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Acquired Lease Intangibles" sheetId="13" state="visible" r:id="rId13"/>
    <sheet xmlns:r="http://schemas.openxmlformats.org/officeDocument/2006/relationships" name="Notes Payable" sheetId="14" state="visible" r:id="rId14"/>
    <sheet xmlns:r="http://schemas.openxmlformats.org/officeDocument/2006/relationships" name="Operating Leases" sheetId="15" state="visible" r:id="rId15"/>
    <sheet xmlns:r="http://schemas.openxmlformats.org/officeDocument/2006/relationships" name="Interest Rate Swap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Dispositions" sheetId="20" state="visible" r:id="rId20"/>
    <sheet xmlns:r="http://schemas.openxmlformats.org/officeDocument/2006/relationships" name="Stockholder's Equity" sheetId="21" state="visible" r:id="rId21"/>
    <sheet xmlns:r="http://schemas.openxmlformats.org/officeDocument/2006/relationships" name="Incentive Award Plan" sheetId="22" state="visible" r:id="rId22"/>
    <sheet xmlns:r="http://schemas.openxmlformats.org/officeDocument/2006/relationships" name="Earnings Per Share" sheetId="23" state="visible" r:id="rId23"/>
    <sheet xmlns:r="http://schemas.openxmlformats.org/officeDocument/2006/relationships" name="Quarterly Information (unaudite"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Investments in Real Estate (Tab" sheetId="28" state="visible" r:id="rId28"/>
    <sheet xmlns:r="http://schemas.openxmlformats.org/officeDocument/2006/relationships" name="Acquired Lease Intangibles (Tab" sheetId="29" state="visible" r:id="rId29"/>
    <sheet xmlns:r="http://schemas.openxmlformats.org/officeDocument/2006/relationships" name="Notes Payable (Tables)" sheetId="30" state="visible" r:id="rId30"/>
    <sheet xmlns:r="http://schemas.openxmlformats.org/officeDocument/2006/relationships" name="Operating Leases (Tables)" sheetId="31" state="visible" r:id="rId31"/>
    <sheet xmlns:r="http://schemas.openxmlformats.org/officeDocument/2006/relationships" name="Interest Rate Swaps (Tables)" sheetId="32" state="visible" r:id="rId32"/>
    <sheet xmlns:r="http://schemas.openxmlformats.org/officeDocument/2006/relationships" name="Fair Value Measurements (Tables" sheetId="33" state="visible" r:id="rId33"/>
    <sheet xmlns:r="http://schemas.openxmlformats.org/officeDocument/2006/relationships" name="Dispositions (Tables)" sheetId="34" state="visible" r:id="rId34"/>
    <sheet xmlns:r="http://schemas.openxmlformats.org/officeDocument/2006/relationships" name="Stockholder's Equity (Tables)" sheetId="35" state="visible" r:id="rId35"/>
    <sheet xmlns:r="http://schemas.openxmlformats.org/officeDocument/2006/relationships" name="Incentive Award Plan (Tables)" sheetId="36" state="visible" r:id="rId36"/>
    <sheet xmlns:r="http://schemas.openxmlformats.org/officeDocument/2006/relationships" name="Earnings Per Share (Tables)" sheetId="37" state="visible" r:id="rId37"/>
    <sheet xmlns:r="http://schemas.openxmlformats.org/officeDocument/2006/relationships" name="Quarterly Information (unaudi_2" sheetId="38" state="visible" r:id="rId38"/>
    <sheet xmlns:r="http://schemas.openxmlformats.org/officeDocument/2006/relationships" name="Organization  - Additional Info" sheetId="39" state="visible" r:id="rId39"/>
    <sheet xmlns:r="http://schemas.openxmlformats.org/officeDocument/2006/relationships" name="Summary of Significant Accoun_3" sheetId="40" state="visible" r:id="rId40"/>
    <sheet xmlns:r="http://schemas.openxmlformats.org/officeDocument/2006/relationships" name="Investments in Real Estate  - S" sheetId="41" state="visible" r:id="rId41"/>
    <sheet xmlns:r="http://schemas.openxmlformats.org/officeDocument/2006/relationships" name="Investments in Real Estate  -_2" sheetId="42" state="visible" r:id="rId42"/>
    <sheet xmlns:r="http://schemas.openxmlformats.org/officeDocument/2006/relationships" name="Acquired Lease Intangibles  - S" sheetId="43" state="visible" r:id="rId43"/>
    <sheet xmlns:r="http://schemas.openxmlformats.org/officeDocument/2006/relationships" name="Acquired Lease Intangibles  -_2" sheetId="44" state="visible" r:id="rId44"/>
    <sheet xmlns:r="http://schemas.openxmlformats.org/officeDocument/2006/relationships" name="Acquired Lease Intangibles  -_3" sheetId="45" state="visible" r:id="rId45"/>
    <sheet xmlns:r="http://schemas.openxmlformats.org/officeDocument/2006/relationships" name="Notes Payable  - Summary of Not" sheetId="46" state="visible" r:id="rId46"/>
    <sheet xmlns:r="http://schemas.openxmlformats.org/officeDocument/2006/relationships" name="Notes Payable  - Summary of Agg" sheetId="47" state="visible" r:id="rId47"/>
    <sheet xmlns:r="http://schemas.openxmlformats.org/officeDocument/2006/relationships" name="Notes Payable  - Additional Inf" sheetId="48" state="visible" r:id="rId48"/>
    <sheet xmlns:r="http://schemas.openxmlformats.org/officeDocument/2006/relationships" name="Operating Leases - Additional I" sheetId="49" state="visible" r:id="rId49"/>
    <sheet xmlns:r="http://schemas.openxmlformats.org/officeDocument/2006/relationships" name="Operating Leases - Future Minim" sheetId="50" state="visible" r:id="rId50"/>
    <sheet xmlns:r="http://schemas.openxmlformats.org/officeDocument/2006/relationships" name="Operating Leases - Lease Cost (" sheetId="51" state="visible" r:id="rId51"/>
    <sheet xmlns:r="http://schemas.openxmlformats.org/officeDocument/2006/relationships" name="Operating Leases - Other Inform" sheetId="52" state="visible" r:id="rId52"/>
    <sheet xmlns:r="http://schemas.openxmlformats.org/officeDocument/2006/relationships" name="Operating Leases - Lease Term a" sheetId="53" state="visible" r:id="rId53"/>
    <sheet xmlns:r="http://schemas.openxmlformats.org/officeDocument/2006/relationships" name="Operating Leases - Lease Liabil" sheetId="54" state="visible" r:id="rId54"/>
    <sheet xmlns:r="http://schemas.openxmlformats.org/officeDocument/2006/relationships" name="Interest Rate Swaps  - Addition" sheetId="55" state="visible" r:id="rId55"/>
    <sheet xmlns:r="http://schemas.openxmlformats.org/officeDocument/2006/relationships" name="Interest Rate Swaps  - Summary " sheetId="56" state="visible" r:id="rId56"/>
    <sheet xmlns:r="http://schemas.openxmlformats.org/officeDocument/2006/relationships" name="Interest Rate Swaps  - Impact o" sheetId="57" state="visible" r:id="rId57"/>
    <sheet xmlns:r="http://schemas.openxmlformats.org/officeDocument/2006/relationships" name="Fair Value Measurements  - Asse" sheetId="58" state="visible" r:id="rId58"/>
    <sheet xmlns:r="http://schemas.openxmlformats.org/officeDocument/2006/relationships" name="Fair Value Measurements  - Carr" sheetId="59" state="visible" r:id="rId59"/>
    <sheet xmlns:r="http://schemas.openxmlformats.org/officeDocument/2006/relationships" name="Related Party Transactions  - A" sheetId="60" state="visible" r:id="rId60"/>
    <sheet xmlns:r="http://schemas.openxmlformats.org/officeDocument/2006/relationships" name="Commitments and Contingencies  " sheetId="61" state="visible" r:id="rId61"/>
    <sheet xmlns:r="http://schemas.openxmlformats.org/officeDocument/2006/relationships" name="Dispositions - Summary of the P" sheetId="62" state="visible" r:id="rId62"/>
    <sheet xmlns:r="http://schemas.openxmlformats.org/officeDocument/2006/relationships" name="Stockholder's Equity  - Additio" sheetId="63" state="visible" r:id="rId63"/>
    <sheet xmlns:r="http://schemas.openxmlformats.org/officeDocument/2006/relationships" name="Stockholder's Equity  - Summary" sheetId="64" state="visible" r:id="rId64"/>
    <sheet xmlns:r="http://schemas.openxmlformats.org/officeDocument/2006/relationships" name="Stockholder's Equity  - Federal" sheetId="65" state="visible" r:id="rId65"/>
    <sheet xmlns:r="http://schemas.openxmlformats.org/officeDocument/2006/relationships" name="Incentive Award Plan  - Additio" sheetId="66" state="visible" r:id="rId66"/>
    <sheet xmlns:r="http://schemas.openxmlformats.org/officeDocument/2006/relationships" name="Incentive Award Plan  - LTIP Un" sheetId="67" state="visible" r:id="rId67"/>
    <sheet xmlns:r="http://schemas.openxmlformats.org/officeDocument/2006/relationships" name="Incentive Award Plan  - Schedul" sheetId="68" state="visible" r:id="rId68"/>
    <sheet xmlns:r="http://schemas.openxmlformats.org/officeDocument/2006/relationships" name="Incentive Award Plan  - Share-b" sheetId="69" state="visible" r:id="rId69"/>
    <sheet xmlns:r="http://schemas.openxmlformats.org/officeDocument/2006/relationships" name="Earnings Per Share  - Computati" sheetId="70" state="visible" r:id="rId70"/>
    <sheet xmlns:r="http://schemas.openxmlformats.org/officeDocument/2006/relationships" name="Quarterly Information (unaudi_3" sheetId="71" state="visible" r:id="rId71"/>
    <sheet xmlns:r="http://schemas.openxmlformats.org/officeDocument/2006/relationships" name="Subsequent Events  - Additional" sheetId="72" state="visible" r:id="rId72"/>
    <sheet xmlns:r="http://schemas.openxmlformats.org/officeDocument/2006/relationships" name="Schedule III - Real Estate an_2" sheetId="73" state="visible" r:id="rId73"/>
    <sheet xmlns:r="http://schemas.openxmlformats.org/officeDocument/2006/relationships" name="Schedule III - Real Estate an_3" sheetId="74" state="visible" r:id="rId74"/>
    <sheet xmlns:r="http://schemas.openxmlformats.org/officeDocument/2006/relationships" name="Schedule III - Real Estate an_4" sheetId="75" state="visible" r:id="rId75"/>
  </sheets>
  <definedNames/>
  <calcPr calcId="124519" fullCalcOnLoad="1"/>
</workbook>
</file>

<file path=xl/sharedStrings.xml><?xml version="1.0" encoding="utf-8"?>
<sst xmlns="http://schemas.openxmlformats.org/spreadsheetml/2006/main" uniqueCount="1731">
  <si>
    <t>Cover Page - USD ($) $ in Millions</t>
  </si>
  <si>
    <t>12 Months Ended</t>
  </si>
  <si>
    <t>Dec. 31, 2019</t>
  </si>
  <si>
    <t>Feb. 13, 2020</t>
  </si>
  <si>
    <t>Jun. 28, 2019</t>
  </si>
  <si>
    <t>Entity Listings [Line Items]</t>
  </si>
  <si>
    <t>Document Type</t>
  </si>
  <si>
    <t>10-K</t>
  </si>
  <si>
    <t>Document Annual Report</t>
  </si>
  <si>
    <t>true</t>
  </si>
  <si>
    <t>Document Period End Date</t>
  </si>
  <si>
    <t>Dec. 31,
		2019</t>
  </si>
  <si>
    <t>Document Transition Report</t>
  </si>
  <si>
    <t>false</t>
  </si>
  <si>
    <t>Entity File Number</t>
  </si>
  <si>
    <t>001-36008</t>
  </si>
  <si>
    <t>Entity Registrant Name</t>
  </si>
  <si>
    <t>Rexford Industrial Realty, Inc.</t>
  </si>
  <si>
    <t>Entity Incorporation, State or Country Code</t>
  </si>
  <si>
    <t>MD</t>
  </si>
  <si>
    <t>Entity Tax Identification Number</t>
  </si>
  <si>
    <t>46-2024407</t>
  </si>
  <si>
    <t>Entity Address, Address Line One</t>
  </si>
  <si>
    <t>11620 Wilshire Boulevard, Suite 1000</t>
  </si>
  <si>
    <t>Entity Address, City or Town</t>
  </si>
  <si>
    <t>Los Angeles</t>
  </si>
  <si>
    <t>Entity Address, State or Province</t>
  </si>
  <si>
    <t>CA</t>
  </si>
  <si>
    <t>Entity Address, Postal Zip Code</t>
  </si>
  <si>
    <t>90025</t>
  </si>
  <si>
    <t>City Area Code</t>
  </si>
  <si>
    <t>310</t>
  </si>
  <si>
    <t>Local Phone Number</t>
  </si>
  <si>
    <t>966-168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Public Float</t>
  </si>
  <si>
    <t>Entity Common Stock, Shares Outstanding (shares)</t>
  </si>
  <si>
    <t>Documents Incorporated by Reference</t>
  </si>
  <si>
    <t>Portions of the registrant’s definitive proxy statement with respect to its 2020 Annual Meeting of Stockholders to be filed not later than 120 days after the end of the registrant’s fiscal year are incorporated by reference into Part III of this Form 10-K.</t>
  </si>
  <si>
    <t>Amendment Flag</t>
  </si>
  <si>
    <t>Document Fiscal Year Focus</t>
  </si>
  <si>
    <t>2019</t>
  </si>
  <si>
    <t>Document Fiscal Period Focus</t>
  </si>
  <si>
    <t>FY</t>
  </si>
  <si>
    <t>Entity Central Index Key</t>
  </si>
  <si>
    <t>0001571283</t>
  </si>
  <si>
    <t>Current Fiscal Year End Date</t>
  </si>
  <si>
    <t>--12-31</t>
  </si>
  <si>
    <t>Common Stock</t>
  </si>
  <si>
    <t>Title of 12(b) Security</t>
  </si>
  <si>
    <t>Common Stock, $0.01 par value</t>
  </si>
  <si>
    <t>Trading Symbol</t>
  </si>
  <si>
    <t>REXR</t>
  </si>
  <si>
    <t>Security Exchange Name</t>
  </si>
  <si>
    <t>NYSE</t>
  </si>
  <si>
    <t>Series A Preferred Stock</t>
  </si>
  <si>
    <t>5.875% Series A Cumulative Redeemable Preferred Stock</t>
  </si>
  <si>
    <t>REXR-PA</t>
  </si>
  <si>
    <t>Series B Preferred Stock</t>
  </si>
  <si>
    <t>5.875% Series B Cumulative Redeemable Preferred Stock</t>
  </si>
  <si>
    <t>REXR-PB</t>
  </si>
  <si>
    <t>Series C Preferred Stock</t>
  </si>
  <si>
    <t>5.625% Series C Cumulative Redeemable Preferred Stock</t>
  </si>
  <si>
    <t>REXR-PC</t>
  </si>
  <si>
    <t>CONSOLIDATED BALANCE SHEETS - USD ($) $ in Thousands</t>
  </si>
  <si>
    <t>Dec. 31, 2018</t>
  </si>
  <si>
    <t>ASSETS</t>
  </si>
  <si>
    <t>Land</t>
  </si>
  <si>
    <t>Buildings and improvements</t>
  </si>
  <si>
    <t>Tenant improvements</t>
  </si>
  <si>
    <t>Furniture, fixtures, and equipment</t>
  </si>
  <si>
    <t>Construction in progress</t>
  </si>
  <si>
    <t>Total real estate held for investment</t>
  </si>
  <si>
    <t>Accumulated depreciation</t>
  </si>
  <si>
    <t>Investments in real estate, net</t>
  </si>
  <si>
    <t>Cash and cash equivalents</t>
  </si>
  <si>
    <t>Rents and other receivables, net</t>
  </si>
  <si>
    <t>Deferred rent receivable, net</t>
  </si>
  <si>
    <t>Deferred leasing costs, net</t>
  </si>
  <si>
    <t>Deferred loan costs, net</t>
  </si>
  <si>
    <t>Acquired lease intangible assets, net</t>
  </si>
  <si>
    <t>Acquired indefinite-lived intangible</t>
  </si>
  <si>
    <t>Interest rate swap asset</t>
  </si>
  <si>
    <t>Other assets</t>
  </si>
  <si>
    <t>Acquisition related deposits</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Total Liabilities</t>
  </si>
  <si>
    <t>Rexford Industrial Realty, Inc. stockholders’ equity</t>
  </si>
  <si>
    <t>Common Stock, $0.01 par value per share, 489,950,000 and 490,000,000 authorized and 113,793,300 and 96,810,504 shares outstanding at December 31, 2019 and December 31, 2018, respectively</t>
  </si>
  <si>
    <t>Additional paid in capital</t>
  </si>
  <si>
    <t>Cumulative distributions in excess of earnings</t>
  </si>
  <si>
    <t>Accumulated other comprehensive income</t>
  </si>
  <si>
    <t>Total stockholders’ equity</t>
  </si>
  <si>
    <t>Noncontrolling interests</t>
  </si>
  <si>
    <t>Total Equity</t>
  </si>
  <si>
    <t>Total Liabilities and Equity</t>
  </si>
  <si>
    <t>5.875% series A cumulative redeemable preferred stock, 3,600,000 shares outstanding at December 31, 2019 and December 31, 2018 ($90,000 liquidation preference)</t>
  </si>
  <si>
    <t>Preferred stock, $0.01 par value per share, 10,050,000 and 10,000,000 shares authorized, at December 31, 2019 and December 31, 2018, respectively</t>
  </si>
  <si>
    <t>5.875% series B cumulative redeemable preferred stock, 3,000,000 shares outstanding at December 31, 2019 and December 31, 2018 ($75,000 liquidation preference)</t>
  </si>
  <si>
    <t>5.625% series C cumulative redeemable preferred stock, 3,450,000 and zero shares outstanding at December 31, 2019 and December 31, 2018, respectively ($86,250 liquidation preference)</t>
  </si>
  <si>
    <t>CONSOLIDATED BALANCE SHEETS (Parenthetical) - USD ($)</t>
  </si>
  <si>
    <t>Preferred stock, par value (in dollars per share)</t>
  </si>
  <si>
    <t>Shares authorized (shares)</t>
  </si>
  <si>
    <t>Common Stock, par value (in dollars per share)</t>
  </si>
  <si>
    <t>Common stock, shares authorized (shares)</t>
  </si>
  <si>
    <t>Common stock, shares outstanding (shares)</t>
  </si>
  <si>
    <t>Preferred stock, interest</t>
  </si>
  <si>
    <t>5.875%</t>
  </si>
  <si>
    <t>Preferred Stock, Liquidation Preference, Value</t>
  </si>
  <si>
    <t>Shares outstanding (shares)</t>
  </si>
  <si>
    <t>5.625%</t>
  </si>
  <si>
    <t>CONSOLIDATED STATEMENTS OF OPERATIONS - USD ($) $ in Thousands</t>
  </si>
  <si>
    <t>Dec. 31, 2017</t>
  </si>
  <si>
    <t>REVENUES</t>
  </si>
  <si>
    <t>Rental income</t>
  </si>
  <si>
    <t>Management, leasing and development services</t>
  </si>
  <si>
    <t>Interest income</t>
  </si>
  <si>
    <t>TOTAL REVENUES</t>
  </si>
  <si>
    <t>OPERATING EXPENSES</t>
  </si>
  <si>
    <t>Property expenses</t>
  </si>
  <si>
    <t>General and administrative</t>
  </si>
  <si>
    <t>Depreciation and amortization</t>
  </si>
  <si>
    <t>TOTAL OPERATING EXPENSES</t>
  </si>
  <si>
    <t>OTHER EXPENSES</t>
  </si>
  <si>
    <t>Acquisition expenses</t>
  </si>
  <si>
    <t>Interest expense</t>
  </si>
  <si>
    <t>TOTAL EXPENSES</t>
  </si>
  <si>
    <t>Equity in income from unconsolidated real estate entities</t>
  </si>
  <si>
    <t>Gain on extinguishment of debt</t>
  </si>
  <si>
    <t>Gain on sale of real estate</t>
  </si>
  <si>
    <t>NET INCOME</t>
  </si>
  <si>
    <t>Less: net income attributable to noncontrolling interests</t>
  </si>
  <si>
    <t>NET INCOME ATTRIBUTABLE TO REXFORD INDUSTRIAL REALTY, INC.</t>
  </si>
  <si>
    <t>Less: preferred stock dividends</t>
  </si>
  <si>
    <t>Less: earnings allocated to participating securities</t>
  </si>
  <si>
    <t>NET INCOME ATTRIBUTABLE TO COMMON STOCKHOLDERS</t>
  </si>
  <si>
    <t>Net income attributable to common stockholders per share - basic (in dollars per share)</t>
  </si>
  <si>
    <t>Net income attributable to common stockholders per share - diluted (in dollars per share)</t>
  </si>
  <si>
    <t>Weighted average shares of common stock outstanding - basic (in shares)</t>
  </si>
  <si>
    <t>Weighted average shares of common stock outstanding - diluted (in shares)</t>
  </si>
  <si>
    <t>CONSOLIDATED STATEMENTS OF COMPREHENSIVE INCOME (LOSS) - USD ($) $ in Thousands</t>
  </si>
  <si>
    <t>Statement of Comprehensive Income [Abstract]</t>
  </si>
  <si>
    <t>Net income</t>
  </si>
  <si>
    <t>Other comprehensive (loss) income: cash flow hedge adjustment</t>
  </si>
  <si>
    <t>Comprehensive income</t>
  </si>
  <si>
    <t>Less: comprehensive income attributable to noncontrolling interests</t>
  </si>
  <si>
    <t>Comprehensive income attributable to Rexford Industrial Realty, Inc.</t>
  </si>
  <si>
    <t>CONSOLIDATED STATEMENTS OF CHANGES IN EQUITY - USD ($)</t>
  </si>
  <si>
    <t>Total</t>
  </si>
  <si>
    <t>Total Stockholders’ Equity</t>
  </si>
  <si>
    <t>Preferred Stock</t>
  </si>
  <si>
    <t>Additional Paid-in Capital</t>
  </si>
  <si>
    <t>Cumulative Distributions in Excess of Earnings</t>
  </si>
  <si>
    <t>Accumulated Other Comprehensive Income (Loss)</t>
  </si>
  <si>
    <t>Noncontrolling Interests</t>
  </si>
  <si>
    <t>Preferred StockTotal Stockholders’ Equity</t>
  </si>
  <si>
    <t>Preferred StockPreferred Stock</t>
  </si>
  <si>
    <t>Common StockTotal Stockholders’ Equity</t>
  </si>
  <si>
    <t>Common StockCommon Stock</t>
  </si>
  <si>
    <t>Common StockAdditional Paid-in Capital</t>
  </si>
  <si>
    <t>Series C Preferred StockTotal Stockholders’ Equity</t>
  </si>
  <si>
    <t>Series C Preferred StockPreferred Stock</t>
  </si>
  <si>
    <t>Beginning Balance at Dec. 31, 2016</t>
  </si>
  <si>
    <t>Beginning Balance, (in shares) at Dec. 31, 2016</t>
  </si>
  <si>
    <t>Increase (Decrease) in Stockholders' Equity [Roll Forward]</t>
  </si>
  <si>
    <t>Issuance of stock</t>
  </si>
  <si>
    <t>Issuance of stock (shares)</t>
  </si>
  <si>
    <t>Offering costs</t>
  </si>
  <si>
    <t>Share-based compensation</t>
  </si>
  <si>
    <t>Share-based compensation (shares)</t>
  </si>
  <si>
    <t>Shares acquired to satisfy employee tax withholding requirements on vesting restricted stock</t>
  </si>
  <si>
    <t>Shares acquired to satisfy employee tax withholding requirements on vesting restricted stock (shares)</t>
  </si>
  <si>
    <t>Conversion of units to common stock</t>
  </si>
  <si>
    <t>Redemption of preferred stock in connection with liquidation of private REIT</t>
  </si>
  <si>
    <t>Conversion of units to common stock (shares)</t>
  </si>
  <si>
    <t>Other comprehensive loss</t>
  </si>
  <si>
    <t>Preferred stock dividends ($1.468752 per series A preferred share and $1.664585 per series B preferred share)</t>
  </si>
  <si>
    <t>Common stock dividends ($0.74 per share)</t>
  </si>
  <si>
    <t>Distributions</t>
  </si>
  <si>
    <t>Ending Balance at Dec. 31, 2017</t>
  </si>
  <si>
    <t>Ending Balance, (in shares) at Dec. 31, 2017</t>
  </si>
  <si>
    <t>Ending Balance at Dec. 31, 2018</t>
  </si>
  <si>
    <t>Ending Balance, (in shares) at Dec. 31, 2018</t>
  </si>
  <si>
    <t>Cumulative effect of adoption of ASC 842</t>
  </si>
  <si>
    <t>Issuance of 4.43937% cumulative redeemable convertible preferred units</t>
  </si>
  <si>
    <t>Preferred unit distributions</t>
  </si>
  <si>
    <t>Ending Balance at Dec. 31, 2019</t>
  </si>
  <si>
    <t>Ending Balance, (in shares) at Dec. 31, 2019</t>
  </si>
  <si>
    <t>CONSOLIDATED STATEMENTS OF CHANGES IN EQUITY (Parenthetical) - $ / shares</t>
  </si>
  <si>
    <t>Common stock dividends declared (in dollars per share)</t>
  </si>
  <si>
    <t>Preferred stock dividends declared (in dollars per share)</t>
  </si>
  <si>
    <t>CONSOLIDATED STATEMENTS OF CASH FLOWS $ in Thousands</t>
  </si>
  <si>
    <t>Dec. 31, 2019USD ($)</t>
  </si>
  <si>
    <t>Dec. 31, 2018USD ($)</t>
  </si>
  <si>
    <t>Dec. 31, 2017USD ($)</t>
  </si>
  <si>
    <t>CASH FLOWS FROM OPERATING ACTIVITIES:</t>
  </si>
  <si>
    <t>Adjustments to reconcile net income to net cash provided by operating activities:</t>
  </si>
  <si>
    <t>Amortization of (below) above market lease intangibles, net</t>
  </si>
  <si>
    <t>Amortization of loan origination fees</t>
  </si>
  <si>
    <t>Deferred interest income on notes receivable</t>
  </si>
  <si>
    <t>Amortization of debt issuance costs</t>
  </si>
  <si>
    <t>Amortization of discount (premium) on notes payable, net</t>
  </si>
  <si>
    <t>Equity based compensation expense</t>
  </si>
  <si>
    <t>Straight-line rent</t>
  </si>
  <si>
    <t>Change in working capital components:</t>
  </si>
  <si>
    <t>Rents and other receivables</t>
  </si>
  <si>
    <t>Deferred leasing costs</t>
  </si>
  <si>
    <t>Net cash provided by operating activities</t>
  </si>
  <si>
    <t>CASH FLOWS FROM INVESTING ACTIVITIES:</t>
  </si>
  <si>
    <t>Acquisition of investments in real estate</t>
  </si>
  <si>
    <t>Capital expenditures</t>
  </si>
  <si>
    <t>Payments for deposits on real estate acquisitions</t>
  </si>
  <si>
    <t>Distributions from unconsolidated real estate entities</t>
  </si>
  <si>
    <t>Principal repayments of notes receivable</t>
  </si>
  <si>
    <t>Proceeds from deposit on real estate sale</t>
  </si>
  <si>
    <t>Proceeds from sale of real estate</t>
  </si>
  <si>
    <t>Net cash used in investing activities</t>
  </si>
  <si>
    <t>CASH FLOWS FROM FINANCING ACTIVITIES:</t>
  </si>
  <si>
    <t>Issuance of preferred stock, net</t>
  </si>
  <si>
    <t>Issuance of common stock, net</t>
  </si>
  <si>
    <t>Proceeds from notes payable</t>
  </si>
  <si>
    <t>Repayment of notes payable</t>
  </si>
  <si>
    <t>Debt issuance costs</t>
  </si>
  <si>
    <t>Debt extinguishment costs</t>
  </si>
  <si>
    <t>Dividends paid to preferred stockholders</t>
  </si>
  <si>
    <t>Dividends paid to common stockholders</t>
  </si>
  <si>
    <t>Distributions paid to common unitholders</t>
  </si>
  <si>
    <t>Distributions paid to preferred unitholders</t>
  </si>
  <si>
    <t>Repurchase of common shares to satisfy employee tax withholding requirements</t>
  </si>
  <si>
    <t>Net cash provided by financing activities</t>
  </si>
  <si>
    <t>(Decrease) increase in cash, cash equivalents and restricted cash</t>
  </si>
  <si>
    <t>Cash, cash equivalents and restricted cash, beginning of period</t>
  </si>
  <si>
    <t>Cash, cash equivalents and restricted cash, end of period</t>
  </si>
  <si>
    <t>Supplemental disclosure of cash flow information:</t>
  </si>
  <si>
    <t>Cash paid for interest (net of capitalized interest of $3,860, $2,053, and $1,694 for 2019, 2018 and 2017, respectively)</t>
  </si>
  <si>
    <t>Operating lease right-of-use assets obtained in exchange for lease liabilities upon adoption of ASC 842 on January 1, 2019</t>
  </si>
  <si>
    <t>Operating lease right-of-use assets obtained in exchange for lease liabilities subsequent to January 1, 2019</t>
  </si>
  <si>
    <t>Issuance of 4.43937% cumulative redeemable convertible preferred units in connection with property acquisition</t>
  </si>
  <si>
    <t>Accrual for capital expenditures</t>
  </si>
  <si>
    <t>Accrual of dividends</t>
  </si>
  <si>
    <t>CONSOLIDATED STATEMENTS OF CASH FLOWS (Parenthetical) - USD ($) $ in Thousands</t>
  </si>
  <si>
    <t>Statement of Cash Flows [Abstract]</t>
  </si>
  <si>
    <t>Capitalized interest, net</t>
  </si>
  <si>
    <t>Organization</t>
  </si>
  <si>
    <t>Organization, Consolidation and Presentation of Financial Statements [Abstract]</t>
  </si>
  <si>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located in Southern California infill markets, and from time to time, acquire or provide mortgage debt secured by industrial property. As of December 31, 2019 , our consolidated portfolio consisted of 213 properties with approximately 26.6 million rentable square feet. In addition, we currently manage an additional 19 properties with approximately 1.0 million rentable square feet. The terms “us,” “we,” “our,” and the “Company” as used in these financial statements refer to Rexford Industrial Realty, Inc. and its subsidiaries (including our Operating Partnership).</t>
  </si>
  <si>
    <t>Summary of Significant Accounting Policies</t>
  </si>
  <si>
    <t>Accounting Policies [Abstract]</t>
  </si>
  <si>
    <t>Summary of Significant Accounting Policies 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19 and 2018 , the assets and liabilities of the Company and the Operating Partnership are substantially the same, as the Company does not have any significant assets other than its investment in the Operating Partnership. The accompanying consolidated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Reclassifications In connection with the adoption of the new lease accounting standard on January 1, 2019, as further described below under —Adoption of New Accounting Pronouncements—Leases , tenant reimbursements and other income related to leases have been reclassified to “Rental income” in the consolidated statements of operations for the years ended December 31, 2018 and 2017 to conform to the 2019 financial statement presentation. Cash and Cash Equivalents Cash and cash equivalents include all cash and liquid investments with an initial maturity of three months or less. The carrying amount approximates fair value due to the short-term maturity of these investments. Restricted Cash Restricted cash is generally comprised of cash proceeds from property sales that are being held by qualified intermediaries for purposes of facilitating tax-deferred like-kind exchanges under Section 1031 of the Internal Revenue Code (“1031 Exchange”). We include restricted cash with cash and cash equivalents in the consolidated statements of cash flows and provide a reconciliation between the balance sheet and the statement of cash flows provided that we have outstanding restricted cash balances. At December 31, 2019 and 2018 , we did no t have restricted cash balances. Investments in Real Estate Acquisitions We account for acquisitions of properties under ASU 2017-01, Business Combinations–Clarifying the Definition of a Business,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19 , we used discount rates ranging from 5.75% to 7.75% and capitalization rates ranging from 4.50% to 7.2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19 , we used an estimated average lease-up period ranging from six months to twelve months . The difference between the fair value and the face value of debt assumed, if any,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3.9 million , $2.1 million and $1.7 million during the years ended December 31, 2019 , 2018 and 2017 , respectively. We capitalized real estate taxes and insurance aggregating $1.3 million , $0.9 million , and $1.2 million and during the years ended December 31, 2019 , 2018 and 2017 , respectively. We capitalized compensation costs for employees who provide construction services of $2.7 million , $2.2 million and $1.9 million during the years ended December 31, 2019 , 2018 and 2017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 - 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 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December 31, 2019 and 2018 , we did not have any properties classified as held for sale. Deferred Leasing Costs Subsequent to the adoption of the new lease accounting standard on January 1, 2019, we only capitalize incremental direct costs of a lease that would not have been incurred had the lease not been executed. As a result, deferred leasing costs on a go-forward basis, will generally only include third-party broker commissions. Prior to January 1, 2019, under prior lease accounting guidance, we capitalized all initial direct costs which included third third-party broker commissions, as well as an allocation of internal compensation costs, including payroll, bonus and non-cash equity compensation, of employees who spent time on lease origination activities. In determining the amount of compensation costs to be capitalized for these employees, allocations were made based on estimates of the actual amount of time spent working on successful leases in comparison to time spent on unsuccessful origination efforts. We capitalized compensation costs for these employees of $1.0 million and $1.0 million during the years ended December 31, 2018 and 2017 , respectively. Impairment of Long-Lived Assets In accordance with the provisions of the Impairment or Disposal of Long-Lived Assets Subsections of ASC 360,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There were no impairment charges recorded to the carrying value of our properties during the years ended December 31, 2019, 2018 or 2017. Investment in Unconsolidated Real Estate Entities Investments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 is included within the consolidated statements of operations. Furthermore, distributions received from equity method investments are classified as either operating cash inflows or investing cash inflows in the consolidated statements of cash flows using the “nature of the distribution approach,” in which each distribution is evaluated on the basis of the source of the payment. We previously held a noncontrolling interest in a property through a joint venture (the “JV”). In 2016, following the sale of the JV’s final property, the JV distributed all of its available cash, with the exception of a small amount of working capital which was retained to cover the residual costs associated with the winding down of the JV. During the year ended December 31, 2017, all remaining assets were liquidated by the JV and we received a final distribution in the amount of $11 thousand which is reported in the line item “Equity in income from unconsolidated real estate entities” in the consolidated statements of operations. As of December 31, 2019 and 2018, we did not have any investments in unconsolidated real estate entities. 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19 , 2018 and 2017 .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19 and 2018 , we have not established a liability for uncertain tax positions. 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Our primary sources of revenue are rental income, management, leasing and development services and gains on sale of real estate. Rental Income Minimum annual lease payments are recognized in rental income on a straight-line basis over the term of the related lease, regardless of when payments are contractually due. Rental incom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Management, leasing and development services We provide property management services and leasing services to related party and third-party property owners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Valuation of Receivables We may be subject to tenant defaults and bankruptcies that could affect the collection of outstanding receivables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we recognized $0.7 million and $1.2 million , $1.1 million for the years ended December 31, 2019 , 2018 , and 2017 respectively, as a reduction of rental income in the consolidated statements of operations. 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 Equity Based Compensation We account for equity-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3. 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 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4. Segment Reporting Management views the Company as a single reportable segment based on its method of internal reporting in addition to its allocation of capital and resources. Adoption of New Accounting Pronouncements Leases On February 25, 2016, the FASB issued ASU 2016-02, Leases (Topic 842), which sets out the principals for the recognition, measurement, presentation and disclosure of leases for both lessees and lessors. ASU 2016-02 was subsequently amended by the following updates: (i) ASU 2018-10, Leases: Codification Improvements to Topic 842, (ii) ASU 2018-11, Leases: Targeted Improvements, (iii) ASU 2018-20, Leases: Narrow-Scope Improvements for Lessors and (iv) ASU 2019-01, Leases: Codification Improvements (collectively referred to as “ASC 842”). ASC 842 supersedes prior lease accounting guidance contained in ASC Topic 840, Leases (“ASC 840”). On January 1, 2019, we adopted ASC 842 using the modified retrospective approach and elected to apply the provisions as of the date of adoption on a prospective basis. In making this election, we have continued to apply ASC 840 to comparative periods, including providing disclosures required by ASC 840 for these periods, and we recognized the effects of applying ASC 842 as a cumulative-effect adjustment to retained earnings as of January 1, 2019, as described below under “Lessor”. Upon adoption of ASC 842, we elected the “package of practical expedients” which allowed us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we elected the package of practical expedients, our existing leases as of January 1, 2019, continue to be accounted for as operating leases. Upon adoption of ASC 842, we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We assessed the criteria above with respect to our operating leases and determined that they qualify for the non-separation practical expedient. As a result, we have accounted for and presented all rental income earned pursuant to operating leases, including tenant reimbursements, as a single line item “Rental income” in the consolidated statement of operations for the year ended December 31, 2019 . Prior to the adoption of ASC 842, we presented rental income, tenant reimbursements and other income related to leases separately in our consolidated statements of operations. For comparability, we have adjusted our comparative consolidated statement of operations for the years ended December 31, 2018 and 2017, to conform to the 2019 financial statement presentation.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we recorded revenues and expenses on a gross basis for real estate taxes whether they were reimbursed to us by a tenant or paid directly by a tenant to the taxing a</t>
  </si>
  <si>
    <t>Investments in Real Estate</t>
  </si>
  <si>
    <t>Investments, All Other Investments [Abstract]</t>
  </si>
  <si>
    <t>Investments in Real Estate Acquisition Summary The following table sets forth the wholly-owned industrial properties we acquired during the year ended December 31, 2019 : Property Submarket Date of Acquisition Rentable Square Feet Number of Buildings Contractual Purchase Price (1) (in thousands) 12821 Knott Street (2) Orange County - West 1/15/2019 120,800 1 $ 19,800 28510 Industry Drive (2) Los Angeles - San Fernando Valley 1/17/2019 46,778 1 7,765 Conejo Spectrum Business Park (2) Ventura 1/28/2019 531,378 9 106,250 2455 Ash Street (2) San Diego - North County 3/5/2019 42,508 1 6,680 25413 Rye Canyon Road (2) Los Angeles - San Fernando Valley 3/12/2019 48,075 1 5,529 1515 East 15th Street (3) Los Angeles - Central LA 4/10/2019 238,015 1 28,100 13890 Nelson Avenue (2) Los Angeles - San Gabriel Valley 4/12/2019 256,993 1 41,810 445-449 Freedom Avenue (2) Orange County - North 4/12/2019 92,647 1 17,960 2270 Camino Vida Roble (2) San Diego - North County 4/12/2019 106,311 1 16,791 980 Rancheros Drive (2) San Diego - North County 4/16/2019 48,878 1 7,895 1145 Arroyo Avenue (2) Los Angeles - San Fernando Valley 4/25/2019 147,019 1 29,862 1150 Aviation Place (2) Los Angeles - San Fernando Valley 4/25/2019 147,000 1 29,694 1175 Aviation Place (2) Los Angeles - San Fernando Valley 4/25/2019 92,455 1 17,844 1245 Aviation Place (2) Los Angeles - San Fernando Valley 4/25/2019 132,936 1 26,055 635 8th Street (2) Los Angeles - San Fernando Valley 4/25/2019 72,250 1 14,659 10015 Waples Court (2) San Diego - Central County 4/25/2019 106,412 1 21,300 19100 Susana Road (2) Los Angeles - South Bay 4/30/2019 52,714 1 13,510 15385 Oxnard Street (2) Los Angeles - San Fernando Valley 5/3/2019 71,467 1 16,800 9750-9770 San Fernando Road (2) Los Angeles - San Fernando Valley 5/16/2019 35,624 1 7,440 218 Turnbull Canyon (2) Los Angeles - San Gabriel Valley 5/31/2019 190,900 1 27,100 The Merge (2)(4) San Bernardino - Inland Empire West 6/6/2019 — — 23,200 3340 San Fernando Road (2)(5) Los Angeles - San Fernando Valley 7/3/2019 — — 3,000 5725 Eastgate Drive (2) San Diego - Central County 7/31/2019 27,267 1 8,150 18115 Main Street (2) Los Angeles - South Bay 8/29/2019 42,270 1 6,750 3150 Ana Street (2) Los Angeles - South Bay 8/29/2019 105,970 1 18,800 1402 Avenida Del Oro (6) San Diego - North County 8/30/2019 311,995 1 73,550 9607-9623 Imperial Highway (2) Los Angeles - Mid-Counties 9/5/2019 7,466 1 10,510 12200 Bellflower Boulevard (2) Los Angeles - Mid-Counties 9/5/2019 54,161 1 16,325 Storm Parkway (2) Los Angeles - South Bay 9/17/2019 267,503 8 66,165 2328 Teller Road (2) Ventura 9/25/2019 126,317 1 23,273 6277-6289 Slauson Avenue (2) Los Angeles - Central LA 10/3/2019 336,085 3 41,263 750 Manville Street (2) Los Angeles - South Bay 10/4/2019 59,996 1 11,510 8985 Crestmar Point (2) San Diego - Central County 10/25/2019 55,816 1 7,985 404-430 Berry Way (7) Orange County - North 11/5/2019 120,250 3 27,600 415-435 Motor Avenue (2) Los Angeles - San Gabriel Valley 11/13/2019 63,900 1 7,200 508 East E Street (2) Los Angeles - South Bay 11/20/2019 57,522 1 14,892 12752-12822 Monarch Street (2) Orange County - West 11/22/2019 276,585 1 34,000 1601 West Mission Boulevard (2) Los Angeles - San Gabriel Valley 12/10/2019 751,528 1 87,780 2757 East Del Amo Boulevard (2) Los Angeles - South Bay 12/11/2019 57,300 1 11,900 18250 Euclid Street (8) Orange County - West 12/27/2019 62,838 1 14,000 Total 2019 Property Acquisitions 5,365,929 57 $ 970,697 (1) Represents the gross contractual purchase price before prorations, closing costs and other acquisition related costs. (2) This acquisition was funded with available cash on hand. (3) In connection with this acquisition, we issued the seller 593,960 newly issued 4.43937% Cumulative Redeemable Convertible Preferred Units of partnership interest in the Operating Partnership. See Note 12 for additional details. (4) The Merge is a fully entitled development site on which we are constructing a 334,000 rentable square foot six -building industrial complex. We have retained the seller as fee developer to construct the project. The purchase price includes $5.1 million of consideration held back in escrow to be released to the seller/developer upon meeting certain development milestones. (5) On July 3, 2019, we acquired the fee title to the parcel of land located at 3340 North San Fernando Road in Los Angeles, California for a contract price of $3.0 million . Prior to the acquisition, we leased the parcel of land from the seller under a long-term ground lease. See Note 6 for additional details related to the ground lease. (6) This acquisition was partially funded through a 1031 Exchange using $12.3 million of net cash proceeds from the sale of our properties located at (i) 2350-2384 Orangethorpe Avenue and 1631 Placentia Avenue and (ii) 939 Poinsettia Avenue - Unit 301 and available cash on hand. (7) This acquisition was partially funded through a 1031 Exchange using $10.6 million of net cash proceeds from the sale of our property located at 13914-13932 East Valley Boulevard and available cash on hand. (8) This acquisition was partially funded through a 1031 Exchange using $9.4 million of net cash proceeds from the sale of our property located at 2350-2380 Eastman Avenue and available cash on hand. The following table sets forth the wholly-owned industrial properties we acquired during the year ended December 31, 2018 : Property Submarket Date of Acquisition Rentable Square Feet Number of Buildings Contractual Purchase Price (1) (in thousands) 13971 Norton Avenue (2) Inland Empire West 1/17/2018 103,208 1 $ 11,364 Ontario Airport Commerce Center (3) Inland Empire West 2/23/2018 213,603 3 24,122 16010 Shoemaker Avenue (4) Los Angeles - Mid-Counties 3/13/2018 115,600 1 17,218 4039 Calle Platino (5) San Diego - North County 4/4/2018 143,274 1 20,000 851 Lawrence Drive (6) Ventura 4/5/2018 49,976 1 6,600 1581 North Main Street (6) Orange County - North 4/6/2018 39,661 1 7,150 1580 West Carson Street (7) Los Angeles - South Bay 4/26/2018 43,787 1 7,500 660 &amp; 664 North Twin Oaks Valley Road (6) San Diego - North County 4/26/2018 96,993 2 14,000 1190 Stanford Court (6) Orange County - North 5/8/2018 34,494 1 6,080 5300 Sheila Street (6) Los Angeles - Central 5/9/2018 695,120 1 121,000 15777 Gateway Circle (4) Orange County - Airport 5/17/2018 37,592 1 8,050 1998 Surveyor Avenue (4)(8) Ventura 5/18/2018 — (8) — (8) 5,821 3100 Fujita Street (4) Los Angeles - South Bay 5/31/2018 91,516 1 14,037 4416 Azusa Canyon Road (4) Los Angeles - San Gabriel Valley 6/8/2018 70,510 1 12,000 1420 Mckinley Avenue (4) Los Angeles - South Bay 6/12/2018 136,685 1 30,000 12154 Montague Street (4) Los Angeles - San Fernando Valley 6/29/2018 122,868 1 22,525 10747 Norwalk Boulevard (4) Los Angeles - Mid-Counties 7/18/2018 52,691 1 10,835 29003 Avenue Sherman (4) Los Angeles - San Fernando Valley 7/19/2018 68,123 1 9,500 16121 Carmenita Road (4) Los Angeles - Mid-Counties 8/14/2018 108,500 1 13,300 1332-1340 Rocky Point Drive (4) San Diego - North County 10/17/2018 73,747 3 10,170 6131-6133 Innovation Way (4) San Diego - North County 11/6/2018 114,572 2 24,200 263-321 Gardena Boulevard (4) Los Angeles - South Bay 11/8/2018 55,238 2 16,101 9200 Mason Avenue (4) Los Angeles - San Fernando Valley 11/30/2018 80,410 1 9,041 9230 Mason Avenue (4) Los Angeles - San Fernando Valley 11/30/2018 54,000 1 5,300 9250 Mason Avenue (4) Los Angeles - San Fernando Valley 11/30/2018 56,292 1 6,626 9171 Oso Avenue (4) Los Angeles - San Fernando Valley 11/30/2018 65,560 1 8,565 5593-5595 Fresca Drive (4) Orange County - North 11/30/2018 115,200 1 14,000 6100 Sheila Street (4) Los Angeles - Central 12/7/2018 74,527 1 18,245 14421-14441 Bonelli Street (9) Los Angeles - San Gabriel Valley 12/28/2018 148,740 1 19,500 Total 2018 Property Acquisitions 3,062,487 35 $ 492,850 (1) Represents the gross contractual purchase price before prorations, closing costs and other acquisition related costs. (2) This acquisition was partially funded through a 1031 Exchange using $10.7 million of net cash proceeds from the sale of our property located at 8900-8980 Benson Avenue and 5637 Arrow Highway and borrowings under our unsecured revolving credit facility. (3) The Ontario Airport Commerce Center is an industrial park which includes two properties located at 1900 Proforma Avenue and 1910-1920 Archibald Avenue. This acquisition was partially funded through a 1031 Exchange using $10.3 million of net cash proceeds from the sale of our property located at 700 Allen Avenue and 1851 Flower Street, borrowings under our unsecured revolving credit facility and available cash on hand. On May 9, 2018, we sold the property located at 1910-1920 Archibald Avenue (see Note 11). (4) This acquisition was funded with available cash on hand. (5) This acquisition was partially funded through a 1031 Exchange using $4.2 million of net cash proceeds from the sale of our property located at 200-220 South Grand Avenue and borrowings under our unsecured revolving credit facility. (6) This acquisition was funded with available cash on hand and borrowings under our unsecured revolving credit facility. (7) This acquisition was partially funded through a 1031 Exchange using $1.6 million of net cash proceeds from the sale of our property located at 6770 Central Avenue—Building B and borrowings under our unsecured revolving credit facility. (8) We acquired 1998 Surveyor Avenue as an under-construction building for a cost of $5.8 million and the assumption of the seller’s fixed-price construction contracts with approximately $4.4 million of remaining costs. During 2019, construction and lease-up of the 56,306 rentable square foot single-tenant building was completed. (9) This acquisition was partially funded through a 1031 Exchange using $9.8 million of net cash proceeds from the sale of three buildings located at 311 East 157th Street, 329 East 157th Street and 319 East 157th Street and available cash on hand. The following table summarizes the fair value of amounts allocated to each major class of asset and liability for the acquisitions noted in the table above, as of the date of each acquisition (in thousands): 2019 2018 Assets: Land $ 637,478 $ 312,410 Buildings and improvements 308,950 198,362 Tenant improvements 6,553 2,739 Acquired lease intangible assets (1) 39,502 26,085 Other acquired assets (2) 747 206 Total assets acquired $ 993,230 $ 539,802 Liabilities: Acquired lease intangible liabilities (3) 15,796 41,778 Other assumed liabilities (2) 5,768 2,247 Total liabilities assumed $ 21,564 $ 44,025 Net assets acquired $ 971,666 $ 495,777 (1) For the 2019 acquisitions, acquired lease intangible assets are comprised of $36.3 million of in-place lease intangibles with a weighted average amortization period of 6.2 years and $3.2 million of above-market lease intangibles with a weighted average amortization period of 8.7 years. For the 2018 acquisitions, acquired lease intangible assets are comprised of $25.5 million of in-place lease intangibles with a weighted average amortization period of 14.8 years and $0.6 million of above-market lease intangibles with a weighted average amortization period of 7.1 years. (2) Includes other working capital assets acquired and liabilities assumed at the time of acquisition. (3) Represents below-market lease intangibles with a weighted average amortization period of 6.1 years and 26.3</t>
  </si>
  <si>
    <t>Acquired Lease Intangibles</t>
  </si>
  <si>
    <t>Goodwill and Intangible Assets Disclosure [Abstract]</t>
  </si>
  <si>
    <t>Acquired Lease Intangibles The following table summarizes our acquisition-related intangible assets, including the value of in-place leases and above-market tenant leases, and our acquisition-related intangible liabilities, including below-market tenant leases and above-market ground leases (in thousands): December 31, 2019 2018 Acquired Lease Intangible Assets: In-place lease intangibles $ 154,370 $ 119,517 Accumulated amortization (87,955 ) (68,481 ) In-place lease intangibles, net $ 66,415 $ 51,036 Above-market tenant leases $ 14,296 $ 11,125 Accumulated amortization (7,621 ) (6,478 ) Above-market tenant leases, net $ 6,675 $ 4,647 Acquired lease intangible assets, net $ 73,090 $ 55,683 Acquired Lease Intangible Liabilities: Below-market tenant leases $ (81,718 ) $ (66,388 ) Accumulated accretion 22,378 13,778 Below-market tenant leases, net $ (59,340 ) $ (52,610 ) Above-market ground lease (1) $ — $ (290 ) Accumulated accretion (1) — 173 Above-market ground lease, net (1) $ — $ (117 ) Acquired lease intangible liabilities, net $ (59,340 ) $ (52,727 ) (1) In connection with the adoption of ASC 842 on January 1, 2019, we derecognized the net above-market ground lease intangible liability of $0.1 million and adjusted the carrying amount of the ground lease right-of-use asset by a corresponding amount. See Note 2 for additional details related to the adoption of ASC 842. The following table summarizes the amortization related to our acquired lease intangible assets and liabilities for the reported periods noted below (in thousands): Year Ended December 31, 2019 2018 2017 In-place lease intangibles (1) $ 20,936 $ 18,135 $ 15,598 Net below market tenant leases (2) $ (7,907 ) $ (5,949 ) $ (2,238 ) Above-market ground lease (3) $ — $ (32 ) $ (32 )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 (3) The accretion of the above-market ground lease is recorded as a decrease to property expenses in the consolidated statements of operations for the periods presented. The following table summarizes the estimated amortization/(accretion) of our acquisition-related intangibles as of December 31, 2019 , for the next five years and thereafter (in thousands): Year Ending In-place Leases (1) Net Above/(Below) (2) 2020 $ 18,687 $ (8,790 ) 2021 11,713 (5,416 ) 2022 7,278 (3,693 ) 2023 5,750 (3,081 ) 2024 4,045 (2,479 ) Thereafter 18,942 (29,206 ) Total $ 66,415 $ (52,665 ) (1) Estimated amounts of amortization will be recorded to depreciation and amortization expense in the consolidated statements of operations. (2) Estimated amounts of amortization will be recorded as a net increase to rental income in the consolidated statements of operations.</t>
  </si>
  <si>
    <t>Notes Payable</t>
  </si>
  <si>
    <t>Debt Disclosure [Abstract]</t>
  </si>
  <si>
    <t>Notes Payable The following table summarizes the balance of our indebtedness as of December 31, 2019 and 2018 (in thousands): December 31, 2019 December 31, 2018 Principal amount $ 860,958 $ 761,116 Less: unamortized discount and debt issuance costs (1) (3,116 ) (3,745 ) Carrying value $ 857,842 $ 757,371 (1) Excludes unamortized debt issuance costs related to our unsecured revolving credit facility, which are presented in the line item “Deferred loan costs, net” in the consolidated balance sheets. The following table summarizes the components and significant terms of our indebtedness as of December 31, 2019 and 2018 (dollars in thousands): December 31, 2019 December 31, 2018 Principal Amount Unamortized Discount and Debt Issuance Costs Principal Amount Unamortized Discount and Debt Issuance Costs Contractual Stated Interest Rate (1) Effective Interest Rate (2) Secured Debt $60M Term Loan (3) $ 58,499 $ (179 ) $ 58,499 $ (230 ) 8/1/2023 (3) LIBOR+1.70% 3.55 % Gilbert/La Palma (4) 2,459 (121 ) 2,617 (129 ) 3/1/2031 5.125 % 5.48 % Unsecured Debt $100M Term Loan Facility 100,000 (177 ) 100,000 (260 ) 2/14/2022 LIBOR+1.20% (5) 3.05 % (6) Revolving Credit Facility — — — — 2/12/2021 (7) LIBOR+1.10% (5)(8) 2.86 % $225M Term Loan Facility 225,000 (1,104 ) 225,000 (1,476 ) 1/14/2023 LIBOR+1.20% (5) 2.74 % (9) $150M Term Loan Facility 150,000 (866 ) 150,000 (1,028 ) 5/22/2025 LIBOR+1.50% (5) 4.37 % (10) $100M Notes 100,000 (424 ) 100,000 (500 ) 8/6/2025 4.290 % 4.37 % $125M Notes 125,000 (108 ) 125,000 (122 ) 7/13/2027 3.930 % 3.94 % $25M Series 2019A Notes 25,000 (34 ) — — 7/16/2029 3.880 % 3.89 % $75M Series 2019B Notes 75,000 (103 ) — — 7/16/2034 4.030 % 4.04 % Total $ 860,958 $ (3,116 ) $ 761,116 $ (3,745 ) (1) Reflects the contractual interest rate under the terms of the loan, as of December 31, 2019 . (2) Reflects the effective interest rate as of December 31, 2019 , which includes the effect of the amortization of discounts and debt issuance costs and the effect of interest rate swaps that are effective as of December 31, 2019 . (3) This term loan is secured by six properties. One 24 -month extension available at the borrower’s option, subject to certain terms and conditions. (4) Monthly payments of interest and principal are based on a 20 -year amortization table. (5) The LIBOR margin will range from 1.20% to 1.70% per annum for the $100.0 million term loan facility, 1.10% to 1.50% per annum for the unsecured revolving credit facility, 1.20% to 1.70% per annum for the $225.0 million term loan facility and 1.50% to 2.20% per annum for the $150.0 million term loan facility, depending on the ratio of our outstanding consolidated indebtedness to the value of our consolidated gross asset value, or leverage ratio, which is measured on a quarterly basis. (6) As of December 31, 2019 , interest on the $100.0 million term loan facility has been effectively fixed through the use of one interest rate swap. See Note 7 for details. (7) Two additional six -month extensions are available at the borrower’s option. (8) The unsecured revolving credit facility is subject to an applicable facility fee which is calculated as a percentage of the total lenders’ commitment amount, regardless of usage. The applicable facility fee will range from 0.15% to 0.30% per annum depending upon our leverage ratio. (9) As of December 31, 2019 , interest on the $225.0 million term loan facility has been effectively fixed through the use of two interest rate swaps. See Note 7 for details. (10) As of December 31, 2019 , interest on the $150.0 million term loan facility has been effectively fixed through the use of one interest rate swap. See Note 7 for details. Contractual Debt Maturities The following table summarizes the contractual debt maturities and scheduled amortization payments, excluding debt discounts and debt issuance costs, as of December 31, 2019 , and does not consider extension options available to us as noted in the table above (in thousands): 2020 $ 166 2021 566 2022 100,967 2023 282,518 2024 204 Thereafter 476,537 Total $ 860,958 Note Purchase and Guarantee Agreement On July 16, 2019, we entered into a Note Purchase and Guarantee Agreement (the “NPGA”) which provides for the private placement of $100.0 million of guaranteed senior notes, of which (i) $25.0 million are designated as 3.88% Series 2019A Guaranteed Senior Notes due July 16, 2029 (the "Series 2019A Notes") and (ii) $75.0 million are designated as 4.03% Series 2019B Guaranteed Senior Notes due July 16, 2034 (the "Series 2019B Notes" and, together with the Series 2019A Notes, the "Series 2019A and 2019B Notes"). On July 16, 2019, we completed the issuance of the Series 2019A and 2019B Notes. Interest on the Series 2019A and 2019B Notes will be payable semiannually on the sixteenth day of January and July in each year, beginning on January 16, 2020, until maturity. We may prepay at any time all, or from time to time any part of, the Series 2019A and 2019B Notes, in amounts not less than $2.5 million of the Series 2019A and 2019B Notes then outstanding at (i) 100% of the principal amount so prepaid and (ii) the Make-Whole Amount (as defined in the NPGA). Our obligations under the Series 2019A and 2019B Notes are fully and unconditionally guaranteed by us and certain of our subsidiaries. Fourth Amendment to Credit Agreement On January 16, 2018, we entered into the Fourth Amendment to Credit Agreement (the “Fourth Amendment”) to amend our Credit Agreement, dated as of January 14, 2016 (as amended from time to time) for our $225.0 million unsecured term loan facility (the “$225 Million Term Loan Facility”). Amounts outstanding under the $225 Million Term Loan Facility bear interest at a rate equal to, at our option, either (i) LIBOR plus an applicable margin that is based upon our leverage ratio or (ii) the Base Rate, as defined in the $225 Million Term Loan Facility, plus an applicable margin that is based on our leverage ratio. The Fourth Amendment decreases the applicable margin for LIBOR-based borrowings from a range of 1.50% to 2.25% per annum to a range of 1.20% to 1.70% per annum and decreases the applicable margin for Base Rate-based borrowings from a range of 0.50% to 1.25% per annum to a range of 0.20% to 0.70% per annum. If we obtain one additional investment grade rating by one or more of Standard &amp; Poor's Financial Services (“S&amp;P”) or Moody's Investor Services (“Moody’s”) to complement our current investment grade Fitch rating, we may elect to convert the pricing structure under the $225 Million Term Loan Facility to be based on such rating. Under this pricing structure, the Fourth Amendment decreases the applicable margin for LIBOR-based borrowings from a range of 1.40% to 2.35% per annum to a range of 0.90% to 1.75% per annum and decreases the applicable margin for Base Rate-based borrowings from a range of 0.40% to 1.35% per annum to a range of 0.00% to 0.75% per annum. $150 Million Term Loan Facility On May 22, 2018, we entered into a credit agreement for a senior unsecured term loan facility (the “$150 Million Term Loan Facility”) that initially permits aggregate borrowings of up to $150.0 million , the total of which we borrowed the same day at closing. Under the terms of the $150 Million Term Loan Facility, we may request additional incremental term loans in an aggregate amount not to exceed $100.0 million . Any increase in borrowings is subject to the satisfaction of specified conditions and the identification of lenders willing to make available such additional amounts. The maturity date of the $150 Million Term Loan Facility is May 22, 2025. Interest on the $150 Million Term Loan Facility is generally to be paid based upon, at our option, either (i) LIBOR plus an applicable Eurodollar rate margin or (ii) the Base Rate (which is defined as the highest of (a) the federal funds rate plus 0.50% , (b) the administrative agent’s prime rate or (c) the Eurodollar Rate plus 1.00% ), plus an applicable base rate margin. The applicable Eurodollar rate margin will range from 1.50% to 2.20% per annum for LIBOR-based borrowings and the applicable base rate margin will range from 0.50% to 1.20% per annum for Base Rate-based loans, depending on our leverage ratio. If we obtain one additional investment grade rating from one or more of S&amp;P or Moody's to complement our current investment grade Fitch rating, we may elect to convert the pricing structure under the $150 Million Term Loan Facility to be based on such rating. Under this pricing structure, the applicable Eurodollar rate margin will range from 1.40% to 2.35% per annum and the applicable base rate margin will range from 0.40% to 1.35% per annum. We have the option to voluntarily prepay any amounts borrowed under the $150 Million Term Loan Facility in whole or in part at any time, subject to certain notice requirements. To the extent that we prepay all or any portion of a loan prior to May 22, 2020, we will pay a prepayment premium equal to (i) if such prepayment occurs prior to May 22, 2019, 2.00% of the principal amount so prepaid, and (ii) if such prepayment occurs on or after May 22, 2019, but prior to May 22, 2020, 1.00% of the principal amount so prepaid. Amounts borrowed under the $150 Million Term Loan Facility and repaid or prepaid may not be reborrowed. The $150 Million Term Loan Facility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150 Million Term Loan Facility, all outstanding principal amounts, together with all accrued unpaid interest and other amounts owing in respect thereof, may be declared immediately due and payable. Modification of $60 Million Term Loan On June 27, 2018, we entered into the Second Modification Agreement (the “Modification Agreement”) to amend our Term Loan Agreement, dated as of July 24, 2013 (as amended from time to time) for our $60.0 million term loan (the “$60 Million Term Loan”) The Modification Agreement, among other things, (i) extends the maturity date of the $60 Million Term Loan from August 1, 2019, to August 1, 2023, (ii) decreases the interest rate from LIBOR plus 1.90% per annum to LIBOR plus 1.70% per annum, (iii) provides for one 24 -month extension option at the borrower’s option, subject to certain terms and conditions, and (iv) amends the repayment schedule of the $60 Million Term Loan by adding 36 months of interest only payments, followed by equal monthly payments of principal ( $65,250 ), plus accrued interest until maturity. Credit Facility As of December 31, 2019, we have a $450.0 million senior unsecured credit facility (the “Credit Facility”), comprised of a $350.0 million unsecured revolving credit facility (the “Revolver”) and a $100.0 million unsecured term loan facility (the “$100 Million Term Loan Facility”). The Revolver is scheduled to mature on February 12, 2021 , and has two six -month extension options available, and the $100 Million Term Loan Facility is scheduled to mature on February 14, 2022 . Under the terms of the Credit Facility, we may request additional lender commitments up to an additional aggregate $550.0 million , which may be comprised of additional revolving commitments under the Revolver, an increase to the $100 Million Term Loan Facility, additional term loan tranches or any combination of the foregoing. Interest on the Credit Facility, is generally to be paid based upon, at our option, either (i) LIBOR plus an applicable margin that is based upon our leverage ratio or (ii) the Base Rate (which is defined as the highest of (a) the federal funds rate plus 0.50% , (b) the administrative agent’s prime rate or (c) the Eurodollar Rate plus 1.00% ) plus an applicable margin that is based on our leverage ratio. The margins for the Revolver range in amount from 1.10% to 1.50% per annum for LIBOR-based loans and 0.10% to 0.50% per annum for Base Rate-based loans, depending on our leverage ratio. The margins for the $100 Million Term Loan Facility range in amount from 1.20% to 1.70% per annum for LIBOR-based loans and 0.20% to 0.70% per annum for Base Rate-based loans, depending on our leverage ratio. If we attain one additional investment grade rating by one or more of S&amp;P or Moody’s to complement our current investment grade Fitch rating, we may elect to convert the pricing structure under the Credit Facility to be based on such rating. In that event, the margins for the Revolver will range in amount from 0.825% to 1.55% per annum for LIBOR-based loans and 0.00% to 0.55% per annum for Base Rate-based loans, depending on such rating, and the margins for the $100 Million Term Loan Facility will range in amount from 0.90% to 1.75% per annum for LIBOR-based loans and 0.00% to 0.75% per annum for Base Rate-based loans, depending on such rating. In addition to the interest payable on amounts outstanding under the Revolver, we are required to pay an applicable facility fee, based upon our leverage ratio, on each lender's commitment amount under the Revolver, regardless of usage. The applicable facility fee will range in amount from 0.15% to 0.30% per annum, depending on our leverage ratio. In the event that we convert the pricing structure to be based on an investment-grade rating, the applicable facility fee will range in amount from 0.125% to 0.30% per annum, depending on such rating. The Credit Facility is guaranteed by the Company and by substantially all of the current and to-be-formed subsidiaries of the Operating Partnership that own an unencumbered property. The Credit Facility is not secured by the Company’s properties or by equity interests in the subsidiaries that hold such properties. The Revolver and the $100 Million Term Loan Facility may be voluntarily prepaid in whole or in part at any time without premium or penalty. Amounts borrowed under the $100 Million Term Loan Facility and repaid or prepaid may not be reborrowed. The Credit Facility contains usual and customary events of default including defaults in the payment of principal, interest or fees, defaults in compliance with the covenants set forth in the Credit Facility and other loan documentation, cross-defaults to certain other indebtedness, and bankruptcy and other insolvency defaults. If an event of default occurs and is continuing under the Credit Facility, the unpaid principal amount of all outstanding loans, together with all accrued unpaid interest and other amounts owing in respect thereof, may be declared immediately due and payable. As of December 31, 2019 , we did not have any borrowings outstanding under the Revolver, leaving $350.0 million available for future borrowings. On February 13, 2020, we amended and expanded the Credit Facility. For additional details see Note 16 – Subsequent Events. Debt Covenants The Credit Facility, $225 Million Term Loan Facility, $150 Million Term Loan Facility, our $100.0 million unsecured guaranteed senior notes (the “$100 Million Notes”), our $125.0 million unsecured guaranteed senior notes (the “$125 Million Notes”) and the Series 2019A and 2019B Notes all include a series of financial and other covenants that we must comply with, including the following covenants which are tested on a quarterly basis: • Maintaining a ratio of total indebtedness to total asset value of not more than 60% ; • For the Credit Facility, $225 Million Term Loan Facility and $150 Million Term Loan Facility, maintaining a ratio of secured debt to total asset value of not more than 45% ; • For the $100 Million Notes, $125 Million Notes and Series 2019A and 2019B Notes, maintaining a ratio of secured debt to total asset value of not more than 40% ; • Maintaining a ratio of total secured recourse debt to total asset value of not more than 15% ; • Maintaining a minimum tangible net worth of at least the sum of (i) $760,740,750 , and (ii) an amount equal to at least 75% of the net equity proceeds received by the Company after September 30, 2016; • Maintaining a ratio of adjusted EBITDA (as defined in each of the loan agreements) to fixed charges of at least 1.5 to 1.0; • Maintaining a ratio of total unsecured debt to total unencumbered asset value of not more than 60% ; and • Maintaining a ratio of unencumbered NOI (as defined in each of the loan agreements) to unsecured interest expense of at least 1.75 to 1.00. The Credit Facility, $225 Million Term Loan Facility, $150 Million Term Loan Facility, $100 Million Notes, $125 Million Notes and the Series 2019A and 2019B Notes also provide that our distributions may not exceed the greater of (i) 95.0% of our funds from operations or (ii) the amount required for us to qualify and maintain our status as a REIT and avoid the payment of federal or state income or excise tax in any 12-month period. Subject to the terms of the $100 Million Notes, $125 Million Notes and Series 2019A and 2019B Notes (together the “Senior Notes”), upon certain events of default, including, but not limited to, (i) a default in the payment of any principal, make-whole payment amount, or interest under the Senior Notes, (ii) a default in the payment of certain of our other indebtedness, (iii) a default in compliance with the covenants set forth in the Senior Notes agreement, and (iv) bankruptcy and other insolvency defaults, the principal and accrued and unpaid interest and the make-whole payment amount on the outstanding Senior Notes will become due and payable at the option of the purchasers. In addition, we are required to maintain at all times a credit rating on the Senior Notes from either S&amp;P, Moody’s or Fitch. In November 2019, Fitch affirmed the BBB rating of the Senior Notes with a stable outlook. The $60 Million Term Loan contains the following financial covenants: • Maintaining a Debt Service Coverage Ratio (as defined in the term loan agreement) of at least 1.10 to 1.00, to be tested quarterly; • Maintaining Unencumbered Liquid Assets (as defined in the term loan agreement) of not less than (i) $5,000,000 , or (ii) $8,000,000 if we elect to have Line of Credit Availability (as defined in the term loan agreement) included in the calculation, of which $2,000,000 must be cash or cash equivalents, to be tested annually as of December 31 of each year; • Maintaining a minimum Fair Market Net Worth (as defined in the term loan agreement) of at least $75,000,000 , to be tested annually as of December 31 of each year. We were in compliance with all of our quarterly and annual debt covenants as of December 31, 2019 .</t>
  </si>
  <si>
    <t>Operating Leases</t>
  </si>
  <si>
    <t>Leases [Abstract]</t>
  </si>
  <si>
    <t>Operating 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We recognized $256.3 million of rental income related to operating lease payments of which $214.5 million are for fixed lease payments and $41.8 million are for variable lease payments for the year ended December 31, 2019 . The following table sets forth the undiscounted cash flows for future minimum base rents to be received under operating leases as of December 31, 2019 (in thousands): For the year ending December 31, 2020 $ 232,304 2021 198,408 2022 160,341 2023 125,869 2024 89,630 Thereafter 307,584 Total $ 1,114,136 The future minimum base rents in the table above excludes tenant reimbursements of operating expenses, amortization of adjustments for deferred rent receivables and the amortization of above/below-market lease intangibles. Lessee ASC 842 Current Period Disclosures Prior to July 3, 2019, we leased a parcel of land located at 3340 North San Fernando Road under a long-term ground lease, with an expiration date of June 1, 2062 , no options to renew, no purchase option, and ground rent, which reset every 10 years, equal to 8.0% of the fair market value of the land, subject to a minimum monthly rent of $12,000 . On July 3, 2019, we both acquired the fee title to the parcel of land and assumed the related ground lease from the seller/lessor, such that we became both the ground lessor and the ground lessee under the ground lease. We lease office space as part of conducting our day-to-day business. As of December 31, 2019 , our office space leases have remaining lease terms ranging from approximately 4 months to 5 years and some include options to renew. These renewal terms can extend the lease term from 3 to 5 years and are included in the lease term when it is reasonably certain that we will exercise the option. Upon the adoption of ASC 842 on January 1, 2019, we recognized lease liabilities of $3.6 million (in “Accounts payable, accrued expenses and other liabilities”) and related ROU assets of $3.3 million (in “Other assets”) on our consolidated balance sheets, based on the present value of lease payments for the remaining term of our existing leases. Operating lease ROU assets and liabilities commencing after January 1, 2019 are recognized at commencement date based on the present value of lease payments over the lease term. Upon acquisition of the parcel of land noted above, we reclassified the ROU asset to land and recorded the difference between the purchase price and the carrying amount of the lease liability immediately before the purchase as an adjustment of the carrying value of the land. As of December 31, 2019 , total ROU assets and lease liabilities were approximately $3.5 million and $3.8 million , respectively. All operating lease expense is recognized on a straight-line basis over the lease term. The tables below present financial information associated with our leases. This information is only presented as of, and for year ended December 31, 2019 because, as previously noted, we adopted ASC 842 on a prospective basis which does not require application to periods prior to adoption. Lease Cost (in thousands) Year Ended December 31, 2019 Operating lease cost (1) $ 1,044 Variable lease cost (1) 54 Sublease income (2) (162 ) Total lease cost $ 936 (1) Amounts are included in “General and administrative” and “Property expenses” in the accompanying consolidated statement of operations. (2) Amount is included in “Rental income” in the accompanying consolidated statement of operations. Other Information (in thousands) Year Ended December 31, 2019 Cash paid for amounts included in the measurement of operating lease liabilities $ 961 Right-of-use assets obtained in exchange for new operating lease liabilities (1) $ 6,720 (1) The reported amount includes $3.3 million for operating leases existing on January 1, 2019. Lease Term and Discount Rate December 31, 2019 Weighted-average remaining lease term 4.7 Weighted-average discount rate (1) 3.92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Maturities of lease liabilities as of December 31, 2019 were as follows (in thousands): 2020 $ 805 2021 888 2022 779 2023 807 2024 826 Thereafter 69 Total undiscounted lease payments $ 4,174 Less imputed interest (398 ) Total lease liabilities $ 3,776 We have additional operating leases for office space of $3.4 million which have not commenced as December 31, 2019 , and as such, have not been recognized on our consolidated balance sheets. These operating leases are expected to commence in 2020 and have lease terms of approximately 5 years. ASC 840 Comparative Period Disclosure As we elected to apply the provisions of ASC 842 on a prospective basis, the following comparative period disclosure is being presented in accordance with ASC 840. The future minimum commitments under our office space leases and ground lease as of December 31, 2018, were as follows (in thousands): Office Leases Ground Lease 2019 $ 668 $ 144 2020 257 144 2021 167 144 2022 — 144 2023 — 144 Thereafter — 5,532 Total $ 1,092 $ 6,252 We recognized rental expense for our ground lease in the amount of $0.1 million and $0.1 million for the years ended December 31, 2018 and 2017 , respectively. We recognized rental expense for our office space leases in the amount of $0.7 million and $0.5 million for the years ended December 31, 2018 and 2017 , respectively. On September 14, 2016 (the “Effective Date”), we entered into a ground lease for approximately 1.58 million square feet of land located in Corona, California, with the intention to develop buildings on the site. Under the terms of the ground lease, we had up to 420 days from the Effective Date, subject to certain conditions, to satisfy and waive certain contingencies, or terminate the ground leases for any reason. On March 13, 2017, we terminated the ground lease. As a result of the termination, we wrote-off $0.3 million of previously incurred transaction costs to the line item “Acquisition expenses” in the consolidated statements of operations.</t>
  </si>
  <si>
    <t>Interest Rate Swaps</t>
  </si>
  <si>
    <t>Derivative Instruments and Hedging Activities Disclosure [Abstract]</t>
  </si>
  <si>
    <t>Interest Rate Swap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involve the receipt of variable amounts from a counterparty in exchange for us making fixed-rate payments over the life of the agreements without exchange of the underlying notional amount. We do not use derivatives for trading or speculative purposes. The change in fair value of derivatives designated and qualifying as cash flow hedges is initially recorded in accumulated other comprehensive income/(loss) (“AOCI”) and is subsequently reclassified from AOCI into earnings in the period that the hedged forecasted transaction affects earnings. The following table sets forth a summary of our interest rate swaps as of December 31, 2019 and 2018 (dollars in thousands). We record all derivative instruments on a gross basis in the consolidated balance sheets, and accordingly, there are no offsetting amounts that net assets against liabilities. Current Notional Amount (1) Fair Value of Interest Rate Derivative Assets/(Derivative Liabilities) (2) Derivative Instrument Effective Date Maturity Date LIBOR Interest Strike Rate December 31, 2019 December 31, 2018 December 31, 2019 December 31, 2018 Interest Rate Swap 1/15/2015 2/15/2019 1.8260 % $ — $ 30,000 $ — $ 25 Interest Rate Swap 7/15/2015 2/15/2019 2.0100 % $ — $ 28,108 $ — $ 17 Interest Rate Swap 2/14/2018 1/14/2022 1.3490 % $ 125,000 $ 125,000 $ 489 $ 3,974 Interest Rate Swap 8/14/2018 1/14/2022 1.4060 % $ 100,000 $ 100,000 $ 277 $ 3,023 Interest Rate Swap 12/14/2018 8/14/2021 1.7640 % $ 100,000 $ 100,000 $ (332 ) $ 1,731 Interest Rate Swap 7/22/2019 11/22/2024 2.7625 % $ 150,000 $ — $ (8,156 ) $ (2,351 ) (1) Represents the notional value of swaps that are effective as of the balance sheet date presented. (2) The fair value of derivative assets are included in the line item “Interest rate swap asset” in the accompanying consolidated balance sheets and the fair value of (derivative liabilities) are included in the line item “Interest rate swap liability” in the accompanying consolidated balance sheets. The following table sets forth the impact of our interest rate swaps on our consolidated statements of operations for the periods presented (in thousands): Year Ended December 31, 2019 2018 2017 Interest Rate Swaps in Cash Flow Hedging Relationships: Amount of (loss) gain recognized in AOCI on derivatives $ (12,103 ) $ 649 $ 2,084 Amount of gain (loss) reclassified from AOCI into earnings as “Interest expense” $ 2,038 $ 1,204 $ (1,341 ) Total interest expense presented in the Consolidated Statement of Operations in which the effects of cash flow hedges are recorded (line item “Interest expense”) $ 26,875 $ 25,416 $ 20,209 During the next twelve months, we estimate that an additional $1.4 million will be reclassified from AOCI into earnings as an increase to interest expense.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si>
  <si>
    <t>Fair Value Measurements</t>
  </si>
  <si>
    <t>Fair Value Disclosures [Abstract]</t>
  </si>
  <si>
    <t>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December 31, 2019 ,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December 31, 2019 and 2018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December 31, 2019 Interest Rate Swap Asset $ 766 $ — $ 766 $ — Interest Rate Swap Liability $ (8,488 ) $ — $ (8,488 ) $ — December 31, 2018 Interest Rate Swap Asset $ 8,770 $ — $ 8,770 $ — Interest Rate Swap Liability $ (2,351 ) $ — $ (2,351 )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table below sets forth the carrying value and the estimated fair value of our notes payable as of December 31, 2019 and 2018 (in thousands). Fair Value Measurement Using Liabilities Total Fair Value Quoted Price in Active Markets for Identical Assets and Liabilities (Level 1) Significant Other Observable Inputs (Level 2) Significant Unobservable Inputs (Level 3) Carrying Value Notes Payable at: December 31, 2019 $ 882,813 $ — $ — $ 882,813 $ 857,842 December 31, 2018 $ 759,491 $ — $ — $ 759,491 $ 757,371</t>
  </si>
  <si>
    <t>Related Party Transactions</t>
  </si>
  <si>
    <t>Related Party Transactions [Abstract]</t>
  </si>
  <si>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leasing and development services” in the consolidated statements of operations. We recorded $0.4 million , $0.4 million and $0.4 million during the years ended December 31, 2019 , 2018 and 2017 , respectively, in management, leasing and development services revenue. Purchase and Sale Agreement On November 30, 2017 , we entered into a purchase and sale agreement (the "Agreement") with 6110-6114 Cahuenga Avenue, LLC (the "Buyer"), which was subsequently amended on January 2, 2018, for the sale of our property located at 200-220 South Grand Avenue for a contract price of approximately $4.5 million . Larry Schwimmer is the general partner of the Buyer and father of Howard Schwimmer, our Co-Chief Executive Officer. Prior to entering into the Agreement, the relevant facts and circumstances relating to this transaction were presented to our audit committee, in accordance with our corporate governance guidelines, and to our board of directors. This transaction was unanimously approved by our audit committee in accordance with our corporate governance guidelines. On March 7, 2018, the sale of this property was completed. On March 7, 2018, we also entered into management agreements with the Buyer and Howard Schwimmer to provide property management and leasing services for the property. Fees and commissions earned from managing this property are included in “Management, leasing and development services” in the consolidated statements of operations.</t>
  </si>
  <si>
    <t>Commitments and Contingencies</t>
  </si>
  <si>
    <t>Commitments and Contingencies Disclosure [Abstract]</t>
  </si>
  <si>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On February 25, 2014, we acquired the property located at West 228th Street. Before purchasing the property, during the due diligence phase, we engaged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 which includes remediation, processing and oversight costs. To address the estimated costs associated with the environmental issues at the West 228th Street property, we entered into an Environmental Holdback Escrow Agreement (the “Holdback Agreement”) with the former owner, whereby $1.4 million was placed into an escrow account to be used to pay remediation costs. To fund the $1.4 million , the escrow holder withheld $1.3 million of the purchase price, which would have otherwise been paid to the seller at closing, and the Company funded an additional $0.1 million . According to the Holdback Agreement, the seller has no liability or responsibility to pay for remediation costs in excess of $1.3 million . As of December 31, 2019 and 2018 , we had a $0.6 million and $1.0 million contingent liability recorded in our consolidated balance sheets included in the line item “Accounts payable and accrued expenses,” reflecting the estimated remaining cost to remediate environmental liabilities at West 228th Street that existed prior to the acquisition date. As of December 31, 2019 and 2018 , we also had a $0.6 million and $1.0 million corresponding indemnification asset recorded in our consolidated balance sheets in the line item “Other ass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Tenant and Construction Related Commitments As of December 31, 2019 , we had commitments of approximately $31.9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December 31, 2019 , we do not believe we are exposed to significant credit risk due to the financial position of the institutions in which those deposits are held. As of December 31, 2019 , all of our properties are located in the Southern California infill markets. The ability of the tenants to honor the terms of their respective leases is dependent upon the economic, regulatory and social factors affecting the markets in which the tenants operate. During the year ended December 31, 2019 , no single tenant accounted for more than 5% of our total consolidated rental income.</t>
  </si>
  <si>
    <t>Dispositions</t>
  </si>
  <si>
    <t>Discontinued Operations and Disposal Groups [Abstract]</t>
  </si>
  <si>
    <t>Dispositions The table below summarizes the properties we sold during the years ended December 31, 2019 , 2018 and 2017 (dollars in thousands). Property Submarket Date of Disposition Rentable Square Feet Contract Sales Price (1) Gain Recorded 2019 Dispositions: 2350-2384 Orangethorpe Avenue and 1631 Placentia Avenue Orange County - North 6/27/2019 62,395 $ 11,575 $ 4,810 939 Poinsettia Avenue - Unit 301 San Diego - North County 7/31/2019 6,562 $ 1,263 $ 895 13914-13932 East Valley Boulevard Los Angeles - San Gabriel Valley 10/11/2019 58,084 $ 11,180 $ 6,233 2350-2380 Eastman Avenue Ventura 12/20/2019 55,321 $ 9,581 $ 4,359 Total 182,362 $ 33,599 $ 16,297 2018 Dispositions: 8900-8980 Benson Avenue and 5637 Arrow Highway Inland Empire West 1/2/2018 88,016 $ 11,440 $ 4,029 700 Allen Avenue and 1851 Flower Street Los Angeles - San Fernando Valley 1/17/2018 25,168 $ 10,900 $ 4,753 200-220 South Grand Avenue Orange County - Airport 3/7/2018 27,200 $ 4,515 $ 1,201 6770 Central Avenue—Building B Inland Empire West 4/9/2018 11,808 $ 1,676 $ 1,113 1910-1920 Archibald Avenue Inland Empire West 5/9/2018 78,243 $ 9,050 $ 495 311 East 157th Street Los Angeles - South Bay 12/12/2018 12,000 $ 3,000 $ 1,578 329 East 157th Street Los Angeles - South Bay 12/20/2018 12,000 $ 2,675 $ 1,597 319 East 157th Street Los Angeles - South Bay 12/27/2018 24,000 $ 4,763 $ 2,456 Total 278,435 $ 48,019 $ 17,222 2017 Dispositions: 9375 Archibald Avenue Inland Empire West 3/31/2017 62,677 $ 6,875 $ 2,668 2535 Midway Drive San Diego - Central 5/17/2017 373,744 $ 40,050 $ 16,026 2811 Harbor Boulevard Orange County - Airport 6/28/2017 126,796 $ 18,700 $ 594 12345 First American Way San Diego - Central 10/31/2017 40,022 $ 7,600 $ 4,146 9401 De Soto Avenue Los Angeles - San Fernando Valley 11/2/2017 150,831 $ 23,000 $ 4,748 77-700 Enfield Lane Inland Empire East 11/29/2017 21,607 $ 2,431 $ 1,391 Total 775,677 $ 98,656 $ 29,573 (1) Represents the gross contractual sales price before commissions, prorations and other closing costs.</t>
  </si>
  <si>
    <t>Stockholder's Equity</t>
  </si>
  <si>
    <t>Equity [Abstract]</t>
  </si>
  <si>
    <t>Stockholders’ Equity Preferred Stock On September 20, 2019 , we completed an underwritten public offering of 3,450,000 shares of our 5.625% Series C Cumulative Redeemable Preferred Stock (the "Series C Preferred Stock") at a price of $25.00 per share. The net proceeds from the offering were approximately $83.2 million after deducting the underwriters’ discount and offering costs totaling $3.0 million . The Series C Preferred Stock has a liquidation preference of $25.00 per share and may be redeemed at the option of the Company on or after September 20, 2024, or earlier upon certain circumstances. On November 13, 2017, we completed an underwritten public offering of 3,000,000 shares of our 5.875% Series B Cumulative Redeemable Preferred Stock (the "Series B Preferred Stock") at a price of $25.00 per share. The net proceeds from the offering were approximately $72.5 million after deducting the underwriters’ discount and offering costs totaling $2.5 million . The Series B Preferred Stock has a liquidation preference of $25.00 per share and may be redeemed at the option of the Company on or after November 13, 2022, or earlier upon certain circumstances. As of December 31, 2019 and 2018, we had 3,600,000 shares of our 5.875% Series A Cumulative Redeemable Preferred Stock (the "Series A Preferred Stock") issued and outstanding. The Series A Preferred Stock has a liquidation preference of $25.00 per share and may be redeemed at the option of the Company on or after August 16, 2021, or earlier upon certain circumstances. Dividends on the Series A Preferred Stock, Series B Preferred Stock and Series C Preferred Stock (collectively, the “Series A, B and C Preferred Stock”) are cumulative and will be payable quarterly in arrears on or about the last day of March, June, September and December of each year. The Series A, B and C Preferred Stock have no stated maturity dates and will not be subject to mandatory redemption or any sinking funds. The holders of our Series A, B and C Preferred Stock rank senior to the holders of our common stock with respect to dividend rights and rights upon the Company’s liquidation, dissolution or winding up of its affairs. The holders of our Series A, B and C Preferred Stock generally have no voting rights except for limited voting rights if we fail to pay dividends for six or more quarterly dividend periods (whether or not consecutive). Upon the occurrence of a specified change of control transaction, we may, at our option, redeem the Series A, B and C Preferred Stock in whole or in part within 120 days after the change of control occurred, by paying $25.00 per share in cash, plus any accrued and unpaid distributions through the date of redemption. If we do not exercise our right to redeem the Series A, B and C Preferred Stock, upon the occurrence of a specified change of control transaction, the holders of Series A, B and C Preferred Stock have the right to convert some or all of their shares into a number of the Company’s common shares equivalent to $25.00 plus accrued and unpaid dividends, divided by the average closing price per share of the Company’s common stock for the 10 trading days preceding the date of the change of control, but not to exceed a certain capped number of shares of common stock per share of Series A, B and C Preferred Stock, subject to certain adjustments. Common Stock On June 13, 2019, we established a new at-the-market equity offering program (the “$550 Million ATM Program”) pursuant to which we may sell from time to time up to an aggregate of $550.0 million of our common stock through sales agents. The $550 Million ATM Program replaces our previous $450.0 million at-the-market equity offering program which was established on February 19, 2019. In addition, we previously established a $400.0 million at-the-market equity offering program on June 13, 2018, a $300.0 million at-the-market equity offering program on September 21, 2017, a $150 million at-the-market program on June 12, 2017, and a $125 million at-the-market program on April 17, 2015. Substantially all available shares of common stock under each of the previous at-the-market programs were sold prior to establishing new programs. During the year ended December 31, 2019 , we sold a total of 16,817,930 shares of our common stock under our various at-the-market equity offering programs, at a weighted average price of $38.61 per share, for gross proceeds of $649.3 million , and net proceeds of $639.6 million , after deducting the sales agents’ fee. During the year ended December 31, 2018, we sold 18,177,242 shares of our common stock under our various at-the-market equity offering programs, at a weighted average price of $31.12 per share, for gross proceeds of $565.6 million , and net proceeds of $557.1 million , after deducting the sales agents’ fee. During the year ended December 31, 2017, we sold 11,968,927 shares of our common stock under our various at-the-market equity offering programs, at a weighted average price of $28.13 per share, for gross proceeds of $336.6 million , and net proceeds of $331.6 million , after deducting the sales agent’s fee. As of December 31, 2019 , we had the capacity to issue up to an additional $350.7 million of common stock under the $550 Million ATM Program. Actual sales going forward, if any, will depend on a variety of factors, including among others, market conditions, the trading price of our common stock, determinations by us of the appropriate sources of funding for us and potential uses of funding available to us. Noncontrolling Interests Noncontrolling interests relate to interests in the Operating Partnership, represented by common units of partnership interests in the Operating Partnership (“OP Units”), fully-vested LTIP units, fully-vested performance units and Series 1 CPOP Units, as described below, that are not owned by us. Operating Partnership Units As of December 31, 2019 , noncontrolling interests consisted of 1,832,226 OP Units and 891,547 fully-vested LTIP units and performance units which represented approximately 2.3% of our Operating Partnership. OP Units and shares of our common stock have essentially the same economic characteristics, as they share equally in the total net income or loss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See Note 14 for a description of LTIP units and Performance Units. During the years ended December 31, 2019 , 2018 and 2017 , we redeemed 96,060 , 67,175 and 61,256 OP Units, respectively, in exchange for issuing to the holders of the OP Units an equal number of shares of our common stock, resulting in the reclassification of $0.7 million , $0.6 million , and $0.6 million , respectively, from noncontrolling interests to total stockholders’ equity. Preferred Units - Series 1 CPOP Units On April 10, 2019, we acquired from an unaffiliated seller (the “Seller”) an industrial property located at 1515 East 15th Street for a purchase price of $28.1 million . In consideration for the property, we issued the Seller 593,960 newly issued 4.43937% Cumulative Redeemable Convertible Preferred Units of partnership interest in the Operating Partnership (“Series 1 CPOP Units”), valued at $27.4 million , plus the payment of certain closing costs, including $0.7 million of closing costs typically attributable to the Seller. The transaction was priced based upon a common stock price of $31.56 , equal to the trailing 30-day average closing price of our common stock as of the letter of intent date (the “Average Value”). Holders of Series 1 CPOP Units, when and as authorized by the Company as general partner of the Operating Partnership, are entitled to cumulative cash distributions at the rate of 4.43937% per annum of the $45.50952 per unit liquidation preference (a 44.2% conversion premium to the Average Value described above), payable quarterly in arrears on or about the last day of March, June, September and December of each year, beginning on June 28, 2019. The holders of Series 1 CPOP Units are entitled to receive the liquidation preference, which is $45.50952 per unit or approximately $27.0 million in the aggregate for all of the Series 1 CPOP Units, before the holders of OP Units in the event of any voluntary or involuntary liquidation, dissolution or winding-up of the affairs of the Operating Partnership. The Series 1 CPOP Units are convertible (i) at the option of the holder anytime from time to time (the “Holder Conversion Right”), or (ii) at the option of the Operating Partnership, at any time on or after April 10, 2024 (the “Company Conversion Right”), in each case, into OP Units on a one-for-one basis, subject to adjustment to eliminate fractional units or to the extent that there are any accrued and unpaid distributions on the Series 1 CPOP Units. As noted above,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the “Subsequent Redemption Right”). The Series 1 CPOP Units rank senior to the Operating Partnership’s OP Units, on parity with the Operating Partnership’s 5.875% series A and series B cumulative redeemable preferred units and 5.625% series C cumulative redeemable preferred units and with any future class or series of partnership interest of the Operating Partnership expressly designated as ranking on parity with the Series 1 CPOP Units, and junior to any other class or series of partnership interest of the Operating Partnership expressly designated as ranking senior to the Series 1 CPOP Units. Pursuant to relevant accounting guidance, we analyzed the Series 1 CPOP Units for any embedded derivatives that should be bifurcated and accounted for separately and also considered the conditions that would require classification of the Series 1 CPOP Units in temporary equity versus permanent equity. In carrying out our analyses, we evaluated the key features of the Series 1 CPOP Units including the right to discretionary distributions, the Holder Conversion Right, the Company Conversion Right and the Subsequent Redemption Right to determine whether we control the actions or events necessary to issue the maximum number of shares that could be required to be delivered under the share settlement if the Series 1 CPOP Units are converted into shares of our common stock (subsequent to conversion into OP Units). Based on the results of our analyses, we concluded that (i) none of the embedded features of the Series 1 CPOP Units require bifurcation and separate accounting, and (ii) the Series 1 CPOP Units met the criteria to be classified within equity, and accordingly are presented as noncontrolling interests within permanent equity in the consolidated balance sheet. Private REIT Portfolio Preferred Stock On April 11, 2016, we entered into a stock purchase agreement (the “Stock Purchase Agreement”) to acquire a private real estate investment trust (the “private REIT”) that owned a portfolio of nine industrial properties totaling approximately 1.5 million rentable square feet (the “REIT Portfolio”) from a third-party seller in exchange for approximately $191.0 million in cash, exclusive of closing costs and credits (the “REIT Portfolio Acquisition”). On April 15, 2016, pursuant to the Stock Purchase Agreement, we consummated the transaction. As part of the REIT Portfolio Acquisition, we acquired 100% of the private REIT’s common stock and 575 of 700 issued and outstanding shares of the private REIT’s 12.5% cumulative non-voting preferred stock. The remaining 125 shares of preferred stock that were not immediately redeemed by us, were classified as noncontrolling interests in our consolidated balance sheets, with a balance equal to its liquidation preference of $1,000 per share, or an aggregate liquidation preference of $125,000 . On June 22, 2017, we adopted a plan of liquidation and dissolution of the private REIT, and on December 31, 2017 , we completed the liquidation of the private REIT, by distributing all assets to the Operating Partnership. As part of the liquidation process, we paid a liquidating distribution of $1,000 per share, or an aggregate liquidating distribution of $125,000 , as payment in full for the redemption of the remaining 125 shares of preferred stock not held by us. Changes in Accumulated Other Comprehensive Income (Loss) The following table summarizes the changes in our AOCI balance for the years ended December 31, 2019 and 2018 , which consists solely of adjustments related to our cash flow hedges: Year Ended December 31, 2019 2018 Accumulated other comprehensive income - beginning balance $ 6,262 $ 6,799 Other comprehensive (loss) income before reclassifications (12,103 ) 649 Amounts reclassified from accumulated other comprehensive income to interest expense (2,038 ) (1,204 ) Net current period other comprehensive loss (14,141 ) (555 ) Less: other comprehensive loss attributable to noncontrolling interests 337 18 Other comprehensive loss attributable to common stockholders (13,804 ) (537 ) Accumulated other comprehensive (loss) income - ending balance $ (7,542 ) $ 6,262 Dividends Earnings and profits, which determine the taxability of dividend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expense. The following tables summarize the tax treatment of common stock dividends and preferred stock dividends per share for federal income tax purposes for the years ended December 31, 2019 , 2018 and 2017 : Common Stock Year Ended December 31, 2019 2018 2017 Ordinary Income $ 0.783269 100.00 % $ 0.623496 99.76 % $ 0.498827 95.68 % Return of Capital — — % 0.001504 0.24 % 0.022526 4.32 % Capital Gain — — % — — % — — % Total $ 0.783269 100.00 % $ 0.625000 100.00 % $ 0.521353 100.00 % Series A Preferred Stock Year Ended December 31, 2019 2018 2017 Ordinary Income $ 1.468752 100.00 % $ 1.468752 100.00 % $ 1.468752 100.00 % Return of Capital — — % — — % — — % Capital Gain — — % — — % — — % Total $ 1.468752 100.00 % $ 1.468752 100.00 % $ 1.468752 100.00 % Series B Preferred Stock Series C Preferred Stock Year Ended December 31, Year Ended December 31, 2019 2018 2019 Ordinary Income $ 1.468752 100.00 % $ 1.664585 100.00 % $ 0.394531 100.00 % Return of Capital — — % — — % — — % Capital Gain — — % — — % — — % Total $ 1.468752 100.00 % $ 1.664585 100.00 % $ 0.394531 100.00 %</t>
  </si>
  <si>
    <t>Incentive Award Plan</t>
  </si>
  <si>
    <t>Incentive Award Plan Amended and Restated 2013 Incentive Award Plan On June 11, 2018, our stockholders approved the Amended and Restated Rexford Industrial Realty, Inc. and Rexford Industrial Realty, L.P. 2013 Incentive Award Plan (the “Plan”), superseding and replacing the Rexford Industrial Realty, Inc. and Rexford Industrial Realty, L.P. 2013 Incentive Award Plan (the “Prior Plan”). Pursuant to the Plan, we may continue to make grants of stock options, restricted stock, dividend equivalents, stock payments, restricted stock units, performance shares, LTIP units of partnership interest in our Operating Partnership (“LTIP units”), performance units in our Operating Partnership (“Performance Units”), and other stock based and cash awards to our non-employee directors, employees and consultants.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subject to certain limitations. The plan administrator sets the terms and conditions of all awards under the Plan, including any vesting and vesting acceleration conditions. The aggregate number of shares of our common stock, LTIP units and Performance Units that may be issued or transferred pursuant to the Plan is 1,770,000 plus any shares that have not been issued under the Prior Plan, including shares subject to outstanding awards under the Prior Plan that are not issued or delivered to a participant for any reason or that are forfeited by a participant prior to vesting. As of December 31, 2019 , a total of 1,267,576 shares of common stock, LTIP units and Performance Units remain available for issuance.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more fully described in the Operating Partnership’s partnership agreement (“book-up events”), the LTIP units and Performance Units can over time achieve full parity with the common units for all purposes. If such parity is reached, vested LTIP units and veste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per-unit distribution paid on OP Units. On December 16, 2019 , the compensation committee awarded 120,243 LTIP units to Messrs. Howard Schwimmer, Michael S. Frankel, Adeel Khan and David Lanzer (collectively, the “executives”) that are subject to time-based vesting conditions (the “2019 LTIP Award”) and 294,994 Performance Units that are partially subject to market-based vesting conditions and partially subject to performance-based vesting conditions (the “2019 Performance Award”). On December 15, 2018 , the compensation committee awarded 132,875 LTIP units to the executives that are subject to time-based vesting conditions (the “2018 LTIP Award”) and 204,517 Performance Units that are partially subject to market-based vesting conditions and partially subject to performance-based vesting conditions (the “2018 Performance Award”). On December 15, 2017 , the compensation committee awarded 122,631 LTIP units to the executives that are subject to time-based vesting requirements (the “2017 LTIP Award”) and 188,250 Performance Units that are subject to market-based vesting conditions (the “2017 Market Performance Award”). 2019, 2018, and 2017 LTIP Unit Awards Each of the 2019, 2018 and 2017 LTIP Awards are scheduled to vest one-third in equal installments on each of the first, second and third anniversaries of the grant date. Each award is subject to each executive’s continued employment through the applicable vesting date, and subject to earlier vesting upon certain termination of employment or a change in control event, as described in the award agreements. Compensation expense will be recognized using the accelerated expense attribution method, with each vesting tranche valued as a separate award. The total grant date fair value of each annual LTIP award is based on the Company’s most recent closing stock price preceding the grant and the application of a discount for post-vesting restrictions and uncertainty regarding the occurrence and timing of book-up events. The following table summarizes these fair valuation assumptions and the grant date fair value of each annual LTIP award: 2019 LTIP Award 2018 LTIP Award 2017 LTIP Award Valuation date December 16, 2019 December 15, 2018 December 15, 2017 Closing share price of common stock $ 45.74 $ 31.42 $ 30.58 Discount for post-vesting restrictions and book-up events 6.4 % 7.7 % 5.0 % Grant date fair value (in thousands) $ 5,148 $ 3,853 $ 3,563 The following table sets forth our unvested LTIP Unit activity for the years ended December 31, 2019 , 2018 and 2017 : Number of Unvested LTIP Units Weighted-Average Grant Date Fair Value per Unit Balance at December 31, 2016 241,691 $ 18.43 Granted 122,631 $ 29.05 Vested (70,837 ) $ 17.48 Balance at December 31, 2017 293,485 $ 23.10 Granted 190,318 $ 28.43 Vested (156,755 ) $ 23.29 Balance at December 31, 2018 327,048 $ 26.12 Granted 179,758 $ 39.67 Vested (208,394 ) $ 26.14 Balance at December 31, 2019 298,412 $ 34.26 2019, 2018 and 2017 Performance Unit Award s Each of the 2019, 2018 and 2017 Performance Awards are comprised of a number of units designated as base units and a number of units designated as distribution equivalents, which are further described below: • Absolute TSR Base Units - base units that will vest based on varying levels of the Company’s total shareholder return (“TSR”) over the three -year performance period of an award. TSR is measured as the appreciation in the price per share of a company’s common stock plus dividends paid during the three -year performance period, assuming the reinvestment in common stock of all dividends paid during the performance period. • Relative TSR Base Units - base units that will vest based on the Company’s TSR as compared to the TSR percentage of a selected peer group of companies over the three -year performance period. • FFO Per-Share Base Units - base units that will vest based on the Company’s FFO per share growth over the three -year performance period. • Distribution Equivalent Units - Performance Units that have not vested will receive 10% of the distributions paid on OP units. The remaining 90% of the distributions will accrue (assuming the reinvestment in common stock of these distributions) during the three -year performance period and a portion will be paid out as distribution equivalent units based upon the number of base units that ultimately vest. The following table summarizes the total number of base units and distribution equivalent units awarded to the executives for each of the Performance Unit awards: Absolute TSR Base Units (1) Relative TSR Base Units (1) FFO Per-Share Base Units (1) Distribution Equivalent Units Total Performance Units 2019 Performance Award 118,339 74,033 85,898 16,724 294,994 2018 Performance Award 63,473 63,473 63,471 14,100 204,517 2017 Performance Award 70,000 105,000 — 13,250 188,250 (1) For each Performance Award, a number of the base units are designated as Absolute TSR Base Units and Relative TSR Base Units (combined, a “Market Performance Award”) and a number of units are designated as FFO Per-Share Base Units (each an “FFO Per-Share Award”). 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19 Award &lt; 18% — % &lt; 35th Percentile — % &lt; 12% — % “Threshold Level” 18 % 25 % 35th Percentile 25 % 12 % 25 % Jan 1, 2020 “Target Level” 24 % 50 % 55th Percentile 50 % 16.5 % 50 % to “Maximum Level” ≥ 30% 100 % ≥ 75th Percentile 100 % ≥ 21% 100 % Dec 31, 2022 2018 Award &lt; 18% — % &lt; 35th Percentile — % &lt; 12% — % “Threshold Level” 18 % 25 % 35th Percentile 25 % 12 % 25 % Jan 1, 2019 “Target Level” 24 % 60 % 55th Percentile 60 % 16.5 % 60 % to “Maximum Level” ≥ 30% 100 % ≥ 75th Percentile 100 % ≥ 21% 100 % Dec 31, 2021 2017 Award &lt; 18% — % &lt; 35th Percentile — % -- -- “Threshold Level” 18 % 25 % 35th Percentile 25 % -- -- Dec 15, 2017 “Target Level” 27 % 60 % 55th Percentile 60 % -- -- to “Maximum Level” ≥ 36% 100 % ≥ 75th Percentile 100 % -- -- Dec 14, 2020 If the Company’s TSR percentage, peer group relative performance or FFO per share growth falls between the levels specified in the tables above, the percentage of Absolute TSR Base Units, Relative TSR Base Units and FFO Per-Share Base Units that vest will be determined using straight-line interpolation between such levels. Fair Value of Awards With Market-Based Vesting Conditions The grant date fair value of each of the 2019, 2018 and 2017 Market Performance Awards is based on the sum of the following: (1) the present value of the expected payoff to the vested absolute and relative base units, (2) the present value of the 10% portion of the distribution expected to be paid during the three-year performance period, and (3) the present value of the distribution equivalent units expected to be awarded at the end of the three-year performance period. The grant date fair value of each of these awards was measured using a Monte Carlo simulation pricing model, which uses 100,000 trial simulations, to estimate the probability that the market conditions, TSR on both an absolute and relative basis, will be achieved over the three-year performance period. The following table summarizes the assumptions we used in the Monte Carlo simulations and the grant date fair value of the awards with market-based vesting conditions. 2019 Market Performance Award 2018 Market Performance Award 2017 Market Performance Award Valuation date December 16, 2019 December 15, 2018 December 15, 2017 Expected share price volatility for the Company 18.0 % 20.0 % 18.0 % Expected share price volatility for peer group companies - low end of range (1) 12.0 % 16.0 % 15.0 % Expected share price volatility for peer group companies - high end of range (1) 100.0 % 100.0 % 100.0 % Expected dividend yield 1.90 % 2.50 % 2.40 % Risk-free interest rate 1.74 % 2.80 % 1.96 % Grant date fair value (in thousands) $ 3,922 $ 2,090 $ 2,714 (1) For the 2019 Market Performance Award, the median and average expected share price volatilities for the peer group companies are 21.0% and 24.4% , respectively. For the 2018 Market Performance Award, the median and average expected share price volatilities for the peer group companies are 23.0% and 27.1% , respectively. For the 2017 Market Performance Award, the median and average expected share price volatilities for the peer group companies are 21.0% and 25.3% , respectively. The expected share price volatilities are based on a mix of the historical and implied volatilities of the Company and the peer group companies. The expected dividend yield is based on our average historical dividend yield and our dividend yield as of the valuation date for each award. The risk-free interest rate is based on U.S. Treasury note yields matching the three-year time period of the performance period. Compensation cost for the awards with market-based vesting conditions will be recognized ratably over the requisite service period, regardless of whether the TSR performance levels are achieved and any awards ultimately vest. Compensation expense will only be reversed if the holder of an award with market-based vesting conditions forfeits the award by leaving the employment of the Company prior to vesting. Fair Value of Awards with Performance-Based Vesting Conditions The grant date fair value of the 2019 FFO Per-Share Award is $2.0 million , which is based on the Company’s closing stock price on the grant date ( $45.74 on December 16, 2019) and the achievement of FFO per-share performance at the target level. The grant date fair value of the 2018 FFO Per-Share Award is $2.0 million , which is based on the Company’s closing stock price preceding the grant date ( $31.42 on December 14, 2018) and the achievement of FFO per-share performance at the maximum level. Compensation cost for the 2019 and 2018 FFO Per-Share Awards will reflect the number of units that are expected to vest based on the probable outcome of the performance condition and will be adjusted to reflect those units that ultimately vest at the end of the three-year performance period. 2016 and 2015 Performance Award Vestings On December 28, 2019, the three-year performance period for the 2016 performance award ended, and the following Performance Units vested: (i) 100% of the 74,000 Absolute TSR Base Units based on the Company achieving a TSR greater than 50%, the maximum level, (ii) 100% of the 111,000 Relative TSR Base Units based on the Company finishing in the 75th or greater percentile, the maximum level, of the peer group of companies included in the SNL U.S. Equity REIT Index (with respect to entities with an implied market capitalization of $1 billion to $2 billion), and (iii) 10,628 distribution equivalents, for a total of 195,628 vested Performance Units. On December 28, 2019, we canceled the remaining 3,372 distribution equivalents that did not vest. On December 14, 2018, the three -year performance period for the 2015 performance award ended, and the following Performance Units vested: (i) 100% of the 115,600 Absolute TSR Base Units based on the Company achieving a TSR greater than 50%, the maximum level, (ii) 100% of the 173,399 Relative TSR Base Units based on the Company finishing in the 75th or greater percentile, the maximum level, of the peer group of companies included in the SNL U.S. Equity REIT Index (with respect to entities with an implied market capitalization of $500 million to $1 billion), and (iii) 18,987 distribution equivalents, for a total of 307,986 vested Performance Units. On December 14, 2018, we canceled the remaining 8,012 distribution equivalents that did not vest. Restricted Common Stock Shares of our restricted common stock generally may not be sold, pledged, assigned or transferred in any manner other than by will or the laws of descent and distribution or, subject to the consent or the plan administrator, a domestic relations order, unless and until all restrictions applicable to such shares have lapsed. Such restrictions generally expire upon vesting. Shares of our restricted common stock are participating securities and have full voting rights and nonforfeitable rights to dividends. The compensation committee has periodically awarded grants of restricted common stock to various employees of the Company, other than executives, for the purpose of attracting or retaining the services of these key individuals. These grants typically vest in four equal, annual installments on each of the first four anniversaries of the date of grant, subject to the employee’s continued service. During the year ended December 31, 2019 , we granted 97,527 shares of restricted common stock to non-executive employees. The grant date fair value of these awards was $3.4 million based on the closing share price of the Company’s common stock on the date of grant, which ranged from $34.20 to $47.90 per share. In accordance with the Rexford Industrial Realty, Inc. Non-Employee Director Compensation Program, each year on the date of the annual meeting of the Company’s stockholders, we grant shares of restricted common stock to each of our non-employee directors who are re-elected for another year of service. These awards vest on the earlier of (i) the date of the annual meeting of the Company’s stockholders next following the grant date and (ii) the first anniversary of the grant date, subject to each non-employee director’s continued service. During the year ended December 31, 2019 , each of our non-employee directors (other than Mr. Ziman) were granted 2,264 shares of restricted common stock with a grant date fair value of $85,000 and Mr. Ziman was granted 1,864 shares of restricted common stock with a grant date fair value of $70,000 , based on the $37.54 closing share price of the Company’s common stock on the date of grant. The following table sets forth our unvested restricted stock activity for the years ended December 31, 2019 , 2018 and 2017 : Number of Unvested Shares of Restricted Common Stock Weighted-Average Grant Date Fair Value per Share Balance at December 31, 2016 287,827 $ 15.92 Granted 104,727 $ 23.78 Forfeited (35,959 ) $ 18.74 Vested (1)(2) (165,900 ) $ 15.43 Balance at December 31, 2017 190,695 $ 20.13 Granted 104,560 $ 27.72 Forfeited (13,031 ) $ 23.51 Vested (1)(2) (81,826 ) $ 19.40 Balance at December 31, 2018 200,398 $ 24.17 Granted 110,711 $ 34.85 Forfeited (17,287 ) $ 29.71 Vested (1)(2) (81,277 ) $ 23.23 Balance at December 31, 2019 212,545 $ 29.64 (1) The total fair value of vested shares, which is calculated as the number of shares vested multiplied by the closing share price of the Company’s common stock on the vesting date, was $2.9 million , $2.4 million and $4.5 million for the years ended December 31, 2019 , 2018 and 2017 , respectively. (2) Total shares vested include 24,618 , 21,324 and 57,444 shares of common stock that were tendered by employees during the years ended December 31, 2019 , 2018 and 2017 , respectively, to satisfy minimum statutory tax withholding requirements associated with the vesting of restricted shares of common stock. Share-Based Compensation Expense The following table sets forth the amounts expensed and capitalized for all share-based awards for the reported periods presented below (in thousands): Year Ended December 31, 2019 2018 2017 Expensed share-based compensation (1) $ 10,756 $ 10,147 $ 5,398 Capitalized share-based compensation (2) 174 255 162 Total share-based compensation $ 10,930 $ 10,402 $ 5,560 (1) Amounts expensed are included in “General and administrative” and “Property expenses” in the accompanying consolidated statements of operations. (2) For the years ended December 31, 2018 and 2017, amounts capitalized relate to employees who provide construction or leasing services and are included in “Building and improvements” and “Deferred leasing costs, net” in the consolidated balance sheets. For the year ended December 31, 2019 , amounts capitalized only relate to employees who provide construction services and are included in “Building and improvements” in the consolidated balance sheets. In April 2019, the compensation committee chose to provide Messrs. Schwimmer and Frankel’s 2019 annual bonuses partly in cash and partly in LTIP units. Share-based compensation expense for the year ended December 31, 2019, includes $1.8 million for the portion of Messrs. Schwimmer and Frankel’s 2019 accrued bonus that was settled with the grant of fully-vested LTIP Units in February 2020. In May 2018, the compensation committee chose to provide Messrs. Schwimmer and Frankel’s 2018 annual bonuses partly in cash and partly in LTIP units. Accordingly, on February 15, 2019, at the same time that annual bonuses were paid to the executives, Messrs. Schwimmer and Frankel were each granted 24,641 LTIP Units that were fully vested on the grant date. Share-based compensation expense for the year ended December 31, 2018, includes $1.7 million for the portion of Messrs. Schwimmer and Frankel’s 2018 accrued bonus that was settled with these fully-vested LTIP Units. In February 2018, the compensation committee chose to provide Messrs. Schwimmer and Frankel’s 2017 annual bonuses partly in cash and partly in LTIP units. Accordingly, on February 21, 2018, at the same time that annual bonuses were paid to the executives, Messrs. Schwimmer and Frankel were each granted 22,517 LTIP units that were fully vested on the grant date. Share-based compensation expense for the year ended December 31, 2018, includes $1.2 million for the portion of Messrs. Schwimmer and Frankel’s 2017 accrued bonus that was settled with these fully-vested LTIP Units. As of December 31, 2019 , total unrecognized compensation cost related to all unvested share-based awards was $21.4 million and is expected to be recognized over a weighted average remaining period of 27 months .</t>
  </si>
  <si>
    <t>Earnings Per Share</t>
  </si>
  <si>
    <t>Earnings Per Share [Abstract]</t>
  </si>
  <si>
    <t>Earnings Per Share The following table sets forth the computation of basic and diluted earnings per share (in thousands, except share and per share amounts): Year Ended December 31, 2019 2018 2017 Numerator: Net income $ 64,001 $ 47,075 $ 41,700 Less: Preferred stock dividends (11,055 ) (9,694 ) (5,875 ) Less: Net income attributable to noncontrolling interests (2,022 ) (865 ) (988 ) Less: Net income attributable to participating securities (447 ) (378 ) (410 ) Net income attributable to common stockholders $ 50,477 $ 36,138 $ 34,427 Denominator: Weighted average shares of common stock outstanding - basic 106,407,283 86,824,235 71,198,862 Effect of dilutive securities - performance units 391,765 511,514 399,792 Weighted average shares of common stock outstanding - diluted 106,799,048 87,335,749 71,598,654 Earnings per share - Basic Net income attributable to common stockholders $ 0.47 $ 0.42 $ 0.48 Earnings per share - Diluted: Net income attributable to common stockholders $ 0.47 $ 0.41 $ 0.48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over a three -year performance period, are included as contingently issuable shares in the calculation of diluted EPS when TSR has been achieved at or above the threshold levels specified in the award agreements, assuming the reporting period is the end of the performance period, and the effect is dilutive. We also consider the effect of other potentially dilutive securities, including the Series 1 CPOP Units and OP Units, which may be redeemed for shares of our common stock under certain circumstances, and include them in our computation of diluted EPS when their inclusion is dilutive.</t>
  </si>
  <si>
    <t>Quarterly Information (unaudited)</t>
  </si>
  <si>
    <t>Quarterly Financial Information Disclosure [Abstract]</t>
  </si>
  <si>
    <t>Quarterly Information (unaudited) The following tables set forth selected quarterly information for the years ended December 31, 2019 and 2018 (in thousands except per share amounts): Three Months Ended December 31, 2019 September 30, 2019 June 30, 2019 March 31, 2019 Total revenues $ 74,399 $ 68,061 $ 64,390 $ 60,363 Net income $ 24,382 $ 12,948 $ 15,954 $ 10,717 Net income attributable to common stockholders $ 19,904 $ 9,746 $ 12,848 $ 7,979 Net income attributable to common stockholders per share - basic $ 0.18 $ 0.09 $ 0.12 $ 0.08 Net income attributable to common stockholders per share - diluted $ 0.18 $ 0.09 $ 0.12 $ 0.08 Three Months Ended December 31, 2018 September 30, 2018 June 30, 2018 March 31, 2018 Total revenues $ 57,008 $ 55,194 $ 51,756 $ 48,536 Net income $ 15,207 $ 8,965 $ 7,819 $ 15,084 Net income attributable to common stockholders $ 12,413 $ 6,307 $ 5,172 $ 12,246 Net income attributable to common stockholders per share - basic $ 0.13 $ 0.07 $ 0.06 $ 0.16 Net income attributable to common stockholders per share - diluted $ 0.13 $ 0.07 $ 0.06 $ 0.15</t>
  </si>
  <si>
    <t>Subsequent Events</t>
  </si>
  <si>
    <t>Subsequent Events [Abstract]</t>
  </si>
  <si>
    <t>Subsequent Events Dividends Declared On February 10, 2020 , our board of directors declared a quarterly cash dividend in the amount of $0.215 per share of common stock and a quarterly cash distribution in the amount of $0.215 per OP Unit, to be paid on April 15, 2020 , to holders of record as of March 31, 2020 . Also on February 10, 2020 , our board of directors declared a quarterly cash dividend in the amount of $0.367188 per share of the Series A Preferred Stock, $0.367188 per share of the Series B Preferred Stock, $0.351563 per share of the Series C Preferred Stock and $0.505085 per Series 1 CPOP Unit to be paid on March 31, 2020 , to holders of record as of March 13, 2020 . Third Amended and Restated Credit Facility On February 13, 2020 , we amended our existing $450 million Credit Facility by entering into a Third Amended and Restated Credit Agreement (the “Amended Credit Agreement”), which provides for a $600.0 million senior unsecured credit facility, comprised of a $500.0 million unsecured revolving credit facility (the "Amended Revolver") and a $100.0 million unsecured term loan facility (the "Amended Term Loan Facility"). The Amended Revolver is scheduled to mature on February 13, 2024 , and has two six-month extension options available, and the Amended Term Loan Facility is scheduled to mature on February 14, 2022 . Subject to certain terms and conditions set forth in the Amended Credit Agreement, we may request additional lender commitments up to an additional aggregate $900.0 million , which may be comprised of additional revolving commitments under the Amended Revolver, an increase to the Amended Term Loan Facility, additional term loan tranches or any combination of the foregoing. Interest on the Amended Credit Agreement is generally to be paid based upon, at our option, either (i) LIBOR plus an applicable margin that is based upon our leverage ratio or (ii) the Base Rate (which is defined as the highest of (a) the federal funds rate plus 0.50% , (b) the administrative agent’s prime rate or (c) the Eurodollar Rate plus 1.00% ) plus an applicable margin that is based on our leverage ratio. The margins for the Amended Revolver range in amount from 1.05% to 1.50% per annum for LIBOR-based loans and 0.05% to 0.50% per annum for Base Rate-based loans, depending on our leverage ratio. The margins for the Amended Term Loan Facility range in amount from 1.20% to 1.70% per annum for LIBOR-based loans and 0.20% to 0.70% for Base Rate-based loans, depending on our leverage ratio. If we attain one additional investment grade rating by one or more of S&amp;P or Moody’s to complement our current investment grade Fitch rating, we may elect to convert the pricing structure under the Amended Credit Agreement to be based on such rating. In that event, the margins for the Amended Revolver will range in amount from 0.725% to 1.40% for LIBOR-based loans and 0.00% to 0.45% for Base Rate-based loans, depending on such rating. The margins for the Amended Term Loan Facility will range in amount from 0.85% to 1.65% per annum for LIBOR-based loans and 0.00% to 0.65% per annum for Base Rate-based loans, depending on such rating. In addition to the interest payable on amounts outstanding under the Amended Revolver, we are required to pay an applicable facility fee, based upon our leverage ratio, on each lender's commitment amount under the Amended Revolver, regardless of usage. The applicable facility fee will range in amount from 0.15% to 0.30% per annum, depending on our leverage ratio. In the event that we convert the pricing structure to be based on an investment-grade rating, the applicable facility fee will range in amount from 0.125% to 0.30% per annum, depending on such rating.</t>
  </si>
  <si>
    <t>Schedule III - Real Estate and Accumulated Depreciation</t>
  </si>
  <si>
    <t>SEC Schedule, 12-28, Real Estate Companies, Investment in Real Estate and Accumulated Depreciation Disclosure [Abstract]</t>
  </si>
  <si>
    <t>Schedule III – Real Estate and Accumulated Depreciation</t>
  </si>
  <si>
    <t>REXFORD INDUSTRIAL REALTY, INC. SCHEDULE III – REAL ESTATE AND ACCUMULATED DEPRECIATION (Dollars in thousands)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5241 - 15277, 15317 - 15339 Don Julian Rd. City of Industry, CA -- (4) $ 3,875 $ 2,407 $ 9,869 $ 3,875 $ 12,276 $ 16,151 $ (6,855 ) 1965, 2005 / 2003 2002 300 South Lewis Road Camarillo, CA -- (4) 4,150 3,050 8,709 4,150 11,759 15,909 (6,438 ) 1960-1963 / 2006 2003 1400 South Shamrock Ave. Monrovia, CA -- 2,317 2,534 921 2,317 3,455 5,772 (2,262 ) 1957, 1962 / 2004 2003 2220-2260 Camino del Sol Oxnard, CA -- (4) 868 — 4,178 868 4,178 5,046 (1,803 ) 2005 2003 14250-14278 Valley Blvd. La Puente, CA -- 2,539 2,020 3,002 2,539 5,022 7,561 (2,806 ) 1974 / 2007 2003 2300-2386 East Walnut Ave. Fullerton, CA -- (4) 6,817 6,089 1,188 6,817 7,277 14,094 (4,096 ) 1985-1986 / 2005 2004 15140 &amp; 15148 Bledsoe St., 13065 - 13081 Bradley Ave. Sylmar, CA -- 2,525 3,380 6,481 2,525 9,861 12,386 (4,331 ) 1969, 2008 / 2016 2004 28340 - 28400 Avenue Crocker Valencia, CA -- 2,666 3,343 3,723 2,666 7,066 9,732 (3,455 ) 1987 / 2006 / 2015 2004 21-29 West Easy St. Simi Valley, CA -- 2,346 4,522 2,312 2,346 6,834 9,180 (3,663 ) 1991 / 2006 2004 10439-10477 Roselle St. San Diego, CA -- 4,711 3,199 3,133 4,711 6,332 11,043 (1,380 ) 1970 / 2007 2013 2575 Pioneer Ave. Vista, CA -- 1,784 2,974 1,955 1,784 4,929 6,713 (2,610 ) 1988 / 2006 2004 9641 - 9657 Santa Fe Springs Rd. Santa Fe Springs, CA -- 3,740 260 7,022 3,740 7,282 11,022 (2,395 ) 1982 / 2009 2006 28159 Avenue Stanford Valencia, CA -- 1,849 6,776 4,933 1,849 11,709 13,558 (5,456 ) 1987 / 2008 / 2015 2006 15715 Arrow Highway Irwindale, CA -- (4) 3,604 5,056 (85 ) 3,604 4,971 8,575 (2,531 ) 1989 2006 2431-2465 Impala Dr. Carlsbad, CA -- 5,470 7,308 4,031 5,470 11,339 16,809 (5,878 ) 1983 / 2006 2006 6200 &amp; 6300 Yarrow Dr. Carlsbad, CA -- 5,001 7,658 3,732 5,001 11,390 16,391 (6,329 ) 1977-1988 / 2006 2005 6231 &amp; 6241 Yarrow Dr. Carlsbad, CA -- 3,473 5,119 1,157 3,473 6,276 9,749 (3,396 ) 1977 / 2006 2006 9160 - 9220 Cleveland Ave., 10860 6th St. Rancho Cucamonga, CA -- 3,647 11,867 2,737 3,647 14,604 18,251 (8,160 ) 1988-1989 / 2006 2006 18118-18120 S. Broadway St. Carson, CA -- 3,013 2,161 867 3,013 3,028 6,041 (824 ) 1957 / 1989, 2017 2013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901 W. Alameda Ave. Burbank, CA -- 6,304 2,996 5,327 6,304 8,323 14,627 (4,249 ) 1969 / 2009 2007 1938-1946 E. 46th St. Vernon, CA -- 7,015 7,078 1,705 7,015 8,783 15,798 (3,902 ) 1961, 1983 / 2008-2010 2007 89-91 N. San Gabriel Blvd., 2670-2674 Walnut Ave., 2675 Nina St. Pasadena, CA -- 1,759 2,834 2,028 1,759 4,862 6,621 (1,917 ) 1947, 1985 / 2009 2008 9220-9268 Hall Rd. Downey, CA -- 6,974 2,902 226 6,974 3,128 10,102 (1,520 ) 2008 2009 131 W. 33rd St. National City, CA -- 2,390 5,029 535 2,390 5,564 7,954 (2,839 ) 1969 / 2008 2006 5803 Newton Dr. Carlsbad, CA -- 3,152 7,155 1,709 1,692 5,744 7,436 (3,150 ) 1997-1999 / 2009 2007 929, 935, 939 &amp; 951 Poinsettia Ave. Vista, CA -- 4,213 5,584 859 2,678 4,587 7,265 (2,226 ) 1989 / 2007 2008 3720-3750 W. Warner Ave. Santa Ana, CA -- 3,028 1,058 1,016 3,028 2,074 5,102 (993 ) 1973 / 2008 2007 6750 Unit C - 6780 Central Ave. Riverside, CA -- 2,659 911 1,104 1,153 1,595 2,748 (823 ) 1978 2007 1050 Arroyo Ave. San Fernando, CA -- 3,092 1,900 536 3,092 2,436 5,528 (687 ) 1969 / 2012 2010 600-650 South Grand Ave. Santa Ana, CA -- 4,298 5,075 1,406 4,298 6,481 10,779 (1,853 ) 1988 2010 121-125 N. Vinedo Ave. Pasadena, CA -- 3,481 3,530 15 3,481 3,545 7,026 (1,225 ) 1953 / 1993 2011 3441 West MacArthur Blvd. Santa Ana, CA -- 4,179 5,358 5 4,179 5,363 9,542 (1,356 ) 1973 2011 6701 &amp; 6711 Odessa Ave. Van Nuys, CA -- 1,582 1,856 145 1,582 2,001 3,583 (493 ) 1970-1972 / 2012 2011 10700 Jersey Blvd. Rancho Cucamonga, CA -- 3,158 4,860 865 3,158 5,725 8,883 (1,609 ) 1988-1989 2011 15705, 15709 Arrow Highway &amp; 5220 Fourth St. Irwindale, CA -- 3,608 2,699 388 3,608 3,087 6,695 (913 ) 1987 2011 20920-20950 Normandie Ave. Torrance, CA -- 3,253 1,605 588 3,253 2,193 5,446 (641 ) 1989 2011 14944, 14946, 14948 Shoemaker Ave. Santa Fe Springs, CA -- 3,720 2,641 577 3,720 3,218 6,938 (945 ) 1978 / 2012 2011 6423-6431 &amp; 6407-6119 Alondra Blvd. Paramount, CA -- 1,396 925 184 1,396 1,109 2,505 (274 ) 1986 2011 1400 S. Campus Ave. Ontario, CA -- 3,266 2,961 2 3,266 2,963 6,229 (1,540 ) 1964-1966, 1973, 1987 2012 15041 Calvert St. Van Nuys, CA -- 4,096 1,570 272 4,096 1,842 5,938 (422 ) 1971 2012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701 Del Norte Blvd. Oxnard, CA -- 3,082 6,230 919 3,082 7,149 10,231 (1,819 ) 2000 2012 3350 Tyburn St., 3332, 3334, 3360, 3368, 3370, 3378, 3380, 3410, 3424 N. San Fernando Rd. Los Angeles, CA -- 17,978 39,471 3,244 17,978 42,715 60,693 (10,819 ) 1966, 1992, 1993, 1994 2013 1661 240th St. Los Angeles, CA -- 3,043 2,550 3,904 3,043 6,454 9,497 (1,734 ) 1975 / 1995 2013 8101-8117 Orion Ave. Van Nuys, CA -- 1,389 3,872 439 1,389 4,311 5,700 (1,130 ) 1978 2013 18310-18330 Oxnard St. Tarzana, CA -- 2,497 5,494 1,089 2,497 6,583 9,080 (1,752 ) 1973 2013 1100-1170 Gilbert St. &amp; 2353-2373 La Palma Ave. Anaheim, CA 2,338 (5) 4,582 5,135 1,798 4,582 6,933 11,515 (1,767 ) 1972 / 1990 / 2013 2013 280 Bonita Ave., 2743 Thompson Creek Rd. Pomona, CA -- 8,001 17,734 39 8,001 17,773 25,774 (4,023 ) 1983 2013 2950 Madera Rd. Simi Valley, CA -- (4) 3,601 8,033 2 3,601 8,035 11,636 (1,832 ) 1988 / 2005 2013 10635 Vanowen St. Burbank, CA -- 1,517 1,833 765 1,517 2,598 4,115 (697 ) 1977 2013 7110 Rosecrans Ave. Paramount, CA -- 3,117 1,894 2,165 3,117 4,059 7,176 (662 ) 1972 / 2015, 2019 2014 14723-14825 Oxnard St. Van Nuys, CA -- 4,458 3,948 1,718 4,458 5,666 10,124 (1,285 ) 1964 / 1968 2014 845, 855, 865 S Milliken Ave &amp; 4317, 4319 Santa Ana St. Ontario, CA -- 2,260 6,043 638 2,260 6,681 8,941 (1,772 ) 1985 2014 1500-1510 W. 228th St. Torrance, CA -- 2,428 4,271 4,217 2,428 8,488 10,916 (1,382 ) 1963 / 1968, 2017 2014 24105 Frampton Ave. Torrance, CA -- 2,315 1,553 2,071 2,315 3,624 5,939 (607 ) 1974 / 2016 2014 1700 Saturn Way Seal Beach, CA -- 7,935 10,525 328 7,935 10,853 18,788 (2,386 ) 2006 2014 2980 &amp; 2990 N San Fernando Road Burbank, CA -- 6,373 7,356 550 6,373 7,906 14,279 (2,036 ) 1950 / 2004 2014 20531 Crescent Bay Dr. Lake Forest, CA -- 2,181 4,012 417 2,181 4,429 6,610 (1,034 ) 1998 2014 2610 &amp; 2701 S. Birch Street Santa Ana, CA -- 9,305 2,115 4,390 9,305 6,505 15,810 (1,192 ) 1965 / 2016 2014 710 South Dupont Avenue &amp; 4051 Santa Ana Street Ontario, CA -- 3,725 6,145 224 3,725 6,369 10,094 (1,543 ) 2001 2014 9755 Distribution Ave. San Diego, CA -- 1,863 3,211 (45 ) 1,863 3,166 5,029 (696 ) 1974 2014 9855 Distribution Ave San Diego, CA -- 2,733 5,041 87 2,733 5,128 7,861 (1,172 ) 1983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9340 Cabot Drive San Diego, CA -- 4,311 6,126 951 4,311 7,077 11,388 (1,514 ) 1975 / 1976 2014 9404 Cabot Drive San Diego, CA -- 2,413 3,451 147 2,413 3,598 6,011 (788 ) 1975 / 1976 2014 9455 Cabot Drive San Diego, CA -- 4,423 6,799 346 4,423 7,145 11,568 (1,859 ) 1975 / 1976 2014 14955-14971 E Salt Lake Ave City of Industry, CA -- 5,125 5,009 816 5,125 5,825 10,950 (1,418 ) 1979 2014 5235 East Hunter Ave. Anaheim, CA -- 5,240 5,065 779 5,240 5,844 11,084 (1,612 ) 1987 2014 3880 West Valley Blvd. Pomona, CA -- 3,982 4,796 3,599 3,982 8,395 12,377 (1,742 ) 1980 / 2017 2014 1601 Alton Pkwy. Irvine, CA -- 7,638 4,946 8,436 7,638 13,382 21,020 (1,656 ) 1974 / 2018 2014 3116 W. Avenue 32 Los Angeles, CA -- 3,761 6,729 2,403 3,761 9,132 12,893 (1,642 ) 1974 2014 21040 Nordoff Street; 9035 Independence Avenue; 21019 - 21045 Osborne Street Chatsworth, CA -- 7,230 9,058 1,951 7,230 11,009 18,239 (2,578 ) 1979 / 1980 2014 24935 &amp; 24955 Avenue Kearny Santa Clarita, CA -- 4,773 5,970 756 4,773 6,726 11,499 (1,644 ) 1988 2014 605 8th Street San Fernando, CA -- 2,393 2,742 1,744 2,393 4,486 6,879 (788 ) 1991 / 2015 2014 9120 Mason Ave. Chatsworth, CA -- 9,224 19,346 1 9,224 19,347 28,571 (3,986 ) 1967 / 1999 2014 7900 Nelson Rd. Los Angeles, CA -- 8,495 15,948 2,071 8,495 18,019 26,514 (3,416 ) 1998 / 2015 2014 679-691 S Anderson St. Los Angeles, CA -- 1,723 4,767 1,342 1,723 6,109 7,832 (1,005 ) 1992 / 2017 2014 10509 Business Drive Fontana, CA -- 3,505 5,237 554 3,505 5,791 9,296 (1,296 ) 1989 2014 13231 Slover Avenue Fontana, CA -- 2,812 4,739 598 2,812 5,337 8,149 (1,092 ) 1990 2014 240 W Ivy Avenue Inglewood, CA -- 2,064 3,675 3,065 2,064 6,740 8,804 (962 ) 1981 2014 3000 Paseo Mercado, 3120-3150 Paseo Mercado Oxnard, CA -- 2,616 8,311 847 2,616 9,158 11,774 (2,039 ) 1988 2014 1800 Eastman Ave. Oxnard, CA -- 842 2,209 70 842 2,279 3,121 (587 ) 2009 2014 2360-2364 E. Sturgis Road Oxnard, CA -- 1,128 2,726 501 1,128 3,227 4,355 (821 ) 1989 2014 201 Rice Ave. &amp; 2400-2420 Celsius Oxnard, CA -- 3,487 9,589 345 3,487 9,934 13,421 (2,190 ) 2008 2014 11120, 11160, 11200 Hindry Ave Los Angeles, CA -- 3,478 7,834 327 3,478 8,161 11,639 (1,689 ) 1992 / 1994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6970-7170 &amp; 7310-7374 Convoy Ct. San Diego, CA -- 10,805 18,426 1,766 10,805 20,192 30,997 (4,455 ) 1971 2014 12907 Imperial Highway Santa Fe Springs, CA -- 5,462 6,678 — 5,462 6,678 12,140 (1,316 ) 1997 2015 8902-8940 Activity Road San Diego, CA -- 9,427 8,103 1,640 9,427 9,743 19,170 (2,070 ) 1987 / 1997 2015 1210 N Red Gum St. Anaheim, CA -- 3,326 4,020 238 3,326 4,258 7,584 (998 ) 1985 2015 9615 Norwalk Blvd. Santa Fe Springs, CA -- 8,508 1,134 837 8,508 1,971 10,479 (400 ) 1975 2015 16221 Arthur St. Cerritos, CA -- 2,979 3,204 190 2,979 3,394 6,373 (687 ) 1979 2015 2588 &amp; 2605 Industry Way Lynwood, CA -- 8,738 9,415 — 8,738 9,415 18,153 (1,889 ) 1969 / 1971 2015 425 S. Hacienda Blvd. City of Industry, CA -- 4,010 3,050 117 4,010 3,167 7,177 (640 ) 1997 2015 6700 S Alameda St. Huntington Park, CA -- 3,502 9,279 257 3,502 9,536 13,038 (2,243 ) 1990 / 2008 2015 12720-12860 Danielson Ct. Poway, CA -- 6,902 8,949 477 6,902 9,426 16,328 (2,486 ) 1999 2015 10950 Norwalk Blvd &amp; 12241 Lakeland Rd. Santa Fe Springs, CA -- 3,446 1,241 84 3,446 1,325 4,771 (372 ) 1982 2015 610-760 W Hueneme Rd. &amp; 5651-5721 Perkins Rd. Oxnard, CA -- 3,310 5,806 892 3,310 6,698 10,008 (1,618 ) 1985 2015 10701-10719 Norwalk Blvd. Santa Fe Springs, CA -- 3,357 3,527 124 3,357 3,651 7,008 (718 ) 2004 2015 6020 Sheila St. Commerce, CA -- 4,590 7,772 581 4,590 8,353 12,943 (1,453 ) 2000 2015 9805 6th St. Rancho Cucamonga, CA -- 3,503 3,204 820 3,503 4,024 7,527 (939 ) 1986 2015 16321 Arrow Hwy. Irwindale, CA -- 3,087 4,081 453 3,087 4,534 7,621 (783 ) 1955 / 2001 2015 601-605 S. Milliken Ave. Ontario, CA -- 5,479 7,036 1,003 5,479 8,039 13,518 (1,781 ) 1987 / 1988 2015 1065 E. Walnut Ave. Carson, CA -- 10,038 4,380 3,580 10,038 7,960 17,998 (1,703 ) 1974 2015 12247 Lakeland Rd. Santa Fe Springs, CA -- 3,481 776 1,159 3,481 1,935 5,416 (305 ) 1971 / 2016 2015 17311 Nichols Lane Huntington Beach, CA -- 7,988 8,728 3 7,988 8,731 16,719 (1,519 ) 1993 / 2014 2015 8525 Camino Santa Fe San Diego, CA -- 4,038 4,055 774 4,038 4,829 8,867 (839 ) 1986 2016 28454 Livingston Avenue Valencia, CA -- 5,150 9,666 68 5,150 9,734 14,884 (1,598 ) 2007 2016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0 Icon Lake Forest, CA -- 12,576 8,817 128 12,576 8,945 21,521 (2,030 ) 1999 / 2015 2016 16425 Gale Avenue City of Industry, CA -- 18,803 6,029 315 18,803 6,344 25,147 (1,114 ) 1976 2016 2700_2722 Fairview Street Santa Ana, CA -- 10,144 5,989 1,323 10,144 7,312 17,456 (1,082 ) 1964 / 1984, 2018 2016 12131 Western Avenue Garden Grove, CA -- 15,077 11,149 4,685 15,077 15,834 30,911 (2,145 ) 1987 / 2007, 2017 2016 9 Holland Irvine, CA -- 13,724 9,365 78 13,724 9,443 23,167 (1,623 ) 1980 / 2013 2016 15996 Jurupa Avenue Fontana, CA -- 7,855 12,056 4 7,855 12,060 19,915 (1,869 ) 2015 2016 11127 Catawba Avenue Fontana, CA -- 5,562 8,094 4 5,562 8,098 13,660 (1,261 ) 2015 2016 13550 Stowe Drive Poway, CA -- 9,126 8,043 — 9,126 8,043 17,169 (1,562 ) 1991 2016 10750-10826 Lower Azusa Road El Monte, CA -- 4,433 2,961 1,148 4,433 4,109 8,542 (680 ) 1975 2016 525 Park Avenue San Fernando, CA -- 3,830 3,887 113 3,830 4,000 7,830 (657 ) 2003 2016 3233 Mission Oaks Blvd. Camarillo, CA -- 13,791 10,017 13,022 13,791 23,039 36,830 (2,248 ) 1980-1982 / 2014, 2018, 2019 2016 1600 Orangethorpe Ave. &amp; 1335-1375 Acacia Ave. Fullerton, CA -- 26,659 12,673 3,592 26,659 16,265 42,924 (2,816 ) 1968/1985 2016 14742-14750 Nelson Avenue City of Industry, CA -- 13,463 1,680 16,917 13,463 18,597 32,060 (875 ) 1969 / 2018 2016 3927 Oceanic Drive Oceanside, CA -- 2,667 4,581 281 2,667 4,862 7,529 (624 ) 2004 2016 301-445 Figueroa Street Wilmington, CA -- 7,126 5,728 4,895 7,126 10,623 17,749 (1,010 ) 1972 / 2018 2016 12320 4th Street Rancho Cucamonga, CA -- 12,642 14,179 3 12,642 14,182 26,824 (2,122 ) 1997 / 2003 2016 9190 Activity Road San Diego, CA -- 8,497 5,622 681 8,497 6,303 14,800 (1,017 ) 1986 2016 28903-28903 Avenue Paine Valencia, CA -- 10,620 6,510 7,154 10,620 13,664 24,284 (428 ) 1999 / 2018 2017 2390 Ward Avenue Simi Valley, CA -- 5,624 10,045 386 5,624 10,431 16,055 (1,504 ) 1989 2017 Safari Business Center (6) Ontario, CA -- 50,807 86,065 5,796 50,807 91,861 142,668 (10,705 ) 1989 2017 4175 Conant Street Long Beach, CA -- 13,785 13,440 — 13,785 13,440 27,225 (1,562 ) 2015 2017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5421 Argosy Avenue Huntington Beach, CA -- 3,577 1,490 2 3,577 1,492 5,069 (314 ) 1976 2017 14820-14830 Carmenita Road Norwalk, CA -- 22,938 6,738 293 22,938 7,031 29,969 (950 ) 1970, 2000 2017 3002-3072 Inland Empire Blvd. Ontario, CA -- 12,031 14,439 2,693 12,031 17,132 29,163 (1,903 ) 1981 2017 17000 Kingsview Avenue &amp; 800 Sandhill Avenue Carson, CA -- 7,988 5,472 942 7,988 6,414 14,402 (606 ) 1984 2017 2301-2329, 2331-2359, 2361-2399, 2370-2398 &amp; 2332-2366 E. Pacifica Place; 20001-20021 Rancho Way Rancho Dominguez, CA -- 121,329 86,776 3,318 121,329 90,094 211,423 (9,997 ) 1989 2017 11190 White Birch Drive Rancho Cucamonga, CA -- 9,405 9,840 48 9,405 9,888 19,293 (1,168 ) 1986 2017 4832-4850 Azusa Canyon Road Irwindale, CA -- 5,330 8,856 7 5,330 8,863 14,193 (916 ) 2016 2017 1825 Soto Street Los Angeles, CA -- 2,129 1,315 — 2,129 1,315 3,444 (159 ) 1993 2017 19402 Susana Road Rancho Dominguez, CA -- 3,524 357 5 3,524 362 3,886 (79 ) 1957 2017 13225 Western Avenue Gardena, CA -- 1,918 355 363 1,918 718 2,636 (59 ) 1955 2017 15401 Figueroa Street Los Angeles, CA -- 3,255 1,248 731 3,255 1,979 5,234 (141 ) 1964 / 2018 2017 8542 Slauson Avenue Pico Rivera, CA -- 8,681 576 775 8,681 1,351 10,032 (142 ) 1964 2017 687 Eucalyptus Avenue Inglewood, CA -- 37,035 15,120 275 37,035 15,395 52,430 (1,267 ) 2017 2017 302 Rockefeller Avenue Ontario, CA -- 6,859 7,185 14 6,859 7,199 14,058 (668 ) 2000 2017 4355 Brickell Street Ontario, CA -- 7,295 5,616 71 7,295 5,687 12,982 (558 ) 2004 2017 12622-12632 Monarch Street Garden Grove, CA -- 11,691 8,290 96 11,691 8,386 20,077 (870 ) 1967 2017 8315 Hanan Way Pico Rivera, CA -- 8,714 4,751 180 8,714 4,931 13,645 (436 ) 1976 2017 13971 Norton Avenue Chino, CA -- 5,293 6,377 96 5,293 6,473 11,766 (607 ) 1990 2018 1900 Proforma Avenue Ontario, CA -- 10,214 5,127 750 10,214 5,877 16,091 (698 ) 1989 2018 16010 Shoemaker Avenue Cerritos, CA -- 9,927 6,948 123 9,927 7,071 16,998 (607 ) 1985 2018 4039 Calle Platino Oceanside, CA -- 9,476 11,394 366 9,476 11,760 21,236 (890 ) 1991 2018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851 Lawrence Drive Thousand Oaks, CA -- 6,717 — 1,200 6,717 1,200 7,917 — 1968 2018 1581 North Main Street Orange, CA -- 4,230 3,313 4 4,230 3,317 7,547 (261 ) 1994 2018 1580 West Carson Street Long Beach, CA -- 5,252 2,496 1,501 5,252 3,997 9,249 (176 ) 1982 / 2018 2018 660 &amp; 664 North Twin Oaks Valley Road San Marcos, CA -- 6,307 6,573 79 6,307 6,652 12,959 (564 ) 1978 - 1988 2018 1190 Stanford Court Anaheim, CA -- 3,583 2,430 8 3,583 2,438 6,021 (182 ) 1979 2018 5300 Sheila Street Commerce, CA -- 90,568 54,086 220 90,568 54,306 144,874 (4,020 ) 1975 2018 15777 Gateway Circle Tustin, CA -- 3,815 4,292 20 3,815 4,312 8,127 (282 ) 2005 2018 1998 Surveyor Avenue Simi Valley, CA -- 3,670 2,263 4,754 3,670 7,017 10,687 (221 ) 2018 2018 3100 Fujita Street Torrance, CA -- 7,723 5,649 180 7,723 5,829 13,552 (435 ) 1970 2018 4416 Azusa Canyon Road Irwindale, CA -- 10,762 1,567 27 10,762 1,594 12,356 (138 ) 1956 2018 1420 McKinley Avenue Compton, CA -- 17,053 13,605 124 17,053 13,729 30,782 (897 ) 2017 2018 12154 Montague Street Pacoima, CA -- 10,114 12,767 506 10,114 13,273 23,387 (746 ) 1974 2018 10747 Norwalk Boulevard Santa Fe Springs, CA -- 5,646 4,966 8 5,646 4,974 10,620 (310 ) 1999 2018 29003 Avenue Sherman Valencia, CA -- 3,094 6,467 1,776 3,094 8,243 11,337 — 2000 / 2019 2018 16121 Carmenita Road Cerritos, CA -- 10,013 3,279 2,412 10,013 5,691 15,704 (117 ) 1969 2018 1332-1340 Rocky Point Drive Oceanside, CA -- 3,816 6,148 363 3,816 6,511 10,327 (241 ) 2009 / 2019 2018 6131-6133 Innovation Way Carlsbad, CA -- 10,545 11,859 23 10,545 11,882 22,427 (607 ) 2017 2018 263-321 Gardena Boulevard Carson, CA -- 14,302 1,960 201 14,302 2,161 16,463 (200 ) 1977 - 1982 2018 9200 Mason Avenue Chatsworth, CA -- 4,887 4,080 — 4,887 4,080 8,967 (228 ) 1968 2018 9230 Mason Avenue Chatsworth, CA -- 4,454 955 — 4,454 955 5,409 (90 ) 1974 2018 9250 Mason Avenue Chatsworth, CA -- 4,034 2,464 — 4,034 2,464 6,498 (150 ) 1977 2018 9171 Oso Avenue Chatsworth, CA -- 5,647 2,801 — 5,647 2,801 8,448 (173 ) 1980 2018 5593-5595 Fresca Drive La Palma, CA -- 11,414 2,502 11 11,414 2,513 13,927 (191 ) 1973 2018 6100 Sheila Street Commerce, CA -- 11,789 5,214 40 11,789 5,254 17,043 (448 ) 1960 2018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4421-14441 Bonelli Street City of Industry, CA -- 12,191 7,489 1 12,191 7,490 19,681 (384 ) 1971 2018 12821 Knott Street Garden Grove, CA -- 16,991 2,824 1,189 16,991 4,013 21,004 — 1971 2019 28510 Industry Drive Valencia, CA -- 2,395 5,466 1 2,395 5,467 7,862 (203 ) 2017 2019 Conejo Spectrum Business Park Thousand Oaks, CA -- 38,877 64,721 1,659 38,877 66,380 105,257 (2,084 ) 2018 2019 2455 Ash Street Vista, CA -- 4,273 1,966 25 4,273 1,991 6,264 (97 ) 1990 2019 25413 Rye Canyon Road Santa Clarita, CA -- 3,245 2,352 583 3,245 2,935 6,180 (90 ) 1981 2019 1515 15th Street Los Angeles, CA -- 23,363 5,208 797 23,363 6,005 29,368 (137 ) 1977 2019 13890 Nelson Avenue City of Industry, CA -- 25,642 14,616 3 25,642 14,619 40,261 (500 ) 1982 2019 445-449 Freedom Avenue Orange, CA -- 9,084 8,286 78 9,084 8,364 17,448 (264 ) 1980 2019 2270 Camino Vida Roble Carlsbad, CA -- 8,102 8,179 307 8,102 8,486 16,588 (279 ) 1981 2019 980 Rancheros Drive San Marcos, CA -- 2,901 4,245 32 2,901 4,277 7,178 (131 ) 1982 2019 1145 Arroyo Avenue San Fernando, CA -- 19,556 9,567 — 19,556 9,567 29,123 (323 ) 1989 2019 1150 Aviation Place San Fernando, CA -- 18,989 10,067 — 18,989 10,067 29,056 (346 ) 1989 2019 1175 Aviation Place San Fernando, CA -- 12,367 4,858 — 12,367 4,858 17,225 (170 ) 1989 2019 1245 Aviation Place San Fernando, CA -- 16,407 9,572 — 16,407 9,572 25,979 (310 ) 1989 2019 635 8th Street San Fernando, CA -- 8,787 5,922 844 8,787 6,766 15,553 — 1989 2019 10015 Waples Court San Diego, CA -- 12,280 9,198 1,976 12,280 11,174 23,454 — 1988 2019 19100 Susana Road Rancho Dominguez, CA -- 11,576 2,265 112 11,576 2,377 13,953 (97 ) 1956 2019 15385 Oxnard Street Van Nuys, CA -- 11,782 5,212 115 11,782 5,327 17,109 (145 ) 1988 2019 9750-9770 San Fernando Road Sun Valley, CA -- 6,718 543 72 6,718 615 7,333 (36 ) 1952 2019 218 S. Turnbull Canyon City of Industry, CA -- 19,075 8,061 2 19,075 8,063 27,138 (239 ) 1999 2019 Limonite Ave. &amp; Archibald Ave. (7) Eastvale, CA -- 23,848 — 3,985 23,848 3,985 27,833 — N/A 201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3340 San Fernando Road Los Angeles, CA -- 2,885 147 (115 ) 2,770 147 2,917 (8 ) N/A 2019 5725 Eastgate Drive San Diego, CA -- 6,543 1,732 301 6,543 2,033 8,576 (55 ) 1995 2019 18115 Main Street Carson, CA -- 7,142 776 2 7,142 778 7,920 (23 ) 1988 2019 3150 Ana Street Rancho Dominguez, CA -- 15,997 3,036 — 15,997 3,036 19,033 (57 ) 1957 2019 1402 Avenida Del Oro Oceanside, CA -- 33,006 34,439 — 33,006 34,439 67,445 (590 ) 2016 2019 9607-9623 Imperial Highway Downey, CA -- 9,766 865 44 9,766 909 10,675 (20 ) 1974 2019 12200 Bellflower Boulevard Downey, CA -- 14,960 2,057 5 14,960 2,062 17,022 (42 ) 1955 2019 Storm Parkway Torrance, CA -- 42,178 21,987 — 42,178 21,987 64,165 (283 ) 1982 - 2008 2019 2328 Teller Road Newbury Park, CA -- 8,330 14,304 33 8,330 14,337 22,667 (184 ) 1970 / 2018 2019 6277-6289 Slauson Avenue Commerce, CA -- 27,809 11,454 31 27,809 11,485 39,294 (115 ) 1962 - 1977 2019 750 Manville Street Compton, CA -- 8,283 2,784 — 8,283 2,784 11,067 (26 ) 1977 2019 8985 Crestmar Point San Diego, CA -- 6,990 1,350 — 6,990 1,350 8,340 (20 ) 1988 2019 404-430 Berry Way Brea, CA -- 21,047 4,566 5 21,047 4,571 25,618 (37 ) 1964 - 1967 2019 415-435 Motor Avenue Azusa, CA -- 7,364 — 76 7,364 76 7,440 — 1956 2019 508 East E Street Wilmington, CA -- 10,742 4,380 — 10,742 4,380 15,122 (26 ) 1988 2019 12752-12822 Monarch Street Garden Grove, CA -- 29,404 4,262 6 29,404 4,268 33,672 (29 ) 1971 2019 1601 Mission Blvd. Pomona, CA -- 67,623 18,962 — 67,623 18,962 86,585 (48 ) 1952 2019 2757 Del Amo Blvd. Rancho Dominguez, CA -- 10,035 2,073 — 10,035 2,073 12,108 (6 ) 1967 2019 18250 Euclid Street Fountain Valley, CA -- 11,116 3,201 — 11,116 3,201 14,317 (6 ) 1974 2019 Investments in real estate $ 2,338 $ 1,931,714 $ 1,514,246 $ 262,327 $ 1,927,098 $ 1,771,292 $ 3,698,390 $ (296,777 ) Note: As of December 31, 2019 , the aggregate cost for federal income tax purposes of investments in real estate was approximately $3.7 billion . (1) Costs capitalized subsequent to acquisition are net of the write-off of fully depreciated assets and include construction in progress. (2) During 2009, we recorded impairment charges totaling $19.6 million in continuing operations (of which $9.9 million relates to properties still owned by us) to write down our investments in real estate to fair value. Of the $9.9 million , $4.5 million is included as a reduction of “Land” in the table above, with the remaining $5.4 million included as a reduction of “Buildings and Improvements”. (3) The depreciable life for buildings and improvements ranges from 10 - 30 years for buildings, 5 - 20 years for site improvements, and the shorter of the estimated useful life or respective lease term for tenant improvements. (4) These six properties secure a term loan that had a balance of $58.5 million as of December 31, 2019 . (5) Includes unamortized discount of $0.1 million . (6) Safari Business Park consists of 16 buildings with the following addresses: 1845, 1885, 1901-1957 and 2037-2077 Vineyard Avenue; 1906-1946 and 2048-2058 Cedar Street; 1900-1956, 1901-1907, 1911-1951, 2010-2020 and 2030-2071 Lynx Place; 1810, 1840-1898, 1910-1960 and 2030-2050 Carlos Avenue; 2010-2057 and 2060-2084 Francis Street. (7) As of December 31, 2019, we are in the process of constructing six industrial buildings at the fully entitled industrial development site located at Limonite Avenue and Archibald Avenue in Eastvale, California. The following tables reconcile the historical cost of total real estate held for investment and accumulated depreciation from January 1, 2017 to December 31, 2019 (in thousands): Year Ended December 31, Total Real Estate Held for Investment 2019 2018 2017 Balance, beginning of year $ 2,716,083 $ 2,161,965 $ 1,552,129 Acquisition of investment in real estate 952,981 513,511 649,019 Construction costs and improvements 50,169 58,207 44,451 Disposition of investment in real estate (19,956 ) (17,060 ) (69,616 ) Properties held for sale — — (13,296 ) Write-off of fully depreciated assets (772 ) (540 ) (722 ) Other (1) (115 ) — — Balance, end of year $ 3,698,390 $ 2,716,083 $ 2,161,965 Year Ended December 31, Accumulated Depreciation 2019 2018 2017 Balance, beginning of year $ (228,742 ) $ (173,541 ) $ (135,140 ) Depreciation of investment in real estate (72,505 ) (57,312 ) (45,469 ) Disposition of investment in real estate 3,698 1,571 4,737 Properties held for sale — — 1,609 Write-off of fully depreciated assets 772 540 722 Balance, end of year $ (296,777 ) $ (228,742 ) $ (173,541 ) (1) On July 3, 2019, we acquired the fee title to the parcel of land located at 3340 North San Fernando Road in Los Angeles, California for a contract price of $3.0 million . Prior to the acquisition, we leased the parcel of land from the seller under a long-term ground lease. The $115 thousand adjustment to the carrying value of the land is the difference between the purchase price of the land parcel and the carrying amount of the ground lease liability immediately before the acquisition.</t>
  </si>
  <si>
    <t>Summary of Significant Accounting Policies (Policies)</t>
  </si>
  <si>
    <t>Consolidation</t>
  </si>
  <si>
    <t>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19 and 2018 , the assets and liabilities of the Company and the Operating Partnership are substantially the same, as the Company does not have any significant assets other than its investment in the Operating Partnership.</t>
  </si>
  <si>
    <t>Basis of Accounting</t>
  </si>
  <si>
    <t>The accompanying consolidated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t>
  </si>
  <si>
    <t>Use of Estimates</t>
  </si>
  <si>
    <t>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t>
  </si>
  <si>
    <t>Cash and Cash Equivalents and Restricted Cash</t>
  </si>
  <si>
    <t xml:space="preserve">Cash and Cash Equivalents Cash and cash equivalents include all cash and liquid investments with an initial maturity of three months or less. The carrying amount approximates fair value due to the short-term maturity of these investments. Restricted Cash Restricted cash is generally comprised of cash proceeds from property sales that are being held by qualified intermediaries for purposes of facilitating tax-deferred like-kind exchanges under Section 1031 of the Internal Revenue Code (“1031 Exchange”). We include restricted cash with cash and cash equivalents in the consolidated statements of cash flows </t>
  </si>
  <si>
    <t>Investment in Real Estate</t>
  </si>
  <si>
    <t>Investments in Real Estate Acquisitions We account for acquisitions of properties under ASU 2017-01, Business Combinations–Clarifying the Definition of a Business,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19 , we used discount rates ranging from 5.75% to 7.75% and capitalization rates ranging from 4.50% to 7.2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19 , we used an estimated average lease-up period ranging from six months to twelve months . The difference between the fair value and the face value of debt assumed, if any,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3.9 million , $2.1 million and $1.7 million during the years ended December 31, 2019 , 2018 and 2017 , respectively. We capitalized real estate taxes and insurance aggregating $1.3 million , $0.9 million , and $1.2 million and during the years ended December 31, 2019 , 2018 and 2017 , respectively. We capitalized compensation costs for employees who provide construction services of $2.7 million , $2.2 million and $1.9 million during the years ended December 31, 2019 , 2018 and 2017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 - 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t>
  </si>
  <si>
    <t>Assets Held for Sale</t>
  </si>
  <si>
    <t xml:space="preserve">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December 31, 2019 and 2018 , we did not have any properties classified as held for sale. </t>
  </si>
  <si>
    <t>Deferred Leasing Costs</t>
  </si>
  <si>
    <t>Impairment of Long-Lived Assets</t>
  </si>
  <si>
    <t xml:space="preserve">Impairment of Long-Lived Assets In accordance with the provisions of the Impairment or Disposal of Long-Lived Assets Subsections of ASC 360,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There were no impairment charges recorded to the carrying value of our properties during the years ended December 31, 2019, 2018 or 2017. </t>
  </si>
  <si>
    <t>Investment in Unconsolidated Real Estate</t>
  </si>
  <si>
    <t xml:space="preserve">Investment in Unconsolidated Real Estate Entities Investments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 is included within the consolidated statements of operations. Furthermore, distributions received from equity method investments are classified as either operating cash inflows or investing cash inflows in the consolidated statements of cash flows using the “nature of the distribution approach,” in which each distribution is evaluated on the basis of the source of the payment. We previously held a noncontrolling interest in a property through a joint venture (the “JV”). In 2016, following the sale of the JV’s final property, the JV distributed all of its available cash, with the exception of a small amount of working capital which was retained to cover the residual costs associated with the winding down of the JV. During the year ended December 31, 2017, all remaining assets were liquidated by the JV and we received a final distribution in the amount of $11 thousand which is reported in the line item “Equity in income from unconsolidated real estate entities” in the consolidated statements of operations. As of December 31, 2019 and 2018, we did not have any investments in unconsolidated real estate entities. </t>
  </si>
  <si>
    <t>Income Taxes</t>
  </si>
  <si>
    <t>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19 , 2018 and 2017 .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19 and 2018 , we have not established a liability for uncertain tax positions.</t>
  </si>
  <si>
    <t>Derivative Instruments and Hedging Activities</t>
  </si>
  <si>
    <t>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t>
  </si>
  <si>
    <t>Revenue Recognition</t>
  </si>
  <si>
    <t>Revenue Recognition Our primary sources of revenue are rental income, management, leasing and development services and gains on sale of real estate. Rental Income Minimum annual lease payments are recognized in rental income on a straight-line basis over the term of the related lease, regardless of when payments are contractually due. Rental incom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Management, leasing and development services We provide property management services and leasing services to related party and third-party property owners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t>
  </si>
  <si>
    <t>Valuation of Receivables</t>
  </si>
  <si>
    <t>Valuation of Receivables We may be subject to tenant defaults and bankruptcies that could affect the collection of outstanding receivables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we recognized $0.7 million and $1.2 million , $1.1 million for the years ended December 31, 2019 , 2018 , and 2017 respectively, as a reduction of rental income in the consolidated statements of operations.</t>
  </si>
  <si>
    <t>Debt Issuance Costs</t>
  </si>
  <si>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t>
  </si>
  <si>
    <t>Equity Based Compensation</t>
  </si>
  <si>
    <t>Equity Based Compensation We account for equity-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3.</t>
  </si>
  <si>
    <t>Equity Offering Costs</t>
  </si>
  <si>
    <t>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t>
  </si>
  <si>
    <t>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4.</t>
  </si>
  <si>
    <t>Segment Reporting</t>
  </si>
  <si>
    <t>Segment Reporting Management views the Company as a single reportable segment based on its method of internal reporting in addition to its allocation of capital and resources.</t>
  </si>
  <si>
    <t>Recently Issued Accounting Pronouncements</t>
  </si>
  <si>
    <t>Adoption of New Accounting Pronouncements Leases On February 25, 2016, the FASB issued ASU 2016-02, Leases (Topic 842), which sets out the principals for the recognition, measurement, presentation and disclosure of leases for both lessees and lessors. ASU 2016-02 was subsequently amended by the following updates: (i) ASU 2018-10, Leases: Codification Improvements to Topic 842, (ii) ASU 2018-11, Leases: Targeted Improvements, (iii) ASU 2018-20, Leases: Narrow-Scope Improvements for Lessors and (iv) ASU 2019-01, Leases: Codification Improvements (collectively referred to as “ASC 842”). ASC 842 supersedes prior lease accounting guidance contained in ASC Topic 840, Leases (“ASC 840”). On January 1, 2019, we adopted ASC 842 using the modified retrospective approach and elected to apply the provisions as of the date of adoption on a prospective basis. In making this election, we have continued to apply ASC 840 to comparative periods, including providing disclosures required by ASC 840 for these periods, and we recognized the effects of applying ASC 842 as a cumulative-effect adjustment to retained earnings as of January 1, 2019, as described below under “Lessor”. Upon adoption of ASC 842, we elected the “package of practical expedients” which allowed us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we elected the package of practical expedients, our existing leases as of January 1, 2019, continue to be accounted for as operating leases. Upon adoption of ASC 842, we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We assessed the criteria above with respect to our operating leases and determined that they qualify for the non-separation practical expedient. As a result, we have accounted for and presented all rental income earned pursuant to operating leases, including tenant reimbursements, as a single line item “Rental income” in the consolidated statement of operations for the year ended December 31, 2019 . Prior to the adoption of ASC 842, we presented rental income, tenant reimbursements and other income related to leases separately in our consolidated statements of operations. For comparability, we have adjusted our comparative consolidated statement of operations for the years ended December 31, 2018 and 2017, to conform to the 2019 financial statement presentation.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we recorded revenues and expenses on a gross basis for real estate taxes whether they were reimbursed to us by a tenant or paid directly by a tenant to the taxing authorities on our behalf. Effective January 1, 2019, we are recording these costs in accordance with ASC 842. ASC 842 only allows lessors to capitalize the incremental direct costs of originating a lease that would not have been incurred had the lease not been executed. As a result, deferred leasing costs will generally only include third-party broker commissions. Prior to January 1, 2019, under ASC 840, we capitalized incremental direct costs, which included an allocation of internal compensation costs of employees who spent time on successful lease origination activities. Effective January 1, 2019, such costs will no longer be capitalized as initial direct costs and instead will be expensed as incurred. For leases that commenced prior to January 1, 2019, capitalized internal compensation costs will continue to be amortized over the remaining life of the lease. For leases that were executed but had not commenced prior to January 1, 2019, we recognized a cumulative-effect adjustment to “Cumulative distributions in excess of earnings” of $0.2 million to write off these capitalized internal compensation costs, as these costs were capitalized in accordance with ASC 840, as noted above, and do not qualify for capitalization under ASC 842. See “Deferred Leasing Costs” above for a summary of employee related compensation costs capitalized during the years ended December 31, 2018 and 2017 . See Note 6 for additional lessor disclosures required under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As of January 1, 2019, we were the lessee on one ground lease and multiple office space leases, which were classified as operating leases under ASC 840. As we elected the package of practical expedients, we were not required to reassess the classification of these existing leases and as such, these leases continue to be accounted for as operating leases. In the event we modify our existing leases or enter into new leases in the future, such leases may be classified as finance leases. On January 1, 2019, we recognized ROU assets and lease liabilities for these leases on our consolidated balance sheets, and on a go-forward basis, lease expense will be recognized on a straight-line basis over the remaining term of the lease. Upon adoption of ASC 842, we also elected the practical expedient to not separate non-lease components, such as common area maintenance, from associated lease components for our ground and office space leases. See Note 6 for additional lessee disclosures required under ASC 842. Derivatives On August 28, 2017, the FASB issued ASU 2017-12, Derivatives and Hedging (Topic 815): Targeted Improvements to Accounting for Hedging Activities (“ASU 2017-12”). ASU 2017-12 simplifies hedge accounting by eliminating the requirement to separately measure and report hedge ineffectiveness and generally requires the entire change in the fair value of a hedging instrument to be presented in the same income statement line as the hedged item. For cash flow hedges, ASU 2017-12 requires all changes in the fair value of the hedging instrument to be deferred in other comprehensive income and recognized in earnings at the same time that the hedged item affects earnings. ASU 2017-12 also eases certain documentation and assessment requirements and modifies the accounting for components excluded from the assessment of hedge effectiveness. ASU 2017-12 is effective for interim and annual reporting periods beginning after December 15, 2018, with early adoption permitted. Effective January 1, 2018, we early adopted ASU 2017-12 using the modified retrospective approach. We did not record a cumulative effect adjustment to eliminate ineffectiveness amounts as we did not have any ineffectiveness in our historical consolidated financial statements. In addition, certain provisions of ASU 2017-12 require modifications to existing presentation and disclosure requirements on a prospective basis. See Note 7 for disclosures relating to our derivative instruments. Recently Issued Accounting Pronouncements Changes to GAAP are established by the FASB in the form of ASUs to the FASB’s Accounting Standards Codification. We consider the applicability and impact of all ASUs. Other than the ASUs discussed below, the FASB has not recently issued any other ASUs that we expect to be applicable and have a material impact on our financial statements. Allowance for Credit Losses On June 16, 2016, the FASB issued ASU 2016-13, Financial Instruments-Credit Losses (Topic 326): Measurement of Credit Losses on Financial Instruments (“ASU 2016-13”), which amends the accounting for credit losses for certain financial instruments. ASU 2016-13 introduced the “current expected credit losses” (CECL) model, which requires companies to estimate credit losses immediately upon exposure. The guidance applies to financial assets measured at amortized cost including financing receivables (loans) and trade receivables. On November 26, 2018, the FASB issued ASU 2018-19, C odification Improvements to Topic 326, Financial Instrument - Credit Losses, which clarifies that operating lease receivables are outside the scope of ASC Topic 326 and instead should be accounted for under ASC 842. ASU 2016-13 is effective for interim and annual reporting periods beginning after December 15, 2019, with early adoption permitted. We do not expect the adoption of ASU 2016-13 to have a material impact on our consolidated financial statements or notes to our consolidated financial statements.</t>
  </si>
  <si>
    <t>Investments in Real Estate (Tables)</t>
  </si>
  <si>
    <t>Summary of Acquired Wholly Owned Property Acquisitions</t>
  </si>
  <si>
    <t>The following table sets forth the wholly-owned industrial properties we acquired during the year ended December 31, 2019 : Property Submarket Date of Acquisition Rentable Square Feet Number of Buildings Contractual Purchase Price (1) (in thousands) 12821 Knott Street (2) Orange County - West 1/15/2019 120,800 1 $ 19,800 28510 Industry Drive (2) Los Angeles - San Fernando Valley 1/17/2019 46,778 1 7,765 Conejo Spectrum Business Park (2) Ventura 1/28/2019 531,378 9 106,250 2455 Ash Street (2) San Diego - North County 3/5/2019 42,508 1 6,680 25413 Rye Canyon Road (2) Los Angeles - San Fernando Valley 3/12/2019 48,075 1 5,529 1515 East 15th Street (3) Los Angeles - Central LA 4/10/2019 238,015 1 28,100 13890 Nelson Avenue (2) Los Angeles - San Gabriel Valley 4/12/2019 256,993 1 41,810 445-449 Freedom Avenue (2) Orange County - North 4/12/2019 92,647 1 17,960 2270 Camino Vida Roble (2) San Diego - North County 4/12/2019 106,311 1 16,791 980 Rancheros Drive (2) San Diego - North County 4/16/2019 48,878 1 7,895 1145 Arroyo Avenue (2) Los Angeles - San Fernando Valley 4/25/2019 147,019 1 29,862 1150 Aviation Place (2) Los Angeles - San Fernando Valley 4/25/2019 147,000 1 29,694 1175 Aviation Place (2) Los Angeles - San Fernando Valley 4/25/2019 92,455 1 17,844 1245 Aviation Place (2) Los Angeles - San Fernando Valley 4/25/2019 132,936 1 26,055 635 8th Street (2) Los Angeles - San Fernando Valley 4/25/2019 72,250 1 14,659 10015 Waples Court (2) San Diego - Central County 4/25/2019 106,412 1 21,300 19100 Susana Road (2) Los Angeles - South Bay 4/30/2019 52,714 1 13,510 15385 Oxnard Street (2) Los Angeles - San Fernando Valley 5/3/2019 71,467 1 16,800 9750-9770 San Fernando Road (2) Los Angeles - San Fernando Valley 5/16/2019 35,624 1 7,440 218 Turnbull Canyon (2) Los Angeles - San Gabriel Valley 5/31/2019 190,900 1 27,100 The Merge (2)(4) San Bernardino - Inland Empire West 6/6/2019 — — 23,200 3340 San Fernando Road (2)(5) Los Angeles - San Fernando Valley 7/3/2019 — — 3,000 5725 Eastgate Drive (2) San Diego - Central County 7/31/2019 27,267 1 8,150 18115 Main Street (2) Los Angeles - South Bay 8/29/2019 42,270 1 6,750 3150 Ana Street (2) Los Angeles - South Bay 8/29/2019 105,970 1 18,800 1402 Avenida Del Oro (6) San Diego - North County 8/30/2019 311,995 1 73,550 9607-9623 Imperial Highway (2) Los Angeles - Mid-Counties 9/5/2019 7,466 1 10,510 12200 Bellflower Boulevard (2) Los Angeles - Mid-Counties 9/5/2019 54,161 1 16,325 Storm Parkway (2) Los Angeles - South Bay 9/17/2019 267,503 8 66,165 2328 Teller Road (2) Ventura 9/25/2019 126,317 1 23,273 6277-6289 Slauson Avenue (2) Los Angeles - Central LA 10/3/2019 336,085 3 41,263 750 Manville Street (2) Los Angeles - South Bay 10/4/2019 59,996 1 11,510 8985 Crestmar Point (2) San Diego - Central County 10/25/2019 55,816 1 7,985 404-430 Berry Way (7) Orange County - North 11/5/2019 120,250 3 27,600 415-435 Motor Avenue (2) Los Angeles - San Gabriel Valley 11/13/2019 63,900 1 7,200 508 East E Street (2) Los Angeles - South Bay 11/20/2019 57,522 1 14,892 12752-12822 Monarch Street (2) Orange County - West 11/22/2019 276,585 1 34,000 1601 West Mission Boulevard (2) Los Angeles - San Gabriel Valley 12/10/2019 751,528 1 87,780 2757 East Del Amo Boulevard (2) Los Angeles - South Bay 12/11/2019 57,300 1 11,900 18250 Euclid Street (8) Orange County - West 12/27/2019 62,838 1 14,000 Total 2019 Property Acquisitions 5,365,929 57 $ 970,697 (1) Represents the gross contractual purchase price before prorations, closing costs and other acquisition related costs. (2) This acquisition was funded with available cash on hand. (3) In connection with this acquisition, we issued the seller 593,960 newly issued 4.43937% Cumulative Redeemable Convertible Preferred Units of partnership interest in the Operating Partnership. See Note 12 for additional details. (4) The Merge is a fully entitled development site on which we are constructing a 334,000 rentable square foot six -building industrial complex. We have retained the seller as fee developer to construct the project. The purchase price includes $5.1 million of consideration held back in escrow to be released to the seller/developer upon meeting certain development milestones. (5) On July 3, 2019, we acquired the fee title to the parcel of land located at 3340 North San Fernando Road in Los Angeles, California for a contract price of $3.0 million . Prior to the acquisition, we leased the parcel of land from the seller under a long-term ground lease. See Note 6 for additional details related to the ground lease. (6) This acquisition was partially funded through a 1031 Exchange using $12.3 million of net cash proceeds from the sale of our properties located at (i) 2350-2384 Orangethorpe Avenue and 1631 Placentia Avenue and (ii) 939 Poinsettia Avenue - Unit 301 and available cash on hand. (7) This acquisition was partially funded through a 1031 Exchange using $10.6 million of net cash proceeds from the sale of our property located at 13914-13932 East Valley Boulevard and available cash on hand. (8) This acquisition was partially funded through a 1031 Exchange using $9.4 million of net cash proceeds from the sale of our property located at 2350-2380 Eastman Avenue and available cash on hand. The following table sets forth the wholly-owned industrial properties we acquired during the year ended December 31, 2018 : Property Submarket Date of Acquisition Rentable Square Feet Number of Buildings Contractual Purchase Price (1) (in thousands) 13971 Norton Avenue (2) Inland Empire West 1/17/2018 103,208 1 $ 11,364 Ontario Airport Commerce Center (3) Inland Empire West 2/23/2018 213,603 3 24,122 16010 Shoemaker Avenue (4) Los Angeles - Mid-Counties 3/13/2018 115,600 1 17,218 4039 Calle Platino (5) San Diego - North County 4/4/2018 143,274 1 20,000 851 Lawrence Drive (6) Ventura 4/5/2018 49,976 1 6,600 1581 North Main Street (6) Orange County - North 4/6/2018 39,661 1 7,150 1580 West Carson Street (7) Los Angeles - South Bay 4/26/2018 43,787 1 7,500 660 &amp; 664 North Twin Oaks Valley Road (6) San Diego - North County 4/26/2018 96,993 2 14,000 1190 Stanford Court (6) Orange County - North 5/8/2018 34,494 1 6,080 5300 Sheila Street (6) Los Angeles - Central 5/9/2018 695,120 1 121,000 15777 Gateway Circle (4) Orange County - Airport 5/17/2018 37,592 1 8,050 1998 Surveyor Avenue (4)(8) Ventura 5/18/2018 — (8) — (8) 5,821 3100 Fujita Street (4) Los Angeles - South Bay 5/31/2018 91,516 1 14,037 4416 Azusa Canyon Road (4) Los Angeles - San Gabriel Valley 6/8/2018 70,510 1 12,000 1420 Mckinley Avenue (4) Los Angeles - South Bay 6/12/2018 136,685 1 30,000 12154 Montague Street (4) Los Angeles - San Fernando Valley 6/29/2018 122,868 1 22,525 10747 Norwalk Boulevard (4) Los Angeles - Mid-Counties 7/18/2018 52,691 1 10,835 29003 Avenue Sherman (4) Los Angeles - San Fernando Valley 7/19/2018 68,123 1 9,500 16121 Carmenita Road (4) Los Angeles - Mid-Counties 8/14/2018 108,500 1 13,300 1332-1340 Rocky Point Drive (4) San Diego - North County 10/17/2018 73,747 3 10,170 6131-6133 Innovation Way (4) San Diego - North County 11/6/2018 114,572 2 24,200 263-321 Gardena Boulevard (4) Los Angeles - South Bay 11/8/2018 55,238 2 16,101 9200 Mason Avenue (4) Los Angeles - San Fernando Valley 11/30/2018 80,410 1 9,041 9230 Mason Avenue (4) Los Angeles - San Fernando Valley 11/30/2018 54,000 1 5,300 9250 Mason Avenue (4) Los Angeles - San Fernando Valley 11/30/2018 56,292 1 6,626 9171 Oso Avenue (4) Los Angeles - San Fernando Valley 11/30/2018 65,560 1 8,565 5593-5595 Fresca Drive (4) Orange County - North 11/30/2018 115,200 1 14,000 6100 Sheila Street (4) Los Angeles - Central 12/7/2018 74,527 1 18,245 14421-14441 Bonelli Street (9) Los Angeles - San Gabriel Valley 12/28/2018 148,740 1 19,500 Total 2018 Property Acquisitions 3,062,487 35 $ 492,850 (1) Represents the gross contractual purchase price before prorations, closing costs and other acquisition related costs. (2) This acquisition was partially funded through a 1031 Exchange using $10.7 million of net cash proceeds from the sale of our property located at 8900-8980 Benson Avenue and 5637 Arrow Highway and borrowings under our unsecured revolving credit facility. (3) The Ontario Airport Commerce Center is an industrial park which includes two properties located at 1900 Proforma Avenue and 1910-1920 Archibald Avenue. This acquisition was partially funded through a 1031 Exchange using $10.3 million of net cash proceeds from the sale of our property located at 700 Allen Avenue and 1851 Flower Street, borrowings under our unsecured revolving credit facility and available cash on hand. On May 9, 2018, we sold the property located at 1910-1920 Archibald Avenue (see Note 11). (4) This acquisition was funded with available cash on hand. (5) This acquisition was partially funded through a 1031 Exchange using $4.2 million of net cash proceeds from the sale of our property located at 200-220 South Grand Avenue and borrowings under our unsecured revolving credit facility. (6) This acquisition was funded with available cash on hand and borrowings under our unsecured revolving credit facility. (7) This acquisition was partially funded through a 1031 Exchange using $1.6 million of net cash proceeds from the sale of our property located at 6770 Central Avenue—Building B and borrowings under our unsecured revolving credit facility. (8) We acquired 1998 Surveyor Avenue as an under-construction building for a cost of $5.8 million and the assumption of the seller’s fixed-price construction contracts with approximately $4.4 million of remaining costs. During 2019, construction and lease-up of the 56,306 rentable square foot single-tenant building was completed. (9) This acquisition was partially funded through a 1031 Exchange using $9.8 million of net cash proceeds from the sale of three buildings located at 311 East 157th Street, 329 East 157th Street and 319 East 157th Street and available cash on hand.</t>
  </si>
  <si>
    <t>Acquisition of Other Interests</t>
  </si>
  <si>
    <t xml:space="preserve">The following table summarizes the fair value of amounts allocated to each major class of asset and liability for the acquisitions noted in the table above, as of the date of each acquisition (in thousands): 2019 2018 Assets: Land $ 637,478 $ 312,410 Buildings and improvements 308,950 198,362 Tenant improvements 6,553 2,739 Acquired lease intangible assets (1) 39,502 26,085 Other acquired assets (2) 747 206 Total assets acquired $ 993,230 $ 539,802 Liabilities: Acquired lease intangible liabilities (3) 15,796 41,778 Other assumed liabilities (2) 5,768 2,247 Total liabilities assumed $ 21,564 $ 44,025 Net assets acquired $ 971,666 $ 495,777 (1) For the 2019 acquisitions, acquired lease intangible assets are comprised of $36.3 million of in-place lease intangibles with a weighted average amortization period of 6.2 years and $3.2 million of above-market lease intangibles with a weighted average amortization period of 8.7 years. For the 2018 acquisitions, acquired lease intangible assets are comprised of $25.5 million of in-place lease intangibles with a weighted average amortization period of 14.8 years and $0.6 million of above-market lease intangibles with a weighted average amortization period of 7.1 years. (2) Includes other working capital assets acquired and liabilities assumed at the time of acquisition. (3) Represents below-market lease intangibles with a weighted average amortization period of 6.1 years and 26.3 years, for the 2019 and 2018 acquisitions, respectively. </t>
  </si>
  <si>
    <t>Acquired Lease Intangibles (Tables)</t>
  </si>
  <si>
    <t>Summary of Acquired Lease Intangible Assets and Liabilities</t>
  </si>
  <si>
    <t>The following table summarizes our acquisition-related intangible assets, including the value of in-place leases and above-market tenant leases, and our acquisition-related intangible liabilities, including below-market tenant leases and above-market ground leases (in thousands): December 31, 2019 2018 Acquired Lease Intangible Assets: In-place lease intangibles $ 154,370 $ 119,517 Accumulated amortization (87,955 ) (68,481 ) In-place lease intangibles, net $ 66,415 $ 51,036 Above-market tenant leases $ 14,296 $ 11,125 Accumulated amortization (7,621 ) (6,478 ) Above-market tenant leases, net $ 6,675 $ 4,647 Acquired lease intangible assets, net $ 73,090 $ 55,683 Acquired Lease Intangible Liabilities: Below-market tenant leases $ (81,718 ) $ (66,388 ) Accumulated accretion 22,378 13,778 Below-market tenant leases, net $ (59,340 ) $ (52,610 ) Above-market ground lease (1) $ — $ (290 ) Accumulated accretion (1) — 173 Above-market ground lease, net (1) $ — $ (117 ) Acquired lease intangible liabilities, net $ (59,340 ) $ (52,727 ) (1) In connection with the adoption of ASC 842 on January 1, 2019, we derecognized the net above-market ground lease intangible liability of $0.1 million and adjusted the carrying amount of the ground lease right-of-use asset by a corresponding amount. See Note 2 for additional details related to the adoption of ASC 842.</t>
  </si>
  <si>
    <t>Summary of Amortization or Accretion Recorded During the Period Related to Acquired Lease Intangibles</t>
  </si>
  <si>
    <t>The following table summarizes the amortization related to our acquired lease intangible assets and liabilities for the reported periods noted below (in thousands): Year Ended December 31, 2019 2018 2017 In-place lease intangibles (1) $ 20,936 $ 18,135 $ 15,598 Net below market tenant leases (2) $ (7,907 ) $ (5,949 ) $ (2,238 ) Above-market ground lease (3) $ — $ (32 ) $ (32 )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 (3) The accretion of the above-market ground lease is recorded as a decrease to property expenses in the consolidated statements of operations for the periods presented.</t>
  </si>
  <si>
    <t>Summary of Estimated Net Amortization Expense of Above Market Leases and In-place Lease Intangibles</t>
  </si>
  <si>
    <t>The following table summarizes the estimated amortization/(accretion) of our acquisition-related intangibles as of December 31, 2019 , for the next five years and thereafter (in thousands): Year Ending In-place Leases (1) Net Above/(Below) (2) 2020 $ 18,687 $ (8,790 ) 2021 11,713 (5,416 ) 2022 7,278 (3,693 ) 2023 5,750 (3,081 ) 2024 4,045 (2,479 ) Thereafter 18,942 (29,206 ) Total $ 66,415 $ (52,665 ) (1) Estimated amounts of amortization will be recorded to depreciation and amortization expense in the consolidated statements of operations. (2) Estimated amounts of amortization will be recorded as a net increase to rental income in the consolidated statements of operations.</t>
  </si>
  <si>
    <t>Notes Payable (Tables)</t>
  </si>
  <si>
    <t>Summary of Notes Payable</t>
  </si>
  <si>
    <t>The following table summarizes the balance of our indebtedness as of December 31, 2019 and 2018 (in thousands): December 31, 2019 December 31, 2018 Principal amount $ 860,958 $ 761,116 Less: unamortized discount and debt issuance costs (1) (3,116 ) (3,745 ) Carrying value $ 857,842 $ 757,371 (1) Excludes unamortized debt issuance costs related to our unsecured revolving credit facility, which are presented in the line item “Deferred loan costs, net” in the consolidated balance sheets. The following table summarizes the components and significant terms of our indebtedness as of December 31, 2019 and 2018 (dollars in thousands): December 31, 2019 December 31, 2018 Principal Amount Unamortized Discount and Debt Issuance Costs Principal Amount Unamortized Discount and Debt Issuance Costs Contractual Stated Interest Rate (1) Effective Interest Rate (2) Secured Debt $60M Term Loan (3) $ 58,499 $ (179 ) $ 58,499 $ (230 ) 8/1/2023 (3) LIBOR+1.70% 3.55 % Gilbert/La Palma (4) 2,459 (121 ) 2,617 (129 ) 3/1/2031 5.125 % 5.48 % Unsecured Debt $100M Term Loan Facility 100,000 (177 ) 100,000 (260 ) 2/14/2022 LIBOR+1.20% (5) 3.05 % (6) Revolving Credit Facility — — — — 2/12/2021 (7) LIBOR+1.10% (5)(8) 2.86 % $225M Term Loan Facility 225,000 (1,104 ) 225,000 (1,476 ) 1/14/2023 LIBOR+1.20% (5) 2.74 % (9) $150M Term Loan Facility 150,000 (866 ) 150,000 (1,028 ) 5/22/2025 LIBOR+1.50% (5) 4.37 % (10) $100M Notes 100,000 (424 ) 100,000 (500 ) 8/6/2025 4.290 % 4.37 % $125M Notes 125,000 (108 ) 125,000 (122 ) 7/13/2027 3.930 % 3.94 % $25M Series 2019A Notes 25,000 (34 ) — — 7/16/2029 3.880 % 3.89 % $75M Series 2019B Notes 75,000 (103 ) — — 7/16/2034 4.030 % 4.04 % Total $ 860,958 $ (3,116 ) $ 761,116 $ (3,745 ) (1) Reflects the contractual interest rate under the terms of the loan, as of December 31, 2019 . (2) Reflects the effective interest rate as of December 31, 2019 , which includes the effect of the amortization of discounts and debt issuance costs and the effect of interest rate swaps that are effective as of December 31, 2019 . (3) This term loan is secured by six properties. One 24 -month extension available at the borrower’s option, subject to certain terms and conditions. (4) Monthly payments of interest and principal are based on a 20 -year amortization table. (5) The LIBOR margin will range from 1.20% to 1.70% per annum for the $100.0 million term loan facility, 1.10% to 1.50% per annum for the unsecured revolving credit facility, 1.20% to 1.70% per annum for the $225.0 million term loan facility and 1.50% to 2.20% per annum for the $150.0 million term loan facility, depending on the ratio of our outstanding consolidated indebtedness to the value of our consolidated gross asset value, or leverage ratio, which is measured on a quarterly basis. (6) As of December 31, 2019 , interest on the $100.0 million term loan facility has been effectively fixed through the use of one interest rate swap. See Note 7 for details. (7) Two additional six -month extensions are available at the borrower’s option. (8) The unsecured revolving credit facility is subject to an applicable facility fee which is calculated as a percentage of the total lenders’ commitment amount, regardless of usage. The applicable facility fee will range from 0.15% to 0.30% per annum depending upon our leverage ratio. (9) As of December 31, 2019 , interest on the $225.0 million term loan facility has been effectively fixed through the use of two interest rate swaps. See Note 7 for details. (10) As of December 31, 2019 , interest on the $150.0 million term loan facility has been effectively fixed through the use of one interest rate swap. See Note 7 for details.</t>
  </si>
  <si>
    <t>Summary of Aggregate Future Minimum Payments of Debt</t>
  </si>
  <si>
    <t>Contractual Debt Maturities The following table summarizes the contractual debt maturities and scheduled amortization payments, excluding debt discounts and debt issuance costs, as of December 31, 2019 , and does not consider extension options available to us as noted in the table above (in thousands): 2020 $ 166 2021 566 2022 100,967 2023 282,518 2024 204 Thereafter 476,537 Total $ 860,958</t>
  </si>
  <si>
    <t>Operating Leases (Tables)</t>
  </si>
  <si>
    <t>Future Minimum Base Rent Under Non-cancelable Operating Leases</t>
  </si>
  <si>
    <t>The following table sets forth the undiscounted cash flows for future minimum base rents to be received under operating leases as of December 31, 2019 (in thousands): For the year ending December 31, 2020 $ 232,304 2021 198,408 2022 160,341 2023 125,869 2024 89,630 Thereafter 307,584 Total $ 1,114,136</t>
  </si>
  <si>
    <t>Lease Cost</t>
  </si>
  <si>
    <t>The tables below present financial information associated with our leases. This information is only presented as of, and for year ended December 31, 2019 because, as previously noted, we adopted ASC 842 on a prospective basis which does not require application to periods prior to adoption. Lease Cost (in thousands) Year Ended December 31, 2019 Operating lease cost (1) $ 1,044 Variable lease cost (1) 54 Sublease income (2) (162 ) Total lease cost $ 936 (1) Amounts are included in “General and administrative” and “Property expenses” in the accompanying consolidated statement of operations. (2) Amount is included in “Rental income” in the accompanying consolidated statement of operations. Other Information (in thousands) Year Ended December 31, 2019 Cash paid for amounts included in the measurement of operating lease liabilities $ 961 Right-of-use assets obtained in exchange for new operating lease liabilities (1) $ 6,720 (1) The reported amount includes $3.3 million for operating leases existing on January 1, 2019. Lease Term and Discount Rate December 31, 2019 Weighted-average remaining lease term 4.7 Weighted-average discount rate (1) 3.92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si>
  <si>
    <t>Maturities of Lease Liabilities</t>
  </si>
  <si>
    <t>Maturities of lease liabilities as of December 31, 2019 were as follows (in thousands): 2020 $ 805 2021 888 2022 779 2023 807 2024 826 Thereafter 69 Total undiscounted lease payments $ 4,174 Less imputed interest (398 ) Total lease liabilities $ 3,776</t>
  </si>
  <si>
    <t>Schedule of Future Minimum Rental Payments for Operating Leases</t>
  </si>
  <si>
    <t>The future minimum commitments under our office space leases and ground lease as of December 31, 2018, were as follows (in thousands): Office Leases Ground Lease 2019 $ 668 $ 144 2020 257 144 2021 167 144 2022 — 144 2023 — 144 Thereafter — 5,532 Total $ 1,092 $ 6,252</t>
  </si>
  <si>
    <t>Interest Rate Swaps (Tables)</t>
  </si>
  <si>
    <t>Summary of Interest Rate Swap Agreement</t>
  </si>
  <si>
    <t>The following table sets forth a summary of our interest rate swaps as of December 31, 2019 and 2018 (dollars in thousands). We record all derivative instruments on a gross basis in the consolidated balance sheets, and accordingly, there are no offsetting amounts that net assets against liabilities. Current Notional Amount (1) Fair Value of Interest Rate Derivative Assets/(Derivative Liabilities) (2) Derivative Instrument Effective Date Maturity Date LIBOR Interest Strike Rate December 31, 2019 December 31, 2018 December 31, 2019 December 31, 2018 Interest Rate Swap 1/15/2015 2/15/2019 1.8260 % $ — $ 30,000 $ — $ 25 Interest Rate Swap 7/15/2015 2/15/2019 2.0100 % $ — $ 28,108 $ — $ 17 Interest Rate Swap 2/14/2018 1/14/2022 1.3490 % $ 125,000 $ 125,000 $ 489 $ 3,974 Interest Rate Swap 8/14/2018 1/14/2022 1.4060 % $ 100,000 $ 100,000 $ 277 $ 3,023 Interest Rate Swap 12/14/2018 8/14/2021 1.7640 % $ 100,000 $ 100,000 $ (332 ) $ 1,731 Interest Rate Swap 7/22/2019 11/22/2024 2.7625 % $ 150,000 $ — $ (8,156 ) $ (2,351 ) (1) Represents the notional value of swaps that are effective as of the balance sheet date presented. (2)</t>
  </si>
  <si>
    <t>Summary of Impact of Derivative Instruments on Consolidated and Combined Financial Statements</t>
  </si>
  <si>
    <t>The following table sets forth the impact of our interest rate swaps on our consolidated statements of operations for the periods presented (in thousands): Year Ended December 31, 2019 2018 2017 Interest Rate Swaps in Cash Flow Hedging Relationships: Amount of (loss) gain recognized in AOCI on derivatives $ (12,103 ) $ 649 $ 2,084 Amount of gain (loss) reclassified from AOCI into earnings as “Interest expense” $ 2,038 $ 1,204 $ (1,341 ) Total interest expense presented in the Consolidated Statement of Operations in which the effects of cash flow hedges are recorded (line item “Interest expense”) $ 26,875 $ 25,416 $ 20,209</t>
  </si>
  <si>
    <t>Fair Value Measurements (Tables)</t>
  </si>
  <si>
    <t>Assets Measures at Fair Vale on a Recurring Basis by Level within Fair Value Hierarchy</t>
  </si>
  <si>
    <t>The table below sets forth the estimated fair value of our interest rate swaps as of December 31, 2019 and 2018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December 31, 2019 Interest Rate Swap Asset $ 766 $ — $ 766 $ — Interest Rate Swap Liability $ (8,488 ) $ — $ (8,488 ) $ — December 31, 2018 Interest Rate Swap Asset $ 8,770 $ — $ 8,770 $ — Interest Rate Swap Liability $ (2,351 ) $ — $ (2,351 ) $ —</t>
  </si>
  <si>
    <t>Carrying Value and Estimated Fair Value of Notes Payable</t>
  </si>
  <si>
    <t>The table below sets forth the carrying value and the estimated fair value of our notes payable as of December 31, 2019 and 2018 (in thousands). Fair Value Measurement Using Liabilities Total Fair Value Quoted Price in Active Markets for Identical Assets and Liabilities (Level 1) Significant Other Observable Inputs (Level 2) Significant Unobservable Inputs (Level 3) Carrying Value Notes Payable at: December 31, 2019 $ 882,813 $ — $ — $ 882,813 $ 857,842 December 31, 2018 $ 759,491 $ — $ — $ 759,491 $ 757,371</t>
  </si>
  <si>
    <t>Dispositions (Tables)</t>
  </si>
  <si>
    <t>Summary of the Properties Sold</t>
  </si>
  <si>
    <t>The table below summarizes the properties we sold during the years ended December 31, 2019 , 2018 and 2017 (dollars in thousands). Property Submarket Date of Disposition Rentable Square Feet Contract Sales Price (1) Gain Recorded 2019 Dispositions: 2350-2384 Orangethorpe Avenue and 1631 Placentia Avenue Orange County - North 6/27/2019 62,395 $ 11,575 $ 4,810 939 Poinsettia Avenue - Unit 301 San Diego - North County 7/31/2019 6,562 $ 1,263 $ 895 13914-13932 East Valley Boulevard Los Angeles - San Gabriel Valley 10/11/2019 58,084 $ 11,180 $ 6,233 2350-2380 Eastman Avenue Ventura 12/20/2019 55,321 $ 9,581 $ 4,359 Total 182,362 $ 33,599 $ 16,297 2018 Dispositions: 8900-8980 Benson Avenue and 5637 Arrow Highway Inland Empire West 1/2/2018 88,016 $ 11,440 $ 4,029 700 Allen Avenue and 1851 Flower Street Los Angeles - San Fernando Valley 1/17/2018 25,168 $ 10,900 $ 4,753 200-220 South Grand Avenue Orange County - Airport 3/7/2018 27,200 $ 4,515 $ 1,201 6770 Central Avenue—Building B Inland Empire West 4/9/2018 11,808 $ 1,676 $ 1,113 1910-1920 Archibald Avenue Inland Empire West 5/9/2018 78,243 $ 9,050 $ 495 311 East 157th Street Los Angeles - South Bay 12/12/2018 12,000 $ 3,000 $ 1,578 329 East 157th Street Los Angeles - South Bay 12/20/2018 12,000 $ 2,675 $ 1,597 319 East 157th Street Los Angeles - South Bay 12/27/2018 24,000 $ 4,763 $ 2,456 Total 278,435 $ 48,019 $ 17,222 2017 Dispositions: 9375 Archibald Avenue Inland Empire West 3/31/2017 62,677 $ 6,875 $ 2,668 2535 Midway Drive San Diego - Central 5/17/2017 373,744 $ 40,050 $ 16,026 2811 Harbor Boulevard Orange County - Airport 6/28/2017 126,796 $ 18,700 $ 594 12345 First American Way San Diego - Central 10/31/2017 40,022 $ 7,600 $ 4,146 9401 De Soto Avenue Los Angeles - San Fernando Valley 11/2/2017 150,831 $ 23,000 $ 4,748 77-700 Enfield Lane Inland Empire East 11/29/2017 21,607 $ 2,431 $ 1,391 Total 775,677 $ 98,656 $ 29,573 (1) Represents the gross contractual sales price before commissions, prorations and other closing costs.</t>
  </si>
  <si>
    <t>Stockholder's Equity (Tables)</t>
  </si>
  <si>
    <t>Summary of the Components of Changes in Accumulated Other Comprehensive Loss</t>
  </si>
  <si>
    <t>The following table summarizes the changes in our AOCI balance for the years ended December 31, 2019 and 2018 , which consists solely of adjustments related to our cash flow hedges: Year Ended December 31, 2019 2018 Accumulated other comprehensive income - beginning balance $ 6,262 $ 6,799 Other comprehensive (loss) income before reclassifications (12,103 ) 649 Amounts reclassified from accumulated other comprehensive income to interest expense (2,038 ) (1,204 ) Net current period other comprehensive loss (14,141 ) (555 ) Less: other comprehensive loss attributable to noncontrolling interests 337 18 Other comprehensive loss attributable to common stockholders (13,804 ) (537 ) Accumulated other comprehensive (loss) income - ending balance $ (7,542 ) $ 6,262</t>
  </si>
  <si>
    <t>Schedule Of Federal Income Tax Treatment For Distributions</t>
  </si>
  <si>
    <t>The following tables summarize the tax treatment of common stock dividends and preferred stock dividends per share for federal income tax purposes for the years ended December 31, 2019 , 2018 and 2017 : Common Stock Year Ended December 31, 2019 2018 2017 Ordinary Income $ 0.783269 100.00 % $ 0.623496 99.76 % $ 0.498827 95.68 % Return of Capital — — % 0.001504 0.24 % 0.022526 4.32 % Capital Gain — — % — — % — — % Total $ 0.783269 100.00 % $ 0.625000 100.00 % $ 0.521353 100.00 % Series A Preferred Stock Year Ended December 31, 2019 2018 2017 Ordinary Income $ 1.468752 100.00 % $ 1.468752 100.00 % $ 1.468752 100.00 % Return of Capital — — % — — % — — % Capital Gain — — % — — % — — % Total $ 1.468752 100.00 % $ 1.468752 100.00 % $ 1.468752 100.00 % Series B Preferred Stock Series C Preferred Stock Year Ended December 31, Year Ended December 31, 2019 2018 2019 Ordinary Income $ 1.468752 100.00 % $ 1.664585 100.00 % $ 0.394531 100.00 % Return of Capital — — % — — % — — % Capital Gain — — % — — % — — % Total $ 1.468752 100.00 % $ 1.664585 100.00 % $ 0.394531 100.00 %</t>
  </si>
  <si>
    <t>Incentive Award Plan (Tables)</t>
  </si>
  <si>
    <t>Schedule Of Share Based Payment Award, Equity Instruments Other Than Options, Fair Value Assumptions And Grant Date Fair Value</t>
  </si>
  <si>
    <t>The following table summarizes these fair valuation assumptions and the grant date fair value of each annual LTIP award: 2019 LTIP Award 2018 LTIP Award 2017 LTIP Award Valuation date December 16, 2019 December 15, 2018 December 15, 2017 Closing share price of common stock $ 45.74 $ 31.42 $ 30.58 Discount for post-vesting restrictions and book-up events 6.4 % 7.7 % 5.0 % Grant date fair value (in thousands) $ 5,148 $ 3,853 $ 3,563</t>
  </si>
  <si>
    <t>Schedule of LTIP Unit Activity</t>
  </si>
  <si>
    <t>The following table sets forth our unvested LTIP Unit activity for the years ended December 31, 2019 , 2018 and 2017 : Number of Unvested LTIP Units Weighted-Average Grant Date Fair Value per Unit Balance at December 31, 2016 241,691 $ 18.43 Granted 122,631 $ 29.05 Vested (70,837 ) $ 17.48 Balance at December 31, 2017 293,485 $ 23.10 Granted 190,318 $ 28.43 Vested (156,755 ) $ 23.29 Balance at December 31, 2018 327,048 $ 26.12 Granted 179,758 $ 39.67 Vested (208,394 ) $ 26.14 Balance at December 31, 2019 298,412 $ 34.26</t>
  </si>
  <si>
    <t>Summary of Units Awarded</t>
  </si>
  <si>
    <t>The following table summarizes the total number of base units and distribution equivalent units awarded to the executives for each of the Performance Unit awards: Absolute TSR Base Units (1) Relative TSR Base Units (1) FFO Per-Share Base Units (1) Distribution Equivalent Units Total Performance Units 2019 Performance Award 118,339 74,033 85,898 16,724 294,994 2018 Performance Award 63,473 63,473 63,471 14,100 204,517 2017 Performance Award 70,000 105,000 — 13,250 188,250 (1) For each Performance Award, a number of the base units are designated as Absolute TSR Base Units and Relative TSR Base Units (combined, a “Market Performance Award”) and a number of units are designated as FFO Per-Share Base Units (each an “FFO Per-Share Award”).</t>
  </si>
  <si>
    <t>Total Shareholder Return Levels And Vesting Percentages</t>
  </si>
  <si>
    <t>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19 Award &lt; 18% — % &lt; 35th Percentile — % &lt; 12% — % “Threshold Level” 18 % 25 % 35th Percentile 25 % 12 % 25 % Jan 1, 2020 “Target Level” 24 % 50 % 55th Percentile 50 % 16.5 % 50 % to “Maximum Level” ≥ 30% 100 % ≥ 75th Percentile 100 % ≥ 21% 100 % Dec 31, 2022 2018 Award &lt; 18% — % &lt; 35th Percentile — % &lt; 12% — % “Threshold Level” 18 % 25 % 35th Percentile 25 % 12 % 25 % Jan 1, 2019 “Target Level” 24 % 60 % 55th Percentile 60 % 16.5 % 60 % to “Maximum Level” ≥ 30% 100 % ≥ 75th Percentile 100 % ≥ 21% 100 % Dec 31, 2021 2017 Award &lt; 18% — % &lt; 35th Percentile — % -- -- “Threshold Level” 18 % 25 % 35th Percentile 25 % -- -- Dec 15, 2017 “Target Level” 27 % 60 % 55th Percentile 60 % -- -- to “Maximum Level” ≥ 36% 100 % ≥ 75th Percentile 100 % -- -- Dec 14, 2020</t>
  </si>
  <si>
    <t>Schedule of valuation assumptions</t>
  </si>
  <si>
    <t xml:space="preserve">The following table summarizes the assumptions we used in the Monte Carlo simulations and the grant date fair value of the awards with market-based vesting conditions. 2019 Market Performance Award 2018 Market Performance Award 2017 Market Performance Award Valuation date December 16, 2019 December 15, 2018 December 15, 2017 Expected share price volatility for the Company 18.0 % 20.0 % 18.0 % Expected share price volatility for peer group companies - low end of range (1) 12.0 % 16.0 % 15.0 % Expected share price volatility for peer group companies - high end of range (1) 100.0 % 100.0 % 100.0 % Expected dividend yield 1.90 % 2.50 % 2.40 % Risk-free interest rate 1.74 % 2.80 % 1.96 % Grant date fair value (in thousands) $ 3,922 $ 2,090 $ 2,714 (1) For the 2019 Market Performance Award, the median and average expected share price volatilities for the peer group companies are 21.0% and 24.4% , respectively. For the 2018 Market Performance Award, the median and average expected share price volatilities for the peer group companies are 23.0% and 27.1% , respectively. For the 2017 Market Performance Award, the median and average expected share price volatilities for the peer group companies are 21.0% and 25.3% , respectively. </t>
  </si>
  <si>
    <t>Schedule of Unvested Restricted Stock Activity</t>
  </si>
  <si>
    <t xml:space="preserve">The following table sets forth our unvested restricted stock activity for the years ended December 31, 2019 , 2018 and 2017 : Number of Unvested Shares of Restricted Common Stock Weighted-Average Grant Date Fair Value per Share Balance at December 31, 2016 287,827 $ 15.92 Granted 104,727 $ 23.78 Forfeited (35,959 ) $ 18.74 Vested (1)(2) (165,900 ) $ 15.43 Balance at December 31, 2017 190,695 $ 20.13 Granted 104,560 $ 27.72 Forfeited (13,031 ) $ 23.51 Vested (1)(2) (81,826 ) $ 19.40 Balance at December 31, 2018 200,398 $ 24.17 Granted 110,711 $ 34.85 Forfeited (17,287 ) $ 29.71 Vested (1)(2) (81,277 ) $ 23.23 Balance at December 31, 2019 212,545 $ 29.64 (1) The total fair value of vested shares, which is calculated as the number of shares vested multiplied by the closing share price of the Company’s common stock on the vesting date, was $2.9 million , $2.4 million and $4.5 million for the years ended December 31, 2019 , 2018 and 2017 , respectively. (2) Total shares vested include 24,618 , 21,324 and 57,444 shares of common stock that were tendered by employees during the years ended December 31, 2019 , 2018 and 2017 , respectively, to satisfy minimum statutory tax withholding requirements associated with the vesting of restricted shares of common stock. </t>
  </si>
  <si>
    <t>Shareholders' Equity and Share-based Payments</t>
  </si>
  <si>
    <t>The following table sets forth the amounts expensed and capitalized for all share-based awards for the reported periods presented below (in thousands): Year Ended December 31, 2019 2018 2017 Expensed share-based compensation (1) $ 10,756 $ 10,147 $ 5,398 Capitalized share-based compensation (2) 174 255 162 Total share-based compensation $ 10,930 $ 10,402 $ 5,560 (1) Amounts expensed are included in “General and administrative” and “Property expenses” in the accompanying consolidated statements of operations. (2) For the years ended December 31, 2018 and 2017, amounts capitalized relate to employees who provide construction or leasing services and are included in “Building and improvements” and “Deferred leasing costs, net” in the consolidated balance sheets. For the year ended December 31, 2019 , amounts capitalized only relate to employees who provide construction services and are included in “Building and improvements” in the consolidated balance sheets.</t>
  </si>
  <si>
    <t>Earnings Per Share (Tables)</t>
  </si>
  <si>
    <t>Computation of Basic and Diluted Earnings Per Share</t>
  </si>
  <si>
    <t>The following table sets forth the computation of basic and diluted earnings per share (in thousands, except share and per share amounts): Year Ended December 31, 2019 2018 2017 Numerator: Net income $ 64,001 $ 47,075 $ 41,700 Less: Preferred stock dividends (11,055 ) (9,694 ) (5,875 ) Less: Net income attributable to noncontrolling interests (2,022 ) (865 ) (988 ) Less: Net income attributable to participating securities (447 ) (378 ) (410 ) Net income attributable to common stockholders $ 50,477 $ 36,138 $ 34,427 Denominator: Weighted average shares of common stock outstanding - basic 106,407,283 86,824,235 71,198,862 Effect of dilutive securities - performance units 391,765 511,514 399,792 Weighted average shares of common stock outstanding - diluted 106,799,048 87,335,749 71,598,654 Earnings per share - Basic Net income attributable to common stockholders $ 0.47 $ 0.42 $ 0.48 Earnings per share - Diluted: Net income attributable to common stockholders $ 0.47 $ 0.41 $ 0.48</t>
  </si>
  <si>
    <t>Quarterly Information (unaudited) (Tables)</t>
  </si>
  <si>
    <t>Schedule of Quarterly Information</t>
  </si>
  <si>
    <t>The following tables set forth selected quarterly information for the years ended December 31, 2019 and 2018 (in thousands except per share amounts): Three Months Ended December 31, 2019 September 30, 2019 June 30, 2019 March 31, 2019 Total revenues $ 74,399 $ 68,061 $ 64,390 $ 60,363 Net income $ 24,382 $ 12,948 $ 15,954 $ 10,717 Net income attributable to common stockholders $ 19,904 $ 9,746 $ 12,848 $ 7,979 Net income attributable to common stockholders per share - basic $ 0.18 $ 0.09 $ 0.12 $ 0.08 Net income attributable to common stockholders per share - diluted $ 0.18 $ 0.09 $ 0.12 $ 0.08 Three Months Ended December 31, 2018 September 30, 2018 June 30, 2018 March 31, 2018 Total revenues $ 57,008 $ 55,194 $ 51,756 $ 48,536 Net income $ 15,207 $ 8,965 $ 7,819 $ 15,084 Net income attributable to common stockholders $ 12,413 $ 6,307 $ 5,172 $ 12,246 Net income attributable to common stockholders per share - basic $ 0.13 $ 0.07 $ 0.06 $ 0.16 Net income attributable to common stockholders per share - diluted $ 0.13 $ 0.07 $ 0.06 $ 0.15</t>
  </si>
  <si>
    <t>Organization  - Additional Information (Detail) ft² in Millions</t>
  </si>
  <si>
    <t>Dec. 31, 2019ft²property</t>
  </si>
  <si>
    <t>Number of real estate properties | property</t>
  </si>
  <si>
    <t>Area of real estate property (square feet) | ft²</t>
  </si>
  <si>
    <t>Number of real estate properties additionally managed | property</t>
  </si>
  <si>
    <t>Area of real estate property additionally managed | ft²</t>
  </si>
  <si>
    <t>Summary of Significant Accounting Policies  - Additional Information (Detail) - USD ($)</t>
  </si>
  <si>
    <t>Jan. 01, 2019</t>
  </si>
  <si>
    <t>Summary Of Significant Accounting Policies [Line Items]</t>
  </si>
  <si>
    <t>Restricted cash</t>
  </si>
  <si>
    <t>Interest costs capitalized</t>
  </si>
  <si>
    <t>Real estate taxes and insurance costs capitalized</t>
  </si>
  <si>
    <t>REIT annual taxable income distribution requirement percentage</t>
  </si>
  <si>
    <t>90.00%</t>
  </si>
  <si>
    <t>Provision for doubtful accounts</t>
  </si>
  <si>
    <t>Minimum | Building</t>
  </si>
  <si>
    <t>Estimated remaining life</t>
  </si>
  <si>
    <t>10 years</t>
  </si>
  <si>
    <t>Minimum | Site Improvements</t>
  </si>
  <si>
    <t>5 years</t>
  </si>
  <si>
    <t>Maximum | Building</t>
  </si>
  <si>
    <t>30 years</t>
  </si>
  <si>
    <t>Maximum | Site Improvements</t>
  </si>
  <si>
    <t>20 years</t>
  </si>
  <si>
    <t>Construction Employees</t>
  </si>
  <si>
    <t>Compensation costs capitalized</t>
  </si>
  <si>
    <t>Leasing Employees</t>
  </si>
  <si>
    <t>Measurement Input, Discount Rate | Minimum</t>
  </si>
  <si>
    <t>Fair value inputs, discount rate</t>
  </si>
  <si>
    <t>5.75%</t>
  </si>
  <si>
    <t>Measurement Input, Discount Rate | Maximum</t>
  </si>
  <si>
    <t>7.75%</t>
  </si>
  <si>
    <t>Measurement Input, Cap Rate | Minimum</t>
  </si>
  <si>
    <t>4.50%</t>
  </si>
  <si>
    <t>Measurement Input, Cap Rate | Maximum</t>
  </si>
  <si>
    <t>7.25%</t>
  </si>
  <si>
    <t>Property Average Lease Up Period | Minimum</t>
  </si>
  <si>
    <t>Property average lease up period</t>
  </si>
  <si>
    <t>6 months</t>
  </si>
  <si>
    <t>Property Average Lease Up Period | Maximum</t>
  </si>
  <si>
    <t>12 months</t>
  </si>
  <si>
    <t>3233 Mission Oaks Blvd.</t>
  </si>
  <si>
    <t>Accounting Standards Update 2016-02</t>
  </si>
  <si>
    <t>Investments in Real Estate  - Summary of Acquired Wholly Owned Industrial Properties (Details) $ in Thousands</t>
  </si>
  <si>
    <t>Dec. 27, 2019USD ($)</t>
  </si>
  <si>
    <t>Nov. 05, 2019USD ($)</t>
  </si>
  <si>
    <t>Aug. 30, 2019USD ($)</t>
  </si>
  <si>
    <t>Apr. 10, 2019USD ($)shares</t>
  </si>
  <si>
    <t>Dec. 28, 2018USD ($)</t>
  </si>
  <si>
    <t>May 18, 2018USD ($)ft²</t>
  </si>
  <si>
    <t>Apr. 26, 2018USD ($)</t>
  </si>
  <si>
    <t>Apr. 04, 2018USD ($)</t>
  </si>
  <si>
    <t>Feb. 23, 2018USD ($)</t>
  </si>
  <si>
    <t>Jan. 17, 2018USD ($)</t>
  </si>
  <si>
    <t>Dec. 31, 2019USD ($)ft²propertybuilding</t>
  </si>
  <si>
    <t>Dec. 31, 2018USD ($)ft²building</t>
  </si>
  <si>
    <t>Dec. 31, 2017USD ($)ft²</t>
  </si>
  <si>
    <t>Real Estate [Line Items]</t>
  </si>
  <si>
    <t>Rentable Square Feet | ft²</t>
  </si>
  <si>
    <t>Number of buildings | building</t>
  </si>
  <si>
    <t>Contractual Purchase Price (in thousands)</t>
  </si>
  <si>
    <t>Payments to acquire real estate</t>
  </si>
  <si>
    <t>12821 Knott Street</t>
  </si>
  <si>
    <t>Date of Acquisition</t>
  </si>
  <si>
    <t>Jan. 15,
		2019</t>
  </si>
  <si>
    <t>28510 Industry Drive</t>
  </si>
  <si>
    <t>Jan. 17,
		2019</t>
  </si>
  <si>
    <t>Conejo Spectrum Business Park</t>
  </si>
  <si>
    <t>Jan. 28,
		2019</t>
  </si>
  <si>
    <t>2455 Ash Street</t>
  </si>
  <si>
    <t>Mar. 5,
		2019</t>
  </si>
  <si>
    <t>25413 Rye Canyon Road</t>
  </si>
  <si>
    <t>Mar. 12,
		2019</t>
  </si>
  <si>
    <t>1515 15th Street</t>
  </si>
  <si>
    <t>Apr. 10,
		2019</t>
  </si>
  <si>
    <t>13890 Nelson Avenue</t>
  </si>
  <si>
    <t>Apr. 12,
		2019</t>
  </si>
  <si>
    <t>445-449 Freedom Avenue</t>
  </si>
  <si>
    <t>2270 Camino Vida Roble</t>
  </si>
  <si>
    <t>980 Rancheros Drive</t>
  </si>
  <si>
    <t>Apr. 16,
		2019</t>
  </si>
  <si>
    <t>1145 Arroyo Avenue</t>
  </si>
  <si>
    <t>Apr. 25,
		2019</t>
  </si>
  <si>
    <t>1150 Aviation Place</t>
  </si>
  <si>
    <t>1175 Aviation Place</t>
  </si>
  <si>
    <t>1245 Aviation Place</t>
  </si>
  <si>
    <t>635 8th Street</t>
  </si>
  <si>
    <t>10015 Waples Court</t>
  </si>
  <si>
    <t>19100 Susana Road</t>
  </si>
  <si>
    <t>Apr. 30,
		2019</t>
  </si>
  <si>
    <t>15385 Oxnard Street</t>
  </si>
  <si>
    <t>May 3,
		2019</t>
  </si>
  <si>
    <t>9750-9770 San Fernando Road</t>
  </si>
  <si>
    <t>May 16,
		2019</t>
  </si>
  <si>
    <t>218 S. Turnbull Canyon</t>
  </si>
  <si>
    <t>May 31,
		2019</t>
  </si>
  <si>
    <t>The Merge [Member]</t>
  </si>
  <si>
    <t>Jun. 6,
		2019</t>
  </si>
  <si>
    <t>Future rentable area | ft²</t>
  </si>
  <si>
    <t>Buildings to be constructed | building</t>
  </si>
  <si>
    <t>Purchase Price Selller Developer Escrow Holdback</t>
  </si>
  <si>
    <t>3340 San Fernando Road</t>
  </si>
  <si>
    <t>Jul. 3,
		2019</t>
  </si>
  <si>
    <t>5725 Eastgate Drive</t>
  </si>
  <si>
    <t>Jul. 31,
		2019</t>
  </si>
  <si>
    <t>18115 Main Street</t>
  </si>
  <si>
    <t>Aug. 29,
		2019</t>
  </si>
  <si>
    <t>3150 Ana Street</t>
  </si>
  <si>
    <t>1402 Avenida Del Oro</t>
  </si>
  <si>
    <t>Aug. 30,
		2019</t>
  </si>
  <si>
    <t>9607-9623 Imperial Highway</t>
  </si>
  <si>
    <t>Sep. 5,
		2019</t>
  </si>
  <si>
    <t>12200 Bellflower Boulevard</t>
  </si>
  <si>
    <t>Storm Parkway</t>
  </si>
  <si>
    <t>Sep. 17,
		2019</t>
  </si>
  <si>
    <t>2328 Teller Road</t>
  </si>
  <si>
    <t>Sep. 25,
		2019</t>
  </si>
  <si>
    <t>6277-6289 Slauson Avenue</t>
  </si>
  <si>
    <t>Oct. 3,
		2019</t>
  </si>
  <si>
    <t>750 Manville Street</t>
  </si>
  <si>
    <t>Oct. 4,
		2019</t>
  </si>
  <si>
    <t>8985 Crestmar Point</t>
  </si>
  <si>
    <t>Oct. 25,
		2019</t>
  </si>
  <si>
    <t>404-430 Berry Way</t>
  </si>
  <si>
    <t>Nov. 5,
		2019</t>
  </si>
  <si>
    <t>415-435 Motor Avenue</t>
  </si>
  <si>
    <t>Nov. 13,
		2019</t>
  </si>
  <si>
    <t>508 East E Street</t>
  </si>
  <si>
    <t>Nov. 20,
		2019</t>
  </si>
  <si>
    <t>12752-12822 Monarch Street</t>
  </si>
  <si>
    <t>Nov. 22,
		2019</t>
  </si>
  <si>
    <t>1601 Mission Blvd.</t>
  </si>
  <si>
    <t>Dec. 10,
		2019</t>
  </si>
  <si>
    <t>2757 Del Amo Blvd.</t>
  </si>
  <si>
    <t>Dec. 11,
		2019</t>
  </si>
  <si>
    <t>18250 Euclid Street</t>
  </si>
  <si>
    <t>Dec. 27,
		2019</t>
  </si>
  <si>
    <t>13971 Norton Avenue</t>
  </si>
  <si>
    <t>Jan. 17,
		2018</t>
  </si>
  <si>
    <t>1900 Proforma Avenue</t>
  </si>
  <si>
    <t>Feb. 23,
		2018</t>
  </si>
  <si>
    <t>16010 Shoemaker Avenue</t>
  </si>
  <si>
    <t>Mar. 13,
		2018</t>
  </si>
  <si>
    <t>4039 Calle Platino</t>
  </si>
  <si>
    <t>Apr. 4,
		2018</t>
  </si>
  <si>
    <t>851 Lawrence Drive</t>
  </si>
  <si>
    <t>Apr. 5,
		2018</t>
  </si>
  <si>
    <t>1581 North Main Street</t>
  </si>
  <si>
    <t>Apr. 6,
		2018</t>
  </si>
  <si>
    <t>1580 West Carson Street</t>
  </si>
  <si>
    <t>Apr. 26,
		2018</t>
  </si>
  <si>
    <t>660 &amp; 664 North Twin Oaks Valley Road</t>
  </si>
  <si>
    <t>1190 Stanford Court</t>
  </si>
  <si>
    <t>May 8,
		2018</t>
  </si>
  <si>
    <t>5300 Sheila Street</t>
  </si>
  <si>
    <t>May 9,
		2018</t>
  </si>
  <si>
    <t>15777 Gateway Circle</t>
  </si>
  <si>
    <t>May 17,
		2018</t>
  </si>
  <si>
    <t>1998 Surveyor Avenue</t>
  </si>
  <si>
    <t>May 18,
		2018</t>
  </si>
  <si>
    <t>Assumed construction contract</t>
  </si>
  <si>
    <t>3100 Fujita Street</t>
  </si>
  <si>
    <t>May 31,
		2018</t>
  </si>
  <si>
    <t>4416 Azusa Canyon Road</t>
  </si>
  <si>
    <t>Jun. 8,
		2018</t>
  </si>
  <si>
    <t>1420 McKinley Avenue</t>
  </si>
  <si>
    <t>Jun. 12,
		2018</t>
  </si>
  <si>
    <t>12154 Montague Street</t>
  </si>
  <si>
    <t>Jun. 29,
		2018</t>
  </si>
  <si>
    <t>10747 Norwalk Boulevard</t>
  </si>
  <si>
    <t>Jul. 18,
		2018</t>
  </si>
  <si>
    <t>29003 Avenue Sherman</t>
  </si>
  <si>
    <t>Jul. 19,
		2018</t>
  </si>
  <si>
    <t>16121 Carmenita Road</t>
  </si>
  <si>
    <t>Aug. 14,
		2018</t>
  </si>
  <si>
    <t>1332-1340 Rocky Point Drive</t>
  </si>
  <si>
    <t>Oct. 17,
		2018</t>
  </si>
  <si>
    <t>6131-6133 Innovation Way</t>
  </si>
  <si>
    <t>Nov. 6,
		2018</t>
  </si>
  <si>
    <t>263-321 Gardena Boulevard</t>
  </si>
  <si>
    <t>Nov. 8,
		2018</t>
  </si>
  <si>
    <t>9200 Mason Avenue</t>
  </si>
  <si>
    <t>Nov. 30,
		2018</t>
  </si>
  <si>
    <t>9230 Mason Avenue</t>
  </si>
  <si>
    <t>9250 Mason Avenue</t>
  </si>
  <si>
    <t>9171 Oso Avenue</t>
  </si>
  <si>
    <t>5593-5595 Fresca Drive</t>
  </si>
  <si>
    <t>6100 Sheila Street</t>
  </si>
  <si>
    <t>Dec. 7,
		2018</t>
  </si>
  <si>
    <t>14421-14441 Bonelli Street</t>
  </si>
  <si>
    <t>Dec. 28,
		2018</t>
  </si>
  <si>
    <t>1900 Proforma Avenue and 1910-1920 Archibald Avenue</t>
  </si>
  <si>
    <t>Number of buildings | property</t>
  </si>
  <si>
    <t>1031 Exchange | 1402 Avenida Del Oro</t>
  </si>
  <si>
    <t>1031 Exchange | 404-430 Berry Way</t>
  </si>
  <si>
    <t>1031 Exchange | 18250 Euclid Street</t>
  </si>
  <si>
    <t>1031 Exchange | 13971 Norton Avenue</t>
  </si>
  <si>
    <t>1031 Exchange | 1900 Proforma Avenue</t>
  </si>
  <si>
    <t>1031 Exchange | 4039 Calle Platino</t>
  </si>
  <si>
    <t>1031 Exchange | 1580 West Carson Street</t>
  </si>
  <si>
    <t>1031 Exchange | 14421-14441 Bonelli Street</t>
  </si>
  <si>
    <t>Construction in progress | 1998 Surveyor Avenue</t>
  </si>
  <si>
    <t>Series 1 CPOP Units | 1515 15th Street</t>
  </si>
  <si>
    <t>Acquisition, Preferred Units, Issued | shares</t>
  </si>
  <si>
    <t>4.43937%</t>
  </si>
  <si>
    <t>Disposal Group, Disposed of by Sale, Not Discontinued Operations</t>
  </si>
  <si>
    <t>Disposal Group, Disposed of by Sale, Not Discontinued Operations | 311 East 157th Street, 329 East 157th Street and 319 East 157th Street</t>
  </si>
  <si>
    <t>Number of buildings sold | building</t>
  </si>
  <si>
    <t>Investments in Real Estate  - Summary of Estimated Fair Values of Assets Acquired and Liabilities Assumed (Details) - USD ($) $ in Thousands</t>
  </si>
  <si>
    <t>Assets:</t>
  </si>
  <si>
    <t>Acquired lease intangible assets</t>
  </si>
  <si>
    <t>Other acquired assets</t>
  </si>
  <si>
    <t>Total assets acquired</t>
  </si>
  <si>
    <t>Liabilities:</t>
  </si>
  <si>
    <t>Acquired lease intangible liabilities</t>
  </si>
  <si>
    <t>Other assumed liabilities</t>
  </si>
  <si>
    <t>Total liabilities assumed</t>
  </si>
  <si>
    <t>Net assets acquired</t>
  </si>
  <si>
    <t>Below Market Lease, Weighted Average Useful Life</t>
  </si>
  <si>
    <t>6 years 1 month 6 days</t>
  </si>
  <si>
    <t>26 years 3 months 18 days</t>
  </si>
  <si>
    <t>In-place Lease Intangibles</t>
  </si>
  <si>
    <t>Finite-Lived Intangible Asset, Acquired-in-Place Leases</t>
  </si>
  <si>
    <t>Amortization period of acquired intangible assets</t>
  </si>
  <si>
    <t>6 years 2 months 12 days</t>
  </si>
  <si>
    <t>14 years 9 months 18 days</t>
  </si>
  <si>
    <t>Above-market tenant leases</t>
  </si>
  <si>
    <t>Finite-Lived Intangible Asset, Off-market Lease, Favorable, Gross</t>
  </si>
  <si>
    <t>8 years 8 months 12 days</t>
  </si>
  <si>
    <t>7 years 1 month 6 days</t>
  </si>
  <si>
    <t>Acquired Lease Intangibles  - Summary of Acquired Lease Intangible Assets and Liabilities (Detail) - USD ($) $ in Thousands</t>
  </si>
  <si>
    <t>Acquired Finite Lived Intangible Assets [Line Items]</t>
  </si>
  <si>
    <t>In-place lease intangibles</t>
  </si>
  <si>
    <t>Acquired lease intangible assets, gross</t>
  </si>
  <si>
    <t>Accumulated amortization</t>
  </si>
  <si>
    <t>Below-market tenant leases</t>
  </si>
  <si>
    <t>Acquired lease intangible liabilities, gross</t>
  </si>
  <si>
    <t>Accumulated accretion</t>
  </si>
  <si>
    <t>Above Market Ground Lease</t>
  </si>
  <si>
    <t>Accounting Standards Update 2016-02 | Above Market Ground Lease</t>
  </si>
  <si>
    <t>Acquired Lease Intangibles  - Summary of Amortization or Accretion Recorded During the Period Related to Acquired Lease Intangibles (Detail) - USD ($) $ in Thousands</t>
  </si>
  <si>
    <t>Amortization of in-place lease intangibles</t>
  </si>
  <si>
    <t>Net above (below) market tenant leases</t>
  </si>
  <si>
    <t>Accretion of above market ground lease intangible</t>
  </si>
  <si>
    <t>Acquired Lease Intangibles  - Summary of Estimated Net Amortization Expense of Above Market Leases And In-Place Lease Intangibles (Detail) - USD ($) $ in Thousands</t>
  </si>
  <si>
    <t>2020</t>
  </si>
  <si>
    <t>2021</t>
  </si>
  <si>
    <t>2022</t>
  </si>
  <si>
    <t>2023</t>
  </si>
  <si>
    <t>2024</t>
  </si>
  <si>
    <t>Thereafter</t>
  </si>
  <si>
    <t>Net Above/(Below) Market Operating Leases</t>
  </si>
  <si>
    <t>Notes Payable  - Summary of Notes Payable (Detail) $ in Thousands</t>
  </si>
  <si>
    <t>May 22, 2018USD ($)</t>
  </si>
  <si>
    <t>Feb. 14, 2017</t>
  </si>
  <si>
    <t>Jul. 24, 2013</t>
  </si>
  <si>
    <t>Dec. 31, 2019USD ($)swapextension</t>
  </si>
  <si>
    <t>Jul. 16, 2019USD ($)</t>
  </si>
  <si>
    <t>Jun. 27, 2018USD ($)</t>
  </si>
  <si>
    <t>Jan. 16, 2018USD ($)</t>
  </si>
  <si>
    <t>Debt Instrument [Line Items]</t>
  </si>
  <si>
    <t>Principal amount</t>
  </si>
  <si>
    <t>Less: unamortized discount and debt issuance costs</t>
  </si>
  <si>
    <t>$60 Million Term Loan Facility</t>
  </si>
  <si>
    <t>Extension period</t>
  </si>
  <si>
    <t>24 months</t>
  </si>
  <si>
    <t>$60 Million Term Loan Facility | Term Loan</t>
  </si>
  <si>
    <t>Maturity date</t>
  </si>
  <si>
    <t>Aug. 1,
		2023</t>
  </si>
  <si>
    <t>Number of extensions | extension</t>
  </si>
  <si>
    <t>$100M Term Loan Facility | Term Loan</t>
  </si>
  <si>
    <t>Feb. 14,
		2022</t>
  </si>
  <si>
    <t>Revolving Credit Facility | Revolving Credit Facility</t>
  </si>
  <si>
    <t>Feb. 12,
		2021</t>
  </si>
  <si>
    <t>Extension duration period</t>
  </si>
  <si>
    <t>$225M Term Loan Facility</t>
  </si>
  <si>
    <t>Number of derivative instruments | swap</t>
  </si>
  <si>
    <t>$225M Term Loan Facility | Term Loan</t>
  </si>
  <si>
    <t>Jan. 14,
		2023</t>
  </si>
  <si>
    <t>$150M Term Loan Facility</t>
  </si>
  <si>
    <t>$150M Term Loan Facility | Term Loan</t>
  </si>
  <si>
    <t>May 22,
		2025</t>
  </si>
  <si>
    <t>LIBOR | Revolving Credit Facility</t>
  </si>
  <si>
    <t>Variable rate basis</t>
  </si>
  <si>
    <t>LIBOR</t>
  </si>
  <si>
    <t>Basis spread on variable rate</t>
  </si>
  <si>
    <t>1.10%</t>
  </si>
  <si>
    <t>LIBOR | $60 Million Term Loan Facility</t>
  </si>
  <si>
    <t>1.90%</t>
  </si>
  <si>
    <t>LIBOR | $60 Million Term Loan Facility | Term Loan</t>
  </si>
  <si>
    <t>1.70%</t>
  </si>
  <si>
    <t>Effective Interest Rate</t>
  </si>
  <si>
    <t>3.55%</t>
  </si>
  <si>
    <t>LIBOR | $100M Term Loan Facility | Term Loan</t>
  </si>
  <si>
    <t>1.20%</t>
  </si>
  <si>
    <t>3.05%</t>
  </si>
  <si>
    <t>LIBOR | Revolving Credit Facility | Revolving Credit Facility</t>
  </si>
  <si>
    <t>2.86%</t>
  </si>
  <si>
    <t>LIBOR | $225M Term Loan Facility | Term Loan</t>
  </si>
  <si>
    <t>2.74%</t>
  </si>
  <si>
    <t>LIBOR | $150M Term Loan Facility | Term Loan</t>
  </si>
  <si>
    <t>1.50%</t>
  </si>
  <si>
    <t>4.37%</t>
  </si>
  <si>
    <t>Fixed Rate Debt | Gilbert La Palma</t>
  </si>
  <si>
    <t>Mar. 1,
		2031</t>
  </si>
  <si>
    <t>Fixed interest rate</t>
  </si>
  <si>
    <t>5.125%</t>
  </si>
  <si>
    <t>5.48%</t>
  </si>
  <si>
    <t>Amortization period</t>
  </si>
  <si>
    <t>Senior Notes | $100M Notes</t>
  </si>
  <si>
    <t>Aug. 6,
		2025</t>
  </si>
  <si>
    <t>4.29%</t>
  </si>
  <si>
    <t>Senior Notes | $125M Notes</t>
  </si>
  <si>
    <t>Jul. 13,
		2027</t>
  </si>
  <si>
    <t>3.93%</t>
  </si>
  <si>
    <t>3.94%</t>
  </si>
  <si>
    <t>Senior Notes | $25M Series 2019A Notes</t>
  </si>
  <si>
    <t>Jul. 16,
		2029</t>
  </si>
  <si>
    <t>3.88%</t>
  </si>
  <si>
    <t>3.89%</t>
  </si>
  <si>
    <t>Senior Notes | $75M Series 2019B Notes</t>
  </si>
  <si>
    <t>Jul. 16,
		2034</t>
  </si>
  <si>
    <t>4.03%</t>
  </si>
  <si>
    <t>4.04%</t>
  </si>
  <si>
    <t>Minimum | Revolving Credit Facility</t>
  </si>
  <si>
    <t>Commitment fee percentage</t>
  </si>
  <si>
    <t>0.15%</t>
  </si>
  <si>
    <t>Minimum | LIBOR | Revolving Credit Facility</t>
  </si>
  <si>
    <t>Minimum | LIBOR | $100M Term Loan Facility</t>
  </si>
  <si>
    <t>Minimum | LIBOR | $100M Term Loan Facility | Term Loan</t>
  </si>
  <si>
    <t>Minimum | LIBOR | $225M Term Loan Facility</t>
  </si>
  <si>
    <t>Minimum | LIBOR | $225M Term Loan Facility | Term Loan</t>
  </si>
  <si>
    <t>Minimum | LIBOR | $150M Term Loan Facility | Term Loan</t>
  </si>
  <si>
    <t>Maximum | Revolving Credit Facility</t>
  </si>
  <si>
    <t>0.30%</t>
  </si>
  <si>
    <t>Maximum | LIBOR | Revolving Credit Facility</t>
  </si>
  <si>
    <t>Maximum | LIBOR | $100M Term Loan Facility</t>
  </si>
  <si>
    <t>Maximum | LIBOR | $100M Term Loan Facility | Term Loan</t>
  </si>
  <si>
    <t>Maximum | LIBOR | $225M Term Loan Facility</t>
  </si>
  <si>
    <t>2.25%</t>
  </si>
  <si>
    <t>Maximum | LIBOR | $225M Term Loan Facility | Term Loan</t>
  </si>
  <si>
    <t>Maximum | LIBOR | $150M Term Loan Facility | Term Loan</t>
  </si>
  <si>
    <t>2.20%</t>
  </si>
  <si>
    <t>Amortizing Swap | Fixed Rate Debt | $100M Term Loan Facility</t>
  </si>
  <si>
    <t>Notes Payable  - Summary of Aggregate Future Minimum Payments of Debt (Detail) - USD ($) $ in Thousands</t>
  </si>
  <si>
    <t>Notes Payable  - Additional Information (Detail)</t>
  </si>
  <si>
    <t>May 22, 2020</t>
  </si>
  <si>
    <t>May 22, 2019</t>
  </si>
  <si>
    <t>Feb. 14, 2017USD ($)extension</t>
  </si>
  <si>
    <t>Dec. 31, 2019USD ($)propertyextension</t>
  </si>
  <si>
    <t>Contingent additional borrowings</t>
  </si>
  <si>
    <t>Prepayment premium, percent</t>
  </si>
  <si>
    <t>2.00%</t>
  </si>
  <si>
    <t>Interest only payment extension period</t>
  </si>
  <si>
    <t>36 months</t>
  </si>
  <si>
    <t>Principal payments</t>
  </si>
  <si>
    <t>Debt service coverage ratio</t>
  </si>
  <si>
    <t>110.00%</t>
  </si>
  <si>
    <t>Unencumbered liquid assets</t>
  </si>
  <si>
    <t>Long-term line of credit availability</t>
  </si>
  <si>
    <t>Unencumbered liquid assets cash and cash equivalents</t>
  </si>
  <si>
    <t>Minimum fair market net worth</t>
  </si>
  <si>
    <t>Minimum | Unsecured Revolving Credit Facility</t>
  </si>
  <si>
    <t>Commitment fee percentage investment grade rating pricing structure</t>
  </si>
  <si>
    <t>0.125%</t>
  </si>
  <si>
    <t>Maximum | Unsecured Revolving Credit Facility</t>
  </si>
  <si>
    <t>Amended Facility</t>
  </si>
  <si>
    <t>Maximum ratio of total indebtedness to total asset value</t>
  </si>
  <si>
    <t>60.00%</t>
  </si>
  <si>
    <t>Maximum ratio of recourse debt to total asset</t>
  </si>
  <si>
    <t>15.00%</t>
  </si>
  <si>
    <t>Minimum tangible net worth required</t>
  </si>
  <si>
    <t>Maximum debt to tangible net worth ratio required for equity proceeds</t>
  </si>
  <si>
    <t>75.00%</t>
  </si>
  <si>
    <t>Minimum ratio of EBITDA to fixed charges</t>
  </si>
  <si>
    <t>Maximum ratio of unsecured debt to the value of the unencumbered asset pool</t>
  </si>
  <si>
    <t>Minimum ratio of NOI unsecured interest expense</t>
  </si>
  <si>
    <t>Maximum distribution amount per Credit Facility, percent</t>
  </si>
  <si>
    <t>95.00%</t>
  </si>
  <si>
    <t>$225 and $150 Million Term Loan Facilities</t>
  </si>
  <si>
    <t>Maximum ratio of secured debt to total asset value</t>
  </si>
  <si>
    <t>45.00%</t>
  </si>
  <si>
    <t>Senior Notes, 100 and 125 Million</t>
  </si>
  <si>
    <t>40.00%</t>
  </si>
  <si>
    <t>Series 2019A and 2019B Notes</t>
  </si>
  <si>
    <t>Prepayment of principal, minimum amount</t>
  </si>
  <si>
    <t>Principal prepayment percentage</t>
  </si>
  <si>
    <t>100.00%</t>
  </si>
  <si>
    <t>Percentage rate</t>
  </si>
  <si>
    <t>LIBOR | Minimum | $225M Term Loan Facility</t>
  </si>
  <si>
    <t>LIBOR | Minimum | Unsecured Revolving Credit Facility</t>
  </si>
  <si>
    <t>Basis spread on variable rate investment grade rating pricing structure</t>
  </si>
  <si>
    <t>0.825%</t>
  </si>
  <si>
    <t>LIBOR | Minimum | $100M Term Loan Facility</t>
  </si>
  <si>
    <t>0.90%</t>
  </si>
  <si>
    <t>LIBOR | Maximum | $225M Term Loan Facility</t>
  </si>
  <si>
    <t>LIBOR | Maximum | Unsecured Revolving Credit Facility</t>
  </si>
  <si>
    <t>1.55%</t>
  </si>
  <si>
    <t>LIBOR | Maximum | $100M Term Loan Facility</t>
  </si>
  <si>
    <t>1.75%</t>
  </si>
  <si>
    <t>Base Rate | Minimum | $225M Term Loan Facility</t>
  </si>
  <si>
    <t>0.20%</t>
  </si>
  <si>
    <t>0.50%</t>
  </si>
  <si>
    <t>Base Rate | Minimum | $150M Term Loan Facility</t>
  </si>
  <si>
    <t>0.40%</t>
  </si>
  <si>
    <t>Base Rate | Minimum | Unsecured Revolving Credit Facility</t>
  </si>
  <si>
    <t>0.10%</t>
  </si>
  <si>
    <t>0.00%</t>
  </si>
  <si>
    <t>Base Rate | Minimum | $100M Term Loan Facility</t>
  </si>
  <si>
    <t>Base Rate | Maximum | $225M Term Loan Facility</t>
  </si>
  <si>
    <t>0.70%</t>
  </si>
  <si>
    <t>1.25%</t>
  </si>
  <si>
    <t>Base Rate | Maximum | $150M Term Loan Facility</t>
  </si>
  <si>
    <t>1.35%</t>
  </si>
  <si>
    <t>Base Rate | Maximum | Unsecured Revolving Credit Facility</t>
  </si>
  <si>
    <t>0.55%</t>
  </si>
  <si>
    <t>Base Rate | Maximum | $100M Term Loan Facility</t>
  </si>
  <si>
    <t>0.75%</t>
  </si>
  <si>
    <t>Eurodollar | Unsecured Revolving Credit Facility</t>
  </si>
  <si>
    <t>1.00%</t>
  </si>
  <si>
    <t>Eurodollar | Minimum | $150M Term Loan Facility</t>
  </si>
  <si>
    <t>1.40%</t>
  </si>
  <si>
    <t>Eurodollar | Maximum | $150M Term Loan Facility</t>
  </si>
  <si>
    <t>2.35%</t>
  </si>
  <si>
    <t>Federal Funds Rate | $150M Term Loan Facility</t>
  </si>
  <si>
    <t>Federal Funds Rate | Unsecured Revolving Credit Facility</t>
  </si>
  <si>
    <t>Term Loan | $225M Term Loan Facility</t>
  </si>
  <si>
    <t>Term Loan | $150M Term Loan Facility</t>
  </si>
  <si>
    <t>Term Loan | $60 Million Term Loan Facility</t>
  </si>
  <si>
    <t>Number Of Properties Securing Loan | property</t>
  </si>
  <si>
    <t>Term Loan | $100M Term Loan Facility</t>
  </si>
  <si>
    <t>Term Loan | Line of Credit | $100M Term Loan Facility</t>
  </si>
  <si>
    <t>Maximum borrowing capacity</t>
  </si>
  <si>
    <t>Term Loan | LIBOR | $225M Term Loan Facility</t>
  </si>
  <si>
    <t>Term Loan | LIBOR | $150M Term Loan Facility</t>
  </si>
  <si>
    <t>Term Loan | LIBOR | $60 Million Term Loan Facility</t>
  </si>
  <si>
    <t>Term Loan | LIBOR | $100M Term Loan Facility</t>
  </si>
  <si>
    <t>Term Loan | LIBOR | Minimum | $225M Term Loan Facility</t>
  </si>
  <si>
    <t>Term Loan | LIBOR | Minimum | $150M Term Loan Facility</t>
  </si>
  <si>
    <t>Term Loan | LIBOR | Minimum | $100M Term Loan Facility</t>
  </si>
  <si>
    <t>Term Loan | LIBOR | Maximum | $225M Term Loan Facility</t>
  </si>
  <si>
    <t>Term Loan | LIBOR | Maximum | $150M Term Loan Facility</t>
  </si>
  <si>
    <t>Term Loan | LIBOR | Maximum | $100M Term Loan Facility</t>
  </si>
  <si>
    <t>Unsecured Credit Facility | Line of Credit | $450 Million Senior Credit Facility</t>
  </si>
  <si>
    <t>Revolving Credit Facility | Minimum</t>
  </si>
  <si>
    <t>Revolving Credit Facility | Maximum</t>
  </si>
  <si>
    <t>Revolving Credit Facility | Line of Credit | Unsecured Revolving Credit Facility</t>
  </si>
  <si>
    <t>Revolving Credit Facility | Unsecured Credit Facility</t>
  </si>
  <si>
    <t>Additional availability</t>
  </si>
  <si>
    <t>Revolving Credit Facility | LIBOR</t>
  </si>
  <si>
    <t>Revolving Credit Facility | LIBOR | Minimum</t>
  </si>
  <si>
    <t>Revolving Credit Facility | LIBOR | Maximum</t>
  </si>
  <si>
    <t>Scenario, Forecast | $150M Term Loan Facility</t>
  </si>
  <si>
    <t>External Credit Rating, Additional Investment Grade Rating | LIBOR | Minimum | $225M Term Loan Facility</t>
  </si>
  <si>
    <t>External Credit Rating, Additional Investment Grade Rating | LIBOR | Maximum | $225M Term Loan Facility</t>
  </si>
  <si>
    <t>External Credit Rating, Additional Investment Grade Rating | Base Rate | Minimum | $225M Term Loan Facility</t>
  </si>
  <si>
    <t>External Credit Rating, Additional Investment Grade Rating | Base Rate | Maximum | $225M Term Loan Facility</t>
  </si>
  <si>
    <t>Operating Leases - Additional Information (Detail) a in Thousands, ft² in Millions</t>
  </si>
  <si>
    <t>Mar. 13, 2017USD ($)</t>
  </si>
  <si>
    <t>Sep. 14, 2016a</t>
  </si>
  <si>
    <t>Jul. 02, 2019USD ($)</t>
  </si>
  <si>
    <t>Dec. 31, 2019USD ($)ft²</t>
  </si>
  <si>
    <t>Jan. 01, 2019USD ($)</t>
  </si>
  <si>
    <t>Lessee, Lease, Description [Line Items]</t>
  </si>
  <si>
    <t>Operating lease, fixed and variable lease payments</t>
  </si>
  <si>
    <t>Lease income, lease payments</t>
  </si>
  <si>
    <t>Variable lease payments</t>
  </si>
  <si>
    <t>Lease liabilities</t>
  </si>
  <si>
    <t>Right-of-use assets</t>
  </si>
  <si>
    <t>Operating leases, not yet commenced</t>
  </si>
  <si>
    <t>Operating leases, not yet commenced, term</t>
  </si>
  <si>
    <t>Ground lease, expiration date</t>
  </si>
  <si>
    <t>Jun. 1,
		2062</t>
  </si>
  <si>
    <t>Rent adjustment term</t>
  </si>
  <si>
    <t>Rent adjustment percentage</t>
  </si>
  <si>
    <t>8.00%</t>
  </si>
  <si>
    <t>Minimum monthly rent expense</t>
  </si>
  <si>
    <t>Minimum | Office Building</t>
  </si>
  <si>
    <t>Remaining lease term</t>
  </si>
  <si>
    <t>4 months</t>
  </si>
  <si>
    <t>Renewal term</t>
  </si>
  <si>
    <t>3 years</t>
  </si>
  <si>
    <t>Maximum | Office Building</t>
  </si>
  <si>
    <t>Ground Lease</t>
  </si>
  <si>
    <t>Rent expense</t>
  </si>
  <si>
    <t>Office Lease</t>
  </si>
  <si>
    <t>Corona, CA | Ground Lease</t>
  </si>
  <si>
    <t>Area of real estate property (square feet) | a</t>
  </si>
  <si>
    <t>Operating leases, contingency period</t>
  </si>
  <si>
    <t>420 days</t>
  </si>
  <si>
    <t>Corona lease transaction costs</t>
  </si>
  <si>
    <t>Operating Leases - Future Minimum Base Rents Under Operating Leases (Detail) $ in Thousands</t>
  </si>
  <si>
    <t>Operating Leases - Lease Cost (Detail) $ in Thousands</t>
  </si>
  <si>
    <t>Operating lease cost</t>
  </si>
  <si>
    <t>Variable lease cost</t>
  </si>
  <si>
    <t>Sublease income</t>
  </si>
  <si>
    <t>Total lease cost</t>
  </si>
  <si>
    <t>Operating Leases - Other Information (Detail) - USD ($) $ in Thousands</t>
  </si>
  <si>
    <t>Cash paid for amounts included in the measurement of operating lease liabilities</t>
  </si>
  <si>
    <t>Right-of-use assets obtained in exchange for new operating lease liabilities</t>
  </si>
  <si>
    <t>Operating Leases - Lease Term and Discount Rate (Detail)</t>
  </si>
  <si>
    <t>Weighted-average remaining lease term</t>
  </si>
  <si>
    <t>4 years 8 months 12 days</t>
  </si>
  <si>
    <t>Weighted-average discount rate</t>
  </si>
  <si>
    <t>3.92%</t>
  </si>
  <si>
    <t>Operating Leases - Lease Liability Maturities (Detail) - USD ($) $ in Thousands</t>
  </si>
  <si>
    <t>Lessee, Operating Lease, Liability, Payment, Due [Abstract]</t>
  </si>
  <si>
    <t>Total undiscounted lease payments</t>
  </si>
  <si>
    <t>Less imputed interest</t>
  </si>
  <si>
    <t>Total lease liabilities</t>
  </si>
  <si>
    <t>Office Building</t>
  </si>
  <si>
    <t>Operating Leases, Future Minimum Payments Due, Fiscal Year Maturity [Abstract]</t>
  </si>
  <si>
    <t>Interest Rate Swaps  - Additional Information (Detail) $ in Millions</t>
  </si>
  <si>
    <t>Interest Rate Cash Flow Hedge Gain (Loss) to be Reclassified During Next 12 Months, Net</t>
  </si>
  <si>
    <t>Interest Rate Swaps  - Summary of Interest Rate Swap Agreements (Detail) - USD ($) $ in Thousands</t>
  </si>
  <si>
    <t>Interest Rate Swap $30M Notional Effective January 15, 2015</t>
  </si>
  <si>
    <t>Derivative [Line Items]</t>
  </si>
  <si>
    <t>Effective Date</t>
  </si>
  <si>
    <t>Jan. 15,
		2015</t>
  </si>
  <si>
    <t>Maturity Date</t>
  </si>
  <si>
    <t>Feb. 15,
		2019</t>
  </si>
  <si>
    <t>LIBOR Interest Strike Rate</t>
  </si>
  <si>
    <t>1.826%</t>
  </si>
  <si>
    <t>Current Notional Amount</t>
  </si>
  <si>
    <t>Fair Value of Interest Rate Derivative Assets/(Derivative Liabilities)</t>
  </si>
  <si>
    <t>Interest Rate Swap $30M Notional Effective July 15, 2015</t>
  </si>
  <si>
    <t>Jul. 15,
		2015</t>
  </si>
  <si>
    <t>2.01%</t>
  </si>
  <si>
    <t>Interest Rate Swap $125M Notional Effective February 14, 2018</t>
  </si>
  <si>
    <t>Feb. 14,
		2018</t>
  </si>
  <si>
    <t>Jan. 14,
		2022</t>
  </si>
  <si>
    <t>1.349%</t>
  </si>
  <si>
    <t>Interest Rate Swap $100M Notional Effective August 14, 2018</t>
  </si>
  <si>
    <t>1.406%</t>
  </si>
  <si>
    <t>Interest Rate Swap $100M Notional Effective December 14, 2018</t>
  </si>
  <si>
    <t>Dec. 14,
		2018</t>
  </si>
  <si>
    <t>Aug. 14,
		2021</t>
  </si>
  <si>
    <t>1.764%</t>
  </si>
  <si>
    <t>Interest Rate Swap $150M Notional Effective July 22, 2019</t>
  </si>
  <si>
    <t>Jul. 22,
		2019</t>
  </si>
  <si>
    <t>Nov. 22,
		2024</t>
  </si>
  <si>
    <t>2.7625%</t>
  </si>
  <si>
    <t>Interest Rate Swaps  - Impact of Derivative Instruments on Consolidated and Combined Statements of Operations - (Detail) - USD ($) $ in Thousands</t>
  </si>
  <si>
    <t>Amount of (loss) gain recognized in AOCI on derivatives</t>
  </si>
  <si>
    <t>Amount of gain (loss) reclassified from AOCI into earnings as “Interest expense”</t>
  </si>
  <si>
    <t>Total interest expense presented in the Consolidated Statement of Operations in which the effects of cash flow hedges are recorded (line item “Interest expense”)</t>
  </si>
  <si>
    <t>Fair Value Measurements  - Assets Measures at Fair Value on a Recurring Basis by Level within Fair Value Hierarchy (Detail) - USD ($) $ in Thousands</t>
  </si>
  <si>
    <t>Fair Value Assets And Liabilities Measured On Recurring And Nonrecurring Basis [Line Items]</t>
  </si>
  <si>
    <t>Interest Rate Swap Asset</t>
  </si>
  <si>
    <t>Interest Rate Swap Liability</t>
  </si>
  <si>
    <t>Total Fair Value</t>
  </si>
  <si>
    <t>Quoted Price in Active Markets for Identical Assets and Liabilities (Level 1)</t>
  </si>
  <si>
    <t>Significant Other Observable Inputs (Level 2)</t>
  </si>
  <si>
    <t>Significant Unobservable Inputs (Level 3)</t>
  </si>
  <si>
    <t>Fair Value Measurements  - Carrying Value and Estimated Fair Value of Notes Payable (Detail) - USD ($) $ in Thousands</t>
  </si>
  <si>
    <t>Fair Value Balance Sheet Grouping Financial Statement Captions [Line Items]</t>
  </si>
  <si>
    <t>Fair Value</t>
  </si>
  <si>
    <t>Fair Value | Quoted Price in Active Markets for Identical Assets and Liabilities (Level 1)</t>
  </si>
  <si>
    <t>Fair Value | Significant Other Observable Inputs (Level 2)</t>
  </si>
  <si>
    <t>Fair Value | Significant Unobservable Inputs (Level 3)</t>
  </si>
  <si>
    <t>Carrying Value</t>
  </si>
  <si>
    <t>Related Party Transactions  - Additional Information (Detail) - USD ($) $ in Millions</t>
  </si>
  <si>
    <t>Mar. 07, 2018</t>
  </si>
  <si>
    <t>Chief Executive Officer</t>
  </si>
  <si>
    <t>Related Party Transaction [Line Items]</t>
  </si>
  <si>
    <t>Revenue from management and leasing services</t>
  </si>
  <si>
    <t>6110-6114 Cahuenga Avenue, LLC | Immediate Family Member of Management or Principal Owner</t>
  </si>
  <si>
    <t>Contract sales price</t>
  </si>
  <si>
    <t>Commitments and Contingencies  - Additional Information (Detail) - USD ($)</t>
  </si>
  <si>
    <t>Feb. 25, 2014</t>
  </si>
  <si>
    <t>Commitments And Contingencies [Line Items]</t>
  </si>
  <si>
    <t>Estimated remedian costs</t>
  </si>
  <si>
    <t>Deposits paid</t>
  </si>
  <si>
    <t>Holdback escrow seller funded</t>
  </si>
  <si>
    <t>Holdback escrow buyer funded</t>
  </si>
  <si>
    <t>Maximum seller liability remediation costs</t>
  </si>
  <si>
    <t>Commitments for tenant improvement and construction work</t>
  </si>
  <si>
    <t>Cash, FDIC insured amount</t>
  </si>
  <si>
    <t>Accounts Payable and Accrued Expenses</t>
  </si>
  <si>
    <t>Contingent liability</t>
  </si>
  <si>
    <t>Other Assets</t>
  </si>
  <si>
    <t>Indemnification asset</t>
  </si>
  <si>
    <t>Total Rental Revenues | Customer Concentration Risk</t>
  </si>
  <si>
    <t>Concentration risk, percentage</t>
  </si>
  <si>
    <t>5.00%</t>
  </si>
  <si>
    <t>Dispositions - Summary of the Properties Sold (Detail) $ in Thousands</t>
  </si>
  <si>
    <t>Dec. 31, 2018USD ($)ft²</t>
  </si>
  <si>
    <t>Property Dispositions [Line Items]</t>
  </si>
  <si>
    <t>Gain Recorded</t>
  </si>
  <si>
    <t>Disposal Group, Disposed of by Sale, Not Discontinued Operations | 2350-2384 Orangethorpe Avenue and 1631 Placentia Avenue</t>
  </si>
  <si>
    <t>Date of Disposition</t>
  </si>
  <si>
    <t>Jun. 27,
		2019</t>
  </si>
  <si>
    <t>Disposal Group, Disposed of by Sale, Not Discontinued Operations | 939 Poinsettia Avenue - Unit 301</t>
  </si>
  <si>
    <t>Disposal Group, Disposed of by Sale, Not Discontinued Operations | 13914-13932 East Valley Boulevard</t>
  </si>
  <si>
    <t>Oct. 11,
		2019</t>
  </si>
  <si>
    <t>Disposal Group, Disposed of by Sale, Not Discontinued Operations | 2350-2380 Eastman Avenue</t>
  </si>
  <si>
    <t>Dec. 20,
		2019</t>
  </si>
  <si>
    <t>Disposal Group, Disposed of by Sale, Not Discontinued Operations | 8900-8980 Benson Avenue and 5637 Arrow Highway</t>
  </si>
  <si>
    <t>Jan. 2,
		2018</t>
  </si>
  <si>
    <t>Disposal Group, Disposed of by Sale, Not Discontinued Operations | 700 Allen Avenue and 1851 Flower Street</t>
  </si>
  <si>
    <t>Disposal Group, Disposed of by Sale, Not Discontinued Operations | 200-220 South Grand Avenue</t>
  </si>
  <si>
    <t>Mar. 7,
		2018</t>
  </si>
  <si>
    <t>Disposal Group, Disposed of by Sale, Not Discontinued Operations | 6770 Central Avenue—Building B</t>
  </si>
  <si>
    <t>Apr. 9,
		2018</t>
  </si>
  <si>
    <t>Disposal Group, Disposed of by Sale, Not Discontinued Operations | 1910-1920 Archibald Avenue</t>
  </si>
  <si>
    <t>Disposal Group, Disposed of by Sale, Not Discontinued Operations | 311 East 157th Street</t>
  </si>
  <si>
    <t>Dec. 12,
		2018</t>
  </si>
  <si>
    <t>Disposal Group, Disposed of by Sale, Not Discontinued Operations | 329 East 157th Street</t>
  </si>
  <si>
    <t>Dec. 20,
		2018</t>
  </si>
  <si>
    <t>Disposal Group, Disposed of by Sale, Not Discontinued Operations | 319 East 157th Street</t>
  </si>
  <si>
    <t>Dec. 27,
		2018</t>
  </si>
  <si>
    <t>Disposal Group, Disposed of by Sale, Not Discontinued Operations | 9375 Archibald Avenue</t>
  </si>
  <si>
    <t>Mar. 31,
		2017</t>
  </si>
  <si>
    <t>Disposal Group, Disposed of by Sale, Not Discontinued Operations | 2535 Midway Drive</t>
  </si>
  <si>
    <t>May 17,
		2017</t>
  </si>
  <si>
    <t>Disposal Group, Disposed of by Sale, Not Discontinued Operations | 2811 Harbor Boulevard</t>
  </si>
  <si>
    <t>Jun. 28,
		2017</t>
  </si>
  <si>
    <t>Disposal Group, Disposed of by Sale, Not Discontinued Operations | 12345 First American Way</t>
  </si>
  <si>
    <t>Oct. 31,
		2017</t>
  </si>
  <si>
    <t>Disposal Group, Disposed of by Sale, Not Discontinued Operations | 9401 De Soto Avenue</t>
  </si>
  <si>
    <t>Nov. 2,
		2017</t>
  </si>
  <si>
    <t>Disposal Group, Disposed of by Sale, Not Discontinued Operations | 77-700 Enfield Lane</t>
  </si>
  <si>
    <t>Nov. 29,
		2017</t>
  </si>
  <si>
    <t>Stockholder's Equity  - Additional Information (Detail)</t>
  </si>
  <si>
    <t>Sep. 20, 2019USD ($)$ / sharesshares</t>
  </si>
  <si>
    <t>Jun. 13, 2019USD ($)</t>
  </si>
  <si>
    <t>Apr. 10, 2019USD ($)$ / sharesshares</t>
  </si>
  <si>
    <t>Feb. 19, 2019USD ($)</t>
  </si>
  <si>
    <t>Jun. 13, 2018USD ($)</t>
  </si>
  <si>
    <t>Nov. 13, 2017USD ($)$ / sharesshares</t>
  </si>
  <si>
    <t>Sep. 21, 2017USD ($)</t>
  </si>
  <si>
    <t>Jun. 12, 2017USD ($)</t>
  </si>
  <si>
    <t>Apr. 15, 2016USD ($)$ / sharesshares</t>
  </si>
  <si>
    <t>Apr. 17, 2015USD ($)</t>
  </si>
  <si>
    <t>Dec. 31, 2019USD ($)ft²property$ / sharesshares</t>
  </si>
  <si>
    <t>Dec. 31, 2018USD ($)ft²$ / sharesshares</t>
  </si>
  <si>
    <t>Dec. 31, 2017USD ($)$ / sharesshares</t>
  </si>
  <si>
    <t>Dec. 31, 2016shares</t>
  </si>
  <si>
    <t>Apr. 11, 2016USD ($)ft²property</t>
  </si>
  <si>
    <t>Share Based Compensation Arrangement By Share Based Payment Award [Line Items]</t>
  </si>
  <si>
    <t>Conversion of common units to common stock</t>
  </si>
  <si>
    <t>Rentable square feet | ft²</t>
  </si>
  <si>
    <t>LTIP Units</t>
  </si>
  <si>
    <t>Non-vested shares (shares) | shares</t>
  </si>
  <si>
    <t>Issuance of stock (shares) | shares</t>
  </si>
  <si>
    <t>Conversion of common units to common stock (shares) | shares</t>
  </si>
  <si>
    <t>Parent</t>
  </si>
  <si>
    <t>Operating Partnership | Noncontrolling Interests</t>
  </si>
  <si>
    <t>Issuance of operating partnership units (shares) | shares</t>
  </si>
  <si>
    <t>Noncontrolling interest percentage ownership in Operating Partnership</t>
  </si>
  <si>
    <t>2.30%</t>
  </si>
  <si>
    <t>Operating Partnership | Noncontrolling Interests | LTIP Units</t>
  </si>
  <si>
    <t>At The Market Equity Offering Program, $550 Million</t>
  </si>
  <si>
    <t>Maximum aggregate offering amount</t>
  </si>
  <si>
    <t>Common stock, shares available under ATM</t>
  </si>
  <si>
    <t>At The Market Equity Offering Program, $450 Million</t>
  </si>
  <si>
    <t>At-The-Market Equity Offering Program $400M</t>
  </si>
  <si>
    <t>At-The-Market Equity Offering Program $300M</t>
  </si>
  <si>
    <t>Proceeds from issuance of common stock</t>
  </si>
  <si>
    <t>At-The-Market Equity Offering Program $150M</t>
  </si>
  <si>
    <t>At The Market Equity Offering Program $125M</t>
  </si>
  <si>
    <t>At The Market Equity Offering Program, $550 Million and $450 Million [Member]</t>
  </si>
  <si>
    <t>Common stock share price (in dollars per share) | $ / shares</t>
  </si>
  <si>
    <t>Proceeds from issuance of common stock, net</t>
  </si>
  <si>
    <t>At The Market Equity Offering Program, $400 And $300 Million [Member]</t>
  </si>
  <si>
    <t>At The Market Equity Offering Program, $125, $150 and $300 Million</t>
  </si>
  <si>
    <t>Preferred stock issued (shares) | shares</t>
  </si>
  <si>
    <t>Liquidation preference (in dollars per share) | $ / shares</t>
  </si>
  <si>
    <t>Proceeds from issuance of preferred stock and preference stock, net of offering costs</t>
  </si>
  <si>
    <t>Payments of stock issuance costs</t>
  </si>
  <si>
    <t>Shares outstanding (shares) | shares</t>
  </si>
  <si>
    <t>Common Stock | Common Stock</t>
  </si>
  <si>
    <t>12.5% Preferred Stock | Noncontrolling Interests</t>
  </si>
  <si>
    <t>Stock redeemed (in shares) | shares</t>
  </si>
  <si>
    <t>REIT Portfolio Acquisition</t>
  </si>
  <si>
    <t>REIT Portfolio Acquisition | Common Stock</t>
  </si>
  <si>
    <t>Percentage of voting interests acquired</t>
  </si>
  <si>
    <t>REIT Portfolio Acquisition | 12.5% Preferred Stock</t>
  </si>
  <si>
    <t>12.50%</t>
  </si>
  <si>
    <t>Preferred stock, redemption price per share (in dollars per share) | $ / shares</t>
  </si>
  <si>
    <t>Preferred stock, redemption amount</t>
  </si>
  <si>
    <t>Closing Costs for Acquisition of 1515 East 15th Street</t>
  </si>
  <si>
    <t>Series 1 CPOP Units</t>
  </si>
  <si>
    <t>Preferred Stock, Liquidation Preference Premium</t>
  </si>
  <si>
    <t>44.20%</t>
  </si>
  <si>
    <t>Acquisition, Equity Interests Issued, 30-day Average Closing Price of Common Stock | $ / shares</t>
  </si>
  <si>
    <t>Series A Preferred Units</t>
  </si>
  <si>
    <t>Stockholder's Equity  - Summary of the Components of Changes in Accumulated Other Comprehensive Loss (Detail) - USD ($) $ in Thousands</t>
  </si>
  <si>
    <t>Accumulated Other Comprehensive Income (Loss) [Line Items]</t>
  </si>
  <si>
    <t>Beginning Balance</t>
  </si>
  <si>
    <t>Other comprehensive (loss) income before reclassifications</t>
  </si>
  <si>
    <t>Amounts reclassified from accumulated other comprehensive income to interest expense</t>
  </si>
  <si>
    <t>Net current period other comprehensive loss</t>
  </si>
  <si>
    <t>Less: other comprehensive loss attributable to noncontrolling interests</t>
  </si>
  <si>
    <t>Other comprehensive loss attributable to common stockholders</t>
  </si>
  <si>
    <t>Ending Balance</t>
  </si>
  <si>
    <t>Stockholder's Equity  - Federal Tax Treatment of Distributions (Details) - $ / shares</t>
  </si>
  <si>
    <t>Class of Stock [Line Items]</t>
  </si>
  <si>
    <t>Dividend, federal income tax treatment (in dollars per share)</t>
  </si>
  <si>
    <t>Dividend, federal income tax treatment</t>
  </si>
  <si>
    <t>Common Stock | Ordinary Income</t>
  </si>
  <si>
    <t>99.76%</t>
  </si>
  <si>
    <t>95.68%</t>
  </si>
  <si>
    <t>Common Stock | Return of Capital</t>
  </si>
  <si>
    <t>0.24%</t>
  </si>
  <si>
    <t>4.32%</t>
  </si>
  <si>
    <t>Common Stock | Capital Gain</t>
  </si>
  <si>
    <t>Series A Preferred Stock | Ordinary Income</t>
  </si>
  <si>
    <t>Series A Preferred Stock | Return of Capital</t>
  </si>
  <si>
    <t>Series A Preferred Stock | Capital Gain</t>
  </si>
  <si>
    <t>Series B Preferred Stock | Ordinary Income</t>
  </si>
  <si>
    <t>Series B Preferred Stock | Return of Capital</t>
  </si>
  <si>
    <t>Series B Preferred Stock | Capital Gain</t>
  </si>
  <si>
    <t>Series C Preferred Stock | Ordinary Income</t>
  </si>
  <si>
    <t>Series C Preferred Stock | Return of Capital</t>
  </si>
  <si>
    <t>Series C Preferred Stock | Capital Gain</t>
  </si>
  <si>
    <t>Incentive Award Plan  - Additional Information (Detail)</t>
  </si>
  <si>
    <t>Dec. 28, 2019shares</t>
  </si>
  <si>
    <t>Dec. 16, 2019USD ($)$ / sharesshares</t>
  </si>
  <si>
    <t>Feb. 15, 2019shares</t>
  </si>
  <si>
    <t>Dec. 15, 2018USD ($)shares</t>
  </si>
  <si>
    <t>Dec. 14, 2018USD ($)$ / sharesshares</t>
  </si>
  <si>
    <t>Feb. 21, 2018USD ($)shares</t>
  </si>
  <si>
    <t>Dec. 15, 2017USD ($)shares</t>
  </si>
  <si>
    <t>Dec. 31, 2019USD ($)installment$ / sharesshares</t>
  </si>
  <si>
    <t>Dec. 31, 2018USD ($)$ / sharesshares</t>
  </si>
  <si>
    <t>Dec. 31, 2017$ / sharesshares</t>
  </si>
  <si>
    <t>Jun. 11, 2018shares</t>
  </si>
  <si>
    <t>Unrecognized compensation cost for all equity-based compensation arrangements | $</t>
  </si>
  <si>
    <t>Weighted average remaining vesting period</t>
  </si>
  <si>
    <t>27 months</t>
  </si>
  <si>
    <t>Performance Units</t>
  </si>
  <si>
    <t>Unvested performance unit distribution sharing percentage</t>
  </si>
  <si>
    <t>10.00%</t>
  </si>
  <si>
    <t>Performance period</t>
  </si>
  <si>
    <t>Distributions accruing during performance period</t>
  </si>
  <si>
    <t>Grant date fair value | $</t>
  </si>
  <si>
    <t>Units vested in period (shares)</t>
  </si>
  <si>
    <t>Performance Units | Executive Officers</t>
  </si>
  <si>
    <t>Equity instruments other than options granted in period (shares)</t>
  </si>
  <si>
    <t>Closing share price of common stock (in dollars per share) | $ / shares</t>
  </si>
  <si>
    <t>LTIP Units | Executive Officers</t>
  </si>
  <si>
    <t>Compensation expense | $</t>
  </si>
  <si>
    <t>LTIP Units | Howard Schwimmer</t>
  </si>
  <si>
    <t>LTIP Units | Michael S. Frankel</t>
  </si>
  <si>
    <t>Absolute TSR Base Units</t>
  </si>
  <si>
    <t>Absolute TSR Base Units | Executive Officers</t>
  </si>
  <si>
    <t>Relative TSR Base Units</t>
  </si>
  <si>
    <t>Relative TSR Base Units | Executive Officers</t>
  </si>
  <si>
    <t>FFO Base Units</t>
  </si>
  <si>
    <t>FFO Base Units | Executive Officers</t>
  </si>
  <si>
    <t>Distribution Equivalents</t>
  </si>
  <si>
    <t>Number of units canceled (shares)</t>
  </si>
  <si>
    <t>Distribution Equivalents | Executive Officers</t>
  </si>
  <si>
    <t>Restricted stock</t>
  </si>
  <si>
    <t>Number of vesting installment period | installment</t>
  </si>
  <si>
    <t>Restricted stock | Other Employees</t>
  </si>
  <si>
    <t>Restricted stock | Other Employees | Minimum</t>
  </si>
  <si>
    <t>Restricted stock | Other Employees | Maximum</t>
  </si>
  <si>
    <t>Restricted stock | Non-Employee Directors</t>
  </si>
  <si>
    <t>Restricted stock | Board of Directors Chairman [Member]</t>
  </si>
  <si>
    <t>Amended and Restated 2013 Incentive Award Plan</t>
  </si>
  <si>
    <t>Common stock and/or LTIP units available for issuance (shares)</t>
  </si>
  <si>
    <t>Common stock, shares reserved for future issuance (shares)</t>
  </si>
  <si>
    <t>Amended and Restated 2013 Incentive Award Plan | Performance Units | Executive Officers</t>
  </si>
  <si>
    <t>2013 Incentive Award Plan | Performance Units</t>
  </si>
  <si>
    <t>2013 Incentive Award Plan | Performance Award, 2016</t>
  </si>
  <si>
    <t>2013 Incentive Award Plan | Performance Award, 2015</t>
  </si>
  <si>
    <t>First anniversary | Amended and Restated 2013 Incentive Award Plan | LTIP Units | Executive Officers</t>
  </si>
  <si>
    <t>Vesting installments</t>
  </si>
  <si>
    <t>33.33%</t>
  </si>
  <si>
    <t>First anniversary | 2013 Incentive Award Plan | LTIP Units | Executive Officers</t>
  </si>
  <si>
    <t>Second anniversary | Amended and Restated 2013 Incentive Award Plan | LTIP Units | Executive Officers</t>
  </si>
  <si>
    <t>Second anniversary | 2013 Incentive Award Plan | LTIP Units | Executive Officers</t>
  </si>
  <si>
    <t>Third anniversary | Amended and Restated 2013 Incentive Award Plan | LTIP Units | Executive Officers</t>
  </si>
  <si>
    <t>Third anniversary | 2013 Incentive Award Plan | LTIP Units | Executive Officers</t>
  </si>
  <si>
    <t>Absolute TSR Vesting Percentage Range Four | Absolute TSR Base Units</t>
  </si>
  <si>
    <t>Absolute TSR Vesting Percentage</t>
  </si>
  <si>
    <t>Relative TSR Vesting Percentage Range Four | Relative TSR Base Units</t>
  </si>
  <si>
    <t>Relative TSR Vesting Percentage</t>
  </si>
  <si>
    <t>Incentive Award Plan  - LTIP Units and Performance Units (Details) - USD ($) $ / shares in Units, $ in Thousands</t>
  </si>
  <si>
    <t>Dec. 28, 2019</t>
  </si>
  <si>
    <t>Dec. 16, 2019</t>
  </si>
  <si>
    <t>Dec. 15, 2018</t>
  </si>
  <si>
    <t>Dec. 14, 2018</t>
  </si>
  <si>
    <t>Dec. 15, 2017</t>
  </si>
  <si>
    <t>Closing share price of common stock (in dollars per share)</t>
  </si>
  <si>
    <t>Grant date fair value</t>
  </si>
  <si>
    <t>Fair Value Assumptions and Methodology [Abstract]</t>
  </si>
  <si>
    <t>Expected price volatility</t>
  </si>
  <si>
    <t>18.00%</t>
  </si>
  <si>
    <t>20.00%</t>
  </si>
  <si>
    <t>Expected price volatility, minimum</t>
  </si>
  <si>
    <t>12.00%</t>
  </si>
  <si>
    <t>16.00%</t>
  </si>
  <si>
    <t>Expected price volatility, maximum</t>
  </si>
  <si>
    <t>Expected dividend yield</t>
  </si>
  <si>
    <t>2.50%</t>
  </si>
  <si>
    <t>2.40%</t>
  </si>
  <si>
    <t>Risk free interest rate</t>
  </si>
  <si>
    <t>1.74%</t>
  </si>
  <si>
    <t>2.80%</t>
  </si>
  <si>
    <t>1.96%</t>
  </si>
  <si>
    <t>2019 Market Performance Award</t>
  </si>
  <si>
    <t>Expected volatility rate, median for peer group companies</t>
  </si>
  <si>
    <t>21.00%</t>
  </si>
  <si>
    <t>Expected volatility rate, average for peer group companies</t>
  </si>
  <si>
    <t>24.40%</t>
  </si>
  <si>
    <t>2018 Market Performance Award</t>
  </si>
  <si>
    <t>23.00%</t>
  </si>
  <si>
    <t>27.10%</t>
  </si>
  <si>
    <t>2017 Market Performance Award</t>
  </si>
  <si>
    <t>25.30%</t>
  </si>
  <si>
    <t>Executive Officers | LTIP Units</t>
  </si>
  <si>
    <t>Discount for post-vesting restrictions and book-up events</t>
  </si>
  <si>
    <t>6.40%</t>
  </si>
  <si>
    <t>7.70%</t>
  </si>
  <si>
    <t>Executive Officers | Performance Units</t>
  </si>
  <si>
    <t>Executive Officers | Absolute TSR Base Units</t>
  </si>
  <si>
    <t>Executive Officers | Relative TSR Base Units</t>
  </si>
  <si>
    <t>Executive Officers | FFO Base Units</t>
  </si>
  <si>
    <t>Executive Officers | Distribution Equivalents</t>
  </si>
  <si>
    <t>Absolute TSR Vesting Percentage Range One | Absolute TSR Base Units</t>
  </si>
  <si>
    <t>Company TSR Percentage</t>
  </si>
  <si>
    <t>Absolute TSR Vesting Percentage Range Two | Absolute TSR Base Units</t>
  </si>
  <si>
    <t>25.00%</t>
  </si>
  <si>
    <t>Absolute TSR Vesting Percentage Range Three | Absolute TSR Base Units</t>
  </si>
  <si>
    <t>24.00%</t>
  </si>
  <si>
    <t>27.00%</t>
  </si>
  <si>
    <t>50.00%</t>
  </si>
  <si>
    <t>30.00%</t>
  </si>
  <si>
    <t>36.00%</t>
  </si>
  <si>
    <t>Relative TSR Vesting Percentage Range One | Relative TSR Base Units</t>
  </si>
  <si>
    <t>Peer Group Relative Performance</t>
  </si>
  <si>
    <t>35.00%</t>
  </si>
  <si>
    <t>Relative TSR Vesting Percentage Range Two | Relative TSR Base Units</t>
  </si>
  <si>
    <t>Relative TSR Vesting Percentage Range Three | Relative TSR Base Units</t>
  </si>
  <si>
    <t>55.00%</t>
  </si>
  <si>
    <t>FFO Per Share Growth Percentage Range One | FFO Base Units</t>
  </si>
  <si>
    <t>FFO per Share Growth</t>
  </si>
  <si>
    <t>FFO Per Share Growth Percentage Range Two | FFO Base Units</t>
  </si>
  <si>
    <t>FFO Per Share Growth Percentage Range Three | FFO Base Units</t>
  </si>
  <si>
    <t>16.50%</t>
  </si>
  <si>
    <t>FFO Per Share Growth Percentage Range Four | FFO Base Units</t>
  </si>
  <si>
    <t>FFO Growth Per Share Vesting Percentage Range One | FFO Base Units</t>
  </si>
  <si>
    <t>FFO Vesting Percentage</t>
  </si>
  <si>
    <t>FFO Growth Per Share Vesting Percentage Range Two | FFO Base Units</t>
  </si>
  <si>
    <t>FFO Growth Per Share Vesting Percentage Range Three | FFO Base Units</t>
  </si>
  <si>
    <t>FFO Growth Per Share Vesting Percentage Range Four | FFO Base Units</t>
  </si>
  <si>
    <t>Common Stock | Executive Officers | LTIP Units</t>
  </si>
  <si>
    <t>Incentive Award Plan  - Schedule of Non-Option Activity (Detail) - USD ($) $ / shares in Units, $ in Millions</t>
  </si>
  <si>
    <t>Number of Unvested Shares of Non-Options</t>
  </si>
  <si>
    <t>Beginning balance (shares)</t>
  </si>
  <si>
    <t>Granted (shares)</t>
  </si>
  <si>
    <t>Vested (shares)</t>
  </si>
  <si>
    <t>Ending balance (shares)</t>
  </si>
  <si>
    <t>Weighted-Average Grant Date Fair Value per Share</t>
  </si>
  <si>
    <t>Beginning balance (in dollars per share)</t>
  </si>
  <si>
    <t>Granted (in dollars per share)</t>
  </si>
  <si>
    <t>Vested (in dollars per share)</t>
  </si>
  <si>
    <t>Ending balance (in dollars per share)</t>
  </si>
  <si>
    <t>Forfeited (shares)</t>
  </si>
  <si>
    <t>Forfeited (in dollars per share)</t>
  </si>
  <si>
    <t>Fair value of vested shares</t>
  </si>
  <si>
    <t>Shares tendered for tax withholding requirements (shares)</t>
  </si>
  <si>
    <t>Incentive Award Plan  - Share-based Awards Expensed &amp; Capitalized Amounts (Details) - Amended and Restated 2013 Incentive Award Plan - USD ($) $ in Thousands</t>
  </si>
  <si>
    <t>Share-based Compensation Arrangement by Share-based Payment Award [Line Items]</t>
  </si>
  <si>
    <t>Expensed share-based compensation</t>
  </si>
  <si>
    <t>Capitalized share-based compensation</t>
  </si>
  <si>
    <t>Total share-based compensation</t>
  </si>
  <si>
    <t>Earnings Per Share  - Computation of Basic and Diluted Earnings Per Share (Detail) - USD ($) $ / shares in Units, $ in Thousands</t>
  </si>
  <si>
    <t>3 Months Ended</t>
  </si>
  <si>
    <t>Sep. 30, 2019</t>
  </si>
  <si>
    <t>Jun. 30, 2019</t>
  </si>
  <si>
    <t>Mar. 31, 2019</t>
  </si>
  <si>
    <t>Sep. 30, 2018</t>
  </si>
  <si>
    <t>Jun. 30, 2018</t>
  </si>
  <si>
    <t>Mar. 31, 2018</t>
  </si>
  <si>
    <t>Numerator:</t>
  </si>
  <si>
    <t>Less: Preferred stock dividends</t>
  </si>
  <si>
    <t>Less: Net income attributable to noncontrolling interests</t>
  </si>
  <si>
    <t>Less: Net income attributable to participating securities</t>
  </si>
  <si>
    <t>Denominator:</t>
  </si>
  <si>
    <t>Weighted average shares of common stock outstanding - basic and diluted (in shares)</t>
  </si>
  <si>
    <t>Effect of dilutive securities - performance units (in shares)</t>
  </si>
  <si>
    <t>Net income attributable to common stockholders</t>
  </si>
  <si>
    <t>Earnings per share- Basic (in dollars per share)</t>
  </si>
  <si>
    <t>Earnings per share- Diluted (in dollars per share)</t>
  </si>
  <si>
    <t>Quarterly Information (unaudited)  - Schedule of Quarterly Information (Detail) - USD ($) $ / shares in Units, $ in Thousands</t>
  </si>
  <si>
    <t>Total revenues</t>
  </si>
  <si>
    <t>Subsequent Events  - Additional Information (Detail)</t>
  </si>
  <si>
    <t>Feb. 13, 2020USD ($)extension</t>
  </si>
  <si>
    <t>Feb. 10, 2020$ / shares</t>
  </si>
  <si>
    <t>Sep. 20, 2019</t>
  </si>
  <si>
    <t>Nov. 13, 2017</t>
  </si>
  <si>
    <t>Dec. 31, 2019USD ($)ft²building$ / shares</t>
  </si>
  <si>
    <t>Dec. 31, 2018USD ($)ft²building$ / shares</t>
  </si>
  <si>
    <t>Dec. 31, 2017$ / shares</t>
  </si>
  <si>
    <t>Subsequent Event [Line Items]</t>
  </si>
  <si>
    <t>Contractual Purchase Price (in thousands) | $</t>
  </si>
  <si>
    <t>Common Stock | Subsequent Event</t>
  </si>
  <si>
    <t>Operating Partnership Units | Subsequent Event</t>
  </si>
  <si>
    <t>Quarterly cash distribution (in dollars per share)</t>
  </si>
  <si>
    <t>Series A Preferred Stock | Subsequent Event</t>
  </si>
  <si>
    <t>Series B Preferred Stock | Subsequent Event</t>
  </si>
  <si>
    <t>Series C Preferred Stock | Subsequent Event</t>
  </si>
  <si>
    <t>Series 1 CPOP Units | Series 1 CPOP Units | Subsequent Event</t>
  </si>
  <si>
    <t>Line of Credit | Unsecured Credit Facility | $600 million, senior unsecured credit facility | Subsequent Event</t>
  </si>
  <si>
    <t>Maximum borrowing capacity | $</t>
  </si>
  <si>
    <t>Contingent additional borrowings | $</t>
  </si>
  <si>
    <t>Line of Credit | Revolving Credit Facility | $500 million, Amended Revolver | Subsequent Event</t>
  </si>
  <si>
    <t>Line of Credit | Term Loan | $100 million, Amended Term Loan Facility | Subsequent Event</t>
  </si>
  <si>
    <t>Federal Funds Rate | $500 million, Amended Revolver | Subsequent Event</t>
  </si>
  <si>
    <t>Eurodollar | $500 million, Amended Revolver | Subsequent Event</t>
  </si>
  <si>
    <t>Minimum | $500 million, Amended Revolver | Subsequent Event</t>
  </si>
  <si>
    <t>Minimum | Revolving Credit Facility | Subsequent Event</t>
  </si>
  <si>
    <t>Minimum | LIBOR | $500 million, Amended Revolver | Subsequent Event</t>
  </si>
  <si>
    <t>1.05%</t>
  </si>
  <si>
    <t>0.725%</t>
  </si>
  <si>
    <t>Minimum | LIBOR | $100 million, Amended Term Loan Facility | Subsequent Event</t>
  </si>
  <si>
    <t>0.85%</t>
  </si>
  <si>
    <t>Minimum | Base Rate | $500 million, Amended Revolver | Subsequent Event</t>
  </si>
  <si>
    <t>0.05%</t>
  </si>
  <si>
    <t>Minimum | Base Rate | $100 million, Amended Term Loan Facility | Subsequent Event</t>
  </si>
  <si>
    <t>Maximum | $500 million, Amended Revolver | Subsequent Event</t>
  </si>
  <si>
    <t>Maximum | Revolving Credit Facility | Subsequent Event</t>
  </si>
  <si>
    <t>Maximum | LIBOR | $500 million, Amended Revolver | Subsequent Event</t>
  </si>
  <si>
    <t>Maximum | LIBOR | $100 million, Amended Term Loan Facility | Subsequent Event</t>
  </si>
  <si>
    <t>1.65%</t>
  </si>
  <si>
    <t>Maximum | Base Rate | $500 million, Amended Revolver | Subsequent Event</t>
  </si>
  <si>
    <t>0.45%</t>
  </si>
  <si>
    <t>Maximum | Base Rate | $100 million, Amended Term Loan Facility | Subsequent Event</t>
  </si>
  <si>
    <t>0.65%</t>
  </si>
  <si>
    <t>Schedule III - Real Estate and Accumulated Depreciation (Detail) - USD ($) $ in Thousands</t>
  </si>
  <si>
    <t>Dec. 31, 2016</t>
  </si>
  <si>
    <t>Real Estate And Accumulated Depreciation [Line Items]</t>
  </si>
  <si>
    <t>Encumbrances</t>
  </si>
  <si>
    <t>Land, Initial Cost</t>
  </si>
  <si>
    <t>Buildings and Improvements, Initial Cost</t>
  </si>
  <si>
    <t>Buildings and Improvements Costs Capitalized Subsequent to Acquisition</t>
  </si>
  <si>
    <t>Land, Gross Amounts</t>
  </si>
  <si>
    <t>Buildings and Improvements, Gross Amounts</t>
  </si>
  <si>
    <t>Total, Gross</t>
  </si>
  <si>
    <t>Accumulated Depreciation</t>
  </si>
  <si>
    <t>15241 - 15277, 15317 - 15339 Don Julian Rd.</t>
  </si>
  <si>
    <t>Location</t>
  </si>
  <si>
    <t>City of Industry, CA</t>
  </si>
  <si>
    <t>Year Build / Year Renovated</t>
  </si>
  <si>
    <t>1965, 2005 / 2003</t>
  </si>
  <si>
    <t>Year Acquired</t>
  </si>
  <si>
    <t>2002</t>
  </si>
  <si>
    <t>300 South Lewis Road</t>
  </si>
  <si>
    <t>Camarillo, CA</t>
  </si>
  <si>
    <t>1960-1963 / 2006</t>
  </si>
  <si>
    <t>2003</t>
  </si>
  <si>
    <t>1400 South Shamrock Ave.</t>
  </si>
  <si>
    <t>Monrovia, CA</t>
  </si>
  <si>
    <t>1957, 1962 / 2004</t>
  </si>
  <si>
    <t>2220-2260 Camino del Sol</t>
  </si>
  <si>
    <t>Oxnard, CA</t>
  </si>
  <si>
    <t>2005</t>
  </si>
  <si>
    <t>14250-14278 Valley Blvd.</t>
  </si>
  <si>
    <t>La Puente, CA</t>
  </si>
  <si>
    <t>1974 / 2007</t>
  </si>
  <si>
    <t>2300-2386 East Walnut Ave.</t>
  </si>
  <si>
    <t>Fullerton, CA</t>
  </si>
  <si>
    <t>1985-1986 / 2005</t>
  </si>
  <si>
    <t>2004</t>
  </si>
  <si>
    <t>15140 &amp; 15148 Bledsoe St., 13065 - 13081 Bradley Ave.</t>
  </si>
  <si>
    <t>Sylmar, CA</t>
  </si>
  <si>
    <t>1969, 2008 / 2016</t>
  </si>
  <si>
    <t>28340 - 28400 Avenue Crocker</t>
  </si>
  <si>
    <t>Valencia, CA</t>
  </si>
  <si>
    <t>1987 / 2006 / 2015</t>
  </si>
  <si>
    <t>21-29 West Easy St.</t>
  </si>
  <si>
    <t>Simi Valley, CA</t>
  </si>
  <si>
    <t>1991 / 2006</t>
  </si>
  <si>
    <t>10439-10477 Roselle St.</t>
  </si>
  <si>
    <t>San Diego, CA</t>
  </si>
  <si>
    <t>1970 / 2007</t>
  </si>
  <si>
    <t>2013</t>
  </si>
  <si>
    <t>2575 Pioneer Ave.</t>
  </si>
  <si>
    <t>Vista, CA</t>
  </si>
  <si>
    <t>1988 / 2006</t>
  </si>
  <si>
    <t>9641 - 9657 Santa Fe Springs Rd.</t>
  </si>
  <si>
    <t>Santa Fe Springs, CA</t>
  </si>
  <si>
    <t>1982 / 2009</t>
  </si>
  <si>
    <t>2006</t>
  </si>
  <si>
    <t>28159 Avenue Stanford</t>
  </si>
  <si>
    <t>1987 / 2008 / 2015</t>
  </si>
  <si>
    <t>15715 Arrow Highway</t>
  </si>
  <si>
    <t>Irwindale, CA</t>
  </si>
  <si>
    <t>1989</t>
  </si>
  <si>
    <t>2431-2465 Impala Dr.</t>
  </si>
  <si>
    <t>Carlsbad, CA</t>
  </si>
  <si>
    <t>1983 / 2006</t>
  </si>
  <si>
    <t>6200 &amp; 6300 Yarrow Dr.</t>
  </si>
  <si>
    <t>1977-1988 / 2006</t>
  </si>
  <si>
    <t>6231 &amp; 6241 Yarrow Dr.</t>
  </si>
  <si>
    <t>1977 / 2006</t>
  </si>
  <si>
    <t>9160 - 9220 Cleveland Ave., 10860 6th St.</t>
  </si>
  <si>
    <t>Rancho Cucamonga, CA</t>
  </si>
  <si>
    <t>1988-1989 / 2006</t>
  </si>
  <si>
    <t>18118-18120 S. Broadway St.</t>
  </si>
  <si>
    <t>Carson, CA</t>
  </si>
  <si>
    <t>1957 / 1989, 2017</t>
  </si>
  <si>
    <t>901 W. Alameda Ave.</t>
  </si>
  <si>
    <t>Burbank, CA</t>
  </si>
  <si>
    <t>1969 / 2009</t>
  </si>
  <si>
    <t>2007</t>
  </si>
  <si>
    <t>1938-1946 E. 46th St.</t>
  </si>
  <si>
    <t>Vernon, CA</t>
  </si>
  <si>
    <t>1961, 1983 / 2008-2010</t>
  </si>
  <si>
    <t>89-91 N. San Gabriel Blvd., 2670-2674 Walnut Ave., 2675 Nina St.</t>
  </si>
  <si>
    <t>Pasadena, CA</t>
  </si>
  <si>
    <t>1947, 1985 / 2009</t>
  </si>
  <si>
    <t>2008</t>
  </si>
  <si>
    <t>9220-9268 Hall Rd.</t>
  </si>
  <si>
    <t>Downey, CA</t>
  </si>
  <si>
    <t>2009</t>
  </si>
  <si>
    <t>131 W. 33rd St.</t>
  </si>
  <si>
    <t>National City, CA</t>
  </si>
  <si>
    <t>1969 / 2008</t>
  </si>
  <si>
    <t>5803 Newton Dr.</t>
  </si>
  <si>
    <t>1997-1999 / 2009</t>
  </si>
  <si>
    <t>929, 935, 939 &amp; 951 Poinsettia Ave.</t>
  </si>
  <si>
    <t>1989 / 2007</t>
  </si>
  <si>
    <t>3720-3750 W. Warner Ave.</t>
  </si>
  <si>
    <t>Santa Ana, CA</t>
  </si>
  <si>
    <t>1973 / 2008</t>
  </si>
  <si>
    <t>6750 Unit C - 6780 Central Ave.</t>
  </si>
  <si>
    <t>Riverside, CA</t>
  </si>
  <si>
    <t>1978</t>
  </si>
  <si>
    <t>1050 Arroyo Ave.</t>
  </si>
  <si>
    <t>San Fernando, CA</t>
  </si>
  <si>
    <t>1969 / 2012</t>
  </si>
  <si>
    <t>2010</t>
  </si>
  <si>
    <t>600-650 South Grand Ave.</t>
  </si>
  <si>
    <t>1988</t>
  </si>
  <si>
    <t>121-125 N. Vinedo Ave.</t>
  </si>
  <si>
    <t>1953 / 1993</t>
  </si>
  <si>
    <t>2011</t>
  </si>
  <si>
    <t>3441 West MacArthur Blvd.</t>
  </si>
  <si>
    <t>1973</t>
  </si>
  <si>
    <t>6701 &amp; 6711 Odessa Ave.</t>
  </si>
  <si>
    <t>Van Nuys, CA</t>
  </si>
  <si>
    <t>1970-1972 / 2012</t>
  </si>
  <si>
    <t>10700 Jersey Blvd.</t>
  </si>
  <si>
    <t>1988-1989</t>
  </si>
  <si>
    <t>15705, 15709 Arrow Highway &amp; 5220 Fourth St.</t>
  </si>
  <si>
    <t>1987</t>
  </si>
  <si>
    <t>20920-20950 Normandie Ave.</t>
  </si>
  <si>
    <t>Torrance, CA</t>
  </si>
  <si>
    <t>14944, 14946, 14948 Shoemaker Ave.</t>
  </si>
  <si>
    <t>1978 / 2012</t>
  </si>
  <si>
    <t>6423-6431 &amp; 6407-6119 Alondra Blvd.</t>
  </si>
  <si>
    <t>Paramount, CA</t>
  </si>
  <si>
    <t>1986</t>
  </si>
  <si>
    <t>1400 S. Campus Ave.</t>
  </si>
  <si>
    <t>Ontario, CA</t>
  </si>
  <si>
    <t>1964-1966, 1973, 1987</t>
  </si>
  <si>
    <t>2012</t>
  </si>
  <si>
    <t>15041 Calvert St.</t>
  </si>
  <si>
    <t>1971</t>
  </si>
  <si>
    <t>701 Del Norte Blvd.</t>
  </si>
  <si>
    <t>2000</t>
  </si>
  <si>
    <t>3350 Tyburn St., 3332, 3334, 3360, 3368, 3370, 3378, 3380, 3410, 3424 N. San Fernando Rd.</t>
  </si>
  <si>
    <t>Los Angeles, CA</t>
  </si>
  <si>
    <t>1966, 1992, 1993, 1994</t>
  </si>
  <si>
    <t>1661 240th St.</t>
  </si>
  <si>
    <t>1975 / 1995</t>
  </si>
  <si>
    <t>8101-8117 Orion Ave.</t>
  </si>
  <si>
    <t>18310-18330 Oxnard St.</t>
  </si>
  <si>
    <t>Tarzana, CA</t>
  </si>
  <si>
    <t>1100-1170 Gilbert St. &amp; 2353-2373 La Palma Ave.</t>
  </si>
  <si>
    <t>Anaheim, CA</t>
  </si>
  <si>
    <t>1972 / 1990 / 2013</t>
  </si>
  <si>
    <t>280 Bonita Ave., 2743 Thompson Creek Rd.</t>
  </si>
  <si>
    <t>Pomona, CA</t>
  </si>
  <si>
    <t>1983</t>
  </si>
  <si>
    <t>2950 Madera Rd.</t>
  </si>
  <si>
    <t>1988 / 2005</t>
  </si>
  <si>
    <t>10635 Vanowen St.</t>
  </si>
  <si>
    <t>1977</t>
  </si>
  <si>
    <t>7110 Rosecrans Ave.</t>
  </si>
  <si>
    <t>1972 / 2015, 2019</t>
  </si>
  <si>
    <t>2014</t>
  </si>
  <si>
    <t>14723-14825 Oxnard St.</t>
  </si>
  <si>
    <t>1964 / 1968</t>
  </si>
  <si>
    <t>845, 855, 865 S Milliken Ave &amp; 4317, 4319 Santa Ana St.</t>
  </si>
  <si>
    <t>1985</t>
  </si>
  <si>
    <t>1500-1510 W. 228th St.</t>
  </si>
  <si>
    <t>1963 / 1968, 2017</t>
  </si>
  <si>
    <t>24105 Frampton Ave.</t>
  </si>
  <si>
    <t>1974 / 2016</t>
  </si>
  <si>
    <t>1700 Saturn Way</t>
  </si>
  <si>
    <t>Seal Beach, CA</t>
  </si>
  <si>
    <t>2980 &amp; 2990 N San Fernando Road</t>
  </si>
  <si>
    <t>1950 / 2004</t>
  </si>
  <si>
    <t>20531 Crescent Bay Dr.</t>
  </si>
  <si>
    <t>Lake Forest, CA</t>
  </si>
  <si>
    <t>1998</t>
  </si>
  <si>
    <t>2610 &amp; 2701 S. Birch Street</t>
  </si>
  <si>
    <t>1965 / 2016</t>
  </si>
  <si>
    <t>710 South Dupont Avenue &amp; 4051 Santa Ana Street</t>
  </si>
  <si>
    <t>2001</t>
  </si>
  <si>
    <t>9755 Distribution Ave.</t>
  </si>
  <si>
    <t>1974</t>
  </si>
  <si>
    <t>9855 Distribution Ave</t>
  </si>
  <si>
    <t>9340 Cabot Drive</t>
  </si>
  <si>
    <t>1975 / 1976</t>
  </si>
  <si>
    <t>9404 Cabot Drive</t>
  </si>
  <si>
    <t>9455 Cabot Drive</t>
  </si>
  <si>
    <t>14955-14971 E Salt Lake Ave</t>
  </si>
  <si>
    <t>1979</t>
  </si>
  <si>
    <t>5235 East Hunter Ave.</t>
  </si>
  <si>
    <t>3880 West Valley Blvd.</t>
  </si>
  <si>
    <t>1980 / 2017</t>
  </si>
  <si>
    <t>1601 Alton Pkwy.</t>
  </si>
  <si>
    <t>Irvine, CA</t>
  </si>
  <si>
    <t>1974 / 2018</t>
  </si>
  <si>
    <t>3116 W. Avenue 32</t>
  </si>
  <si>
    <t>21040 Nordoff Street; 9035 Independence Avenue; 21019 - 21045 Osborne Street</t>
  </si>
  <si>
    <t>Chatsworth, CA</t>
  </si>
  <si>
    <t>1979 / 1980</t>
  </si>
  <si>
    <t>24935 &amp; 24955 Avenue Kearny</t>
  </si>
  <si>
    <t>Santa Clarita, CA</t>
  </si>
  <si>
    <t>605 8th Street</t>
  </si>
  <si>
    <t>1991 / 2015</t>
  </si>
  <si>
    <t>9120 Mason Ave.</t>
  </si>
  <si>
    <t>1967 / 1999</t>
  </si>
  <si>
    <t>7900 Nelson Rd.</t>
  </si>
  <si>
    <t>1998 / 2015</t>
  </si>
  <si>
    <t>679-691 S Anderson St.</t>
  </si>
  <si>
    <t>1992 / 2017</t>
  </si>
  <si>
    <t>10509 Business Drive</t>
  </si>
  <si>
    <t>Fontana, CA</t>
  </si>
  <si>
    <t>13231 Slover Avenue</t>
  </si>
  <si>
    <t>1990</t>
  </si>
  <si>
    <t>240 W Ivy Avenue</t>
  </si>
  <si>
    <t>Inglewood, CA</t>
  </si>
  <si>
    <t>1981</t>
  </si>
  <si>
    <t>3000 Paseo Mercado, 3120-3150 Paseo Mercado</t>
  </si>
  <si>
    <t>1800 Eastman Ave.</t>
  </si>
  <si>
    <t>2360-2364 E. Sturgis Road</t>
  </si>
  <si>
    <t>201 Rice Ave. &amp; 2400-2420 Celsius</t>
  </si>
  <si>
    <t>11120, 11160, 11200 Hindry Ave</t>
  </si>
  <si>
    <t>1992 / 1994</t>
  </si>
  <si>
    <t>6970-7170 &amp; 7310-7374 Convoy Ct.</t>
  </si>
  <si>
    <t>12907 Imperial Highway</t>
  </si>
  <si>
    <t>1997</t>
  </si>
  <si>
    <t>2015</t>
  </si>
  <si>
    <t>8902-8940 Activity Road</t>
  </si>
  <si>
    <t>1987 / 1997</t>
  </si>
  <si>
    <t>1210 N Red Gum St.</t>
  </si>
  <si>
    <t>9615 Norwalk Blvd.</t>
  </si>
  <si>
    <t>1975</t>
  </si>
  <si>
    <t>16221 Arthur St.</t>
  </si>
  <si>
    <t>Cerritos, CA</t>
  </si>
  <si>
    <t>2588 &amp; 2605 Industry Way</t>
  </si>
  <si>
    <t>Lynwood, CA</t>
  </si>
  <si>
    <t>1969 / 1971</t>
  </si>
  <si>
    <t>425 S. Hacienda Blvd.</t>
  </si>
  <si>
    <t>6700 S Alameda St.</t>
  </si>
  <si>
    <t>Huntington Park, CA</t>
  </si>
  <si>
    <t>1990 / 2008</t>
  </si>
  <si>
    <t>12720-12860 Danielson Ct.</t>
  </si>
  <si>
    <t>Poway, CA</t>
  </si>
  <si>
    <t>1999</t>
  </si>
  <si>
    <t>10950 Norwalk Blvd &amp; 12241 Lakeland Rd.</t>
  </si>
  <si>
    <t>1982</t>
  </si>
  <si>
    <t>610-760 W Hueneme Rd. &amp; 5651-5721 Perkins Rd.</t>
  </si>
  <si>
    <t>10701-10719 Norwalk Blvd.</t>
  </si>
  <si>
    <t>6020 Sheila St.</t>
  </si>
  <si>
    <t>Commerce, CA</t>
  </si>
  <si>
    <t>9805 6th St.</t>
  </si>
  <si>
    <t>16321 Arrow Hwy.</t>
  </si>
  <si>
    <t>1955 / 2001</t>
  </si>
  <si>
    <t>601-605 S. Milliken Ave.</t>
  </si>
  <si>
    <t>1987 / 1988</t>
  </si>
  <si>
    <t>1065 E. Walnut Ave.</t>
  </si>
  <si>
    <t>12247 Lakeland Rd.</t>
  </si>
  <si>
    <t>1971 / 2016</t>
  </si>
  <si>
    <t>17311 Nichols Lane</t>
  </si>
  <si>
    <t>Huntington Beach, CA</t>
  </si>
  <si>
    <t>1993 / 2014</t>
  </si>
  <si>
    <t>8525 Camino Santa Fe</t>
  </si>
  <si>
    <t>2016</t>
  </si>
  <si>
    <t>28454 Livingston Avenue</t>
  </si>
  <si>
    <t>20 Icon</t>
  </si>
  <si>
    <t>1999 / 2015</t>
  </si>
  <si>
    <t>16425 Gale Avenue</t>
  </si>
  <si>
    <t>1976</t>
  </si>
  <si>
    <t>2700_2722 Fairview Street</t>
  </si>
  <si>
    <t>1964 / 1984, 2018</t>
  </si>
  <si>
    <t>12131 Western Avenue</t>
  </si>
  <si>
    <t>Garden Grove, CA</t>
  </si>
  <si>
    <t>1987 / 2007, 2017</t>
  </si>
  <si>
    <t>9 Holland</t>
  </si>
  <si>
    <t>1980 / 2013</t>
  </si>
  <si>
    <t>15996 Jurupa Avenue</t>
  </si>
  <si>
    <t>11127 Catawba Avenue</t>
  </si>
  <si>
    <t>13550 Stowe Drive</t>
  </si>
  <si>
    <t>1991</t>
  </si>
  <si>
    <t>10750-10826 Lower Azusa Road</t>
  </si>
  <si>
    <t>El Monte, CA</t>
  </si>
  <si>
    <t>525 Park Avenue</t>
  </si>
  <si>
    <t>1980-1982 / 2014, 2018, 2019</t>
  </si>
  <si>
    <t>1600 Orangethorpe Ave. &amp; 1335-1375 Acacia Ave.</t>
  </si>
  <si>
    <t>1968/1985</t>
  </si>
  <si>
    <t>14742-14750 Nelson Avenue</t>
  </si>
  <si>
    <t>1969 / 2018</t>
  </si>
  <si>
    <t>3927 Oceanic Drive</t>
  </si>
  <si>
    <t>Oceanside, CA</t>
  </si>
  <si>
    <t>301-445 Figueroa Street</t>
  </si>
  <si>
    <t>Wilmington, CA</t>
  </si>
  <si>
    <t>1972 / 2018</t>
  </si>
  <si>
    <t>12320 4th Street</t>
  </si>
  <si>
    <t>1997 / 2003</t>
  </si>
  <si>
    <t>9190 Activity Road</t>
  </si>
  <si>
    <t>28903-28903 Avenue Paine</t>
  </si>
  <si>
    <t>1999 / 2018</t>
  </si>
  <si>
    <t>2017</t>
  </si>
  <si>
    <t>2390 Ward Avenue</t>
  </si>
  <si>
    <t>Safari Business Center</t>
  </si>
  <si>
    <t>4175 Conant Street</t>
  </si>
  <si>
    <t>Long Beach, CA</t>
  </si>
  <si>
    <t>5421 Argosy Avenue</t>
  </si>
  <si>
    <t>14820-14830 Carmenita Road</t>
  </si>
  <si>
    <t>Norwalk, CA</t>
  </si>
  <si>
    <t>1970, 2000</t>
  </si>
  <si>
    <t>3002-3072 Inland Empire Blvd.</t>
  </si>
  <si>
    <t>17000 Kingsview Avenue &amp; 800 Sandhill Avenue</t>
  </si>
  <si>
    <t>1984</t>
  </si>
  <si>
    <t>2301-2329, 2331-2359, 2361-2399, 2370-2398 &amp; 2332-2366 E. Pacifica Place; 20001-20021 Rancho Way</t>
  </si>
  <si>
    <t>Rancho Dominguez, CA</t>
  </si>
  <si>
    <t>11190 White Birch Drive</t>
  </si>
  <si>
    <t>4832-4850 Azusa Canyon Road</t>
  </si>
  <si>
    <t>1825 Soto Street</t>
  </si>
  <si>
    <t>1993</t>
  </si>
  <si>
    <t>19402 Susana Road</t>
  </si>
  <si>
    <t>1957</t>
  </si>
  <si>
    <t>13225 Western Avenue</t>
  </si>
  <si>
    <t>Gardena, CA</t>
  </si>
  <si>
    <t>1955</t>
  </si>
  <si>
    <t>15401 Figueroa Street</t>
  </si>
  <si>
    <t>1964 / 2018</t>
  </si>
  <si>
    <t>8542 Slauson Avenue</t>
  </si>
  <si>
    <t>Pico Rivera, CA</t>
  </si>
  <si>
    <t>1964</t>
  </si>
  <si>
    <t>687 Eucalyptus Avenue</t>
  </si>
  <si>
    <t>302 Rockefeller Avenue</t>
  </si>
  <si>
    <t>4355 Brickell Street</t>
  </si>
  <si>
    <t>12622-12632 Monarch Street</t>
  </si>
  <si>
    <t>1967</t>
  </si>
  <si>
    <t>8315 Hanan Way</t>
  </si>
  <si>
    <t>Chino, CA</t>
  </si>
  <si>
    <t>2018</t>
  </si>
  <si>
    <t>Thousand Oaks, CA</t>
  </si>
  <si>
    <t>1968</t>
  </si>
  <si>
    <t>Orange, CA</t>
  </si>
  <si>
    <t>1994</t>
  </si>
  <si>
    <t>1982 / 2018</t>
  </si>
  <si>
    <t>San Marcos, CA</t>
  </si>
  <si>
    <t>1978 - 1988</t>
  </si>
  <si>
    <t>Tustin, CA</t>
  </si>
  <si>
    <t>1970</t>
  </si>
  <si>
    <t>1956</t>
  </si>
  <si>
    <t>Compton, CA</t>
  </si>
  <si>
    <t>Pacoima, CA</t>
  </si>
  <si>
    <t>2000 / 2019</t>
  </si>
  <si>
    <t>1969</t>
  </si>
  <si>
    <t>2009 / 2019</t>
  </si>
  <si>
    <t>1977 - 1982</t>
  </si>
  <si>
    <t>1980</t>
  </si>
  <si>
    <t>La Palma, CA</t>
  </si>
  <si>
    <t>1960</t>
  </si>
  <si>
    <t>Sun Valley, CA</t>
  </si>
  <si>
    <t>1952</t>
  </si>
  <si>
    <t>Limonite Ave. &amp; Archibald Ave.(7)</t>
  </si>
  <si>
    <t>Eastvale, CA</t>
  </si>
  <si>
    <t>N/A</t>
  </si>
  <si>
    <t>1995</t>
  </si>
  <si>
    <t>1982 - 2008</t>
  </si>
  <si>
    <t>Newbury Park, CA</t>
  </si>
  <si>
    <t>1970 / 2018</t>
  </si>
  <si>
    <t>1962 - 1977</t>
  </si>
  <si>
    <t>Brea, CA</t>
  </si>
  <si>
    <t>1964 - 1967</t>
  </si>
  <si>
    <t>Azusa, CA</t>
  </si>
  <si>
    <t>Fountain Valley, CA</t>
  </si>
  <si>
    <t>Schedule III - Real Estate and Accumulated Depreciation - Textual (Detail) $ in Thousands</t>
  </si>
  <si>
    <t>Dec. 31, 2019USD ($)building</t>
  </si>
  <si>
    <t>Dec. 31, 2009USD ($)</t>
  </si>
  <si>
    <t>Federal income tax basis</t>
  </si>
  <si>
    <t>Real estate investment cumulative impairment</t>
  </si>
  <si>
    <t>Contractual purchase price</t>
  </si>
  <si>
    <t>22343-22349 La Palma Avenue</t>
  </si>
  <si>
    <t>Unamortized debt discount (premium)</t>
  </si>
  <si>
    <t>Building | Minimum</t>
  </si>
  <si>
    <t>Building | Maximum</t>
  </si>
  <si>
    <t>Site Improvements | Minimum</t>
  </si>
  <si>
    <t>Site Improvements | Maximum</t>
  </si>
  <si>
    <t>6 Properties Secured | Term Loan</t>
  </si>
  <si>
    <t>Schedule III - Real Estate and Accumulated Depreciation - Reconciliation of Real Estate and Accumulated Depreciation (Detail) - USD ($) $ in Thousands</t>
  </si>
  <si>
    <t>SEC Schedule, 12-28, Real Estate Companies, Investment in Real Estate [Roll Forward]</t>
  </si>
  <si>
    <t>Balance, beginning of year</t>
  </si>
  <si>
    <t>Acquisition of investment in real estate</t>
  </si>
  <si>
    <t>Construction costs and improvements</t>
  </si>
  <si>
    <t>Disposition of investment in real estate(1)</t>
  </si>
  <si>
    <t>Properties held for sale(1)</t>
  </si>
  <si>
    <t>Write-off of fully depreciated assets</t>
  </si>
  <si>
    <t>Other</t>
  </si>
  <si>
    <t>Balance, End of Year</t>
  </si>
  <si>
    <t>SEC Schedule, 12-28, Real Estate Companies, Investment in Real Estate, Accumulated Depreciation [Roll Forward]</t>
  </si>
  <si>
    <t>Depreciation of investment in real estate</t>
  </si>
  <si>
    <t>Balance, end of year</t>
  </si>
</sst>
</file>

<file path=xl/styles.xml><?xml version="1.0" encoding="utf-8"?>
<styleSheet xmlns="http://schemas.openxmlformats.org/spreadsheetml/2006/main">
  <numFmts count="9">
    <numFmt formatCode="_(&quot;$ &quot;#,##0_);_(&quot;$ &quot;(#,##0)" numFmtId="164"/>
    <numFmt formatCode="_(&quot;$ &quot;#,##0.00_);_(&quot;$ &quot;(#,##0.00)" numFmtId="165"/>
    <numFmt formatCode="#,##0.000000_);(#,##0.000000)" numFmtId="166"/>
    <numFmt formatCode="_(&quot;$ &quot;#,##0.000000_);_(&quot;$ &quot;(#,##0.000000)" numFmtId="167"/>
    <numFmt formatCode="#,##0.0_);(#,##0.0)" numFmtId="168"/>
    <numFmt formatCode="_(&quot;$ &quot;#,##0.0_);_(&quot;$ &quot;(#,##0.0)" numFmtId="169"/>
    <numFmt formatCode="_(&quot;$ &quot;#,##0.00000_);_(&quot;$ &quot;(#,##0.00000)" numFmtId="170"/>
    <numFmt formatCode="_(&quot;$ &quot;#,##0.000_);_(&quot;$ &quot;(#,##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416</v>
      </c>
    </row>
    <row r="27" spans="1:4">
      <c r="A27" s="4" t="s">
        <v>46</v>
      </c>
      <c r="C27" s="6" t="n">
        <v>113939438</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row r="5" spans="1:2">
      <c r="A5" s="4" t="s">
        <v>276</v>
      </c>
      <c r="B5"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5" t="n">
        <v>1927098</v>
      </c>
      <c r="C3" s="5" t="n">
        <v>1298957</v>
      </c>
    </row>
    <row r="4" spans="1:3">
      <c r="A4" s="4" t="s">
        <v>78</v>
      </c>
      <c r="B4" s="6" t="n">
        <v>1680178</v>
      </c>
      <c r="C4" s="6" t="n">
        <v>1332438</v>
      </c>
    </row>
    <row r="5" spans="1:3">
      <c r="A5" s="4" t="s">
        <v>79</v>
      </c>
      <c r="B5" s="6" t="n">
        <v>72179</v>
      </c>
      <c r="C5" s="6" t="n">
        <v>60024</v>
      </c>
    </row>
    <row r="6" spans="1:3">
      <c r="A6" s="4" t="s">
        <v>80</v>
      </c>
      <c r="B6" s="6" t="n">
        <v>141</v>
      </c>
      <c r="C6" s="6" t="n">
        <v>149</v>
      </c>
    </row>
    <row r="7" spans="1:3">
      <c r="A7" s="4" t="s">
        <v>81</v>
      </c>
      <c r="B7" s="6" t="n">
        <v>18794</v>
      </c>
      <c r="C7" s="6" t="n">
        <v>24515</v>
      </c>
    </row>
    <row r="8" spans="1:3">
      <c r="A8" s="4" t="s">
        <v>82</v>
      </c>
      <c r="B8" s="6" t="n">
        <v>3698390</v>
      </c>
      <c r="C8" s="6" t="n">
        <v>2716083</v>
      </c>
    </row>
    <row r="9" spans="1:3">
      <c r="A9" s="4" t="s">
        <v>83</v>
      </c>
      <c r="B9" s="6" t="n">
        <v>-296777</v>
      </c>
      <c r="C9" s="6" t="n">
        <v>-228742</v>
      </c>
    </row>
    <row r="10" spans="1:3">
      <c r="A10" s="4" t="s">
        <v>84</v>
      </c>
      <c r="B10" s="6" t="n">
        <v>3401613</v>
      </c>
      <c r="C10" s="6" t="n">
        <v>2487341</v>
      </c>
    </row>
    <row r="11" spans="1:3">
      <c r="A11" s="4" t="s">
        <v>85</v>
      </c>
      <c r="B11" s="6" t="n">
        <v>78857</v>
      </c>
      <c r="C11" s="6" t="n">
        <v>180601</v>
      </c>
    </row>
    <row r="12" spans="1:3">
      <c r="A12" s="4" t="s">
        <v>86</v>
      </c>
      <c r="B12" s="6" t="n">
        <v>5889</v>
      </c>
      <c r="C12" s="6" t="n">
        <v>4944</v>
      </c>
    </row>
    <row r="13" spans="1:3">
      <c r="A13" s="4" t="s">
        <v>87</v>
      </c>
      <c r="B13" s="6" t="n">
        <v>29671</v>
      </c>
      <c r="C13" s="6" t="n">
        <v>22228</v>
      </c>
    </row>
    <row r="14" spans="1:3">
      <c r="A14" s="4" t="s">
        <v>88</v>
      </c>
      <c r="B14" s="6" t="n">
        <v>18688</v>
      </c>
      <c r="C14" s="6" t="n">
        <v>14002</v>
      </c>
    </row>
    <row r="15" spans="1:3">
      <c r="A15" s="4" t="s">
        <v>89</v>
      </c>
      <c r="B15" s="6" t="n">
        <v>695</v>
      </c>
      <c r="C15" s="6" t="n">
        <v>1312</v>
      </c>
    </row>
    <row r="16" spans="1:3">
      <c r="A16" s="4" t="s">
        <v>90</v>
      </c>
      <c r="B16" s="6" t="n">
        <v>73090</v>
      </c>
      <c r="C16" s="6" t="n">
        <v>55683</v>
      </c>
    </row>
    <row r="17" spans="1:3">
      <c r="A17" s="4" t="s">
        <v>91</v>
      </c>
      <c r="B17" s="6" t="n">
        <v>5156</v>
      </c>
      <c r="C17" s="6" t="n">
        <v>5156</v>
      </c>
    </row>
    <row r="18" spans="1:3">
      <c r="A18" s="4" t="s">
        <v>92</v>
      </c>
      <c r="B18" s="6" t="n">
        <v>766</v>
      </c>
      <c r="C18" s="6" t="n">
        <v>8770</v>
      </c>
    </row>
    <row r="19" spans="1:3">
      <c r="A19" s="4" t="s">
        <v>93</v>
      </c>
      <c r="B19" s="6" t="n">
        <v>9671</v>
      </c>
      <c r="C19" s="6" t="n">
        <v>6723</v>
      </c>
    </row>
    <row r="20" spans="1:3">
      <c r="A20" s="4" t="s">
        <v>94</v>
      </c>
      <c r="B20" s="6" t="n">
        <v>14526</v>
      </c>
      <c r="C20" s="6" t="n">
        <v>925</v>
      </c>
    </row>
    <row r="21" spans="1:3">
      <c r="A21" s="4" t="s">
        <v>95</v>
      </c>
      <c r="B21" s="6" t="n">
        <v>3638622</v>
      </c>
      <c r="C21" s="6" t="n">
        <v>2787685</v>
      </c>
    </row>
    <row r="22" spans="1:3">
      <c r="A22" s="3" t="s">
        <v>96</v>
      </c>
    </row>
    <row r="23" spans="1:3">
      <c r="A23" s="4" t="s">
        <v>97</v>
      </c>
      <c r="B23" s="6" t="n">
        <v>857842</v>
      </c>
      <c r="C23" s="6" t="n">
        <v>757371</v>
      </c>
    </row>
    <row r="24" spans="1:3">
      <c r="A24" s="4" t="s">
        <v>98</v>
      </c>
      <c r="B24" s="6" t="n">
        <v>8488</v>
      </c>
      <c r="C24" s="6" t="n">
        <v>2351</v>
      </c>
    </row>
    <row r="25" spans="1:3">
      <c r="A25" s="4" t="s">
        <v>99</v>
      </c>
      <c r="B25" s="6" t="n">
        <v>31112</v>
      </c>
      <c r="C25" s="6" t="n">
        <v>21074</v>
      </c>
    </row>
    <row r="26" spans="1:3">
      <c r="A26" s="4" t="s">
        <v>100</v>
      </c>
      <c r="B26" s="6" t="n">
        <v>21624</v>
      </c>
      <c r="C26" s="6" t="n">
        <v>15938</v>
      </c>
    </row>
    <row r="27" spans="1:3">
      <c r="A27" s="4" t="s">
        <v>101</v>
      </c>
      <c r="B27" s="6" t="n">
        <v>59340</v>
      </c>
      <c r="C27" s="6" t="n">
        <v>52727</v>
      </c>
    </row>
    <row r="28" spans="1:3">
      <c r="A28" s="4" t="s">
        <v>102</v>
      </c>
      <c r="B28" s="6" t="n">
        <v>28779</v>
      </c>
      <c r="C28" s="6" t="n">
        <v>23262</v>
      </c>
    </row>
    <row r="29" spans="1:3">
      <c r="A29" s="4" t="s">
        <v>103</v>
      </c>
      <c r="B29" s="6" t="n">
        <v>8988</v>
      </c>
      <c r="C29" s="6" t="n">
        <v>6539</v>
      </c>
    </row>
    <row r="30" spans="1:3">
      <c r="A30" s="4" t="s">
        <v>104</v>
      </c>
      <c r="B30" s="6" t="n">
        <v>1016173</v>
      </c>
      <c r="C30" s="6" t="n">
        <v>879262</v>
      </c>
    </row>
    <row r="31" spans="1:3">
      <c r="A31" s="3" t="s">
        <v>105</v>
      </c>
    </row>
    <row r="32" spans="1:3">
      <c r="A32" s="4" t="s">
        <v>106</v>
      </c>
      <c r="B32" s="6" t="n">
        <v>1136</v>
      </c>
      <c r="C32" s="6" t="n">
        <v>966</v>
      </c>
    </row>
    <row r="33" spans="1:3">
      <c r="A33" s="4" t="s">
        <v>107</v>
      </c>
      <c r="B33" s="6" t="n">
        <v>2439007</v>
      </c>
      <c r="C33" s="6" t="n">
        <v>1798113</v>
      </c>
    </row>
    <row r="34" spans="1:3">
      <c r="A34" s="4" t="s">
        <v>108</v>
      </c>
      <c r="B34" s="6" t="n">
        <v>-118751</v>
      </c>
      <c r="C34" s="6" t="n">
        <v>-88341</v>
      </c>
    </row>
    <row r="35" spans="1:3">
      <c r="A35" s="4" t="s">
        <v>109</v>
      </c>
      <c r="B35" s="6" t="n">
        <v>-7542</v>
      </c>
      <c r="C35" s="6" t="n">
        <v>6262</v>
      </c>
    </row>
    <row r="36" spans="1:3">
      <c r="A36" s="4" t="s">
        <v>110</v>
      </c>
      <c r="B36" s="6" t="n">
        <v>2556177</v>
      </c>
      <c r="C36" s="6" t="n">
        <v>1876094</v>
      </c>
    </row>
    <row r="37" spans="1:3">
      <c r="A37" s="4" t="s">
        <v>111</v>
      </c>
      <c r="B37" s="6" t="n">
        <v>66272</v>
      </c>
      <c r="C37" s="6" t="n">
        <v>32329</v>
      </c>
    </row>
    <row r="38" spans="1:3">
      <c r="A38" s="4" t="s">
        <v>112</v>
      </c>
      <c r="B38" s="6" t="n">
        <v>2622449</v>
      </c>
      <c r="C38" s="6" t="n">
        <v>1908423</v>
      </c>
    </row>
    <row r="39" spans="1:3">
      <c r="A39" s="4" t="s">
        <v>113</v>
      </c>
      <c r="B39" s="6" t="n">
        <v>3638622</v>
      </c>
      <c r="C39" s="6" t="n">
        <v>2787685</v>
      </c>
    </row>
    <row r="40" spans="1:3">
      <c r="A40" s="4" t="s">
        <v>114</v>
      </c>
    </row>
    <row r="41" spans="1:3">
      <c r="A41" s="3" t="s">
        <v>105</v>
      </c>
    </row>
    <row r="42" spans="1:3">
      <c r="A42" s="4" t="s">
        <v>115</v>
      </c>
      <c r="B42" s="6" t="n">
        <v>86651</v>
      </c>
      <c r="C42" s="6" t="n">
        <v>86651</v>
      </c>
    </row>
    <row r="43" spans="1:3">
      <c r="A43" s="4" t="s">
        <v>116</v>
      </c>
    </row>
    <row r="44" spans="1:3">
      <c r="A44" s="3" t="s">
        <v>105</v>
      </c>
    </row>
    <row r="45" spans="1:3">
      <c r="A45" s="4" t="s">
        <v>115</v>
      </c>
      <c r="B45" s="6" t="n">
        <v>72443</v>
      </c>
      <c r="C45" s="6" t="n">
        <v>72443</v>
      </c>
    </row>
    <row r="46" spans="1:3">
      <c r="A46" s="4" t="s">
        <v>117</v>
      </c>
    </row>
    <row r="47" spans="1:3">
      <c r="A47" s="3" t="s">
        <v>105</v>
      </c>
    </row>
    <row r="48" spans="1:3">
      <c r="A48" s="4" t="s">
        <v>115</v>
      </c>
      <c r="B48" s="5" t="n">
        <v>83233</v>
      </c>
      <c r="C4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3" t="s">
        <v>295</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6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299</v>
      </c>
      <c r="B20" s="4" t="s">
        <v>344</v>
      </c>
    </row>
    <row r="21" spans="1:2">
      <c r="A21" s="4" t="s">
        <v>345</v>
      </c>
      <c r="B21" s="4" t="s">
        <v>346</v>
      </c>
    </row>
    <row r="22" spans="1:2">
      <c r="A22" s="4" t="s">
        <v>347</v>
      </c>
      <c r="B22"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6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18</v>
      </c>
      <c r="B1" s="2" t="s">
        <v>1</v>
      </c>
    </row>
    <row r="2" spans="1:3">
      <c r="B2" s="2" t="s">
        <v>2</v>
      </c>
      <c r="C2" s="2" t="s">
        <v>75</v>
      </c>
    </row>
    <row r="3" spans="1:3">
      <c r="A3" s="4" t="s">
        <v>119</v>
      </c>
      <c r="B3" s="7" t="n">
        <v>0.01</v>
      </c>
      <c r="C3" s="7" t="n">
        <v>0.01</v>
      </c>
    </row>
    <row r="4" spans="1:3">
      <c r="A4" s="4" t="s">
        <v>120</v>
      </c>
      <c r="B4" s="6" t="n">
        <v>10050000</v>
      </c>
      <c r="C4" s="6" t="n">
        <v>10000000</v>
      </c>
    </row>
    <row r="5" spans="1:3">
      <c r="A5" s="4" t="s">
        <v>121</v>
      </c>
      <c r="B5" s="7" t="n">
        <v>0.01</v>
      </c>
      <c r="C5" s="7" t="n">
        <v>0.01</v>
      </c>
    </row>
    <row r="6" spans="1:3">
      <c r="A6" s="4" t="s">
        <v>122</v>
      </c>
      <c r="B6" s="6" t="n">
        <v>489950000</v>
      </c>
      <c r="C6" s="6" t="n">
        <v>490000000</v>
      </c>
    </row>
    <row r="7" spans="1:3">
      <c r="A7" s="4" t="s">
        <v>123</v>
      </c>
      <c r="B7" s="6" t="n">
        <v>113793300</v>
      </c>
      <c r="C7" s="6" t="n">
        <v>96810504</v>
      </c>
    </row>
    <row r="8" spans="1:3">
      <c r="A8" s="4" t="s">
        <v>65</v>
      </c>
    </row>
    <row r="9" spans="1:3">
      <c r="A9" s="4" t="s">
        <v>124</v>
      </c>
      <c r="B9" s="4" t="s">
        <v>125</v>
      </c>
      <c r="C9" s="4" t="s">
        <v>125</v>
      </c>
    </row>
    <row r="10" spans="1:3">
      <c r="A10" s="4" t="s">
        <v>126</v>
      </c>
      <c r="B10" s="5" t="n">
        <v>90000000</v>
      </c>
      <c r="C10" s="5" t="n">
        <v>90000000</v>
      </c>
    </row>
    <row r="11" spans="1:3">
      <c r="A11" s="4" t="s">
        <v>127</v>
      </c>
      <c r="B11" s="6" t="n">
        <v>3600000</v>
      </c>
      <c r="C11" s="6" t="n">
        <v>3600000</v>
      </c>
    </row>
    <row r="12" spans="1:3">
      <c r="A12" s="4" t="s">
        <v>68</v>
      </c>
    </row>
    <row r="13" spans="1:3">
      <c r="A13" s="4" t="s">
        <v>124</v>
      </c>
      <c r="B13" s="4" t="s">
        <v>125</v>
      </c>
      <c r="C13" s="4" t="s">
        <v>125</v>
      </c>
    </row>
    <row r="14" spans="1:3">
      <c r="A14" s="4" t="s">
        <v>126</v>
      </c>
      <c r="B14" s="5" t="n">
        <v>75000000</v>
      </c>
      <c r="C14" s="5" t="n">
        <v>75000000</v>
      </c>
    </row>
    <row r="15" spans="1:3">
      <c r="A15" s="4" t="s">
        <v>127</v>
      </c>
      <c r="B15" s="6" t="n">
        <v>3000000</v>
      </c>
      <c r="C15" s="6" t="n">
        <v>3000000</v>
      </c>
    </row>
    <row r="16" spans="1:3">
      <c r="A16" s="4" t="s">
        <v>71</v>
      </c>
    </row>
    <row r="17" spans="1:3">
      <c r="A17" s="4" t="s">
        <v>124</v>
      </c>
      <c r="B17" s="4" t="s">
        <v>128</v>
      </c>
    </row>
    <row r="18" spans="1:3">
      <c r="A18" s="4" t="s">
        <v>126</v>
      </c>
      <c r="B18" s="5" t="n">
        <v>86250000</v>
      </c>
    </row>
    <row r="19" spans="1:3">
      <c r="A19" s="4" t="s">
        <v>127</v>
      </c>
      <c r="B19" s="6" t="n">
        <v>345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7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77</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8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8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92</v>
      </c>
    </row>
    <row r="4" spans="1:2">
      <c r="A4" s="4" t="s">
        <v>386</v>
      </c>
      <c r="B4"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29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9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300</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303</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14</v>
      </c>
      <c r="B1" s="2" t="s">
        <v>415</v>
      </c>
    </row>
    <row r="2" spans="1:2">
      <c r="A2" s="3" t="s">
        <v>262</v>
      </c>
    </row>
    <row r="3" spans="1:2">
      <c r="A3" s="4" t="s">
        <v>416</v>
      </c>
      <c r="B3" s="6" t="n">
        <v>213</v>
      </c>
    </row>
    <row r="4" spans="1:2">
      <c r="A4" s="4" t="s">
        <v>417</v>
      </c>
      <c r="B4" s="10" t="n">
        <v>26.6</v>
      </c>
    </row>
    <row r="5" spans="1:2">
      <c r="A5" s="4" t="s">
        <v>418</v>
      </c>
      <c r="B5" s="6" t="n">
        <v>19</v>
      </c>
    </row>
    <row r="6" spans="1:2">
      <c r="A6" s="4" t="s">
        <v>419</v>
      </c>
      <c r="B6"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75</v>
      </c>
      <c r="D2" s="2" t="s">
        <v>130</v>
      </c>
    </row>
    <row r="3" spans="1:4">
      <c r="A3" s="3" t="s">
        <v>131</v>
      </c>
    </row>
    <row r="4" spans="1:4">
      <c r="A4" s="4" t="s">
        <v>132</v>
      </c>
      <c r="B4" s="5" t="n">
        <v>264252</v>
      </c>
      <c r="C4" s="5" t="n">
        <v>210643</v>
      </c>
      <c r="D4" s="5" t="n">
        <v>160417</v>
      </c>
    </row>
    <row r="5" spans="1:4">
      <c r="A5" s="4" t="s">
        <v>133</v>
      </c>
      <c r="B5" s="6" t="n">
        <v>406</v>
      </c>
      <c r="C5" s="6" t="n">
        <v>473</v>
      </c>
      <c r="D5" s="6" t="n">
        <v>493</v>
      </c>
    </row>
    <row r="6" spans="1:4">
      <c r="A6" s="4" t="s">
        <v>134</v>
      </c>
      <c r="B6" s="6" t="n">
        <v>2555</v>
      </c>
      <c r="C6" s="6" t="n">
        <v>1378</v>
      </c>
      <c r="D6" s="6" t="n">
        <v>445</v>
      </c>
    </row>
    <row r="7" spans="1:4">
      <c r="A7" s="4" t="s">
        <v>135</v>
      </c>
      <c r="B7" s="6" t="n">
        <v>267213</v>
      </c>
      <c r="C7" s="6" t="n">
        <v>212494</v>
      </c>
      <c r="D7" s="6" t="n">
        <v>161355</v>
      </c>
    </row>
    <row r="8" spans="1:4">
      <c r="A8" s="3" t="s">
        <v>136</v>
      </c>
    </row>
    <row r="9" spans="1:4">
      <c r="A9" s="4" t="s">
        <v>137</v>
      </c>
      <c r="B9" s="6" t="n">
        <v>63272</v>
      </c>
      <c r="C9" s="6" t="n">
        <v>51671</v>
      </c>
      <c r="D9" s="6" t="n">
        <v>42139</v>
      </c>
    </row>
    <row r="10" spans="1:4">
      <c r="A10" s="4" t="s">
        <v>138</v>
      </c>
      <c r="B10" s="6" t="n">
        <v>30300</v>
      </c>
      <c r="C10" s="6" t="n">
        <v>25194</v>
      </c>
      <c r="D10" s="6" t="n">
        <v>21610</v>
      </c>
    </row>
    <row r="11" spans="1:4">
      <c r="A11" s="4" t="s">
        <v>139</v>
      </c>
      <c r="B11" s="6" t="n">
        <v>98891</v>
      </c>
      <c r="C11" s="6" t="n">
        <v>80042</v>
      </c>
      <c r="D11" s="6" t="n">
        <v>64852</v>
      </c>
    </row>
    <row r="12" spans="1:4">
      <c r="A12" s="4" t="s">
        <v>140</v>
      </c>
      <c r="B12" s="6" t="n">
        <v>192463</v>
      </c>
      <c r="C12" s="6" t="n">
        <v>156907</v>
      </c>
      <c r="D12" s="6" t="n">
        <v>128601</v>
      </c>
    </row>
    <row r="13" spans="1:4">
      <c r="A13" s="3" t="s">
        <v>141</v>
      </c>
    </row>
    <row r="14" spans="1:4">
      <c r="A14" s="4" t="s">
        <v>142</v>
      </c>
      <c r="B14" s="6" t="n">
        <v>171</v>
      </c>
      <c r="C14" s="6" t="n">
        <v>318</v>
      </c>
      <c r="D14" s="6" t="n">
        <v>454</v>
      </c>
    </row>
    <row r="15" spans="1:4">
      <c r="A15" s="4" t="s">
        <v>143</v>
      </c>
      <c r="B15" s="6" t="n">
        <v>26875</v>
      </c>
      <c r="C15" s="6" t="n">
        <v>25416</v>
      </c>
      <c r="D15" s="6" t="n">
        <v>20209</v>
      </c>
    </row>
    <row r="16" spans="1:4">
      <c r="A16" s="4" t="s">
        <v>144</v>
      </c>
      <c r="B16" s="6" t="n">
        <v>219509</v>
      </c>
      <c r="C16" s="6" t="n">
        <v>182641</v>
      </c>
      <c r="D16" s="6" t="n">
        <v>149264</v>
      </c>
    </row>
    <row r="17" spans="1:4">
      <c r="A17" s="4" t="s">
        <v>145</v>
      </c>
      <c r="B17" s="6" t="n">
        <v>0</v>
      </c>
      <c r="C17" s="6" t="n">
        <v>0</v>
      </c>
      <c r="D17" s="6" t="n">
        <v>11</v>
      </c>
    </row>
    <row r="18" spans="1:4">
      <c r="A18" s="4" t="s">
        <v>146</v>
      </c>
      <c r="B18" s="6" t="n">
        <v>0</v>
      </c>
      <c r="C18" s="6" t="n">
        <v>0</v>
      </c>
      <c r="D18" s="6" t="n">
        <v>25</v>
      </c>
    </row>
    <row r="19" spans="1:4">
      <c r="A19" s="4" t="s">
        <v>147</v>
      </c>
      <c r="B19" s="6" t="n">
        <v>16297</v>
      </c>
      <c r="C19" s="6" t="n">
        <v>17222</v>
      </c>
      <c r="D19" s="6" t="n">
        <v>29573</v>
      </c>
    </row>
    <row r="20" spans="1:4">
      <c r="A20" s="4" t="s">
        <v>148</v>
      </c>
      <c r="B20" s="6" t="n">
        <v>64001</v>
      </c>
      <c r="C20" s="6" t="n">
        <v>47075</v>
      </c>
      <c r="D20" s="6" t="n">
        <v>41700</v>
      </c>
    </row>
    <row r="21" spans="1:4">
      <c r="A21" s="4" t="s">
        <v>149</v>
      </c>
      <c r="B21" s="6" t="n">
        <v>-2022</v>
      </c>
      <c r="C21" s="6" t="n">
        <v>-865</v>
      </c>
      <c r="D21" s="6" t="n">
        <v>-988</v>
      </c>
    </row>
    <row r="22" spans="1:4">
      <c r="A22" s="4" t="s">
        <v>150</v>
      </c>
      <c r="B22" s="6" t="n">
        <v>61979</v>
      </c>
      <c r="C22" s="6" t="n">
        <v>46210</v>
      </c>
      <c r="D22" s="6" t="n">
        <v>40712</v>
      </c>
    </row>
    <row r="23" spans="1:4">
      <c r="A23" s="4" t="s">
        <v>151</v>
      </c>
      <c r="B23" s="6" t="n">
        <v>-11055</v>
      </c>
      <c r="C23" s="6" t="n">
        <v>-9694</v>
      </c>
      <c r="D23" s="6" t="n">
        <v>-5875</v>
      </c>
    </row>
    <row r="24" spans="1:4">
      <c r="A24" s="4" t="s">
        <v>152</v>
      </c>
      <c r="B24" s="6" t="n">
        <v>-447</v>
      </c>
      <c r="C24" s="6" t="n">
        <v>-378</v>
      </c>
      <c r="D24" s="6" t="n">
        <v>-410</v>
      </c>
    </row>
    <row r="25" spans="1:4">
      <c r="A25" s="4" t="s">
        <v>153</v>
      </c>
      <c r="B25" s="5" t="n">
        <v>50477</v>
      </c>
      <c r="C25" s="5" t="n">
        <v>36138</v>
      </c>
      <c r="D25" s="5" t="n">
        <v>34427</v>
      </c>
    </row>
    <row r="26" spans="1:4">
      <c r="A26" s="4" t="s">
        <v>154</v>
      </c>
      <c r="B26" s="7" t="n">
        <v>0.47</v>
      </c>
      <c r="C26" s="7" t="n">
        <v>0.42</v>
      </c>
      <c r="D26" s="7" t="n">
        <v>0.48</v>
      </c>
    </row>
    <row r="27" spans="1:4">
      <c r="A27" s="4" t="s">
        <v>155</v>
      </c>
      <c r="B27" s="7" t="n">
        <v>0.47</v>
      </c>
      <c r="C27" s="7" t="n">
        <v>0.41</v>
      </c>
      <c r="D27" s="7" t="n">
        <v>0.48</v>
      </c>
    </row>
    <row r="28" spans="1:4">
      <c r="A28" s="4" t="s">
        <v>156</v>
      </c>
      <c r="B28" s="6" t="n">
        <v>106407283</v>
      </c>
      <c r="C28" s="6" t="n">
        <v>86824235</v>
      </c>
      <c r="D28" s="6" t="n">
        <v>71198862</v>
      </c>
    </row>
    <row r="29" spans="1:4">
      <c r="A29" s="4" t="s">
        <v>157</v>
      </c>
      <c r="B29" s="6" t="n">
        <v>106799048</v>
      </c>
      <c r="C29" s="6" t="n">
        <v>87335749</v>
      </c>
      <c r="D29" s="6" t="n">
        <v>715986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421</v>
      </c>
      <c r="C1" s="2" t="s">
        <v>2</v>
      </c>
      <c r="D1" s="2" t="s">
        <v>75</v>
      </c>
      <c r="E1" s="2" t="s">
        <v>130</v>
      </c>
    </row>
    <row r="2" spans="1:5">
      <c r="A2" s="3" t="s">
        <v>422</v>
      </c>
    </row>
    <row r="3" spans="1:5">
      <c r="A3" s="4" t="s">
        <v>423</v>
      </c>
      <c r="C3" s="5" t="n">
        <v>0</v>
      </c>
    </row>
    <row r="4" spans="1:5">
      <c r="A4" s="4" t="s">
        <v>424</v>
      </c>
      <c r="C4" s="6" t="n">
        <v>3900000</v>
      </c>
      <c r="D4" s="5" t="n">
        <v>2100000</v>
      </c>
      <c r="E4" s="5" t="n">
        <v>1700000</v>
      </c>
    </row>
    <row r="5" spans="1:5">
      <c r="A5" s="4" t="s">
        <v>425</v>
      </c>
      <c r="C5" s="6" t="n">
        <v>1300000</v>
      </c>
      <c r="D5" s="6" t="n">
        <v>900000</v>
      </c>
      <c r="E5" s="6" t="n">
        <v>1200000</v>
      </c>
    </row>
    <row r="6" spans="1:5">
      <c r="A6" s="4" t="s">
        <v>230</v>
      </c>
      <c r="C6" s="5" t="n">
        <v>0</v>
      </c>
      <c r="D6" s="6" t="n">
        <v>0</v>
      </c>
      <c r="E6" s="6" t="n">
        <v>11000</v>
      </c>
    </row>
    <row r="7" spans="1:5">
      <c r="A7" s="4" t="s">
        <v>426</v>
      </c>
      <c r="C7" s="4" t="s">
        <v>427</v>
      </c>
    </row>
    <row r="8" spans="1:5">
      <c r="A8" s="4" t="s">
        <v>428</v>
      </c>
      <c r="C8" s="5" t="n">
        <v>700000</v>
      </c>
      <c r="D8" s="5" t="n">
        <v>1200000</v>
      </c>
      <c r="E8" s="6" t="n">
        <v>1100000</v>
      </c>
    </row>
    <row r="9" spans="1:5">
      <c r="A9" s="4" t="s">
        <v>201</v>
      </c>
      <c r="C9" s="5" t="n">
        <v>-222000</v>
      </c>
    </row>
    <row r="10" spans="1:5">
      <c r="A10" s="4" t="s">
        <v>429</v>
      </c>
    </row>
    <row r="11" spans="1:5">
      <c r="A11" s="3" t="s">
        <v>422</v>
      </c>
    </row>
    <row r="12" spans="1:5">
      <c r="A12" s="4" t="s">
        <v>430</v>
      </c>
      <c r="C12" s="4" t="s">
        <v>431</v>
      </c>
    </row>
    <row r="13" spans="1:5">
      <c r="A13" s="4" t="s">
        <v>432</v>
      </c>
    </row>
    <row r="14" spans="1:5">
      <c r="A14" s="3" t="s">
        <v>422</v>
      </c>
    </row>
    <row r="15" spans="1:5">
      <c r="A15" s="4" t="s">
        <v>430</v>
      </c>
      <c r="C15" s="4" t="s">
        <v>433</v>
      </c>
    </row>
    <row r="16" spans="1:5">
      <c r="A16" s="4" t="s">
        <v>434</v>
      </c>
    </row>
    <row r="17" spans="1:5">
      <c r="A17" s="3" t="s">
        <v>422</v>
      </c>
    </row>
    <row r="18" spans="1:5">
      <c r="A18" s="4" t="s">
        <v>430</v>
      </c>
      <c r="C18" s="4" t="s">
        <v>435</v>
      </c>
    </row>
    <row r="19" spans="1:5">
      <c r="A19" s="4" t="s">
        <v>436</v>
      </c>
    </row>
    <row r="20" spans="1:5">
      <c r="A20" s="3" t="s">
        <v>422</v>
      </c>
    </row>
    <row r="21" spans="1:5">
      <c r="A21" s="4" t="s">
        <v>430</v>
      </c>
      <c r="C21" s="4" t="s">
        <v>437</v>
      </c>
      <c r="D21" s="4" t="s">
        <v>437</v>
      </c>
    </row>
    <row r="22" spans="1:5">
      <c r="A22" s="4" t="s">
        <v>438</v>
      </c>
    </row>
    <row r="23" spans="1:5">
      <c r="A23" s="3" t="s">
        <v>422</v>
      </c>
    </row>
    <row r="24" spans="1:5">
      <c r="A24" s="4" t="s">
        <v>439</v>
      </c>
      <c r="C24" s="5" t="n">
        <v>2700000</v>
      </c>
      <c r="D24" s="5" t="n">
        <v>2200000</v>
      </c>
      <c r="E24" s="6" t="n">
        <v>1900000</v>
      </c>
    </row>
    <row r="25" spans="1:5">
      <c r="A25" s="4" t="s">
        <v>440</v>
      </c>
    </row>
    <row r="26" spans="1:5">
      <c r="A26" s="3" t="s">
        <v>422</v>
      </c>
    </row>
    <row r="27" spans="1:5">
      <c r="A27" s="4" t="s">
        <v>439</v>
      </c>
      <c r="D27" s="5" t="n">
        <v>1000000</v>
      </c>
      <c r="E27" s="6" t="n">
        <v>1000000</v>
      </c>
    </row>
    <row r="28" spans="1:5">
      <c r="A28" s="4" t="s">
        <v>441</v>
      </c>
    </row>
    <row r="29" spans="1:5">
      <c r="A29" s="3" t="s">
        <v>422</v>
      </c>
    </row>
    <row r="30" spans="1:5">
      <c r="A30" s="4" t="s">
        <v>442</v>
      </c>
      <c r="C30" s="4" t="s">
        <v>443</v>
      </c>
    </row>
    <row r="31" spans="1:5">
      <c r="A31" s="4" t="s">
        <v>444</v>
      </c>
    </row>
    <row r="32" spans="1:5">
      <c r="A32" s="3" t="s">
        <v>422</v>
      </c>
    </row>
    <row r="33" spans="1:5">
      <c r="A33" s="4" t="s">
        <v>442</v>
      </c>
      <c r="C33" s="4" t="s">
        <v>445</v>
      </c>
    </row>
    <row r="34" spans="1:5">
      <c r="A34" s="4" t="s">
        <v>446</v>
      </c>
    </row>
    <row r="35" spans="1:5">
      <c r="A35" s="3" t="s">
        <v>422</v>
      </c>
    </row>
    <row r="36" spans="1:5">
      <c r="A36" s="4" t="s">
        <v>442</v>
      </c>
      <c r="C36" s="4" t="s">
        <v>447</v>
      </c>
    </row>
    <row r="37" spans="1:5">
      <c r="A37" s="4" t="s">
        <v>448</v>
      </c>
    </row>
    <row r="38" spans="1:5">
      <c r="A38" s="3" t="s">
        <v>422</v>
      </c>
    </row>
    <row r="39" spans="1:5">
      <c r="A39" s="4" t="s">
        <v>442</v>
      </c>
      <c r="C39" s="4" t="s">
        <v>449</v>
      </c>
    </row>
    <row r="40" spans="1:5">
      <c r="A40" s="4" t="s">
        <v>450</v>
      </c>
    </row>
    <row r="41" spans="1:5">
      <c r="A41" s="3" t="s">
        <v>422</v>
      </c>
    </row>
    <row r="42" spans="1:5">
      <c r="A42" s="4" t="s">
        <v>451</v>
      </c>
      <c r="C42" s="4" t="s">
        <v>452</v>
      </c>
    </row>
    <row r="43" spans="1:5">
      <c r="A43" s="4" t="s">
        <v>453</v>
      </c>
    </row>
    <row r="44" spans="1:5">
      <c r="A44" s="3" t="s">
        <v>422</v>
      </c>
    </row>
    <row r="45" spans="1:5">
      <c r="A45" s="4" t="s">
        <v>451</v>
      </c>
      <c r="C45" s="4" t="s">
        <v>454</v>
      </c>
    </row>
    <row r="46" spans="1:5">
      <c r="A46" s="4" t="s">
        <v>455</v>
      </c>
    </row>
    <row r="47" spans="1:5">
      <c r="A47" s="3" t="s">
        <v>422</v>
      </c>
    </row>
    <row r="48" spans="1:5">
      <c r="A48" s="4" t="s">
        <v>230</v>
      </c>
      <c r="E48" s="5" t="n">
        <v>11000</v>
      </c>
    </row>
    <row r="49" spans="1:5">
      <c r="A49" s="4" t="s">
        <v>456</v>
      </c>
    </row>
    <row r="50" spans="1:5">
      <c r="A50" s="3" t="s">
        <v>422</v>
      </c>
    </row>
    <row r="51" spans="1:5">
      <c r="A51" s="4" t="s">
        <v>201</v>
      </c>
      <c r="B51" s="5"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3"/>
    <col customWidth="1" max="8" min="8" width="21"/>
    <col customWidth="1" max="9" min="9" width="21"/>
    <col customWidth="1" max="10" min="10" width="21"/>
    <col customWidth="1" max="11" min="11" width="21"/>
    <col customWidth="1" max="12" min="12" width="40"/>
    <col customWidth="1" max="13" min="13" width="32"/>
    <col customWidth="1" max="14" min="14" width="24"/>
  </cols>
  <sheetData>
    <row r="1" spans="1:14">
      <c r="A1" s="1" t="s">
        <v>457</v>
      </c>
      <c r="B1" s="2" t="s">
        <v>458</v>
      </c>
      <c r="C1" s="2" t="s">
        <v>459</v>
      </c>
      <c r="D1" s="2" t="s">
        <v>460</v>
      </c>
      <c r="E1" s="2" t="s">
        <v>461</v>
      </c>
      <c r="F1" s="2" t="s">
        <v>462</v>
      </c>
      <c r="G1" s="2" t="s">
        <v>463</v>
      </c>
      <c r="H1" s="2" t="s">
        <v>464</v>
      </c>
      <c r="I1" s="2" t="s">
        <v>465</v>
      </c>
      <c r="J1" s="2" t="s">
        <v>466</v>
      </c>
      <c r="K1" s="2" t="s">
        <v>467</v>
      </c>
      <c r="L1" s="2" t="s">
        <v>468</v>
      </c>
      <c r="M1" s="2" t="s">
        <v>469</v>
      </c>
      <c r="N1" s="2" t="s">
        <v>470</v>
      </c>
    </row>
    <row r="2" spans="1:14">
      <c r="A2" s="3" t="s">
        <v>471</v>
      </c>
    </row>
    <row r="3" spans="1:14">
      <c r="A3" s="4" t="s">
        <v>472</v>
      </c>
      <c r="L3" s="6" t="n">
        <v>5365929</v>
      </c>
      <c r="M3" s="6" t="n">
        <v>3062487</v>
      </c>
    </row>
    <row r="4" spans="1:14">
      <c r="A4" s="4" t="s">
        <v>473</v>
      </c>
      <c r="L4" s="6" t="n">
        <v>57</v>
      </c>
      <c r="M4" s="6" t="n">
        <v>35</v>
      </c>
    </row>
    <row r="5" spans="1:14">
      <c r="A5" s="4" t="s">
        <v>474</v>
      </c>
      <c r="L5" s="5" t="n">
        <v>970697</v>
      </c>
      <c r="M5" s="5" t="n">
        <v>492850</v>
      </c>
    </row>
    <row r="6" spans="1:14">
      <c r="A6" s="4" t="s">
        <v>475</v>
      </c>
      <c r="L6" s="5" t="n">
        <v>943382</v>
      </c>
      <c r="M6" s="5" t="n">
        <v>494202</v>
      </c>
      <c r="N6" s="5" t="n">
        <v>664361</v>
      </c>
    </row>
    <row r="7" spans="1:14">
      <c r="A7" s="4" t="s">
        <v>476</v>
      </c>
    </row>
    <row r="8" spans="1:14">
      <c r="A8" s="3" t="s">
        <v>471</v>
      </c>
    </row>
    <row r="9" spans="1:14">
      <c r="A9" s="4" t="s">
        <v>477</v>
      </c>
      <c r="L9" s="4" t="s">
        <v>478</v>
      </c>
    </row>
    <row r="10" spans="1:14">
      <c r="A10" s="4" t="s">
        <v>472</v>
      </c>
      <c r="L10" s="6" t="n">
        <v>120800</v>
      </c>
    </row>
    <row r="11" spans="1:14">
      <c r="A11" s="4" t="s">
        <v>473</v>
      </c>
      <c r="L11" s="6" t="n">
        <v>1</v>
      </c>
    </row>
    <row r="12" spans="1:14">
      <c r="A12" s="4" t="s">
        <v>474</v>
      </c>
      <c r="L12" s="5" t="n">
        <v>19800</v>
      </c>
    </row>
    <row r="13" spans="1:14">
      <c r="A13" s="4" t="s">
        <v>479</v>
      </c>
    </row>
    <row r="14" spans="1:14">
      <c r="A14" s="3" t="s">
        <v>471</v>
      </c>
    </row>
    <row r="15" spans="1:14">
      <c r="A15" s="4" t="s">
        <v>477</v>
      </c>
      <c r="L15" s="4" t="s">
        <v>480</v>
      </c>
    </row>
    <row r="16" spans="1:14">
      <c r="A16" s="4" t="s">
        <v>472</v>
      </c>
      <c r="L16" s="6" t="n">
        <v>46778</v>
      </c>
    </row>
    <row r="17" spans="1:14">
      <c r="A17" s="4" t="s">
        <v>473</v>
      </c>
      <c r="L17" s="6" t="n">
        <v>1</v>
      </c>
    </row>
    <row r="18" spans="1:14">
      <c r="A18" s="4" t="s">
        <v>474</v>
      </c>
      <c r="L18" s="5" t="n">
        <v>7765</v>
      </c>
    </row>
    <row r="19" spans="1:14">
      <c r="A19" s="4" t="s">
        <v>481</v>
      </c>
    </row>
    <row r="20" spans="1:14">
      <c r="A20" s="3" t="s">
        <v>471</v>
      </c>
    </row>
    <row r="21" spans="1:14">
      <c r="A21" s="4" t="s">
        <v>477</v>
      </c>
      <c r="L21" s="4" t="s">
        <v>482</v>
      </c>
    </row>
    <row r="22" spans="1:14">
      <c r="A22" s="4" t="s">
        <v>472</v>
      </c>
      <c r="L22" s="6" t="n">
        <v>531378</v>
      </c>
    </row>
    <row r="23" spans="1:14">
      <c r="A23" s="4" t="s">
        <v>473</v>
      </c>
      <c r="L23" s="6" t="n">
        <v>9</v>
      </c>
    </row>
    <row r="24" spans="1:14">
      <c r="A24" s="4" t="s">
        <v>474</v>
      </c>
      <c r="L24" s="5" t="n">
        <v>106250</v>
      </c>
    </row>
    <row r="25" spans="1:14">
      <c r="A25" s="4" t="s">
        <v>483</v>
      </c>
    </row>
    <row r="26" spans="1:14">
      <c r="A26" s="3" t="s">
        <v>471</v>
      </c>
    </row>
    <row r="27" spans="1:14">
      <c r="A27" s="4" t="s">
        <v>477</v>
      </c>
      <c r="L27" s="4" t="s">
        <v>484</v>
      </c>
    </row>
    <row r="28" spans="1:14">
      <c r="A28" s="4" t="s">
        <v>472</v>
      </c>
      <c r="L28" s="6" t="n">
        <v>42508</v>
      </c>
    </row>
    <row r="29" spans="1:14">
      <c r="A29" s="4" t="s">
        <v>473</v>
      </c>
      <c r="L29" s="6" t="n">
        <v>1</v>
      </c>
    </row>
    <row r="30" spans="1:14">
      <c r="A30" s="4" t="s">
        <v>474</v>
      </c>
      <c r="L30" s="5" t="n">
        <v>6680</v>
      </c>
    </row>
    <row r="31" spans="1:14">
      <c r="A31" s="4" t="s">
        <v>485</v>
      </c>
    </row>
    <row r="32" spans="1:14">
      <c r="A32" s="3" t="s">
        <v>471</v>
      </c>
    </row>
    <row r="33" spans="1:14">
      <c r="A33" s="4" t="s">
        <v>477</v>
      </c>
      <c r="L33" s="4" t="s">
        <v>486</v>
      </c>
    </row>
    <row r="34" spans="1:14">
      <c r="A34" s="4" t="s">
        <v>472</v>
      </c>
      <c r="L34" s="6" t="n">
        <v>48075</v>
      </c>
    </row>
    <row r="35" spans="1:14">
      <c r="A35" s="4" t="s">
        <v>473</v>
      </c>
      <c r="L35" s="6" t="n">
        <v>1</v>
      </c>
    </row>
    <row r="36" spans="1:14">
      <c r="A36" s="4" t="s">
        <v>474</v>
      </c>
      <c r="L36" s="5" t="n">
        <v>5529</v>
      </c>
    </row>
    <row r="37" spans="1:14">
      <c r="A37" s="4" t="s">
        <v>487</v>
      </c>
    </row>
    <row r="38" spans="1:14">
      <c r="A38" s="3" t="s">
        <v>471</v>
      </c>
    </row>
    <row r="39" spans="1:14">
      <c r="A39" s="4" t="s">
        <v>477</v>
      </c>
      <c r="L39" s="4" t="s">
        <v>488</v>
      </c>
    </row>
    <row r="40" spans="1:14">
      <c r="A40" s="4" t="s">
        <v>472</v>
      </c>
      <c r="L40" s="6" t="n">
        <v>238015</v>
      </c>
    </row>
    <row r="41" spans="1:14">
      <c r="A41" s="4" t="s">
        <v>473</v>
      </c>
      <c r="L41" s="6" t="n">
        <v>1</v>
      </c>
    </row>
    <row r="42" spans="1:14">
      <c r="A42" s="4" t="s">
        <v>474</v>
      </c>
      <c r="E42" s="5" t="n">
        <v>28100</v>
      </c>
      <c r="L42" s="5" t="n">
        <v>28100</v>
      </c>
    </row>
    <row r="43" spans="1:14">
      <c r="A43" s="4" t="s">
        <v>489</v>
      </c>
    </row>
    <row r="44" spans="1:14">
      <c r="A44" s="3" t="s">
        <v>471</v>
      </c>
    </row>
    <row r="45" spans="1:14">
      <c r="A45" s="4" t="s">
        <v>477</v>
      </c>
      <c r="L45" s="4" t="s">
        <v>490</v>
      </c>
    </row>
    <row r="46" spans="1:14">
      <c r="A46" s="4" t="s">
        <v>472</v>
      </c>
      <c r="L46" s="6" t="n">
        <v>256993</v>
      </c>
    </row>
    <row r="47" spans="1:14">
      <c r="A47" s="4" t="s">
        <v>473</v>
      </c>
      <c r="L47" s="6" t="n">
        <v>1</v>
      </c>
    </row>
    <row r="48" spans="1:14">
      <c r="A48" s="4" t="s">
        <v>474</v>
      </c>
      <c r="L48" s="5" t="n">
        <v>41810</v>
      </c>
    </row>
    <row r="49" spans="1:14">
      <c r="A49" s="4" t="s">
        <v>491</v>
      </c>
    </row>
    <row r="50" spans="1:14">
      <c r="A50" s="3" t="s">
        <v>471</v>
      </c>
    </row>
    <row r="51" spans="1:14">
      <c r="A51" s="4" t="s">
        <v>477</v>
      </c>
      <c r="L51" s="4" t="s">
        <v>490</v>
      </c>
    </row>
    <row r="52" spans="1:14">
      <c r="A52" s="4" t="s">
        <v>472</v>
      </c>
      <c r="L52" s="6" t="n">
        <v>92647</v>
      </c>
    </row>
    <row r="53" spans="1:14">
      <c r="A53" s="4" t="s">
        <v>473</v>
      </c>
      <c r="L53" s="6" t="n">
        <v>1</v>
      </c>
    </row>
    <row r="54" spans="1:14">
      <c r="A54" s="4" t="s">
        <v>474</v>
      </c>
      <c r="L54" s="5" t="n">
        <v>17960</v>
      </c>
    </row>
    <row r="55" spans="1:14">
      <c r="A55" s="4" t="s">
        <v>492</v>
      </c>
    </row>
    <row r="56" spans="1:14">
      <c r="A56" s="3" t="s">
        <v>471</v>
      </c>
    </row>
    <row r="57" spans="1:14">
      <c r="A57" s="4" t="s">
        <v>477</v>
      </c>
      <c r="L57" s="4" t="s">
        <v>490</v>
      </c>
    </row>
    <row r="58" spans="1:14">
      <c r="A58" s="4" t="s">
        <v>472</v>
      </c>
      <c r="L58" s="6" t="n">
        <v>106311</v>
      </c>
    </row>
    <row r="59" spans="1:14">
      <c r="A59" s="4" t="s">
        <v>473</v>
      </c>
      <c r="L59" s="6" t="n">
        <v>1</v>
      </c>
    </row>
    <row r="60" spans="1:14">
      <c r="A60" s="4" t="s">
        <v>474</v>
      </c>
      <c r="L60" s="5" t="n">
        <v>16791</v>
      </c>
    </row>
    <row r="61" spans="1:14">
      <c r="A61" s="4" t="s">
        <v>493</v>
      </c>
    </row>
    <row r="62" spans="1:14">
      <c r="A62" s="3" t="s">
        <v>471</v>
      </c>
    </row>
    <row r="63" spans="1:14">
      <c r="A63" s="4" t="s">
        <v>477</v>
      </c>
      <c r="L63" s="4" t="s">
        <v>494</v>
      </c>
    </row>
    <row r="64" spans="1:14">
      <c r="A64" s="4" t="s">
        <v>472</v>
      </c>
      <c r="L64" s="6" t="n">
        <v>48878</v>
      </c>
    </row>
    <row r="65" spans="1:14">
      <c r="A65" s="4" t="s">
        <v>473</v>
      </c>
      <c r="L65" s="6" t="n">
        <v>1</v>
      </c>
    </row>
    <row r="66" spans="1:14">
      <c r="A66" s="4" t="s">
        <v>474</v>
      </c>
      <c r="L66" s="5" t="n">
        <v>7895</v>
      </c>
    </row>
    <row r="67" spans="1:14">
      <c r="A67" s="4" t="s">
        <v>495</v>
      </c>
    </row>
    <row r="68" spans="1:14">
      <c r="A68" s="3" t="s">
        <v>471</v>
      </c>
    </row>
    <row r="69" spans="1:14">
      <c r="A69" s="4" t="s">
        <v>477</v>
      </c>
      <c r="L69" s="4" t="s">
        <v>496</v>
      </c>
    </row>
    <row r="70" spans="1:14">
      <c r="A70" s="4" t="s">
        <v>472</v>
      </c>
      <c r="L70" s="6" t="n">
        <v>147019</v>
      </c>
    </row>
    <row r="71" spans="1:14">
      <c r="A71" s="4" t="s">
        <v>473</v>
      </c>
      <c r="L71" s="6" t="n">
        <v>1</v>
      </c>
    </row>
    <row r="72" spans="1:14">
      <c r="A72" s="4" t="s">
        <v>474</v>
      </c>
      <c r="L72" s="5" t="n">
        <v>29862</v>
      </c>
    </row>
    <row r="73" spans="1:14">
      <c r="A73" s="4" t="s">
        <v>497</v>
      </c>
    </row>
    <row r="74" spans="1:14">
      <c r="A74" s="3" t="s">
        <v>471</v>
      </c>
    </row>
    <row r="75" spans="1:14">
      <c r="A75" s="4" t="s">
        <v>477</v>
      </c>
      <c r="L75" s="4" t="s">
        <v>496</v>
      </c>
    </row>
    <row r="76" spans="1:14">
      <c r="A76" s="4" t="s">
        <v>472</v>
      </c>
      <c r="L76" s="6" t="n">
        <v>147000</v>
      </c>
    </row>
    <row r="77" spans="1:14">
      <c r="A77" s="4" t="s">
        <v>473</v>
      </c>
      <c r="L77" s="6" t="n">
        <v>1</v>
      </c>
    </row>
    <row r="78" spans="1:14">
      <c r="A78" s="4" t="s">
        <v>474</v>
      </c>
      <c r="L78" s="5" t="n">
        <v>29694</v>
      </c>
    </row>
    <row r="79" spans="1:14">
      <c r="A79" s="4" t="s">
        <v>498</v>
      </c>
    </row>
    <row r="80" spans="1:14">
      <c r="A80" s="3" t="s">
        <v>471</v>
      </c>
    </row>
    <row r="81" spans="1:14">
      <c r="A81" s="4" t="s">
        <v>477</v>
      </c>
      <c r="L81" s="4" t="s">
        <v>496</v>
      </c>
    </row>
    <row r="82" spans="1:14">
      <c r="A82" s="4" t="s">
        <v>472</v>
      </c>
      <c r="L82" s="6" t="n">
        <v>92455</v>
      </c>
    </row>
    <row r="83" spans="1:14">
      <c r="A83" s="4" t="s">
        <v>473</v>
      </c>
      <c r="L83" s="6" t="n">
        <v>1</v>
      </c>
    </row>
    <row r="84" spans="1:14">
      <c r="A84" s="4" t="s">
        <v>474</v>
      </c>
      <c r="L84" s="5" t="n">
        <v>17844</v>
      </c>
    </row>
    <row r="85" spans="1:14">
      <c r="A85" s="4" t="s">
        <v>499</v>
      </c>
    </row>
    <row r="86" spans="1:14">
      <c r="A86" s="3" t="s">
        <v>471</v>
      </c>
    </row>
    <row r="87" spans="1:14">
      <c r="A87" s="4" t="s">
        <v>477</v>
      </c>
      <c r="L87" s="4" t="s">
        <v>496</v>
      </c>
    </row>
    <row r="88" spans="1:14">
      <c r="A88" s="4" t="s">
        <v>472</v>
      </c>
      <c r="L88" s="6" t="n">
        <v>132936</v>
      </c>
    </row>
    <row r="89" spans="1:14">
      <c r="A89" s="4" t="s">
        <v>473</v>
      </c>
      <c r="L89" s="6" t="n">
        <v>1</v>
      </c>
    </row>
    <row r="90" spans="1:14">
      <c r="A90" s="4" t="s">
        <v>474</v>
      </c>
      <c r="L90" s="5" t="n">
        <v>26055</v>
      </c>
    </row>
    <row r="91" spans="1:14">
      <c r="A91" s="4" t="s">
        <v>500</v>
      </c>
    </row>
    <row r="92" spans="1:14">
      <c r="A92" s="3" t="s">
        <v>471</v>
      </c>
    </row>
    <row r="93" spans="1:14">
      <c r="A93" s="4" t="s">
        <v>477</v>
      </c>
      <c r="L93" s="4" t="s">
        <v>496</v>
      </c>
    </row>
    <row r="94" spans="1:14">
      <c r="A94" s="4" t="s">
        <v>472</v>
      </c>
      <c r="L94" s="6" t="n">
        <v>72250</v>
      </c>
    </row>
    <row r="95" spans="1:14">
      <c r="A95" s="4" t="s">
        <v>473</v>
      </c>
      <c r="L95" s="6" t="n">
        <v>1</v>
      </c>
    </row>
    <row r="96" spans="1:14">
      <c r="A96" s="4" t="s">
        <v>474</v>
      </c>
      <c r="L96" s="5" t="n">
        <v>14659</v>
      </c>
    </row>
    <row r="97" spans="1:14">
      <c r="A97" s="4" t="s">
        <v>501</v>
      </c>
    </row>
    <row r="98" spans="1:14">
      <c r="A98" s="3" t="s">
        <v>471</v>
      </c>
    </row>
    <row r="99" spans="1:14">
      <c r="A99" s="4" t="s">
        <v>477</v>
      </c>
      <c r="L99" s="4" t="s">
        <v>496</v>
      </c>
    </row>
    <row r="100" spans="1:14">
      <c r="A100" s="4" t="s">
        <v>472</v>
      </c>
      <c r="L100" s="6" t="n">
        <v>106412</v>
      </c>
    </row>
    <row r="101" spans="1:14">
      <c r="A101" s="4" t="s">
        <v>473</v>
      </c>
      <c r="L101" s="6" t="n">
        <v>1</v>
      </c>
    </row>
    <row r="102" spans="1:14">
      <c r="A102" s="4" t="s">
        <v>474</v>
      </c>
      <c r="L102" s="5" t="n">
        <v>21300</v>
      </c>
    </row>
    <row r="103" spans="1:14">
      <c r="A103" s="4" t="s">
        <v>502</v>
      </c>
    </row>
    <row r="104" spans="1:14">
      <c r="A104" s="3" t="s">
        <v>471</v>
      </c>
    </row>
    <row r="105" spans="1:14">
      <c r="A105" s="4" t="s">
        <v>477</v>
      </c>
      <c r="L105" s="4" t="s">
        <v>503</v>
      </c>
    </row>
    <row r="106" spans="1:14">
      <c r="A106" s="4" t="s">
        <v>472</v>
      </c>
      <c r="L106" s="6" t="n">
        <v>52714</v>
      </c>
    </row>
    <row r="107" spans="1:14">
      <c r="A107" s="4" t="s">
        <v>473</v>
      </c>
      <c r="L107" s="6" t="n">
        <v>1</v>
      </c>
    </row>
    <row r="108" spans="1:14">
      <c r="A108" s="4" t="s">
        <v>474</v>
      </c>
      <c r="L108" s="5" t="n">
        <v>13510</v>
      </c>
    </row>
    <row r="109" spans="1:14">
      <c r="A109" s="4" t="s">
        <v>504</v>
      </c>
    </row>
    <row r="110" spans="1:14">
      <c r="A110" s="3" t="s">
        <v>471</v>
      </c>
    </row>
    <row r="111" spans="1:14">
      <c r="A111" s="4" t="s">
        <v>477</v>
      </c>
      <c r="L111" s="4" t="s">
        <v>505</v>
      </c>
    </row>
    <row r="112" spans="1:14">
      <c r="A112" s="4" t="s">
        <v>472</v>
      </c>
      <c r="L112" s="6" t="n">
        <v>71467</v>
      </c>
    </row>
    <row r="113" spans="1:14">
      <c r="A113" s="4" t="s">
        <v>473</v>
      </c>
      <c r="L113" s="6" t="n">
        <v>1</v>
      </c>
    </row>
    <row r="114" spans="1:14">
      <c r="A114" s="4" t="s">
        <v>474</v>
      </c>
      <c r="L114" s="5" t="n">
        <v>16800</v>
      </c>
    </row>
    <row r="115" spans="1:14">
      <c r="A115" s="4" t="s">
        <v>506</v>
      </c>
    </row>
    <row r="116" spans="1:14">
      <c r="A116" s="3" t="s">
        <v>471</v>
      </c>
    </row>
    <row r="117" spans="1:14">
      <c r="A117" s="4" t="s">
        <v>477</v>
      </c>
      <c r="L117" s="4" t="s">
        <v>507</v>
      </c>
    </row>
    <row r="118" spans="1:14">
      <c r="A118" s="4" t="s">
        <v>472</v>
      </c>
      <c r="L118" s="6" t="n">
        <v>35624</v>
      </c>
    </row>
    <row r="119" spans="1:14">
      <c r="A119" s="4" t="s">
        <v>473</v>
      </c>
      <c r="L119" s="6" t="n">
        <v>1</v>
      </c>
    </row>
    <row r="120" spans="1:14">
      <c r="A120" s="4" t="s">
        <v>474</v>
      </c>
      <c r="L120" s="5" t="n">
        <v>7440</v>
      </c>
    </row>
    <row r="121" spans="1:14">
      <c r="A121" s="4" t="s">
        <v>508</v>
      </c>
    </row>
    <row r="122" spans="1:14">
      <c r="A122" s="3" t="s">
        <v>471</v>
      </c>
    </row>
    <row r="123" spans="1:14">
      <c r="A123" s="4" t="s">
        <v>477</v>
      </c>
      <c r="L123" s="4" t="s">
        <v>509</v>
      </c>
    </row>
    <row r="124" spans="1:14">
      <c r="A124" s="4" t="s">
        <v>472</v>
      </c>
      <c r="L124" s="6" t="n">
        <v>190900</v>
      </c>
    </row>
    <row r="125" spans="1:14">
      <c r="A125" s="4" t="s">
        <v>473</v>
      </c>
      <c r="L125" s="6" t="n">
        <v>1</v>
      </c>
    </row>
    <row r="126" spans="1:14">
      <c r="A126" s="4" t="s">
        <v>474</v>
      </c>
      <c r="L126" s="5" t="n">
        <v>27100</v>
      </c>
    </row>
    <row r="127" spans="1:14">
      <c r="A127" s="4" t="s">
        <v>510</v>
      </c>
    </row>
    <row r="128" spans="1:14">
      <c r="A128" s="3" t="s">
        <v>471</v>
      </c>
    </row>
    <row r="129" spans="1:14">
      <c r="A129" s="4" t="s">
        <v>477</v>
      </c>
      <c r="L129" s="4" t="s">
        <v>511</v>
      </c>
    </row>
    <row r="130" spans="1:14">
      <c r="A130" s="4" t="s">
        <v>472</v>
      </c>
      <c r="L130" s="6" t="n">
        <v>0</v>
      </c>
    </row>
    <row r="131" spans="1:14">
      <c r="A131" s="4" t="s">
        <v>473</v>
      </c>
      <c r="L131" s="6" t="n">
        <v>0</v>
      </c>
    </row>
    <row r="132" spans="1:14">
      <c r="A132" s="4" t="s">
        <v>474</v>
      </c>
      <c r="L132" s="5" t="n">
        <v>23200</v>
      </c>
    </row>
    <row r="133" spans="1:14">
      <c r="A133" s="4" t="s">
        <v>512</v>
      </c>
      <c r="L133" s="6" t="n">
        <v>334000</v>
      </c>
    </row>
    <row r="134" spans="1:14">
      <c r="A134" s="4" t="s">
        <v>513</v>
      </c>
      <c r="L134" s="6" t="n">
        <v>6</v>
      </c>
    </row>
    <row r="135" spans="1:14">
      <c r="A135" s="4" t="s">
        <v>514</v>
      </c>
      <c r="L135" s="5" t="n">
        <v>5100</v>
      </c>
    </row>
    <row r="136" spans="1:14">
      <c r="A136" s="4" t="s">
        <v>515</v>
      </c>
    </row>
    <row r="137" spans="1:14">
      <c r="A137" s="3" t="s">
        <v>471</v>
      </c>
    </row>
    <row r="138" spans="1:14">
      <c r="A138" s="4" t="s">
        <v>477</v>
      </c>
      <c r="L138" s="4" t="s">
        <v>516</v>
      </c>
    </row>
    <row r="139" spans="1:14">
      <c r="A139" s="4" t="s">
        <v>472</v>
      </c>
      <c r="L139" s="6" t="n">
        <v>0</v>
      </c>
    </row>
    <row r="140" spans="1:14">
      <c r="A140" s="4" t="s">
        <v>473</v>
      </c>
      <c r="L140" s="6" t="n">
        <v>0</v>
      </c>
    </row>
    <row r="141" spans="1:14">
      <c r="A141" s="4" t="s">
        <v>474</v>
      </c>
      <c r="L141" s="5" t="n">
        <v>3000</v>
      </c>
    </row>
    <row r="142" spans="1:14">
      <c r="A142" s="4" t="s">
        <v>517</v>
      </c>
    </row>
    <row r="143" spans="1:14">
      <c r="A143" s="3" t="s">
        <v>471</v>
      </c>
    </row>
    <row r="144" spans="1:14">
      <c r="A144" s="4" t="s">
        <v>477</v>
      </c>
      <c r="L144" s="4" t="s">
        <v>518</v>
      </c>
    </row>
    <row r="145" spans="1:14">
      <c r="A145" s="4" t="s">
        <v>472</v>
      </c>
      <c r="L145" s="6" t="n">
        <v>27267</v>
      </c>
    </row>
    <row r="146" spans="1:14">
      <c r="A146" s="4" t="s">
        <v>473</v>
      </c>
      <c r="L146" s="6" t="n">
        <v>1</v>
      </c>
    </row>
    <row r="147" spans="1:14">
      <c r="A147" s="4" t="s">
        <v>474</v>
      </c>
      <c r="L147" s="5" t="n">
        <v>8150</v>
      </c>
    </row>
    <row r="148" spans="1:14">
      <c r="A148" s="4" t="s">
        <v>519</v>
      </c>
    </row>
    <row r="149" spans="1:14">
      <c r="A149" s="3" t="s">
        <v>471</v>
      </c>
    </row>
    <row r="150" spans="1:14">
      <c r="A150" s="4" t="s">
        <v>477</v>
      </c>
      <c r="L150" s="4" t="s">
        <v>520</v>
      </c>
    </row>
    <row r="151" spans="1:14">
      <c r="A151" s="4" t="s">
        <v>472</v>
      </c>
      <c r="L151" s="6" t="n">
        <v>42270</v>
      </c>
    </row>
    <row r="152" spans="1:14">
      <c r="A152" s="4" t="s">
        <v>473</v>
      </c>
      <c r="L152" s="6" t="n">
        <v>1</v>
      </c>
    </row>
    <row r="153" spans="1:14">
      <c r="A153" s="4" t="s">
        <v>474</v>
      </c>
      <c r="L153" s="5" t="n">
        <v>6750</v>
      </c>
    </row>
    <row r="154" spans="1:14">
      <c r="A154" s="4" t="s">
        <v>521</v>
      </c>
    </row>
    <row r="155" spans="1:14">
      <c r="A155" s="3" t="s">
        <v>471</v>
      </c>
    </row>
    <row r="156" spans="1:14">
      <c r="A156" s="4" t="s">
        <v>477</v>
      </c>
      <c r="L156" s="4" t="s">
        <v>520</v>
      </c>
    </row>
    <row r="157" spans="1:14">
      <c r="A157" s="4" t="s">
        <v>472</v>
      </c>
      <c r="L157" s="6" t="n">
        <v>105970</v>
      </c>
    </row>
    <row r="158" spans="1:14">
      <c r="A158" s="4" t="s">
        <v>473</v>
      </c>
      <c r="L158" s="6" t="n">
        <v>1</v>
      </c>
    </row>
    <row r="159" spans="1:14">
      <c r="A159" s="4" t="s">
        <v>474</v>
      </c>
      <c r="L159" s="5" t="n">
        <v>18800</v>
      </c>
    </row>
    <row r="160" spans="1:14">
      <c r="A160" s="4" t="s">
        <v>522</v>
      </c>
    </row>
    <row r="161" spans="1:14">
      <c r="A161" s="3" t="s">
        <v>471</v>
      </c>
    </row>
    <row r="162" spans="1:14">
      <c r="A162" s="4" t="s">
        <v>477</v>
      </c>
      <c r="L162" s="4" t="s">
        <v>523</v>
      </c>
    </row>
    <row r="163" spans="1:14">
      <c r="A163" s="4" t="s">
        <v>472</v>
      </c>
      <c r="L163" s="6" t="n">
        <v>311995</v>
      </c>
    </row>
    <row r="164" spans="1:14">
      <c r="A164" s="4" t="s">
        <v>473</v>
      </c>
      <c r="L164" s="6" t="n">
        <v>1</v>
      </c>
    </row>
    <row r="165" spans="1:14">
      <c r="A165" s="4" t="s">
        <v>474</v>
      </c>
      <c r="L165" s="5" t="n">
        <v>73550</v>
      </c>
    </row>
    <row r="166" spans="1:14">
      <c r="A166" s="4" t="s">
        <v>524</v>
      </c>
    </row>
    <row r="167" spans="1:14">
      <c r="A167" s="3" t="s">
        <v>471</v>
      </c>
    </row>
    <row r="168" spans="1:14">
      <c r="A168" s="4" t="s">
        <v>477</v>
      </c>
      <c r="L168" s="4" t="s">
        <v>525</v>
      </c>
    </row>
    <row r="169" spans="1:14">
      <c r="A169" s="4" t="s">
        <v>472</v>
      </c>
      <c r="L169" s="6" t="n">
        <v>7466</v>
      </c>
    </row>
    <row r="170" spans="1:14">
      <c r="A170" s="4" t="s">
        <v>473</v>
      </c>
      <c r="L170" s="6" t="n">
        <v>1</v>
      </c>
    </row>
    <row r="171" spans="1:14">
      <c r="A171" s="4" t="s">
        <v>474</v>
      </c>
      <c r="L171" s="5" t="n">
        <v>10510</v>
      </c>
    </row>
    <row r="172" spans="1:14">
      <c r="A172" s="4" t="s">
        <v>526</v>
      </c>
    </row>
    <row r="173" spans="1:14">
      <c r="A173" s="3" t="s">
        <v>471</v>
      </c>
    </row>
    <row r="174" spans="1:14">
      <c r="A174" s="4" t="s">
        <v>477</v>
      </c>
      <c r="L174" s="4" t="s">
        <v>525</v>
      </c>
    </row>
    <row r="175" spans="1:14">
      <c r="A175" s="4" t="s">
        <v>472</v>
      </c>
      <c r="L175" s="6" t="n">
        <v>54161</v>
      </c>
    </row>
    <row r="176" spans="1:14">
      <c r="A176" s="4" t="s">
        <v>473</v>
      </c>
      <c r="L176" s="6" t="n">
        <v>1</v>
      </c>
    </row>
    <row r="177" spans="1:14">
      <c r="A177" s="4" t="s">
        <v>474</v>
      </c>
      <c r="L177" s="5" t="n">
        <v>16325</v>
      </c>
    </row>
    <row r="178" spans="1:14">
      <c r="A178" s="4" t="s">
        <v>527</v>
      </c>
    </row>
    <row r="179" spans="1:14">
      <c r="A179" s="3" t="s">
        <v>471</v>
      </c>
    </row>
    <row r="180" spans="1:14">
      <c r="A180" s="4" t="s">
        <v>477</v>
      </c>
      <c r="L180" s="4" t="s">
        <v>528</v>
      </c>
    </row>
    <row r="181" spans="1:14">
      <c r="A181" s="4" t="s">
        <v>472</v>
      </c>
      <c r="L181" s="6" t="n">
        <v>267503</v>
      </c>
    </row>
    <row r="182" spans="1:14">
      <c r="A182" s="4" t="s">
        <v>473</v>
      </c>
      <c r="L182" s="6" t="n">
        <v>8</v>
      </c>
    </row>
    <row r="183" spans="1:14">
      <c r="A183" s="4" t="s">
        <v>474</v>
      </c>
      <c r="L183" s="5" t="n">
        <v>66165</v>
      </c>
    </row>
    <row r="184" spans="1:14">
      <c r="A184" s="4" t="s">
        <v>529</v>
      </c>
    </row>
    <row r="185" spans="1:14">
      <c r="A185" s="3" t="s">
        <v>471</v>
      </c>
    </row>
    <row r="186" spans="1:14">
      <c r="A186" s="4" t="s">
        <v>477</v>
      </c>
      <c r="L186" s="4" t="s">
        <v>530</v>
      </c>
    </row>
    <row r="187" spans="1:14">
      <c r="A187" s="4" t="s">
        <v>472</v>
      </c>
      <c r="L187" s="6" t="n">
        <v>126317</v>
      </c>
    </row>
    <row r="188" spans="1:14">
      <c r="A188" s="4" t="s">
        <v>473</v>
      </c>
      <c r="L188" s="6" t="n">
        <v>1</v>
      </c>
    </row>
    <row r="189" spans="1:14">
      <c r="A189" s="4" t="s">
        <v>474</v>
      </c>
      <c r="L189" s="5" t="n">
        <v>23273</v>
      </c>
    </row>
    <row r="190" spans="1:14">
      <c r="A190" s="4" t="s">
        <v>531</v>
      </c>
    </row>
    <row r="191" spans="1:14">
      <c r="A191" s="3" t="s">
        <v>471</v>
      </c>
    </row>
    <row r="192" spans="1:14">
      <c r="A192" s="4" t="s">
        <v>477</v>
      </c>
      <c r="L192" s="4" t="s">
        <v>532</v>
      </c>
    </row>
    <row r="193" spans="1:14">
      <c r="A193" s="4" t="s">
        <v>472</v>
      </c>
      <c r="L193" s="6" t="n">
        <v>336085</v>
      </c>
    </row>
    <row r="194" spans="1:14">
      <c r="A194" s="4" t="s">
        <v>473</v>
      </c>
      <c r="L194" s="6" t="n">
        <v>3</v>
      </c>
    </row>
    <row r="195" spans="1:14">
      <c r="A195" s="4" t="s">
        <v>474</v>
      </c>
      <c r="L195" s="5" t="n">
        <v>41263</v>
      </c>
    </row>
    <row r="196" spans="1:14">
      <c r="A196" s="4" t="s">
        <v>533</v>
      </c>
    </row>
    <row r="197" spans="1:14">
      <c r="A197" s="3" t="s">
        <v>471</v>
      </c>
    </row>
    <row r="198" spans="1:14">
      <c r="A198" s="4" t="s">
        <v>477</v>
      </c>
      <c r="L198" s="4" t="s">
        <v>534</v>
      </c>
    </row>
    <row r="199" spans="1:14">
      <c r="A199" s="4" t="s">
        <v>472</v>
      </c>
      <c r="L199" s="6" t="n">
        <v>59996</v>
      </c>
    </row>
    <row r="200" spans="1:14">
      <c r="A200" s="4" t="s">
        <v>473</v>
      </c>
      <c r="L200" s="6" t="n">
        <v>1</v>
      </c>
    </row>
    <row r="201" spans="1:14">
      <c r="A201" s="4" t="s">
        <v>474</v>
      </c>
      <c r="L201" s="5" t="n">
        <v>11510</v>
      </c>
    </row>
    <row r="202" spans="1:14">
      <c r="A202" s="4" t="s">
        <v>535</v>
      </c>
    </row>
    <row r="203" spans="1:14">
      <c r="A203" s="3" t="s">
        <v>471</v>
      </c>
    </row>
    <row r="204" spans="1:14">
      <c r="A204" s="4" t="s">
        <v>477</v>
      </c>
      <c r="L204" s="4" t="s">
        <v>536</v>
      </c>
    </row>
    <row r="205" spans="1:14">
      <c r="A205" s="4" t="s">
        <v>472</v>
      </c>
      <c r="L205" s="6" t="n">
        <v>55816</v>
      </c>
    </row>
    <row r="206" spans="1:14">
      <c r="A206" s="4" t="s">
        <v>473</v>
      </c>
      <c r="L206" s="6" t="n">
        <v>1</v>
      </c>
    </row>
    <row r="207" spans="1:14">
      <c r="A207" s="4" t="s">
        <v>474</v>
      </c>
      <c r="L207" s="5" t="n">
        <v>7985</v>
      </c>
    </row>
    <row r="208" spans="1:14">
      <c r="A208" s="4" t="s">
        <v>537</v>
      </c>
    </row>
    <row r="209" spans="1:14">
      <c r="A209" s="3" t="s">
        <v>471</v>
      </c>
    </row>
    <row r="210" spans="1:14">
      <c r="A210" s="4" t="s">
        <v>477</v>
      </c>
      <c r="L210" s="4" t="s">
        <v>538</v>
      </c>
    </row>
    <row r="211" spans="1:14">
      <c r="A211" s="4" t="s">
        <v>472</v>
      </c>
      <c r="L211" s="6" t="n">
        <v>120250</v>
      </c>
    </row>
    <row r="212" spans="1:14">
      <c r="A212" s="4" t="s">
        <v>473</v>
      </c>
      <c r="L212" s="6" t="n">
        <v>3</v>
      </c>
    </row>
    <row r="213" spans="1:14">
      <c r="A213" s="4" t="s">
        <v>474</v>
      </c>
      <c r="L213" s="5" t="n">
        <v>27600</v>
      </c>
    </row>
    <row r="214" spans="1:14">
      <c r="A214" s="4" t="s">
        <v>539</v>
      </c>
    </row>
    <row r="215" spans="1:14">
      <c r="A215" s="3" t="s">
        <v>471</v>
      </c>
    </row>
    <row r="216" spans="1:14">
      <c r="A216" s="4" t="s">
        <v>477</v>
      </c>
      <c r="L216" s="4" t="s">
        <v>540</v>
      </c>
    </row>
    <row r="217" spans="1:14">
      <c r="A217" s="4" t="s">
        <v>472</v>
      </c>
      <c r="L217" s="6" t="n">
        <v>63900</v>
      </c>
    </row>
    <row r="218" spans="1:14">
      <c r="A218" s="4" t="s">
        <v>473</v>
      </c>
      <c r="L218" s="6" t="n">
        <v>1</v>
      </c>
    </row>
    <row r="219" spans="1:14">
      <c r="A219" s="4" t="s">
        <v>474</v>
      </c>
      <c r="L219" s="5" t="n">
        <v>7200</v>
      </c>
    </row>
    <row r="220" spans="1:14">
      <c r="A220" s="4" t="s">
        <v>541</v>
      </c>
    </row>
    <row r="221" spans="1:14">
      <c r="A221" s="3" t="s">
        <v>471</v>
      </c>
    </row>
    <row r="222" spans="1:14">
      <c r="A222" s="4" t="s">
        <v>477</v>
      </c>
      <c r="L222" s="4" t="s">
        <v>542</v>
      </c>
    </row>
    <row r="223" spans="1:14">
      <c r="A223" s="4" t="s">
        <v>472</v>
      </c>
      <c r="L223" s="6" t="n">
        <v>57522</v>
      </c>
    </row>
    <row r="224" spans="1:14">
      <c r="A224" s="4" t="s">
        <v>473</v>
      </c>
      <c r="L224" s="6" t="n">
        <v>1</v>
      </c>
    </row>
    <row r="225" spans="1:14">
      <c r="A225" s="4" t="s">
        <v>474</v>
      </c>
      <c r="L225" s="5" t="n">
        <v>14892</v>
      </c>
    </row>
    <row r="226" spans="1:14">
      <c r="A226" s="4" t="s">
        <v>543</v>
      </c>
    </row>
    <row r="227" spans="1:14">
      <c r="A227" s="3" t="s">
        <v>471</v>
      </c>
    </row>
    <row r="228" spans="1:14">
      <c r="A228" s="4" t="s">
        <v>477</v>
      </c>
      <c r="L228" s="4" t="s">
        <v>544</v>
      </c>
    </row>
    <row r="229" spans="1:14">
      <c r="A229" s="4" t="s">
        <v>472</v>
      </c>
      <c r="L229" s="6" t="n">
        <v>276585</v>
      </c>
    </row>
    <row r="230" spans="1:14">
      <c r="A230" s="4" t="s">
        <v>473</v>
      </c>
      <c r="L230" s="6" t="n">
        <v>1</v>
      </c>
    </row>
    <row r="231" spans="1:14">
      <c r="A231" s="4" t="s">
        <v>474</v>
      </c>
      <c r="L231" s="5" t="n">
        <v>34000</v>
      </c>
    </row>
    <row r="232" spans="1:14">
      <c r="A232" s="4" t="s">
        <v>545</v>
      </c>
    </row>
    <row r="233" spans="1:14">
      <c r="A233" s="3" t="s">
        <v>471</v>
      </c>
    </row>
    <row r="234" spans="1:14">
      <c r="A234" s="4" t="s">
        <v>477</v>
      </c>
      <c r="L234" s="4" t="s">
        <v>546</v>
      </c>
    </row>
    <row r="235" spans="1:14">
      <c r="A235" s="4" t="s">
        <v>472</v>
      </c>
      <c r="L235" s="6" t="n">
        <v>751528</v>
      </c>
    </row>
    <row r="236" spans="1:14">
      <c r="A236" s="4" t="s">
        <v>473</v>
      </c>
      <c r="L236" s="6" t="n">
        <v>1</v>
      </c>
    </row>
    <row r="237" spans="1:14">
      <c r="A237" s="4" t="s">
        <v>474</v>
      </c>
      <c r="L237" s="5" t="n">
        <v>87780</v>
      </c>
    </row>
    <row r="238" spans="1:14">
      <c r="A238" s="4" t="s">
        <v>547</v>
      </c>
    </row>
    <row r="239" spans="1:14">
      <c r="A239" s="3" t="s">
        <v>471</v>
      </c>
    </row>
    <row r="240" spans="1:14">
      <c r="A240" s="4" t="s">
        <v>477</v>
      </c>
      <c r="L240" s="4" t="s">
        <v>548</v>
      </c>
    </row>
    <row r="241" spans="1:14">
      <c r="A241" s="4" t="s">
        <v>472</v>
      </c>
      <c r="L241" s="6" t="n">
        <v>57300</v>
      </c>
    </row>
    <row r="242" spans="1:14">
      <c r="A242" s="4" t="s">
        <v>473</v>
      </c>
      <c r="L242" s="6" t="n">
        <v>1</v>
      </c>
    </row>
    <row r="243" spans="1:14">
      <c r="A243" s="4" t="s">
        <v>474</v>
      </c>
      <c r="L243" s="5" t="n">
        <v>11900</v>
      </c>
    </row>
    <row r="244" spans="1:14">
      <c r="A244" s="4" t="s">
        <v>549</v>
      </c>
    </row>
    <row r="245" spans="1:14">
      <c r="A245" s="3" t="s">
        <v>471</v>
      </c>
    </row>
    <row r="246" spans="1:14">
      <c r="A246" s="4" t="s">
        <v>477</v>
      </c>
      <c r="L246" s="4" t="s">
        <v>550</v>
      </c>
    </row>
    <row r="247" spans="1:14">
      <c r="A247" s="4" t="s">
        <v>472</v>
      </c>
      <c r="L247" s="6" t="n">
        <v>62838</v>
      </c>
    </row>
    <row r="248" spans="1:14">
      <c r="A248" s="4" t="s">
        <v>473</v>
      </c>
      <c r="L248" s="6" t="n">
        <v>1</v>
      </c>
    </row>
    <row r="249" spans="1:14">
      <c r="A249" s="4" t="s">
        <v>474</v>
      </c>
      <c r="L249" s="5" t="n">
        <v>14000</v>
      </c>
    </row>
    <row r="250" spans="1:14">
      <c r="A250" s="4" t="s">
        <v>551</v>
      </c>
    </row>
    <row r="251" spans="1:14">
      <c r="A251" s="3" t="s">
        <v>471</v>
      </c>
    </row>
    <row r="252" spans="1:14">
      <c r="A252" s="4" t="s">
        <v>477</v>
      </c>
      <c r="M252" s="4" t="s">
        <v>552</v>
      </c>
    </row>
    <row r="253" spans="1:14">
      <c r="A253" s="4" t="s">
        <v>472</v>
      </c>
      <c r="M253" s="6" t="n">
        <v>103208</v>
      </c>
    </row>
    <row r="254" spans="1:14">
      <c r="A254" s="4" t="s">
        <v>473</v>
      </c>
      <c r="M254" s="6" t="n">
        <v>1</v>
      </c>
    </row>
    <row r="255" spans="1:14">
      <c r="A255" s="4" t="s">
        <v>474</v>
      </c>
      <c r="M255" s="5" t="n">
        <v>11364</v>
      </c>
    </row>
    <row r="256" spans="1:14">
      <c r="A256" s="4" t="s">
        <v>553</v>
      </c>
    </row>
    <row r="257" spans="1:14">
      <c r="A257" s="3" t="s">
        <v>471</v>
      </c>
    </row>
    <row r="258" spans="1:14">
      <c r="A258" s="4" t="s">
        <v>477</v>
      </c>
      <c r="M258" s="4" t="s">
        <v>554</v>
      </c>
    </row>
    <row r="259" spans="1:14">
      <c r="A259" s="4" t="s">
        <v>472</v>
      </c>
      <c r="M259" s="6" t="n">
        <v>213603</v>
      </c>
    </row>
    <row r="260" spans="1:14">
      <c r="A260" s="4" t="s">
        <v>473</v>
      </c>
      <c r="M260" s="6" t="n">
        <v>3</v>
      </c>
    </row>
    <row r="261" spans="1:14">
      <c r="A261" s="4" t="s">
        <v>474</v>
      </c>
      <c r="M261" s="5" t="n">
        <v>24122</v>
      </c>
    </row>
    <row r="262" spans="1:14">
      <c r="A262" s="4" t="s">
        <v>555</v>
      </c>
    </row>
    <row r="263" spans="1:14">
      <c r="A263" s="3" t="s">
        <v>471</v>
      </c>
    </row>
    <row r="264" spans="1:14">
      <c r="A264" s="4" t="s">
        <v>477</v>
      </c>
      <c r="M264" s="4" t="s">
        <v>556</v>
      </c>
    </row>
    <row r="265" spans="1:14">
      <c r="A265" s="4" t="s">
        <v>472</v>
      </c>
      <c r="M265" s="6" t="n">
        <v>115600</v>
      </c>
    </row>
    <row r="266" spans="1:14">
      <c r="A266" s="4" t="s">
        <v>473</v>
      </c>
      <c r="M266" s="6" t="n">
        <v>1</v>
      </c>
    </row>
    <row r="267" spans="1:14">
      <c r="A267" s="4" t="s">
        <v>474</v>
      </c>
      <c r="M267" s="5" t="n">
        <v>17218</v>
      </c>
    </row>
    <row r="268" spans="1:14">
      <c r="A268" s="4" t="s">
        <v>557</v>
      </c>
    </row>
    <row r="269" spans="1:14">
      <c r="A269" s="3" t="s">
        <v>471</v>
      </c>
    </row>
    <row r="270" spans="1:14">
      <c r="A270" s="4" t="s">
        <v>477</v>
      </c>
      <c r="M270" s="4" t="s">
        <v>558</v>
      </c>
    </row>
    <row r="271" spans="1:14">
      <c r="A271" s="4" t="s">
        <v>472</v>
      </c>
      <c r="M271" s="6" t="n">
        <v>143274</v>
      </c>
    </row>
    <row r="272" spans="1:14">
      <c r="A272" s="4" t="s">
        <v>473</v>
      </c>
      <c r="M272" s="6" t="n">
        <v>1</v>
      </c>
    </row>
    <row r="273" spans="1:14">
      <c r="A273" s="4" t="s">
        <v>474</v>
      </c>
      <c r="M273" s="5" t="n">
        <v>20000</v>
      </c>
    </row>
    <row r="274" spans="1:14">
      <c r="A274" s="4" t="s">
        <v>559</v>
      </c>
    </row>
    <row r="275" spans="1:14">
      <c r="A275" s="3" t="s">
        <v>471</v>
      </c>
    </row>
    <row r="276" spans="1:14">
      <c r="A276" s="4" t="s">
        <v>477</v>
      </c>
      <c r="M276" s="4" t="s">
        <v>560</v>
      </c>
    </row>
    <row r="277" spans="1:14">
      <c r="A277" s="4" t="s">
        <v>472</v>
      </c>
      <c r="M277" s="6" t="n">
        <v>49976</v>
      </c>
    </row>
    <row r="278" spans="1:14">
      <c r="A278" s="4" t="s">
        <v>473</v>
      </c>
      <c r="M278" s="6" t="n">
        <v>1</v>
      </c>
    </row>
    <row r="279" spans="1:14">
      <c r="A279" s="4" t="s">
        <v>474</v>
      </c>
      <c r="M279" s="5" t="n">
        <v>6600</v>
      </c>
    </row>
    <row r="280" spans="1:14">
      <c r="A280" s="4" t="s">
        <v>561</v>
      </c>
    </row>
    <row r="281" spans="1:14">
      <c r="A281" s="3" t="s">
        <v>471</v>
      </c>
    </row>
    <row r="282" spans="1:14">
      <c r="A282" s="4" t="s">
        <v>477</v>
      </c>
      <c r="M282" s="4" t="s">
        <v>562</v>
      </c>
    </row>
    <row r="283" spans="1:14">
      <c r="A283" s="4" t="s">
        <v>472</v>
      </c>
      <c r="M283" s="6" t="n">
        <v>39661</v>
      </c>
    </row>
    <row r="284" spans="1:14">
      <c r="A284" s="4" t="s">
        <v>473</v>
      </c>
      <c r="M284" s="6" t="n">
        <v>1</v>
      </c>
    </row>
    <row r="285" spans="1:14">
      <c r="A285" s="4" t="s">
        <v>474</v>
      </c>
      <c r="M285" s="5" t="n">
        <v>7150</v>
      </c>
    </row>
    <row r="286" spans="1:14">
      <c r="A286" s="4" t="s">
        <v>563</v>
      </c>
    </row>
    <row r="287" spans="1:14">
      <c r="A287" s="3" t="s">
        <v>471</v>
      </c>
    </row>
    <row r="288" spans="1:14">
      <c r="A288" s="4" t="s">
        <v>477</v>
      </c>
      <c r="M288" s="4" t="s">
        <v>564</v>
      </c>
    </row>
    <row r="289" spans="1:14">
      <c r="A289" s="4" t="s">
        <v>472</v>
      </c>
      <c r="M289" s="6" t="n">
        <v>43787</v>
      </c>
    </row>
    <row r="290" spans="1:14">
      <c r="A290" s="4" t="s">
        <v>473</v>
      </c>
      <c r="M290" s="6" t="n">
        <v>1</v>
      </c>
    </row>
    <row r="291" spans="1:14">
      <c r="A291" s="4" t="s">
        <v>474</v>
      </c>
      <c r="M291" s="5" t="n">
        <v>7500</v>
      </c>
    </row>
    <row r="292" spans="1:14">
      <c r="A292" s="4" t="s">
        <v>565</v>
      </c>
    </row>
    <row r="293" spans="1:14">
      <c r="A293" s="3" t="s">
        <v>471</v>
      </c>
    </row>
    <row r="294" spans="1:14">
      <c r="A294" s="4" t="s">
        <v>477</v>
      </c>
      <c r="M294" s="4" t="s">
        <v>564</v>
      </c>
    </row>
    <row r="295" spans="1:14">
      <c r="A295" s="4" t="s">
        <v>472</v>
      </c>
      <c r="M295" s="6" t="n">
        <v>96993</v>
      </c>
    </row>
    <row r="296" spans="1:14">
      <c r="A296" s="4" t="s">
        <v>473</v>
      </c>
      <c r="M296" s="6" t="n">
        <v>2</v>
      </c>
    </row>
    <row r="297" spans="1:14">
      <c r="A297" s="4" t="s">
        <v>474</v>
      </c>
      <c r="M297" s="5" t="n">
        <v>14000</v>
      </c>
    </row>
    <row r="298" spans="1:14">
      <c r="A298" s="4" t="s">
        <v>566</v>
      </c>
    </row>
    <row r="299" spans="1:14">
      <c r="A299" s="3" t="s">
        <v>471</v>
      </c>
    </row>
    <row r="300" spans="1:14">
      <c r="A300" s="4" t="s">
        <v>477</v>
      </c>
      <c r="M300" s="4" t="s">
        <v>567</v>
      </c>
    </row>
    <row r="301" spans="1:14">
      <c r="A301" s="4" t="s">
        <v>472</v>
      </c>
      <c r="M301" s="6" t="n">
        <v>34494</v>
      </c>
    </row>
    <row r="302" spans="1:14">
      <c r="A302" s="4" t="s">
        <v>473</v>
      </c>
      <c r="M302" s="6" t="n">
        <v>1</v>
      </c>
    </row>
    <row r="303" spans="1:14">
      <c r="A303" s="4" t="s">
        <v>474</v>
      </c>
      <c r="M303" s="5" t="n">
        <v>6080</v>
      </c>
    </row>
    <row r="304" spans="1:14">
      <c r="A304" s="4" t="s">
        <v>568</v>
      </c>
    </row>
    <row r="305" spans="1:14">
      <c r="A305" s="3" t="s">
        <v>471</v>
      </c>
    </row>
    <row r="306" spans="1:14">
      <c r="A306" s="4" t="s">
        <v>477</v>
      </c>
      <c r="M306" s="4" t="s">
        <v>569</v>
      </c>
    </row>
    <row r="307" spans="1:14">
      <c r="A307" s="4" t="s">
        <v>472</v>
      </c>
      <c r="M307" s="6" t="n">
        <v>695120</v>
      </c>
    </row>
    <row r="308" spans="1:14">
      <c r="A308" s="4" t="s">
        <v>473</v>
      </c>
      <c r="M308" s="6" t="n">
        <v>1</v>
      </c>
    </row>
    <row r="309" spans="1:14">
      <c r="A309" s="4" t="s">
        <v>474</v>
      </c>
      <c r="M309" s="5" t="n">
        <v>121000</v>
      </c>
    </row>
    <row r="310" spans="1:14">
      <c r="A310" s="4" t="s">
        <v>570</v>
      </c>
    </row>
    <row r="311" spans="1:14">
      <c r="A311" s="3" t="s">
        <v>471</v>
      </c>
    </row>
    <row r="312" spans="1:14">
      <c r="A312" s="4" t="s">
        <v>477</v>
      </c>
      <c r="M312" s="4" t="s">
        <v>571</v>
      </c>
    </row>
    <row r="313" spans="1:14">
      <c r="A313" s="4" t="s">
        <v>472</v>
      </c>
      <c r="M313" s="6" t="n">
        <v>37592</v>
      </c>
    </row>
    <row r="314" spans="1:14">
      <c r="A314" s="4" t="s">
        <v>473</v>
      </c>
      <c r="M314" s="6" t="n">
        <v>1</v>
      </c>
    </row>
    <row r="315" spans="1:14">
      <c r="A315" s="4" t="s">
        <v>474</v>
      </c>
      <c r="M315" s="5" t="n">
        <v>8050</v>
      </c>
    </row>
    <row r="316" spans="1:14">
      <c r="A316" s="4" t="s">
        <v>572</v>
      </c>
    </row>
    <row r="317" spans="1:14">
      <c r="A317" s="3" t="s">
        <v>471</v>
      </c>
    </row>
    <row r="318" spans="1:14">
      <c r="A318" s="4" t="s">
        <v>477</v>
      </c>
      <c r="M318" s="4" t="s">
        <v>573</v>
      </c>
    </row>
    <row r="319" spans="1:14">
      <c r="A319" s="4" t="s">
        <v>472</v>
      </c>
      <c r="M319" s="6" t="n">
        <v>0</v>
      </c>
    </row>
    <row r="320" spans="1:14">
      <c r="A320" s="4" t="s">
        <v>473</v>
      </c>
      <c r="M320" s="6" t="n">
        <v>0</v>
      </c>
    </row>
    <row r="321" spans="1:14">
      <c r="A321" s="4" t="s">
        <v>474</v>
      </c>
      <c r="M321" s="5" t="n">
        <v>5821</v>
      </c>
    </row>
    <row r="322" spans="1:14">
      <c r="A322" s="4" t="s">
        <v>475</v>
      </c>
      <c r="G322" s="5" t="n">
        <v>5800</v>
      </c>
    </row>
    <row r="323" spans="1:14">
      <c r="A323" s="4" t="s">
        <v>574</v>
      </c>
      <c r="G323" s="5" t="n">
        <v>4400</v>
      </c>
    </row>
    <row r="324" spans="1:14">
      <c r="A324" s="4" t="s">
        <v>575</v>
      </c>
    </row>
    <row r="325" spans="1:14">
      <c r="A325" s="3" t="s">
        <v>471</v>
      </c>
    </row>
    <row r="326" spans="1:14">
      <c r="A326" s="4" t="s">
        <v>477</v>
      </c>
      <c r="M326" s="4" t="s">
        <v>576</v>
      </c>
    </row>
    <row r="327" spans="1:14">
      <c r="A327" s="4" t="s">
        <v>472</v>
      </c>
      <c r="M327" s="6" t="n">
        <v>91516</v>
      </c>
    </row>
    <row r="328" spans="1:14">
      <c r="A328" s="4" t="s">
        <v>473</v>
      </c>
      <c r="M328" s="6" t="n">
        <v>1</v>
      </c>
    </row>
    <row r="329" spans="1:14">
      <c r="A329" s="4" t="s">
        <v>474</v>
      </c>
      <c r="M329" s="5" t="n">
        <v>14037</v>
      </c>
    </row>
    <row r="330" spans="1:14">
      <c r="A330" s="4" t="s">
        <v>577</v>
      </c>
    </row>
    <row r="331" spans="1:14">
      <c r="A331" s="3" t="s">
        <v>471</v>
      </c>
    </row>
    <row r="332" spans="1:14">
      <c r="A332" s="4" t="s">
        <v>477</v>
      </c>
      <c r="M332" s="4" t="s">
        <v>578</v>
      </c>
    </row>
    <row r="333" spans="1:14">
      <c r="A333" s="4" t="s">
        <v>472</v>
      </c>
      <c r="M333" s="6" t="n">
        <v>70510</v>
      </c>
    </row>
    <row r="334" spans="1:14">
      <c r="A334" s="4" t="s">
        <v>473</v>
      </c>
      <c r="M334" s="6" t="n">
        <v>1</v>
      </c>
    </row>
    <row r="335" spans="1:14">
      <c r="A335" s="4" t="s">
        <v>474</v>
      </c>
      <c r="M335" s="5" t="n">
        <v>12000</v>
      </c>
    </row>
    <row r="336" spans="1:14">
      <c r="A336" s="4" t="s">
        <v>579</v>
      </c>
    </row>
    <row r="337" spans="1:14">
      <c r="A337" s="3" t="s">
        <v>471</v>
      </c>
    </row>
    <row r="338" spans="1:14">
      <c r="A338" s="4" t="s">
        <v>477</v>
      </c>
      <c r="M338" s="4" t="s">
        <v>580</v>
      </c>
    </row>
    <row r="339" spans="1:14">
      <c r="A339" s="4" t="s">
        <v>472</v>
      </c>
      <c r="M339" s="6" t="n">
        <v>136685</v>
      </c>
    </row>
    <row r="340" spans="1:14">
      <c r="A340" s="4" t="s">
        <v>473</v>
      </c>
      <c r="M340" s="6" t="n">
        <v>1</v>
      </c>
    </row>
    <row r="341" spans="1:14">
      <c r="A341" s="4" t="s">
        <v>474</v>
      </c>
      <c r="M341" s="5" t="n">
        <v>30000</v>
      </c>
    </row>
    <row r="342" spans="1:14">
      <c r="A342" s="4" t="s">
        <v>581</v>
      </c>
    </row>
    <row r="343" spans="1:14">
      <c r="A343" s="3" t="s">
        <v>471</v>
      </c>
    </row>
    <row r="344" spans="1:14">
      <c r="A344" s="4" t="s">
        <v>477</v>
      </c>
      <c r="M344" s="4" t="s">
        <v>582</v>
      </c>
    </row>
    <row r="345" spans="1:14">
      <c r="A345" s="4" t="s">
        <v>472</v>
      </c>
      <c r="M345" s="6" t="n">
        <v>122868</v>
      </c>
    </row>
    <row r="346" spans="1:14">
      <c r="A346" s="4" t="s">
        <v>473</v>
      </c>
      <c r="M346" s="6" t="n">
        <v>1</v>
      </c>
    </row>
    <row r="347" spans="1:14">
      <c r="A347" s="4" t="s">
        <v>474</v>
      </c>
      <c r="M347" s="5" t="n">
        <v>22525</v>
      </c>
    </row>
    <row r="348" spans="1:14">
      <c r="A348" s="4" t="s">
        <v>583</v>
      </c>
    </row>
    <row r="349" spans="1:14">
      <c r="A349" s="3" t="s">
        <v>471</v>
      </c>
    </row>
    <row r="350" spans="1:14">
      <c r="A350" s="4" t="s">
        <v>477</v>
      </c>
      <c r="M350" s="4" t="s">
        <v>584</v>
      </c>
    </row>
    <row r="351" spans="1:14">
      <c r="A351" s="4" t="s">
        <v>472</v>
      </c>
      <c r="M351" s="6" t="n">
        <v>52691</v>
      </c>
    </row>
    <row r="352" spans="1:14">
      <c r="A352" s="4" t="s">
        <v>473</v>
      </c>
      <c r="M352" s="6" t="n">
        <v>1</v>
      </c>
    </row>
    <row r="353" spans="1:14">
      <c r="A353" s="4" t="s">
        <v>474</v>
      </c>
      <c r="M353" s="5" t="n">
        <v>10835</v>
      </c>
    </row>
    <row r="354" spans="1:14">
      <c r="A354" s="4" t="s">
        <v>585</v>
      </c>
    </row>
    <row r="355" spans="1:14">
      <c r="A355" s="3" t="s">
        <v>471</v>
      </c>
    </row>
    <row r="356" spans="1:14">
      <c r="A356" s="4" t="s">
        <v>477</v>
      </c>
      <c r="M356" s="4" t="s">
        <v>586</v>
      </c>
    </row>
    <row r="357" spans="1:14">
      <c r="A357" s="4" t="s">
        <v>472</v>
      </c>
      <c r="M357" s="6" t="n">
        <v>68123</v>
      </c>
    </row>
    <row r="358" spans="1:14">
      <c r="A358" s="4" t="s">
        <v>473</v>
      </c>
      <c r="M358" s="6" t="n">
        <v>1</v>
      </c>
    </row>
    <row r="359" spans="1:14">
      <c r="A359" s="4" t="s">
        <v>474</v>
      </c>
      <c r="M359" s="5" t="n">
        <v>9500</v>
      </c>
    </row>
    <row r="360" spans="1:14">
      <c r="A360" s="4" t="s">
        <v>587</v>
      </c>
    </row>
    <row r="361" spans="1:14">
      <c r="A361" s="3" t="s">
        <v>471</v>
      </c>
    </row>
    <row r="362" spans="1:14">
      <c r="A362" s="4" t="s">
        <v>477</v>
      </c>
      <c r="M362" s="4" t="s">
        <v>588</v>
      </c>
    </row>
    <row r="363" spans="1:14">
      <c r="A363" s="4" t="s">
        <v>472</v>
      </c>
      <c r="M363" s="6" t="n">
        <v>108500</v>
      </c>
    </row>
    <row r="364" spans="1:14">
      <c r="A364" s="4" t="s">
        <v>473</v>
      </c>
      <c r="M364" s="6" t="n">
        <v>1</v>
      </c>
    </row>
    <row r="365" spans="1:14">
      <c r="A365" s="4" t="s">
        <v>474</v>
      </c>
      <c r="M365" s="5" t="n">
        <v>13300</v>
      </c>
    </row>
    <row r="366" spans="1:14">
      <c r="A366" s="4" t="s">
        <v>589</v>
      </c>
    </row>
    <row r="367" spans="1:14">
      <c r="A367" s="3" t="s">
        <v>471</v>
      </c>
    </row>
    <row r="368" spans="1:14">
      <c r="A368" s="4" t="s">
        <v>477</v>
      </c>
      <c r="M368" s="4" t="s">
        <v>590</v>
      </c>
    </row>
    <row r="369" spans="1:14">
      <c r="A369" s="4" t="s">
        <v>472</v>
      </c>
      <c r="M369" s="6" t="n">
        <v>73747</v>
      </c>
    </row>
    <row r="370" spans="1:14">
      <c r="A370" s="4" t="s">
        <v>473</v>
      </c>
      <c r="M370" s="6" t="n">
        <v>3</v>
      </c>
    </row>
    <row r="371" spans="1:14">
      <c r="A371" s="4" t="s">
        <v>474</v>
      </c>
      <c r="M371" s="5" t="n">
        <v>10170</v>
      </c>
    </row>
    <row r="372" spans="1:14">
      <c r="A372" s="4" t="s">
        <v>591</v>
      </c>
    </row>
    <row r="373" spans="1:14">
      <c r="A373" s="3" t="s">
        <v>471</v>
      </c>
    </row>
    <row r="374" spans="1:14">
      <c r="A374" s="4" t="s">
        <v>477</v>
      </c>
      <c r="M374" s="4" t="s">
        <v>592</v>
      </c>
    </row>
    <row r="375" spans="1:14">
      <c r="A375" s="4" t="s">
        <v>472</v>
      </c>
      <c r="M375" s="6" t="n">
        <v>114572</v>
      </c>
    </row>
    <row r="376" spans="1:14">
      <c r="A376" s="4" t="s">
        <v>473</v>
      </c>
      <c r="M376" s="6" t="n">
        <v>2</v>
      </c>
    </row>
    <row r="377" spans="1:14">
      <c r="A377" s="4" t="s">
        <v>474</v>
      </c>
      <c r="M377" s="5" t="n">
        <v>24200</v>
      </c>
    </row>
    <row r="378" spans="1:14">
      <c r="A378" s="4" t="s">
        <v>593</v>
      </c>
    </row>
    <row r="379" spans="1:14">
      <c r="A379" s="3" t="s">
        <v>471</v>
      </c>
    </row>
    <row r="380" spans="1:14">
      <c r="A380" s="4" t="s">
        <v>477</v>
      </c>
      <c r="M380" s="4" t="s">
        <v>594</v>
      </c>
    </row>
    <row r="381" spans="1:14">
      <c r="A381" s="4" t="s">
        <v>472</v>
      </c>
      <c r="M381" s="6" t="n">
        <v>55238</v>
      </c>
    </row>
    <row r="382" spans="1:14">
      <c r="A382" s="4" t="s">
        <v>473</v>
      </c>
      <c r="M382" s="6" t="n">
        <v>2</v>
      </c>
    </row>
    <row r="383" spans="1:14">
      <c r="A383" s="4" t="s">
        <v>474</v>
      </c>
      <c r="M383" s="5" t="n">
        <v>16101</v>
      </c>
    </row>
    <row r="384" spans="1:14">
      <c r="A384" s="4" t="s">
        <v>595</v>
      </c>
    </row>
    <row r="385" spans="1:14">
      <c r="A385" s="3" t="s">
        <v>471</v>
      </c>
    </row>
    <row r="386" spans="1:14">
      <c r="A386" s="4" t="s">
        <v>477</v>
      </c>
      <c r="M386" s="4" t="s">
        <v>596</v>
      </c>
    </row>
    <row r="387" spans="1:14">
      <c r="A387" s="4" t="s">
        <v>472</v>
      </c>
      <c r="M387" s="6" t="n">
        <v>80410</v>
      </c>
    </row>
    <row r="388" spans="1:14">
      <c r="A388" s="4" t="s">
        <v>473</v>
      </c>
      <c r="M388" s="6" t="n">
        <v>1</v>
      </c>
    </row>
    <row r="389" spans="1:14">
      <c r="A389" s="4" t="s">
        <v>474</v>
      </c>
      <c r="M389" s="5" t="n">
        <v>9041</v>
      </c>
    </row>
    <row r="390" spans="1:14">
      <c r="A390" s="4" t="s">
        <v>597</v>
      </c>
    </row>
    <row r="391" spans="1:14">
      <c r="A391" s="3" t="s">
        <v>471</v>
      </c>
    </row>
    <row r="392" spans="1:14">
      <c r="A392" s="4" t="s">
        <v>477</v>
      </c>
      <c r="M392" s="4" t="s">
        <v>596</v>
      </c>
    </row>
    <row r="393" spans="1:14">
      <c r="A393" s="4" t="s">
        <v>472</v>
      </c>
      <c r="M393" s="6" t="n">
        <v>54000</v>
      </c>
    </row>
    <row r="394" spans="1:14">
      <c r="A394" s="4" t="s">
        <v>473</v>
      </c>
      <c r="M394" s="6" t="n">
        <v>1</v>
      </c>
    </row>
    <row r="395" spans="1:14">
      <c r="A395" s="4" t="s">
        <v>474</v>
      </c>
      <c r="M395" s="5" t="n">
        <v>5300</v>
      </c>
    </row>
    <row r="396" spans="1:14">
      <c r="A396" s="4" t="s">
        <v>598</v>
      </c>
    </row>
    <row r="397" spans="1:14">
      <c r="A397" s="3" t="s">
        <v>471</v>
      </c>
    </row>
    <row r="398" spans="1:14">
      <c r="A398" s="4" t="s">
        <v>477</v>
      </c>
      <c r="M398" s="4" t="s">
        <v>596</v>
      </c>
    </row>
    <row r="399" spans="1:14">
      <c r="A399" s="4" t="s">
        <v>472</v>
      </c>
      <c r="M399" s="6" t="n">
        <v>56292</v>
      </c>
    </row>
    <row r="400" spans="1:14">
      <c r="A400" s="4" t="s">
        <v>473</v>
      </c>
      <c r="M400" s="6" t="n">
        <v>1</v>
      </c>
    </row>
    <row r="401" spans="1:14">
      <c r="A401" s="4" t="s">
        <v>474</v>
      </c>
      <c r="M401" s="5" t="n">
        <v>6626</v>
      </c>
    </row>
    <row r="402" spans="1:14">
      <c r="A402" s="4" t="s">
        <v>599</v>
      </c>
    </row>
    <row r="403" spans="1:14">
      <c r="A403" s="3" t="s">
        <v>471</v>
      </c>
    </row>
    <row r="404" spans="1:14">
      <c r="A404" s="4" t="s">
        <v>477</v>
      </c>
      <c r="M404" s="4" t="s">
        <v>596</v>
      </c>
    </row>
    <row r="405" spans="1:14">
      <c r="A405" s="4" t="s">
        <v>472</v>
      </c>
      <c r="M405" s="6" t="n">
        <v>65560</v>
      </c>
    </row>
    <row r="406" spans="1:14">
      <c r="A406" s="4" t="s">
        <v>473</v>
      </c>
      <c r="M406" s="6" t="n">
        <v>1</v>
      </c>
    </row>
    <row r="407" spans="1:14">
      <c r="A407" s="4" t="s">
        <v>474</v>
      </c>
      <c r="M407" s="5" t="n">
        <v>8565</v>
      </c>
    </row>
    <row r="408" spans="1:14">
      <c r="A408" s="4" t="s">
        <v>600</v>
      </c>
    </row>
    <row r="409" spans="1:14">
      <c r="A409" s="3" t="s">
        <v>471</v>
      </c>
    </row>
    <row r="410" spans="1:14">
      <c r="A410" s="4" t="s">
        <v>477</v>
      </c>
      <c r="M410" s="4" t="s">
        <v>596</v>
      </c>
    </row>
    <row r="411" spans="1:14">
      <c r="A411" s="4" t="s">
        <v>472</v>
      </c>
      <c r="M411" s="6" t="n">
        <v>115200</v>
      </c>
    </row>
    <row r="412" spans="1:14">
      <c r="A412" s="4" t="s">
        <v>473</v>
      </c>
      <c r="M412" s="6" t="n">
        <v>1</v>
      </c>
    </row>
    <row r="413" spans="1:14">
      <c r="A413" s="4" t="s">
        <v>474</v>
      </c>
      <c r="M413" s="5" t="n">
        <v>14000</v>
      </c>
    </row>
    <row r="414" spans="1:14">
      <c r="A414" s="4" t="s">
        <v>601</v>
      </c>
    </row>
    <row r="415" spans="1:14">
      <c r="A415" s="3" t="s">
        <v>471</v>
      </c>
    </row>
    <row r="416" spans="1:14">
      <c r="A416" s="4" t="s">
        <v>477</v>
      </c>
      <c r="M416" s="4" t="s">
        <v>602</v>
      </c>
    </row>
    <row r="417" spans="1:14">
      <c r="A417" s="4" t="s">
        <v>472</v>
      </c>
      <c r="M417" s="6" t="n">
        <v>74527</v>
      </c>
    </row>
    <row r="418" spans="1:14">
      <c r="A418" s="4" t="s">
        <v>473</v>
      </c>
      <c r="M418" s="6" t="n">
        <v>1</v>
      </c>
    </row>
    <row r="419" spans="1:14">
      <c r="A419" s="4" t="s">
        <v>474</v>
      </c>
      <c r="M419" s="5" t="n">
        <v>18245</v>
      </c>
    </row>
    <row r="420" spans="1:14">
      <c r="A420" s="4" t="s">
        <v>603</v>
      </c>
    </row>
    <row r="421" spans="1:14">
      <c r="A421" s="3" t="s">
        <v>471</v>
      </c>
    </row>
    <row r="422" spans="1:14">
      <c r="A422" s="4" t="s">
        <v>477</v>
      </c>
      <c r="M422" s="4" t="s">
        <v>604</v>
      </c>
    </row>
    <row r="423" spans="1:14">
      <c r="A423" s="4" t="s">
        <v>472</v>
      </c>
      <c r="M423" s="6" t="n">
        <v>148740</v>
      </c>
    </row>
    <row r="424" spans="1:14">
      <c r="A424" s="4" t="s">
        <v>473</v>
      </c>
      <c r="M424" s="6" t="n">
        <v>1</v>
      </c>
    </row>
    <row r="425" spans="1:14">
      <c r="A425" s="4" t="s">
        <v>474</v>
      </c>
      <c r="M425" s="5" t="n">
        <v>19500</v>
      </c>
    </row>
    <row r="426" spans="1:14">
      <c r="A426" s="4" t="s">
        <v>605</v>
      </c>
    </row>
    <row r="427" spans="1:14">
      <c r="A427" s="3" t="s">
        <v>471</v>
      </c>
    </row>
    <row r="428" spans="1:14">
      <c r="A428" s="4" t="s">
        <v>606</v>
      </c>
      <c r="L428" s="6" t="n">
        <v>2</v>
      </c>
    </row>
    <row r="429" spans="1:14">
      <c r="A429" s="4" t="s">
        <v>607</v>
      </c>
    </row>
    <row r="430" spans="1:14">
      <c r="A430" s="3" t="s">
        <v>471</v>
      </c>
    </row>
    <row r="431" spans="1:14">
      <c r="A431" s="4" t="s">
        <v>475</v>
      </c>
      <c r="D431" s="5" t="n">
        <v>12300</v>
      </c>
    </row>
    <row r="432" spans="1:14">
      <c r="A432" s="4" t="s">
        <v>608</v>
      </c>
    </row>
    <row r="433" spans="1:14">
      <c r="A433" s="3" t="s">
        <v>471</v>
      </c>
    </row>
    <row r="434" spans="1:14">
      <c r="A434" s="4" t="s">
        <v>475</v>
      </c>
      <c r="C434" s="5" t="n">
        <v>10600</v>
      </c>
    </row>
    <row r="435" spans="1:14">
      <c r="A435" s="4" t="s">
        <v>609</v>
      </c>
    </row>
    <row r="436" spans="1:14">
      <c r="A436" s="3" t="s">
        <v>471</v>
      </c>
    </row>
    <row r="437" spans="1:14">
      <c r="A437" s="4" t="s">
        <v>475</v>
      </c>
      <c r="B437" s="5" t="n">
        <v>9400</v>
      </c>
    </row>
    <row r="438" spans="1:14">
      <c r="A438" s="4" t="s">
        <v>610</v>
      </c>
    </row>
    <row r="439" spans="1:14">
      <c r="A439" s="3" t="s">
        <v>471</v>
      </c>
    </row>
    <row r="440" spans="1:14">
      <c r="A440" s="4" t="s">
        <v>475</v>
      </c>
      <c r="K440" s="5" t="n">
        <v>10700</v>
      </c>
    </row>
    <row r="441" spans="1:14">
      <c r="A441" s="4" t="s">
        <v>611</v>
      </c>
    </row>
    <row r="442" spans="1:14">
      <c r="A442" s="3" t="s">
        <v>471</v>
      </c>
    </row>
    <row r="443" spans="1:14">
      <c r="A443" s="4" t="s">
        <v>475</v>
      </c>
      <c r="J443" s="5" t="n">
        <v>10300</v>
      </c>
    </row>
    <row r="444" spans="1:14">
      <c r="A444" s="4" t="s">
        <v>612</v>
      </c>
    </row>
    <row r="445" spans="1:14">
      <c r="A445" s="3" t="s">
        <v>471</v>
      </c>
    </row>
    <row r="446" spans="1:14">
      <c r="A446" s="4" t="s">
        <v>475</v>
      </c>
      <c r="I446" s="5" t="n">
        <v>4200</v>
      </c>
    </row>
    <row r="447" spans="1:14">
      <c r="A447" s="4" t="s">
        <v>613</v>
      </c>
    </row>
    <row r="448" spans="1:14">
      <c r="A448" s="3" t="s">
        <v>471</v>
      </c>
    </row>
    <row r="449" spans="1:14">
      <c r="A449" s="4" t="s">
        <v>475</v>
      </c>
      <c r="H449" s="5" t="n">
        <v>1600</v>
      </c>
    </row>
    <row r="450" spans="1:14">
      <c r="A450" s="4" t="s">
        <v>614</v>
      </c>
    </row>
    <row r="451" spans="1:14">
      <c r="A451" s="3" t="s">
        <v>471</v>
      </c>
    </row>
    <row r="452" spans="1:14">
      <c r="A452" s="4" t="s">
        <v>475</v>
      </c>
      <c r="F452" s="5" t="n">
        <v>9800</v>
      </c>
    </row>
    <row r="453" spans="1:14">
      <c r="A453" s="4" t="s">
        <v>615</v>
      </c>
    </row>
    <row r="454" spans="1:14">
      <c r="A454" s="3" t="s">
        <v>471</v>
      </c>
    </row>
    <row r="455" spans="1:14">
      <c r="A455" s="4" t="s">
        <v>472</v>
      </c>
      <c r="G455" s="6" t="n">
        <v>56306</v>
      </c>
    </row>
    <row r="456" spans="1:14">
      <c r="A456" s="4" t="s">
        <v>616</v>
      </c>
    </row>
    <row r="457" spans="1:14">
      <c r="A457" s="3" t="s">
        <v>471</v>
      </c>
    </row>
    <row r="458" spans="1:14">
      <c r="A458" s="4" t="s">
        <v>617</v>
      </c>
      <c r="E458" s="6" t="n">
        <v>593960</v>
      </c>
    </row>
    <row r="459" spans="1:14">
      <c r="A459" s="4" t="s">
        <v>124</v>
      </c>
      <c r="E459" s="4" t="s">
        <v>618</v>
      </c>
    </row>
    <row r="460" spans="1:14">
      <c r="A460" s="4" t="s">
        <v>619</v>
      </c>
    </row>
    <row r="461" spans="1:14">
      <c r="A461" s="3" t="s">
        <v>471</v>
      </c>
    </row>
    <row r="462" spans="1:14">
      <c r="A462" s="4" t="s">
        <v>472</v>
      </c>
      <c r="L462" s="6" t="n">
        <v>182362</v>
      </c>
      <c r="M462" s="6" t="n">
        <v>278435</v>
      </c>
      <c r="N462" s="6" t="n">
        <v>775677</v>
      </c>
    </row>
    <row r="463" spans="1:14">
      <c r="A463" s="4" t="s">
        <v>620</v>
      </c>
    </row>
    <row r="464" spans="1:14">
      <c r="A464" s="3" t="s">
        <v>471</v>
      </c>
    </row>
    <row r="465" spans="1:14">
      <c r="A465" s="4" t="s">
        <v>621</v>
      </c>
      <c r="L465" s="6"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22</v>
      </c>
      <c r="B1" s="2" t="s">
        <v>1</v>
      </c>
    </row>
    <row r="2" spans="1:3">
      <c r="B2" s="2" t="s">
        <v>2</v>
      </c>
      <c r="C2" s="2" t="s">
        <v>75</v>
      </c>
    </row>
    <row r="3" spans="1:3">
      <c r="A3" s="3" t="s">
        <v>623</v>
      </c>
    </row>
    <row r="4" spans="1:3">
      <c r="A4" s="4" t="s">
        <v>77</v>
      </c>
      <c r="B4" s="5" t="n">
        <v>637478</v>
      </c>
      <c r="C4" s="5" t="n">
        <v>312410</v>
      </c>
    </row>
    <row r="5" spans="1:3">
      <c r="A5" s="4" t="s">
        <v>78</v>
      </c>
      <c r="B5" s="6" t="n">
        <v>308950</v>
      </c>
      <c r="C5" s="6" t="n">
        <v>198362</v>
      </c>
    </row>
    <row r="6" spans="1:3">
      <c r="A6" s="4" t="s">
        <v>79</v>
      </c>
      <c r="B6" s="6" t="n">
        <v>6553</v>
      </c>
      <c r="C6" s="6" t="n">
        <v>2739</v>
      </c>
    </row>
    <row r="7" spans="1:3">
      <c r="A7" s="4" t="s">
        <v>624</v>
      </c>
      <c r="B7" s="6" t="n">
        <v>39502</v>
      </c>
      <c r="C7" s="6" t="n">
        <v>26085</v>
      </c>
    </row>
    <row r="8" spans="1:3">
      <c r="A8" s="4" t="s">
        <v>625</v>
      </c>
      <c r="B8" s="6" t="n">
        <v>747</v>
      </c>
      <c r="C8" s="6" t="n">
        <v>206</v>
      </c>
    </row>
    <row r="9" spans="1:3">
      <c r="A9" s="4" t="s">
        <v>626</v>
      </c>
      <c r="B9" s="6" t="n">
        <v>993230</v>
      </c>
      <c r="C9" s="6" t="n">
        <v>539802</v>
      </c>
    </row>
    <row r="10" spans="1:3">
      <c r="A10" s="3" t="s">
        <v>627</v>
      </c>
    </row>
    <row r="11" spans="1:3">
      <c r="A11" s="4" t="s">
        <v>628</v>
      </c>
      <c r="B11" s="6" t="n">
        <v>15796</v>
      </c>
      <c r="C11" s="6" t="n">
        <v>41778</v>
      </c>
    </row>
    <row r="12" spans="1:3">
      <c r="A12" s="4" t="s">
        <v>629</v>
      </c>
      <c r="B12" s="6" t="n">
        <v>5768</v>
      </c>
      <c r="C12" s="6" t="n">
        <v>2247</v>
      </c>
    </row>
    <row r="13" spans="1:3">
      <c r="A13" s="4" t="s">
        <v>630</v>
      </c>
      <c r="B13" s="6" t="n">
        <v>21564</v>
      </c>
      <c r="C13" s="6" t="n">
        <v>44025</v>
      </c>
    </row>
    <row r="14" spans="1:3">
      <c r="A14" s="4" t="s">
        <v>631</v>
      </c>
      <c r="B14" s="5" t="n">
        <v>971666</v>
      </c>
      <c r="C14" s="5" t="n">
        <v>495777</v>
      </c>
    </row>
    <row r="15" spans="1:3">
      <c r="A15" s="4" t="s">
        <v>632</v>
      </c>
      <c r="B15" s="4" t="s">
        <v>633</v>
      </c>
      <c r="C15" s="4" t="s">
        <v>634</v>
      </c>
    </row>
    <row r="16" spans="1:3">
      <c r="A16" s="4" t="s">
        <v>635</v>
      </c>
    </row>
    <row r="17" spans="1:3">
      <c r="A17" s="3" t="s">
        <v>627</v>
      </c>
    </row>
    <row r="18" spans="1:3">
      <c r="A18" s="4" t="s">
        <v>636</v>
      </c>
      <c r="B18" s="5" t="n">
        <v>36300</v>
      </c>
      <c r="C18" s="5" t="n">
        <v>25500</v>
      </c>
    </row>
    <row r="19" spans="1:3">
      <c r="A19" s="4" t="s">
        <v>637</v>
      </c>
      <c r="B19" s="4" t="s">
        <v>638</v>
      </c>
      <c r="C19" s="4" t="s">
        <v>639</v>
      </c>
    </row>
    <row r="20" spans="1:3">
      <c r="A20" s="4" t="s">
        <v>640</v>
      </c>
    </row>
    <row r="21" spans="1:3">
      <c r="A21" s="3" t="s">
        <v>627</v>
      </c>
    </row>
    <row r="22" spans="1:3">
      <c r="A22" s="4" t="s">
        <v>641</v>
      </c>
      <c r="B22" s="5" t="n">
        <v>3200</v>
      </c>
      <c r="C22" s="5" t="n">
        <v>600</v>
      </c>
    </row>
    <row r="23" spans="1:3">
      <c r="A23" s="4" t="s">
        <v>637</v>
      </c>
      <c r="B23" s="4" t="s">
        <v>642</v>
      </c>
      <c r="C23" s="4" t="s">
        <v>6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421</v>
      </c>
      <c r="D1" s="2" t="s">
        <v>75</v>
      </c>
    </row>
    <row r="2" spans="1:4">
      <c r="A2" s="3" t="s">
        <v>645</v>
      </c>
    </row>
    <row r="3" spans="1:4">
      <c r="A3" s="4" t="s">
        <v>166</v>
      </c>
      <c r="B3" s="5" t="n">
        <v>73090</v>
      </c>
      <c r="D3" s="5" t="n">
        <v>55683</v>
      </c>
    </row>
    <row r="4" spans="1:4">
      <c r="A4" s="4" t="s">
        <v>101</v>
      </c>
      <c r="B4" s="6" t="n">
        <v>-59340</v>
      </c>
      <c r="D4" s="6" t="n">
        <v>-52727</v>
      </c>
    </row>
    <row r="5" spans="1:4">
      <c r="A5" s="4" t="s">
        <v>646</v>
      </c>
    </row>
    <row r="6" spans="1:4">
      <c r="A6" s="3" t="s">
        <v>645</v>
      </c>
    </row>
    <row r="7" spans="1:4">
      <c r="A7" s="4" t="s">
        <v>647</v>
      </c>
      <c r="B7" s="6" t="n">
        <v>154370</v>
      </c>
      <c r="D7" s="6" t="n">
        <v>119517</v>
      </c>
    </row>
    <row r="8" spans="1:4">
      <c r="A8" s="4" t="s">
        <v>648</v>
      </c>
      <c r="B8" s="6" t="n">
        <v>-87955</v>
      </c>
      <c r="D8" s="6" t="n">
        <v>-68481</v>
      </c>
    </row>
    <row r="9" spans="1:4">
      <c r="A9" s="4" t="s">
        <v>166</v>
      </c>
      <c r="B9" s="6" t="n">
        <v>66415</v>
      </c>
      <c r="D9" s="6" t="n">
        <v>51036</v>
      </c>
    </row>
    <row r="10" spans="1:4">
      <c r="A10" s="4" t="s">
        <v>640</v>
      </c>
    </row>
    <row r="11" spans="1:4">
      <c r="A11" s="3" t="s">
        <v>645</v>
      </c>
    </row>
    <row r="12" spans="1:4">
      <c r="A12" s="4" t="s">
        <v>647</v>
      </c>
      <c r="B12" s="6" t="n">
        <v>14296</v>
      </c>
      <c r="D12" s="6" t="n">
        <v>11125</v>
      </c>
    </row>
    <row r="13" spans="1:4">
      <c r="A13" s="4" t="s">
        <v>648</v>
      </c>
      <c r="B13" s="6" t="n">
        <v>-7621</v>
      </c>
      <c r="D13" s="6" t="n">
        <v>-6478</v>
      </c>
    </row>
    <row r="14" spans="1:4">
      <c r="A14" s="4" t="s">
        <v>166</v>
      </c>
      <c r="B14" s="6" t="n">
        <v>6675</v>
      </c>
      <c r="D14" s="6" t="n">
        <v>4647</v>
      </c>
    </row>
    <row r="15" spans="1:4">
      <c r="A15" s="4" t="s">
        <v>649</v>
      </c>
    </row>
    <row r="16" spans="1:4">
      <c r="A16" s="3" t="s">
        <v>645</v>
      </c>
    </row>
    <row r="17" spans="1:4">
      <c r="A17" s="4" t="s">
        <v>650</v>
      </c>
      <c r="B17" s="6" t="n">
        <v>-81718</v>
      </c>
      <c r="D17" s="6" t="n">
        <v>-66388</v>
      </c>
    </row>
    <row r="18" spans="1:4">
      <c r="A18" s="4" t="s">
        <v>651</v>
      </c>
      <c r="B18" s="6" t="n">
        <v>22378</v>
      </c>
      <c r="D18" s="6" t="n">
        <v>13778</v>
      </c>
    </row>
    <row r="19" spans="1:4">
      <c r="A19" s="4" t="s">
        <v>101</v>
      </c>
      <c r="B19" s="6" t="n">
        <v>-59340</v>
      </c>
      <c r="D19" s="6" t="n">
        <v>-52610</v>
      </c>
    </row>
    <row r="20" spans="1:4">
      <c r="A20" s="4" t="s">
        <v>652</v>
      </c>
    </row>
    <row r="21" spans="1:4">
      <c r="A21" s="3" t="s">
        <v>645</v>
      </c>
    </row>
    <row r="22" spans="1:4">
      <c r="A22" s="4" t="s">
        <v>650</v>
      </c>
      <c r="B22" s="6" t="n">
        <v>0</v>
      </c>
      <c r="D22" s="6" t="n">
        <v>-290</v>
      </c>
    </row>
    <row r="23" spans="1:4">
      <c r="A23" s="4" t="s">
        <v>651</v>
      </c>
      <c r="B23" s="6" t="n">
        <v>0</v>
      </c>
      <c r="D23" s="6" t="n">
        <v>173</v>
      </c>
    </row>
    <row r="24" spans="1:4">
      <c r="A24" s="4" t="s">
        <v>101</v>
      </c>
      <c r="B24" s="5" t="n">
        <v>0</v>
      </c>
      <c r="D24" s="5" t="n">
        <v>-117</v>
      </c>
    </row>
    <row r="25" spans="1:4">
      <c r="A25" s="4" t="s">
        <v>653</v>
      </c>
    </row>
    <row r="26" spans="1:4">
      <c r="A26" s="3" t="s">
        <v>645</v>
      </c>
    </row>
    <row r="27" spans="1:4">
      <c r="A27" s="4" t="s">
        <v>101</v>
      </c>
      <c r="C27" s="5"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75</v>
      </c>
      <c r="D2" s="2" t="s">
        <v>130</v>
      </c>
    </row>
    <row r="3" spans="1:4">
      <c r="A3" s="3" t="s">
        <v>645</v>
      </c>
    </row>
    <row r="4" spans="1:4">
      <c r="A4" s="4" t="s">
        <v>215</v>
      </c>
      <c r="B4" s="5" t="n">
        <v>-7907</v>
      </c>
      <c r="C4" s="5" t="n">
        <v>-5981</v>
      </c>
      <c r="D4" s="5" t="n">
        <v>-2270</v>
      </c>
    </row>
    <row r="5" spans="1:4">
      <c r="A5" s="4" t="s">
        <v>635</v>
      </c>
    </row>
    <row r="6" spans="1:4">
      <c r="A6" s="3" t="s">
        <v>645</v>
      </c>
    </row>
    <row r="7" spans="1:4">
      <c r="A7" s="4" t="s">
        <v>655</v>
      </c>
      <c r="B7" s="6" t="n">
        <v>20936</v>
      </c>
      <c r="C7" s="6" t="n">
        <v>18135</v>
      </c>
      <c r="D7" s="6" t="n">
        <v>15598</v>
      </c>
    </row>
    <row r="8" spans="1:4">
      <c r="A8" s="4" t="s">
        <v>656</v>
      </c>
    </row>
    <row r="9" spans="1:4">
      <c r="A9" s="3" t="s">
        <v>645</v>
      </c>
    </row>
    <row r="10" spans="1:4">
      <c r="A10" s="4" t="s">
        <v>215</v>
      </c>
      <c r="B10" s="6" t="n">
        <v>-7907</v>
      </c>
      <c r="C10" s="6" t="n">
        <v>-5949</v>
      </c>
      <c r="D10" s="6" t="n">
        <v>-2238</v>
      </c>
    </row>
    <row r="11" spans="1:4">
      <c r="A11" s="4" t="s">
        <v>652</v>
      </c>
    </row>
    <row r="12" spans="1:4">
      <c r="A12" s="3" t="s">
        <v>645</v>
      </c>
    </row>
    <row r="13" spans="1:4">
      <c r="A13" s="4" t="s">
        <v>657</v>
      </c>
      <c r="B13" s="5" t="n">
        <v>0</v>
      </c>
      <c r="C13" s="5" t="n">
        <v>-32</v>
      </c>
      <c r="D13" s="5" t="n">
        <v>-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75</v>
      </c>
    </row>
    <row r="2" spans="1:3">
      <c r="A2" s="3" t="s">
        <v>645</v>
      </c>
    </row>
    <row r="3" spans="1:3">
      <c r="A3" s="4" t="s">
        <v>166</v>
      </c>
      <c r="B3" s="5" t="n">
        <v>73090</v>
      </c>
      <c r="C3" s="5" t="n">
        <v>55683</v>
      </c>
    </row>
    <row r="4" spans="1:3">
      <c r="A4" s="4" t="s">
        <v>635</v>
      </c>
    </row>
    <row r="5" spans="1:3">
      <c r="A5" s="3" t="s">
        <v>645</v>
      </c>
    </row>
    <row r="6" spans="1:3">
      <c r="A6" s="4" t="s">
        <v>659</v>
      </c>
      <c r="B6" s="6" t="n">
        <v>18687</v>
      </c>
    </row>
    <row r="7" spans="1:3">
      <c r="A7" s="4" t="s">
        <v>660</v>
      </c>
      <c r="B7" s="6" t="n">
        <v>11713</v>
      </c>
    </row>
    <row r="8" spans="1:3">
      <c r="A8" s="4" t="s">
        <v>661</v>
      </c>
      <c r="B8" s="6" t="n">
        <v>7278</v>
      </c>
    </row>
    <row r="9" spans="1:3">
      <c r="A9" s="4" t="s">
        <v>662</v>
      </c>
      <c r="B9" s="6" t="n">
        <v>5750</v>
      </c>
    </row>
    <row r="10" spans="1:3">
      <c r="A10" s="4" t="s">
        <v>663</v>
      </c>
      <c r="B10" s="6" t="n">
        <v>4045</v>
      </c>
    </row>
    <row r="11" spans="1:3">
      <c r="A11" s="4" t="s">
        <v>664</v>
      </c>
      <c r="B11" s="6" t="n">
        <v>18942</v>
      </c>
    </row>
    <row r="12" spans="1:3">
      <c r="A12" s="4" t="s">
        <v>166</v>
      </c>
      <c r="B12" s="6" t="n">
        <v>66415</v>
      </c>
    </row>
    <row r="13" spans="1:3">
      <c r="A13" s="4" t="s">
        <v>665</v>
      </c>
    </row>
    <row r="14" spans="1:3">
      <c r="A14" s="3" t="s">
        <v>645</v>
      </c>
    </row>
    <row r="15" spans="1:3">
      <c r="A15" s="4" t="s">
        <v>659</v>
      </c>
      <c r="B15" s="6" t="n">
        <v>8790</v>
      </c>
    </row>
    <row r="16" spans="1:3">
      <c r="A16" s="4" t="s">
        <v>660</v>
      </c>
      <c r="B16" s="6" t="n">
        <v>5416</v>
      </c>
    </row>
    <row r="17" spans="1:3">
      <c r="A17" s="4" t="s">
        <v>661</v>
      </c>
      <c r="B17" s="6" t="n">
        <v>3693</v>
      </c>
    </row>
    <row r="18" spans="1:3">
      <c r="A18" s="4" t="s">
        <v>662</v>
      </c>
      <c r="B18" s="6" t="n">
        <v>3081</v>
      </c>
    </row>
    <row r="19" spans="1:3">
      <c r="A19" s="4" t="s">
        <v>663</v>
      </c>
      <c r="B19" s="6" t="n">
        <v>2479</v>
      </c>
    </row>
    <row r="20" spans="1:3">
      <c r="A20" s="4" t="s">
        <v>664</v>
      </c>
      <c r="B20" s="6" t="n">
        <v>29206</v>
      </c>
    </row>
    <row r="21" spans="1:3">
      <c r="A21" s="4" t="s">
        <v>166</v>
      </c>
      <c r="B21" s="5" t="n">
        <v>526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outlineLevelCol="0"/>
  <cols>
    <col customWidth="1" max="1" min="1" width="66"/>
    <col customWidth="1" max="2" min="2" width="20"/>
    <col customWidth="1" max="3" min="3" width="14"/>
    <col customWidth="1" max="4" min="4" width="14"/>
    <col customWidth="1" max="5" min="5" width="34"/>
    <col customWidth="1" max="6" min="6" width="21"/>
    <col customWidth="1" max="7" min="7" width="21"/>
    <col customWidth="1" max="8" min="8" width="21"/>
    <col customWidth="1" max="9" min="9" width="21"/>
  </cols>
  <sheetData>
    <row r="1" spans="1:9">
      <c r="A1" s="1" t="s">
        <v>666</v>
      </c>
      <c r="B1" s="2" t="s">
        <v>667</v>
      </c>
      <c r="C1" s="2" t="s">
        <v>668</v>
      </c>
      <c r="D1" s="2" t="s">
        <v>669</v>
      </c>
      <c r="E1" s="2" t="s">
        <v>670</v>
      </c>
      <c r="F1" s="2" t="s">
        <v>211</v>
      </c>
      <c r="G1" s="2" t="s">
        <v>671</v>
      </c>
      <c r="H1" s="2" t="s">
        <v>672</v>
      </c>
      <c r="I1" s="2" t="s">
        <v>673</v>
      </c>
    </row>
    <row r="2" spans="1:9">
      <c r="A2" s="3" t="s">
        <v>674</v>
      </c>
    </row>
    <row r="3" spans="1:9">
      <c r="A3" s="4" t="s">
        <v>675</v>
      </c>
      <c r="E3" s="5" t="n">
        <v>860958</v>
      </c>
      <c r="F3" s="5" t="n">
        <v>761116</v>
      </c>
    </row>
    <row r="4" spans="1:9">
      <c r="A4" s="4" t="s">
        <v>676</v>
      </c>
      <c r="E4" s="6" t="n">
        <v>-3116</v>
      </c>
      <c r="F4" s="6" t="n">
        <v>-3745</v>
      </c>
    </row>
    <row r="5" spans="1:9">
      <c r="A5" s="4" t="s">
        <v>97</v>
      </c>
      <c r="E5" s="5" t="n">
        <v>857842</v>
      </c>
      <c r="F5" s="6" t="n">
        <v>757371</v>
      </c>
    </row>
    <row r="6" spans="1:9">
      <c r="A6" s="4" t="s">
        <v>677</v>
      </c>
    </row>
    <row r="7" spans="1:9">
      <c r="A7" s="3" t="s">
        <v>674</v>
      </c>
    </row>
    <row r="8" spans="1:9">
      <c r="A8" s="4" t="s">
        <v>675</v>
      </c>
      <c r="H8" s="5" t="n">
        <v>60000</v>
      </c>
    </row>
    <row r="9" spans="1:9">
      <c r="A9" s="4" t="s">
        <v>678</v>
      </c>
      <c r="E9" s="4" t="s">
        <v>679</v>
      </c>
    </row>
    <row r="10" spans="1:9">
      <c r="A10" s="4" t="s">
        <v>680</v>
      </c>
    </row>
    <row r="11" spans="1:9">
      <c r="A11" s="3" t="s">
        <v>674</v>
      </c>
    </row>
    <row r="12" spans="1:9">
      <c r="A12" s="4" t="s">
        <v>675</v>
      </c>
      <c r="E12" s="5" t="n">
        <v>58499</v>
      </c>
      <c r="F12" s="6" t="n">
        <v>58499</v>
      </c>
    </row>
    <row r="13" spans="1:9">
      <c r="A13" s="4" t="s">
        <v>676</v>
      </c>
      <c r="E13" s="5" t="n">
        <v>-179</v>
      </c>
      <c r="F13" s="6" t="n">
        <v>-230</v>
      </c>
    </row>
    <row r="14" spans="1:9">
      <c r="A14" s="4" t="s">
        <v>681</v>
      </c>
      <c r="E14" s="4" t="s">
        <v>682</v>
      </c>
    </row>
    <row r="15" spans="1:9">
      <c r="A15" s="4" t="s">
        <v>683</v>
      </c>
      <c r="E15" s="6" t="n">
        <v>1</v>
      </c>
    </row>
    <row r="16" spans="1:9">
      <c r="A16" s="4" t="s">
        <v>684</v>
      </c>
    </row>
    <row r="17" spans="1:9">
      <c r="A17" s="3" t="s">
        <v>674</v>
      </c>
    </row>
    <row r="18" spans="1:9">
      <c r="A18" s="4" t="s">
        <v>675</v>
      </c>
      <c r="E18" s="5" t="n">
        <v>100000</v>
      </c>
      <c r="F18" s="6" t="n">
        <v>100000</v>
      </c>
    </row>
    <row r="19" spans="1:9">
      <c r="A19" s="4" t="s">
        <v>676</v>
      </c>
      <c r="E19" s="5" t="n">
        <v>-177</v>
      </c>
      <c r="F19" s="6" t="n">
        <v>-260</v>
      </c>
    </row>
    <row r="20" spans="1:9">
      <c r="A20" s="4" t="s">
        <v>681</v>
      </c>
      <c r="E20" s="4" t="s">
        <v>685</v>
      </c>
    </row>
    <row r="21" spans="1:9">
      <c r="A21" s="4" t="s">
        <v>686</v>
      </c>
    </row>
    <row r="22" spans="1:9">
      <c r="A22" s="3" t="s">
        <v>674</v>
      </c>
    </row>
    <row r="23" spans="1:9">
      <c r="A23" s="4" t="s">
        <v>675</v>
      </c>
      <c r="E23" s="5" t="n">
        <v>0</v>
      </c>
      <c r="F23" s="6" t="n">
        <v>0</v>
      </c>
    </row>
    <row r="24" spans="1:9">
      <c r="A24" s="4" t="s">
        <v>676</v>
      </c>
      <c r="E24" s="5" t="n">
        <v>0</v>
      </c>
      <c r="F24" s="6" t="n">
        <v>0</v>
      </c>
    </row>
    <row r="25" spans="1:9">
      <c r="A25" s="4" t="s">
        <v>681</v>
      </c>
      <c r="E25" s="4" t="s">
        <v>687</v>
      </c>
    </row>
    <row r="26" spans="1:9">
      <c r="A26" s="4" t="s">
        <v>683</v>
      </c>
      <c r="E26" s="6" t="n">
        <v>2</v>
      </c>
    </row>
    <row r="27" spans="1:9">
      <c r="A27" s="4" t="s">
        <v>688</v>
      </c>
      <c r="E27" s="4" t="s">
        <v>452</v>
      </c>
    </row>
    <row r="28" spans="1:9">
      <c r="A28" s="4" t="s">
        <v>689</v>
      </c>
    </row>
    <row r="29" spans="1:9">
      <c r="A29" s="3" t="s">
        <v>674</v>
      </c>
    </row>
    <row r="30" spans="1:9">
      <c r="A30" s="4" t="s">
        <v>690</v>
      </c>
      <c r="E30" s="6" t="n">
        <v>2</v>
      </c>
    </row>
    <row r="31" spans="1:9">
      <c r="A31" s="4" t="s">
        <v>691</v>
      </c>
    </row>
    <row r="32" spans="1:9">
      <c r="A32" s="3" t="s">
        <v>674</v>
      </c>
    </row>
    <row r="33" spans="1:9">
      <c r="A33" s="4" t="s">
        <v>675</v>
      </c>
      <c r="E33" s="5" t="n">
        <v>225000</v>
      </c>
      <c r="F33" s="6" t="n">
        <v>225000</v>
      </c>
      <c r="I33" s="5" t="n">
        <v>225000</v>
      </c>
    </row>
    <row r="34" spans="1:9">
      <c r="A34" s="4" t="s">
        <v>676</v>
      </c>
      <c r="E34" s="5" t="n">
        <v>-1104</v>
      </c>
      <c r="F34" s="6" t="n">
        <v>-1476</v>
      </c>
    </row>
    <row r="35" spans="1:9">
      <c r="A35" s="4" t="s">
        <v>681</v>
      </c>
      <c r="E35" s="4" t="s">
        <v>692</v>
      </c>
    </row>
    <row r="36" spans="1:9">
      <c r="A36" s="4" t="s">
        <v>693</v>
      </c>
    </row>
    <row r="37" spans="1:9">
      <c r="A37" s="3" t="s">
        <v>674</v>
      </c>
    </row>
    <row r="38" spans="1:9">
      <c r="A38" s="4" t="s">
        <v>675</v>
      </c>
      <c r="B38" s="5" t="n">
        <v>150000</v>
      </c>
    </row>
    <row r="39" spans="1:9">
      <c r="A39" s="4" t="s">
        <v>694</v>
      </c>
    </row>
    <row r="40" spans="1:9">
      <c r="A40" s="3" t="s">
        <v>674</v>
      </c>
    </row>
    <row r="41" spans="1:9">
      <c r="A41" s="4" t="s">
        <v>675</v>
      </c>
      <c r="E41" s="5" t="n">
        <v>150000</v>
      </c>
      <c r="F41" s="6" t="n">
        <v>150000</v>
      </c>
    </row>
    <row r="42" spans="1:9">
      <c r="A42" s="4" t="s">
        <v>676</v>
      </c>
      <c r="E42" s="5" t="n">
        <v>-866</v>
      </c>
      <c r="F42" s="6" t="n">
        <v>-1028</v>
      </c>
    </row>
    <row r="43" spans="1:9">
      <c r="A43" s="4" t="s">
        <v>681</v>
      </c>
      <c r="E43" s="4" t="s">
        <v>695</v>
      </c>
    </row>
    <row r="44" spans="1:9">
      <c r="A44" s="4" t="s">
        <v>696</v>
      </c>
    </row>
    <row r="45" spans="1:9">
      <c r="A45" s="3" t="s">
        <v>674</v>
      </c>
    </row>
    <row r="46" spans="1:9">
      <c r="A46" s="4" t="s">
        <v>697</v>
      </c>
      <c r="E46" s="4" t="s">
        <v>698</v>
      </c>
    </row>
    <row r="47" spans="1:9">
      <c r="A47" s="4" t="s">
        <v>699</v>
      </c>
      <c r="E47" s="4" t="s">
        <v>700</v>
      </c>
    </row>
    <row r="48" spans="1:9">
      <c r="A48" s="4" t="s">
        <v>701</v>
      </c>
    </row>
    <row r="49" spans="1:9">
      <c r="A49" s="3" t="s">
        <v>674</v>
      </c>
    </row>
    <row r="50" spans="1:9">
      <c r="A50" s="4" t="s">
        <v>699</v>
      </c>
      <c r="D50" s="4" t="s">
        <v>702</v>
      </c>
    </row>
    <row r="51" spans="1:9">
      <c r="A51" s="4" t="s">
        <v>703</v>
      </c>
    </row>
    <row r="52" spans="1:9">
      <c r="A52" s="3" t="s">
        <v>674</v>
      </c>
    </row>
    <row r="53" spans="1:9">
      <c r="A53" s="4" t="s">
        <v>697</v>
      </c>
      <c r="E53" s="4" t="s">
        <v>698</v>
      </c>
    </row>
    <row r="54" spans="1:9">
      <c r="A54" s="4" t="s">
        <v>699</v>
      </c>
      <c r="E54" s="4" t="s">
        <v>704</v>
      </c>
    </row>
    <row r="55" spans="1:9">
      <c r="A55" s="4" t="s">
        <v>705</v>
      </c>
      <c r="E55" s="4" t="s">
        <v>706</v>
      </c>
    </row>
    <row r="56" spans="1:9">
      <c r="A56" s="4" t="s">
        <v>707</v>
      </c>
    </row>
    <row r="57" spans="1:9">
      <c r="A57" s="3" t="s">
        <v>674</v>
      </c>
    </row>
    <row r="58" spans="1:9">
      <c r="A58" s="4" t="s">
        <v>697</v>
      </c>
      <c r="E58" s="4" t="s">
        <v>698</v>
      </c>
    </row>
    <row r="59" spans="1:9">
      <c r="A59" s="4" t="s">
        <v>699</v>
      </c>
      <c r="E59" s="4" t="s">
        <v>708</v>
      </c>
    </row>
    <row r="60" spans="1:9">
      <c r="A60" s="4" t="s">
        <v>705</v>
      </c>
      <c r="E60" s="4" t="s">
        <v>709</v>
      </c>
    </row>
    <row r="61" spans="1:9">
      <c r="A61" s="4" t="s">
        <v>710</v>
      </c>
    </row>
    <row r="62" spans="1:9">
      <c r="A62" s="3" t="s">
        <v>674</v>
      </c>
    </row>
    <row r="63" spans="1:9">
      <c r="A63" s="4" t="s">
        <v>705</v>
      </c>
      <c r="E63" s="4" t="s">
        <v>711</v>
      </c>
    </row>
    <row r="64" spans="1:9">
      <c r="A64" s="4" t="s">
        <v>712</v>
      </c>
    </row>
    <row r="65" spans="1:9">
      <c r="A65" s="3" t="s">
        <v>674</v>
      </c>
    </row>
    <row r="66" spans="1:9">
      <c r="A66" s="4" t="s">
        <v>697</v>
      </c>
      <c r="E66" s="4" t="s">
        <v>698</v>
      </c>
    </row>
    <row r="67" spans="1:9">
      <c r="A67" s="4" t="s">
        <v>699</v>
      </c>
      <c r="E67" s="4" t="s">
        <v>708</v>
      </c>
    </row>
    <row r="68" spans="1:9">
      <c r="A68" s="4" t="s">
        <v>705</v>
      </c>
      <c r="E68" s="4" t="s">
        <v>713</v>
      </c>
    </row>
    <row r="69" spans="1:9">
      <c r="A69" s="4" t="s">
        <v>714</v>
      </c>
    </row>
    <row r="70" spans="1:9">
      <c r="A70" s="3" t="s">
        <v>674</v>
      </c>
    </row>
    <row r="71" spans="1:9">
      <c r="A71" s="4" t="s">
        <v>697</v>
      </c>
      <c r="E71" s="4" t="s">
        <v>698</v>
      </c>
    </row>
    <row r="72" spans="1:9">
      <c r="A72" s="4" t="s">
        <v>699</v>
      </c>
      <c r="E72" s="4" t="s">
        <v>715</v>
      </c>
    </row>
    <row r="73" spans="1:9">
      <c r="A73" s="4" t="s">
        <v>705</v>
      </c>
      <c r="E73" s="4" t="s">
        <v>716</v>
      </c>
    </row>
    <row r="74" spans="1:9">
      <c r="A74" s="4" t="s">
        <v>717</v>
      </c>
    </row>
    <row r="75" spans="1:9">
      <c r="A75" s="3" t="s">
        <v>674</v>
      </c>
    </row>
    <row r="76" spans="1:9">
      <c r="A76" s="4" t="s">
        <v>675</v>
      </c>
      <c r="E76" s="5" t="n">
        <v>2459</v>
      </c>
      <c r="F76" s="6" t="n">
        <v>2617</v>
      </c>
    </row>
    <row r="77" spans="1:9">
      <c r="A77" s="4" t="s">
        <v>676</v>
      </c>
      <c r="E77" s="5" t="n">
        <v>-121</v>
      </c>
      <c r="F77" s="6" t="n">
        <v>-129</v>
      </c>
    </row>
    <row r="78" spans="1:9">
      <c r="A78" s="4" t="s">
        <v>681</v>
      </c>
      <c r="E78" s="4" t="s">
        <v>718</v>
      </c>
    </row>
    <row r="79" spans="1:9">
      <c r="A79" s="4" t="s">
        <v>719</v>
      </c>
      <c r="E79" s="4" t="s">
        <v>720</v>
      </c>
    </row>
    <row r="80" spans="1:9">
      <c r="A80" s="4" t="s">
        <v>705</v>
      </c>
      <c r="E80" s="4" t="s">
        <v>721</v>
      </c>
    </row>
    <row r="81" spans="1:9">
      <c r="A81" s="4" t="s">
        <v>722</v>
      </c>
      <c r="E81" s="4" t="s">
        <v>437</v>
      </c>
    </row>
    <row r="82" spans="1:9">
      <c r="A82" s="4" t="s">
        <v>723</v>
      </c>
    </row>
    <row r="83" spans="1:9">
      <c r="A83" s="3" t="s">
        <v>674</v>
      </c>
    </row>
    <row r="84" spans="1:9">
      <c r="A84" s="4" t="s">
        <v>675</v>
      </c>
      <c r="E84" s="5" t="n">
        <v>100000</v>
      </c>
      <c r="F84" s="6" t="n">
        <v>100000</v>
      </c>
    </row>
    <row r="85" spans="1:9">
      <c r="A85" s="4" t="s">
        <v>676</v>
      </c>
      <c r="E85" s="5" t="n">
        <v>-424</v>
      </c>
      <c r="F85" s="6" t="n">
        <v>-500</v>
      </c>
    </row>
    <row r="86" spans="1:9">
      <c r="A86" s="4" t="s">
        <v>681</v>
      </c>
      <c r="E86" s="4" t="s">
        <v>724</v>
      </c>
    </row>
    <row r="87" spans="1:9">
      <c r="A87" s="4" t="s">
        <v>719</v>
      </c>
      <c r="E87" s="4" t="s">
        <v>725</v>
      </c>
    </row>
    <row r="88" spans="1:9">
      <c r="A88" s="4" t="s">
        <v>705</v>
      </c>
      <c r="E88" s="4" t="s">
        <v>716</v>
      </c>
    </row>
    <row r="89" spans="1:9">
      <c r="A89" s="4" t="s">
        <v>726</v>
      </c>
    </row>
    <row r="90" spans="1:9">
      <c r="A90" s="3" t="s">
        <v>674</v>
      </c>
    </row>
    <row r="91" spans="1:9">
      <c r="A91" s="4" t="s">
        <v>675</v>
      </c>
      <c r="E91" s="5" t="n">
        <v>125000</v>
      </c>
      <c r="F91" s="6" t="n">
        <v>125000</v>
      </c>
    </row>
    <row r="92" spans="1:9">
      <c r="A92" s="4" t="s">
        <v>676</v>
      </c>
      <c r="E92" s="5" t="n">
        <v>-108</v>
      </c>
      <c r="F92" s="6" t="n">
        <v>-122</v>
      </c>
    </row>
    <row r="93" spans="1:9">
      <c r="A93" s="4" t="s">
        <v>681</v>
      </c>
      <c r="E93" s="4" t="s">
        <v>727</v>
      </c>
    </row>
    <row r="94" spans="1:9">
      <c r="A94" s="4" t="s">
        <v>719</v>
      </c>
      <c r="E94" s="4" t="s">
        <v>728</v>
      </c>
    </row>
    <row r="95" spans="1:9">
      <c r="A95" s="4" t="s">
        <v>705</v>
      </c>
      <c r="E95" s="4" t="s">
        <v>729</v>
      </c>
    </row>
    <row r="96" spans="1:9">
      <c r="A96" s="4" t="s">
        <v>730</v>
      </c>
    </row>
    <row r="97" spans="1:9">
      <c r="A97" s="3" t="s">
        <v>674</v>
      </c>
    </row>
    <row r="98" spans="1:9">
      <c r="A98" s="4" t="s">
        <v>675</v>
      </c>
      <c r="E98" s="5" t="n">
        <v>25000</v>
      </c>
      <c r="F98" s="6" t="n">
        <v>0</v>
      </c>
      <c r="G98" s="5" t="n">
        <v>25000</v>
      </c>
    </row>
    <row r="99" spans="1:9">
      <c r="A99" s="4" t="s">
        <v>676</v>
      </c>
      <c r="E99" s="5" t="n">
        <v>-34</v>
      </c>
      <c r="F99" s="6" t="n">
        <v>0</v>
      </c>
    </row>
    <row r="100" spans="1:9">
      <c r="A100" s="4" t="s">
        <v>681</v>
      </c>
      <c r="E100" s="4" t="s">
        <v>731</v>
      </c>
    </row>
    <row r="101" spans="1:9">
      <c r="A101" s="4" t="s">
        <v>719</v>
      </c>
      <c r="E101" s="4" t="s">
        <v>732</v>
      </c>
    </row>
    <row r="102" spans="1:9">
      <c r="A102" s="4" t="s">
        <v>705</v>
      </c>
      <c r="E102" s="4" t="s">
        <v>733</v>
      </c>
    </row>
    <row r="103" spans="1:9">
      <c r="A103" s="4" t="s">
        <v>734</v>
      </c>
    </row>
    <row r="104" spans="1:9">
      <c r="A104" s="3" t="s">
        <v>674</v>
      </c>
    </row>
    <row r="105" spans="1:9">
      <c r="A105" s="4" t="s">
        <v>675</v>
      </c>
      <c r="E105" s="5" t="n">
        <v>75000</v>
      </c>
      <c r="F105" s="6" t="n">
        <v>0</v>
      </c>
      <c r="G105" s="5" t="n">
        <v>75000</v>
      </c>
    </row>
    <row r="106" spans="1:9">
      <c r="A106" s="4" t="s">
        <v>676</v>
      </c>
      <c r="E106" s="5" t="n">
        <v>-103</v>
      </c>
      <c r="F106" s="5" t="n">
        <v>0</v>
      </c>
    </row>
    <row r="107" spans="1:9">
      <c r="A107" s="4" t="s">
        <v>681</v>
      </c>
      <c r="E107" s="4" t="s">
        <v>735</v>
      </c>
    </row>
    <row r="108" spans="1:9">
      <c r="A108" s="4" t="s">
        <v>719</v>
      </c>
      <c r="E108" s="4" t="s">
        <v>736</v>
      </c>
    </row>
    <row r="109" spans="1:9">
      <c r="A109" s="4" t="s">
        <v>705</v>
      </c>
      <c r="E109" s="4" t="s">
        <v>737</v>
      </c>
    </row>
    <row r="110" spans="1:9">
      <c r="A110" s="4" t="s">
        <v>738</v>
      </c>
    </row>
    <row r="111" spans="1:9">
      <c r="A111" s="3" t="s">
        <v>674</v>
      </c>
    </row>
    <row r="112" spans="1:9">
      <c r="A112" s="4" t="s">
        <v>739</v>
      </c>
      <c r="E112" s="4" t="s">
        <v>740</v>
      </c>
    </row>
    <row r="113" spans="1:9">
      <c r="A113" s="4" t="s">
        <v>741</v>
      </c>
    </row>
    <row r="114" spans="1:9">
      <c r="A114" s="3" t="s">
        <v>674</v>
      </c>
    </row>
    <row r="115" spans="1:9">
      <c r="A115" s="4" t="s">
        <v>699</v>
      </c>
      <c r="E115" s="4" t="s">
        <v>700</v>
      </c>
    </row>
    <row r="116" spans="1:9">
      <c r="A116" s="4" t="s">
        <v>742</v>
      </c>
    </row>
    <row r="117" spans="1:9">
      <c r="A117" s="3" t="s">
        <v>674</v>
      </c>
    </row>
    <row r="118" spans="1:9">
      <c r="A118" s="4" t="s">
        <v>699</v>
      </c>
      <c r="C118" s="4" t="s">
        <v>708</v>
      </c>
    </row>
    <row r="119" spans="1:9">
      <c r="A119" s="4" t="s">
        <v>743</v>
      </c>
    </row>
    <row r="120" spans="1:9">
      <c r="A120" s="3" t="s">
        <v>674</v>
      </c>
    </row>
    <row r="121" spans="1:9">
      <c r="A121" s="4" t="s">
        <v>699</v>
      </c>
      <c r="E121" s="4" t="s">
        <v>708</v>
      </c>
    </row>
    <row r="122" spans="1:9">
      <c r="A122" s="4" t="s">
        <v>744</v>
      </c>
    </row>
    <row r="123" spans="1:9">
      <c r="A123" s="3" t="s">
        <v>674</v>
      </c>
    </row>
    <row r="124" spans="1:9">
      <c r="A124" s="4" t="s">
        <v>699</v>
      </c>
      <c r="F124" s="4" t="s">
        <v>715</v>
      </c>
    </row>
    <row r="125" spans="1:9">
      <c r="A125" s="4" t="s">
        <v>745</v>
      </c>
    </row>
    <row r="126" spans="1:9">
      <c r="A126" s="3" t="s">
        <v>674</v>
      </c>
    </row>
    <row r="127" spans="1:9">
      <c r="A127" s="4" t="s">
        <v>699</v>
      </c>
      <c r="E127" s="4" t="s">
        <v>708</v>
      </c>
    </row>
    <row r="128" spans="1:9">
      <c r="A128" s="4" t="s">
        <v>746</v>
      </c>
    </row>
    <row r="129" spans="1:9">
      <c r="A129" s="3" t="s">
        <v>674</v>
      </c>
    </row>
    <row r="130" spans="1:9">
      <c r="A130" s="4" t="s">
        <v>699</v>
      </c>
      <c r="B130" s="4" t="s">
        <v>715</v>
      </c>
    </row>
    <row r="131" spans="1:9">
      <c r="A131" s="4" t="s">
        <v>747</v>
      </c>
    </row>
    <row r="132" spans="1:9">
      <c r="A132" s="3" t="s">
        <v>674</v>
      </c>
    </row>
    <row r="133" spans="1:9">
      <c r="A133" s="4" t="s">
        <v>739</v>
      </c>
      <c r="E133" s="4" t="s">
        <v>748</v>
      </c>
    </row>
    <row r="134" spans="1:9">
      <c r="A134" s="4" t="s">
        <v>749</v>
      </c>
    </row>
    <row r="135" spans="1:9">
      <c r="A135" s="3" t="s">
        <v>674</v>
      </c>
    </row>
    <row r="136" spans="1:9">
      <c r="A136" s="4" t="s">
        <v>699</v>
      </c>
      <c r="E136" s="4" t="s">
        <v>715</v>
      </c>
    </row>
    <row r="137" spans="1:9">
      <c r="A137" s="4" t="s">
        <v>750</v>
      </c>
    </row>
    <row r="138" spans="1:9">
      <c r="A138" s="3" t="s">
        <v>674</v>
      </c>
    </row>
    <row r="139" spans="1:9">
      <c r="A139" s="4" t="s">
        <v>699</v>
      </c>
      <c r="C139" s="4" t="s">
        <v>704</v>
      </c>
    </row>
    <row r="140" spans="1:9">
      <c r="A140" s="4" t="s">
        <v>751</v>
      </c>
    </row>
    <row r="141" spans="1:9">
      <c r="A141" s="3" t="s">
        <v>674</v>
      </c>
    </row>
    <row r="142" spans="1:9">
      <c r="A142" s="4" t="s">
        <v>699</v>
      </c>
      <c r="E142" s="4" t="s">
        <v>704</v>
      </c>
    </row>
    <row r="143" spans="1:9">
      <c r="A143" s="4" t="s">
        <v>752</v>
      </c>
    </row>
    <row r="144" spans="1:9">
      <c r="A144" s="3" t="s">
        <v>674</v>
      </c>
    </row>
    <row r="145" spans="1:9">
      <c r="A145" s="4" t="s">
        <v>699</v>
      </c>
      <c r="F145" s="4" t="s">
        <v>753</v>
      </c>
    </row>
    <row r="146" spans="1:9">
      <c r="A146" s="4" t="s">
        <v>754</v>
      </c>
    </row>
    <row r="147" spans="1:9">
      <c r="A147" s="3" t="s">
        <v>674</v>
      </c>
    </row>
    <row r="148" spans="1:9">
      <c r="A148" s="4" t="s">
        <v>699</v>
      </c>
      <c r="E148" s="4" t="s">
        <v>704</v>
      </c>
    </row>
    <row r="149" spans="1:9">
      <c r="A149" s="4" t="s">
        <v>755</v>
      </c>
    </row>
    <row r="150" spans="1:9">
      <c r="A150" s="3" t="s">
        <v>674</v>
      </c>
    </row>
    <row r="151" spans="1:9">
      <c r="A151" s="4" t="s">
        <v>699</v>
      </c>
      <c r="B151" s="4" t="s">
        <v>756</v>
      </c>
    </row>
    <row r="152" spans="1:9">
      <c r="A152" s="4" t="s">
        <v>757</v>
      </c>
    </row>
    <row r="153" spans="1:9">
      <c r="A153" s="3" t="s">
        <v>674</v>
      </c>
    </row>
    <row r="154" spans="1:9">
      <c r="A154" s="4" t="s">
        <v>690</v>
      </c>
      <c r="E154"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75</v>
      </c>
    </row>
    <row r="2" spans="1:3">
      <c r="A2" s="3" t="s">
        <v>274</v>
      </c>
    </row>
    <row r="3" spans="1:3">
      <c r="A3" s="4" t="s">
        <v>659</v>
      </c>
      <c r="B3" s="5" t="n">
        <v>166</v>
      </c>
    </row>
    <row r="4" spans="1:3">
      <c r="A4" s="4" t="s">
        <v>660</v>
      </c>
      <c r="B4" s="6" t="n">
        <v>566</v>
      </c>
    </row>
    <row r="5" spans="1:3">
      <c r="A5" s="4" t="s">
        <v>661</v>
      </c>
      <c r="B5" s="6" t="n">
        <v>100967</v>
      </c>
    </row>
    <row r="6" spans="1:3">
      <c r="A6" s="4" t="s">
        <v>662</v>
      </c>
      <c r="B6" s="6" t="n">
        <v>282518</v>
      </c>
    </row>
    <row r="7" spans="1:3">
      <c r="A7" s="4" t="s">
        <v>663</v>
      </c>
      <c r="B7" s="6" t="n">
        <v>204</v>
      </c>
    </row>
    <row r="8" spans="1:3">
      <c r="A8" s="4" t="s">
        <v>664</v>
      </c>
      <c r="B8" s="6" t="n">
        <v>476537</v>
      </c>
    </row>
    <row r="9" spans="1:3">
      <c r="A9" s="4" t="s">
        <v>166</v>
      </c>
      <c r="B9" s="5" t="n">
        <v>860958</v>
      </c>
      <c r="C9" s="5" t="n">
        <v>7611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1"/>
    <col customWidth="1" max="5" min="5" width="20"/>
    <col customWidth="1" max="6" min="6" width="21"/>
    <col customWidth="1" max="7" min="7" width="30"/>
    <col customWidth="1" max="8" min="8" width="14"/>
    <col customWidth="1" max="9" min="9" width="38"/>
    <col customWidth="1" max="10" min="10" width="21"/>
    <col customWidth="1" max="11" min="11" width="21"/>
  </cols>
  <sheetData>
    <row r="1" spans="1:11">
      <c r="A1" s="1" t="s">
        <v>759</v>
      </c>
      <c r="B1" s="2" t="s">
        <v>760</v>
      </c>
      <c r="C1" s="2" t="s">
        <v>761</v>
      </c>
      <c r="D1" s="2" t="s">
        <v>672</v>
      </c>
      <c r="E1" s="2" t="s">
        <v>667</v>
      </c>
      <c r="F1" s="2" t="s">
        <v>673</v>
      </c>
      <c r="G1" s="2" t="s">
        <v>762</v>
      </c>
      <c r="H1" s="2" t="s">
        <v>669</v>
      </c>
      <c r="I1" s="2" t="s">
        <v>763</v>
      </c>
      <c r="J1" s="2" t="s">
        <v>211</v>
      </c>
      <c r="K1" s="2" t="s">
        <v>671</v>
      </c>
    </row>
    <row r="2" spans="1:11">
      <c r="A2" s="3" t="s">
        <v>674</v>
      </c>
    </row>
    <row r="3" spans="1:11">
      <c r="A3" s="4" t="s">
        <v>675</v>
      </c>
      <c r="I3" s="5" t="n">
        <v>860958000</v>
      </c>
      <c r="J3" s="5" t="n">
        <v>761116000</v>
      </c>
    </row>
    <row r="4" spans="1:11">
      <c r="A4" s="4" t="s">
        <v>693</v>
      </c>
    </row>
    <row r="5" spans="1:11">
      <c r="A5" s="3" t="s">
        <v>674</v>
      </c>
    </row>
    <row r="6" spans="1:11">
      <c r="A6" s="4" t="s">
        <v>675</v>
      </c>
      <c r="E6" s="5" t="n">
        <v>150000000</v>
      </c>
    </row>
    <row r="7" spans="1:11">
      <c r="A7" s="4" t="s">
        <v>764</v>
      </c>
      <c r="E7" s="5" t="n">
        <v>100000000</v>
      </c>
    </row>
    <row r="8" spans="1:11">
      <c r="A8" s="4" t="s">
        <v>765</v>
      </c>
      <c r="C8" s="4" t="s">
        <v>766</v>
      </c>
    </row>
    <row r="9" spans="1:11">
      <c r="A9" s="4" t="s">
        <v>677</v>
      </c>
    </row>
    <row r="10" spans="1:11">
      <c r="A10" s="3" t="s">
        <v>674</v>
      </c>
    </row>
    <row r="11" spans="1:11">
      <c r="A11" s="4" t="s">
        <v>675</v>
      </c>
      <c r="D11" s="5" t="n">
        <v>60000000</v>
      </c>
    </row>
    <row r="12" spans="1:11">
      <c r="A12" s="4" t="s">
        <v>678</v>
      </c>
      <c r="I12" s="4" t="s">
        <v>679</v>
      </c>
    </row>
    <row r="13" spans="1:11">
      <c r="A13" s="4" t="s">
        <v>767</v>
      </c>
      <c r="D13" s="4" t="s">
        <v>768</v>
      </c>
    </row>
    <row r="14" spans="1:11">
      <c r="A14" s="4" t="s">
        <v>769</v>
      </c>
      <c r="D14" s="5" t="n">
        <v>65250</v>
      </c>
    </row>
    <row r="15" spans="1:11">
      <c r="A15" s="4" t="s">
        <v>770</v>
      </c>
      <c r="I15" s="4" t="s">
        <v>771</v>
      </c>
    </row>
    <row r="16" spans="1:11">
      <c r="A16" s="4" t="s">
        <v>772</v>
      </c>
      <c r="I16" s="5" t="n">
        <v>5000000</v>
      </c>
    </row>
    <row r="17" spans="1:11">
      <c r="A17" s="4" t="s">
        <v>773</v>
      </c>
      <c r="I17" s="6" t="n">
        <v>8000000</v>
      </c>
    </row>
    <row r="18" spans="1:11">
      <c r="A18" s="4" t="s">
        <v>774</v>
      </c>
      <c r="I18" s="6" t="n">
        <v>2000000</v>
      </c>
    </row>
    <row r="19" spans="1:11">
      <c r="A19" s="4" t="s">
        <v>775</v>
      </c>
      <c r="I19" s="5" t="n">
        <v>75000000</v>
      </c>
    </row>
    <row r="20" spans="1:11">
      <c r="A20" s="4" t="s">
        <v>776</v>
      </c>
    </row>
    <row r="21" spans="1:11">
      <c r="A21" s="3" t="s">
        <v>674</v>
      </c>
    </row>
    <row r="22" spans="1:11">
      <c r="A22" s="4" t="s">
        <v>777</v>
      </c>
      <c r="G22" s="4" t="s">
        <v>778</v>
      </c>
    </row>
    <row r="23" spans="1:11">
      <c r="A23" s="4" t="s">
        <v>779</v>
      </c>
    </row>
    <row r="24" spans="1:11">
      <c r="A24" s="3" t="s">
        <v>674</v>
      </c>
    </row>
    <row r="25" spans="1:11">
      <c r="A25" s="4" t="s">
        <v>777</v>
      </c>
      <c r="G25" s="4" t="s">
        <v>748</v>
      </c>
    </row>
    <row r="26" spans="1:11">
      <c r="A26" s="4" t="s">
        <v>780</v>
      </c>
    </row>
    <row r="27" spans="1:11">
      <c r="A27" s="3" t="s">
        <v>674</v>
      </c>
    </row>
    <row r="28" spans="1:11">
      <c r="A28" s="4" t="s">
        <v>781</v>
      </c>
      <c r="I28" s="4" t="s">
        <v>782</v>
      </c>
    </row>
    <row r="29" spans="1:11">
      <c r="A29" s="4" t="s">
        <v>783</v>
      </c>
      <c r="I29" s="4" t="s">
        <v>784</v>
      </c>
    </row>
    <row r="30" spans="1:11">
      <c r="A30" s="4" t="s">
        <v>785</v>
      </c>
      <c r="I30" s="5" t="n">
        <v>760740750</v>
      </c>
    </row>
    <row r="31" spans="1:11">
      <c r="A31" s="4" t="s">
        <v>786</v>
      </c>
      <c r="I31" s="4" t="s">
        <v>787</v>
      </c>
    </row>
    <row r="32" spans="1:11">
      <c r="A32" s="4" t="s">
        <v>788</v>
      </c>
      <c r="I32" s="10" t="n">
        <v>1.5</v>
      </c>
    </row>
    <row r="33" spans="1:11">
      <c r="A33" s="4" t="s">
        <v>789</v>
      </c>
      <c r="I33" s="4" t="s">
        <v>782</v>
      </c>
    </row>
    <row r="34" spans="1:11">
      <c r="A34" s="4" t="s">
        <v>790</v>
      </c>
      <c r="I34" s="11" t="n">
        <v>1.75</v>
      </c>
    </row>
    <row r="35" spans="1:11">
      <c r="A35" s="4" t="s">
        <v>791</v>
      </c>
      <c r="I35" s="4" t="s">
        <v>792</v>
      </c>
    </row>
    <row r="36" spans="1:11">
      <c r="A36" s="4" t="s">
        <v>793</v>
      </c>
    </row>
    <row r="37" spans="1:11">
      <c r="A37" s="3" t="s">
        <v>674</v>
      </c>
    </row>
    <row r="38" spans="1:11">
      <c r="A38" s="4" t="s">
        <v>794</v>
      </c>
      <c r="I38" s="4" t="s">
        <v>795</v>
      </c>
    </row>
    <row r="39" spans="1:11">
      <c r="A39" s="4" t="s">
        <v>796</v>
      </c>
    </row>
    <row r="40" spans="1:11">
      <c r="A40" s="3" t="s">
        <v>674</v>
      </c>
    </row>
    <row r="41" spans="1:11">
      <c r="A41" s="4" t="s">
        <v>794</v>
      </c>
      <c r="I41" s="4" t="s">
        <v>797</v>
      </c>
    </row>
    <row r="42" spans="1:11">
      <c r="A42" s="4" t="s">
        <v>798</v>
      </c>
    </row>
    <row r="43" spans="1:11">
      <c r="A43" s="3" t="s">
        <v>674</v>
      </c>
    </row>
    <row r="44" spans="1:11">
      <c r="A44" s="4" t="s">
        <v>675</v>
      </c>
      <c r="K44" s="5" t="n">
        <v>100000000</v>
      </c>
    </row>
    <row r="45" spans="1:11">
      <c r="A45" s="4" t="s">
        <v>799</v>
      </c>
      <c r="K45" s="5" t="n">
        <v>2500000</v>
      </c>
    </row>
    <row r="46" spans="1:11">
      <c r="A46" s="4" t="s">
        <v>800</v>
      </c>
      <c r="K46" s="4" t="s">
        <v>801</v>
      </c>
    </row>
    <row r="47" spans="1:11">
      <c r="A47" s="4" t="s">
        <v>730</v>
      </c>
    </row>
    <row r="48" spans="1:11">
      <c r="A48" s="3" t="s">
        <v>674</v>
      </c>
    </row>
    <row r="49" spans="1:11">
      <c r="A49" s="4" t="s">
        <v>675</v>
      </c>
      <c r="I49" s="5" t="n">
        <v>25000000</v>
      </c>
      <c r="J49" s="6" t="n">
        <v>0</v>
      </c>
      <c r="K49" s="5" t="n">
        <v>25000000</v>
      </c>
    </row>
    <row r="50" spans="1:11">
      <c r="A50" s="4" t="s">
        <v>802</v>
      </c>
      <c r="K50" s="4" t="s">
        <v>732</v>
      </c>
    </row>
    <row r="51" spans="1:11">
      <c r="A51" s="4" t="s">
        <v>681</v>
      </c>
      <c r="I51" s="4" t="s">
        <v>731</v>
      </c>
    </row>
    <row r="52" spans="1:11">
      <c r="A52" s="4" t="s">
        <v>734</v>
      </c>
    </row>
    <row r="53" spans="1:11">
      <c r="A53" s="3" t="s">
        <v>674</v>
      </c>
    </row>
    <row r="54" spans="1:11">
      <c r="A54" s="4" t="s">
        <v>675</v>
      </c>
      <c r="I54" s="5" t="n">
        <v>75000000</v>
      </c>
      <c r="J54" s="5" t="n">
        <v>0</v>
      </c>
      <c r="K54" s="5" t="n">
        <v>75000000</v>
      </c>
    </row>
    <row r="55" spans="1:11">
      <c r="A55" s="4" t="s">
        <v>802</v>
      </c>
      <c r="K55" s="4" t="s">
        <v>736</v>
      </c>
    </row>
    <row r="56" spans="1:11">
      <c r="A56" s="4" t="s">
        <v>681</v>
      </c>
      <c r="I56" s="4" t="s">
        <v>735</v>
      </c>
    </row>
    <row r="57" spans="1:11">
      <c r="A57" s="4" t="s">
        <v>701</v>
      </c>
    </row>
    <row r="58" spans="1:11">
      <c r="A58" s="3" t="s">
        <v>674</v>
      </c>
    </row>
    <row r="59" spans="1:11">
      <c r="A59" s="4" t="s">
        <v>699</v>
      </c>
      <c r="H59" s="4" t="s">
        <v>702</v>
      </c>
    </row>
    <row r="60" spans="1:11">
      <c r="A60" s="4" t="s">
        <v>803</v>
      </c>
    </row>
    <row r="61" spans="1:11">
      <c r="A61" s="3" t="s">
        <v>674</v>
      </c>
    </row>
    <row r="62" spans="1:11">
      <c r="A62" s="4" t="s">
        <v>699</v>
      </c>
      <c r="J62" s="4" t="s">
        <v>715</v>
      </c>
    </row>
    <row r="63" spans="1:11">
      <c r="A63" s="4" t="s">
        <v>804</v>
      </c>
    </row>
    <row r="64" spans="1:11">
      <c r="A64" s="3" t="s">
        <v>674</v>
      </c>
    </row>
    <row r="65" spans="1:11">
      <c r="A65" s="4" t="s">
        <v>699</v>
      </c>
      <c r="G65" s="4" t="s">
        <v>700</v>
      </c>
    </row>
    <row r="66" spans="1:11">
      <c r="A66" s="4" t="s">
        <v>805</v>
      </c>
      <c r="G66" s="4" t="s">
        <v>806</v>
      </c>
    </row>
    <row r="67" spans="1:11">
      <c r="A67" s="4" t="s">
        <v>807</v>
      </c>
    </row>
    <row r="68" spans="1:11">
      <c r="A68" s="3" t="s">
        <v>674</v>
      </c>
    </row>
    <row r="69" spans="1:11">
      <c r="A69" s="4" t="s">
        <v>699</v>
      </c>
      <c r="G69" s="4" t="s">
        <v>708</v>
      </c>
    </row>
    <row r="70" spans="1:11">
      <c r="A70" s="4" t="s">
        <v>805</v>
      </c>
      <c r="G70" s="4" t="s">
        <v>808</v>
      </c>
    </row>
    <row r="71" spans="1:11">
      <c r="A71" s="4" t="s">
        <v>809</v>
      </c>
    </row>
    <row r="72" spans="1:11">
      <c r="A72" s="3" t="s">
        <v>674</v>
      </c>
    </row>
    <row r="73" spans="1:11">
      <c r="A73" s="4" t="s">
        <v>699</v>
      </c>
      <c r="J73" s="4" t="s">
        <v>753</v>
      </c>
    </row>
    <row r="74" spans="1:11">
      <c r="A74" s="4" t="s">
        <v>810</v>
      </c>
    </row>
    <row r="75" spans="1:11">
      <c r="A75" s="3" t="s">
        <v>674</v>
      </c>
    </row>
    <row r="76" spans="1:11">
      <c r="A76" s="4" t="s">
        <v>699</v>
      </c>
      <c r="G76" s="4" t="s">
        <v>715</v>
      </c>
    </row>
    <row r="77" spans="1:11">
      <c r="A77" s="4" t="s">
        <v>805</v>
      </c>
      <c r="G77" s="4" t="s">
        <v>811</v>
      </c>
    </row>
    <row r="78" spans="1:11">
      <c r="A78" s="4" t="s">
        <v>812</v>
      </c>
    </row>
    <row r="79" spans="1:11">
      <c r="A79" s="3" t="s">
        <v>674</v>
      </c>
    </row>
    <row r="80" spans="1:11">
      <c r="A80" s="4" t="s">
        <v>699</v>
      </c>
      <c r="G80" s="4" t="s">
        <v>704</v>
      </c>
    </row>
    <row r="81" spans="1:11">
      <c r="A81" s="4" t="s">
        <v>805</v>
      </c>
      <c r="G81" s="4" t="s">
        <v>813</v>
      </c>
    </row>
    <row r="82" spans="1:11">
      <c r="A82" s="4" t="s">
        <v>814</v>
      </c>
    </row>
    <row r="83" spans="1:11">
      <c r="A83" s="3" t="s">
        <v>674</v>
      </c>
    </row>
    <row r="84" spans="1:11">
      <c r="A84" s="4" t="s">
        <v>699</v>
      </c>
      <c r="F84" s="4" t="s">
        <v>815</v>
      </c>
      <c r="J84" s="4" t="s">
        <v>816</v>
      </c>
    </row>
    <row r="85" spans="1:11">
      <c r="A85" s="4" t="s">
        <v>817</v>
      </c>
    </row>
    <row r="86" spans="1:11">
      <c r="A86" s="3" t="s">
        <v>674</v>
      </c>
    </row>
    <row r="87" spans="1:11">
      <c r="A87" s="4" t="s">
        <v>699</v>
      </c>
      <c r="E87" s="4" t="s">
        <v>816</v>
      </c>
    </row>
    <row r="88" spans="1:11">
      <c r="A88" s="4" t="s">
        <v>805</v>
      </c>
      <c r="E88" s="4" t="s">
        <v>818</v>
      </c>
    </row>
    <row r="89" spans="1:11">
      <c r="A89" s="4" t="s">
        <v>819</v>
      </c>
    </row>
    <row r="90" spans="1:11">
      <c r="A90" s="3" t="s">
        <v>674</v>
      </c>
    </row>
    <row r="91" spans="1:11">
      <c r="A91" s="4" t="s">
        <v>699</v>
      </c>
      <c r="G91" s="4" t="s">
        <v>820</v>
      </c>
    </row>
    <row r="92" spans="1:11">
      <c r="A92" s="4" t="s">
        <v>805</v>
      </c>
      <c r="G92" s="4" t="s">
        <v>821</v>
      </c>
    </row>
    <row r="93" spans="1:11">
      <c r="A93" s="4" t="s">
        <v>822</v>
      </c>
    </row>
    <row r="94" spans="1:11">
      <c r="A94" s="3" t="s">
        <v>674</v>
      </c>
    </row>
    <row r="95" spans="1:11">
      <c r="A95" s="4" t="s">
        <v>699</v>
      </c>
      <c r="G95" s="4" t="s">
        <v>815</v>
      </c>
    </row>
    <row r="96" spans="1:11">
      <c r="A96" s="4" t="s">
        <v>805</v>
      </c>
      <c r="G96" s="4" t="s">
        <v>821</v>
      </c>
    </row>
    <row r="97" spans="1:11">
      <c r="A97" s="4" t="s">
        <v>823</v>
      </c>
    </row>
    <row r="98" spans="1:11">
      <c r="A98" s="3" t="s">
        <v>674</v>
      </c>
    </row>
    <row r="99" spans="1:11">
      <c r="A99" s="4" t="s">
        <v>699</v>
      </c>
      <c r="F99" s="4" t="s">
        <v>824</v>
      </c>
      <c r="J99" s="4" t="s">
        <v>825</v>
      </c>
    </row>
    <row r="100" spans="1:11">
      <c r="A100" s="4" t="s">
        <v>826</v>
      </c>
    </row>
    <row r="101" spans="1:11">
      <c r="A101" s="3" t="s">
        <v>674</v>
      </c>
    </row>
    <row r="102" spans="1:11">
      <c r="A102" s="4" t="s">
        <v>699</v>
      </c>
      <c r="E102" s="4" t="s">
        <v>708</v>
      </c>
    </row>
    <row r="103" spans="1:11">
      <c r="A103" s="4" t="s">
        <v>805</v>
      </c>
      <c r="E103" s="4" t="s">
        <v>827</v>
      </c>
    </row>
    <row r="104" spans="1:11">
      <c r="A104" s="4" t="s">
        <v>828</v>
      </c>
    </row>
    <row r="105" spans="1:11">
      <c r="A105" s="3" t="s">
        <v>674</v>
      </c>
    </row>
    <row r="106" spans="1:11">
      <c r="A106" s="4" t="s">
        <v>699</v>
      </c>
      <c r="G106" s="4" t="s">
        <v>816</v>
      </c>
    </row>
    <row r="107" spans="1:11">
      <c r="A107" s="4" t="s">
        <v>805</v>
      </c>
      <c r="G107" s="4" t="s">
        <v>829</v>
      </c>
    </row>
    <row r="108" spans="1:11">
      <c r="A108" s="4" t="s">
        <v>830</v>
      </c>
    </row>
    <row r="109" spans="1:11">
      <c r="A109" s="3" t="s">
        <v>674</v>
      </c>
    </row>
    <row r="110" spans="1:11">
      <c r="A110" s="4" t="s">
        <v>699</v>
      </c>
      <c r="G110" s="4" t="s">
        <v>824</v>
      </c>
    </row>
    <row r="111" spans="1:11">
      <c r="A111" s="4" t="s">
        <v>805</v>
      </c>
      <c r="G111" s="4" t="s">
        <v>831</v>
      </c>
    </row>
    <row r="112" spans="1:11">
      <c r="A112" s="4" t="s">
        <v>832</v>
      </c>
    </row>
    <row r="113" spans="1:11">
      <c r="A113" s="3" t="s">
        <v>674</v>
      </c>
    </row>
    <row r="114" spans="1:11">
      <c r="A114" s="4" t="s">
        <v>699</v>
      </c>
      <c r="G114" s="4" t="s">
        <v>833</v>
      </c>
    </row>
    <row r="115" spans="1:11">
      <c r="A115" s="4" t="s">
        <v>834</v>
      </c>
    </row>
    <row r="116" spans="1:11">
      <c r="A116" s="3" t="s">
        <v>674</v>
      </c>
    </row>
    <row r="117" spans="1:11">
      <c r="A117" s="4" t="s">
        <v>805</v>
      </c>
      <c r="E117" s="4" t="s">
        <v>835</v>
      </c>
    </row>
    <row r="118" spans="1:11">
      <c r="A118" s="4" t="s">
        <v>836</v>
      </c>
    </row>
    <row r="119" spans="1:11">
      <c r="A119" s="3" t="s">
        <v>674</v>
      </c>
    </row>
    <row r="120" spans="1:11">
      <c r="A120" s="4" t="s">
        <v>699</v>
      </c>
      <c r="E120" s="4" t="s">
        <v>833</v>
      </c>
    </row>
    <row r="121" spans="1:11">
      <c r="A121" s="4" t="s">
        <v>805</v>
      </c>
      <c r="E121" s="4" t="s">
        <v>837</v>
      </c>
    </row>
    <row r="122" spans="1:11">
      <c r="A122" s="4" t="s">
        <v>838</v>
      </c>
    </row>
    <row r="123" spans="1:11">
      <c r="A123" s="3" t="s">
        <v>674</v>
      </c>
    </row>
    <row r="124" spans="1:11">
      <c r="A124" s="4" t="s">
        <v>699</v>
      </c>
      <c r="E124" s="4" t="s">
        <v>816</v>
      </c>
    </row>
    <row r="125" spans="1:11">
      <c r="A125" s="4" t="s">
        <v>839</v>
      </c>
    </row>
    <row r="126" spans="1:11">
      <c r="A126" s="3" t="s">
        <v>674</v>
      </c>
    </row>
    <row r="127" spans="1:11">
      <c r="A127" s="4" t="s">
        <v>699</v>
      </c>
      <c r="G127" s="4" t="s">
        <v>816</v>
      </c>
    </row>
    <row r="128" spans="1:11">
      <c r="A128" s="4" t="s">
        <v>840</v>
      </c>
    </row>
    <row r="129" spans="1:11">
      <c r="A129" s="3" t="s">
        <v>674</v>
      </c>
    </row>
    <row r="130" spans="1:11">
      <c r="A130" s="4" t="s">
        <v>675</v>
      </c>
      <c r="F130" s="5" t="n">
        <v>225000000</v>
      </c>
      <c r="I130" s="5" t="n">
        <v>225000000</v>
      </c>
      <c r="J130" s="5" t="n">
        <v>225000000</v>
      </c>
    </row>
    <row r="131" spans="1:11">
      <c r="A131" s="4" t="s">
        <v>681</v>
      </c>
      <c r="I131" s="4" t="s">
        <v>692</v>
      </c>
    </row>
    <row r="132" spans="1:11">
      <c r="A132" s="4" t="s">
        <v>841</v>
      </c>
    </row>
    <row r="133" spans="1:11">
      <c r="A133" s="3" t="s">
        <v>674</v>
      </c>
    </row>
    <row r="134" spans="1:11">
      <c r="A134" s="4" t="s">
        <v>675</v>
      </c>
      <c r="I134" s="5" t="n">
        <v>150000000</v>
      </c>
      <c r="J134" s="6" t="n">
        <v>150000000</v>
      </c>
    </row>
    <row r="135" spans="1:11">
      <c r="A135" s="4" t="s">
        <v>681</v>
      </c>
      <c r="I135" s="4" t="s">
        <v>695</v>
      </c>
    </row>
    <row r="136" spans="1:11">
      <c r="A136" s="4" t="s">
        <v>842</v>
      </c>
    </row>
    <row r="137" spans="1:11">
      <c r="A137" s="3" t="s">
        <v>674</v>
      </c>
    </row>
    <row r="138" spans="1:11">
      <c r="A138" s="4" t="s">
        <v>843</v>
      </c>
      <c r="I138" s="6" t="n">
        <v>6</v>
      </c>
    </row>
    <row r="139" spans="1:11">
      <c r="A139" s="4" t="s">
        <v>675</v>
      </c>
      <c r="I139" s="5" t="n">
        <v>58499000</v>
      </c>
      <c r="J139" s="6" t="n">
        <v>58499000</v>
      </c>
    </row>
    <row r="140" spans="1:11">
      <c r="A140" s="4" t="s">
        <v>681</v>
      </c>
      <c r="I140" s="4" t="s">
        <v>682</v>
      </c>
    </row>
    <row r="141" spans="1:11">
      <c r="A141" s="4" t="s">
        <v>683</v>
      </c>
      <c r="I141" s="6" t="n">
        <v>1</v>
      </c>
    </row>
    <row r="142" spans="1:11">
      <c r="A142" s="4" t="s">
        <v>844</v>
      </c>
    </row>
    <row r="143" spans="1:11">
      <c r="A143" s="3" t="s">
        <v>674</v>
      </c>
    </row>
    <row r="144" spans="1:11">
      <c r="A144" s="4" t="s">
        <v>675</v>
      </c>
      <c r="I144" s="5" t="n">
        <v>100000000</v>
      </c>
      <c r="J144" s="5" t="n">
        <v>100000000</v>
      </c>
    </row>
    <row r="145" spans="1:11">
      <c r="A145" s="4" t="s">
        <v>681</v>
      </c>
      <c r="I145" s="4" t="s">
        <v>685</v>
      </c>
    </row>
    <row r="146" spans="1:11">
      <c r="A146" s="4" t="s">
        <v>845</v>
      </c>
    </row>
    <row r="147" spans="1:11">
      <c r="A147" s="3" t="s">
        <v>674</v>
      </c>
    </row>
    <row r="148" spans="1:11">
      <c r="A148" s="4" t="s">
        <v>846</v>
      </c>
      <c r="G148" s="5" t="n">
        <v>100000000</v>
      </c>
    </row>
    <row r="149" spans="1:11">
      <c r="A149" s="4" t="s">
        <v>847</v>
      </c>
    </row>
    <row r="150" spans="1:11">
      <c r="A150" s="3" t="s">
        <v>674</v>
      </c>
    </row>
    <row r="151" spans="1:11">
      <c r="A151" s="4" t="s">
        <v>699</v>
      </c>
      <c r="I151" s="4" t="s">
        <v>708</v>
      </c>
    </row>
    <row r="152" spans="1:11">
      <c r="A152" s="4" t="s">
        <v>848</v>
      </c>
    </row>
    <row r="153" spans="1:11">
      <c r="A153" s="3" t="s">
        <v>674</v>
      </c>
    </row>
    <row r="154" spans="1:11">
      <c r="A154" s="4" t="s">
        <v>699</v>
      </c>
      <c r="I154" s="4" t="s">
        <v>715</v>
      </c>
    </row>
    <row r="155" spans="1:11">
      <c r="A155" s="4" t="s">
        <v>849</v>
      </c>
    </row>
    <row r="156" spans="1:11">
      <c r="A156" s="3" t="s">
        <v>674</v>
      </c>
    </row>
    <row r="157" spans="1:11">
      <c r="A157" s="4" t="s">
        <v>699</v>
      </c>
      <c r="I157" s="4" t="s">
        <v>704</v>
      </c>
    </row>
    <row r="158" spans="1:11">
      <c r="A158" s="4" t="s">
        <v>850</v>
      </c>
    </row>
    <row r="159" spans="1:11">
      <c r="A159" s="3" t="s">
        <v>674</v>
      </c>
    </row>
    <row r="160" spans="1:11">
      <c r="A160" s="4" t="s">
        <v>699</v>
      </c>
      <c r="I160" s="4" t="s">
        <v>708</v>
      </c>
    </row>
    <row r="161" spans="1:11">
      <c r="A161" s="4" t="s">
        <v>851</v>
      </c>
    </row>
    <row r="162" spans="1:11">
      <c r="A162" s="3" t="s">
        <v>674</v>
      </c>
    </row>
    <row r="163" spans="1:11">
      <c r="A163" s="4" t="s">
        <v>699</v>
      </c>
      <c r="I163" s="4" t="s">
        <v>708</v>
      </c>
    </row>
    <row r="164" spans="1:11">
      <c r="A164" s="4" t="s">
        <v>852</v>
      </c>
    </row>
    <row r="165" spans="1:11">
      <c r="A165" s="3" t="s">
        <v>674</v>
      </c>
    </row>
    <row r="166" spans="1:11">
      <c r="A166" s="4" t="s">
        <v>699</v>
      </c>
      <c r="E166" s="4" t="s">
        <v>715</v>
      </c>
    </row>
    <row r="167" spans="1:11">
      <c r="A167" s="4" t="s">
        <v>853</v>
      </c>
    </row>
    <row r="168" spans="1:11">
      <c r="A168" s="3" t="s">
        <v>674</v>
      </c>
    </row>
    <row r="169" spans="1:11">
      <c r="A169" s="4" t="s">
        <v>699</v>
      </c>
      <c r="I169" s="4" t="s">
        <v>708</v>
      </c>
    </row>
    <row r="170" spans="1:11">
      <c r="A170" s="4" t="s">
        <v>854</v>
      </c>
    </row>
    <row r="171" spans="1:11">
      <c r="A171" s="3" t="s">
        <v>674</v>
      </c>
    </row>
    <row r="172" spans="1:11">
      <c r="A172" s="4" t="s">
        <v>699</v>
      </c>
      <c r="I172" s="4" t="s">
        <v>704</v>
      </c>
    </row>
    <row r="173" spans="1:11">
      <c r="A173" s="4" t="s">
        <v>855</v>
      </c>
    </row>
    <row r="174" spans="1:11">
      <c r="A174" s="3" t="s">
        <v>674</v>
      </c>
    </row>
    <row r="175" spans="1:11">
      <c r="A175" s="4" t="s">
        <v>699</v>
      </c>
      <c r="E175" s="4" t="s">
        <v>756</v>
      </c>
    </row>
    <row r="176" spans="1:11">
      <c r="A176" s="4" t="s">
        <v>856</v>
      </c>
    </row>
    <row r="177" spans="1:11">
      <c r="A177" s="3" t="s">
        <v>674</v>
      </c>
    </row>
    <row r="178" spans="1:11">
      <c r="A178" s="4" t="s">
        <v>699</v>
      </c>
      <c r="I178" s="4" t="s">
        <v>704</v>
      </c>
    </row>
    <row r="179" spans="1:11">
      <c r="A179" s="4" t="s">
        <v>857</v>
      </c>
    </row>
    <row r="180" spans="1:11">
      <c r="A180" s="3" t="s">
        <v>674</v>
      </c>
    </row>
    <row r="181" spans="1:11">
      <c r="A181" s="4" t="s">
        <v>764</v>
      </c>
      <c r="G181" s="6" t="n">
        <v>550000000</v>
      </c>
    </row>
    <row r="182" spans="1:11">
      <c r="A182" s="4" t="s">
        <v>846</v>
      </c>
      <c r="G182" s="6" t="n">
        <v>450000000</v>
      </c>
    </row>
    <row r="183" spans="1:11">
      <c r="A183" s="4" t="s">
        <v>858</v>
      </c>
    </row>
    <row r="184" spans="1:11">
      <c r="A184" s="3" t="s">
        <v>674</v>
      </c>
    </row>
    <row r="185" spans="1:11">
      <c r="A185" s="4" t="s">
        <v>739</v>
      </c>
      <c r="I185" s="4" t="s">
        <v>740</v>
      </c>
    </row>
    <row r="186" spans="1:11">
      <c r="A186" s="4" t="s">
        <v>859</v>
      </c>
    </row>
    <row r="187" spans="1:11">
      <c r="A187" s="3" t="s">
        <v>674</v>
      </c>
    </row>
    <row r="188" spans="1:11">
      <c r="A188" s="4" t="s">
        <v>739</v>
      </c>
      <c r="I188" s="4" t="s">
        <v>748</v>
      </c>
    </row>
    <row r="189" spans="1:11">
      <c r="A189" s="4" t="s">
        <v>860</v>
      </c>
    </row>
    <row r="190" spans="1:11">
      <c r="A190" s="3" t="s">
        <v>674</v>
      </c>
    </row>
    <row r="191" spans="1:11">
      <c r="A191" s="4" t="s">
        <v>846</v>
      </c>
      <c r="G191" s="5" t="n">
        <v>350000000</v>
      </c>
    </row>
    <row r="192" spans="1:11">
      <c r="A192" s="4" t="s">
        <v>683</v>
      </c>
      <c r="G192" s="6" t="n">
        <v>2</v>
      </c>
    </row>
    <row r="193" spans="1:11">
      <c r="A193" s="4" t="s">
        <v>688</v>
      </c>
      <c r="G193" s="4" t="s">
        <v>452</v>
      </c>
    </row>
    <row r="194" spans="1:11">
      <c r="A194" s="4" t="s">
        <v>861</v>
      </c>
    </row>
    <row r="195" spans="1:11">
      <c r="A195" s="3" t="s">
        <v>674</v>
      </c>
    </row>
    <row r="196" spans="1:11">
      <c r="A196" s="4" t="s">
        <v>862</v>
      </c>
      <c r="I196" s="5" t="n">
        <v>350000000</v>
      </c>
    </row>
    <row r="197" spans="1:11">
      <c r="A197" s="4" t="s">
        <v>863</v>
      </c>
    </row>
    <row r="198" spans="1:11">
      <c r="A198" s="3" t="s">
        <v>674</v>
      </c>
    </row>
    <row r="199" spans="1:11">
      <c r="A199" s="4" t="s">
        <v>699</v>
      </c>
      <c r="I199" s="4" t="s">
        <v>700</v>
      </c>
    </row>
    <row r="200" spans="1:11">
      <c r="A200" s="4" t="s">
        <v>864</v>
      </c>
    </row>
    <row r="201" spans="1:11">
      <c r="A201" s="3" t="s">
        <v>674</v>
      </c>
    </row>
    <row r="202" spans="1:11">
      <c r="A202" s="4" t="s">
        <v>699</v>
      </c>
      <c r="I202" s="4" t="s">
        <v>700</v>
      </c>
    </row>
    <row r="203" spans="1:11">
      <c r="A203" s="4" t="s">
        <v>865</v>
      </c>
    </row>
    <row r="204" spans="1:11">
      <c r="A204" s="3" t="s">
        <v>674</v>
      </c>
    </row>
    <row r="205" spans="1:11">
      <c r="A205" s="4" t="s">
        <v>699</v>
      </c>
      <c r="I205" s="4" t="s">
        <v>715</v>
      </c>
    </row>
    <row r="206" spans="1:11">
      <c r="A206" s="4" t="s">
        <v>866</v>
      </c>
    </row>
    <row r="207" spans="1:11">
      <c r="A207" s="3" t="s">
        <v>674</v>
      </c>
    </row>
    <row r="208" spans="1:11">
      <c r="A208" s="4" t="s">
        <v>765</v>
      </c>
      <c r="B208" s="4" t="s">
        <v>833</v>
      </c>
    </row>
    <row r="209" spans="1:11">
      <c r="A209" s="4" t="s">
        <v>867</v>
      </c>
    </row>
    <row r="210" spans="1:11">
      <c r="A210" s="3" t="s">
        <v>674</v>
      </c>
    </row>
    <row r="211" spans="1:11">
      <c r="A211" s="4" t="s">
        <v>699</v>
      </c>
      <c r="F211" s="4" t="s">
        <v>808</v>
      </c>
      <c r="I211" s="4" t="s">
        <v>835</v>
      </c>
    </row>
    <row r="212" spans="1:11">
      <c r="A212" s="4" t="s">
        <v>868</v>
      </c>
    </row>
    <row r="213" spans="1:11">
      <c r="A213" s="3" t="s">
        <v>674</v>
      </c>
    </row>
    <row r="214" spans="1:11">
      <c r="A214" s="4" t="s">
        <v>699</v>
      </c>
      <c r="F214" s="4" t="s">
        <v>813</v>
      </c>
      <c r="I214" s="4" t="s">
        <v>837</v>
      </c>
    </row>
    <row r="215" spans="1:11">
      <c r="A215" s="4" t="s">
        <v>869</v>
      </c>
    </row>
    <row r="216" spans="1:11">
      <c r="A216" s="3" t="s">
        <v>674</v>
      </c>
    </row>
    <row r="217" spans="1:11">
      <c r="A217" s="4" t="s">
        <v>699</v>
      </c>
      <c r="F217" s="4" t="s">
        <v>821</v>
      </c>
      <c r="I217" s="4" t="s">
        <v>818</v>
      </c>
    </row>
    <row r="218" spans="1:11">
      <c r="A218" s="4" t="s">
        <v>870</v>
      </c>
    </row>
    <row r="219" spans="1:11">
      <c r="A219" s="3" t="s">
        <v>674</v>
      </c>
    </row>
    <row r="220" spans="1:11">
      <c r="A220" s="4" t="s">
        <v>699</v>
      </c>
      <c r="F220" s="4" t="s">
        <v>831</v>
      </c>
      <c r="I220" s="4" t="s">
        <v>8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4"/>
    <col customWidth="1" max="6" min="6" width="21"/>
    <col customWidth="1" max="7" min="7" width="21"/>
    <col customWidth="1" max="8" min="8" width="21"/>
  </cols>
  <sheetData>
    <row r="1" spans="1:8">
      <c r="A1" s="1" t="s">
        <v>871</v>
      </c>
      <c r="B1" s="2" t="s">
        <v>872</v>
      </c>
      <c r="C1" s="2" t="s">
        <v>873</v>
      </c>
      <c r="D1" s="2" t="s">
        <v>874</v>
      </c>
      <c r="E1" s="2" t="s">
        <v>875</v>
      </c>
      <c r="F1" s="2" t="s">
        <v>211</v>
      </c>
      <c r="G1" s="2" t="s">
        <v>212</v>
      </c>
      <c r="H1" s="2" t="s">
        <v>876</v>
      </c>
    </row>
    <row r="2" spans="1:8">
      <c r="A2" s="3" t="s">
        <v>877</v>
      </c>
    </row>
    <row r="3" spans="1:8">
      <c r="A3" s="4" t="s">
        <v>878</v>
      </c>
      <c r="E3" s="5" t="n">
        <v>256300000</v>
      </c>
    </row>
    <row r="4" spans="1:8">
      <c r="A4" s="4" t="s">
        <v>879</v>
      </c>
      <c r="E4" s="6" t="n">
        <v>214500000</v>
      </c>
    </row>
    <row r="5" spans="1:8">
      <c r="A5" s="4" t="s">
        <v>880</v>
      </c>
      <c r="E5" s="6" t="n">
        <v>41800000</v>
      </c>
    </row>
    <row r="6" spans="1:8">
      <c r="A6" s="4" t="s">
        <v>881</v>
      </c>
      <c r="E6" s="6" t="n">
        <v>3776000</v>
      </c>
      <c r="H6" s="5" t="n">
        <v>3600000</v>
      </c>
    </row>
    <row r="7" spans="1:8">
      <c r="A7" s="4" t="s">
        <v>882</v>
      </c>
      <c r="E7" s="6" t="n">
        <v>3500000</v>
      </c>
      <c r="H7" s="5" t="n">
        <v>3300000</v>
      </c>
    </row>
    <row r="8" spans="1:8">
      <c r="A8" s="4" t="s">
        <v>883</v>
      </c>
      <c r="E8" s="5" t="n">
        <v>3400000</v>
      </c>
    </row>
    <row r="9" spans="1:8">
      <c r="A9" s="4" t="s">
        <v>884</v>
      </c>
      <c r="E9" s="4" t="s">
        <v>433</v>
      </c>
    </row>
    <row r="10" spans="1:8">
      <c r="A10" s="4" t="s">
        <v>417</v>
      </c>
      <c r="E10" s="10" t="n">
        <v>26.6</v>
      </c>
    </row>
    <row r="11" spans="1:8">
      <c r="A11" s="4" t="s">
        <v>77</v>
      </c>
    </row>
    <row r="12" spans="1:8">
      <c r="A12" s="3" t="s">
        <v>877</v>
      </c>
    </row>
    <row r="13" spans="1:8">
      <c r="A13" s="4" t="s">
        <v>885</v>
      </c>
      <c r="D13" s="4" t="s">
        <v>886</v>
      </c>
    </row>
    <row r="14" spans="1:8">
      <c r="A14" s="4" t="s">
        <v>887</v>
      </c>
      <c r="D14" s="4" t="s">
        <v>431</v>
      </c>
    </row>
    <row r="15" spans="1:8">
      <c r="A15" s="4" t="s">
        <v>888</v>
      </c>
      <c r="D15" s="4" t="s">
        <v>889</v>
      </c>
    </row>
    <row r="16" spans="1:8">
      <c r="A16" s="4" t="s">
        <v>890</v>
      </c>
      <c r="D16" s="5" t="n">
        <v>12000</v>
      </c>
    </row>
    <row r="17" spans="1:8">
      <c r="A17" s="4" t="s">
        <v>891</v>
      </c>
    </row>
    <row r="18" spans="1:8">
      <c r="A18" s="3" t="s">
        <v>877</v>
      </c>
    </row>
    <row r="19" spans="1:8">
      <c r="A19" s="4" t="s">
        <v>892</v>
      </c>
      <c r="E19" s="4" t="s">
        <v>893</v>
      </c>
    </row>
    <row r="20" spans="1:8">
      <c r="A20" s="4" t="s">
        <v>894</v>
      </c>
      <c r="E20" s="4" t="s">
        <v>895</v>
      </c>
    </row>
    <row r="21" spans="1:8">
      <c r="A21" s="4" t="s">
        <v>896</v>
      </c>
    </row>
    <row r="22" spans="1:8">
      <c r="A22" s="3" t="s">
        <v>877</v>
      </c>
    </row>
    <row r="23" spans="1:8">
      <c r="A23" s="4" t="s">
        <v>892</v>
      </c>
      <c r="E23" s="4" t="s">
        <v>433</v>
      </c>
    </row>
    <row r="24" spans="1:8">
      <c r="A24" s="4" t="s">
        <v>894</v>
      </c>
      <c r="E24" s="4" t="s">
        <v>433</v>
      </c>
    </row>
    <row r="25" spans="1:8">
      <c r="A25" s="4" t="s">
        <v>897</v>
      </c>
    </row>
    <row r="26" spans="1:8">
      <c r="A26" s="3" t="s">
        <v>877</v>
      </c>
    </row>
    <row r="27" spans="1:8">
      <c r="A27" s="4" t="s">
        <v>898</v>
      </c>
      <c r="F27" s="5" t="n">
        <v>100000</v>
      </c>
      <c r="G27" s="5" t="n">
        <v>100000</v>
      </c>
    </row>
    <row r="28" spans="1:8">
      <c r="A28" s="4" t="s">
        <v>899</v>
      </c>
    </row>
    <row r="29" spans="1:8">
      <c r="A29" s="3" t="s">
        <v>877</v>
      </c>
    </row>
    <row r="30" spans="1:8">
      <c r="A30" s="4" t="s">
        <v>898</v>
      </c>
      <c r="F30" s="5" t="n">
        <v>700000</v>
      </c>
      <c r="G30" s="5" t="n">
        <v>500000</v>
      </c>
    </row>
    <row r="31" spans="1:8">
      <c r="A31" s="4" t="s">
        <v>900</v>
      </c>
    </row>
    <row r="32" spans="1:8">
      <c r="A32" s="3" t="s">
        <v>877</v>
      </c>
    </row>
    <row r="33" spans="1:8">
      <c r="A33" s="4" t="s">
        <v>901</v>
      </c>
      <c r="C33" s="6" t="n">
        <v>1580</v>
      </c>
    </row>
    <row r="34" spans="1:8">
      <c r="A34" s="4" t="s">
        <v>902</v>
      </c>
      <c r="C34" s="4" t="s">
        <v>903</v>
      </c>
    </row>
    <row r="35" spans="1:8">
      <c r="A35" s="4" t="s">
        <v>904</v>
      </c>
      <c r="B35" s="5"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75</v>
      </c>
      <c r="D2" s="2" t="s">
        <v>130</v>
      </c>
    </row>
    <row r="3" spans="1:4">
      <c r="A3" s="3" t="s">
        <v>159</v>
      </c>
    </row>
    <row r="4" spans="1:4">
      <c r="A4" s="4" t="s">
        <v>160</v>
      </c>
      <c r="B4" s="5" t="n">
        <v>64001</v>
      </c>
      <c r="C4" s="5" t="n">
        <v>47075</v>
      </c>
      <c r="D4" s="5" t="n">
        <v>41700</v>
      </c>
    </row>
    <row r="5" spans="1:4">
      <c r="A5" s="4" t="s">
        <v>161</v>
      </c>
      <c r="B5" s="6" t="n">
        <v>-14141</v>
      </c>
      <c r="C5" s="6" t="n">
        <v>-555</v>
      </c>
      <c r="D5" s="6" t="n">
        <v>3425</v>
      </c>
    </row>
    <row r="6" spans="1:4">
      <c r="A6" s="4" t="s">
        <v>162</v>
      </c>
      <c r="B6" s="6" t="n">
        <v>49860</v>
      </c>
      <c r="C6" s="6" t="n">
        <v>46520</v>
      </c>
      <c r="D6" s="6" t="n">
        <v>45125</v>
      </c>
    </row>
    <row r="7" spans="1:4">
      <c r="A7" s="4" t="s">
        <v>163</v>
      </c>
      <c r="B7" s="6" t="n">
        <v>-1685</v>
      </c>
      <c r="C7" s="6" t="n">
        <v>-847</v>
      </c>
      <c r="D7" s="6" t="n">
        <v>-1059</v>
      </c>
    </row>
    <row r="8" spans="1:4">
      <c r="A8" s="4" t="s">
        <v>164</v>
      </c>
      <c r="B8" s="5" t="n">
        <v>48175</v>
      </c>
      <c r="C8" s="5" t="n">
        <v>45673</v>
      </c>
      <c r="D8" s="5" t="n">
        <v>440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210</v>
      </c>
    </row>
    <row r="2" spans="1:2">
      <c r="A2" s="3" t="s">
        <v>277</v>
      </c>
    </row>
    <row r="3" spans="1:2">
      <c r="A3" s="4" t="s">
        <v>659</v>
      </c>
      <c r="B3" s="5" t="n">
        <v>232304</v>
      </c>
    </row>
    <row r="4" spans="1:2">
      <c r="A4" s="4" t="s">
        <v>660</v>
      </c>
      <c r="B4" s="6" t="n">
        <v>198408</v>
      </c>
    </row>
    <row r="5" spans="1:2">
      <c r="A5" s="4" t="s">
        <v>661</v>
      </c>
      <c r="B5" s="6" t="n">
        <v>160341</v>
      </c>
    </row>
    <row r="6" spans="1:2">
      <c r="A6" s="4" t="s">
        <v>662</v>
      </c>
      <c r="B6" s="6" t="n">
        <v>125869</v>
      </c>
    </row>
    <row r="7" spans="1:2">
      <c r="A7" s="4" t="s">
        <v>663</v>
      </c>
      <c r="B7" s="6" t="n">
        <v>89630</v>
      </c>
    </row>
    <row r="8" spans="1:2">
      <c r="A8" s="4" t="s">
        <v>664</v>
      </c>
      <c r="B8" s="6" t="n">
        <v>307584</v>
      </c>
    </row>
    <row r="9" spans="1:2">
      <c r="A9" s="4" t="s">
        <v>166</v>
      </c>
      <c r="B9" s="5" t="n">
        <v>1114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906</v>
      </c>
      <c r="B1" s="2" t="s">
        <v>1</v>
      </c>
    </row>
    <row r="2" spans="1:2">
      <c r="B2" s="2" t="s">
        <v>210</v>
      </c>
    </row>
    <row r="3" spans="1:2">
      <c r="A3" s="3" t="s">
        <v>277</v>
      </c>
    </row>
    <row r="4" spans="1:2">
      <c r="A4" s="4" t="s">
        <v>907</v>
      </c>
      <c r="B4" s="5" t="n">
        <v>1044</v>
      </c>
    </row>
    <row r="5" spans="1:2">
      <c r="A5" s="4" t="s">
        <v>908</v>
      </c>
      <c r="B5" s="6" t="n">
        <v>54</v>
      </c>
    </row>
    <row r="6" spans="1:2">
      <c r="A6" s="4" t="s">
        <v>909</v>
      </c>
      <c r="B6" s="6" t="n">
        <v>-162</v>
      </c>
    </row>
    <row r="7" spans="1:2">
      <c r="A7" s="4" t="s">
        <v>910</v>
      </c>
      <c r="B7" s="5" t="n">
        <v>9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75</v>
      </c>
      <c r="D2" s="2" t="s">
        <v>130</v>
      </c>
    </row>
    <row r="3" spans="1:4">
      <c r="A3" s="3" t="s">
        <v>277</v>
      </c>
    </row>
    <row r="4" spans="1:4">
      <c r="A4" s="4" t="s">
        <v>912</v>
      </c>
      <c r="B4" s="5" t="n">
        <v>961</v>
      </c>
    </row>
    <row r="5" spans="1:4">
      <c r="A5" s="4" t="s">
        <v>913</v>
      </c>
      <c r="B5" s="6" t="n">
        <v>6720</v>
      </c>
    </row>
    <row r="6" spans="1:4">
      <c r="A6" s="4" t="s">
        <v>253</v>
      </c>
      <c r="B6" s="5" t="n">
        <v>3262</v>
      </c>
      <c r="C6" s="5" t="n">
        <v>0</v>
      </c>
      <c r="D6"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914</v>
      </c>
      <c r="B1" s="2" t="s">
        <v>2</v>
      </c>
    </row>
    <row r="2" spans="1:2">
      <c r="A2" s="3" t="s">
        <v>277</v>
      </c>
    </row>
    <row r="3" spans="1:2">
      <c r="A3" s="4" t="s">
        <v>915</v>
      </c>
      <c r="B3" s="4" t="s">
        <v>916</v>
      </c>
    </row>
    <row r="4" spans="1:2">
      <c r="A4" s="4" t="s">
        <v>917</v>
      </c>
      <c r="B4" s="4" t="s">
        <v>9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421</v>
      </c>
      <c r="D1" s="2" t="s">
        <v>75</v>
      </c>
    </row>
    <row r="2" spans="1:4">
      <c r="A2" s="3" t="s">
        <v>920</v>
      </c>
    </row>
    <row r="3" spans="1:4">
      <c r="A3" s="4" t="s">
        <v>659</v>
      </c>
      <c r="B3" s="5" t="n">
        <v>805</v>
      </c>
    </row>
    <row r="4" spans="1:4">
      <c r="A4" s="4" t="s">
        <v>660</v>
      </c>
      <c r="B4" s="6" t="n">
        <v>888</v>
      </c>
    </row>
    <row r="5" spans="1:4">
      <c r="A5" s="4" t="s">
        <v>661</v>
      </c>
      <c r="B5" s="6" t="n">
        <v>779</v>
      </c>
    </row>
    <row r="6" spans="1:4">
      <c r="A6" s="4" t="s">
        <v>662</v>
      </c>
      <c r="B6" s="6" t="n">
        <v>807</v>
      </c>
    </row>
    <row r="7" spans="1:4">
      <c r="A7" s="4" t="s">
        <v>663</v>
      </c>
      <c r="B7" s="6" t="n">
        <v>826</v>
      </c>
    </row>
    <row r="8" spans="1:4">
      <c r="A8" s="4" t="s">
        <v>664</v>
      </c>
      <c r="B8" s="6" t="n">
        <v>69</v>
      </c>
    </row>
    <row r="9" spans="1:4">
      <c r="A9" s="4" t="s">
        <v>921</v>
      </c>
      <c r="B9" s="6" t="n">
        <v>4174</v>
      </c>
    </row>
    <row r="10" spans="1:4">
      <c r="A10" s="4" t="s">
        <v>922</v>
      </c>
      <c r="B10" s="6" t="n">
        <v>-398</v>
      </c>
    </row>
    <row r="11" spans="1:4">
      <c r="A11" s="4" t="s">
        <v>923</v>
      </c>
      <c r="B11" s="5" t="n">
        <v>3776</v>
      </c>
      <c r="C11" s="5" t="n">
        <v>3600</v>
      </c>
    </row>
    <row r="12" spans="1:4">
      <c r="A12" s="4" t="s">
        <v>924</v>
      </c>
    </row>
    <row r="13" spans="1:4">
      <c r="A13" s="3" t="s">
        <v>925</v>
      </c>
    </row>
    <row r="14" spans="1:4">
      <c r="A14" s="4" t="s">
        <v>51</v>
      </c>
      <c r="D14" s="5" t="n">
        <v>668</v>
      </c>
    </row>
    <row r="15" spans="1:4">
      <c r="A15" s="4" t="s">
        <v>659</v>
      </c>
      <c r="D15" s="6" t="n">
        <v>257</v>
      </c>
    </row>
    <row r="16" spans="1:4">
      <c r="A16" s="4" t="s">
        <v>660</v>
      </c>
      <c r="D16" s="6" t="n">
        <v>167</v>
      </c>
    </row>
    <row r="17" spans="1:4">
      <c r="A17" s="4" t="s">
        <v>661</v>
      </c>
      <c r="D17" s="6" t="n">
        <v>0</v>
      </c>
    </row>
    <row r="18" spans="1:4">
      <c r="A18" s="4" t="s">
        <v>662</v>
      </c>
      <c r="D18" s="6" t="n">
        <v>0</v>
      </c>
    </row>
    <row r="19" spans="1:4">
      <c r="A19" s="4" t="s">
        <v>664</v>
      </c>
      <c r="D19" s="6" t="n">
        <v>0</v>
      </c>
    </row>
    <row r="20" spans="1:4">
      <c r="A20" s="4" t="s">
        <v>166</v>
      </c>
      <c r="D20" s="6" t="n">
        <v>1092</v>
      </c>
    </row>
    <row r="21" spans="1:4">
      <c r="A21" s="4" t="s">
        <v>77</v>
      </c>
    </row>
    <row r="22" spans="1:4">
      <c r="A22" s="3" t="s">
        <v>925</v>
      </c>
    </row>
    <row r="23" spans="1:4">
      <c r="A23" s="4" t="s">
        <v>51</v>
      </c>
      <c r="D23" s="6" t="n">
        <v>144</v>
      </c>
    </row>
    <row r="24" spans="1:4">
      <c r="A24" s="4" t="s">
        <v>659</v>
      </c>
      <c r="D24" s="6" t="n">
        <v>144</v>
      </c>
    </row>
    <row r="25" spans="1:4">
      <c r="A25" s="4" t="s">
        <v>660</v>
      </c>
      <c r="D25" s="6" t="n">
        <v>144</v>
      </c>
    </row>
    <row r="26" spans="1:4">
      <c r="A26" s="4" t="s">
        <v>661</v>
      </c>
      <c r="D26" s="6" t="n">
        <v>144</v>
      </c>
    </row>
    <row r="27" spans="1:4">
      <c r="A27" s="4" t="s">
        <v>662</v>
      </c>
      <c r="D27" s="6" t="n">
        <v>144</v>
      </c>
    </row>
    <row r="28" spans="1:4">
      <c r="A28" s="4" t="s">
        <v>664</v>
      </c>
      <c r="D28" s="6" t="n">
        <v>5532</v>
      </c>
    </row>
    <row r="29" spans="1:4">
      <c r="A29" s="4" t="s">
        <v>166</v>
      </c>
      <c r="D29" s="5" t="n">
        <v>62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210</v>
      </c>
    </row>
    <row r="2" spans="1:2">
      <c r="A2" s="3" t="s">
        <v>280</v>
      </c>
    </row>
    <row r="3" spans="1:2">
      <c r="A3" s="4" t="s">
        <v>927</v>
      </c>
      <c r="B3" s="12"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75</v>
      </c>
    </row>
    <row r="3" spans="1:3">
      <c r="A3" s="4" t="s">
        <v>929</v>
      </c>
    </row>
    <row r="4" spans="1:3">
      <c r="A4" s="3" t="s">
        <v>930</v>
      </c>
    </row>
    <row r="5" spans="1:3">
      <c r="A5" s="4" t="s">
        <v>931</v>
      </c>
      <c r="B5" s="4" t="s">
        <v>932</v>
      </c>
    </row>
    <row r="6" spans="1:3">
      <c r="A6" s="4" t="s">
        <v>933</v>
      </c>
      <c r="B6" s="4" t="s">
        <v>934</v>
      </c>
    </row>
    <row r="7" spans="1:3">
      <c r="A7" s="4" t="s">
        <v>935</v>
      </c>
      <c r="B7" s="4" t="s">
        <v>936</v>
      </c>
    </row>
    <row r="8" spans="1:3">
      <c r="A8" s="4" t="s">
        <v>937</v>
      </c>
      <c r="B8" s="5" t="n">
        <v>0</v>
      </c>
      <c r="C8" s="5" t="n">
        <v>30000</v>
      </c>
    </row>
    <row r="9" spans="1:3">
      <c r="A9" s="4" t="s">
        <v>938</v>
      </c>
      <c r="B9" s="5" t="n">
        <v>0</v>
      </c>
      <c r="C9" s="6" t="n">
        <v>25</v>
      </c>
    </row>
    <row r="10" spans="1:3">
      <c r="A10" s="4" t="s">
        <v>939</v>
      </c>
    </row>
    <row r="11" spans="1:3">
      <c r="A11" s="3" t="s">
        <v>930</v>
      </c>
    </row>
    <row r="12" spans="1:3">
      <c r="A12" s="4" t="s">
        <v>931</v>
      </c>
      <c r="B12" s="4" t="s">
        <v>940</v>
      </c>
    </row>
    <row r="13" spans="1:3">
      <c r="A13" s="4" t="s">
        <v>933</v>
      </c>
      <c r="B13" s="4" t="s">
        <v>934</v>
      </c>
    </row>
    <row r="14" spans="1:3">
      <c r="A14" s="4" t="s">
        <v>935</v>
      </c>
      <c r="B14" s="4" t="s">
        <v>941</v>
      </c>
    </row>
    <row r="15" spans="1:3">
      <c r="A15" s="4" t="s">
        <v>937</v>
      </c>
      <c r="B15" s="5" t="n">
        <v>0</v>
      </c>
      <c r="C15" s="6" t="n">
        <v>28108</v>
      </c>
    </row>
    <row r="16" spans="1:3">
      <c r="A16" s="4" t="s">
        <v>938</v>
      </c>
      <c r="B16" s="5" t="n">
        <v>0</v>
      </c>
      <c r="C16" s="6" t="n">
        <v>17</v>
      </c>
    </row>
    <row r="17" spans="1:3">
      <c r="A17" s="4" t="s">
        <v>942</v>
      </c>
    </row>
    <row r="18" spans="1:3">
      <c r="A18" s="3" t="s">
        <v>930</v>
      </c>
    </row>
    <row r="19" spans="1:3">
      <c r="A19" s="4" t="s">
        <v>931</v>
      </c>
      <c r="B19" s="4" t="s">
        <v>943</v>
      </c>
    </row>
    <row r="20" spans="1:3">
      <c r="A20" s="4" t="s">
        <v>933</v>
      </c>
      <c r="B20" s="4" t="s">
        <v>944</v>
      </c>
    </row>
    <row r="21" spans="1:3">
      <c r="A21" s="4" t="s">
        <v>935</v>
      </c>
      <c r="B21" s="4" t="s">
        <v>945</v>
      </c>
    </row>
    <row r="22" spans="1:3">
      <c r="A22" s="4" t="s">
        <v>937</v>
      </c>
      <c r="B22" s="5" t="n">
        <v>125000</v>
      </c>
      <c r="C22" s="6" t="n">
        <v>125000</v>
      </c>
    </row>
    <row r="23" spans="1:3">
      <c r="A23" s="4" t="s">
        <v>938</v>
      </c>
      <c r="B23" s="5" t="n">
        <v>489</v>
      </c>
      <c r="C23" s="6" t="n">
        <v>3974</v>
      </c>
    </row>
    <row r="24" spans="1:3">
      <c r="A24" s="4" t="s">
        <v>946</v>
      </c>
    </row>
    <row r="25" spans="1:3">
      <c r="A25" s="3" t="s">
        <v>930</v>
      </c>
    </row>
    <row r="26" spans="1:3">
      <c r="A26" s="4" t="s">
        <v>931</v>
      </c>
      <c r="B26" s="4" t="s">
        <v>588</v>
      </c>
    </row>
    <row r="27" spans="1:3">
      <c r="A27" s="4" t="s">
        <v>933</v>
      </c>
      <c r="B27" s="4" t="s">
        <v>944</v>
      </c>
    </row>
    <row r="28" spans="1:3">
      <c r="A28" s="4" t="s">
        <v>935</v>
      </c>
      <c r="B28" s="4" t="s">
        <v>947</v>
      </c>
    </row>
    <row r="29" spans="1:3">
      <c r="A29" s="4" t="s">
        <v>937</v>
      </c>
      <c r="B29" s="5" t="n">
        <v>100000</v>
      </c>
      <c r="C29" s="6" t="n">
        <v>100000</v>
      </c>
    </row>
    <row r="30" spans="1:3">
      <c r="A30" s="4" t="s">
        <v>938</v>
      </c>
      <c r="B30" s="5" t="n">
        <v>277</v>
      </c>
      <c r="C30" s="6" t="n">
        <v>3023</v>
      </c>
    </row>
    <row r="31" spans="1:3">
      <c r="A31" s="4" t="s">
        <v>948</v>
      </c>
    </row>
    <row r="32" spans="1:3">
      <c r="A32" s="3" t="s">
        <v>930</v>
      </c>
    </row>
    <row r="33" spans="1:3">
      <c r="A33" s="4" t="s">
        <v>931</v>
      </c>
      <c r="B33" s="4" t="s">
        <v>949</v>
      </c>
    </row>
    <row r="34" spans="1:3">
      <c r="A34" s="4" t="s">
        <v>933</v>
      </c>
      <c r="B34" s="4" t="s">
        <v>950</v>
      </c>
    </row>
    <row r="35" spans="1:3">
      <c r="A35" s="4" t="s">
        <v>935</v>
      </c>
      <c r="B35" s="4" t="s">
        <v>951</v>
      </c>
    </row>
    <row r="36" spans="1:3">
      <c r="A36" s="4" t="s">
        <v>937</v>
      </c>
      <c r="B36" s="5" t="n">
        <v>100000</v>
      </c>
      <c r="C36" s="6" t="n">
        <v>100000</v>
      </c>
    </row>
    <row r="37" spans="1:3">
      <c r="A37" s="4" t="s">
        <v>938</v>
      </c>
      <c r="B37" s="5" t="n">
        <v>-332</v>
      </c>
      <c r="C37" s="6" t="n">
        <v>1731</v>
      </c>
    </row>
    <row r="38" spans="1:3">
      <c r="A38" s="4" t="s">
        <v>952</v>
      </c>
    </row>
    <row r="39" spans="1:3">
      <c r="A39" s="3" t="s">
        <v>930</v>
      </c>
    </row>
    <row r="40" spans="1:3">
      <c r="A40" s="4" t="s">
        <v>931</v>
      </c>
      <c r="B40" s="4" t="s">
        <v>953</v>
      </c>
    </row>
    <row r="41" spans="1:3">
      <c r="A41" s="4" t="s">
        <v>933</v>
      </c>
      <c r="B41" s="4" t="s">
        <v>954</v>
      </c>
    </row>
    <row r="42" spans="1:3">
      <c r="A42" s="4" t="s">
        <v>935</v>
      </c>
      <c r="B42" s="4" t="s">
        <v>955</v>
      </c>
    </row>
    <row r="43" spans="1:3">
      <c r="A43" s="4" t="s">
        <v>937</v>
      </c>
      <c r="B43" s="5" t="n">
        <v>150000</v>
      </c>
      <c r="C43" s="6" t="n">
        <v>0</v>
      </c>
    </row>
    <row r="44" spans="1:3">
      <c r="A44" s="4" t="s">
        <v>938</v>
      </c>
      <c r="B44" s="5" t="n">
        <v>-8156</v>
      </c>
      <c r="C44" s="5" t="n">
        <v>-23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75</v>
      </c>
      <c r="D2" s="2" t="s">
        <v>130</v>
      </c>
    </row>
    <row r="3" spans="1:4">
      <c r="A3" s="3" t="s">
        <v>280</v>
      </c>
    </row>
    <row r="4" spans="1:4">
      <c r="A4" s="4" t="s">
        <v>957</v>
      </c>
      <c r="B4" s="5" t="n">
        <v>-12103</v>
      </c>
      <c r="C4" s="5" t="n">
        <v>649</v>
      </c>
      <c r="D4" s="5" t="n">
        <v>2084</v>
      </c>
    </row>
    <row r="5" spans="1:4">
      <c r="A5" s="4" t="s">
        <v>958</v>
      </c>
      <c r="B5" s="6" t="n">
        <v>2038</v>
      </c>
      <c r="C5" s="6" t="n">
        <v>1204</v>
      </c>
      <c r="D5" s="6" t="n">
        <v>-1341</v>
      </c>
    </row>
    <row r="6" spans="1:4">
      <c r="A6" s="4" t="s">
        <v>959</v>
      </c>
      <c r="B6" s="5" t="n">
        <v>26875</v>
      </c>
      <c r="C6" s="5" t="n">
        <v>25416</v>
      </c>
      <c r="D6" s="5" t="n">
        <v>202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75</v>
      </c>
    </row>
    <row r="2" spans="1:3">
      <c r="A2" s="3" t="s">
        <v>961</v>
      </c>
    </row>
    <row r="3" spans="1:3">
      <c r="A3" s="4" t="s">
        <v>962</v>
      </c>
      <c r="B3" s="5" t="n">
        <v>766</v>
      </c>
      <c r="C3" s="5" t="n">
        <v>8770</v>
      </c>
    </row>
    <row r="4" spans="1:3">
      <c r="A4" s="4" t="s">
        <v>963</v>
      </c>
      <c r="B4" s="6" t="n">
        <v>-8488</v>
      </c>
      <c r="C4" s="6" t="n">
        <v>-2351</v>
      </c>
    </row>
    <row r="5" spans="1:3">
      <c r="A5" s="4" t="s">
        <v>964</v>
      </c>
    </row>
    <row r="6" spans="1:3">
      <c r="A6" s="3" t="s">
        <v>961</v>
      </c>
    </row>
    <row r="7" spans="1:3">
      <c r="A7" s="4" t="s">
        <v>962</v>
      </c>
      <c r="B7" s="6" t="n">
        <v>766</v>
      </c>
      <c r="C7" s="6" t="n">
        <v>8770</v>
      </c>
    </row>
    <row r="8" spans="1:3">
      <c r="A8" s="4" t="s">
        <v>963</v>
      </c>
      <c r="B8" s="6" t="n">
        <v>-8488</v>
      </c>
      <c r="C8" s="6" t="n">
        <v>-2351</v>
      </c>
    </row>
    <row r="9" spans="1:3">
      <c r="A9" s="4" t="s">
        <v>965</v>
      </c>
    </row>
    <row r="10" spans="1:3">
      <c r="A10" s="3" t="s">
        <v>961</v>
      </c>
    </row>
    <row r="11" spans="1:3">
      <c r="A11" s="4" t="s">
        <v>962</v>
      </c>
      <c r="B11" s="6" t="n">
        <v>0</v>
      </c>
      <c r="C11" s="6" t="n">
        <v>0</v>
      </c>
    </row>
    <row r="12" spans="1:3">
      <c r="A12" s="4" t="s">
        <v>963</v>
      </c>
      <c r="B12" s="6" t="n">
        <v>0</v>
      </c>
      <c r="C12" s="6" t="n">
        <v>0</v>
      </c>
    </row>
    <row r="13" spans="1:3">
      <c r="A13" s="4" t="s">
        <v>966</v>
      </c>
    </row>
    <row r="14" spans="1:3">
      <c r="A14" s="3" t="s">
        <v>961</v>
      </c>
    </row>
    <row r="15" spans="1:3">
      <c r="A15" s="4" t="s">
        <v>962</v>
      </c>
      <c r="B15" s="6" t="n">
        <v>766</v>
      </c>
      <c r="C15" s="6" t="n">
        <v>8770</v>
      </c>
    </row>
    <row r="16" spans="1:3">
      <c r="A16" s="4" t="s">
        <v>963</v>
      </c>
      <c r="B16" s="6" t="n">
        <v>-8488</v>
      </c>
      <c r="C16" s="6" t="n">
        <v>-2351</v>
      </c>
    </row>
    <row r="17" spans="1:3">
      <c r="A17" s="4" t="s">
        <v>967</v>
      </c>
    </row>
    <row r="18" spans="1:3">
      <c r="A18" s="3" t="s">
        <v>961</v>
      </c>
    </row>
    <row r="19" spans="1:3">
      <c r="A19" s="4" t="s">
        <v>962</v>
      </c>
      <c r="B19" s="6" t="n">
        <v>0</v>
      </c>
      <c r="C19" s="6" t="n">
        <v>0</v>
      </c>
    </row>
    <row r="20" spans="1:3">
      <c r="A20" s="4" t="s">
        <v>963</v>
      </c>
      <c r="B20" s="5" t="n">
        <v>0</v>
      </c>
      <c r="C20"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75</v>
      </c>
    </row>
    <row r="2" spans="1:3">
      <c r="A2" s="3" t="s">
        <v>969</v>
      </c>
    </row>
    <row r="3" spans="1:3">
      <c r="A3" s="4" t="s">
        <v>97</v>
      </c>
      <c r="B3" s="5" t="n">
        <v>857842</v>
      </c>
      <c r="C3" s="5" t="n">
        <v>757371</v>
      </c>
    </row>
    <row r="4" spans="1:3">
      <c r="A4" s="4" t="s">
        <v>970</v>
      </c>
    </row>
    <row r="5" spans="1:3">
      <c r="A5" s="3" t="s">
        <v>969</v>
      </c>
    </row>
    <row r="6" spans="1:3">
      <c r="A6" s="4" t="s">
        <v>964</v>
      </c>
      <c r="B6" s="6" t="n">
        <v>882813</v>
      </c>
      <c r="C6" s="6" t="n">
        <v>759491</v>
      </c>
    </row>
    <row r="7" spans="1:3">
      <c r="A7" s="4" t="s">
        <v>971</v>
      </c>
    </row>
    <row r="8" spans="1:3">
      <c r="A8" s="3" t="s">
        <v>969</v>
      </c>
    </row>
    <row r="9" spans="1:3">
      <c r="A9" s="4" t="s">
        <v>964</v>
      </c>
      <c r="B9" s="6" t="n">
        <v>0</v>
      </c>
      <c r="C9" s="6" t="n">
        <v>0</v>
      </c>
    </row>
    <row r="10" spans="1:3">
      <c r="A10" s="4" t="s">
        <v>972</v>
      </c>
    </row>
    <row r="11" spans="1:3">
      <c r="A11" s="3" t="s">
        <v>969</v>
      </c>
    </row>
    <row r="12" spans="1:3">
      <c r="A12" s="4" t="s">
        <v>964</v>
      </c>
      <c r="B12" s="6" t="n">
        <v>0</v>
      </c>
      <c r="C12" s="6" t="n">
        <v>0</v>
      </c>
    </row>
    <row r="13" spans="1:3">
      <c r="A13" s="4" t="s">
        <v>973</v>
      </c>
    </row>
    <row r="14" spans="1:3">
      <c r="A14" s="3" t="s">
        <v>969</v>
      </c>
    </row>
    <row r="15" spans="1:3">
      <c r="A15" s="4" t="s">
        <v>964</v>
      </c>
      <c r="B15" s="6" t="n">
        <v>882813</v>
      </c>
      <c r="C15" s="6" t="n">
        <v>759491</v>
      </c>
    </row>
    <row r="16" spans="1:3">
      <c r="A16" s="4" t="s">
        <v>974</v>
      </c>
    </row>
    <row r="17" spans="1:3">
      <c r="A17" s="3" t="s">
        <v>969</v>
      </c>
    </row>
    <row r="18" spans="1:3">
      <c r="A18" s="4" t="s">
        <v>97</v>
      </c>
      <c r="B18" s="5" t="n">
        <v>857842</v>
      </c>
      <c r="C18" s="5" t="n">
        <v>757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6"/>
    <col customWidth="1" max="5" min="5" width="13"/>
    <col customWidth="1" max="6" min="6" width="27"/>
    <col customWidth="1" max="7" min="7" width="47"/>
    <col customWidth="1" max="8" min="8" width="46"/>
    <col customWidth="1" max="9" min="9" width="25"/>
    <col customWidth="1" max="10" min="10" width="16"/>
    <col customWidth="1" max="11" min="11" width="42"/>
    <col customWidth="1" max="12" min="12" width="31"/>
    <col customWidth="1" max="13" min="13" width="14"/>
    <col customWidth="1" max="14" min="14" width="39"/>
    <col customWidth="1" max="15" min="15" width="25"/>
    <col customWidth="1" max="16" min="16" width="39"/>
    <col customWidth="1" max="17" min="17" width="25"/>
    <col customWidth="1" max="18" min="18" width="51"/>
    <col customWidth="1" max="19" min="19" width="40"/>
  </cols>
  <sheetData>
    <row r="1" spans="1:19">
      <c r="A1" s="1" t="s">
        <v>165</v>
      </c>
      <c r="B1" s="2" t="s">
        <v>166</v>
      </c>
      <c r="C1" s="2" t="s">
        <v>167</v>
      </c>
      <c r="D1" s="2" t="s">
        <v>168</v>
      </c>
      <c r="E1" s="2" t="s">
        <v>58</v>
      </c>
      <c r="F1" s="2" t="s">
        <v>169</v>
      </c>
      <c r="G1" s="2" t="s">
        <v>170</v>
      </c>
      <c r="H1" s="2" t="s">
        <v>171</v>
      </c>
      <c r="I1" s="2" t="s">
        <v>172</v>
      </c>
      <c r="J1" s="2" t="s">
        <v>168</v>
      </c>
      <c r="K1" s="2" t="s">
        <v>173</v>
      </c>
      <c r="L1" s="2" t="s">
        <v>174</v>
      </c>
      <c r="M1" s="2" t="s">
        <v>58</v>
      </c>
      <c r="N1" s="2" t="s">
        <v>175</v>
      </c>
      <c r="O1" s="2" t="s">
        <v>176</v>
      </c>
      <c r="P1" s="2" t="s">
        <v>177</v>
      </c>
      <c r="Q1" s="2" t="s">
        <v>71</v>
      </c>
      <c r="R1" s="2" t="s">
        <v>178</v>
      </c>
      <c r="S1" s="2" t="s">
        <v>179</v>
      </c>
    </row>
    <row r="2" spans="1:19">
      <c r="A2" s="4" t="s">
        <v>180</v>
      </c>
      <c r="B2" s="5" t="n">
        <v>962140000</v>
      </c>
      <c r="C2" s="5" t="n">
        <v>939315000</v>
      </c>
      <c r="D2" s="5" t="n">
        <v>86651000</v>
      </c>
      <c r="E2" s="5" t="n">
        <v>662000</v>
      </c>
      <c r="F2" s="5" t="n">
        <v>907834000</v>
      </c>
      <c r="G2" s="5" t="n">
        <v>-59277000</v>
      </c>
      <c r="H2" s="5" t="n">
        <v>3445000</v>
      </c>
      <c r="I2" s="5" t="n">
        <v>22825000</v>
      </c>
    </row>
    <row r="3" spans="1:19">
      <c r="A3" s="4" t="s">
        <v>181</v>
      </c>
      <c r="E3" s="6" t="n">
        <v>66454375</v>
      </c>
    </row>
    <row r="4" spans="1:19">
      <c r="A4" s="3" t="s">
        <v>182</v>
      </c>
    </row>
    <row r="5" spans="1:19">
      <c r="A5" s="4" t="s">
        <v>183</v>
      </c>
      <c r="J5" s="5" t="n">
        <v>75000000</v>
      </c>
      <c r="K5" s="5" t="n">
        <v>75000000</v>
      </c>
      <c r="L5" s="5" t="n">
        <v>75000000</v>
      </c>
      <c r="M5" s="5" t="n">
        <v>336634000</v>
      </c>
      <c r="N5" s="5" t="n">
        <v>336634000</v>
      </c>
      <c r="O5" s="5" t="n">
        <v>119000</v>
      </c>
      <c r="P5" s="5" t="n">
        <v>336515000</v>
      </c>
    </row>
    <row r="6" spans="1:19">
      <c r="A6" s="4" t="s">
        <v>184</v>
      </c>
      <c r="O6" s="6" t="n">
        <v>11968927</v>
      </c>
    </row>
    <row r="7" spans="1:19">
      <c r="A7" s="4" t="s">
        <v>185</v>
      </c>
      <c r="B7" s="6" t="n">
        <v>-8259000</v>
      </c>
      <c r="C7" s="6" t="n">
        <v>-8259000</v>
      </c>
      <c r="D7" s="6" t="n">
        <v>-2525000</v>
      </c>
      <c r="F7" s="6" t="n">
        <v>-5734000</v>
      </c>
    </row>
    <row r="8" spans="1:19">
      <c r="A8" s="4" t="s">
        <v>186</v>
      </c>
      <c r="B8" s="6" t="n">
        <v>5560000</v>
      </c>
      <c r="C8" s="6" t="n">
        <v>2146000</v>
      </c>
      <c r="E8" s="5" t="n">
        <v>1000</v>
      </c>
      <c r="F8" s="6" t="n">
        <v>2145000</v>
      </c>
      <c r="I8" s="6" t="n">
        <v>3414000</v>
      </c>
    </row>
    <row r="9" spans="1:19">
      <c r="A9" s="4" t="s">
        <v>187</v>
      </c>
      <c r="E9" s="6" t="n">
        <v>68768</v>
      </c>
    </row>
    <row r="10" spans="1:19">
      <c r="A10" s="4" t="s">
        <v>188</v>
      </c>
      <c r="B10" s="6" t="n">
        <v>-1568000</v>
      </c>
      <c r="C10" s="6" t="n">
        <v>-1568000</v>
      </c>
      <c r="F10" s="6" t="n">
        <v>-1568000</v>
      </c>
    </row>
    <row r="11" spans="1:19">
      <c r="A11" s="4" t="s">
        <v>189</v>
      </c>
      <c r="E11" s="6" t="n">
        <v>-57444</v>
      </c>
    </row>
    <row r="12" spans="1:19">
      <c r="A12" s="4" t="s">
        <v>190</v>
      </c>
      <c r="B12" s="6" t="n">
        <v>0</v>
      </c>
      <c r="C12" s="6" t="n">
        <v>618000</v>
      </c>
      <c r="F12" s="6" t="n">
        <v>618000</v>
      </c>
      <c r="I12" s="6" t="n">
        <v>-618000</v>
      </c>
    </row>
    <row r="13" spans="1:19">
      <c r="A13" s="4" t="s">
        <v>191</v>
      </c>
      <c r="B13" s="6" t="n">
        <v>-125000</v>
      </c>
      <c r="I13" s="6" t="n">
        <v>-125000</v>
      </c>
    </row>
    <row r="14" spans="1:19">
      <c r="A14" s="4" t="s">
        <v>192</v>
      </c>
      <c r="E14" s="6" t="n">
        <v>61256</v>
      </c>
    </row>
    <row r="15" spans="1:19">
      <c r="A15" s="4" t="s">
        <v>160</v>
      </c>
      <c r="B15" s="6" t="n">
        <v>41700000</v>
      </c>
      <c r="C15" s="6" t="n">
        <v>40712000</v>
      </c>
      <c r="D15" s="6" t="n">
        <v>5875000</v>
      </c>
      <c r="G15" s="6" t="n">
        <v>34837000</v>
      </c>
      <c r="I15" s="6" t="n">
        <v>988000</v>
      </c>
    </row>
    <row r="16" spans="1:19">
      <c r="A16" s="4" t="s">
        <v>193</v>
      </c>
      <c r="B16" s="6" t="n">
        <v>3425000</v>
      </c>
      <c r="C16" s="6" t="n">
        <v>3354000</v>
      </c>
      <c r="H16" s="6" t="n">
        <v>3354000</v>
      </c>
      <c r="I16" s="6" t="n">
        <v>71000</v>
      </c>
    </row>
    <row r="17" spans="1:19">
      <c r="A17" s="4" t="s">
        <v>194</v>
      </c>
      <c r="B17" s="6" t="n">
        <v>-5288000</v>
      </c>
      <c r="C17" s="6" t="n">
        <v>-5288000</v>
      </c>
      <c r="D17" s="6" t="n">
        <v>-5288000</v>
      </c>
    </row>
    <row r="18" spans="1:19">
      <c r="A18" s="4" t="s">
        <v>195</v>
      </c>
      <c r="B18" s="6" t="n">
        <v>-42618000</v>
      </c>
      <c r="C18" s="6" t="n">
        <v>-42618000</v>
      </c>
      <c r="G18" s="6" t="n">
        <v>-42618000</v>
      </c>
    </row>
    <row r="19" spans="1:19">
      <c r="A19" s="4" t="s">
        <v>196</v>
      </c>
      <c r="B19" s="6" t="n">
        <v>-1347000</v>
      </c>
      <c r="I19" s="6" t="n">
        <v>-1347000</v>
      </c>
    </row>
    <row r="20" spans="1:19">
      <c r="A20" s="4" t="s">
        <v>197</v>
      </c>
      <c r="B20" s="6" t="n">
        <v>1365254000</v>
      </c>
      <c r="C20" s="6" t="n">
        <v>1340046000</v>
      </c>
      <c r="D20" s="6" t="n">
        <v>159713000</v>
      </c>
      <c r="E20" s="5" t="n">
        <v>782000</v>
      </c>
      <c r="F20" s="6" t="n">
        <v>1239810000</v>
      </c>
      <c r="G20" s="6" t="n">
        <v>-67058000</v>
      </c>
      <c r="H20" s="6" t="n">
        <v>6799000</v>
      </c>
      <c r="I20" s="6" t="n">
        <v>25208000</v>
      </c>
    </row>
    <row r="21" spans="1:19">
      <c r="A21" s="4" t="s">
        <v>198</v>
      </c>
      <c r="E21" s="6" t="n">
        <v>78495882</v>
      </c>
    </row>
    <row r="22" spans="1:19">
      <c r="A22" s="3" t="s">
        <v>182</v>
      </c>
    </row>
    <row r="23" spans="1:19">
      <c r="A23" s="4" t="s">
        <v>183</v>
      </c>
      <c r="B23" s="6" t="n">
        <v>565629000</v>
      </c>
      <c r="C23" s="6" t="n">
        <v>565629000</v>
      </c>
      <c r="E23" s="5" t="n">
        <v>182000</v>
      </c>
      <c r="F23" s="6" t="n">
        <v>565447000</v>
      </c>
    </row>
    <row r="24" spans="1:19">
      <c r="A24" s="4" t="s">
        <v>184</v>
      </c>
      <c r="E24" s="6" t="n">
        <v>18177242</v>
      </c>
    </row>
    <row r="25" spans="1:19">
      <c r="A25" s="4" t="s">
        <v>185</v>
      </c>
      <c r="B25" s="6" t="n">
        <v>-9109000</v>
      </c>
      <c r="C25" s="6" t="n">
        <v>-9109000</v>
      </c>
      <c r="D25" s="6" t="n">
        <v>-32000</v>
      </c>
      <c r="F25" s="6" t="n">
        <v>-9077000</v>
      </c>
    </row>
    <row r="26" spans="1:19">
      <c r="A26" s="4" t="s">
        <v>186</v>
      </c>
      <c r="B26" s="6" t="n">
        <v>10402000</v>
      </c>
      <c r="C26" s="6" t="n">
        <v>1905000</v>
      </c>
      <c r="E26" s="5" t="n">
        <v>1000</v>
      </c>
      <c r="F26" s="6" t="n">
        <v>1904000</v>
      </c>
      <c r="I26" s="6" t="n">
        <v>8497000</v>
      </c>
    </row>
    <row r="27" spans="1:19">
      <c r="A27" s="4" t="s">
        <v>187</v>
      </c>
      <c r="E27" s="6" t="n">
        <v>91529</v>
      </c>
    </row>
    <row r="28" spans="1:19">
      <c r="A28" s="4" t="s">
        <v>188</v>
      </c>
      <c r="B28" s="6" t="n">
        <v>-594000</v>
      </c>
      <c r="C28" s="6" t="n">
        <v>-594000</v>
      </c>
      <c r="F28" s="6" t="n">
        <v>-594000</v>
      </c>
    </row>
    <row r="29" spans="1:19">
      <c r="A29" s="4" t="s">
        <v>189</v>
      </c>
      <c r="E29" s="6" t="n">
        <v>-21324</v>
      </c>
    </row>
    <row r="30" spans="1:19">
      <c r="A30" s="4" t="s">
        <v>190</v>
      </c>
      <c r="B30" s="6" t="n">
        <v>0</v>
      </c>
      <c r="C30" s="6" t="n">
        <v>624000</v>
      </c>
      <c r="E30" s="5" t="n">
        <v>1000</v>
      </c>
      <c r="F30" s="6" t="n">
        <v>623000</v>
      </c>
      <c r="I30" s="6" t="n">
        <v>-624000</v>
      </c>
    </row>
    <row r="31" spans="1:19">
      <c r="A31" s="4" t="s">
        <v>192</v>
      </c>
      <c r="E31" s="6" t="n">
        <v>67175</v>
      </c>
    </row>
    <row r="32" spans="1:19">
      <c r="A32" s="4" t="s">
        <v>160</v>
      </c>
      <c r="B32" s="6" t="n">
        <v>47075000</v>
      </c>
      <c r="C32" s="6" t="n">
        <v>46210000</v>
      </c>
      <c r="D32" s="6" t="n">
        <v>9694000</v>
      </c>
      <c r="G32" s="6" t="n">
        <v>36516000</v>
      </c>
      <c r="I32" s="6" t="n">
        <v>865000</v>
      </c>
    </row>
    <row r="33" spans="1:19">
      <c r="A33" s="4" t="s">
        <v>193</v>
      </c>
      <c r="B33" s="6" t="n">
        <v>-555000</v>
      </c>
      <c r="C33" s="6" t="n">
        <v>-537000</v>
      </c>
      <c r="H33" s="6" t="n">
        <v>-537000</v>
      </c>
      <c r="I33" s="6" t="n">
        <v>-18000</v>
      </c>
    </row>
    <row r="34" spans="1:19">
      <c r="A34" s="4" t="s">
        <v>194</v>
      </c>
      <c r="B34" s="6" t="n">
        <v>-10281000</v>
      </c>
      <c r="C34" s="6" t="n">
        <v>-10281000</v>
      </c>
      <c r="D34" s="6" t="n">
        <v>-10281000</v>
      </c>
    </row>
    <row r="35" spans="1:19">
      <c r="A35" s="4" t="s">
        <v>195</v>
      </c>
      <c r="B35" s="6" t="n">
        <v>-57799000</v>
      </c>
      <c r="C35" s="6" t="n">
        <v>-57799000</v>
      </c>
      <c r="G35" s="6" t="n">
        <v>-57799000</v>
      </c>
    </row>
    <row r="36" spans="1:19">
      <c r="A36" s="4" t="s">
        <v>196</v>
      </c>
      <c r="B36" s="6" t="n">
        <v>-1599000</v>
      </c>
      <c r="I36" s="6" t="n">
        <v>-1599000</v>
      </c>
    </row>
    <row r="37" spans="1:19">
      <c r="A37" s="4" t="s">
        <v>199</v>
      </c>
      <c r="B37" s="5" t="n">
        <v>1908423000</v>
      </c>
      <c r="C37" s="6" t="n">
        <v>1876094000</v>
      </c>
      <c r="D37" s="6" t="n">
        <v>159094000</v>
      </c>
      <c r="E37" s="5" t="n">
        <v>966000</v>
      </c>
      <c r="F37" s="6" t="n">
        <v>1798113000</v>
      </c>
      <c r="G37" s="6" t="n">
        <v>-88341000</v>
      </c>
      <c r="H37" s="6" t="n">
        <v>6262000</v>
      </c>
      <c r="I37" s="6" t="n">
        <v>32329000</v>
      </c>
    </row>
    <row r="38" spans="1:19">
      <c r="A38" s="4" t="s">
        <v>200</v>
      </c>
      <c r="B38" s="6" t="n">
        <v>96810504</v>
      </c>
      <c r="E38" s="6" t="n">
        <v>96810504</v>
      </c>
    </row>
    <row r="39" spans="1:19">
      <c r="A39" s="3" t="s">
        <v>182</v>
      </c>
    </row>
    <row r="40" spans="1:19">
      <c r="A40" s="4" t="s">
        <v>183</v>
      </c>
      <c r="M40" s="5" t="n">
        <v>649291000</v>
      </c>
      <c r="N40" s="5" t="n">
        <v>649291000</v>
      </c>
      <c r="O40" s="5" t="n">
        <v>168000</v>
      </c>
      <c r="P40" s="5" t="n">
        <v>649123000</v>
      </c>
      <c r="Q40" s="5" t="n">
        <v>86250000</v>
      </c>
      <c r="R40" s="5" t="n">
        <v>86250000</v>
      </c>
      <c r="S40" s="5" t="n">
        <v>86250000</v>
      </c>
    </row>
    <row r="41" spans="1:19">
      <c r="A41" s="4" t="s">
        <v>184</v>
      </c>
      <c r="O41" s="6" t="n">
        <v>16817930</v>
      </c>
    </row>
    <row r="42" spans="1:19">
      <c r="A42" s="4" t="s">
        <v>185</v>
      </c>
      <c r="B42" s="5" t="n">
        <v>-13408000</v>
      </c>
      <c r="C42" s="6" t="n">
        <v>-13408000</v>
      </c>
      <c r="D42" s="6" t="n">
        <v>-3017000</v>
      </c>
      <c r="F42" s="6" t="n">
        <v>-10391000</v>
      </c>
    </row>
    <row r="43" spans="1:19">
      <c r="A43" s="4" t="s">
        <v>186</v>
      </c>
      <c r="B43" s="6" t="n">
        <v>10930000</v>
      </c>
      <c r="C43" s="6" t="n">
        <v>2353000</v>
      </c>
      <c r="E43" s="5" t="n">
        <v>1000</v>
      </c>
      <c r="F43" s="6" t="n">
        <v>2352000</v>
      </c>
      <c r="I43" s="6" t="n">
        <v>8577000</v>
      </c>
    </row>
    <row r="44" spans="1:19">
      <c r="A44" s="4" t="s">
        <v>187</v>
      </c>
      <c r="E44" s="6" t="n">
        <v>93424</v>
      </c>
    </row>
    <row r="45" spans="1:19">
      <c r="A45" s="4" t="s">
        <v>188</v>
      </c>
      <c r="B45" s="6" t="n">
        <v>-854000</v>
      </c>
      <c r="C45" s="6" t="n">
        <v>-854000</v>
      </c>
      <c r="F45" s="6" t="n">
        <v>-854000</v>
      </c>
    </row>
    <row r="46" spans="1:19">
      <c r="A46" s="4" t="s">
        <v>189</v>
      </c>
      <c r="E46" s="6" t="n">
        <v>-24618</v>
      </c>
    </row>
    <row r="47" spans="1:19">
      <c r="A47" s="4" t="s">
        <v>190</v>
      </c>
      <c r="B47" s="6" t="n">
        <v>0</v>
      </c>
      <c r="C47" s="6" t="n">
        <v>665000</v>
      </c>
      <c r="E47" s="5" t="n">
        <v>1000</v>
      </c>
      <c r="F47" s="6" t="n">
        <v>664000</v>
      </c>
      <c r="I47" s="6" t="n">
        <v>-665000</v>
      </c>
    </row>
    <row r="48" spans="1:19">
      <c r="A48" s="4" t="s">
        <v>192</v>
      </c>
      <c r="E48" s="6" t="n">
        <v>96060</v>
      </c>
    </row>
    <row r="49" spans="1:19">
      <c r="A49" s="4" t="s">
        <v>160</v>
      </c>
      <c r="B49" s="6" t="n">
        <v>64001000</v>
      </c>
      <c r="C49" s="6" t="n">
        <v>61979000</v>
      </c>
      <c r="D49" s="6" t="n">
        <v>11055000</v>
      </c>
      <c r="G49" s="6" t="n">
        <v>50924000</v>
      </c>
      <c r="I49" s="6" t="n">
        <v>2022000</v>
      </c>
    </row>
    <row r="50" spans="1:19">
      <c r="A50" s="4" t="s">
        <v>193</v>
      </c>
      <c r="B50" s="6" t="n">
        <v>-14141000</v>
      </c>
      <c r="C50" s="6" t="n">
        <v>-13804000</v>
      </c>
      <c r="H50" s="6" t="n">
        <v>-13804000</v>
      </c>
      <c r="I50" s="6" t="n">
        <v>-337000</v>
      </c>
    </row>
    <row r="51" spans="1:19">
      <c r="A51" s="4" t="s">
        <v>194</v>
      </c>
      <c r="B51" s="6" t="n">
        <v>-11055000</v>
      </c>
      <c r="C51" s="6" t="n">
        <v>-11055000</v>
      </c>
      <c r="D51" s="6" t="n">
        <v>-11055000</v>
      </c>
    </row>
    <row r="52" spans="1:19">
      <c r="A52" s="4" t="s">
        <v>195</v>
      </c>
      <c r="B52" s="6" t="n">
        <v>-81112000</v>
      </c>
      <c r="C52" s="6" t="n">
        <v>-81112000</v>
      </c>
      <c r="G52" s="6" t="n">
        <v>-81112000</v>
      </c>
    </row>
    <row r="53" spans="1:19">
      <c r="A53" s="4" t="s">
        <v>196</v>
      </c>
      <c r="B53" s="6" t="n">
        <v>-2143000</v>
      </c>
      <c r="I53" s="6" t="n">
        <v>-2143000</v>
      </c>
    </row>
    <row r="54" spans="1:19">
      <c r="A54" s="4" t="s">
        <v>201</v>
      </c>
      <c r="B54" s="6" t="n">
        <v>-222000</v>
      </c>
      <c r="C54" s="6" t="n">
        <v>-222000</v>
      </c>
      <c r="G54" s="6" t="n">
        <v>-222000</v>
      </c>
    </row>
    <row r="55" spans="1:19">
      <c r="A55" s="4" t="s">
        <v>202</v>
      </c>
      <c r="B55" s="6" t="n">
        <v>27359000</v>
      </c>
      <c r="I55" s="6" t="n">
        <v>27359000</v>
      </c>
    </row>
    <row r="56" spans="1:19">
      <c r="A56" s="4" t="s">
        <v>203</v>
      </c>
      <c r="B56" s="6" t="n">
        <v>870000</v>
      </c>
      <c r="I56" s="6" t="n">
        <v>870000</v>
      </c>
    </row>
    <row r="57" spans="1:19">
      <c r="A57" s="4" t="s">
        <v>204</v>
      </c>
      <c r="B57" s="5" t="n">
        <v>2622449000</v>
      </c>
      <c r="C57" s="5" t="n">
        <v>2556177000</v>
      </c>
      <c r="D57" s="5" t="n">
        <v>242327000</v>
      </c>
      <c r="E57" s="5" t="n">
        <v>1136000</v>
      </c>
      <c r="F57" s="5" t="n">
        <v>2439007000</v>
      </c>
      <c r="G57" s="5" t="n">
        <v>-118751000</v>
      </c>
      <c r="H57" s="5" t="n">
        <v>-7542000</v>
      </c>
      <c r="I57" s="5" t="n">
        <v>66272000</v>
      </c>
    </row>
    <row r="58" spans="1:19">
      <c r="A58" s="4" t="s">
        <v>205</v>
      </c>
      <c r="B58" s="6" t="n">
        <v>113793300</v>
      </c>
      <c r="E58" s="6" t="n">
        <v>113793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5</v>
      </c>
      <c r="B1" s="2" t="s">
        <v>1</v>
      </c>
    </row>
    <row r="2" spans="1:5">
      <c r="B2" s="2" t="s">
        <v>2</v>
      </c>
      <c r="C2" s="2" t="s">
        <v>75</v>
      </c>
      <c r="D2" s="2" t="s">
        <v>130</v>
      </c>
      <c r="E2" s="2" t="s">
        <v>976</v>
      </c>
    </row>
    <row r="3" spans="1:5">
      <c r="A3" s="4" t="s">
        <v>977</v>
      </c>
    </row>
    <row r="4" spans="1:5">
      <c r="A4" s="3" t="s">
        <v>978</v>
      </c>
    </row>
    <row r="5" spans="1:5">
      <c r="A5" s="4" t="s">
        <v>979</v>
      </c>
      <c r="B5" s="12" t="n">
        <v>0.4</v>
      </c>
      <c r="C5" s="12" t="n">
        <v>0.4</v>
      </c>
      <c r="D5" s="12" t="n">
        <v>0.4</v>
      </c>
    </row>
    <row r="6" spans="1:5">
      <c r="A6" s="4" t="s">
        <v>980</v>
      </c>
    </row>
    <row r="7" spans="1:5">
      <c r="A7" s="3" t="s">
        <v>978</v>
      </c>
    </row>
    <row r="8" spans="1:5">
      <c r="A8" s="4" t="s">
        <v>981</v>
      </c>
      <c r="E8" s="12" t="n">
        <v>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2</v>
      </c>
      <c r="B1" s="2" t="s">
        <v>1</v>
      </c>
    </row>
    <row r="2" spans="1:4">
      <c r="B2" s="2" t="s">
        <v>2</v>
      </c>
      <c r="C2" s="2" t="s">
        <v>75</v>
      </c>
      <c r="D2" s="2" t="s">
        <v>983</v>
      </c>
    </row>
    <row r="3" spans="1:4">
      <c r="A3" s="3" t="s">
        <v>984</v>
      </c>
    </row>
    <row r="4" spans="1:4">
      <c r="A4" s="4" t="s">
        <v>985</v>
      </c>
      <c r="D4" s="5" t="n">
        <v>1300000</v>
      </c>
    </row>
    <row r="5" spans="1:4">
      <c r="A5" s="4" t="s">
        <v>986</v>
      </c>
      <c r="D5" s="6" t="n">
        <v>1400000</v>
      </c>
    </row>
    <row r="6" spans="1:4">
      <c r="A6" s="4" t="s">
        <v>987</v>
      </c>
      <c r="D6" s="6" t="n">
        <v>1300000</v>
      </c>
    </row>
    <row r="7" spans="1:4">
      <c r="A7" s="4" t="s">
        <v>988</v>
      </c>
      <c r="D7" s="6" t="n">
        <v>100000</v>
      </c>
    </row>
    <row r="8" spans="1:4">
      <c r="A8" s="4" t="s">
        <v>989</v>
      </c>
      <c r="D8" s="5" t="n">
        <v>1300000</v>
      </c>
    </row>
    <row r="9" spans="1:4">
      <c r="A9" s="4" t="s">
        <v>990</v>
      </c>
      <c r="B9" s="5" t="n">
        <v>31900000</v>
      </c>
    </row>
    <row r="10" spans="1:4">
      <c r="A10" s="4" t="s">
        <v>991</v>
      </c>
      <c r="B10" s="6" t="n">
        <v>250000</v>
      </c>
    </row>
    <row r="11" spans="1:4">
      <c r="A11" s="4" t="s">
        <v>992</v>
      </c>
    </row>
    <row r="12" spans="1:4">
      <c r="A12" s="3" t="s">
        <v>984</v>
      </c>
    </row>
    <row r="13" spans="1:4">
      <c r="A13" s="4" t="s">
        <v>993</v>
      </c>
      <c r="B13" s="6" t="n">
        <v>-600000</v>
      </c>
      <c r="C13" s="5" t="n">
        <v>-1000000</v>
      </c>
    </row>
    <row r="14" spans="1:4">
      <c r="A14" s="4" t="s">
        <v>994</v>
      </c>
    </row>
    <row r="15" spans="1:4">
      <c r="A15" s="3" t="s">
        <v>984</v>
      </c>
    </row>
    <row r="16" spans="1:4">
      <c r="A16" s="4" t="s">
        <v>995</v>
      </c>
      <c r="B16" s="5" t="n">
        <v>600000</v>
      </c>
      <c r="C16" s="5" t="n">
        <v>1000000</v>
      </c>
    </row>
    <row r="17" spans="1:4">
      <c r="A17" s="4" t="s">
        <v>996</v>
      </c>
    </row>
    <row r="18" spans="1:4">
      <c r="A18" s="3" t="s">
        <v>984</v>
      </c>
    </row>
    <row r="19" spans="1:4">
      <c r="A19" s="4" t="s">
        <v>997</v>
      </c>
      <c r="B19" s="4" t="s">
        <v>9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99</v>
      </c>
      <c r="B1" s="2" t="s">
        <v>1</v>
      </c>
    </row>
    <row r="2" spans="1:4">
      <c r="B2" s="2" t="s">
        <v>875</v>
      </c>
      <c r="C2" s="2" t="s">
        <v>1000</v>
      </c>
      <c r="D2" s="2" t="s">
        <v>470</v>
      </c>
    </row>
    <row r="3" spans="1:4">
      <c r="A3" s="3" t="s">
        <v>1001</v>
      </c>
    </row>
    <row r="4" spans="1:4">
      <c r="A4" s="4" t="s">
        <v>472</v>
      </c>
      <c r="B4" s="6" t="n">
        <v>5365929</v>
      </c>
      <c r="C4" s="6" t="n">
        <v>3062487</v>
      </c>
    </row>
    <row r="5" spans="1:4">
      <c r="A5" s="4" t="s">
        <v>1002</v>
      </c>
      <c r="B5" s="5" t="n">
        <v>16297</v>
      </c>
      <c r="C5" s="5" t="n">
        <v>17222</v>
      </c>
      <c r="D5" s="5" t="n">
        <v>29573</v>
      </c>
    </row>
    <row r="6" spans="1:4">
      <c r="A6" s="4" t="s">
        <v>619</v>
      </c>
    </row>
    <row r="7" spans="1:4">
      <c r="A7" s="3" t="s">
        <v>1001</v>
      </c>
    </row>
    <row r="8" spans="1:4">
      <c r="A8" s="4" t="s">
        <v>472</v>
      </c>
      <c r="B8" s="6" t="n">
        <v>182362</v>
      </c>
      <c r="C8" s="6" t="n">
        <v>278435</v>
      </c>
      <c r="D8" s="6" t="n">
        <v>775677</v>
      </c>
    </row>
    <row r="9" spans="1:4">
      <c r="A9" s="4" t="s">
        <v>981</v>
      </c>
      <c r="B9" s="5" t="n">
        <v>33599</v>
      </c>
      <c r="C9" s="5" t="n">
        <v>48019</v>
      </c>
      <c r="D9" s="5" t="n">
        <v>98656</v>
      </c>
    </row>
    <row r="10" spans="1:4">
      <c r="A10" s="4" t="s">
        <v>1002</v>
      </c>
      <c r="B10" s="5" t="n">
        <v>16297</v>
      </c>
      <c r="C10" s="5" t="n">
        <v>17222</v>
      </c>
      <c r="D10" s="5" t="n">
        <v>29573</v>
      </c>
    </row>
    <row r="11" spans="1:4">
      <c r="A11" s="4" t="s">
        <v>1003</v>
      </c>
    </row>
    <row r="12" spans="1:4">
      <c r="A12" s="3" t="s">
        <v>1001</v>
      </c>
    </row>
    <row r="13" spans="1:4">
      <c r="A13" s="4" t="s">
        <v>1004</v>
      </c>
      <c r="B13" s="4" t="s">
        <v>1005</v>
      </c>
    </row>
    <row r="14" spans="1:4">
      <c r="A14" s="4" t="s">
        <v>472</v>
      </c>
      <c r="B14" s="6" t="n">
        <v>62395</v>
      </c>
    </row>
    <row r="15" spans="1:4">
      <c r="A15" s="4" t="s">
        <v>981</v>
      </c>
      <c r="B15" s="5" t="n">
        <v>11575</v>
      </c>
    </row>
    <row r="16" spans="1:4">
      <c r="A16" s="4" t="s">
        <v>1002</v>
      </c>
      <c r="B16" s="5" t="n">
        <v>4810</v>
      </c>
    </row>
    <row r="17" spans="1:4">
      <c r="A17" s="4" t="s">
        <v>1006</v>
      </c>
    </row>
    <row r="18" spans="1:4">
      <c r="A18" s="3" t="s">
        <v>1001</v>
      </c>
    </row>
    <row r="19" spans="1:4">
      <c r="A19" s="4" t="s">
        <v>1004</v>
      </c>
      <c r="B19" s="4" t="s">
        <v>518</v>
      </c>
    </row>
    <row r="20" spans="1:4">
      <c r="A20" s="4" t="s">
        <v>472</v>
      </c>
      <c r="B20" s="6" t="n">
        <v>6562</v>
      </c>
    </row>
    <row r="21" spans="1:4">
      <c r="A21" s="4" t="s">
        <v>981</v>
      </c>
      <c r="B21" s="5" t="n">
        <v>1263</v>
      </c>
    </row>
    <row r="22" spans="1:4">
      <c r="A22" s="4" t="s">
        <v>1002</v>
      </c>
      <c r="B22" s="5" t="n">
        <v>895</v>
      </c>
    </row>
    <row r="23" spans="1:4">
      <c r="A23" s="4" t="s">
        <v>1007</v>
      </c>
    </row>
    <row r="24" spans="1:4">
      <c r="A24" s="3" t="s">
        <v>1001</v>
      </c>
    </row>
    <row r="25" spans="1:4">
      <c r="A25" s="4" t="s">
        <v>1004</v>
      </c>
      <c r="B25" s="4" t="s">
        <v>1008</v>
      </c>
    </row>
    <row r="26" spans="1:4">
      <c r="A26" s="4" t="s">
        <v>472</v>
      </c>
      <c r="B26" s="6" t="n">
        <v>58084</v>
      </c>
    </row>
    <row r="27" spans="1:4">
      <c r="A27" s="4" t="s">
        <v>981</v>
      </c>
      <c r="B27" s="5" t="n">
        <v>11180</v>
      </c>
    </row>
    <row r="28" spans="1:4">
      <c r="A28" s="4" t="s">
        <v>1002</v>
      </c>
      <c r="B28" s="5" t="n">
        <v>6233</v>
      </c>
    </row>
    <row r="29" spans="1:4">
      <c r="A29" s="4" t="s">
        <v>1009</v>
      </c>
    </row>
    <row r="30" spans="1:4">
      <c r="A30" s="3" t="s">
        <v>1001</v>
      </c>
    </row>
    <row r="31" spans="1:4">
      <c r="A31" s="4" t="s">
        <v>1004</v>
      </c>
      <c r="B31" s="4" t="s">
        <v>1010</v>
      </c>
    </row>
    <row r="32" spans="1:4">
      <c r="A32" s="4" t="s">
        <v>472</v>
      </c>
      <c r="B32" s="6" t="n">
        <v>55321</v>
      </c>
    </row>
    <row r="33" spans="1:4">
      <c r="A33" s="4" t="s">
        <v>981</v>
      </c>
      <c r="B33" s="5" t="n">
        <v>9581</v>
      </c>
    </row>
    <row r="34" spans="1:4">
      <c r="A34" s="4" t="s">
        <v>1002</v>
      </c>
      <c r="B34" s="5" t="n">
        <v>4359</v>
      </c>
    </row>
    <row r="35" spans="1:4">
      <c r="A35" s="4" t="s">
        <v>1011</v>
      </c>
    </row>
    <row r="36" spans="1:4">
      <c r="A36" s="3" t="s">
        <v>1001</v>
      </c>
    </row>
    <row r="37" spans="1:4">
      <c r="A37" s="4" t="s">
        <v>1004</v>
      </c>
      <c r="C37" s="4" t="s">
        <v>1012</v>
      </c>
    </row>
    <row r="38" spans="1:4">
      <c r="A38" s="4" t="s">
        <v>472</v>
      </c>
      <c r="C38" s="6" t="n">
        <v>88016</v>
      </c>
    </row>
    <row r="39" spans="1:4">
      <c r="A39" s="4" t="s">
        <v>981</v>
      </c>
      <c r="C39" s="5" t="n">
        <v>11440</v>
      </c>
    </row>
    <row r="40" spans="1:4">
      <c r="A40" s="4" t="s">
        <v>1002</v>
      </c>
      <c r="C40" s="5" t="n">
        <v>4029</v>
      </c>
    </row>
    <row r="41" spans="1:4">
      <c r="A41" s="4" t="s">
        <v>1013</v>
      </c>
    </row>
    <row r="42" spans="1:4">
      <c r="A42" s="3" t="s">
        <v>1001</v>
      </c>
    </row>
    <row r="43" spans="1:4">
      <c r="A43" s="4" t="s">
        <v>1004</v>
      </c>
      <c r="C43" s="4" t="s">
        <v>552</v>
      </c>
    </row>
    <row r="44" spans="1:4">
      <c r="A44" s="4" t="s">
        <v>472</v>
      </c>
      <c r="C44" s="6" t="n">
        <v>25168</v>
      </c>
    </row>
    <row r="45" spans="1:4">
      <c r="A45" s="4" t="s">
        <v>981</v>
      </c>
      <c r="C45" s="5" t="n">
        <v>10900</v>
      </c>
    </row>
    <row r="46" spans="1:4">
      <c r="A46" s="4" t="s">
        <v>1002</v>
      </c>
      <c r="C46" s="5" t="n">
        <v>4753</v>
      </c>
    </row>
    <row r="47" spans="1:4">
      <c r="A47" s="4" t="s">
        <v>1014</v>
      </c>
    </row>
    <row r="48" spans="1:4">
      <c r="A48" s="3" t="s">
        <v>1001</v>
      </c>
    </row>
    <row r="49" spans="1:4">
      <c r="A49" s="4" t="s">
        <v>1004</v>
      </c>
      <c r="C49" s="4" t="s">
        <v>1015</v>
      </c>
    </row>
    <row r="50" spans="1:4">
      <c r="A50" s="4" t="s">
        <v>472</v>
      </c>
      <c r="C50" s="6" t="n">
        <v>27200</v>
      </c>
    </row>
    <row r="51" spans="1:4">
      <c r="A51" s="4" t="s">
        <v>981</v>
      </c>
      <c r="C51" s="5" t="n">
        <v>4515</v>
      </c>
    </row>
    <row r="52" spans="1:4">
      <c r="A52" s="4" t="s">
        <v>1002</v>
      </c>
      <c r="C52" s="5" t="n">
        <v>1201</v>
      </c>
    </row>
    <row r="53" spans="1:4">
      <c r="A53" s="4" t="s">
        <v>1016</v>
      </c>
    </row>
    <row r="54" spans="1:4">
      <c r="A54" s="3" t="s">
        <v>1001</v>
      </c>
    </row>
    <row r="55" spans="1:4">
      <c r="A55" s="4" t="s">
        <v>1004</v>
      </c>
      <c r="C55" s="4" t="s">
        <v>1017</v>
      </c>
    </row>
    <row r="56" spans="1:4">
      <c r="A56" s="4" t="s">
        <v>472</v>
      </c>
      <c r="C56" s="6" t="n">
        <v>11808</v>
      </c>
    </row>
    <row r="57" spans="1:4">
      <c r="A57" s="4" t="s">
        <v>981</v>
      </c>
      <c r="C57" s="5" t="n">
        <v>1676</v>
      </c>
    </row>
    <row r="58" spans="1:4">
      <c r="A58" s="4" t="s">
        <v>1002</v>
      </c>
      <c r="C58" s="5" t="n">
        <v>1113</v>
      </c>
    </row>
    <row r="59" spans="1:4">
      <c r="A59" s="4" t="s">
        <v>1018</v>
      </c>
    </row>
    <row r="60" spans="1:4">
      <c r="A60" s="3" t="s">
        <v>1001</v>
      </c>
    </row>
    <row r="61" spans="1:4">
      <c r="A61" s="4" t="s">
        <v>1004</v>
      </c>
      <c r="C61" s="4" t="s">
        <v>569</v>
      </c>
    </row>
    <row r="62" spans="1:4">
      <c r="A62" s="4" t="s">
        <v>472</v>
      </c>
      <c r="C62" s="6" t="n">
        <v>78243</v>
      </c>
    </row>
    <row r="63" spans="1:4">
      <c r="A63" s="4" t="s">
        <v>981</v>
      </c>
      <c r="C63" s="5" t="n">
        <v>9050</v>
      </c>
    </row>
    <row r="64" spans="1:4">
      <c r="A64" s="4" t="s">
        <v>1002</v>
      </c>
      <c r="C64" s="5" t="n">
        <v>495</v>
      </c>
    </row>
    <row r="65" spans="1:4">
      <c r="A65" s="4" t="s">
        <v>1019</v>
      </c>
    </row>
    <row r="66" spans="1:4">
      <c r="A66" s="3" t="s">
        <v>1001</v>
      </c>
    </row>
    <row r="67" spans="1:4">
      <c r="A67" s="4" t="s">
        <v>1004</v>
      </c>
      <c r="C67" s="4" t="s">
        <v>1020</v>
      </c>
    </row>
    <row r="68" spans="1:4">
      <c r="A68" s="4" t="s">
        <v>472</v>
      </c>
      <c r="C68" s="6" t="n">
        <v>12000</v>
      </c>
    </row>
    <row r="69" spans="1:4">
      <c r="A69" s="4" t="s">
        <v>981</v>
      </c>
      <c r="C69" s="5" t="n">
        <v>3000</v>
      </c>
    </row>
    <row r="70" spans="1:4">
      <c r="A70" s="4" t="s">
        <v>1002</v>
      </c>
      <c r="C70" s="5" t="n">
        <v>1578</v>
      </c>
    </row>
    <row r="71" spans="1:4">
      <c r="A71" s="4" t="s">
        <v>1021</v>
      </c>
    </row>
    <row r="72" spans="1:4">
      <c r="A72" s="3" t="s">
        <v>1001</v>
      </c>
    </row>
    <row r="73" spans="1:4">
      <c r="A73" s="4" t="s">
        <v>1004</v>
      </c>
      <c r="C73" s="4" t="s">
        <v>1022</v>
      </c>
    </row>
    <row r="74" spans="1:4">
      <c r="A74" s="4" t="s">
        <v>472</v>
      </c>
      <c r="C74" s="6" t="n">
        <v>12000</v>
      </c>
    </row>
    <row r="75" spans="1:4">
      <c r="A75" s="4" t="s">
        <v>981</v>
      </c>
      <c r="C75" s="5" t="n">
        <v>2675</v>
      </c>
    </row>
    <row r="76" spans="1:4">
      <c r="A76" s="4" t="s">
        <v>1002</v>
      </c>
      <c r="C76" s="5" t="n">
        <v>1597</v>
      </c>
    </row>
    <row r="77" spans="1:4">
      <c r="A77" s="4" t="s">
        <v>1023</v>
      </c>
    </row>
    <row r="78" spans="1:4">
      <c r="A78" s="3" t="s">
        <v>1001</v>
      </c>
    </row>
    <row r="79" spans="1:4">
      <c r="A79" s="4" t="s">
        <v>1004</v>
      </c>
      <c r="C79" s="4" t="s">
        <v>1024</v>
      </c>
    </row>
    <row r="80" spans="1:4">
      <c r="A80" s="4" t="s">
        <v>472</v>
      </c>
      <c r="C80" s="6" t="n">
        <v>24000</v>
      </c>
    </row>
    <row r="81" spans="1:4">
      <c r="A81" s="4" t="s">
        <v>981</v>
      </c>
      <c r="C81" s="5" t="n">
        <v>4763</v>
      </c>
    </row>
    <row r="82" spans="1:4">
      <c r="A82" s="4" t="s">
        <v>1002</v>
      </c>
      <c r="C82" s="5" t="n">
        <v>2456</v>
      </c>
    </row>
    <row r="83" spans="1:4">
      <c r="A83" s="4" t="s">
        <v>1025</v>
      </c>
    </row>
    <row r="84" spans="1:4">
      <c r="A84" s="3" t="s">
        <v>1001</v>
      </c>
    </row>
    <row r="85" spans="1:4">
      <c r="A85" s="4" t="s">
        <v>1004</v>
      </c>
      <c r="D85" s="4" t="s">
        <v>1026</v>
      </c>
    </row>
    <row r="86" spans="1:4">
      <c r="A86" s="4" t="s">
        <v>472</v>
      </c>
      <c r="D86" s="6" t="n">
        <v>62677</v>
      </c>
    </row>
    <row r="87" spans="1:4">
      <c r="A87" s="4" t="s">
        <v>981</v>
      </c>
      <c r="D87" s="5" t="n">
        <v>6875</v>
      </c>
    </row>
    <row r="88" spans="1:4">
      <c r="A88" s="4" t="s">
        <v>1002</v>
      </c>
      <c r="D88" s="5" t="n">
        <v>2668</v>
      </c>
    </row>
    <row r="89" spans="1:4">
      <c r="A89" s="4" t="s">
        <v>1027</v>
      </c>
    </row>
    <row r="90" spans="1:4">
      <c r="A90" s="3" t="s">
        <v>1001</v>
      </c>
    </row>
    <row r="91" spans="1:4">
      <c r="A91" s="4" t="s">
        <v>1004</v>
      </c>
      <c r="D91" s="4" t="s">
        <v>1028</v>
      </c>
    </row>
    <row r="92" spans="1:4">
      <c r="A92" s="4" t="s">
        <v>472</v>
      </c>
      <c r="D92" s="6" t="n">
        <v>373744</v>
      </c>
    </row>
    <row r="93" spans="1:4">
      <c r="A93" s="4" t="s">
        <v>981</v>
      </c>
      <c r="D93" s="5" t="n">
        <v>40050</v>
      </c>
    </row>
    <row r="94" spans="1:4">
      <c r="A94" s="4" t="s">
        <v>1002</v>
      </c>
      <c r="D94" s="5" t="n">
        <v>16026</v>
      </c>
    </row>
    <row r="95" spans="1:4">
      <c r="A95" s="4" t="s">
        <v>1029</v>
      </c>
    </row>
    <row r="96" spans="1:4">
      <c r="A96" s="3" t="s">
        <v>1001</v>
      </c>
    </row>
    <row r="97" spans="1:4">
      <c r="A97" s="4" t="s">
        <v>1004</v>
      </c>
      <c r="D97" s="4" t="s">
        <v>1030</v>
      </c>
    </row>
    <row r="98" spans="1:4">
      <c r="A98" s="4" t="s">
        <v>472</v>
      </c>
      <c r="D98" s="6" t="n">
        <v>126796</v>
      </c>
    </row>
    <row r="99" spans="1:4">
      <c r="A99" s="4" t="s">
        <v>981</v>
      </c>
      <c r="D99" s="5" t="n">
        <v>18700</v>
      </c>
    </row>
    <row r="100" spans="1:4">
      <c r="A100" s="4" t="s">
        <v>1002</v>
      </c>
      <c r="D100" s="5" t="n">
        <v>594</v>
      </c>
    </row>
    <row r="101" spans="1:4">
      <c r="A101" s="4" t="s">
        <v>1031</v>
      </c>
    </row>
    <row r="102" spans="1:4">
      <c r="A102" s="3" t="s">
        <v>1001</v>
      </c>
    </row>
    <row r="103" spans="1:4">
      <c r="A103" s="4" t="s">
        <v>1004</v>
      </c>
      <c r="D103" s="4" t="s">
        <v>1032</v>
      </c>
    </row>
    <row r="104" spans="1:4">
      <c r="A104" s="4" t="s">
        <v>472</v>
      </c>
      <c r="D104" s="6" t="n">
        <v>40022</v>
      </c>
    </row>
    <row r="105" spans="1:4">
      <c r="A105" s="4" t="s">
        <v>981</v>
      </c>
      <c r="D105" s="5" t="n">
        <v>7600</v>
      </c>
    </row>
    <row r="106" spans="1:4">
      <c r="A106" s="4" t="s">
        <v>1002</v>
      </c>
      <c r="D106" s="5" t="n">
        <v>4146</v>
      </c>
    </row>
    <row r="107" spans="1:4">
      <c r="A107" s="4" t="s">
        <v>1033</v>
      </c>
    </row>
    <row r="108" spans="1:4">
      <c r="A108" s="3" t="s">
        <v>1001</v>
      </c>
    </row>
    <row r="109" spans="1:4">
      <c r="A109" s="4" t="s">
        <v>1004</v>
      </c>
      <c r="D109" s="4" t="s">
        <v>1034</v>
      </c>
    </row>
    <row r="110" spans="1:4">
      <c r="A110" s="4" t="s">
        <v>472</v>
      </c>
      <c r="D110" s="6" t="n">
        <v>150831</v>
      </c>
    </row>
    <row r="111" spans="1:4">
      <c r="A111" s="4" t="s">
        <v>981</v>
      </c>
      <c r="D111" s="5" t="n">
        <v>23000</v>
      </c>
    </row>
    <row r="112" spans="1:4">
      <c r="A112" s="4" t="s">
        <v>1002</v>
      </c>
      <c r="D112" s="5" t="n">
        <v>4748</v>
      </c>
    </row>
    <row r="113" spans="1:4">
      <c r="A113" s="4" t="s">
        <v>1035</v>
      </c>
    </row>
    <row r="114" spans="1:4">
      <c r="A114" s="3" t="s">
        <v>1001</v>
      </c>
    </row>
    <row r="115" spans="1:4">
      <c r="A115" s="4" t="s">
        <v>1004</v>
      </c>
      <c r="D115" s="4" t="s">
        <v>1036</v>
      </c>
    </row>
    <row r="116" spans="1:4">
      <c r="A116" s="4" t="s">
        <v>472</v>
      </c>
      <c r="D116" s="6" t="n">
        <v>21607</v>
      </c>
    </row>
    <row r="117" spans="1:4">
      <c r="A117" s="4" t="s">
        <v>981</v>
      </c>
      <c r="D117" s="5" t="n">
        <v>2431</v>
      </c>
    </row>
    <row r="118" spans="1:4">
      <c r="A118" s="4" t="s">
        <v>1002</v>
      </c>
      <c r="D118" s="5" t="n">
        <v>13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 customWidth="1" max="7" min="7" width="37"/>
    <col customWidth="1" max="8" min="8" width="21"/>
    <col customWidth="1" max="9" min="9" width="21"/>
    <col customWidth="1" max="10" min="10" width="37"/>
    <col customWidth="1" max="11" min="11" width="21"/>
    <col customWidth="1" max="12" min="12" width="48"/>
    <col customWidth="1" max="13" min="13" width="40"/>
    <col customWidth="1" max="14" min="14" width="37"/>
    <col customWidth="1" max="15" min="15" width="20"/>
    <col customWidth="1" max="16" min="16" width="32"/>
  </cols>
  <sheetData>
    <row r="1" spans="1:16">
      <c r="A1" s="1" t="s">
        <v>1037</v>
      </c>
      <c r="B1" s="2" t="s">
        <v>1038</v>
      </c>
      <c r="C1" s="2" t="s">
        <v>1039</v>
      </c>
      <c r="D1" s="2" t="s">
        <v>1040</v>
      </c>
      <c r="E1" s="2" t="s">
        <v>1041</v>
      </c>
      <c r="F1" s="2" t="s">
        <v>1042</v>
      </c>
      <c r="G1" s="2" t="s">
        <v>1043</v>
      </c>
      <c r="H1" s="2" t="s">
        <v>1044</v>
      </c>
      <c r="I1" s="2" t="s">
        <v>1045</v>
      </c>
      <c r="J1" s="2" t="s">
        <v>1046</v>
      </c>
      <c r="K1" s="2" t="s">
        <v>1047</v>
      </c>
      <c r="L1" s="2" t="s">
        <v>1048</v>
      </c>
      <c r="M1" s="2" t="s">
        <v>1049</v>
      </c>
      <c r="N1" s="2" t="s">
        <v>1050</v>
      </c>
      <c r="O1" s="2" t="s">
        <v>1051</v>
      </c>
      <c r="P1" s="2" t="s">
        <v>1052</v>
      </c>
    </row>
    <row r="2" spans="1:16">
      <c r="A2" s="3" t="s">
        <v>1053</v>
      </c>
    </row>
    <row r="3" spans="1:16">
      <c r="A3" s="4" t="s">
        <v>1054</v>
      </c>
      <c r="L3" s="5" t="n">
        <v>0</v>
      </c>
      <c r="M3" s="5" t="n">
        <v>0</v>
      </c>
      <c r="N3" s="5" t="n">
        <v>0</v>
      </c>
    </row>
    <row r="4" spans="1:16">
      <c r="A4" s="4" t="s">
        <v>416</v>
      </c>
      <c r="L4" s="6" t="n">
        <v>213</v>
      </c>
    </row>
    <row r="5" spans="1:16">
      <c r="A5" s="4" t="s">
        <v>1055</v>
      </c>
      <c r="L5" s="6" t="n">
        <v>5365929</v>
      </c>
      <c r="M5" s="6" t="n">
        <v>3062487</v>
      </c>
    </row>
    <row r="6" spans="1:16">
      <c r="A6" s="4" t="s">
        <v>474</v>
      </c>
      <c r="L6" s="5" t="n">
        <v>970697000</v>
      </c>
      <c r="M6" s="5" t="n">
        <v>492850000</v>
      </c>
    </row>
    <row r="7" spans="1:16">
      <c r="A7" s="4" t="s">
        <v>202</v>
      </c>
      <c r="L7" s="5" t="n">
        <v>27359000</v>
      </c>
    </row>
    <row r="8" spans="1:16">
      <c r="A8" s="4" t="s">
        <v>1056</v>
      </c>
    </row>
    <row r="9" spans="1:16">
      <c r="A9" s="3" t="s">
        <v>1053</v>
      </c>
    </row>
    <row r="10" spans="1:16">
      <c r="A10" s="4" t="s">
        <v>1057</v>
      </c>
      <c r="L10" s="6" t="n">
        <v>298412</v>
      </c>
      <c r="M10" s="6" t="n">
        <v>327048</v>
      </c>
      <c r="N10" s="6" t="n">
        <v>293485</v>
      </c>
      <c r="O10" s="6" t="n">
        <v>241691</v>
      </c>
    </row>
    <row r="11" spans="1:16">
      <c r="A11" s="4" t="s">
        <v>58</v>
      </c>
    </row>
    <row r="12" spans="1:16">
      <c r="A12" s="3" t="s">
        <v>1053</v>
      </c>
    </row>
    <row r="13" spans="1:16">
      <c r="A13" s="4" t="s">
        <v>1058</v>
      </c>
      <c r="M13" s="6" t="n">
        <v>18177242</v>
      </c>
    </row>
    <row r="14" spans="1:16">
      <c r="A14" s="4" t="s">
        <v>1059</v>
      </c>
      <c r="L14" s="6" t="n">
        <v>96060</v>
      </c>
      <c r="M14" s="6" t="n">
        <v>67175</v>
      </c>
      <c r="N14" s="6" t="n">
        <v>61256</v>
      </c>
    </row>
    <row r="15" spans="1:16">
      <c r="A15" s="4" t="s">
        <v>1054</v>
      </c>
      <c r="L15" s="5" t="n">
        <v>1000</v>
      </c>
      <c r="M15" s="5" t="n">
        <v>1000</v>
      </c>
    </row>
    <row r="16" spans="1:16">
      <c r="A16" s="4" t="s">
        <v>172</v>
      </c>
    </row>
    <row r="17" spans="1:16">
      <c r="A17" s="3" t="s">
        <v>1053</v>
      </c>
    </row>
    <row r="18" spans="1:16">
      <c r="A18" s="4" t="s">
        <v>1054</v>
      </c>
      <c r="L18" s="6" t="n">
        <v>-665000</v>
      </c>
      <c r="M18" s="6" t="n">
        <v>-624000</v>
      </c>
      <c r="N18" s="5" t="n">
        <v>-618000</v>
      </c>
    </row>
    <row r="19" spans="1:16">
      <c r="A19" s="4" t="s">
        <v>202</v>
      </c>
      <c r="L19" s="6" t="n">
        <v>27359000</v>
      </c>
    </row>
    <row r="20" spans="1:16">
      <c r="A20" s="4" t="s">
        <v>1060</v>
      </c>
    </row>
    <row r="21" spans="1:16">
      <c r="A21" s="3" t="s">
        <v>1053</v>
      </c>
    </row>
    <row r="22" spans="1:16">
      <c r="A22" s="4" t="s">
        <v>1054</v>
      </c>
      <c r="L22" s="5" t="n">
        <v>665000</v>
      </c>
      <c r="M22" s="6" t="n">
        <v>624000</v>
      </c>
      <c r="N22" s="6" t="n">
        <v>618000</v>
      </c>
    </row>
    <row r="23" spans="1:16">
      <c r="A23" s="4" t="s">
        <v>1061</v>
      </c>
    </row>
    <row r="24" spans="1:16">
      <c r="A24" s="3" t="s">
        <v>1053</v>
      </c>
    </row>
    <row r="25" spans="1:16">
      <c r="A25" s="4" t="s">
        <v>1062</v>
      </c>
      <c r="L25" s="6" t="n">
        <v>1832226</v>
      </c>
    </row>
    <row r="26" spans="1:16">
      <c r="A26" s="4" t="s">
        <v>1063</v>
      </c>
      <c r="L26" s="4" t="s">
        <v>1064</v>
      </c>
    </row>
    <row r="27" spans="1:16">
      <c r="A27" s="4" t="s">
        <v>1065</v>
      </c>
    </row>
    <row r="28" spans="1:16">
      <c r="A28" s="3" t="s">
        <v>1053</v>
      </c>
    </row>
    <row r="29" spans="1:16">
      <c r="A29" s="4" t="s">
        <v>1057</v>
      </c>
      <c r="L29" s="6" t="n">
        <v>891547</v>
      </c>
    </row>
    <row r="30" spans="1:16">
      <c r="A30" s="4" t="s">
        <v>1066</v>
      </c>
    </row>
    <row r="31" spans="1:16">
      <c r="A31" s="3" t="s">
        <v>1053</v>
      </c>
    </row>
    <row r="32" spans="1:16">
      <c r="A32" s="4" t="s">
        <v>1067</v>
      </c>
      <c r="C32" s="5" t="n">
        <v>550000000</v>
      </c>
    </row>
    <row r="33" spans="1:16">
      <c r="A33" s="4" t="s">
        <v>1068</v>
      </c>
      <c r="L33" s="5" t="n">
        <v>350700000</v>
      </c>
    </row>
    <row r="34" spans="1:16">
      <c r="A34" s="4" t="s">
        <v>1069</v>
      </c>
    </row>
    <row r="35" spans="1:16">
      <c r="A35" s="3" t="s">
        <v>1053</v>
      </c>
    </row>
    <row r="36" spans="1:16">
      <c r="A36" s="4" t="s">
        <v>1067</v>
      </c>
      <c r="E36" s="5" t="n">
        <v>450000000</v>
      </c>
    </row>
    <row r="37" spans="1:16">
      <c r="A37" s="4" t="s">
        <v>1070</v>
      </c>
    </row>
    <row r="38" spans="1:16">
      <c r="A38" s="3" t="s">
        <v>1053</v>
      </c>
    </row>
    <row r="39" spans="1:16">
      <c r="A39" s="4" t="s">
        <v>1067</v>
      </c>
      <c r="F39" s="5" t="n">
        <v>400000000</v>
      </c>
    </row>
    <row r="40" spans="1:16">
      <c r="A40" s="4" t="s">
        <v>1071</v>
      </c>
    </row>
    <row r="41" spans="1:16">
      <c r="A41" s="3" t="s">
        <v>1053</v>
      </c>
    </row>
    <row r="42" spans="1:16">
      <c r="A42" s="4" t="s">
        <v>1072</v>
      </c>
      <c r="H42" s="5" t="n">
        <v>300000000</v>
      </c>
    </row>
    <row r="43" spans="1:16">
      <c r="A43" s="4" t="s">
        <v>1073</v>
      </c>
    </row>
    <row r="44" spans="1:16">
      <c r="A44" s="3" t="s">
        <v>1053</v>
      </c>
    </row>
    <row r="45" spans="1:16">
      <c r="A45" s="4" t="s">
        <v>1067</v>
      </c>
      <c r="I45" s="5" t="n">
        <v>150000000</v>
      </c>
    </row>
    <row r="46" spans="1:16">
      <c r="A46" s="4" t="s">
        <v>1074</v>
      </c>
    </row>
    <row r="47" spans="1:16">
      <c r="A47" s="3" t="s">
        <v>1053</v>
      </c>
    </row>
    <row r="48" spans="1:16">
      <c r="A48" s="4" t="s">
        <v>1067</v>
      </c>
      <c r="K48" s="5" t="n">
        <v>125000000</v>
      </c>
    </row>
    <row r="49" spans="1:16">
      <c r="A49" s="4" t="s">
        <v>1075</v>
      </c>
    </row>
    <row r="50" spans="1:16">
      <c r="A50" s="3" t="s">
        <v>1053</v>
      </c>
    </row>
    <row r="51" spans="1:16">
      <c r="A51" s="4" t="s">
        <v>1072</v>
      </c>
      <c r="L51" s="5" t="n">
        <v>649300000</v>
      </c>
    </row>
    <row r="52" spans="1:16">
      <c r="A52" s="4" t="s">
        <v>1058</v>
      </c>
      <c r="L52" s="6" t="n">
        <v>16817930</v>
      </c>
    </row>
    <row r="53" spans="1:16">
      <c r="A53" s="4" t="s">
        <v>1076</v>
      </c>
      <c r="L53" s="7" t="n">
        <v>38.61</v>
      </c>
    </row>
    <row r="54" spans="1:16">
      <c r="A54" s="4" t="s">
        <v>1077</v>
      </c>
      <c r="L54" s="5" t="n">
        <v>639600000</v>
      </c>
    </row>
    <row r="55" spans="1:16">
      <c r="A55" s="4" t="s">
        <v>1078</v>
      </c>
    </row>
    <row r="56" spans="1:16">
      <c r="A56" s="3" t="s">
        <v>1053</v>
      </c>
    </row>
    <row r="57" spans="1:16">
      <c r="A57" s="4" t="s">
        <v>1072</v>
      </c>
      <c r="M57" s="5" t="n">
        <v>565600000</v>
      </c>
    </row>
    <row r="58" spans="1:16">
      <c r="A58" s="4" t="s">
        <v>1058</v>
      </c>
      <c r="M58" s="6" t="n">
        <v>18177242</v>
      </c>
    </row>
    <row r="59" spans="1:16">
      <c r="A59" s="4" t="s">
        <v>1076</v>
      </c>
      <c r="M59" s="7" t="n">
        <v>31.12</v>
      </c>
    </row>
    <row r="60" spans="1:16">
      <c r="A60" s="4" t="s">
        <v>1077</v>
      </c>
      <c r="M60" s="5" t="n">
        <v>557100000</v>
      </c>
    </row>
    <row r="61" spans="1:16">
      <c r="A61" s="4" t="s">
        <v>1079</v>
      </c>
    </row>
    <row r="62" spans="1:16">
      <c r="A62" s="3" t="s">
        <v>1053</v>
      </c>
    </row>
    <row r="63" spans="1:16">
      <c r="A63" s="4" t="s">
        <v>1072</v>
      </c>
      <c r="N63" s="5" t="n">
        <v>336600000</v>
      </c>
    </row>
    <row r="64" spans="1:16">
      <c r="A64" s="4" t="s">
        <v>1058</v>
      </c>
      <c r="N64" s="6" t="n">
        <v>11968927</v>
      </c>
    </row>
    <row r="65" spans="1:16">
      <c r="A65" s="4" t="s">
        <v>1076</v>
      </c>
      <c r="N65" s="7" t="n">
        <v>28.13</v>
      </c>
    </row>
    <row r="66" spans="1:16">
      <c r="A66" s="4" t="s">
        <v>1077</v>
      </c>
      <c r="N66" s="5" t="n">
        <v>331600000</v>
      </c>
    </row>
    <row r="67" spans="1:16">
      <c r="A67" s="4" t="s">
        <v>71</v>
      </c>
    </row>
    <row r="68" spans="1:16">
      <c r="A68" s="3" t="s">
        <v>1053</v>
      </c>
    </row>
    <row r="69" spans="1:16">
      <c r="A69" s="4" t="s">
        <v>1080</v>
      </c>
      <c r="B69" s="6" t="n">
        <v>3450000</v>
      </c>
    </row>
    <row r="70" spans="1:16">
      <c r="A70" s="4" t="s">
        <v>124</v>
      </c>
      <c r="B70" s="4" t="s">
        <v>128</v>
      </c>
      <c r="L70" s="4" t="s">
        <v>128</v>
      </c>
    </row>
    <row r="71" spans="1:16">
      <c r="A71" s="4" t="s">
        <v>1081</v>
      </c>
      <c r="B71" s="5" t="n">
        <v>25</v>
      </c>
    </row>
    <row r="72" spans="1:16">
      <c r="A72" s="4" t="s">
        <v>1082</v>
      </c>
      <c r="B72" s="5" t="n">
        <v>83200000</v>
      </c>
    </row>
    <row r="73" spans="1:16">
      <c r="A73" s="4" t="s">
        <v>1083</v>
      </c>
      <c r="B73" s="5" t="n">
        <v>3000000</v>
      </c>
    </row>
    <row r="74" spans="1:16">
      <c r="A74" s="4" t="s">
        <v>1084</v>
      </c>
      <c r="L74" s="6" t="n">
        <v>3450000</v>
      </c>
    </row>
    <row r="75" spans="1:16">
      <c r="A75" s="4" t="s">
        <v>126</v>
      </c>
      <c r="L75" s="5" t="n">
        <v>86250000</v>
      </c>
    </row>
    <row r="76" spans="1:16">
      <c r="A76" s="4" t="s">
        <v>68</v>
      </c>
    </row>
    <row r="77" spans="1:16">
      <c r="A77" s="3" t="s">
        <v>1053</v>
      </c>
    </row>
    <row r="78" spans="1:16">
      <c r="A78" s="4" t="s">
        <v>124</v>
      </c>
      <c r="G78" s="4" t="s">
        <v>125</v>
      </c>
      <c r="L78" s="4" t="s">
        <v>125</v>
      </c>
      <c r="M78" s="4" t="s">
        <v>125</v>
      </c>
    </row>
    <row r="79" spans="1:16">
      <c r="A79" s="4" t="s">
        <v>1081</v>
      </c>
      <c r="G79" s="5" t="n">
        <v>25</v>
      </c>
    </row>
    <row r="80" spans="1:16">
      <c r="A80" s="4" t="s">
        <v>1082</v>
      </c>
      <c r="G80" s="5" t="n">
        <v>72500000</v>
      </c>
    </row>
    <row r="81" spans="1:16">
      <c r="A81" s="4" t="s">
        <v>1083</v>
      </c>
      <c r="G81" s="5" t="n">
        <v>2500000</v>
      </c>
    </row>
    <row r="82" spans="1:16">
      <c r="A82" s="4" t="s">
        <v>1084</v>
      </c>
      <c r="G82" s="6" t="n">
        <v>3000000</v>
      </c>
      <c r="L82" s="6" t="n">
        <v>3000000</v>
      </c>
      <c r="M82" s="6" t="n">
        <v>3000000</v>
      </c>
    </row>
    <row r="83" spans="1:16">
      <c r="A83" s="4" t="s">
        <v>126</v>
      </c>
      <c r="L83" s="5" t="n">
        <v>75000000</v>
      </c>
      <c r="M83" s="5" t="n">
        <v>75000000</v>
      </c>
    </row>
    <row r="84" spans="1:16">
      <c r="A84" s="4" t="s">
        <v>65</v>
      </c>
    </row>
    <row r="85" spans="1:16">
      <c r="A85" s="3" t="s">
        <v>1053</v>
      </c>
    </row>
    <row r="86" spans="1:16">
      <c r="A86" s="4" t="s">
        <v>124</v>
      </c>
      <c r="L86" s="4" t="s">
        <v>125</v>
      </c>
      <c r="M86" s="4" t="s">
        <v>125</v>
      </c>
    </row>
    <row r="87" spans="1:16">
      <c r="A87" s="4" t="s">
        <v>1081</v>
      </c>
      <c r="L87" s="5" t="n">
        <v>25</v>
      </c>
    </row>
    <row r="88" spans="1:16">
      <c r="A88" s="4" t="s">
        <v>1084</v>
      </c>
      <c r="L88" s="6" t="n">
        <v>3600000</v>
      </c>
      <c r="M88" s="6" t="n">
        <v>3600000</v>
      </c>
    </row>
    <row r="89" spans="1:16">
      <c r="A89" s="4" t="s">
        <v>126</v>
      </c>
      <c r="L89" s="5" t="n">
        <v>90000000</v>
      </c>
      <c r="M89" s="5" t="n">
        <v>90000000</v>
      </c>
    </row>
    <row r="90" spans="1:16">
      <c r="A90" s="4" t="s">
        <v>168</v>
      </c>
    </row>
    <row r="91" spans="1:16">
      <c r="A91" s="3" t="s">
        <v>1053</v>
      </c>
    </row>
    <row r="92" spans="1:16">
      <c r="A92" s="4" t="s">
        <v>1081</v>
      </c>
      <c r="B92" s="5" t="n">
        <v>25</v>
      </c>
    </row>
    <row r="93" spans="1:16">
      <c r="A93" s="4" t="s">
        <v>1085</v>
      </c>
    </row>
    <row r="94" spans="1:16">
      <c r="A94" s="3" t="s">
        <v>1053</v>
      </c>
    </row>
    <row r="95" spans="1:16">
      <c r="A95" s="4" t="s">
        <v>1058</v>
      </c>
      <c r="L95" s="6" t="n">
        <v>16817930</v>
      </c>
      <c r="N95" s="6" t="n">
        <v>11968927</v>
      </c>
    </row>
    <row r="96" spans="1:16">
      <c r="A96" s="4" t="s">
        <v>1086</v>
      </c>
    </row>
    <row r="97" spans="1:16">
      <c r="A97" s="3" t="s">
        <v>1053</v>
      </c>
    </row>
    <row r="98" spans="1:16">
      <c r="A98" s="4" t="s">
        <v>1087</v>
      </c>
      <c r="N98" s="6" t="n">
        <v>125</v>
      </c>
    </row>
    <row r="99" spans="1:16">
      <c r="A99" s="4" t="s">
        <v>1088</v>
      </c>
    </row>
    <row r="100" spans="1:16">
      <c r="A100" s="3" t="s">
        <v>1053</v>
      </c>
    </row>
    <row r="101" spans="1:16">
      <c r="A101" s="4" t="s">
        <v>416</v>
      </c>
      <c r="P101" s="6" t="n">
        <v>9</v>
      </c>
    </row>
    <row r="102" spans="1:16">
      <c r="A102" s="4" t="s">
        <v>1055</v>
      </c>
      <c r="P102" s="6" t="n">
        <v>1500000</v>
      </c>
    </row>
    <row r="103" spans="1:16">
      <c r="A103" s="4" t="s">
        <v>474</v>
      </c>
      <c r="P103" s="5" t="n">
        <v>191000000</v>
      </c>
    </row>
    <row r="104" spans="1:16">
      <c r="A104" s="4" t="s">
        <v>1089</v>
      </c>
    </row>
    <row r="105" spans="1:16">
      <c r="A105" s="3" t="s">
        <v>1053</v>
      </c>
    </row>
    <row r="106" spans="1:16">
      <c r="A106" s="4" t="s">
        <v>1090</v>
      </c>
      <c r="J106" s="4" t="s">
        <v>801</v>
      </c>
    </row>
    <row r="107" spans="1:16">
      <c r="A107" s="4" t="s">
        <v>1091</v>
      </c>
    </row>
    <row r="108" spans="1:16">
      <c r="A108" s="3" t="s">
        <v>1053</v>
      </c>
    </row>
    <row r="109" spans="1:16">
      <c r="A109" s="4" t="s">
        <v>1080</v>
      </c>
      <c r="J109" s="6" t="n">
        <v>700</v>
      </c>
    </row>
    <row r="110" spans="1:16">
      <c r="A110" s="4" t="s">
        <v>124</v>
      </c>
      <c r="J110" s="4" t="s">
        <v>1092</v>
      </c>
    </row>
    <row r="111" spans="1:16">
      <c r="A111" s="4" t="s">
        <v>1084</v>
      </c>
      <c r="J111" s="6" t="n">
        <v>575</v>
      </c>
      <c r="N111" s="6" t="n">
        <v>125</v>
      </c>
    </row>
    <row r="112" spans="1:16">
      <c r="A112" s="4" t="s">
        <v>1093</v>
      </c>
      <c r="J112" s="5" t="n">
        <v>1000</v>
      </c>
    </row>
    <row r="113" spans="1:16">
      <c r="A113" s="4" t="s">
        <v>1094</v>
      </c>
      <c r="J113" s="5" t="n">
        <v>125000</v>
      </c>
    </row>
    <row r="114" spans="1:16">
      <c r="A114" s="4" t="s">
        <v>487</v>
      </c>
    </row>
    <row r="115" spans="1:16">
      <c r="A115" s="3" t="s">
        <v>1053</v>
      </c>
    </row>
    <row r="116" spans="1:16">
      <c r="A116" s="4" t="s">
        <v>1055</v>
      </c>
      <c r="L116" s="6" t="n">
        <v>238015</v>
      </c>
    </row>
    <row r="117" spans="1:16">
      <c r="A117" s="4" t="s">
        <v>474</v>
      </c>
      <c r="D117" s="5" t="n">
        <v>28100000</v>
      </c>
      <c r="L117" s="5" t="n">
        <v>28100000</v>
      </c>
    </row>
    <row r="118" spans="1:16">
      <c r="A118" s="4" t="s">
        <v>1095</v>
      </c>
      <c r="D118" s="5" t="n">
        <v>700000</v>
      </c>
    </row>
    <row r="119" spans="1:16">
      <c r="A119" s="4" t="s">
        <v>1096</v>
      </c>
    </row>
    <row r="120" spans="1:16">
      <c r="A120" s="3" t="s">
        <v>1053</v>
      </c>
    </row>
    <row r="121" spans="1:16">
      <c r="A121" s="4" t="s">
        <v>1081</v>
      </c>
      <c r="L121" s="13" t="n">
        <v>45.50952</v>
      </c>
    </row>
    <row r="122" spans="1:16">
      <c r="A122" s="4" t="s">
        <v>1097</v>
      </c>
      <c r="L122" s="4" t="s">
        <v>1098</v>
      </c>
    </row>
    <row r="123" spans="1:16">
      <c r="A123" s="4" t="s">
        <v>126</v>
      </c>
      <c r="L123" s="5" t="n">
        <v>27000000</v>
      </c>
    </row>
    <row r="124" spans="1:16">
      <c r="A124" s="4" t="s">
        <v>616</v>
      </c>
    </row>
    <row r="125" spans="1:16">
      <c r="A125" s="3" t="s">
        <v>1053</v>
      </c>
    </row>
    <row r="126" spans="1:16">
      <c r="A126" s="4" t="s">
        <v>124</v>
      </c>
      <c r="D126" s="4" t="s">
        <v>618</v>
      </c>
    </row>
    <row r="127" spans="1:16">
      <c r="A127" s="4" t="s">
        <v>617</v>
      </c>
      <c r="D127" s="6" t="n">
        <v>593960</v>
      </c>
    </row>
    <row r="128" spans="1:16">
      <c r="A128" s="4" t="s">
        <v>202</v>
      </c>
      <c r="D128" s="5" t="n">
        <v>27400000</v>
      </c>
    </row>
    <row r="129" spans="1:16">
      <c r="A129" s="4" t="s">
        <v>1099</v>
      </c>
      <c r="D129" s="7" t="n">
        <v>31.56</v>
      </c>
    </row>
    <row r="130" spans="1:16">
      <c r="A130" s="4" t="s">
        <v>1100</v>
      </c>
    </row>
    <row r="131" spans="1:16">
      <c r="A131" s="3" t="s">
        <v>1053</v>
      </c>
    </row>
    <row r="132" spans="1:16">
      <c r="A132" s="4" t="s">
        <v>124</v>
      </c>
      <c r="L132" s="4" t="s">
        <v>1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75</v>
      </c>
      <c r="D2" s="2" t="s">
        <v>130</v>
      </c>
    </row>
    <row r="3" spans="1:4">
      <c r="A3" s="3" t="s">
        <v>1102</v>
      </c>
    </row>
    <row r="4" spans="1:4">
      <c r="A4" s="4" t="s">
        <v>1103</v>
      </c>
      <c r="B4" s="5" t="n">
        <v>1908423</v>
      </c>
      <c r="C4" s="5" t="n">
        <v>1365254</v>
      </c>
      <c r="D4" s="5" t="n">
        <v>962140</v>
      </c>
    </row>
    <row r="5" spans="1:4">
      <c r="A5" s="4" t="s">
        <v>1104</v>
      </c>
      <c r="B5" s="6" t="n">
        <v>-12103</v>
      </c>
      <c r="C5" s="6" t="n">
        <v>649</v>
      </c>
    </row>
    <row r="6" spans="1:4">
      <c r="A6" s="4" t="s">
        <v>1105</v>
      </c>
      <c r="B6" s="6" t="n">
        <v>-2038</v>
      </c>
      <c r="C6" s="6" t="n">
        <v>-1204</v>
      </c>
    </row>
    <row r="7" spans="1:4">
      <c r="A7" s="4" t="s">
        <v>1106</v>
      </c>
      <c r="B7" s="6" t="n">
        <v>-14141</v>
      </c>
      <c r="C7" s="6" t="n">
        <v>-555</v>
      </c>
      <c r="D7" s="6" t="n">
        <v>3425</v>
      </c>
    </row>
    <row r="8" spans="1:4">
      <c r="A8" s="4" t="s">
        <v>1107</v>
      </c>
      <c r="B8" s="6" t="n">
        <v>337</v>
      </c>
      <c r="C8" s="6" t="n">
        <v>18</v>
      </c>
    </row>
    <row r="9" spans="1:4">
      <c r="A9" s="4" t="s">
        <v>1108</v>
      </c>
      <c r="B9" s="6" t="n">
        <v>-13804</v>
      </c>
      <c r="C9" s="6" t="n">
        <v>-537</v>
      </c>
    </row>
    <row r="10" spans="1:4">
      <c r="A10" s="4" t="s">
        <v>1109</v>
      </c>
      <c r="B10" s="6" t="n">
        <v>2622449</v>
      </c>
      <c r="C10" s="6" t="n">
        <v>1908423</v>
      </c>
      <c r="D10" s="6" t="n">
        <v>1365254</v>
      </c>
    </row>
    <row r="11" spans="1:4">
      <c r="A11" s="4" t="s">
        <v>171</v>
      </c>
    </row>
    <row r="12" spans="1:4">
      <c r="A12" s="3" t="s">
        <v>1102</v>
      </c>
    </row>
    <row r="13" spans="1:4">
      <c r="A13" s="4" t="s">
        <v>1103</v>
      </c>
      <c r="B13" s="6" t="n">
        <v>6262</v>
      </c>
      <c r="C13" s="6" t="n">
        <v>6799</v>
      </c>
      <c r="D13" s="6" t="n">
        <v>3445</v>
      </c>
    </row>
    <row r="14" spans="1:4">
      <c r="A14" s="4" t="s">
        <v>1106</v>
      </c>
      <c r="B14" s="6" t="n">
        <v>-13804</v>
      </c>
      <c r="C14" s="6" t="n">
        <v>-537</v>
      </c>
      <c r="D14" s="6" t="n">
        <v>3354</v>
      </c>
    </row>
    <row r="15" spans="1:4">
      <c r="A15" s="4" t="s">
        <v>1109</v>
      </c>
      <c r="B15" s="5" t="n">
        <v>-7542</v>
      </c>
      <c r="C15" s="5" t="n">
        <v>6262</v>
      </c>
      <c r="D15" s="5" t="n">
        <v>67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75</v>
      </c>
      <c r="D2" s="2" t="s">
        <v>130</v>
      </c>
    </row>
    <row r="3" spans="1:4">
      <c r="A3" s="4" t="s">
        <v>58</v>
      </c>
    </row>
    <row r="4" spans="1:4">
      <c r="A4" s="3" t="s">
        <v>1111</v>
      </c>
    </row>
    <row r="5" spans="1:4">
      <c r="A5" s="4" t="s">
        <v>1112</v>
      </c>
      <c r="B5" s="9" t="n">
        <v>0.783269</v>
      </c>
      <c r="C5" s="9" t="n">
        <v>0.625</v>
      </c>
      <c r="D5" s="9" t="n">
        <v>0.521353</v>
      </c>
    </row>
    <row r="6" spans="1:4">
      <c r="A6" s="4" t="s">
        <v>1113</v>
      </c>
      <c r="B6" s="4" t="s">
        <v>801</v>
      </c>
      <c r="C6" s="4" t="s">
        <v>801</v>
      </c>
      <c r="D6" s="4" t="s">
        <v>801</v>
      </c>
    </row>
    <row r="7" spans="1:4">
      <c r="A7" s="4" t="s">
        <v>1114</v>
      </c>
    </row>
    <row r="8" spans="1:4">
      <c r="A8" s="3" t="s">
        <v>1111</v>
      </c>
    </row>
    <row r="9" spans="1:4">
      <c r="A9" s="4" t="s">
        <v>1112</v>
      </c>
      <c r="B9" s="9" t="n">
        <v>0.783269</v>
      </c>
      <c r="C9" s="9" t="n">
        <v>0.6234960000000001</v>
      </c>
      <c r="D9" s="9" t="n">
        <v>0.498827</v>
      </c>
    </row>
    <row r="10" spans="1:4">
      <c r="A10" s="4" t="s">
        <v>1113</v>
      </c>
      <c r="B10" s="4" t="s">
        <v>801</v>
      </c>
      <c r="C10" s="4" t="s">
        <v>1115</v>
      </c>
      <c r="D10" s="4" t="s">
        <v>1116</v>
      </c>
    </row>
    <row r="11" spans="1:4">
      <c r="A11" s="4" t="s">
        <v>1117</v>
      </c>
    </row>
    <row r="12" spans="1:4">
      <c r="A12" s="3" t="s">
        <v>1111</v>
      </c>
    </row>
    <row r="13" spans="1:4">
      <c r="A13" s="4" t="s">
        <v>1112</v>
      </c>
      <c r="B13" s="5" t="n">
        <v>0</v>
      </c>
      <c r="C13" s="9" t="n">
        <v>0.001504</v>
      </c>
      <c r="D13" s="9" t="n">
        <v>0.022526</v>
      </c>
    </row>
    <row r="14" spans="1:4">
      <c r="A14" s="4" t="s">
        <v>1113</v>
      </c>
      <c r="B14" s="4" t="s">
        <v>821</v>
      </c>
      <c r="C14" s="4" t="s">
        <v>1118</v>
      </c>
      <c r="D14" s="4" t="s">
        <v>1119</v>
      </c>
    </row>
    <row r="15" spans="1:4">
      <c r="A15" s="4" t="s">
        <v>1120</v>
      </c>
    </row>
    <row r="16" spans="1:4">
      <c r="A16" s="3" t="s">
        <v>1111</v>
      </c>
    </row>
    <row r="17" spans="1:4">
      <c r="A17" s="4" t="s">
        <v>1112</v>
      </c>
      <c r="B17" s="5" t="n">
        <v>0</v>
      </c>
      <c r="C17" s="5" t="n">
        <v>0</v>
      </c>
      <c r="D17" s="5" t="n">
        <v>0</v>
      </c>
    </row>
    <row r="18" spans="1:4">
      <c r="A18" s="4" t="s">
        <v>1113</v>
      </c>
      <c r="B18" s="4" t="s">
        <v>821</v>
      </c>
      <c r="C18" s="4" t="s">
        <v>821</v>
      </c>
      <c r="D18" s="4" t="s">
        <v>821</v>
      </c>
    </row>
    <row r="19" spans="1:4">
      <c r="A19" s="4" t="s">
        <v>65</v>
      </c>
    </row>
    <row r="20" spans="1:4">
      <c r="A20" s="3" t="s">
        <v>1111</v>
      </c>
    </row>
    <row r="21" spans="1:4">
      <c r="A21" s="4" t="s">
        <v>1112</v>
      </c>
      <c r="B21" s="9" t="n">
        <v>1.468752</v>
      </c>
      <c r="C21" s="9" t="n">
        <v>1.468752</v>
      </c>
      <c r="D21" s="9" t="n">
        <v>1.468752</v>
      </c>
    </row>
    <row r="22" spans="1:4">
      <c r="A22" s="4" t="s">
        <v>1113</v>
      </c>
      <c r="B22" s="4" t="s">
        <v>801</v>
      </c>
      <c r="C22" s="4" t="s">
        <v>801</v>
      </c>
      <c r="D22" s="4" t="s">
        <v>801</v>
      </c>
    </row>
    <row r="23" spans="1:4">
      <c r="A23" s="4" t="s">
        <v>1121</v>
      </c>
    </row>
    <row r="24" spans="1:4">
      <c r="A24" s="3" t="s">
        <v>1111</v>
      </c>
    </row>
    <row r="25" spans="1:4">
      <c r="A25" s="4" t="s">
        <v>1112</v>
      </c>
      <c r="B25" s="9" t="n">
        <v>1.468752</v>
      </c>
      <c r="C25" s="9" t="n">
        <v>1.468752</v>
      </c>
      <c r="D25" s="9" t="n">
        <v>1.468752</v>
      </c>
    </row>
    <row r="26" spans="1:4">
      <c r="A26" s="4" t="s">
        <v>1113</v>
      </c>
      <c r="B26" s="4" t="s">
        <v>801</v>
      </c>
      <c r="C26" s="4" t="s">
        <v>801</v>
      </c>
      <c r="D26" s="4" t="s">
        <v>801</v>
      </c>
    </row>
    <row r="27" spans="1:4">
      <c r="A27" s="4" t="s">
        <v>1122</v>
      </c>
    </row>
    <row r="28" spans="1:4">
      <c r="A28" s="3" t="s">
        <v>1111</v>
      </c>
    </row>
    <row r="29" spans="1:4">
      <c r="A29" s="4" t="s">
        <v>1112</v>
      </c>
      <c r="B29" s="5" t="n">
        <v>0</v>
      </c>
      <c r="C29" s="5" t="n">
        <v>0</v>
      </c>
      <c r="D29" s="5" t="n">
        <v>0</v>
      </c>
    </row>
    <row r="30" spans="1:4">
      <c r="A30" s="4" t="s">
        <v>1113</v>
      </c>
      <c r="B30" s="4" t="s">
        <v>821</v>
      </c>
      <c r="C30" s="4" t="s">
        <v>821</v>
      </c>
      <c r="D30" s="4" t="s">
        <v>821</v>
      </c>
    </row>
    <row r="31" spans="1:4">
      <c r="A31" s="4" t="s">
        <v>1123</v>
      </c>
    </row>
    <row r="32" spans="1:4">
      <c r="A32" s="3" t="s">
        <v>1111</v>
      </c>
    </row>
    <row r="33" spans="1:4">
      <c r="A33" s="4" t="s">
        <v>1112</v>
      </c>
      <c r="B33" s="5" t="n">
        <v>0</v>
      </c>
      <c r="C33" s="5" t="n">
        <v>0</v>
      </c>
      <c r="D33" s="5" t="n">
        <v>0</v>
      </c>
    </row>
    <row r="34" spans="1:4">
      <c r="A34" s="4" t="s">
        <v>1113</v>
      </c>
      <c r="B34" s="4" t="s">
        <v>821</v>
      </c>
      <c r="C34" s="4" t="s">
        <v>821</v>
      </c>
      <c r="D34" s="4" t="s">
        <v>821</v>
      </c>
    </row>
    <row r="35" spans="1:4">
      <c r="A35" s="4" t="s">
        <v>68</v>
      </c>
    </row>
    <row r="36" spans="1:4">
      <c r="A36" s="3" t="s">
        <v>1111</v>
      </c>
    </row>
    <row r="37" spans="1:4">
      <c r="A37" s="4" t="s">
        <v>1112</v>
      </c>
      <c r="B37" s="9" t="n">
        <v>1.468752</v>
      </c>
      <c r="C37" s="9" t="n">
        <v>1.664585</v>
      </c>
    </row>
    <row r="38" spans="1:4">
      <c r="A38" s="4" t="s">
        <v>1113</v>
      </c>
      <c r="B38" s="4" t="s">
        <v>801</v>
      </c>
      <c r="C38" s="4" t="s">
        <v>801</v>
      </c>
    </row>
    <row r="39" spans="1:4">
      <c r="A39" s="4" t="s">
        <v>1124</v>
      </c>
    </row>
    <row r="40" spans="1:4">
      <c r="A40" s="3" t="s">
        <v>1111</v>
      </c>
    </row>
    <row r="41" spans="1:4">
      <c r="A41" s="4" t="s">
        <v>1112</v>
      </c>
      <c r="B41" s="9" t="n">
        <v>1.468752</v>
      </c>
      <c r="C41" s="9" t="n">
        <v>1.664585</v>
      </c>
    </row>
    <row r="42" spans="1:4">
      <c r="A42" s="4" t="s">
        <v>1113</v>
      </c>
      <c r="B42" s="4" t="s">
        <v>801</v>
      </c>
      <c r="C42" s="4" t="s">
        <v>801</v>
      </c>
    </row>
    <row r="43" spans="1:4">
      <c r="A43" s="4" t="s">
        <v>1125</v>
      </c>
    </row>
    <row r="44" spans="1:4">
      <c r="A44" s="3" t="s">
        <v>1111</v>
      </c>
    </row>
    <row r="45" spans="1:4">
      <c r="A45" s="4" t="s">
        <v>1112</v>
      </c>
      <c r="B45" s="5" t="n">
        <v>0</v>
      </c>
      <c r="C45" s="5" t="n">
        <v>0</v>
      </c>
    </row>
    <row r="46" spans="1:4">
      <c r="A46" s="4" t="s">
        <v>1113</v>
      </c>
      <c r="B46" s="4" t="s">
        <v>821</v>
      </c>
      <c r="C46" s="4" t="s">
        <v>821</v>
      </c>
    </row>
    <row r="47" spans="1:4">
      <c r="A47" s="4" t="s">
        <v>1126</v>
      </c>
    </row>
    <row r="48" spans="1:4">
      <c r="A48" s="3" t="s">
        <v>1111</v>
      </c>
    </row>
    <row r="49" spans="1:4">
      <c r="A49" s="4" t="s">
        <v>1112</v>
      </c>
      <c r="B49" s="5" t="n">
        <v>0</v>
      </c>
      <c r="C49" s="5" t="n">
        <v>0</v>
      </c>
    </row>
    <row r="50" spans="1:4">
      <c r="A50" s="4" t="s">
        <v>1113</v>
      </c>
      <c r="B50" s="4" t="s">
        <v>821</v>
      </c>
      <c r="C50" s="4" t="s">
        <v>821</v>
      </c>
    </row>
    <row r="51" spans="1:4">
      <c r="A51" s="4" t="s">
        <v>71</v>
      </c>
    </row>
    <row r="52" spans="1:4">
      <c r="A52" s="3" t="s">
        <v>1111</v>
      </c>
    </row>
    <row r="53" spans="1:4">
      <c r="A53" s="4" t="s">
        <v>1112</v>
      </c>
      <c r="B53" s="9" t="n">
        <v>0.394531</v>
      </c>
    </row>
    <row r="54" spans="1:4">
      <c r="A54" s="4" t="s">
        <v>1113</v>
      </c>
      <c r="B54" s="4" t="s">
        <v>801</v>
      </c>
    </row>
    <row r="55" spans="1:4">
      <c r="A55" s="4" t="s">
        <v>1127</v>
      </c>
    </row>
    <row r="56" spans="1:4">
      <c r="A56" s="3" t="s">
        <v>1111</v>
      </c>
    </row>
    <row r="57" spans="1:4">
      <c r="A57" s="4" t="s">
        <v>1112</v>
      </c>
      <c r="B57" s="9" t="n">
        <v>0.394531</v>
      </c>
    </row>
    <row r="58" spans="1:4">
      <c r="A58" s="4" t="s">
        <v>1113</v>
      </c>
      <c r="B58" s="4" t="s">
        <v>801</v>
      </c>
    </row>
    <row r="59" spans="1:4">
      <c r="A59" s="4" t="s">
        <v>1128</v>
      </c>
    </row>
    <row r="60" spans="1:4">
      <c r="A60" s="3" t="s">
        <v>1111</v>
      </c>
    </row>
    <row r="61" spans="1:4">
      <c r="A61" s="4" t="s">
        <v>1112</v>
      </c>
      <c r="B61" s="5" t="n">
        <v>0</v>
      </c>
    </row>
    <row r="62" spans="1:4">
      <c r="A62" s="4" t="s">
        <v>1113</v>
      </c>
      <c r="B62" s="4" t="s">
        <v>821</v>
      </c>
    </row>
    <row r="63" spans="1:4">
      <c r="A63" s="4" t="s">
        <v>1129</v>
      </c>
    </row>
    <row r="64" spans="1:4">
      <c r="A64" s="3" t="s">
        <v>1111</v>
      </c>
    </row>
    <row r="65" spans="1:4">
      <c r="A65" s="4" t="s">
        <v>1112</v>
      </c>
      <c r="B65" s="5" t="n">
        <v>0</v>
      </c>
    </row>
    <row r="66" spans="1:4">
      <c r="A66" s="4" t="s">
        <v>1113</v>
      </c>
      <c r="B66" s="4" t="s">
        <v>8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7"/>
    <col customWidth="1" max="6" min="6" width="37"/>
    <col customWidth="1" max="7" min="7" width="27"/>
    <col customWidth="1" max="8" min="8" width="27"/>
    <col customWidth="1" max="9" min="9" width="48"/>
    <col customWidth="1" max="10" min="10" width="37"/>
    <col customWidth="1" max="11" min="11" width="30"/>
    <col customWidth="1" max="12" min="12" width="20"/>
  </cols>
  <sheetData>
    <row r="1" spans="1:12">
      <c r="A1" s="1" t="s">
        <v>1130</v>
      </c>
      <c r="B1" s="2" t="s">
        <v>1131</v>
      </c>
      <c r="C1" s="2" t="s">
        <v>1132</v>
      </c>
      <c r="D1" s="2" t="s">
        <v>1133</v>
      </c>
      <c r="E1" s="2" t="s">
        <v>1134</v>
      </c>
      <c r="F1" s="2" t="s">
        <v>1135</v>
      </c>
      <c r="G1" s="2" t="s">
        <v>1136</v>
      </c>
      <c r="H1" s="2" t="s">
        <v>1137</v>
      </c>
      <c r="I1" s="2" t="s">
        <v>1138</v>
      </c>
      <c r="J1" s="2" t="s">
        <v>1139</v>
      </c>
      <c r="K1" s="2" t="s">
        <v>1140</v>
      </c>
      <c r="L1" s="2" t="s">
        <v>1141</v>
      </c>
    </row>
    <row r="2" spans="1:12">
      <c r="A2" s="3" t="s">
        <v>1053</v>
      </c>
    </row>
    <row r="3" spans="1:12">
      <c r="A3" s="4" t="s">
        <v>1142</v>
      </c>
      <c r="I3" s="5" t="n">
        <v>21400000</v>
      </c>
    </row>
    <row r="4" spans="1:12">
      <c r="A4" s="4" t="s">
        <v>1143</v>
      </c>
      <c r="I4" s="4" t="s">
        <v>1144</v>
      </c>
    </row>
    <row r="5" spans="1:12">
      <c r="A5" s="4" t="s">
        <v>1145</v>
      </c>
    </row>
    <row r="6" spans="1:12">
      <c r="A6" s="3" t="s">
        <v>1053</v>
      </c>
    </row>
    <row r="7" spans="1:12">
      <c r="A7" s="4" t="s">
        <v>1146</v>
      </c>
      <c r="I7" s="4" t="s">
        <v>1147</v>
      </c>
    </row>
    <row r="8" spans="1:12">
      <c r="A8" s="4" t="s">
        <v>1148</v>
      </c>
      <c r="I8" s="4" t="s">
        <v>895</v>
      </c>
    </row>
    <row r="9" spans="1:12">
      <c r="A9" s="4" t="s">
        <v>1149</v>
      </c>
      <c r="I9" s="4" t="s">
        <v>427</v>
      </c>
    </row>
    <row r="10" spans="1:12">
      <c r="A10" s="4" t="s">
        <v>1150</v>
      </c>
      <c r="C10" s="5" t="n">
        <v>3922000</v>
      </c>
      <c r="E10" s="5" t="n">
        <v>2090000</v>
      </c>
      <c r="H10" s="5" t="n">
        <v>2714000</v>
      </c>
    </row>
    <row r="11" spans="1:12">
      <c r="A11" s="4" t="s">
        <v>1151</v>
      </c>
      <c r="B11" s="6" t="n">
        <v>195628</v>
      </c>
      <c r="F11" s="6" t="n">
        <v>307986</v>
      </c>
    </row>
    <row r="12" spans="1:12">
      <c r="A12" s="4" t="s">
        <v>1152</v>
      </c>
    </row>
    <row r="13" spans="1:12">
      <c r="A13" s="3" t="s">
        <v>1053</v>
      </c>
    </row>
    <row r="14" spans="1:12">
      <c r="A14" s="4" t="s">
        <v>1153</v>
      </c>
      <c r="C14" s="6" t="n">
        <v>294994</v>
      </c>
      <c r="E14" s="6" t="n">
        <v>204517</v>
      </c>
      <c r="H14" s="6" t="n">
        <v>188250</v>
      </c>
    </row>
    <row r="15" spans="1:12">
      <c r="A15" s="4" t="s">
        <v>1148</v>
      </c>
      <c r="C15" s="4" t="s">
        <v>895</v>
      </c>
      <c r="E15" s="4" t="s">
        <v>895</v>
      </c>
      <c r="H15" s="4" t="s">
        <v>895</v>
      </c>
    </row>
    <row r="16" spans="1:12">
      <c r="A16" s="4" t="s">
        <v>1056</v>
      </c>
    </row>
    <row r="17" spans="1:12">
      <c r="A17" s="3" t="s">
        <v>1053</v>
      </c>
    </row>
    <row r="18" spans="1:12">
      <c r="A18" s="4" t="s">
        <v>1153</v>
      </c>
      <c r="I18" s="6" t="n">
        <v>179758</v>
      </c>
      <c r="J18" s="6" t="n">
        <v>190318</v>
      </c>
      <c r="K18" s="6" t="n">
        <v>122631</v>
      </c>
    </row>
    <row r="19" spans="1:12">
      <c r="A19" s="4" t="s">
        <v>1154</v>
      </c>
      <c r="I19" s="7" t="n">
        <v>26.14</v>
      </c>
      <c r="J19" s="7" t="n">
        <v>23.29</v>
      </c>
      <c r="K19" s="7" t="n">
        <v>17.48</v>
      </c>
    </row>
    <row r="20" spans="1:12">
      <c r="A20" s="4" t="s">
        <v>1151</v>
      </c>
      <c r="I20" s="6" t="n">
        <v>208394</v>
      </c>
      <c r="J20" s="6" t="n">
        <v>156755</v>
      </c>
      <c r="K20" s="6" t="n">
        <v>70837</v>
      </c>
    </row>
    <row r="21" spans="1:12">
      <c r="A21" s="4" t="s">
        <v>1155</v>
      </c>
    </row>
    <row r="22" spans="1:12">
      <c r="A22" s="3" t="s">
        <v>1053</v>
      </c>
    </row>
    <row r="23" spans="1:12">
      <c r="A23" s="4" t="s">
        <v>1153</v>
      </c>
      <c r="C23" s="6" t="n">
        <v>120243</v>
      </c>
      <c r="E23" s="6" t="n">
        <v>132875</v>
      </c>
      <c r="H23" s="6" t="n">
        <v>122631</v>
      </c>
    </row>
    <row r="24" spans="1:12">
      <c r="A24" s="4" t="s">
        <v>1150</v>
      </c>
      <c r="C24" s="5" t="n">
        <v>5148000</v>
      </c>
      <c r="E24" s="5" t="n">
        <v>3853000</v>
      </c>
      <c r="H24" s="5" t="n">
        <v>3563000</v>
      </c>
    </row>
    <row r="25" spans="1:12">
      <c r="A25" s="4" t="s">
        <v>1156</v>
      </c>
      <c r="G25" s="5" t="n">
        <v>1200000</v>
      </c>
      <c r="I25" s="5" t="n">
        <v>1800000</v>
      </c>
      <c r="J25" s="5" t="n">
        <v>1700000</v>
      </c>
    </row>
    <row r="26" spans="1:12">
      <c r="A26" s="4" t="s">
        <v>1157</v>
      </c>
    </row>
    <row r="27" spans="1:12">
      <c r="A27" s="3" t="s">
        <v>1053</v>
      </c>
    </row>
    <row r="28" spans="1:12">
      <c r="A28" s="4" t="s">
        <v>1153</v>
      </c>
      <c r="D28" s="6" t="n">
        <v>24641</v>
      </c>
      <c r="G28" s="6" t="n">
        <v>22517</v>
      </c>
    </row>
    <row r="29" spans="1:12">
      <c r="A29" s="4" t="s">
        <v>1158</v>
      </c>
    </row>
    <row r="30" spans="1:12">
      <c r="A30" s="3" t="s">
        <v>1053</v>
      </c>
    </row>
    <row r="31" spans="1:12">
      <c r="A31" s="4" t="s">
        <v>1153</v>
      </c>
      <c r="D31" s="6" t="n">
        <v>24641</v>
      </c>
      <c r="G31" s="6" t="n">
        <v>22517</v>
      </c>
    </row>
    <row r="32" spans="1:12">
      <c r="A32" s="4" t="s">
        <v>1159</v>
      </c>
    </row>
    <row r="33" spans="1:12">
      <c r="A33" s="3" t="s">
        <v>1053</v>
      </c>
    </row>
    <row r="34" spans="1:12">
      <c r="A34" s="4" t="s">
        <v>1151</v>
      </c>
      <c r="B34" s="6" t="n">
        <v>74000</v>
      </c>
      <c r="F34" s="6" t="n">
        <v>115600</v>
      </c>
    </row>
    <row r="35" spans="1:12">
      <c r="A35" s="4" t="s">
        <v>1160</v>
      </c>
    </row>
    <row r="36" spans="1:12">
      <c r="A36" s="3" t="s">
        <v>1053</v>
      </c>
    </row>
    <row r="37" spans="1:12">
      <c r="A37" s="4" t="s">
        <v>1153</v>
      </c>
      <c r="C37" s="6" t="n">
        <v>118339</v>
      </c>
      <c r="E37" s="6" t="n">
        <v>63473</v>
      </c>
      <c r="H37" s="6" t="n">
        <v>70000</v>
      </c>
    </row>
    <row r="38" spans="1:12">
      <c r="A38" s="4" t="s">
        <v>1148</v>
      </c>
      <c r="I38" s="4" t="s">
        <v>895</v>
      </c>
    </row>
    <row r="39" spans="1:12">
      <c r="A39" s="4" t="s">
        <v>1161</v>
      </c>
    </row>
    <row r="40" spans="1:12">
      <c r="A40" s="3" t="s">
        <v>1053</v>
      </c>
    </row>
    <row r="41" spans="1:12">
      <c r="A41" s="4" t="s">
        <v>1151</v>
      </c>
      <c r="B41" s="6" t="n">
        <v>111000</v>
      </c>
      <c r="F41" s="6" t="n">
        <v>173399</v>
      </c>
    </row>
    <row r="42" spans="1:12">
      <c r="A42" s="4" t="s">
        <v>1162</v>
      </c>
    </row>
    <row r="43" spans="1:12">
      <c r="A43" s="3" t="s">
        <v>1053</v>
      </c>
    </row>
    <row r="44" spans="1:12">
      <c r="A44" s="4" t="s">
        <v>1153</v>
      </c>
      <c r="C44" s="6" t="n">
        <v>74033</v>
      </c>
      <c r="E44" s="6" t="n">
        <v>63473</v>
      </c>
      <c r="H44" s="6" t="n">
        <v>105000</v>
      </c>
    </row>
    <row r="45" spans="1:12">
      <c r="A45" s="4" t="s">
        <v>1148</v>
      </c>
      <c r="I45" s="4" t="s">
        <v>895</v>
      </c>
    </row>
    <row r="46" spans="1:12">
      <c r="A46" s="4" t="s">
        <v>1163</v>
      </c>
    </row>
    <row r="47" spans="1:12">
      <c r="A47" s="3" t="s">
        <v>1053</v>
      </c>
    </row>
    <row r="48" spans="1:12">
      <c r="A48" s="4" t="s">
        <v>1150</v>
      </c>
      <c r="C48" s="5" t="n">
        <v>2000000</v>
      </c>
      <c r="F48" s="5" t="n">
        <v>2000000</v>
      </c>
    </row>
    <row r="49" spans="1:12">
      <c r="A49" s="4" t="s">
        <v>1154</v>
      </c>
      <c r="C49" s="7" t="n">
        <v>45.74</v>
      </c>
      <c r="F49" s="7" t="n">
        <v>31.42</v>
      </c>
    </row>
    <row r="50" spans="1:12">
      <c r="A50" s="4" t="s">
        <v>1164</v>
      </c>
    </row>
    <row r="51" spans="1:12">
      <c r="A51" s="3" t="s">
        <v>1053</v>
      </c>
    </row>
    <row r="52" spans="1:12">
      <c r="A52" s="4" t="s">
        <v>1153</v>
      </c>
      <c r="C52" s="6" t="n">
        <v>85898</v>
      </c>
      <c r="E52" s="6" t="n">
        <v>63471</v>
      </c>
      <c r="H52" s="6" t="n">
        <v>0</v>
      </c>
    </row>
    <row r="53" spans="1:12">
      <c r="A53" s="4" t="s">
        <v>1148</v>
      </c>
      <c r="I53" s="4" t="s">
        <v>895</v>
      </c>
    </row>
    <row r="54" spans="1:12">
      <c r="A54" s="4" t="s">
        <v>1165</v>
      </c>
    </row>
    <row r="55" spans="1:12">
      <c r="A55" s="3" t="s">
        <v>1053</v>
      </c>
    </row>
    <row r="56" spans="1:12">
      <c r="A56" s="4" t="s">
        <v>1151</v>
      </c>
      <c r="B56" s="6" t="n">
        <v>10628</v>
      </c>
      <c r="F56" s="6" t="n">
        <v>18987</v>
      </c>
    </row>
    <row r="57" spans="1:12">
      <c r="A57" s="4" t="s">
        <v>1166</v>
      </c>
      <c r="B57" s="6" t="n">
        <v>3372</v>
      </c>
      <c r="F57" s="6" t="n">
        <v>8012</v>
      </c>
    </row>
    <row r="58" spans="1:12">
      <c r="A58" s="4" t="s">
        <v>1167</v>
      </c>
    </row>
    <row r="59" spans="1:12">
      <c r="A59" s="3" t="s">
        <v>1053</v>
      </c>
    </row>
    <row r="60" spans="1:12">
      <c r="A60" s="4" t="s">
        <v>1153</v>
      </c>
      <c r="C60" s="6" t="n">
        <v>16724</v>
      </c>
      <c r="E60" s="6" t="n">
        <v>14100</v>
      </c>
      <c r="H60" s="6" t="n">
        <v>13250</v>
      </c>
    </row>
    <row r="61" spans="1:12">
      <c r="A61" s="4" t="s">
        <v>1148</v>
      </c>
      <c r="I61" s="4" t="s">
        <v>895</v>
      </c>
    </row>
    <row r="62" spans="1:12">
      <c r="A62" s="4" t="s">
        <v>1168</v>
      </c>
    </row>
    <row r="63" spans="1:12">
      <c r="A63" s="3" t="s">
        <v>1053</v>
      </c>
    </row>
    <row r="64" spans="1:12">
      <c r="A64" s="4" t="s">
        <v>1153</v>
      </c>
      <c r="I64" s="6" t="n">
        <v>110711</v>
      </c>
      <c r="J64" s="6" t="n">
        <v>104560</v>
      </c>
      <c r="K64" s="6" t="n">
        <v>104727</v>
      </c>
    </row>
    <row r="65" spans="1:12">
      <c r="A65" s="4" t="s">
        <v>1154</v>
      </c>
      <c r="I65" s="7" t="n">
        <v>23.23</v>
      </c>
      <c r="J65" s="7" t="n">
        <v>19.4</v>
      </c>
      <c r="K65" s="7" t="n">
        <v>15.43</v>
      </c>
    </row>
    <row r="66" spans="1:12">
      <c r="A66" s="4" t="s">
        <v>1151</v>
      </c>
      <c r="I66" s="6" t="n">
        <v>81277</v>
      </c>
      <c r="J66" s="6" t="n">
        <v>81826</v>
      </c>
      <c r="K66" s="6" t="n">
        <v>165900</v>
      </c>
    </row>
    <row r="67" spans="1:12">
      <c r="A67" s="4" t="s">
        <v>1166</v>
      </c>
      <c r="I67" s="6" t="n">
        <v>17287</v>
      </c>
      <c r="J67" s="6" t="n">
        <v>13031</v>
      </c>
      <c r="K67" s="6" t="n">
        <v>35959</v>
      </c>
    </row>
    <row r="68" spans="1:12">
      <c r="A68" s="4" t="s">
        <v>1169</v>
      </c>
      <c r="I68" s="6" t="n">
        <v>4</v>
      </c>
    </row>
    <row r="69" spans="1:12">
      <c r="A69" s="4" t="s">
        <v>1170</v>
      </c>
    </row>
    <row r="70" spans="1:12">
      <c r="A70" s="3" t="s">
        <v>1053</v>
      </c>
    </row>
    <row r="71" spans="1:12">
      <c r="A71" s="4" t="s">
        <v>1153</v>
      </c>
      <c r="I71" s="6" t="n">
        <v>97527</v>
      </c>
    </row>
    <row r="72" spans="1:12">
      <c r="A72" s="4" t="s">
        <v>1150</v>
      </c>
      <c r="I72" s="5" t="n">
        <v>3400000</v>
      </c>
    </row>
    <row r="73" spans="1:12">
      <c r="A73" s="4" t="s">
        <v>1171</v>
      </c>
    </row>
    <row r="74" spans="1:12">
      <c r="A74" s="3" t="s">
        <v>1053</v>
      </c>
    </row>
    <row r="75" spans="1:12">
      <c r="A75" s="4" t="s">
        <v>1154</v>
      </c>
      <c r="I75" s="7" t="n">
        <v>34.2</v>
      </c>
    </row>
    <row r="76" spans="1:12">
      <c r="A76" s="4" t="s">
        <v>1172</v>
      </c>
    </row>
    <row r="77" spans="1:12">
      <c r="A77" s="3" t="s">
        <v>1053</v>
      </c>
    </row>
    <row r="78" spans="1:12">
      <c r="A78" s="4" t="s">
        <v>1154</v>
      </c>
      <c r="I78" s="7" t="n">
        <v>47.9</v>
      </c>
    </row>
    <row r="79" spans="1:12">
      <c r="A79" s="4" t="s">
        <v>1173</v>
      </c>
    </row>
    <row r="80" spans="1:12">
      <c r="A80" s="3" t="s">
        <v>1053</v>
      </c>
    </row>
    <row r="81" spans="1:12">
      <c r="A81" s="4" t="s">
        <v>1153</v>
      </c>
      <c r="I81" s="6" t="n">
        <v>2264</v>
      </c>
    </row>
    <row r="82" spans="1:12">
      <c r="A82" s="4" t="s">
        <v>1150</v>
      </c>
      <c r="I82" s="5" t="n">
        <v>85000</v>
      </c>
    </row>
    <row r="83" spans="1:12">
      <c r="A83" s="4" t="s">
        <v>1154</v>
      </c>
      <c r="I83" s="7" t="n">
        <v>37.54</v>
      </c>
    </row>
    <row r="84" spans="1:12">
      <c r="A84" s="4" t="s">
        <v>1174</v>
      </c>
    </row>
    <row r="85" spans="1:12">
      <c r="A85" s="3" t="s">
        <v>1053</v>
      </c>
    </row>
    <row r="86" spans="1:12">
      <c r="A86" s="4" t="s">
        <v>1153</v>
      </c>
      <c r="I86" s="6" t="n">
        <v>1864</v>
      </c>
    </row>
    <row r="87" spans="1:12">
      <c r="A87" s="4" t="s">
        <v>1150</v>
      </c>
      <c r="I87" s="5" t="n">
        <v>70000</v>
      </c>
    </row>
    <row r="88" spans="1:12">
      <c r="A88" s="4" t="s">
        <v>1175</v>
      </c>
    </row>
    <row r="89" spans="1:12">
      <c r="A89" s="3" t="s">
        <v>1053</v>
      </c>
    </row>
    <row r="90" spans="1:12">
      <c r="A90" s="4" t="s">
        <v>1176</v>
      </c>
      <c r="L90" s="6" t="n">
        <v>1770000</v>
      </c>
    </row>
    <row r="91" spans="1:12">
      <c r="A91" s="4" t="s">
        <v>1177</v>
      </c>
      <c r="I91" s="6" t="n">
        <v>1267576</v>
      </c>
    </row>
    <row r="92" spans="1:12">
      <c r="A92" s="4" t="s">
        <v>1178</v>
      </c>
    </row>
    <row r="93" spans="1:12">
      <c r="A93" s="3" t="s">
        <v>1053</v>
      </c>
    </row>
    <row r="94" spans="1:12">
      <c r="A94" s="4" t="s">
        <v>1153</v>
      </c>
      <c r="C94" s="6" t="n">
        <v>294994</v>
      </c>
    </row>
    <row r="95" spans="1:12">
      <c r="A95" s="4" t="s">
        <v>1179</v>
      </c>
    </row>
    <row r="96" spans="1:12">
      <c r="A96" s="3" t="s">
        <v>1053</v>
      </c>
    </row>
    <row r="97" spans="1:12">
      <c r="A97" s="4" t="s">
        <v>1146</v>
      </c>
      <c r="I97" s="4" t="s">
        <v>1147</v>
      </c>
    </row>
    <row r="98" spans="1:12">
      <c r="A98" s="4" t="s">
        <v>1180</v>
      </c>
    </row>
    <row r="99" spans="1:12">
      <c r="A99" s="3" t="s">
        <v>1053</v>
      </c>
    </row>
    <row r="100" spans="1:12">
      <c r="A100" s="4" t="s">
        <v>1148</v>
      </c>
      <c r="B100" s="4" t="s">
        <v>895</v>
      </c>
    </row>
    <row r="101" spans="1:12">
      <c r="A101" s="4" t="s">
        <v>1181</v>
      </c>
    </row>
    <row r="102" spans="1:12">
      <c r="A102" s="3" t="s">
        <v>1053</v>
      </c>
    </row>
    <row r="103" spans="1:12">
      <c r="A103" s="4" t="s">
        <v>1148</v>
      </c>
      <c r="F103" s="4" t="s">
        <v>895</v>
      </c>
    </row>
    <row r="104" spans="1:12">
      <c r="A104" s="4" t="s">
        <v>1182</v>
      </c>
    </row>
    <row r="105" spans="1:12">
      <c r="A105" s="3" t="s">
        <v>1053</v>
      </c>
    </row>
    <row r="106" spans="1:12">
      <c r="A106" s="4" t="s">
        <v>1183</v>
      </c>
      <c r="C106" s="4" t="s">
        <v>1184</v>
      </c>
      <c r="E106" s="4" t="s">
        <v>1184</v>
      </c>
    </row>
    <row r="107" spans="1:12">
      <c r="A107" s="4" t="s">
        <v>1185</v>
      </c>
    </row>
    <row r="108" spans="1:12">
      <c r="A108" s="3" t="s">
        <v>1053</v>
      </c>
    </row>
    <row r="109" spans="1:12">
      <c r="A109" s="4" t="s">
        <v>1183</v>
      </c>
      <c r="H109" s="4" t="s">
        <v>1184</v>
      </c>
    </row>
    <row r="110" spans="1:12">
      <c r="A110" s="4" t="s">
        <v>1186</v>
      </c>
    </row>
    <row r="111" spans="1:12">
      <c r="A111" s="3" t="s">
        <v>1053</v>
      </c>
    </row>
    <row r="112" spans="1:12">
      <c r="A112" s="4" t="s">
        <v>1183</v>
      </c>
      <c r="C112" s="4" t="s">
        <v>1184</v>
      </c>
      <c r="E112" s="4" t="s">
        <v>1184</v>
      </c>
    </row>
    <row r="113" spans="1:12">
      <c r="A113" s="4" t="s">
        <v>1187</v>
      </c>
    </row>
    <row r="114" spans="1:12">
      <c r="A114" s="3" t="s">
        <v>1053</v>
      </c>
    </row>
    <row r="115" spans="1:12">
      <c r="A115" s="4" t="s">
        <v>1183</v>
      </c>
      <c r="H115" s="4" t="s">
        <v>1184</v>
      </c>
    </row>
    <row r="116" spans="1:12">
      <c r="A116" s="4" t="s">
        <v>1188</v>
      </c>
    </row>
    <row r="117" spans="1:12">
      <c r="A117" s="3" t="s">
        <v>1053</v>
      </c>
    </row>
    <row r="118" spans="1:12">
      <c r="A118" s="4" t="s">
        <v>1183</v>
      </c>
      <c r="C118" s="4" t="s">
        <v>1184</v>
      </c>
      <c r="E118" s="4" t="s">
        <v>1184</v>
      </c>
    </row>
    <row r="119" spans="1:12">
      <c r="A119" s="4" t="s">
        <v>1189</v>
      </c>
    </row>
    <row r="120" spans="1:12">
      <c r="A120" s="3" t="s">
        <v>1053</v>
      </c>
    </row>
    <row r="121" spans="1:12">
      <c r="A121" s="4" t="s">
        <v>1183</v>
      </c>
      <c r="H121" s="4" t="s">
        <v>1184</v>
      </c>
    </row>
    <row r="122" spans="1:12">
      <c r="A122" s="4" t="s">
        <v>1190</v>
      </c>
    </row>
    <row r="123" spans="1:12">
      <c r="A123" s="3" t="s">
        <v>1053</v>
      </c>
    </row>
    <row r="124" spans="1:12">
      <c r="A124" s="4" t="s">
        <v>1191</v>
      </c>
      <c r="B124" s="4" t="s">
        <v>801</v>
      </c>
      <c r="C124" s="4" t="s">
        <v>801</v>
      </c>
      <c r="E124" s="4" t="s">
        <v>801</v>
      </c>
      <c r="F124" s="4" t="s">
        <v>801</v>
      </c>
      <c r="H124" s="4" t="s">
        <v>801</v>
      </c>
    </row>
    <row r="125" spans="1:12">
      <c r="A125" s="4" t="s">
        <v>1192</v>
      </c>
    </row>
    <row r="126" spans="1:12">
      <c r="A126" s="3" t="s">
        <v>1053</v>
      </c>
    </row>
    <row r="127" spans="1:12">
      <c r="A127" s="4" t="s">
        <v>1193</v>
      </c>
      <c r="B127" s="4" t="s">
        <v>801</v>
      </c>
      <c r="C127" s="4" t="s">
        <v>801</v>
      </c>
      <c r="E127" s="4" t="s">
        <v>801</v>
      </c>
      <c r="F127" s="4" t="s">
        <v>801</v>
      </c>
      <c r="H127" s="4" t="s">
        <v>8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94</v>
      </c>
      <c r="B1" s="2" t="s">
        <v>1195</v>
      </c>
      <c r="C1" s="2" t="s">
        <v>1196</v>
      </c>
      <c r="D1" s="2" t="s">
        <v>1197</v>
      </c>
      <c r="E1" s="2" t="s">
        <v>1198</v>
      </c>
      <c r="F1" s="2" t="s">
        <v>1199</v>
      </c>
      <c r="G1" s="2" t="s">
        <v>2</v>
      </c>
      <c r="H1" s="2" t="s">
        <v>75</v>
      </c>
      <c r="I1" s="2" t="s">
        <v>130</v>
      </c>
    </row>
    <row r="2" spans="1:9">
      <c r="A2" s="4" t="s">
        <v>1056</v>
      </c>
    </row>
    <row r="3" spans="1:9">
      <c r="A3" s="3" t="s">
        <v>1053</v>
      </c>
    </row>
    <row r="4" spans="1:9">
      <c r="A4" s="4" t="s">
        <v>1200</v>
      </c>
      <c r="G4" s="7" t="n">
        <v>39.67</v>
      </c>
      <c r="H4" s="7" t="n">
        <v>28.43</v>
      </c>
      <c r="I4" s="7" t="n">
        <v>29.05</v>
      </c>
    </row>
    <row r="5" spans="1:9">
      <c r="A5" s="4" t="s">
        <v>1153</v>
      </c>
      <c r="G5" s="6" t="n">
        <v>179758</v>
      </c>
      <c r="H5" s="6" t="n">
        <v>190318</v>
      </c>
      <c r="I5" s="6" t="n">
        <v>122631</v>
      </c>
    </row>
    <row r="6" spans="1:9">
      <c r="A6" s="4" t="s">
        <v>1145</v>
      </c>
    </row>
    <row r="7" spans="1:9">
      <c r="A7" s="3" t="s">
        <v>1053</v>
      </c>
    </row>
    <row r="8" spans="1:9">
      <c r="A8" s="4" t="s">
        <v>1201</v>
      </c>
      <c r="C8" s="5" t="n">
        <v>3922</v>
      </c>
      <c r="D8" s="5" t="n">
        <v>2090</v>
      </c>
      <c r="F8" s="5" t="n">
        <v>2714</v>
      </c>
    </row>
    <row r="9" spans="1:9">
      <c r="A9" s="4" t="s">
        <v>1148</v>
      </c>
      <c r="G9" s="4" t="s">
        <v>895</v>
      </c>
    </row>
    <row r="10" spans="1:9">
      <c r="A10" s="3" t="s">
        <v>1202</v>
      </c>
    </row>
    <row r="11" spans="1:9">
      <c r="A11" s="4" t="s">
        <v>1203</v>
      </c>
      <c r="C11" s="4" t="s">
        <v>1204</v>
      </c>
      <c r="D11" s="4" t="s">
        <v>1205</v>
      </c>
      <c r="F11" s="4" t="s">
        <v>1204</v>
      </c>
    </row>
    <row r="12" spans="1:9">
      <c r="A12" s="4" t="s">
        <v>1206</v>
      </c>
      <c r="C12" s="4" t="s">
        <v>1207</v>
      </c>
      <c r="D12" s="4" t="s">
        <v>1208</v>
      </c>
      <c r="F12" s="4" t="s">
        <v>784</v>
      </c>
    </row>
    <row r="13" spans="1:9">
      <c r="A13" s="4" t="s">
        <v>1209</v>
      </c>
      <c r="C13" s="4" t="s">
        <v>801</v>
      </c>
      <c r="D13" s="4" t="s">
        <v>801</v>
      </c>
      <c r="F13" s="4" t="s">
        <v>801</v>
      </c>
    </row>
    <row r="14" spans="1:9">
      <c r="A14" s="4" t="s">
        <v>1210</v>
      </c>
      <c r="C14" s="4" t="s">
        <v>702</v>
      </c>
      <c r="D14" s="4" t="s">
        <v>1211</v>
      </c>
      <c r="F14" s="4" t="s">
        <v>1212</v>
      </c>
    </row>
    <row r="15" spans="1:9">
      <c r="A15" s="4" t="s">
        <v>1213</v>
      </c>
      <c r="C15" s="4" t="s">
        <v>1214</v>
      </c>
      <c r="D15" s="4" t="s">
        <v>1215</v>
      </c>
      <c r="F15" s="4" t="s">
        <v>1216</v>
      </c>
    </row>
    <row r="16" spans="1:9">
      <c r="A16" s="4" t="s">
        <v>1163</v>
      </c>
    </row>
    <row r="17" spans="1:9">
      <c r="A17" s="3" t="s">
        <v>1053</v>
      </c>
    </row>
    <row r="18" spans="1:9">
      <c r="A18" s="4" t="s">
        <v>1201</v>
      </c>
      <c r="C18" s="5" t="n">
        <v>2000</v>
      </c>
      <c r="E18" s="5" t="n">
        <v>2000</v>
      </c>
    </row>
    <row r="19" spans="1:9">
      <c r="A19" s="4" t="s">
        <v>1217</v>
      </c>
    </row>
    <row r="20" spans="1:9">
      <c r="A20" s="3" t="s">
        <v>1202</v>
      </c>
    </row>
    <row r="21" spans="1:9">
      <c r="A21" s="4" t="s">
        <v>1218</v>
      </c>
      <c r="C21" s="4" t="s">
        <v>1219</v>
      </c>
    </row>
    <row r="22" spans="1:9">
      <c r="A22" s="4" t="s">
        <v>1220</v>
      </c>
      <c r="C22" s="4" t="s">
        <v>1221</v>
      </c>
    </row>
    <row r="23" spans="1:9">
      <c r="A23" s="4" t="s">
        <v>1222</v>
      </c>
    </row>
    <row r="24" spans="1:9">
      <c r="A24" s="3" t="s">
        <v>1202</v>
      </c>
    </row>
    <row r="25" spans="1:9">
      <c r="A25" s="4" t="s">
        <v>1218</v>
      </c>
      <c r="D25" s="4" t="s">
        <v>1223</v>
      </c>
    </row>
    <row r="26" spans="1:9">
      <c r="A26" s="4" t="s">
        <v>1220</v>
      </c>
      <c r="D26" s="4" t="s">
        <v>1224</v>
      </c>
    </row>
    <row r="27" spans="1:9">
      <c r="A27" s="4" t="s">
        <v>1225</v>
      </c>
    </row>
    <row r="28" spans="1:9">
      <c r="A28" s="3" t="s">
        <v>1202</v>
      </c>
    </row>
    <row r="29" spans="1:9">
      <c r="A29" s="4" t="s">
        <v>1218</v>
      </c>
      <c r="F29" s="4" t="s">
        <v>1219</v>
      </c>
    </row>
    <row r="30" spans="1:9">
      <c r="A30" s="4" t="s">
        <v>1220</v>
      </c>
      <c r="F30" s="4" t="s">
        <v>1226</v>
      </c>
    </row>
    <row r="31" spans="1:9">
      <c r="A31" s="4" t="s">
        <v>1227</v>
      </c>
    </row>
    <row r="32" spans="1:9">
      <c r="A32" s="3" t="s">
        <v>1053</v>
      </c>
    </row>
    <row r="33" spans="1:9">
      <c r="A33" s="4" t="s">
        <v>1228</v>
      </c>
      <c r="C33" s="4" t="s">
        <v>1229</v>
      </c>
      <c r="D33" s="4" t="s">
        <v>1230</v>
      </c>
      <c r="F33" s="4" t="s">
        <v>998</v>
      </c>
    </row>
    <row r="34" spans="1:9">
      <c r="A34" s="4" t="s">
        <v>1201</v>
      </c>
      <c r="C34" s="5" t="n">
        <v>5148</v>
      </c>
      <c r="D34" s="5" t="n">
        <v>3853</v>
      </c>
      <c r="F34" s="5" t="n">
        <v>3563</v>
      </c>
    </row>
    <row r="35" spans="1:9">
      <c r="A35" s="4" t="s">
        <v>1153</v>
      </c>
      <c r="C35" s="6" t="n">
        <v>120243</v>
      </c>
      <c r="D35" s="6" t="n">
        <v>132875</v>
      </c>
      <c r="F35" s="6" t="n">
        <v>122631</v>
      </c>
    </row>
    <row r="36" spans="1:9">
      <c r="A36" s="4" t="s">
        <v>1231</v>
      </c>
    </row>
    <row r="37" spans="1:9">
      <c r="A37" s="3" t="s">
        <v>1053</v>
      </c>
    </row>
    <row r="38" spans="1:9">
      <c r="A38" s="4" t="s">
        <v>1153</v>
      </c>
      <c r="C38" s="6" t="n">
        <v>294994</v>
      </c>
      <c r="D38" s="6" t="n">
        <v>204517</v>
      </c>
      <c r="F38" s="6" t="n">
        <v>188250</v>
      </c>
    </row>
    <row r="39" spans="1:9">
      <c r="A39" s="4" t="s">
        <v>1148</v>
      </c>
      <c r="C39" s="4" t="s">
        <v>895</v>
      </c>
      <c r="D39" s="4" t="s">
        <v>895</v>
      </c>
      <c r="F39" s="4" t="s">
        <v>895</v>
      </c>
    </row>
    <row r="40" spans="1:9">
      <c r="A40" s="4" t="s">
        <v>1232</v>
      </c>
    </row>
    <row r="41" spans="1:9">
      <c r="A41" s="3" t="s">
        <v>1053</v>
      </c>
    </row>
    <row r="42" spans="1:9">
      <c r="A42" s="4" t="s">
        <v>1153</v>
      </c>
      <c r="C42" s="6" t="n">
        <v>118339</v>
      </c>
      <c r="D42" s="6" t="n">
        <v>63473</v>
      </c>
      <c r="F42" s="6" t="n">
        <v>70000</v>
      </c>
    </row>
    <row r="43" spans="1:9">
      <c r="A43" s="4" t="s">
        <v>1148</v>
      </c>
      <c r="G43" s="4" t="s">
        <v>895</v>
      </c>
    </row>
    <row r="44" spans="1:9">
      <c r="A44" s="4" t="s">
        <v>1233</v>
      </c>
    </row>
    <row r="45" spans="1:9">
      <c r="A45" s="3" t="s">
        <v>1053</v>
      </c>
    </row>
    <row r="46" spans="1:9">
      <c r="A46" s="4" t="s">
        <v>1153</v>
      </c>
      <c r="C46" s="6" t="n">
        <v>74033</v>
      </c>
      <c r="D46" s="6" t="n">
        <v>63473</v>
      </c>
      <c r="F46" s="6" t="n">
        <v>105000</v>
      </c>
    </row>
    <row r="47" spans="1:9">
      <c r="A47" s="4" t="s">
        <v>1148</v>
      </c>
      <c r="G47" s="4" t="s">
        <v>895</v>
      </c>
    </row>
    <row r="48" spans="1:9">
      <c r="A48" s="4" t="s">
        <v>1234</v>
      </c>
    </row>
    <row r="49" spans="1:9">
      <c r="A49" s="3" t="s">
        <v>1053</v>
      </c>
    </row>
    <row r="50" spans="1:9">
      <c r="A50" s="4" t="s">
        <v>1153</v>
      </c>
      <c r="C50" s="6" t="n">
        <v>85898</v>
      </c>
      <c r="D50" s="6" t="n">
        <v>63471</v>
      </c>
      <c r="F50" s="6" t="n">
        <v>0</v>
      </c>
    </row>
    <row r="51" spans="1:9">
      <c r="A51" s="4" t="s">
        <v>1148</v>
      </c>
      <c r="G51" s="4" t="s">
        <v>895</v>
      </c>
    </row>
    <row r="52" spans="1:9">
      <c r="A52" s="4" t="s">
        <v>1235</v>
      </c>
    </row>
    <row r="53" spans="1:9">
      <c r="A53" s="3" t="s">
        <v>1053</v>
      </c>
    </row>
    <row r="54" spans="1:9">
      <c r="A54" s="4" t="s">
        <v>1153</v>
      </c>
      <c r="C54" s="6" t="n">
        <v>16724</v>
      </c>
      <c r="D54" s="6" t="n">
        <v>14100</v>
      </c>
      <c r="F54" s="6" t="n">
        <v>13250</v>
      </c>
    </row>
    <row r="55" spans="1:9">
      <c r="A55" s="4" t="s">
        <v>1148</v>
      </c>
      <c r="G55" s="4" t="s">
        <v>895</v>
      </c>
    </row>
    <row r="56" spans="1:9">
      <c r="A56" s="4" t="s">
        <v>1236</v>
      </c>
    </row>
    <row r="57" spans="1:9">
      <c r="A57" s="3" t="s">
        <v>1053</v>
      </c>
    </row>
    <row r="58" spans="1:9">
      <c r="A58" s="4" t="s">
        <v>1237</v>
      </c>
      <c r="C58" s="4" t="s">
        <v>1204</v>
      </c>
      <c r="D58" s="4" t="s">
        <v>1204</v>
      </c>
      <c r="F58" s="4" t="s">
        <v>1204</v>
      </c>
    </row>
    <row r="59" spans="1:9">
      <c r="A59" s="4" t="s">
        <v>1191</v>
      </c>
      <c r="C59" s="4" t="s">
        <v>821</v>
      </c>
      <c r="D59" s="4" t="s">
        <v>821</v>
      </c>
      <c r="F59" s="4" t="s">
        <v>821</v>
      </c>
    </row>
    <row r="60" spans="1:9">
      <c r="A60" s="4" t="s">
        <v>1238</v>
      </c>
    </row>
    <row r="61" spans="1:9">
      <c r="A61" s="3" t="s">
        <v>1053</v>
      </c>
    </row>
    <row r="62" spans="1:9">
      <c r="A62" s="4" t="s">
        <v>1237</v>
      </c>
      <c r="C62" s="4" t="s">
        <v>1204</v>
      </c>
      <c r="D62" s="4" t="s">
        <v>1204</v>
      </c>
      <c r="F62" s="4" t="s">
        <v>1204</v>
      </c>
    </row>
    <row r="63" spans="1:9">
      <c r="A63" s="4" t="s">
        <v>1191</v>
      </c>
      <c r="C63" s="4" t="s">
        <v>1239</v>
      </c>
      <c r="D63" s="4" t="s">
        <v>1239</v>
      </c>
      <c r="F63" s="4" t="s">
        <v>1239</v>
      </c>
    </row>
    <row r="64" spans="1:9">
      <c r="A64" s="4" t="s">
        <v>1240</v>
      </c>
    </row>
    <row r="65" spans="1:9">
      <c r="A65" s="3" t="s">
        <v>1053</v>
      </c>
    </row>
    <row r="66" spans="1:9">
      <c r="A66" s="4" t="s">
        <v>1237</v>
      </c>
      <c r="C66" s="4" t="s">
        <v>1241</v>
      </c>
      <c r="D66" s="4" t="s">
        <v>1241</v>
      </c>
      <c r="F66" s="4" t="s">
        <v>1242</v>
      </c>
    </row>
    <row r="67" spans="1:9">
      <c r="A67" s="4" t="s">
        <v>1191</v>
      </c>
      <c r="C67" s="4" t="s">
        <v>1243</v>
      </c>
      <c r="D67" s="4" t="s">
        <v>782</v>
      </c>
      <c r="F67" s="4" t="s">
        <v>782</v>
      </c>
    </row>
    <row r="68" spans="1:9">
      <c r="A68" s="4" t="s">
        <v>1190</v>
      </c>
    </row>
    <row r="69" spans="1:9">
      <c r="A69" s="3" t="s">
        <v>1053</v>
      </c>
    </row>
    <row r="70" spans="1:9">
      <c r="A70" s="4" t="s">
        <v>1237</v>
      </c>
      <c r="C70" s="4" t="s">
        <v>1244</v>
      </c>
      <c r="D70" s="4" t="s">
        <v>1244</v>
      </c>
      <c r="F70" s="4" t="s">
        <v>1245</v>
      </c>
    </row>
    <row r="71" spans="1:9">
      <c r="A71" s="4" t="s">
        <v>1191</v>
      </c>
      <c r="B71" s="4" t="s">
        <v>801</v>
      </c>
      <c r="C71" s="4" t="s">
        <v>801</v>
      </c>
      <c r="D71" s="4" t="s">
        <v>801</v>
      </c>
      <c r="E71" s="4" t="s">
        <v>801</v>
      </c>
      <c r="F71" s="4" t="s">
        <v>801</v>
      </c>
    </row>
    <row r="72" spans="1:9">
      <c r="A72" s="4" t="s">
        <v>1246</v>
      </c>
    </row>
    <row r="73" spans="1:9">
      <c r="A73" s="3" t="s">
        <v>1053</v>
      </c>
    </row>
    <row r="74" spans="1:9">
      <c r="A74" s="4" t="s">
        <v>1247</v>
      </c>
      <c r="C74" s="4" t="s">
        <v>1248</v>
      </c>
      <c r="D74" s="4" t="s">
        <v>1248</v>
      </c>
      <c r="F74" s="4" t="s">
        <v>1248</v>
      </c>
    </row>
    <row r="75" spans="1:9">
      <c r="A75" s="4" t="s">
        <v>1193</v>
      </c>
      <c r="C75" s="4" t="s">
        <v>821</v>
      </c>
      <c r="D75" s="4" t="s">
        <v>821</v>
      </c>
      <c r="F75" s="4" t="s">
        <v>821</v>
      </c>
    </row>
    <row r="76" spans="1:9">
      <c r="A76" s="4" t="s">
        <v>1249</v>
      </c>
    </row>
    <row r="77" spans="1:9">
      <c r="A77" s="3" t="s">
        <v>1053</v>
      </c>
    </row>
    <row r="78" spans="1:9">
      <c r="A78" s="4" t="s">
        <v>1247</v>
      </c>
      <c r="C78" s="4" t="s">
        <v>1248</v>
      </c>
      <c r="D78" s="4" t="s">
        <v>1248</v>
      </c>
      <c r="F78" s="4" t="s">
        <v>1248</v>
      </c>
    </row>
    <row r="79" spans="1:9">
      <c r="A79" s="4" t="s">
        <v>1193</v>
      </c>
      <c r="C79" s="4" t="s">
        <v>1239</v>
      </c>
      <c r="D79" s="4" t="s">
        <v>1239</v>
      </c>
      <c r="F79" s="4" t="s">
        <v>1239</v>
      </c>
    </row>
    <row r="80" spans="1:9">
      <c r="A80" s="4" t="s">
        <v>1250</v>
      </c>
    </row>
    <row r="81" spans="1:9">
      <c r="A81" s="3" t="s">
        <v>1053</v>
      </c>
    </row>
    <row r="82" spans="1:9">
      <c r="A82" s="4" t="s">
        <v>1247</v>
      </c>
      <c r="C82" s="4" t="s">
        <v>1251</v>
      </c>
      <c r="D82" s="4" t="s">
        <v>1251</v>
      </c>
      <c r="F82" s="4" t="s">
        <v>1251</v>
      </c>
    </row>
    <row r="83" spans="1:9">
      <c r="A83" s="4" t="s">
        <v>1193</v>
      </c>
      <c r="C83" s="4" t="s">
        <v>1243</v>
      </c>
      <c r="D83" s="4" t="s">
        <v>782</v>
      </c>
      <c r="F83" s="4" t="s">
        <v>782</v>
      </c>
    </row>
    <row r="84" spans="1:9">
      <c r="A84" s="4" t="s">
        <v>1192</v>
      </c>
    </row>
    <row r="85" spans="1:9">
      <c r="A85" s="3" t="s">
        <v>1053</v>
      </c>
    </row>
    <row r="86" spans="1:9">
      <c r="A86" s="4" t="s">
        <v>1247</v>
      </c>
      <c r="C86" s="4" t="s">
        <v>787</v>
      </c>
      <c r="D86" s="4" t="s">
        <v>787</v>
      </c>
      <c r="F86" s="4" t="s">
        <v>787</v>
      </c>
    </row>
    <row r="87" spans="1:9">
      <c r="A87" s="4" t="s">
        <v>1193</v>
      </c>
      <c r="B87" s="4" t="s">
        <v>801</v>
      </c>
      <c r="C87" s="4" t="s">
        <v>801</v>
      </c>
      <c r="D87" s="4" t="s">
        <v>801</v>
      </c>
      <c r="E87" s="4" t="s">
        <v>801</v>
      </c>
      <c r="F87" s="4" t="s">
        <v>801</v>
      </c>
    </row>
    <row r="88" spans="1:9">
      <c r="A88" s="4" t="s">
        <v>1252</v>
      </c>
    </row>
    <row r="89" spans="1:9">
      <c r="A89" s="3" t="s">
        <v>1053</v>
      </c>
    </row>
    <row r="90" spans="1:9">
      <c r="A90" s="4" t="s">
        <v>1253</v>
      </c>
      <c r="C90" s="4" t="s">
        <v>1207</v>
      </c>
      <c r="D90" s="4" t="s">
        <v>1207</v>
      </c>
    </row>
    <row r="91" spans="1:9">
      <c r="A91" s="4" t="s">
        <v>1254</v>
      </c>
    </row>
    <row r="92" spans="1:9">
      <c r="A92" s="3" t="s">
        <v>1053</v>
      </c>
    </row>
    <row r="93" spans="1:9">
      <c r="A93" s="4" t="s">
        <v>1253</v>
      </c>
      <c r="C93" s="4" t="s">
        <v>1207</v>
      </c>
      <c r="D93" s="4" t="s">
        <v>1207</v>
      </c>
    </row>
    <row r="94" spans="1:9">
      <c r="A94" s="4" t="s">
        <v>1255</v>
      </c>
    </row>
    <row r="95" spans="1:9">
      <c r="A95" s="3" t="s">
        <v>1053</v>
      </c>
    </row>
    <row r="96" spans="1:9">
      <c r="A96" s="4" t="s">
        <v>1253</v>
      </c>
      <c r="C96" s="4" t="s">
        <v>1256</v>
      </c>
      <c r="D96" s="4" t="s">
        <v>1256</v>
      </c>
    </row>
    <row r="97" spans="1:9">
      <c r="A97" s="4" t="s">
        <v>1257</v>
      </c>
    </row>
    <row r="98" spans="1:9">
      <c r="A98" s="3" t="s">
        <v>1053</v>
      </c>
    </row>
    <row r="99" spans="1:9">
      <c r="A99" s="4" t="s">
        <v>1253</v>
      </c>
      <c r="C99" s="4" t="s">
        <v>1219</v>
      </c>
      <c r="D99" s="4" t="s">
        <v>1219</v>
      </c>
    </row>
    <row r="100" spans="1:9">
      <c r="A100" s="4" t="s">
        <v>1258</v>
      </c>
    </row>
    <row r="101" spans="1:9">
      <c r="A101" s="3" t="s">
        <v>1053</v>
      </c>
    </row>
    <row r="102" spans="1:9">
      <c r="A102" s="4" t="s">
        <v>1259</v>
      </c>
      <c r="C102" s="4" t="s">
        <v>821</v>
      </c>
      <c r="D102" s="4" t="s">
        <v>821</v>
      </c>
    </row>
    <row r="103" spans="1:9">
      <c r="A103" s="4" t="s">
        <v>1260</v>
      </c>
    </row>
    <row r="104" spans="1:9">
      <c r="A104" s="3" t="s">
        <v>1053</v>
      </c>
    </row>
    <row r="105" spans="1:9">
      <c r="A105" s="4" t="s">
        <v>1259</v>
      </c>
      <c r="C105" s="4" t="s">
        <v>1239</v>
      </c>
      <c r="D105" s="4" t="s">
        <v>1239</v>
      </c>
    </row>
    <row r="106" spans="1:9">
      <c r="A106" s="4" t="s">
        <v>1261</v>
      </c>
    </row>
    <row r="107" spans="1:9">
      <c r="A107" s="3" t="s">
        <v>1053</v>
      </c>
    </row>
    <row r="108" spans="1:9">
      <c r="A108" s="4" t="s">
        <v>1259</v>
      </c>
      <c r="C108" s="4" t="s">
        <v>1243</v>
      </c>
      <c r="D108" s="4" t="s">
        <v>782</v>
      </c>
    </row>
    <row r="109" spans="1:9">
      <c r="A109" s="4" t="s">
        <v>1262</v>
      </c>
    </row>
    <row r="110" spans="1:9">
      <c r="A110" s="3" t="s">
        <v>1053</v>
      </c>
    </row>
    <row r="111" spans="1:9">
      <c r="A111" s="4" t="s">
        <v>1259</v>
      </c>
      <c r="C111" s="4" t="s">
        <v>801</v>
      </c>
      <c r="D111" s="4" t="s">
        <v>801</v>
      </c>
    </row>
    <row r="112" spans="1:9">
      <c r="A112" s="4" t="s">
        <v>1263</v>
      </c>
    </row>
    <row r="113" spans="1:9">
      <c r="A113" s="3" t="s">
        <v>1053</v>
      </c>
    </row>
    <row r="114" spans="1:9">
      <c r="A114" s="4" t="s">
        <v>1200</v>
      </c>
      <c r="C114" s="7" t="n">
        <v>45.74</v>
      </c>
      <c r="D114" s="7" t="n">
        <v>31.42</v>
      </c>
      <c r="F114" s="7" t="n">
        <v>30.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75</v>
      </c>
      <c r="D2" s="2" t="s">
        <v>130</v>
      </c>
    </row>
    <row r="3" spans="1:4">
      <c r="A3" s="4" t="s">
        <v>1056</v>
      </c>
    </row>
    <row r="4" spans="1:4">
      <c r="A4" s="3" t="s">
        <v>1265</v>
      </c>
    </row>
    <row r="5" spans="1:4">
      <c r="A5" s="4" t="s">
        <v>1266</v>
      </c>
      <c r="B5" s="6" t="n">
        <v>327048</v>
      </c>
      <c r="C5" s="6" t="n">
        <v>293485</v>
      </c>
      <c r="D5" s="6" t="n">
        <v>241691</v>
      </c>
    </row>
    <row r="6" spans="1:4">
      <c r="A6" s="4" t="s">
        <v>1267</v>
      </c>
      <c r="B6" s="6" t="n">
        <v>179758</v>
      </c>
      <c r="C6" s="6" t="n">
        <v>190318</v>
      </c>
      <c r="D6" s="6" t="n">
        <v>122631</v>
      </c>
    </row>
    <row r="7" spans="1:4">
      <c r="A7" s="4" t="s">
        <v>1268</v>
      </c>
      <c r="B7" s="6" t="n">
        <v>-208394</v>
      </c>
      <c r="C7" s="6" t="n">
        <v>-156755</v>
      </c>
      <c r="D7" s="6" t="n">
        <v>-70837</v>
      </c>
    </row>
    <row r="8" spans="1:4">
      <c r="A8" s="4" t="s">
        <v>1269</v>
      </c>
      <c r="B8" s="6" t="n">
        <v>298412</v>
      </c>
      <c r="C8" s="6" t="n">
        <v>327048</v>
      </c>
      <c r="D8" s="6" t="n">
        <v>293485</v>
      </c>
    </row>
    <row r="9" spans="1:4">
      <c r="A9" s="3" t="s">
        <v>1270</v>
      </c>
    </row>
    <row r="10" spans="1:4">
      <c r="A10" s="4" t="s">
        <v>1271</v>
      </c>
      <c r="B10" s="7" t="n">
        <v>26.12</v>
      </c>
      <c r="C10" s="7" t="n">
        <v>23.1</v>
      </c>
      <c r="D10" s="7" t="n">
        <v>18.43</v>
      </c>
    </row>
    <row r="11" spans="1:4">
      <c r="A11" s="4" t="s">
        <v>1272</v>
      </c>
      <c r="B11" s="11" t="n">
        <v>39.67</v>
      </c>
      <c r="C11" s="11" t="n">
        <v>28.43</v>
      </c>
      <c r="D11" s="11" t="n">
        <v>29.05</v>
      </c>
    </row>
    <row r="12" spans="1:4">
      <c r="A12" s="4" t="s">
        <v>1273</v>
      </c>
      <c r="B12" s="11" t="n">
        <v>26.14</v>
      </c>
      <c r="C12" s="11" t="n">
        <v>23.29</v>
      </c>
      <c r="D12" s="11" t="n">
        <v>17.48</v>
      </c>
    </row>
    <row r="13" spans="1:4">
      <c r="A13" s="4" t="s">
        <v>1274</v>
      </c>
      <c r="B13" s="7" t="n">
        <v>34.26</v>
      </c>
      <c r="C13" s="7" t="n">
        <v>26.12</v>
      </c>
      <c r="D13" s="7" t="n">
        <v>23.1</v>
      </c>
    </row>
    <row r="14" spans="1:4">
      <c r="A14" s="4" t="s">
        <v>1168</v>
      </c>
    </row>
    <row r="15" spans="1:4">
      <c r="A15" s="3" t="s">
        <v>1265</v>
      </c>
    </row>
    <row r="16" spans="1:4">
      <c r="A16" s="4" t="s">
        <v>1266</v>
      </c>
      <c r="B16" s="6" t="n">
        <v>200398</v>
      </c>
      <c r="C16" s="6" t="n">
        <v>190695</v>
      </c>
      <c r="D16" s="6" t="n">
        <v>287827</v>
      </c>
    </row>
    <row r="17" spans="1:4">
      <c r="A17" s="4" t="s">
        <v>1267</v>
      </c>
      <c r="B17" s="6" t="n">
        <v>110711</v>
      </c>
      <c r="C17" s="6" t="n">
        <v>104560</v>
      </c>
      <c r="D17" s="6" t="n">
        <v>104727</v>
      </c>
    </row>
    <row r="18" spans="1:4">
      <c r="A18" s="4" t="s">
        <v>1275</v>
      </c>
      <c r="B18" s="6" t="n">
        <v>-17287</v>
      </c>
      <c r="C18" s="6" t="n">
        <v>-13031</v>
      </c>
      <c r="D18" s="6" t="n">
        <v>-35959</v>
      </c>
    </row>
    <row r="19" spans="1:4">
      <c r="A19" s="4" t="s">
        <v>1268</v>
      </c>
      <c r="B19" s="6" t="n">
        <v>-81277</v>
      </c>
      <c r="C19" s="6" t="n">
        <v>-81826</v>
      </c>
      <c r="D19" s="6" t="n">
        <v>-165900</v>
      </c>
    </row>
    <row r="20" spans="1:4">
      <c r="A20" s="4" t="s">
        <v>1269</v>
      </c>
      <c r="B20" s="6" t="n">
        <v>212545</v>
      </c>
      <c r="C20" s="6" t="n">
        <v>200398</v>
      </c>
      <c r="D20" s="6" t="n">
        <v>190695</v>
      </c>
    </row>
    <row r="21" spans="1:4">
      <c r="A21" s="3" t="s">
        <v>1270</v>
      </c>
    </row>
    <row r="22" spans="1:4">
      <c r="A22" s="4" t="s">
        <v>1271</v>
      </c>
      <c r="B22" s="7" t="n">
        <v>24.17</v>
      </c>
      <c r="C22" s="7" t="n">
        <v>20.13</v>
      </c>
      <c r="D22" s="7" t="n">
        <v>15.92</v>
      </c>
    </row>
    <row r="23" spans="1:4">
      <c r="A23" s="4" t="s">
        <v>1272</v>
      </c>
      <c r="B23" s="11" t="n">
        <v>34.85</v>
      </c>
      <c r="C23" s="11" t="n">
        <v>27.72</v>
      </c>
      <c r="D23" s="11" t="n">
        <v>23.78</v>
      </c>
    </row>
    <row r="24" spans="1:4">
      <c r="A24" s="4" t="s">
        <v>1276</v>
      </c>
      <c r="B24" s="11" t="n">
        <v>29.71</v>
      </c>
      <c r="C24" s="11" t="n">
        <v>23.51</v>
      </c>
      <c r="D24" s="11" t="n">
        <v>18.74</v>
      </c>
    </row>
    <row r="25" spans="1:4">
      <c r="A25" s="4" t="s">
        <v>1273</v>
      </c>
      <c r="B25" s="11" t="n">
        <v>23.23</v>
      </c>
      <c r="C25" s="11" t="n">
        <v>19.4</v>
      </c>
      <c r="D25" s="11" t="n">
        <v>15.43</v>
      </c>
    </row>
    <row r="26" spans="1:4">
      <c r="A26" s="4" t="s">
        <v>1274</v>
      </c>
      <c r="B26" s="7" t="n">
        <v>29.64</v>
      </c>
      <c r="C26" s="7" t="n">
        <v>24.17</v>
      </c>
      <c r="D26" s="7" t="n">
        <v>20.13</v>
      </c>
    </row>
    <row r="27" spans="1:4">
      <c r="A27" s="4" t="s">
        <v>1277</v>
      </c>
      <c r="B27" s="12" t="n">
        <v>2.9</v>
      </c>
      <c r="C27" s="12" t="n">
        <v>2.4</v>
      </c>
      <c r="D27" s="12" t="n">
        <v>4.5</v>
      </c>
    </row>
    <row r="28" spans="1:4">
      <c r="A28" s="4" t="s">
        <v>1278</v>
      </c>
      <c r="B28" s="6" t="n">
        <v>24618</v>
      </c>
      <c r="C28" s="6" t="n">
        <v>21324</v>
      </c>
      <c r="D28" s="6" t="n">
        <v>574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75</v>
      </c>
      <c r="D2" s="2" t="s">
        <v>130</v>
      </c>
    </row>
    <row r="3" spans="1:4">
      <c r="A3" s="3" t="s">
        <v>1280</v>
      </c>
    </row>
    <row r="4" spans="1:4">
      <c r="A4" s="4" t="s">
        <v>1281</v>
      </c>
      <c r="B4" s="5" t="n">
        <v>10756</v>
      </c>
      <c r="C4" s="5" t="n">
        <v>10147</v>
      </c>
      <c r="D4" s="5" t="n">
        <v>5398</v>
      </c>
    </row>
    <row r="5" spans="1:4">
      <c r="A5" s="4" t="s">
        <v>1282</v>
      </c>
      <c r="B5" s="6" t="n">
        <v>174</v>
      </c>
      <c r="C5" s="6" t="n">
        <v>255</v>
      </c>
      <c r="D5" s="6" t="n">
        <v>162</v>
      </c>
    </row>
    <row r="6" spans="1:4">
      <c r="A6" s="4" t="s">
        <v>1283</v>
      </c>
      <c r="B6" s="5" t="n">
        <v>10930</v>
      </c>
      <c r="C6" s="5" t="n">
        <v>10402</v>
      </c>
      <c r="D6" s="5" t="n">
        <v>55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6</v>
      </c>
      <c r="B1" s="2" t="s">
        <v>1</v>
      </c>
    </row>
    <row r="2" spans="1:4">
      <c r="B2" s="2" t="s">
        <v>2</v>
      </c>
      <c r="C2" s="2" t="s">
        <v>75</v>
      </c>
      <c r="D2" s="2" t="s">
        <v>130</v>
      </c>
    </row>
    <row r="3" spans="1:4">
      <c r="A3" s="4" t="s">
        <v>207</v>
      </c>
      <c r="B3" s="7" t="n">
        <v>0.74</v>
      </c>
      <c r="C3" s="7" t="n">
        <v>0.64</v>
      </c>
      <c r="D3" s="7" t="n">
        <v>0.58</v>
      </c>
    </row>
    <row r="4" spans="1:4">
      <c r="A4" s="4" t="s">
        <v>65</v>
      </c>
    </row>
    <row r="5" spans="1:4">
      <c r="A5" s="4" t="s">
        <v>208</v>
      </c>
      <c r="B5" s="8" t="n">
        <v>1.468752</v>
      </c>
      <c r="C5" s="8" t="n">
        <v>1.468752</v>
      </c>
      <c r="D5" s="9" t="n">
        <v>1.468752</v>
      </c>
    </row>
    <row r="6" spans="1:4">
      <c r="A6" s="4" t="s">
        <v>68</v>
      </c>
    </row>
    <row r="7" spans="1:4">
      <c r="A7" s="4" t="s">
        <v>208</v>
      </c>
      <c r="B7" s="8" t="n">
        <v>1.468752</v>
      </c>
      <c r="C7" s="9" t="n">
        <v>1.664585</v>
      </c>
    </row>
    <row r="8" spans="1:4">
      <c r="A8" s="4" t="s">
        <v>71</v>
      </c>
    </row>
    <row r="9" spans="1:4">
      <c r="A9" s="4" t="s">
        <v>208</v>
      </c>
      <c r="B9" s="9" t="n">
        <v>0.3945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1285</v>
      </c>
      <c r="J1" s="2" t="s">
        <v>1</v>
      </c>
    </row>
    <row r="2" spans="1:12">
      <c r="B2" s="2" t="s">
        <v>2</v>
      </c>
      <c r="C2" s="2" t="s">
        <v>1286</v>
      </c>
      <c r="D2" s="2" t="s">
        <v>1287</v>
      </c>
      <c r="E2" s="2" t="s">
        <v>1288</v>
      </c>
      <c r="F2" s="2" t="s">
        <v>75</v>
      </c>
      <c r="G2" s="2" t="s">
        <v>1289</v>
      </c>
      <c r="H2" s="2" t="s">
        <v>1290</v>
      </c>
      <c r="I2" s="2" t="s">
        <v>1291</v>
      </c>
      <c r="J2" s="2" t="s">
        <v>2</v>
      </c>
      <c r="K2" s="2" t="s">
        <v>75</v>
      </c>
      <c r="L2" s="2" t="s">
        <v>130</v>
      </c>
    </row>
    <row r="3" spans="1:12">
      <c r="A3" s="3" t="s">
        <v>1292</v>
      </c>
    </row>
    <row r="4" spans="1:12">
      <c r="A4" s="4" t="s">
        <v>160</v>
      </c>
      <c r="B4" s="5" t="n">
        <v>24382</v>
      </c>
      <c r="C4" s="5" t="n">
        <v>12948</v>
      </c>
      <c r="D4" s="5" t="n">
        <v>15954</v>
      </c>
      <c r="E4" s="5" t="n">
        <v>10717</v>
      </c>
      <c r="F4" s="5" t="n">
        <v>15207</v>
      </c>
      <c r="G4" s="5" t="n">
        <v>8965</v>
      </c>
      <c r="H4" s="5" t="n">
        <v>7819</v>
      </c>
      <c r="I4" s="5" t="n">
        <v>15084</v>
      </c>
      <c r="J4" s="5" t="n">
        <v>64001</v>
      </c>
      <c r="K4" s="5" t="n">
        <v>47075</v>
      </c>
      <c r="L4" s="5" t="n">
        <v>41700</v>
      </c>
    </row>
    <row r="5" spans="1:12">
      <c r="A5" s="4" t="s">
        <v>1293</v>
      </c>
      <c r="J5" s="6" t="n">
        <v>-11055</v>
      </c>
      <c r="K5" s="6" t="n">
        <v>-9694</v>
      </c>
      <c r="L5" s="6" t="n">
        <v>-5875</v>
      </c>
    </row>
    <row r="6" spans="1:12">
      <c r="A6" s="4" t="s">
        <v>1294</v>
      </c>
      <c r="J6" s="6" t="n">
        <v>-2022</v>
      </c>
      <c r="K6" s="6" t="n">
        <v>-865</v>
      </c>
      <c r="L6" s="6" t="n">
        <v>-988</v>
      </c>
    </row>
    <row r="7" spans="1:12">
      <c r="A7" s="4" t="s">
        <v>1295</v>
      </c>
      <c r="J7" s="6" t="n">
        <v>-447</v>
      </c>
      <c r="K7" s="6" t="n">
        <v>-378</v>
      </c>
      <c r="L7" s="6" t="n">
        <v>-410</v>
      </c>
    </row>
    <row r="8" spans="1:12">
      <c r="A8" s="4" t="s">
        <v>153</v>
      </c>
      <c r="B8" s="5" t="n">
        <v>19904</v>
      </c>
      <c r="C8" s="5" t="n">
        <v>9746</v>
      </c>
      <c r="D8" s="5" t="n">
        <v>12848</v>
      </c>
      <c r="E8" s="5" t="n">
        <v>7979</v>
      </c>
      <c r="F8" s="5" t="n">
        <v>12413</v>
      </c>
      <c r="G8" s="5" t="n">
        <v>6307</v>
      </c>
      <c r="H8" s="5" t="n">
        <v>5172</v>
      </c>
      <c r="I8" s="5" t="n">
        <v>12246</v>
      </c>
      <c r="J8" s="5" t="n">
        <v>50477</v>
      </c>
      <c r="K8" s="5" t="n">
        <v>36138</v>
      </c>
      <c r="L8" s="5" t="n">
        <v>34427</v>
      </c>
    </row>
    <row r="9" spans="1:12">
      <c r="A9" s="3" t="s">
        <v>1296</v>
      </c>
    </row>
    <row r="10" spans="1:12">
      <c r="A10" s="4" t="s">
        <v>1297</v>
      </c>
      <c r="J10" s="6" t="n">
        <v>106407283</v>
      </c>
      <c r="K10" s="6" t="n">
        <v>86824235</v>
      </c>
      <c r="L10" s="6" t="n">
        <v>71198862</v>
      </c>
    </row>
    <row r="11" spans="1:12">
      <c r="A11" s="4" t="s">
        <v>1298</v>
      </c>
      <c r="J11" s="6" t="n">
        <v>391765</v>
      </c>
      <c r="K11" s="6" t="n">
        <v>511514</v>
      </c>
      <c r="L11" s="6" t="n">
        <v>399792</v>
      </c>
    </row>
    <row r="12" spans="1:12">
      <c r="A12" s="4" t="s">
        <v>157</v>
      </c>
      <c r="J12" s="6" t="n">
        <v>106799048</v>
      </c>
      <c r="K12" s="6" t="n">
        <v>87335749</v>
      </c>
      <c r="L12" s="6" t="n">
        <v>71598654</v>
      </c>
    </row>
    <row r="13" spans="1:12">
      <c r="A13" s="3" t="s">
        <v>1299</v>
      </c>
    </row>
    <row r="14" spans="1:12">
      <c r="A14" s="4" t="s">
        <v>1300</v>
      </c>
      <c r="B14" s="7" t="n">
        <v>0.18</v>
      </c>
      <c r="C14" s="7" t="n">
        <v>0.09</v>
      </c>
      <c r="D14" s="7" t="n">
        <v>0.12</v>
      </c>
      <c r="E14" s="7" t="n">
        <v>0.08</v>
      </c>
      <c r="F14" s="7" t="n">
        <v>0.13</v>
      </c>
      <c r="G14" s="7" t="n">
        <v>0.07000000000000001</v>
      </c>
      <c r="H14" s="7" t="n">
        <v>0.06</v>
      </c>
      <c r="I14" s="7" t="n">
        <v>0.16</v>
      </c>
      <c r="J14" s="7" t="n">
        <v>0.47</v>
      </c>
      <c r="K14" s="7" t="n">
        <v>0.42</v>
      </c>
      <c r="L14" s="7" t="n">
        <v>0.48</v>
      </c>
    </row>
    <row r="15" spans="1:12">
      <c r="A15" s="4" t="s">
        <v>1301</v>
      </c>
      <c r="B15" s="7" t="n">
        <v>0.18</v>
      </c>
      <c r="C15" s="7" t="n">
        <v>0.09</v>
      </c>
      <c r="D15" s="7" t="n">
        <v>0.12</v>
      </c>
      <c r="E15" s="7" t="n">
        <v>0.08</v>
      </c>
      <c r="F15" s="7" t="n">
        <v>0.13</v>
      </c>
      <c r="G15" s="7" t="n">
        <v>0.07000000000000001</v>
      </c>
      <c r="H15" s="7" t="n">
        <v>0.06</v>
      </c>
      <c r="I15" s="7" t="n">
        <v>0.15</v>
      </c>
      <c r="J15" s="7" t="n">
        <v>0.47</v>
      </c>
      <c r="K15" s="7" t="n">
        <v>0.41</v>
      </c>
      <c r="L15" s="7" t="n">
        <v>0.48</v>
      </c>
    </row>
    <row r="16" spans="1:12">
      <c r="A16" s="4" t="s">
        <v>1145</v>
      </c>
    </row>
    <row r="17" spans="1:12">
      <c r="A17" s="3" t="s">
        <v>1299</v>
      </c>
    </row>
    <row r="18" spans="1:12">
      <c r="A18" s="4" t="s">
        <v>1148</v>
      </c>
      <c r="J18" s="4" t="s">
        <v>89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1285</v>
      </c>
      <c r="J1" s="2" t="s">
        <v>1</v>
      </c>
    </row>
    <row r="2" spans="1:12">
      <c r="B2" s="2" t="s">
        <v>2</v>
      </c>
      <c r="C2" s="2" t="s">
        <v>1286</v>
      </c>
      <c r="D2" s="2" t="s">
        <v>1287</v>
      </c>
      <c r="E2" s="2" t="s">
        <v>1288</v>
      </c>
      <c r="F2" s="2" t="s">
        <v>75</v>
      </c>
      <c r="G2" s="2" t="s">
        <v>1289</v>
      </c>
      <c r="H2" s="2" t="s">
        <v>1290</v>
      </c>
      <c r="I2" s="2" t="s">
        <v>1291</v>
      </c>
      <c r="J2" s="2" t="s">
        <v>2</v>
      </c>
      <c r="K2" s="2" t="s">
        <v>75</v>
      </c>
      <c r="L2" s="2" t="s">
        <v>130</v>
      </c>
    </row>
    <row r="3" spans="1:12">
      <c r="A3" s="3" t="s">
        <v>303</v>
      </c>
    </row>
    <row r="4" spans="1:12">
      <c r="A4" s="4" t="s">
        <v>1303</v>
      </c>
      <c r="B4" s="5" t="n">
        <v>74399</v>
      </c>
      <c r="C4" s="5" t="n">
        <v>68061</v>
      </c>
      <c r="D4" s="5" t="n">
        <v>64390</v>
      </c>
      <c r="E4" s="5" t="n">
        <v>60363</v>
      </c>
      <c r="F4" s="5" t="n">
        <v>57008</v>
      </c>
      <c r="G4" s="5" t="n">
        <v>55194</v>
      </c>
      <c r="H4" s="5" t="n">
        <v>51756</v>
      </c>
      <c r="I4" s="5" t="n">
        <v>48536</v>
      </c>
      <c r="J4" s="5" t="n">
        <v>267213</v>
      </c>
      <c r="K4" s="5" t="n">
        <v>212494</v>
      </c>
      <c r="L4" s="5" t="n">
        <v>161355</v>
      </c>
    </row>
    <row r="5" spans="1:12">
      <c r="A5" s="4" t="s">
        <v>160</v>
      </c>
      <c r="B5" s="6" t="n">
        <v>24382</v>
      </c>
      <c r="C5" s="6" t="n">
        <v>12948</v>
      </c>
      <c r="D5" s="6" t="n">
        <v>15954</v>
      </c>
      <c r="E5" s="6" t="n">
        <v>10717</v>
      </c>
      <c r="F5" s="6" t="n">
        <v>15207</v>
      </c>
      <c r="G5" s="6" t="n">
        <v>8965</v>
      </c>
      <c r="H5" s="6" t="n">
        <v>7819</v>
      </c>
      <c r="I5" s="6" t="n">
        <v>15084</v>
      </c>
      <c r="J5" s="6" t="n">
        <v>64001</v>
      </c>
      <c r="K5" s="6" t="n">
        <v>47075</v>
      </c>
      <c r="L5" s="6" t="n">
        <v>41700</v>
      </c>
    </row>
    <row r="6" spans="1:12">
      <c r="A6" s="4" t="s">
        <v>1299</v>
      </c>
      <c r="B6" s="5" t="n">
        <v>19904</v>
      </c>
      <c r="C6" s="5" t="n">
        <v>9746</v>
      </c>
      <c r="D6" s="5" t="n">
        <v>12848</v>
      </c>
      <c r="E6" s="5" t="n">
        <v>7979</v>
      </c>
      <c r="F6" s="5" t="n">
        <v>12413</v>
      </c>
      <c r="G6" s="5" t="n">
        <v>6307</v>
      </c>
      <c r="H6" s="5" t="n">
        <v>5172</v>
      </c>
      <c r="I6" s="5" t="n">
        <v>12246</v>
      </c>
      <c r="J6" s="5" t="n">
        <v>50477</v>
      </c>
      <c r="K6" s="5" t="n">
        <v>36138</v>
      </c>
      <c r="L6" s="5" t="n">
        <v>34427</v>
      </c>
    </row>
    <row r="7" spans="1:12">
      <c r="A7" s="4" t="s">
        <v>154</v>
      </c>
      <c r="B7" s="7" t="n">
        <v>0.18</v>
      </c>
      <c r="C7" s="7" t="n">
        <v>0.09</v>
      </c>
      <c r="D7" s="7" t="n">
        <v>0.12</v>
      </c>
      <c r="E7" s="7" t="n">
        <v>0.08</v>
      </c>
      <c r="F7" s="7" t="n">
        <v>0.13</v>
      </c>
      <c r="G7" s="7" t="n">
        <v>0.07000000000000001</v>
      </c>
      <c r="H7" s="7" t="n">
        <v>0.06</v>
      </c>
      <c r="I7" s="7" t="n">
        <v>0.16</v>
      </c>
      <c r="J7" s="7" t="n">
        <v>0.47</v>
      </c>
      <c r="K7" s="7" t="n">
        <v>0.42</v>
      </c>
      <c r="L7" s="7" t="n">
        <v>0.48</v>
      </c>
    </row>
    <row r="8" spans="1:12">
      <c r="A8" s="4" t="s">
        <v>155</v>
      </c>
      <c r="B8" s="7" t="n">
        <v>0.18</v>
      </c>
      <c r="C8" s="7" t="n">
        <v>0.09</v>
      </c>
      <c r="D8" s="7" t="n">
        <v>0.12</v>
      </c>
      <c r="E8" s="7" t="n">
        <v>0.08</v>
      </c>
      <c r="F8" s="7" t="n">
        <v>0.13</v>
      </c>
      <c r="G8" s="7" t="n">
        <v>0.07000000000000001</v>
      </c>
      <c r="H8" s="7" t="n">
        <v>0.06</v>
      </c>
      <c r="I8" s="7" t="n">
        <v>0.15</v>
      </c>
      <c r="J8" s="7" t="n">
        <v>0.47</v>
      </c>
      <c r="K8" s="7" t="n">
        <v>0.41</v>
      </c>
      <c r="L8" s="7" t="n">
        <v>0.4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14"/>
    <col customWidth="1" max="5" min="5" width="14"/>
    <col customWidth="1" max="6" min="6" width="42"/>
    <col customWidth="1" max="7" min="7" width="42"/>
    <col customWidth="1" max="8" min="8" width="24"/>
  </cols>
  <sheetData>
    <row r="1" spans="1:8">
      <c r="A1" s="1" t="s">
        <v>1304</v>
      </c>
      <c r="B1" s="2" t="s">
        <v>1305</v>
      </c>
      <c r="C1" s="2" t="s">
        <v>1306</v>
      </c>
      <c r="D1" s="2" t="s">
        <v>1307</v>
      </c>
      <c r="E1" s="2" t="s">
        <v>1308</v>
      </c>
      <c r="F1" s="2" t="s">
        <v>1309</v>
      </c>
      <c r="G1" s="2" t="s">
        <v>1310</v>
      </c>
      <c r="H1" s="2" t="s">
        <v>1311</v>
      </c>
    </row>
    <row r="2" spans="1:8">
      <c r="A2" s="3" t="s">
        <v>1312</v>
      </c>
    </row>
    <row r="3" spans="1:8">
      <c r="A3" s="4" t="s">
        <v>1313</v>
      </c>
      <c r="F3" s="5" t="n">
        <v>970697000</v>
      </c>
      <c r="G3" s="5" t="n">
        <v>492850000</v>
      </c>
    </row>
    <row r="4" spans="1:8">
      <c r="A4" s="4" t="s">
        <v>473</v>
      </c>
      <c r="F4" s="6" t="n">
        <v>57</v>
      </c>
      <c r="G4" s="6" t="n">
        <v>35</v>
      </c>
    </row>
    <row r="5" spans="1:8">
      <c r="A5" s="4" t="s">
        <v>1055</v>
      </c>
      <c r="F5" s="6" t="n">
        <v>5365929</v>
      </c>
      <c r="G5" s="6" t="n">
        <v>3062487</v>
      </c>
    </row>
    <row r="6" spans="1:8">
      <c r="A6" s="4" t="s">
        <v>207</v>
      </c>
      <c r="F6" s="7" t="n">
        <v>0.74</v>
      </c>
      <c r="G6" s="7" t="n">
        <v>0.64</v>
      </c>
      <c r="H6" s="7" t="n">
        <v>0.58</v>
      </c>
    </row>
    <row r="7" spans="1:8">
      <c r="A7" s="4" t="s">
        <v>1314</v>
      </c>
    </row>
    <row r="8" spans="1:8">
      <c r="A8" s="3" t="s">
        <v>1312</v>
      </c>
    </row>
    <row r="9" spans="1:8">
      <c r="A9" s="4" t="s">
        <v>207</v>
      </c>
      <c r="C9" s="14" t="n">
        <v>0.215</v>
      </c>
    </row>
    <row r="10" spans="1:8">
      <c r="A10" s="4" t="s">
        <v>1315</v>
      </c>
    </row>
    <row r="11" spans="1:8">
      <c r="A11" s="3" t="s">
        <v>1312</v>
      </c>
    </row>
    <row r="12" spans="1:8">
      <c r="A12" s="4" t="s">
        <v>1316</v>
      </c>
      <c r="C12" s="15" t="n">
        <v>0.215</v>
      </c>
    </row>
    <row r="13" spans="1:8">
      <c r="A13" s="4" t="s">
        <v>65</v>
      </c>
    </row>
    <row r="14" spans="1:8">
      <c r="A14" s="3" t="s">
        <v>1312</v>
      </c>
    </row>
    <row r="15" spans="1:8">
      <c r="A15" s="4" t="s">
        <v>208</v>
      </c>
      <c r="F15" s="9" t="n">
        <v>1.468752</v>
      </c>
      <c r="G15" s="9" t="n">
        <v>1.468752</v>
      </c>
      <c r="H15" s="9" t="n">
        <v>1.468752</v>
      </c>
    </row>
    <row r="16" spans="1:8">
      <c r="A16" s="4" t="s">
        <v>124</v>
      </c>
      <c r="F16" s="4" t="s">
        <v>125</v>
      </c>
      <c r="G16" s="4" t="s">
        <v>125</v>
      </c>
    </row>
    <row r="17" spans="1:8">
      <c r="A17" s="4" t="s">
        <v>1317</v>
      </c>
    </row>
    <row r="18" spans="1:8">
      <c r="A18" s="3" t="s">
        <v>1312</v>
      </c>
    </row>
    <row r="19" spans="1:8">
      <c r="A19" s="4" t="s">
        <v>208</v>
      </c>
      <c r="C19" s="8" t="n">
        <v>0.367188</v>
      </c>
    </row>
    <row r="20" spans="1:8">
      <c r="A20" s="4" t="s">
        <v>68</v>
      </c>
    </row>
    <row r="21" spans="1:8">
      <c r="A21" s="3" t="s">
        <v>1312</v>
      </c>
    </row>
    <row r="22" spans="1:8">
      <c r="A22" s="4" t="s">
        <v>208</v>
      </c>
      <c r="F22" s="9" t="n">
        <v>1.468752</v>
      </c>
      <c r="G22" s="9" t="n">
        <v>1.664585</v>
      </c>
    </row>
    <row r="23" spans="1:8">
      <c r="A23" s="4" t="s">
        <v>124</v>
      </c>
      <c r="E23" s="4" t="s">
        <v>125</v>
      </c>
      <c r="F23" s="4" t="s">
        <v>125</v>
      </c>
      <c r="G23" s="4" t="s">
        <v>125</v>
      </c>
    </row>
    <row r="24" spans="1:8">
      <c r="A24" s="4" t="s">
        <v>1318</v>
      </c>
    </row>
    <row r="25" spans="1:8">
      <c r="A25" s="3" t="s">
        <v>1312</v>
      </c>
    </row>
    <row r="26" spans="1:8">
      <c r="A26" s="4" t="s">
        <v>208</v>
      </c>
      <c r="C26" s="8" t="n">
        <v>0.367188</v>
      </c>
    </row>
    <row r="27" spans="1:8">
      <c r="A27" s="4" t="s">
        <v>71</v>
      </c>
    </row>
    <row r="28" spans="1:8">
      <c r="A28" s="3" t="s">
        <v>1312</v>
      </c>
    </row>
    <row r="29" spans="1:8">
      <c r="A29" s="4" t="s">
        <v>208</v>
      </c>
      <c r="F29" s="9" t="n">
        <v>0.394531</v>
      </c>
    </row>
    <row r="30" spans="1:8">
      <c r="A30" s="4" t="s">
        <v>124</v>
      </c>
      <c r="D30" s="4" t="s">
        <v>128</v>
      </c>
      <c r="F30" s="4" t="s">
        <v>128</v>
      </c>
    </row>
    <row r="31" spans="1:8">
      <c r="A31" s="4" t="s">
        <v>1319</v>
      </c>
    </row>
    <row r="32" spans="1:8">
      <c r="A32" s="3" t="s">
        <v>1312</v>
      </c>
    </row>
    <row r="33" spans="1:8">
      <c r="A33" s="4" t="s">
        <v>208</v>
      </c>
      <c r="C33" s="8" t="n">
        <v>0.351563</v>
      </c>
    </row>
    <row r="34" spans="1:8">
      <c r="A34" s="4" t="s">
        <v>1320</v>
      </c>
    </row>
    <row r="35" spans="1:8">
      <c r="A35" s="3" t="s">
        <v>1312</v>
      </c>
    </row>
    <row r="36" spans="1:8">
      <c r="A36" s="4" t="s">
        <v>1316</v>
      </c>
      <c r="C36" s="9" t="n">
        <v>0.505085</v>
      </c>
    </row>
    <row r="37" spans="1:8">
      <c r="A37" s="4" t="s">
        <v>1321</v>
      </c>
    </row>
    <row r="38" spans="1:8">
      <c r="A38" s="3" t="s">
        <v>1312</v>
      </c>
    </row>
    <row r="39" spans="1:8">
      <c r="A39" s="4" t="s">
        <v>1322</v>
      </c>
      <c r="B39" s="5" t="n">
        <v>600000000</v>
      </c>
    </row>
    <row r="40" spans="1:8">
      <c r="A40" s="4" t="s">
        <v>1323</v>
      </c>
      <c r="B40" s="6" t="n">
        <v>900000000</v>
      </c>
    </row>
    <row r="41" spans="1:8">
      <c r="A41" s="4" t="s">
        <v>1324</v>
      </c>
    </row>
    <row r="42" spans="1:8">
      <c r="A42" s="3" t="s">
        <v>1312</v>
      </c>
    </row>
    <row r="43" spans="1:8">
      <c r="A43" s="4" t="s">
        <v>1322</v>
      </c>
      <c r="B43" s="5" t="n">
        <v>500000000</v>
      </c>
    </row>
    <row r="44" spans="1:8">
      <c r="A44" s="4" t="s">
        <v>683</v>
      </c>
      <c r="B44" s="6" t="n">
        <v>2</v>
      </c>
    </row>
    <row r="45" spans="1:8">
      <c r="A45" s="4" t="s">
        <v>688</v>
      </c>
      <c r="B45" s="4" t="s">
        <v>452</v>
      </c>
    </row>
    <row r="46" spans="1:8">
      <c r="A46" s="4" t="s">
        <v>1325</v>
      </c>
    </row>
    <row r="47" spans="1:8">
      <c r="A47" s="3" t="s">
        <v>1312</v>
      </c>
    </row>
    <row r="48" spans="1:8">
      <c r="A48" s="4" t="s">
        <v>1322</v>
      </c>
      <c r="B48" s="5" t="n">
        <v>100000000</v>
      </c>
    </row>
    <row r="49" spans="1:8">
      <c r="A49" s="4" t="s">
        <v>1326</v>
      </c>
    </row>
    <row r="50" spans="1:8">
      <c r="A50" s="3" t="s">
        <v>1312</v>
      </c>
    </row>
    <row r="51" spans="1:8">
      <c r="A51" s="4" t="s">
        <v>699</v>
      </c>
      <c r="B51" s="4" t="s">
        <v>816</v>
      </c>
    </row>
    <row r="52" spans="1:8">
      <c r="A52" s="4" t="s">
        <v>1327</v>
      </c>
    </row>
    <row r="53" spans="1:8">
      <c r="A53" s="3" t="s">
        <v>1312</v>
      </c>
    </row>
    <row r="54" spans="1:8">
      <c r="A54" s="4" t="s">
        <v>699</v>
      </c>
      <c r="B54" s="4" t="s">
        <v>833</v>
      </c>
    </row>
    <row r="55" spans="1:8">
      <c r="A55" s="4" t="s">
        <v>696</v>
      </c>
    </row>
    <row r="56" spans="1:8">
      <c r="A56" s="3" t="s">
        <v>1312</v>
      </c>
    </row>
    <row r="57" spans="1:8">
      <c r="A57" s="4" t="s">
        <v>699</v>
      </c>
      <c r="F57" s="4" t="s">
        <v>700</v>
      </c>
    </row>
    <row r="58" spans="1:8">
      <c r="A58" s="4" t="s">
        <v>1328</v>
      </c>
    </row>
    <row r="59" spans="1:8">
      <c r="A59" s="3" t="s">
        <v>1312</v>
      </c>
    </row>
    <row r="60" spans="1:8">
      <c r="A60" s="4" t="s">
        <v>777</v>
      </c>
      <c r="B60" s="4" t="s">
        <v>778</v>
      </c>
    </row>
    <row r="61" spans="1:8">
      <c r="A61" s="4" t="s">
        <v>738</v>
      </c>
    </row>
    <row r="62" spans="1:8">
      <c r="A62" s="3" t="s">
        <v>1312</v>
      </c>
    </row>
    <row r="63" spans="1:8">
      <c r="A63" s="4" t="s">
        <v>739</v>
      </c>
      <c r="F63" s="4" t="s">
        <v>740</v>
      </c>
    </row>
    <row r="64" spans="1:8">
      <c r="A64" s="4" t="s">
        <v>1329</v>
      </c>
    </row>
    <row r="65" spans="1:8">
      <c r="A65" s="3" t="s">
        <v>1312</v>
      </c>
    </row>
    <row r="66" spans="1:8">
      <c r="A66" s="4" t="s">
        <v>739</v>
      </c>
      <c r="B66" s="4" t="s">
        <v>740</v>
      </c>
    </row>
    <row r="67" spans="1:8">
      <c r="A67" s="4" t="s">
        <v>1330</v>
      </c>
    </row>
    <row r="68" spans="1:8">
      <c r="A68" s="3" t="s">
        <v>1312</v>
      </c>
    </row>
    <row r="69" spans="1:8">
      <c r="A69" s="4" t="s">
        <v>699</v>
      </c>
      <c r="B69" s="4" t="s">
        <v>1331</v>
      </c>
    </row>
    <row r="70" spans="1:8">
      <c r="A70" s="4" t="s">
        <v>805</v>
      </c>
      <c r="B70" s="4" t="s">
        <v>1332</v>
      </c>
    </row>
    <row r="71" spans="1:8">
      <c r="A71" s="4" t="s">
        <v>1333</v>
      </c>
    </row>
    <row r="72" spans="1:8">
      <c r="A72" s="3" t="s">
        <v>1312</v>
      </c>
    </row>
    <row r="73" spans="1:8">
      <c r="A73" s="4" t="s">
        <v>699</v>
      </c>
      <c r="B73" s="4" t="s">
        <v>708</v>
      </c>
    </row>
    <row r="74" spans="1:8">
      <c r="A74" s="4" t="s">
        <v>805</v>
      </c>
      <c r="B74" s="4" t="s">
        <v>1334</v>
      </c>
    </row>
    <row r="75" spans="1:8">
      <c r="A75" s="4" t="s">
        <v>741</v>
      </c>
    </row>
    <row r="76" spans="1:8">
      <c r="A76" s="3" t="s">
        <v>1312</v>
      </c>
    </row>
    <row r="77" spans="1:8">
      <c r="A77" s="4" t="s">
        <v>699</v>
      </c>
      <c r="F77" s="4" t="s">
        <v>700</v>
      </c>
    </row>
    <row r="78" spans="1:8">
      <c r="A78" s="4" t="s">
        <v>1335</v>
      </c>
    </row>
    <row r="79" spans="1:8">
      <c r="A79" s="3" t="s">
        <v>1312</v>
      </c>
    </row>
    <row r="80" spans="1:8">
      <c r="A80" s="4" t="s">
        <v>699</v>
      </c>
      <c r="B80" s="4" t="s">
        <v>1336</v>
      </c>
    </row>
    <row r="81" spans="1:8">
      <c r="A81" s="4" t="s">
        <v>805</v>
      </c>
      <c r="B81" s="4" t="s">
        <v>821</v>
      </c>
    </row>
    <row r="82" spans="1:8">
      <c r="A82" s="4" t="s">
        <v>1337</v>
      </c>
    </row>
    <row r="83" spans="1:8">
      <c r="A83" s="3" t="s">
        <v>1312</v>
      </c>
    </row>
    <row r="84" spans="1:8">
      <c r="A84" s="4" t="s">
        <v>699</v>
      </c>
      <c r="B84" s="4" t="s">
        <v>815</v>
      </c>
    </row>
    <row r="85" spans="1:8">
      <c r="A85" s="4" t="s">
        <v>805</v>
      </c>
      <c r="B85" s="4" t="s">
        <v>821</v>
      </c>
    </row>
    <row r="86" spans="1:8">
      <c r="A86" s="4" t="s">
        <v>1338</v>
      </c>
    </row>
    <row r="87" spans="1:8">
      <c r="A87" s="3" t="s">
        <v>1312</v>
      </c>
    </row>
    <row r="88" spans="1:8">
      <c r="A88" s="4" t="s">
        <v>777</v>
      </c>
      <c r="B88" s="4" t="s">
        <v>748</v>
      </c>
    </row>
    <row r="89" spans="1:8">
      <c r="A89" s="4" t="s">
        <v>747</v>
      </c>
    </row>
    <row r="90" spans="1:8">
      <c r="A90" s="3" t="s">
        <v>1312</v>
      </c>
    </row>
    <row r="91" spans="1:8">
      <c r="A91" s="4" t="s">
        <v>739</v>
      </c>
      <c r="F91" s="4" t="s">
        <v>748</v>
      </c>
    </row>
    <row r="92" spans="1:8">
      <c r="A92" s="4" t="s">
        <v>1339</v>
      </c>
    </row>
    <row r="93" spans="1:8">
      <c r="A93" s="3" t="s">
        <v>1312</v>
      </c>
    </row>
    <row r="94" spans="1:8">
      <c r="A94" s="4" t="s">
        <v>739</v>
      </c>
      <c r="B94" s="4" t="s">
        <v>748</v>
      </c>
    </row>
    <row r="95" spans="1:8">
      <c r="A95" s="4" t="s">
        <v>1340</v>
      </c>
    </row>
    <row r="96" spans="1:8">
      <c r="A96" s="3" t="s">
        <v>1312</v>
      </c>
    </row>
    <row r="97" spans="1:8">
      <c r="A97" s="4" t="s">
        <v>699</v>
      </c>
      <c r="B97" s="4" t="s">
        <v>715</v>
      </c>
    </row>
    <row r="98" spans="1:8">
      <c r="A98" s="4" t="s">
        <v>805</v>
      </c>
      <c r="B98" s="4" t="s">
        <v>835</v>
      </c>
    </row>
    <row r="99" spans="1:8">
      <c r="A99" s="4" t="s">
        <v>1341</v>
      </c>
    </row>
    <row r="100" spans="1:8">
      <c r="A100" s="3" t="s">
        <v>1312</v>
      </c>
    </row>
    <row r="101" spans="1:8">
      <c r="A101" s="4" t="s">
        <v>699</v>
      </c>
      <c r="B101" s="4" t="s">
        <v>704</v>
      </c>
    </row>
    <row r="102" spans="1:8">
      <c r="A102" s="4" t="s">
        <v>805</v>
      </c>
      <c r="B102" s="4" t="s">
        <v>1342</v>
      </c>
    </row>
    <row r="103" spans="1:8">
      <c r="A103" s="4" t="s">
        <v>749</v>
      </c>
    </row>
    <row r="104" spans="1:8">
      <c r="A104" s="3" t="s">
        <v>1312</v>
      </c>
    </row>
    <row r="105" spans="1:8">
      <c r="A105" s="4" t="s">
        <v>699</v>
      </c>
      <c r="F105" s="4" t="s">
        <v>715</v>
      </c>
    </row>
    <row r="106" spans="1:8">
      <c r="A106" s="4" t="s">
        <v>1343</v>
      </c>
    </row>
    <row r="107" spans="1:8">
      <c r="A107" s="3" t="s">
        <v>1312</v>
      </c>
    </row>
    <row r="108" spans="1:8">
      <c r="A108" s="4" t="s">
        <v>699</v>
      </c>
      <c r="B108" s="4" t="s">
        <v>816</v>
      </c>
    </row>
    <row r="109" spans="1:8">
      <c r="A109" s="4" t="s">
        <v>805</v>
      </c>
      <c r="B109" s="4" t="s">
        <v>1344</v>
      </c>
    </row>
    <row r="110" spans="1:8">
      <c r="A110" s="4" t="s">
        <v>1345</v>
      </c>
    </row>
    <row r="111" spans="1:8">
      <c r="A111" s="3" t="s">
        <v>1312</v>
      </c>
    </row>
    <row r="112" spans="1:8">
      <c r="A112" s="4" t="s">
        <v>699</v>
      </c>
      <c r="B112" s="4" t="s">
        <v>824</v>
      </c>
    </row>
    <row r="113" spans="1:8">
      <c r="A113" s="4" t="s">
        <v>805</v>
      </c>
      <c r="B113" s="4" t="s">
        <v>13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5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s>
  <sheetData>
    <row r="1" spans="1:5">
      <c r="A1" s="1" t="s">
        <v>1347</v>
      </c>
      <c r="B1" s="2" t="s">
        <v>1</v>
      </c>
    </row>
    <row r="2" spans="1:5">
      <c r="B2" s="2" t="s">
        <v>2</v>
      </c>
      <c r="C2" s="2" t="s">
        <v>75</v>
      </c>
      <c r="D2" s="2" t="s">
        <v>130</v>
      </c>
      <c r="E2" s="2" t="s">
        <v>1348</v>
      </c>
    </row>
    <row r="3" spans="1:5">
      <c r="A3" s="3" t="s">
        <v>1349</v>
      </c>
    </row>
    <row r="4" spans="1:5">
      <c r="A4" s="4" t="s">
        <v>1350</v>
      </c>
      <c r="B4" s="5" t="n">
        <v>2338</v>
      </c>
    </row>
    <row r="5" spans="1:5">
      <c r="A5" s="4" t="s">
        <v>1351</v>
      </c>
      <c r="B5" s="6" t="n">
        <v>1931714</v>
      </c>
    </row>
    <row r="6" spans="1:5">
      <c r="A6" s="4" t="s">
        <v>1352</v>
      </c>
      <c r="B6" s="6" t="n">
        <v>1514246</v>
      </c>
    </row>
    <row r="7" spans="1:5">
      <c r="A7" s="4" t="s">
        <v>1353</v>
      </c>
      <c r="B7" s="6" t="n">
        <v>262327</v>
      </c>
    </row>
    <row r="8" spans="1:5">
      <c r="A8" s="4" t="s">
        <v>1354</v>
      </c>
      <c r="B8" s="6" t="n">
        <v>1927098</v>
      </c>
    </row>
    <row r="9" spans="1:5">
      <c r="A9" s="4" t="s">
        <v>1355</v>
      </c>
      <c r="B9" s="6" t="n">
        <v>1771292</v>
      </c>
    </row>
    <row r="10" spans="1:5">
      <c r="A10" s="4" t="s">
        <v>1356</v>
      </c>
      <c r="B10" s="6" t="n">
        <v>3698390</v>
      </c>
    </row>
    <row r="11" spans="1:5">
      <c r="A11" s="4" t="s">
        <v>1357</v>
      </c>
      <c r="B11" s="5" t="n">
        <v>-296777</v>
      </c>
      <c r="C11" s="5" t="n">
        <v>-228742</v>
      </c>
      <c r="D11" s="5" t="n">
        <v>-173541</v>
      </c>
      <c r="E11" s="5" t="n">
        <v>-135140</v>
      </c>
    </row>
    <row r="12" spans="1:5">
      <c r="A12" s="4" t="s">
        <v>1358</v>
      </c>
    </row>
    <row r="13" spans="1:5">
      <c r="A13" s="3" t="s">
        <v>1349</v>
      </c>
    </row>
    <row r="14" spans="1:5">
      <c r="A14" s="4" t="s">
        <v>1359</v>
      </c>
      <c r="B14" s="4" t="s">
        <v>1360</v>
      </c>
    </row>
    <row r="15" spans="1:5">
      <c r="A15" s="4" t="s">
        <v>1351</v>
      </c>
      <c r="B15" s="5" t="n">
        <v>3875</v>
      </c>
    </row>
    <row r="16" spans="1:5">
      <c r="A16" s="4" t="s">
        <v>1352</v>
      </c>
      <c r="B16" s="6" t="n">
        <v>2407</v>
      </c>
    </row>
    <row r="17" spans="1:5">
      <c r="A17" s="4" t="s">
        <v>1353</v>
      </c>
      <c r="B17" s="6" t="n">
        <v>9869</v>
      </c>
    </row>
    <row r="18" spans="1:5">
      <c r="A18" s="4" t="s">
        <v>1354</v>
      </c>
      <c r="B18" s="6" t="n">
        <v>3875</v>
      </c>
    </row>
    <row r="19" spans="1:5">
      <c r="A19" s="4" t="s">
        <v>1355</v>
      </c>
      <c r="B19" s="6" t="n">
        <v>12276</v>
      </c>
    </row>
    <row r="20" spans="1:5">
      <c r="A20" s="4" t="s">
        <v>1356</v>
      </c>
      <c r="B20" s="6" t="n">
        <v>16151</v>
      </c>
    </row>
    <row r="21" spans="1:5">
      <c r="A21" s="4" t="s">
        <v>1357</v>
      </c>
      <c r="B21" s="5" t="n">
        <v>-6855</v>
      </c>
    </row>
    <row r="22" spans="1:5">
      <c r="A22" s="4" t="s">
        <v>1361</v>
      </c>
      <c r="B22" s="4" t="s">
        <v>1362</v>
      </c>
    </row>
    <row r="23" spans="1:5">
      <c r="A23" s="4" t="s">
        <v>1363</v>
      </c>
      <c r="B23" s="4" t="s">
        <v>1364</v>
      </c>
    </row>
    <row r="24" spans="1:5">
      <c r="A24" s="4" t="s">
        <v>1365</v>
      </c>
    </row>
    <row r="25" spans="1:5">
      <c r="A25" s="3" t="s">
        <v>1349</v>
      </c>
    </row>
    <row r="26" spans="1:5">
      <c r="A26" s="4" t="s">
        <v>1359</v>
      </c>
      <c r="B26" s="4" t="s">
        <v>1366</v>
      </c>
    </row>
    <row r="27" spans="1:5">
      <c r="A27" s="4" t="s">
        <v>1351</v>
      </c>
      <c r="B27" s="5" t="n">
        <v>4150</v>
      </c>
    </row>
    <row r="28" spans="1:5">
      <c r="A28" s="4" t="s">
        <v>1352</v>
      </c>
      <c r="B28" s="6" t="n">
        <v>3050</v>
      </c>
    </row>
    <row r="29" spans="1:5">
      <c r="A29" s="4" t="s">
        <v>1353</v>
      </c>
      <c r="B29" s="6" t="n">
        <v>8709</v>
      </c>
    </row>
    <row r="30" spans="1:5">
      <c r="A30" s="4" t="s">
        <v>1354</v>
      </c>
      <c r="B30" s="6" t="n">
        <v>4150</v>
      </c>
    </row>
    <row r="31" spans="1:5">
      <c r="A31" s="4" t="s">
        <v>1355</v>
      </c>
      <c r="B31" s="6" t="n">
        <v>11759</v>
      </c>
    </row>
    <row r="32" spans="1:5">
      <c r="A32" s="4" t="s">
        <v>1356</v>
      </c>
      <c r="B32" s="6" t="n">
        <v>15909</v>
      </c>
    </row>
    <row r="33" spans="1:5">
      <c r="A33" s="4" t="s">
        <v>1357</v>
      </c>
      <c r="B33" s="5" t="n">
        <v>-6438</v>
      </c>
    </row>
    <row r="34" spans="1:5">
      <c r="A34" s="4" t="s">
        <v>1361</v>
      </c>
      <c r="B34" s="4" t="s">
        <v>1367</v>
      </c>
    </row>
    <row r="35" spans="1:5">
      <c r="A35" s="4" t="s">
        <v>1363</v>
      </c>
      <c r="B35" s="4" t="s">
        <v>1368</v>
      </c>
    </row>
    <row r="36" spans="1:5">
      <c r="A36" s="4" t="s">
        <v>1369</v>
      </c>
    </row>
    <row r="37" spans="1:5">
      <c r="A37" s="3" t="s">
        <v>1349</v>
      </c>
    </row>
    <row r="38" spans="1:5">
      <c r="A38" s="4" t="s">
        <v>1359</v>
      </c>
      <c r="B38" s="4" t="s">
        <v>1370</v>
      </c>
    </row>
    <row r="39" spans="1:5">
      <c r="A39" s="4" t="s">
        <v>1351</v>
      </c>
      <c r="B39" s="5" t="n">
        <v>2317</v>
      </c>
    </row>
    <row r="40" spans="1:5">
      <c r="A40" s="4" t="s">
        <v>1352</v>
      </c>
      <c r="B40" s="6" t="n">
        <v>2534</v>
      </c>
    </row>
    <row r="41" spans="1:5">
      <c r="A41" s="4" t="s">
        <v>1353</v>
      </c>
      <c r="B41" s="6" t="n">
        <v>921</v>
      </c>
    </row>
    <row r="42" spans="1:5">
      <c r="A42" s="4" t="s">
        <v>1354</v>
      </c>
      <c r="B42" s="6" t="n">
        <v>2317</v>
      </c>
    </row>
    <row r="43" spans="1:5">
      <c r="A43" s="4" t="s">
        <v>1355</v>
      </c>
      <c r="B43" s="6" t="n">
        <v>3455</v>
      </c>
    </row>
    <row r="44" spans="1:5">
      <c r="A44" s="4" t="s">
        <v>1356</v>
      </c>
      <c r="B44" s="6" t="n">
        <v>5772</v>
      </c>
    </row>
    <row r="45" spans="1:5">
      <c r="A45" s="4" t="s">
        <v>1357</v>
      </c>
      <c r="B45" s="5" t="n">
        <v>-2262</v>
      </c>
    </row>
    <row r="46" spans="1:5">
      <c r="A46" s="4" t="s">
        <v>1361</v>
      </c>
      <c r="B46" s="4" t="s">
        <v>1371</v>
      </c>
    </row>
    <row r="47" spans="1:5">
      <c r="A47" s="4" t="s">
        <v>1363</v>
      </c>
      <c r="B47" s="4" t="s">
        <v>1368</v>
      </c>
    </row>
    <row r="48" spans="1:5">
      <c r="A48" s="4" t="s">
        <v>1372</v>
      </c>
    </row>
    <row r="49" spans="1:5">
      <c r="A49" s="3" t="s">
        <v>1349</v>
      </c>
    </row>
    <row r="50" spans="1:5">
      <c r="A50" s="4" t="s">
        <v>1359</v>
      </c>
      <c r="B50" s="4" t="s">
        <v>1373</v>
      </c>
    </row>
    <row r="51" spans="1:5">
      <c r="A51" s="4" t="s">
        <v>1351</v>
      </c>
      <c r="B51" s="5" t="n">
        <v>868</v>
      </c>
    </row>
    <row r="52" spans="1:5">
      <c r="A52" s="4" t="s">
        <v>1352</v>
      </c>
      <c r="B52" s="6" t="n">
        <v>0</v>
      </c>
    </row>
    <row r="53" spans="1:5">
      <c r="A53" s="4" t="s">
        <v>1353</v>
      </c>
      <c r="B53" s="6" t="n">
        <v>4178</v>
      </c>
    </row>
    <row r="54" spans="1:5">
      <c r="A54" s="4" t="s">
        <v>1354</v>
      </c>
      <c r="B54" s="6" t="n">
        <v>868</v>
      </c>
    </row>
    <row r="55" spans="1:5">
      <c r="A55" s="4" t="s">
        <v>1355</v>
      </c>
      <c r="B55" s="6" t="n">
        <v>4178</v>
      </c>
    </row>
    <row r="56" spans="1:5">
      <c r="A56" s="4" t="s">
        <v>1356</v>
      </c>
      <c r="B56" s="6" t="n">
        <v>5046</v>
      </c>
    </row>
    <row r="57" spans="1:5">
      <c r="A57" s="4" t="s">
        <v>1357</v>
      </c>
      <c r="B57" s="5" t="n">
        <v>-1803</v>
      </c>
    </row>
    <row r="58" spans="1:5">
      <c r="A58" s="4" t="s">
        <v>1361</v>
      </c>
      <c r="B58" s="4" t="s">
        <v>1374</v>
      </c>
    </row>
    <row r="59" spans="1:5">
      <c r="A59" s="4" t="s">
        <v>1363</v>
      </c>
      <c r="B59" s="4" t="s">
        <v>1368</v>
      </c>
    </row>
    <row r="60" spans="1:5">
      <c r="A60" s="4" t="s">
        <v>1375</v>
      </c>
    </row>
    <row r="61" spans="1:5">
      <c r="A61" s="3" t="s">
        <v>1349</v>
      </c>
    </row>
    <row r="62" spans="1:5">
      <c r="A62" s="4" t="s">
        <v>1359</v>
      </c>
      <c r="B62" s="4" t="s">
        <v>1376</v>
      </c>
    </row>
    <row r="63" spans="1:5">
      <c r="A63" s="4" t="s">
        <v>1351</v>
      </c>
      <c r="B63" s="5" t="n">
        <v>2539</v>
      </c>
    </row>
    <row r="64" spans="1:5">
      <c r="A64" s="4" t="s">
        <v>1352</v>
      </c>
      <c r="B64" s="6" t="n">
        <v>2020</v>
      </c>
    </row>
    <row r="65" spans="1:5">
      <c r="A65" s="4" t="s">
        <v>1353</v>
      </c>
      <c r="B65" s="6" t="n">
        <v>3002</v>
      </c>
    </row>
    <row r="66" spans="1:5">
      <c r="A66" s="4" t="s">
        <v>1354</v>
      </c>
      <c r="B66" s="6" t="n">
        <v>2539</v>
      </c>
    </row>
    <row r="67" spans="1:5">
      <c r="A67" s="4" t="s">
        <v>1355</v>
      </c>
      <c r="B67" s="6" t="n">
        <v>5022</v>
      </c>
    </row>
    <row r="68" spans="1:5">
      <c r="A68" s="4" t="s">
        <v>1356</v>
      </c>
      <c r="B68" s="6" t="n">
        <v>7561</v>
      </c>
    </row>
    <row r="69" spans="1:5">
      <c r="A69" s="4" t="s">
        <v>1357</v>
      </c>
      <c r="B69" s="5" t="n">
        <v>-2806</v>
      </c>
    </row>
    <row r="70" spans="1:5">
      <c r="A70" s="4" t="s">
        <v>1361</v>
      </c>
      <c r="B70" s="4" t="s">
        <v>1377</v>
      </c>
    </row>
    <row r="71" spans="1:5">
      <c r="A71" s="4" t="s">
        <v>1363</v>
      </c>
      <c r="B71" s="4" t="s">
        <v>1368</v>
      </c>
    </row>
    <row r="72" spans="1:5">
      <c r="A72" s="4" t="s">
        <v>1378</v>
      </c>
    </row>
    <row r="73" spans="1:5">
      <c r="A73" s="3" t="s">
        <v>1349</v>
      </c>
    </row>
    <row r="74" spans="1:5">
      <c r="A74" s="4" t="s">
        <v>1359</v>
      </c>
      <c r="B74" s="4" t="s">
        <v>1379</v>
      </c>
    </row>
    <row r="75" spans="1:5">
      <c r="A75" s="4" t="s">
        <v>1351</v>
      </c>
      <c r="B75" s="5" t="n">
        <v>6817</v>
      </c>
    </row>
    <row r="76" spans="1:5">
      <c r="A76" s="4" t="s">
        <v>1352</v>
      </c>
      <c r="B76" s="6" t="n">
        <v>6089</v>
      </c>
    </row>
    <row r="77" spans="1:5">
      <c r="A77" s="4" t="s">
        <v>1353</v>
      </c>
      <c r="B77" s="6" t="n">
        <v>1188</v>
      </c>
    </row>
    <row r="78" spans="1:5">
      <c r="A78" s="4" t="s">
        <v>1354</v>
      </c>
      <c r="B78" s="6" t="n">
        <v>6817</v>
      </c>
    </row>
    <row r="79" spans="1:5">
      <c r="A79" s="4" t="s">
        <v>1355</v>
      </c>
      <c r="B79" s="6" t="n">
        <v>7277</v>
      </c>
    </row>
    <row r="80" spans="1:5">
      <c r="A80" s="4" t="s">
        <v>1356</v>
      </c>
      <c r="B80" s="6" t="n">
        <v>14094</v>
      </c>
    </row>
    <row r="81" spans="1:5">
      <c r="A81" s="4" t="s">
        <v>1357</v>
      </c>
      <c r="B81" s="5" t="n">
        <v>-4096</v>
      </c>
    </row>
    <row r="82" spans="1:5">
      <c r="A82" s="4" t="s">
        <v>1361</v>
      </c>
      <c r="B82" s="4" t="s">
        <v>1380</v>
      </c>
    </row>
    <row r="83" spans="1:5">
      <c r="A83" s="4" t="s">
        <v>1363</v>
      </c>
      <c r="B83" s="4" t="s">
        <v>1381</v>
      </c>
    </row>
    <row r="84" spans="1:5">
      <c r="A84" s="4" t="s">
        <v>1382</v>
      </c>
    </row>
    <row r="85" spans="1:5">
      <c r="A85" s="3" t="s">
        <v>1349</v>
      </c>
    </row>
    <row r="86" spans="1:5">
      <c r="A86" s="4" t="s">
        <v>1359</v>
      </c>
      <c r="B86" s="4" t="s">
        <v>1383</v>
      </c>
    </row>
    <row r="87" spans="1:5">
      <c r="A87" s="4" t="s">
        <v>1351</v>
      </c>
      <c r="B87" s="5" t="n">
        <v>2525</v>
      </c>
    </row>
    <row r="88" spans="1:5">
      <c r="A88" s="4" t="s">
        <v>1352</v>
      </c>
      <c r="B88" s="6" t="n">
        <v>3380</v>
      </c>
    </row>
    <row r="89" spans="1:5">
      <c r="A89" s="4" t="s">
        <v>1353</v>
      </c>
      <c r="B89" s="6" t="n">
        <v>6481</v>
      </c>
    </row>
    <row r="90" spans="1:5">
      <c r="A90" s="4" t="s">
        <v>1354</v>
      </c>
      <c r="B90" s="6" t="n">
        <v>2525</v>
      </c>
    </row>
    <row r="91" spans="1:5">
      <c r="A91" s="4" t="s">
        <v>1355</v>
      </c>
      <c r="B91" s="6" t="n">
        <v>9861</v>
      </c>
    </row>
    <row r="92" spans="1:5">
      <c r="A92" s="4" t="s">
        <v>1356</v>
      </c>
      <c r="B92" s="6" t="n">
        <v>12386</v>
      </c>
    </row>
    <row r="93" spans="1:5">
      <c r="A93" s="4" t="s">
        <v>1357</v>
      </c>
      <c r="B93" s="5" t="n">
        <v>-4331</v>
      </c>
    </row>
    <row r="94" spans="1:5">
      <c r="A94" s="4" t="s">
        <v>1361</v>
      </c>
      <c r="B94" s="4" t="s">
        <v>1384</v>
      </c>
    </row>
    <row r="95" spans="1:5">
      <c r="A95" s="4" t="s">
        <v>1363</v>
      </c>
      <c r="B95" s="4" t="s">
        <v>1381</v>
      </c>
    </row>
    <row r="96" spans="1:5">
      <c r="A96" s="4" t="s">
        <v>1385</v>
      </c>
    </row>
    <row r="97" spans="1:5">
      <c r="A97" s="3" t="s">
        <v>1349</v>
      </c>
    </row>
    <row r="98" spans="1:5">
      <c r="A98" s="4" t="s">
        <v>1359</v>
      </c>
      <c r="B98" s="4" t="s">
        <v>1386</v>
      </c>
    </row>
    <row r="99" spans="1:5">
      <c r="A99" s="4" t="s">
        <v>1351</v>
      </c>
      <c r="B99" s="5" t="n">
        <v>2666</v>
      </c>
    </row>
    <row r="100" spans="1:5">
      <c r="A100" s="4" t="s">
        <v>1352</v>
      </c>
      <c r="B100" s="6" t="n">
        <v>3343</v>
      </c>
    </row>
    <row r="101" spans="1:5">
      <c r="A101" s="4" t="s">
        <v>1353</v>
      </c>
      <c r="B101" s="6" t="n">
        <v>3723</v>
      </c>
    </row>
    <row r="102" spans="1:5">
      <c r="A102" s="4" t="s">
        <v>1354</v>
      </c>
      <c r="B102" s="6" t="n">
        <v>2666</v>
      </c>
    </row>
    <row r="103" spans="1:5">
      <c r="A103" s="4" t="s">
        <v>1355</v>
      </c>
      <c r="B103" s="6" t="n">
        <v>7066</v>
      </c>
    </row>
    <row r="104" spans="1:5">
      <c r="A104" s="4" t="s">
        <v>1356</v>
      </c>
      <c r="B104" s="6" t="n">
        <v>9732</v>
      </c>
    </row>
    <row r="105" spans="1:5">
      <c r="A105" s="4" t="s">
        <v>1357</v>
      </c>
      <c r="B105" s="5" t="n">
        <v>-3455</v>
      </c>
    </row>
    <row r="106" spans="1:5">
      <c r="A106" s="4" t="s">
        <v>1361</v>
      </c>
      <c r="B106" s="4" t="s">
        <v>1387</v>
      </c>
    </row>
    <row r="107" spans="1:5">
      <c r="A107" s="4" t="s">
        <v>1363</v>
      </c>
      <c r="B107" s="4" t="s">
        <v>1381</v>
      </c>
    </row>
    <row r="108" spans="1:5">
      <c r="A108" s="4" t="s">
        <v>1388</v>
      </c>
    </row>
    <row r="109" spans="1:5">
      <c r="A109" s="3" t="s">
        <v>1349</v>
      </c>
    </row>
    <row r="110" spans="1:5">
      <c r="A110" s="4" t="s">
        <v>1359</v>
      </c>
      <c r="B110" s="4" t="s">
        <v>1389</v>
      </c>
    </row>
    <row r="111" spans="1:5">
      <c r="A111" s="4" t="s">
        <v>1351</v>
      </c>
      <c r="B111" s="5" t="n">
        <v>2346</v>
      </c>
    </row>
    <row r="112" spans="1:5">
      <c r="A112" s="4" t="s">
        <v>1352</v>
      </c>
      <c r="B112" s="6" t="n">
        <v>4522</v>
      </c>
    </row>
    <row r="113" spans="1:5">
      <c r="A113" s="4" t="s">
        <v>1353</v>
      </c>
      <c r="B113" s="6" t="n">
        <v>2312</v>
      </c>
    </row>
    <row r="114" spans="1:5">
      <c r="A114" s="4" t="s">
        <v>1354</v>
      </c>
      <c r="B114" s="6" t="n">
        <v>2346</v>
      </c>
    </row>
    <row r="115" spans="1:5">
      <c r="A115" s="4" t="s">
        <v>1355</v>
      </c>
      <c r="B115" s="6" t="n">
        <v>6834</v>
      </c>
    </row>
    <row r="116" spans="1:5">
      <c r="A116" s="4" t="s">
        <v>1356</v>
      </c>
      <c r="B116" s="6" t="n">
        <v>9180</v>
      </c>
    </row>
    <row r="117" spans="1:5">
      <c r="A117" s="4" t="s">
        <v>1357</v>
      </c>
      <c r="B117" s="5" t="n">
        <v>-3663</v>
      </c>
    </row>
    <row r="118" spans="1:5">
      <c r="A118" s="4" t="s">
        <v>1361</v>
      </c>
      <c r="B118" s="4" t="s">
        <v>1390</v>
      </c>
    </row>
    <row r="119" spans="1:5">
      <c r="A119" s="4" t="s">
        <v>1363</v>
      </c>
      <c r="B119" s="4" t="s">
        <v>1381</v>
      </c>
    </row>
    <row r="120" spans="1:5">
      <c r="A120" s="4" t="s">
        <v>1391</v>
      </c>
    </row>
    <row r="121" spans="1:5">
      <c r="A121" s="3" t="s">
        <v>1349</v>
      </c>
    </row>
    <row r="122" spans="1:5">
      <c r="A122" s="4" t="s">
        <v>1359</v>
      </c>
      <c r="B122" s="4" t="s">
        <v>1392</v>
      </c>
    </row>
    <row r="123" spans="1:5">
      <c r="A123" s="4" t="s">
        <v>1351</v>
      </c>
      <c r="B123" s="5" t="n">
        <v>4711</v>
      </c>
    </row>
    <row r="124" spans="1:5">
      <c r="A124" s="4" t="s">
        <v>1352</v>
      </c>
      <c r="B124" s="6" t="n">
        <v>3199</v>
      </c>
    </row>
    <row r="125" spans="1:5">
      <c r="A125" s="4" t="s">
        <v>1353</v>
      </c>
      <c r="B125" s="6" t="n">
        <v>3133</v>
      </c>
    </row>
    <row r="126" spans="1:5">
      <c r="A126" s="4" t="s">
        <v>1354</v>
      </c>
      <c r="B126" s="6" t="n">
        <v>4711</v>
      </c>
    </row>
    <row r="127" spans="1:5">
      <c r="A127" s="4" t="s">
        <v>1355</v>
      </c>
      <c r="B127" s="6" t="n">
        <v>6332</v>
      </c>
    </row>
    <row r="128" spans="1:5">
      <c r="A128" s="4" t="s">
        <v>1356</v>
      </c>
      <c r="B128" s="6" t="n">
        <v>11043</v>
      </c>
    </row>
    <row r="129" spans="1:5">
      <c r="A129" s="4" t="s">
        <v>1357</v>
      </c>
      <c r="B129" s="5" t="n">
        <v>-1380</v>
      </c>
    </row>
    <row r="130" spans="1:5">
      <c r="A130" s="4" t="s">
        <v>1361</v>
      </c>
      <c r="B130" s="4" t="s">
        <v>1393</v>
      </c>
    </row>
    <row r="131" spans="1:5">
      <c r="A131" s="4" t="s">
        <v>1363</v>
      </c>
      <c r="B131" s="4" t="s">
        <v>1394</v>
      </c>
    </row>
    <row r="132" spans="1:5">
      <c r="A132" s="4" t="s">
        <v>1395</v>
      </c>
    </row>
    <row r="133" spans="1:5">
      <c r="A133" s="3" t="s">
        <v>1349</v>
      </c>
    </row>
    <row r="134" spans="1:5">
      <c r="A134" s="4" t="s">
        <v>1359</v>
      </c>
      <c r="B134" s="4" t="s">
        <v>1396</v>
      </c>
    </row>
    <row r="135" spans="1:5">
      <c r="A135" s="4" t="s">
        <v>1351</v>
      </c>
      <c r="B135" s="5" t="n">
        <v>1784</v>
      </c>
    </row>
    <row r="136" spans="1:5">
      <c r="A136" s="4" t="s">
        <v>1352</v>
      </c>
      <c r="B136" s="6" t="n">
        <v>2974</v>
      </c>
    </row>
    <row r="137" spans="1:5">
      <c r="A137" s="4" t="s">
        <v>1353</v>
      </c>
      <c r="B137" s="6" t="n">
        <v>1955</v>
      </c>
    </row>
    <row r="138" spans="1:5">
      <c r="A138" s="4" t="s">
        <v>1354</v>
      </c>
      <c r="B138" s="6" t="n">
        <v>1784</v>
      </c>
    </row>
    <row r="139" spans="1:5">
      <c r="A139" s="4" t="s">
        <v>1355</v>
      </c>
      <c r="B139" s="6" t="n">
        <v>4929</v>
      </c>
    </row>
    <row r="140" spans="1:5">
      <c r="A140" s="4" t="s">
        <v>1356</v>
      </c>
      <c r="B140" s="6" t="n">
        <v>6713</v>
      </c>
    </row>
    <row r="141" spans="1:5">
      <c r="A141" s="4" t="s">
        <v>1357</v>
      </c>
      <c r="B141" s="5" t="n">
        <v>-2610</v>
      </c>
    </row>
    <row r="142" spans="1:5">
      <c r="A142" s="4" t="s">
        <v>1361</v>
      </c>
      <c r="B142" s="4" t="s">
        <v>1397</v>
      </c>
    </row>
    <row r="143" spans="1:5">
      <c r="A143" s="4" t="s">
        <v>1363</v>
      </c>
      <c r="B143" s="4" t="s">
        <v>1381</v>
      </c>
    </row>
    <row r="144" spans="1:5">
      <c r="A144" s="4" t="s">
        <v>1398</v>
      </c>
    </row>
    <row r="145" spans="1:5">
      <c r="A145" s="3" t="s">
        <v>1349</v>
      </c>
    </row>
    <row r="146" spans="1:5">
      <c r="A146" s="4" t="s">
        <v>1359</v>
      </c>
      <c r="B146" s="4" t="s">
        <v>1399</v>
      </c>
    </row>
    <row r="147" spans="1:5">
      <c r="A147" s="4" t="s">
        <v>1351</v>
      </c>
      <c r="B147" s="5" t="n">
        <v>3740</v>
      </c>
    </row>
    <row r="148" spans="1:5">
      <c r="A148" s="4" t="s">
        <v>1352</v>
      </c>
      <c r="B148" s="6" t="n">
        <v>260</v>
      </c>
    </row>
    <row r="149" spans="1:5">
      <c r="A149" s="4" t="s">
        <v>1353</v>
      </c>
      <c r="B149" s="6" t="n">
        <v>7022</v>
      </c>
    </row>
    <row r="150" spans="1:5">
      <c r="A150" s="4" t="s">
        <v>1354</v>
      </c>
      <c r="B150" s="6" t="n">
        <v>3740</v>
      </c>
    </row>
    <row r="151" spans="1:5">
      <c r="A151" s="4" t="s">
        <v>1355</v>
      </c>
      <c r="B151" s="6" t="n">
        <v>7282</v>
      </c>
    </row>
    <row r="152" spans="1:5">
      <c r="A152" s="4" t="s">
        <v>1356</v>
      </c>
      <c r="B152" s="6" t="n">
        <v>11022</v>
      </c>
    </row>
    <row r="153" spans="1:5">
      <c r="A153" s="4" t="s">
        <v>1357</v>
      </c>
      <c r="B153" s="5" t="n">
        <v>-2395</v>
      </c>
    </row>
    <row r="154" spans="1:5">
      <c r="A154" s="4" t="s">
        <v>1361</v>
      </c>
      <c r="B154" s="4" t="s">
        <v>1400</v>
      </c>
    </row>
    <row r="155" spans="1:5">
      <c r="A155" s="4" t="s">
        <v>1363</v>
      </c>
      <c r="B155" s="4" t="s">
        <v>1401</v>
      </c>
    </row>
    <row r="156" spans="1:5">
      <c r="A156" s="4" t="s">
        <v>1402</v>
      </c>
    </row>
    <row r="157" spans="1:5">
      <c r="A157" s="3" t="s">
        <v>1349</v>
      </c>
    </row>
    <row r="158" spans="1:5">
      <c r="A158" s="4" t="s">
        <v>1359</v>
      </c>
      <c r="B158" s="4" t="s">
        <v>1386</v>
      </c>
    </row>
    <row r="159" spans="1:5">
      <c r="A159" s="4" t="s">
        <v>1351</v>
      </c>
      <c r="B159" s="5" t="n">
        <v>1849</v>
      </c>
    </row>
    <row r="160" spans="1:5">
      <c r="A160" s="4" t="s">
        <v>1352</v>
      </c>
      <c r="B160" s="6" t="n">
        <v>6776</v>
      </c>
    </row>
    <row r="161" spans="1:5">
      <c r="A161" s="4" t="s">
        <v>1353</v>
      </c>
      <c r="B161" s="6" t="n">
        <v>4933</v>
      </c>
    </row>
    <row r="162" spans="1:5">
      <c r="A162" s="4" t="s">
        <v>1354</v>
      </c>
      <c r="B162" s="6" t="n">
        <v>1849</v>
      </c>
    </row>
    <row r="163" spans="1:5">
      <c r="A163" s="4" t="s">
        <v>1355</v>
      </c>
      <c r="B163" s="6" t="n">
        <v>11709</v>
      </c>
    </row>
    <row r="164" spans="1:5">
      <c r="A164" s="4" t="s">
        <v>1356</v>
      </c>
      <c r="B164" s="6" t="n">
        <v>13558</v>
      </c>
    </row>
    <row r="165" spans="1:5">
      <c r="A165" s="4" t="s">
        <v>1357</v>
      </c>
      <c r="B165" s="5" t="n">
        <v>-5456</v>
      </c>
    </row>
    <row r="166" spans="1:5">
      <c r="A166" s="4" t="s">
        <v>1361</v>
      </c>
      <c r="B166" s="4" t="s">
        <v>1403</v>
      </c>
    </row>
    <row r="167" spans="1:5">
      <c r="A167" s="4" t="s">
        <v>1363</v>
      </c>
      <c r="B167" s="4" t="s">
        <v>1401</v>
      </c>
    </row>
    <row r="168" spans="1:5">
      <c r="A168" s="4" t="s">
        <v>1404</v>
      </c>
    </row>
    <row r="169" spans="1:5">
      <c r="A169" s="3" t="s">
        <v>1349</v>
      </c>
    </row>
    <row r="170" spans="1:5">
      <c r="A170" s="4" t="s">
        <v>1359</v>
      </c>
      <c r="B170" s="4" t="s">
        <v>1405</v>
      </c>
    </row>
    <row r="171" spans="1:5">
      <c r="A171" s="4" t="s">
        <v>1351</v>
      </c>
      <c r="B171" s="5" t="n">
        <v>3604</v>
      </c>
    </row>
    <row r="172" spans="1:5">
      <c r="A172" s="4" t="s">
        <v>1352</v>
      </c>
      <c r="B172" s="6" t="n">
        <v>5056</v>
      </c>
    </row>
    <row r="173" spans="1:5">
      <c r="A173" s="4" t="s">
        <v>1353</v>
      </c>
      <c r="B173" s="6" t="n">
        <v>-85</v>
      </c>
    </row>
    <row r="174" spans="1:5">
      <c r="A174" s="4" t="s">
        <v>1354</v>
      </c>
      <c r="B174" s="6" t="n">
        <v>3604</v>
      </c>
    </row>
    <row r="175" spans="1:5">
      <c r="A175" s="4" t="s">
        <v>1355</v>
      </c>
      <c r="B175" s="6" t="n">
        <v>4971</v>
      </c>
    </row>
    <row r="176" spans="1:5">
      <c r="A176" s="4" t="s">
        <v>1356</v>
      </c>
      <c r="B176" s="6" t="n">
        <v>8575</v>
      </c>
    </row>
    <row r="177" spans="1:5">
      <c r="A177" s="4" t="s">
        <v>1357</v>
      </c>
      <c r="B177" s="5" t="n">
        <v>-2531</v>
      </c>
    </row>
    <row r="178" spans="1:5">
      <c r="A178" s="4" t="s">
        <v>1361</v>
      </c>
      <c r="B178" s="4" t="s">
        <v>1406</v>
      </c>
    </row>
    <row r="179" spans="1:5">
      <c r="A179" s="4" t="s">
        <v>1363</v>
      </c>
      <c r="B179" s="4" t="s">
        <v>1401</v>
      </c>
    </row>
    <row r="180" spans="1:5">
      <c r="A180" s="4" t="s">
        <v>1407</v>
      </c>
    </row>
    <row r="181" spans="1:5">
      <c r="A181" s="3" t="s">
        <v>1349</v>
      </c>
    </row>
    <row r="182" spans="1:5">
      <c r="A182" s="4" t="s">
        <v>1359</v>
      </c>
      <c r="B182" s="4" t="s">
        <v>1408</v>
      </c>
    </row>
    <row r="183" spans="1:5">
      <c r="A183" s="4" t="s">
        <v>1351</v>
      </c>
      <c r="B183" s="5" t="n">
        <v>5470</v>
      </c>
    </row>
    <row r="184" spans="1:5">
      <c r="A184" s="4" t="s">
        <v>1352</v>
      </c>
      <c r="B184" s="6" t="n">
        <v>7308</v>
      </c>
    </row>
    <row r="185" spans="1:5">
      <c r="A185" s="4" t="s">
        <v>1353</v>
      </c>
      <c r="B185" s="6" t="n">
        <v>4031</v>
      </c>
    </row>
    <row r="186" spans="1:5">
      <c r="A186" s="4" t="s">
        <v>1354</v>
      </c>
      <c r="B186" s="6" t="n">
        <v>5470</v>
      </c>
    </row>
    <row r="187" spans="1:5">
      <c r="A187" s="4" t="s">
        <v>1355</v>
      </c>
      <c r="B187" s="6" t="n">
        <v>11339</v>
      </c>
    </row>
    <row r="188" spans="1:5">
      <c r="A188" s="4" t="s">
        <v>1356</v>
      </c>
      <c r="B188" s="6" t="n">
        <v>16809</v>
      </c>
    </row>
    <row r="189" spans="1:5">
      <c r="A189" s="4" t="s">
        <v>1357</v>
      </c>
      <c r="B189" s="5" t="n">
        <v>-5878</v>
      </c>
    </row>
    <row r="190" spans="1:5">
      <c r="A190" s="4" t="s">
        <v>1361</v>
      </c>
      <c r="B190" s="4" t="s">
        <v>1409</v>
      </c>
    </row>
    <row r="191" spans="1:5">
      <c r="A191" s="4" t="s">
        <v>1363</v>
      </c>
      <c r="B191" s="4" t="s">
        <v>1401</v>
      </c>
    </row>
    <row r="192" spans="1:5">
      <c r="A192" s="4" t="s">
        <v>1410</v>
      </c>
    </row>
    <row r="193" spans="1:5">
      <c r="A193" s="3" t="s">
        <v>1349</v>
      </c>
    </row>
    <row r="194" spans="1:5">
      <c r="A194" s="4" t="s">
        <v>1359</v>
      </c>
      <c r="B194" s="4" t="s">
        <v>1408</v>
      </c>
    </row>
    <row r="195" spans="1:5">
      <c r="A195" s="4" t="s">
        <v>1351</v>
      </c>
      <c r="B195" s="5" t="n">
        <v>5001</v>
      </c>
    </row>
    <row r="196" spans="1:5">
      <c r="A196" s="4" t="s">
        <v>1352</v>
      </c>
      <c r="B196" s="6" t="n">
        <v>7658</v>
      </c>
    </row>
    <row r="197" spans="1:5">
      <c r="A197" s="4" t="s">
        <v>1353</v>
      </c>
      <c r="B197" s="6" t="n">
        <v>3732</v>
      </c>
    </row>
    <row r="198" spans="1:5">
      <c r="A198" s="4" t="s">
        <v>1354</v>
      </c>
      <c r="B198" s="6" t="n">
        <v>5001</v>
      </c>
    </row>
    <row r="199" spans="1:5">
      <c r="A199" s="4" t="s">
        <v>1355</v>
      </c>
      <c r="B199" s="6" t="n">
        <v>11390</v>
      </c>
    </row>
    <row r="200" spans="1:5">
      <c r="A200" s="4" t="s">
        <v>1356</v>
      </c>
      <c r="B200" s="6" t="n">
        <v>16391</v>
      </c>
    </row>
    <row r="201" spans="1:5">
      <c r="A201" s="4" t="s">
        <v>1357</v>
      </c>
      <c r="B201" s="5" t="n">
        <v>-6329</v>
      </c>
    </row>
    <row r="202" spans="1:5">
      <c r="A202" s="4" t="s">
        <v>1361</v>
      </c>
      <c r="B202" s="4" t="s">
        <v>1411</v>
      </c>
    </row>
    <row r="203" spans="1:5">
      <c r="A203" s="4" t="s">
        <v>1363</v>
      </c>
      <c r="B203" s="4" t="s">
        <v>1374</v>
      </c>
    </row>
    <row r="204" spans="1:5">
      <c r="A204" s="4" t="s">
        <v>1412</v>
      </c>
    </row>
    <row r="205" spans="1:5">
      <c r="A205" s="3" t="s">
        <v>1349</v>
      </c>
    </row>
    <row r="206" spans="1:5">
      <c r="A206" s="4" t="s">
        <v>1359</v>
      </c>
      <c r="B206" s="4" t="s">
        <v>1408</v>
      </c>
    </row>
    <row r="207" spans="1:5">
      <c r="A207" s="4" t="s">
        <v>1351</v>
      </c>
      <c r="B207" s="5" t="n">
        <v>3473</v>
      </c>
    </row>
    <row r="208" spans="1:5">
      <c r="A208" s="4" t="s">
        <v>1352</v>
      </c>
      <c r="B208" s="6" t="n">
        <v>5119</v>
      </c>
    </row>
    <row r="209" spans="1:5">
      <c r="A209" s="4" t="s">
        <v>1353</v>
      </c>
      <c r="B209" s="6" t="n">
        <v>1157</v>
      </c>
    </row>
    <row r="210" spans="1:5">
      <c r="A210" s="4" t="s">
        <v>1354</v>
      </c>
      <c r="B210" s="6" t="n">
        <v>3473</v>
      </c>
    </row>
    <row r="211" spans="1:5">
      <c r="A211" s="4" t="s">
        <v>1355</v>
      </c>
      <c r="B211" s="6" t="n">
        <v>6276</v>
      </c>
    </row>
    <row r="212" spans="1:5">
      <c r="A212" s="4" t="s">
        <v>1356</v>
      </c>
      <c r="B212" s="6" t="n">
        <v>9749</v>
      </c>
    </row>
    <row r="213" spans="1:5">
      <c r="A213" s="4" t="s">
        <v>1357</v>
      </c>
      <c r="B213" s="5" t="n">
        <v>-3396</v>
      </c>
    </row>
    <row r="214" spans="1:5">
      <c r="A214" s="4" t="s">
        <v>1361</v>
      </c>
      <c r="B214" s="4" t="s">
        <v>1413</v>
      </c>
    </row>
    <row r="215" spans="1:5">
      <c r="A215" s="4" t="s">
        <v>1363</v>
      </c>
      <c r="B215" s="4" t="s">
        <v>1401</v>
      </c>
    </row>
    <row r="216" spans="1:5">
      <c r="A216" s="4" t="s">
        <v>1414</v>
      </c>
    </row>
    <row r="217" spans="1:5">
      <c r="A217" s="3" t="s">
        <v>1349</v>
      </c>
    </row>
    <row r="218" spans="1:5">
      <c r="A218" s="4" t="s">
        <v>1359</v>
      </c>
      <c r="B218" s="4" t="s">
        <v>1415</v>
      </c>
    </row>
    <row r="219" spans="1:5">
      <c r="A219" s="4" t="s">
        <v>1351</v>
      </c>
      <c r="B219" s="5" t="n">
        <v>3647</v>
      </c>
    </row>
    <row r="220" spans="1:5">
      <c r="A220" s="4" t="s">
        <v>1352</v>
      </c>
      <c r="B220" s="6" t="n">
        <v>11867</v>
      </c>
    </row>
    <row r="221" spans="1:5">
      <c r="A221" s="4" t="s">
        <v>1353</v>
      </c>
      <c r="B221" s="6" t="n">
        <v>2737</v>
      </c>
    </row>
    <row r="222" spans="1:5">
      <c r="A222" s="4" t="s">
        <v>1354</v>
      </c>
      <c r="B222" s="6" t="n">
        <v>3647</v>
      </c>
    </row>
    <row r="223" spans="1:5">
      <c r="A223" s="4" t="s">
        <v>1355</v>
      </c>
      <c r="B223" s="6" t="n">
        <v>14604</v>
      </c>
    </row>
    <row r="224" spans="1:5">
      <c r="A224" s="4" t="s">
        <v>1356</v>
      </c>
      <c r="B224" s="6" t="n">
        <v>18251</v>
      </c>
    </row>
    <row r="225" spans="1:5">
      <c r="A225" s="4" t="s">
        <v>1357</v>
      </c>
      <c r="B225" s="5" t="n">
        <v>-8160</v>
      </c>
    </row>
    <row r="226" spans="1:5">
      <c r="A226" s="4" t="s">
        <v>1361</v>
      </c>
      <c r="B226" s="4" t="s">
        <v>1416</v>
      </c>
    </row>
    <row r="227" spans="1:5">
      <c r="A227" s="4" t="s">
        <v>1363</v>
      </c>
      <c r="B227" s="4" t="s">
        <v>1401</v>
      </c>
    </row>
    <row r="228" spans="1:5">
      <c r="A228" s="4" t="s">
        <v>1417</v>
      </c>
    </row>
    <row r="229" spans="1:5">
      <c r="A229" s="3" t="s">
        <v>1349</v>
      </c>
    </row>
    <row r="230" spans="1:5">
      <c r="A230" s="4" t="s">
        <v>1359</v>
      </c>
      <c r="B230" s="4" t="s">
        <v>1418</v>
      </c>
    </row>
    <row r="231" spans="1:5">
      <c r="A231" s="4" t="s">
        <v>1351</v>
      </c>
      <c r="B231" s="5" t="n">
        <v>3013</v>
      </c>
    </row>
    <row r="232" spans="1:5">
      <c r="A232" s="4" t="s">
        <v>1352</v>
      </c>
      <c r="B232" s="6" t="n">
        <v>2161</v>
      </c>
    </row>
    <row r="233" spans="1:5">
      <c r="A233" s="4" t="s">
        <v>1353</v>
      </c>
      <c r="B233" s="6" t="n">
        <v>867</v>
      </c>
    </row>
    <row r="234" spans="1:5">
      <c r="A234" s="4" t="s">
        <v>1354</v>
      </c>
      <c r="B234" s="6" t="n">
        <v>3013</v>
      </c>
    </row>
    <row r="235" spans="1:5">
      <c r="A235" s="4" t="s">
        <v>1355</v>
      </c>
      <c r="B235" s="6" t="n">
        <v>3028</v>
      </c>
    </row>
    <row r="236" spans="1:5">
      <c r="A236" s="4" t="s">
        <v>1356</v>
      </c>
      <c r="B236" s="6" t="n">
        <v>6041</v>
      </c>
    </row>
    <row r="237" spans="1:5">
      <c r="A237" s="4" t="s">
        <v>1357</v>
      </c>
      <c r="B237" s="5" t="n">
        <v>-824</v>
      </c>
    </row>
    <row r="238" spans="1:5">
      <c r="A238" s="4" t="s">
        <v>1361</v>
      </c>
      <c r="B238" s="4" t="s">
        <v>1419</v>
      </c>
    </row>
    <row r="239" spans="1:5">
      <c r="A239" s="4" t="s">
        <v>1363</v>
      </c>
      <c r="B239" s="4" t="s">
        <v>1394</v>
      </c>
    </row>
    <row r="240" spans="1:5">
      <c r="A240" s="4" t="s">
        <v>1420</v>
      </c>
    </row>
    <row r="241" spans="1:5">
      <c r="A241" s="3" t="s">
        <v>1349</v>
      </c>
    </row>
    <row r="242" spans="1:5">
      <c r="A242" s="4" t="s">
        <v>1359</v>
      </c>
      <c r="B242" s="4" t="s">
        <v>1421</v>
      </c>
    </row>
    <row r="243" spans="1:5">
      <c r="A243" s="4" t="s">
        <v>1351</v>
      </c>
      <c r="B243" s="5" t="n">
        <v>6304</v>
      </c>
    </row>
    <row r="244" spans="1:5">
      <c r="A244" s="4" t="s">
        <v>1352</v>
      </c>
      <c r="B244" s="6" t="n">
        <v>2996</v>
      </c>
    </row>
    <row r="245" spans="1:5">
      <c r="A245" s="4" t="s">
        <v>1353</v>
      </c>
      <c r="B245" s="6" t="n">
        <v>5327</v>
      </c>
    </row>
    <row r="246" spans="1:5">
      <c r="A246" s="4" t="s">
        <v>1354</v>
      </c>
      <c r="B246" s="6" t="n">
        <v>6304</v>
      </c>
    </row>
    <row r="247" spans="1:5">
      <c r="A247" s="4" t="s">
        <v>1355</v>
      </c>
      <c r="B247" s="6" t="n">
        <v>8323</v>
      </c>
    </row>
    <row r="248" spans="1:5">
      <c r="A248" s="4" t="s">
        <v>1356</v>
      </c>
      <c r="B248" s="6" t="n">
        <v>14627</v>
      </c>
    </row>
    <row r="249" spans="1:5">
      <c r="A249" s="4" t="s">
        <v>1357</v>
      </c>
      <c r="B249" s="5" t="n">
        <v>-4249</v>
      </c>
    </row>
    <row r="250" spans="1:5">
      <c r="A250" s="4" t="s">
        <v>1361</v>
      </c>
      <c r="B250" s="4" t="s">
        <v>1422</v>
      </c>
    </row>
    <row r="251" spans="1:5">
      <c r="A251" s="4" t="s">
        <v>1363</v>
      </c>
      <c r="B251" s="4" t="s">
        <v>1423</v>
      </c>
    </row>
    <row r="252" spans="1:5">
      <c r="A252" s="4" t="s">
        <v>1424</v>
      </c>
    </row>
    <row r="253" spans="1:5">
      <c r="A253" s="3" t="s">
        <v>1349</v>
      </c>
    </row>
    <row r="254" spans="1:5">
      <c r="A254" s="4" t="s">
        <v>1359</v>
      </c>
      <c r="B254" s="4" t="s">
        <v>1425</v>
      </c>
    </row>
    <row r="255" spans="1:5">
      <c r="A255" s="4" t="s">
        <v>1351</v>
      </c>
      <c r="B255" s="5" t="n">
        <v>7015</v>
      </c>
    </row>
    <row r="256" spans="1:5">
      <c r="A256" s="4" t="s">
        <v>1352</v>
      </c>
      <c r="B256" s="6" t="n">
        <v>7078</v>
      </c>
    </row>
    <row r="257" spans="1:5">
      <c r="A257" s="4" t="s">
        <v>1353</v>
      </c>
      <c r="B257" s="6" t="n">
        <v>1705</v>
      </c>
    </row>
    <row r="258" spans="1:5">
      <c r="A258" s="4" t="s">
        <v>1354</v>
      </c>
      <c r="B258" s="6" t="n">
        <v>7015</v>
      </c>
    </row>
    <row r="259" spans="1:5">
      <c r="A259" s="4" t="s">
        <v>1355</v>
      </c>
      <c r="B259" s="6" t="n">
        <v>8783</v>
      </c>
    </row>
    <row r="260" spans="1:5">
      <c r="A260" s="4" t="s">
        <v>1356</v>
      </c>
      <c r="B260" s="6" t="n">
        <v>15798</v>
      </c>
    </row>
    <row r="261" spans="1:5">
      <c r="A261" s="4" t="s">
        <v>1357</v>
      </c>
      <c r="B261" s="5" t="n">
        <v>-3902</v>
      </c>
    </row>
    <row r="262" spans="1:5">
      <c r="A262" s="4" t="s">
        <v>1361</v>
      </c>
      <c r="B262" s="4" t="s">
        <v>1426</v>
      </c>
    </row>
    <row r="263" spans="1:5">
      <c r="A263" s="4" t="s">
        <v>1363</v>
      </c>
      <c r="B263" s="4" t="s">
        <v>1423</v>
      </c>
    </row>
    <row r="264" spans="1:5">
      <c r="A264" s="4" t="s">
        <v>1427</v>
      </c>
    </row>
    <row r="265" spans="1:5">
      <c r="A265" s="3" t="s">
        <v>1349</v>
      </c>
    </row>
    <row r="266" spans="1:5">
      <c r="A266" s="4" t="s">
        <v>1359</v>
      </c>
      <c r="B266" s="4" t="s">
        <v>1428</v>
      </c>
    </row>
    <row r="267" spans="1:5">
      <c r="A267" s="4" t="s">
        <v>1351</v>
      </c>
      <c r="B267" s="5" t="n">
        <v>1759</v>
      </c>
    </row>
    <row r="268" spans="1:5">
      <c r="A268" s="4" t="s">
        <v>1352</v>
      </c>
      <c r="B268" s="6" t="n">
        <v>2834</v>
      </c>
    </row>
    <row r="269" spans="1:5">
      <c r="A269" s="4" t="s">
        <v>1353</v>
      </c>
      <c r="B269" s="6" t="n">
        <v>2028</v>
      </c>
    </row>
    <row r="270" spans="1:5">
      <c r="A270" s="4" t="s">
        <v>1354</v>
      </c>
      <c r="B270" s="6" t="n">
        <v>1759</v>
      </c>
    </row>
    <row r="271" spans="1:5">
      <c r="A271" s="4" t="s">
        <v>1355</v>
      </c>
      <c r="B271" s="6" t="n">
        <v>4862</v>
      </c>
    </row>
    <row r="272" spans="1:5">
      <c r="A272" s="4" t="s">
        <v>1356</v>
      </c>
      <c r="B272" s="6" t="n">
        <v>6621</v>
      </c>
    </row>
    <row r="273" spans="1:5">
      <c r="A273" s="4" t="s">
        <v>1357</v>
      </c>
      <c r="B273" s="5" t="n">
        <v>-1917</v>
      </c>
    </row>
    <row r="274" spans="1:5">
      <c r="A274" s="4" t="s">
        <v>1361</v>
      </c>
      <c r="B274" s="4" t="s">
        <v>1429</v>
      </c>
    </row>
    <row r="275" spans="1:5">
      <c r="A275" s="4" t="s">
        <v>1363</v>
      </c>
      <c r="B275" s="4" t="s">
        <v>1430</v>
      </c>
    </row>
    <row r="276" spans="1:5">
      <c r="A276" s="4" t="s">
        <v>1431</v>
      </c>
    </row>
    <row r="277" spans="1:5">
      <c r="A277" s="3" t="s">
        <v>1349</v>
      </c>
    </row>
    <row r="278" spans="1:5">
      <c r="A278" s="4" t="s">
        <v>1359</v>
      </c>
      <c r="B278" s="4" t="s">
        <v>1432</v>
      </c>
    </row>
    <row r="279" spans="1:5">
      <c r="A279" s="4" t="s">
        <v>1351</v>
      </c>
      <c r="B279" s="5" t="n">
        <v>6974</v>
      </c>
    </row>
    <row r="280" spans="1:5">
      <c r="A280" s="4" t="s">
        <v>1352</v>
      </c>
      <c r="B280" s="6" t="n">
        <v>2902</v>
      </c>
    </row>
    <row r="281" spans="1:5">
      <c r="A281" s="4" t="s">
        <v>1353</v>
      </c>
      <c r="B281" s="6" t="n">
        <v>226</v>
      </c>
    </row>
    <row r="282" spans="1:5">
      <c r="A282" s="4" t="s">
        <v>1354</v>
      </c>
      <c r="B282" s="6" t="n">
        <v>6974</v>
      </c>
    </row>
    <row r="283" spans="1:5">
      <c r="A283" s="4" t="s">
        <v>1355</v>
      </c>
      <c r="B283" s="6" t="n">
        <v>3128</v>
      </c>
    </row>
    <row r="284" spans="1:5">
      <c r="A284" s="4" t="s">
        <v>1356</v>
      </c>
      <c r="B284" s="6" t="n">
        <v>10102</v>
      </c>
    </row>
    <row r="285" spans="1:5">
      <c r="A285" s="4" t="s">
        <v>1357</v>
      </c>
      <c r="B285" s="5" t="n">
        <v>-1520</v>
      </c>
    </row>
    <row r="286" spans="1:5">
      <c r="A286" s="4" t="s">
        <v>1361</v>
      </c>
      <c r="B286" s="4" t="s">
        <v>1430</v>
      </c>
    </row>
    <row r="287" spans="1:5">
      <c r="A287" s="4" t="s">
        <v>1363</v>
      </c>
      <c r="B287" s="4" t="s">
        <v>1433</v>
      </c>
    </row>
    <row r="288" spans="1:5">
      <c r="A288" s="4" t="s">
        <v>1434</v>
      </c>
    </row>
    <row r="289" spans="1:5">
      <c r="A289" s="3" t="s">
        <v>1349</v>
      </c>
    </row>
    <row r="290" spans="1:5">
      <c r="A290" s="4" t="s">
        <v>1359</v>
      </c>
      <c r="B290" s="4" t="s">
        <v>1435</v>
      </c>
    </row>
    <row r="291" spans="1:5">
      <c r="A291" s="4" t="s">
        <v>1351</v>
      </c>
      <c r="B291" s="5" t="n">
        <v>2390</v>
      </c>
    </row>
    <row r="292" spans="1:5">
      <c r="A292" s="4" t="s">
        <v>1352</v>
      </c>
      <c r="B292" s="6" t="n">
        <v>5029</v>
      </c>
    </row>
    <row r="293" spans="1:5">
      <c r="A293" s="4" t="s">
        <v>1353</v>
      </c>
      <c r="B293" s="6" t="n">
        <v>535</v>
      </c>
    </row>
    <row r="294" spans="1:5">
      <c r="A294" s="4" t="s">
        <v>1354</v>
      </c>
      <c r="B294" s="6" t="n">
        <v>2390</v>
      </c>
    </row>
    <row r="295" spans="1:5">
      <c r="A295" s="4" t="s">
        <v>1355</v>
      </c>
      <c r="B295" s="6" t="n">
        <v>5564</v>
      </c>
    </row>
    <row r="296" spans="1:5">
      <c r="A296" s="4" t="s">
        <v>1356</v>
      </c>
      <c r="B296" s="6" t="n">
        <v>7954</v>
      </c>
    </row>
    <row r="297" spans="1:5">
      <c r="A297" s="4" t="s">
        <v>1357</v>
      </c>
      <c r="B297" s="5" t="n">
        <v>-2839</v>
      </c>
    </row>
    <row r="298" spans="1:5">
      <c r="A298" s="4" t="s">
        <v>1361</v>
      </c>
      <c r="B298" s="4" t="s">
        <v>1436</v>
      </c>
    </row>
    <row r="299" spans="1:5">
      <c r="A299" s="4" t="s">
        <v>1363</v>
      </c>
      <c r="B299" s="4" t="s">
        <v>1401</v>
      </c>
    </row>
    <row r="300" spans="1:5">
      <c r="A300" s="4" t="s">
        <v>1437</v>
      </c>
    </row>
    <row r="301" spans="1:5">
      <c r="A301" s="3" t="s">
        <v>1349</v>
      </c>
    </row>
    <row r="302" spans="1:5">
      <c r="A302" s="4" t="s">
        <v>1359</v>
      </c>
      <c r="B302" s="4" t="s">
        <v>1408</v>
      </c>
    </row>
    <row r="303" spans="1:5">
      <c r="A303" s="4" t="s">
        <v>1351</v>
      </c>
      <c r="B303" s="5" t="n">
        <v>3152</v>
      </c>
    </row>
    <row r="304" spans="1:5">
      <c r="A304" s="4" t="s">
        <v>1352</v>
      </c>
      <c r="B304" s="6" t="n">
        <v>7155</v>
      </c>
    </row>
    <row r="305" spans="1:5">
      <c r="A305" s="4" t="s">
        <v>1353</v>
      </c>
      <c r="B305" s="6" t="n">
        <v>1709</v>
      </c>
    </row>
    <row r="306" spans="1:5">
      <c r="A306" s="4" t="s">
        <v>1354</v>
      </c>
      <c r="B306" s="6" t="n">
        <v>1692</v>
      </c>
    </row>
    <row r="307" spans="1:5">
      <c r="A307" s="4" t="s">
        <v>1355</v>
      </c>
      <c r="B307" s="6" t="n">
        <v>5744</v>
      </c>
    </row>
    <row r="308" spans="1:5">
      <c r="A308" s="4" t="s">
        <v>1356</v>
      </c>
      <c r="B308" s="6" t="n">
        <v>7436</v>
      </c>
    </row>
    <row r="309" spans="1:5">
      <c r="A309" s="4" t="s">
        <v>1357</v>
      </c>
      <c r="B309" s="5" t="n">
        <v>-3150</v>
      </c>
    </row>
    <row r="310" spans="1:5">
      <c r="A310" s="4" t="s">
        <v>1361</v>
      </c>
      <c r="B310" s="4" t="s">
        <v>1438</v>
      </c>
    </row>
    <row r="311" spans="1:5">
      <c r="A311" s="4" t="s">
        <v>1363</v>
      </c>
      <c r="B311" s="4" t="s">
        <v>1423</v>
      </c>
    </row>
    <row r="312" spans="1:5">
      <c r="A312" s="4" t="s">
        <v>1439</v>
      </c>
    </row>
    <row r="313" spans="1:5">
      <c r="A313" s="3" t="s">
        <v>1349</v>
      </c>
    </row>
    <row r="314" spans="1:5">
      <c r="A314" s="4" t="s">
        <v>1359</v>
      </c>
      <c r="B314" s="4" t="s">
        <v>1396</v>
      </c>
    </row>
    <row r="315" spans="1:5">
      <c r="A315" s="4" t="s">
        <v>1351</v>
      </c>
      <c r="B315" s="5" t="n">
        <v>4213</v>
      </c>
    </row>
    <row r="316" spans="1:5">
      <c r="A316" s="4" t="s">
        <v>1352</v>
      </c>
      <c r="B316" s="6" t="n">
        <v>5584</v>
      </c>
    </row>
    <row r="317" spans="1:5">
      <c r="A317" s="4" t="s">
        <v>1353</v>
      </c>
      <c r="B317" s="6" t="n">
        <v>859</v>
      </c>
    </row>
    <row r="318" spans="1:5">
      <c r="A318" s="4" t="s">
        <v>1354</v>
      </c>
      <c r="B318" s="6" t="n">
        <v>2678</v>
      </c>
    </row>
    <row r="319" spans="1:5">
      <c r="A319" s="4" t="s">
        <v>1355</v>
      </c>
      <c r="B319" s="6" t="n">
        <v>4587</v>
      </c>
    </row>
    <row r="320" spans="1:5">
      <c r="A320" s="4" t="s">
        <v>1356</v>
      </c>
      <c r="B320" s="6" t="n">
        <v>7265</v>
      </c>
    </row>
    <row r="321" spans="1:5">
      <c r="A321" s="4" t="s">
        <v>1357</v>
      </c>
      <c r="B321" s="5" t="n">
        <v>-2226</v>
      </c>
    </row>
    <row r="322" spans="1:5">
      <c r="A322" s="4" t="s">
        <v>1361</v>
      </c>
      <c r="B322" s="4" t="s">
        <v>1440</v>
      </c>
    </row>
    <row r="323" spans="1:5">
      <c r="A323" s="4" t="s">
        <v>1363</v>
      </c>
      <c r="B323" s="4" t="s">
        <v>1430</v>
      </c>
    </row>
    <row r="324" spans="1:5">
      <c r="A324" s="4" t="s">
        <v>1441</v>
      </c>
    </row>
    <row r="325" spans="1:5">
      <c r="A325" s="3" t="s">
        <v>1349</v>
      </c>
    </row>
    <row r="326" spans="1:5">
      <c r="A326" s="4" t="s">
        <v>1359</v>
      </c>
      <c r="B326" s="4" t="s">
        <v>1442</v>
      </c>
    </row>
    <row r="327" spans="1:5">
      <c r="A327" s="4" t="s">
        <v>1351</v>
      </c>
      <c r="B327" s="5" t="n">
        <v>3028</v>
      </c>
    </row>
    <row r="328" spans="1:5">
      <c r="A328" s="4" t="s">
        <v>1352</v>
      </c>
      <c r="B328" s="6" t="n">
        <v>1058</v>
      </c>
    </row>
    <row r="329" spans="1:5">
      <c r="A329" s="4" t="s">
        <v>1353</v>
      </c>
      <c r="B329" s="6" t="n">
        <v>1016</v>
      </c>
    </row>
    <row r="330" spans="1:5">
      <c r="A330" s="4" t="s">
        <v>1354</v>
      </c>
      <c r="B330" s="6" t="n">
        <v>3028</v>
      </c>
    </row>
    <row r="331" spans="1:5">
      <c r="A331" s="4" t="s">
        <v>1355</v>
      </c>
      <c r="B331" s="6" t="n">
        <v>2074</v>
      </c>
    </row>
    <row r="332" spans="1:5">
      <c r="A332" s="4" t="s">
        <v>1356</v>
      </c>
      <c r="B332" s="6" t="n">
        <v>5102</v>
      </c>
    </row>
    <row r="333" spans="1:5">
      <c r="A333" s="4" t="s">
        <v>1357</v>
      </c>
      <c r="B333" s="5" t="n">
        <v>-993</v>
      </c>
    </row>
    <row r="334" spans="1:5">
      <c r="A334" s="4" t="s">
        <v>1361</v>
      </c>
      <c r="B334" s="4" t="s">
        <v>1443</v>
      </c>
    </row>
    <row r="335" spans="1:5">
      <c r="A335" s="4" t="s">
        <v>1363</v>
      </c>
      <c r="B335" s="4" t="s">
        <v>1423</v>
      </c>
    </row>
    <row r="336" spans="1:5">
      <c r="A336" s="4" t="s">
        <v>1444</v>
      </c>
    </row>
    <row r="337" spans="1:5">
      <c r="A337" s="3" t="s">
        <v>1349</v>
      </c>
    </row>
    <row r="338" spans="1:5">
      <c r="A338" s="4" t="s">
        <v>1359</v>
      </c>
      <c r="B338" s="4" t="s">
        <v>1445</v>
      </c>
    </row>
    <row r="339" spans="1:5">
      <c r="A339" s="4" t="s">
        <v>1351</v>
      </c>
      <c r="B339" s="5" t="n">
        <v>2659</v>
      </c>
    </row>
    <row r="340" spans="1:5">
      <c r="A340" s="4" t="s">
        <v>1352</v>
      </c>
      <c r="B340" s="6" t="n">
        <v>911</v>
      </c>
    </row>
    <row r="341" spans="1:5">
      <c r="A341" s="4" t="s">
        <v>1353</v>
      </c>
      <c r="B341" s="6" t="n">
        <v>1104</v>
      </c>
    </row>
    <row r="342" spans="1:5">
      <c r="A342" s="4" t="s">
        <v>1354</v>
      </c>
      <c r="B342" s="6" t="n">
        <v>1153</v>
      </c>
    </row>
    <row r="343" spans="1:5">
      <c r="A343" s="4" t="s">
        <v>1355</v>
      </c>
      <c r="B343" s="6" t="n">
        <v>1595</v>
      </c>
    </row>
    <row r="344" spans="1:5">
      <c r="A344" s="4" t="s">
        <v>1356</v>
      </c>
      <c r="B344" s="6" t="n">
        <v>2748</v>
      </c>
    </row>
    <row r="345" spans="1:5">
      <c r="A345" s="4" t="s">
        <v>1357</v>
      </c>
      <c r="B345" s="5" t="n">
        <v>-823</v>
      </c>
    </row>
    <row r="346" spans="1:5">
      <c r="A346" s="4" t="s">
        <v>1361</v>
      </c>
      <c r="B346" s="4" t="s">
        <v>1446</v>
      </c>
    </row>
    <row r="347" spans="1:5">
      <c r="A347" s="4" t="s">
        <v>1363</v>
      </c>
      <c r="B347" s="4" t="s">
        <v>1423</v>
      </c>
    </row>
    <row r="348" spans="1:5">
      <c r="A348" s="4" t="s">
        <v>1447</v>
      </c>
    </row>
    <row r="349" spans="1:5">
      <c r="A349" s="3" t="s">
        <v>1349</v>
      </c>
    </row>
    <row r="350" spans="1:5">
      <c r="A350" s="4" t="s">
        <v>1359</v>
      </c>
      <c r="B350" s="4" t="s">
        <v>1448</v>
      </c>
    </row>
    <row r="351" spans="1:5">
      <c r="A351" s="4" t="s">
        <v>1351</v>
      </c>
      <c r="B351" s="5" t="n">
        <v>3092</v>
      </c>
    </row>
    <row r="352" spans="1:5">
      <c r="A352" s="4" t="s">
        <v>1352</v>
      </c>
      <c r="B352" s="6" t="n">
        <v>1900</v>
      </c>
    </row>
    <row r="353" spans="1:5">
      <c r="A353" s="4" t="s">
        <v>1353</v>
      </c>
      <c r="B353" s="6" t="n">
        <v>536</v>
      </c>
    </row>
    <row r="354" spans="1:5">
      <c r="A354" s="4" t="s">
        <v>1354</v>
      </c>
      <c r="B354" s="6" t="n">
        <v>3092</v>
      </c>
    </row>
    <row r="355" spans="1:5">
      <c r="A355" s="4" t="s">
        <v>1355</v>
      </c>
      <c r="B355" s="6" t="n">
        <v>2436</v>
      </c>
    </row>
    <row r="356" spans="1:5">
      <c r="A356" s="4" t="s">
        <v>1356</v>
      </c>
      <c r="B356" s="6" t="n">
        <v>5528</v>
      </c>
    </row>
    <row r="357" spans="1:5">
      <c r="A357" s="4" t="s">
        <v>1357</v>
      </c>
      <c r="B357" s="5" t="n">
        <v>-687</v>
      </c>
    </row>
    <row r="358" spans="1:5">
      <c r="A358" s="4" t="s">
        <v>1361</v>
      </c>
      <c r="B358" s="4" t="s">
        <v>1449</v>
      </c>
    </row>
    <row r="359" spans="1:5">
      <c r="A359" s="4" t="s">
        <v>1363</v>
      </c>
      <c r="B359" s="4" t="s">
        <v>1450</v>
      </c>
    </row>
    <row r="360" spans="1:5">
      <c r="A360" s="4" t="s">
        <v>1451</v>
      </c>
    </row>
    <row r="361" spans="1:5">
      <c r="A361" s="3" t="s">
        <v>1349</v>
      </c>
    </row>
    <row r="362" spans="1:5">
      <c r="A362" s="4" t="s">
        <v>1359</v>
      </c>
      <c r="B362" s="4" t="s">
        <v>1442</v>
      </c>
    </row>
    <row r="363" spans="1:5">
      <c r="A363" s="4" t="s">
        <v>1351</v>
      </c>
      <c r="B363" s="5" t="n">
        <v>4298</v>
      </c>
    </row>
    <row r="364" spans="1:5">
      <c r="A364" s="4" t="s">
        <v>1352</v>
      </c>
      <c r="B364" s="6" t="n">
        <v>5075</v>
      </c>
    </row>
    <row r="365" spans="1:5">
      <c r="A365" s="4" t="s">
        <v>1353</v>
      </c>
      <c r="B365" s="6" t="n">
        <v>1406</v>
      </c>
    </row>
    <row r="366" spans="1:5">
      <c r="A366" s="4" t="s">
        <v>1354</v>
      </c>
      <c r="B366" s="6" t="n">
        <v>4298</v>
      </c>
    </row>
    <row r="367" spans="1:5">
      <c r="A367" s="4" t="s">
        <v>1355</v>
      </c>
      <c r="B367" s="6" t="n">
        <v>6481</v>
      </c>
    </row>
    <row r="368" spans="1:5">
      <c r="A368" s="4" t="s">
        <v>1356</v>
      </c>
      <c r="B368" s="6" t="n">
        <v>10779</v>
      </c>
    </row>
    <row r="369" spans="1:5">
      <c r="A369" s="4" t="s">
        <v>1357</v>
      </c>
      <c r="B369" s="5" t="n">
        <v>-1853</v>
      </c>
    </row>
    <row r="370" spans="1:5">
      <c r="A370" s="4" t="s">
        <v>1361</v>
      </c>
      <c r="B370" s="4" t="s">
        <v>1452</v>
      </c>
    </row>
    <row r="371" spans="1:5">
      <c r="A371" s="4" t="s">
        <v>1363</v>
      </c>
      <c r="B371" s="4" t="s">
        <v>1450</v>
      </c>
    </row>
    <row r="372" spans="1:5">
      <c r="A372" s="4" t="s">
        <v>1453</v>
      </c>
    </row>
    <row r="373" spans="1:5">
      <c r="A373" s="3" t="s">
        <v>1349</v>
      </c>
    </row>
    <row r="374" spans="1:5">
      <c r="A374" s="4" t="s">
        <v>1359</v>
      </c>
      <c r="B374" s="4" t="s">
        <v>1428</v>
      </c>
    </row>
    <row r="375" spans="1:5">
      <c r="A375" s="4" t="s">
        <v>1351</v>
      </c>
      <c r="B375" s="5" t="n">
        <v>3481</v>
      </c>
    </row>
    <row r="376" spans="1:5">
      <c r="A376" s="4" t="s">
        <v>1352</v>
      </c>
      <c r="B376" s="6" t="n">
        <v>3530</v>
      </c>
    </row>
    <row r="377" spans="1:5">
      <c r="A377" s="4" t="s">
        <v>1353</v>
      </c>
      <c r="B377" s="6" t="n">
        <v>15</v>
      </c>
    </row>
    <row r="378" spans="1:5">
      <c r="A378" s="4" t="s">
        <v>1354</v>
      </c>
      <c r="B378" s="6" t="n">
        <v>3481</v>
      </c>
    </row>
    <row r="379" spans="1:5">
      <c r="A379" s="4" t="s">
        <v>1355</v>
      </c>
      <c r="B379" s="6" t="n">
        <v>3545</v>
      </c>
    </row>
    <row r="380" spans="1:5">
      <c r="A380" s="4" t="s">
        <v>1356</v>
      </c>
      <c r="B380" s="6" t="n">
        <v>7026</v>
      </c>
    </row>
    <row r="381" spans="1:5">
      <c r="A381" s="4" t="s">
        <v>1357</v>
      </c>
      <c r="B381" s="5" t="n">
        <v>-1225</v>
      </c>
    </row>
    <row r="382" spans="1:5">
      <c r="A382" s="4" t="s">
        <v>1361</v>
      </c>
      <c r="B382" s="4" t="s">
        <v>1454</v>
      </c>
    </row>
    <row r="383" spans="1:5">
      <c r="A383" s="4" t="s">
        <v>1363</v>
      </c>
      <c r="B383" s="4" t="s">
        <v>1455</v>
      </c>
    </row>
    <row r="384" spans="1:5">
      <c r="A384" s="4" t="s">
        <v>1456</v>
      </c>
    </row>
    <row r="385" spans="1:5">
      <c r="A385" s="3" t="s">
        <v>1349</v>
      </c>
    </row>
    <row r="386" spans="1:5">
      <c r="A386" s="4" t="s">
        <v>1359</v>
      </c>
      <c r="B386" s="4" t="s">
        <v>1442</v>
      </c>
    </row>
    <row r="387" spans="1:5">
      <c r="A387" s="4" t="s">
        <v>1351</v>
      </c>
      <c r="B387" s="5" t="n">
        <v>4179</v>
      </c>
    </row>
    <row r="388" spans="1:5">
      <c r="A388" s="4" t="s">
        <v>1352</v>
      </c>
      <c r="B388" s="6" t="n">
        <v>5358</v>
      </c>
    </row>
    <row r="389" spans="1:5">
      <c r="A389" s="4" t="s">
        <v>1353</v>
      </c>
      <c r="B389" s="6" t="n">
        <v>5</v>
      </c>
    </row>
    <row r="390" spans="1:5">
      <c r="A390" s="4" t="s">
        <v>1354</v>
      </c>
      <c r="B390" s="6" t="n">
        <v>4179</v>
      </c>
    </row>
    <row r="391" spans="1:5">
      <c r="A391" s="4" t="s">
        <v>1355</v>
      </c>
      <c r="B391" s="6" t="n">
        <v>5363</v>
      </c>
    </row>
    <row r="392" spans="1:5">
      <c r="A392" s="4" t="s">
        <v>1356</v>
      </c>
      <c r="B392" s="6" t="n">
        <v>9542</v>
      </c>
    </row>
    <row r="393" spans="1:5">
      <c r="A393" s="4" t="s">
        <v>1357</v>
      </c>
      <c r="B393" s="5" t="n">
        <v>-1356</v>
      </c>
    </row>
    <row r="394" spans="1:5">
      <c r="A394" s="4" t="s">
        <v>1361</v>
      </c>
      <c r="B394" s="4" t="s">
        <v>1457</v>
      </c>
    </row>
    <row r="395" spans="1:5">
      <c r="A395" s="4" t="s">
        <v>1363</v>
      </c>
      <c r="B395" s="4" t="s">
        <v>1455</v>
      </c>
    </row>
    <row r="396" spans="1:5">
      <c r="A396" s="4" t="s">
        <v>1458</v>
      </c>
    </row>
    <row r="397" spans="1:5">
      <c r="A397" s="3" t="s">
        <v>1349</v>
      </c>
    </row>
    <row r="398" spans="1:5">
      <c r="A398" s="4" t="s">
        <v>1359</v>
      </c>
      <c r="B398" s="4" t="s">
        <v>1459</v>
      </c>
    </row>
    <row r="399" spans="1:5">
      <c r="A399" s="4" t="s">
        <v>1351</v>
      </c>
      <c r="B399" s="5" t="n">
        <v>1582</v>
      </c>
    </row>
    <row r="400" spans="1:5">
      <c r="A400" s="4" t="s">
        <v>1352</v>
      </c>
      <c r="B400" s="6" t="n">
        <v>1856</v>
      </c>
    </row>
    <row r="401" spans="1:5">
      <c r="A401" s="4" t="s">
        <v>1353</v>
      </c>
      <c r="B401" s="6" t="n">
        <v>145</v>
      </c>
    </row>
    <row r="402" spans="1:5">
      <c r="A402" s="4" t="s">
        <v>1354</v>
      </c>
      <c r="B402" s="6" t="n">
        <v>1582</v>
      </c>
    </row>
    <row r="403" spans="1:5">
      <c r="A403" s="4" t="s">
        <v>1355</v>
      </c>
      <c r="B403" s="6" t="n">
        <v>2001</v>
      </c>
    </row>
    <row r="404" spans="1:5">
      <c r="A404" s="4" t="s">
        <v>1356</v>
      </c>
      <c r="B404" s="6" t="n">
        <v>3583</v>
      </c>
    </row>
    <row r="405" spans="1:5">
      <c r="A405" s="4" t="s">
        <v>1357</v>
      </c>
      <c r="B405" s="5" t="n">
        <v>-493</v>
      </c>
    </row>
    <row r="406" spans="1:5">
      <c r="A406" s="4" t="s">
        <v>1361</v>
      </c>
      <c r="B406" s="4" t="s">
        <v>1460</v>
      </c>
    </row>
    <row r="407" spans="1:5">
      <c r="A407" s="4" t="s">
        <v>1363</v>
      </c>
      <c r="B407" s="4" t="s">
        <v>1455</v>
      </c>
    </row>
    <row r="408" spans="1:5">
      <c r="A408" s="4" t="s">
        <v>1461</v>
      </c>
    </row>
    <row r="409" spans="1:5">
      <c r="A409" s="3" t="s">
        <v>1349</v>
      </c>
    </row>
    <row r="410" spans="1:5">
      <c r="A410" s="4" t="s">
        <v>1359</v>
      </c>
      <c r="B410" s="4" t="s">
        <v>1415</v>
      </c>
    </row>
    <row r="411" spans="1:5">
      <c r="A411" s="4" t="s">
        <v>1351</v>
      </c>
      <c r="B411" s="5" t="n">
        <v>3158</v>
      </c>
    </row>
    <row r="412" spans="1:5">
      <c r="A412" s="4" t="s">
        <v>1352</v>
      </c>
      <c r="B412" s="6" t="n">
        <v>4860</v>
      </c>
    </row>
    <row r="413" spans="1:5">
      <c r="A413" s="4" t="s">
        <v>1353</v>
      </c>
      <c r="B413" s="6" t="n">
        <v>865</v>
      </c>
    </row>
    <row r="414" spans="1:5">
      <c r="A414" s="4" t="s">
        <v>1354</v>
      </c>
      <c r="B414" s="6" t="n">
        <v>3158</v>
      </c>
    </row>
    <row r="415" spans="1:5">
      <c r="A415" s="4" t="s">
        <v>1355</v>
      </c>
      <c r="B415" s="6" t="n">
        <v>5725</v>
      </c>
    </row>
    <row r="416" spans="1:5">
      <c r="A416" s="4" t="s">
        <v>1356</v>
      </c>
      <c r="B416" s="6" t="n">
        <v>8883</v>
      </c>
    </row>
    <row r="417" spans="1:5">
      <c r="A417" s="4" t="s">
        <v>1357</v>
      </c>
      <c r="B417" s="5" t="n">
        <v>-1609</v>
      </c>
    </row>
    <row r="418" spans="1:5">
      <c r="A418" s="4" t="s">
        <v>1361</v>
      </c>
      <c r="B418" s="4" t="s">
        <v>1462</v>
      </c>
    </row>
    <row r="419" spans="1:5">
      <c r="A419" s="4" t="s">
        <v>1363</v>
      </c>
      <c r="B419" s="4" t="s">
        <v>1455</v>
      </c>
    </row>
    <row r="420" spans="1:5">
      <c r="A420" s="4" t="s">
        <v>1463</v>
      </c>
    </row>
    <row r="421" spans="1:5">
      <c r="A421" s="3" t="s">
        <v>1349</v>
      </c>
    </row>
    <row r="422" spans="1:5">
      <c r="A422" s="4" t="s">
        <v>1359</v>
      </c>
      <c r="B422" s="4" t="s">
        <v>1405</v>
      </c>
    </row>
    <row r="423" spans="1:5">
      <c r="A423" s="4" t="s">
        <v>1351</v>
      </c>
      <c r="B423" s="5" t="n">
        <v>3608</v>
      </c>
    </row>
    <row r="424" spans="1:5">
      <c r="A424" s="4" t="s">
        <v>1352</v>
      </c>
      <c r="B424" s="6" t="n">
        <v>2699</v>
      </c>
    </row>
    <row r="425" spans="1:5">
      <c r="A425" s="4" t="s">
        <v>1353</v>
      </c>
      <c r="B425" s="6" t="n">
        <v>388</v>
      </c>
    </row>
    <row r="426" spans="1:5">
      <c r="A426" s="4" t="s">
        <v>1354</v>
      </c>
      <c r="B426" s="6" t="n">
        <v>3608</v>
      </c>
    </row>
    <row r="427" spans="1:5">
      <c r="A427" s="4" t="s">
        <v>1355</v>
      </c>
      <c r="B427" s="6" t="n">
        <v>3087</v>
      </c>
    </row>
    <row r="428" spans="1:5">
      <c r="A428" s="4" t="s">
        <v>1356</v>
      </c>
      <c r="B428" s="6" t="n">
        <v>6695</v>
      </c>
    </row>
    <row r="429" spans="1:5">
      <c r="A429" s="4" t="s">
        <v>1357</v>
      </c>
      <c r="B429" s="5" t="n">
        <v>-913</v>
      </c>
    </row>
    <row r="430" spans="1:5">
      <c r="A430" s="4" t="s">
        <v>1361</v>
      </c>
      <c r="B430" s="4" t="s">
        <v>1464</v>
      </c>
    </row>
    <row r="431" spans="1:5">
      <c r="A431" s="4" t="s">
        <v>1363</v>
      </c>
      <c r="B431" s="4" t="s">
        <v>1455</v>
      </c>
    </row>
    <row r="432" spans="1:5">
      <c r="A432" s="4" t="s">
        <v>1465</v>
      </c>
    </row>
    <row r="433" spans="1:5">
      <c r="A433" s="3" t="s">
        <v>1349</v>
      </c>
    </row>
    <row r="434" spans="1:5">
      <c r="A434" s="4" t="s">
        <v>1359</v>
      </c>
      <c r="B434" s="4" t="s">
        <v>1466</v>
      </c>
    </row>
    <row r="435" spans="1:5">
      <c r="A435" s="4" t="s">
        <v>1351</v>
      </c>
      <c r="B435" s="5" t="n">
        <v>3253</v>
      </c>
    </row>
    <row r="436" spans="1:5">
      <c r="A436" s="4" t="s">
        <v>1352</v>
      </c>
      <c r="B436" s="6" t="n">
        <v>1605</v>
      </c>
    </row>
    <row r="437" spans="1:5">
      <c r="A437" s="4" t="s">
        <v>1353</v>
      </c>
      <c r="B437" s="6" t="n">
        <v>588</v>
      </c>
    </row>
    <row r="438" spans="1:5">
      <c r="A438" s="4" t="s">
        <v>1354</v>
      </c>
      <c r="B438" s="6" t="n">
        <v>3253</v>
      </c>
    </row>
    <row r="439" spans="1:5">
      <c r="A439" s="4" t="s">
        <v>1355</v>
      </c>
      <c r="B439" s="6" t="n">
        <v>2193</v>
      </c>
    </row>
    <row r="440" spans="1:5">
      <c r="A440" s="4" t="s">
        <v>1356</v>
      </c>
      <c r="B440" s="6" t="n">
        <v>5446</v>
      </c>
    </row>
    <row r="441" spans="1:5">
      <c r="A441" s="4" t="s">
        <v>1357</v>
      </c>
      <c r="B441" s="5" t="n">
        <v>-641</v>
      </c>
    </row>
    <row r="442" spans="1:5">
      <c r="A442" s="4" t="s">
        <v>1361</v>
      </c>
      <c r="B442" s="4" t="s">
        <v>1406</v>
      </c>
    </row>
    <row r="443" spans="1:5">
      <c r="A443" s="4" t="s">
        <v>1363</v>
      </c>
      <c r="B443" s="4" t="s">
        <v>1455</v>
      </c>
    </row>
    <row r="444" spans="1:5">
      <c r="A444" s="4" t="s">
        <v>1467</v>
      </c>
    </row>
    <row r="445" spans="1:5">
      <c r="A445" s="3" t="s">
        <v>1349</v>
      </c>
    </row>
    <row r="446" spans="1:5">
      <c r="A446" s="4" t="s">
        <v>1359</v>
      </c>
      <c r="B446" s="4" t="s">
        <v>1399</v>
      </c>
    </row>
    <row r="447" spans="1:5">
      <c r="A447" s="4" t="s">
        <v>1351</v>
      </c>
      <c r="B447" s="5" t="n">
        <v>3720</v>
      </c>
    </row>
    <row r="448" spans="1:5">
      <c r="A448" s="4" t="s">
        <v>1352</v>
      </c>
      <c r="B448" s="6" t="n">
        <v>2641</v>
      </c>
    </row>
    <row r="449" spans="1:5">
      <c r="A449" s="4" t="s">
        <v>1353</v>
      </c>
      <c r="B449" s="6" t="n">
        <v>577</v>
      </c>
    </row>
    <row r="450" spans="1:5">
      <c r="A450" s="4" t="s">
        <v>1354</v>
      </c>
      <c r="B450" s="6" t="n">
        <v>3720</v>
      </c>
    </row>
    <row r="451" spans="1:5">
      <c r="A451" s="4" t="s">
        <v>1355</v>
      </c>
      <c r="B451" s="6" t="n">
        <v>3218</v>
      </c>
    </row>
    <row r="452" spans="1:5">
      <c r="A452" s="4" t="s">
        <v>1356</v>
      </c>
      <c r="B452" s="6" t="n">
        <v>6938</v>
      </c>
    </row>
    <row r="453" spans="1:5">
      <c r="A453" s="4" t="s">
        <v>1357</v>
      </c>
      <c r="B453" s="5" t="n">
        <v>-945</v>
      </c>
    </row>
    <row r="454" spans="1:5">
      <c r="A454" s="4" t="s">
        <v>1361</v>
      </c>
      <c r="B454" s="4" t="s">
        <v>1468</v>
      </c>
    </row>
    <row r="455" spans="1:5">
      <c r="A455" s="4" t="s">
        <v>1363</v>
      </c>
      <c r="B455" s="4" t="s">
        <v>1455</v>
      </c>
    </row>
    <row r="456" spans="1:5">
      <c r="A456" s="4" t="s">
        <v>1469</v>
      </c>
    </row>
    <row r="457" spans="1:5">
      <c r="A457" s="3" t="s">
        <v>1349</v>
      </c>
    </row>
    <row r="458" spans="1:5">
      <c r="A458" s="4" t="s">
        <v>1359</v>
      </c>
      <c r="B458" s="4" t="s">
        <v>1470</v>
      </c>
    </row>
    <row r="459" spans="1:5">
      <c r="A459" s="4" t="s">
        <v>1351</v>
      </c>
      <c r="B459" s="5" t="n">
        <v>1396</v>
      </c>
    </row>
    <row r="460" spans="1:5">
      <c r="A460" s="4" t="s">
        <v>1352</v>
      </c>
      <c r="B460" s="6" t="n">
        <v>925</v>
      </c>
    </row>
    <row r="461" spans="1:5">
      <c r="A461" s="4" t="s">
        <v>1353</v>
      </c>
      <c r="B461" s="6" t="n">
        <v>184</v>
      </c>
    </row>
    <row r="462" spans="1:5">
      <c r="A462" s="4" t="s">
        <v>1354</v>
      </c>
      <c r="B462" s="6" t="n">
        <v>1396</v>
      </c>
    </row>
    <row r="463" spans="1:5">
      <c r="A463" s="4" t="s">
        <v>1355</v>
      </c>
      <c r="B463" s="6" t="n">
        <v>1109</v>
      </c>
    </row>
    <row r="464" spans="1:5">
      <c r="A464" s="4" t="s">
        <v>1356</v>
      </c>
      <c r="B464" s="6" t="n">
        <v>2505</v>
      </c>
    </row>
    <row r="465" spans="1:5">
      <c r="A465" s="4" t="s">
        <v>1357</v>
      </c>
      <c r="B465" s="5" t="n">
        <v>-274</v>
      </c>
    </row>
    <row r="466" spans="1:5">
      <c r="A466" s="4" t="s">
        <v>1361</v>
      </c>
      <c r="B466" s="4" t="s">
        <v>1471</v>
      </c>
    </row>
    <row r="467" spans="1:5">
      <c r="A467" s="4" t="s">
        <v>1363</v>
      </c>
      <c r="B467" s="4" t="s">
        <v>1455</v>
      </c>
    </row>
    <row r="468" spans="1:5">
      <c r="A468" s="4" t="s">
        <v>1472</v>
      </c>
    </row>
    <row r="469" spans="1:5">
      <c r="A469" s="3" t="s">
        <v>1349</v>
      </c>
    </row>
    <row r="470" spans="1:5">
      <c r="A470" s="4" t="s">
        <v>1359</v>
      </c>
      <c r="B470" s="4" t="s">
        <v>1473</v>
      </c>
    </row>
    <row r="471" spans="1:5">
      <c r="A471" s="4" t="s">
        <v>1351</v>
      </c>
      <c r="B471" s="5" t="n">
        <v>3266</v>
      </c>
    </row>
    <row r="472" spans="1:5">
      <c r="A472" s="4" t="s">
        <v>1352</v>
      </c>
      <c r="B472" s="6" t="n">
        <v>2961</v>
      </c>
    </row>
    <row r="473" spans="1:5">
      <c r="A473" s="4" t="s">
        <v>1353</v>
      </c>
      <c r="B473" s="6" t="n">
        <v>2</v>
      </c>
    </row>
    <row r="474" spans="1:5">
      <c r="A474" s="4" t="s">
        <v>1354</v>
      </c>
      <c r="B474" s="6" t="n">
        <v>3266</v>
      </c>
    </row>
    <row r="475" spans="1:5">
      <c r="A475" s="4" t="s">
        <v>1355</v>
      </c>
      <c r="B475" s="6" t="n">
        <v>2963</v>
      </c>
    </row>
    <row r="476" spans="1:5">
      <c r="A476" s="4" t="s">
        <v>1356</v>
      </c>
      <c r="B476" s="6" t="n">
        <v>6229</v>
      </c>
    </row>
    <row r="477" spans="1:5">
      <c r="A477" s="4" t="s">
        <v>1357</v>
      </c>
      <c r="B477" s="5" t="n">
        <v>-1540</v>
      </c>
    </row>
    <row r="478" spans="1:5">
      <c r="A478" s="4" t="s">
        <v>1361</v>
      </c>
      <c r="B478" s="4" t="s">
        <v>1474</v>
      </c>
    </row>
    <row r="479" spans="1:5">
      <c r="A479" s="4" t="s">
        <v>1363</v>
      </c>
      <c r="B479" s="4" t="s">
        <v>1475</v>
      </c>
    </row>
    <row r="480" spans="1:5">
      <c r="A480" s="4" t="s">
        <v>1476</v>
      </c>
    </row>
    <row r="481" spans="1:5">
      <c r="A481" s="3" t="s">
        <v>1349</v>
      </c>
    </row>
    <row r="482" spans="1:5">
      <c r="A482" s="4" t="s">
        <v>1359</v>
      </c>
      <c r="B482" s="4" t="s">
        <v>1459</v>
      </c>
    </row>
    <row r="483" spans="1:5">
      <c r="A483" s="4" t="s">
        <v>1351</v>
      </c>
      <c r="B483" s="5" t="n">
        <v>4096</v>
      </c>
    </row>
    <row r="484" spans="1:5">
      <c r="A484" s="4" t="s">
        <v>1352</v>
      </c>
      <c r="B484" s="6" t="n">
        <v>1570</v>
      </c>
    </row>
    <row r="485" spans="1:5">
      <c r="A485" s="4" t="s">
        <v>1353</v>
      </c>
      <c r="B485" s="6" t="n">
        <v>272</v>
      </c>
    </row>
    <row r="486" spans="1:5">
      <c r="A486" s="4" t="s">
        <v>1354</v>
      </c>
      <c r="B486" s="6" t="n">
        <v>4096</v>
      </c>
    </row>
    <row r="487" spans="1:5">
      <c r="A487" s="4" t="s">
        <v>1355</v>
      </c>
      <c r="B487" s="6" t="n">
        <v>1842</v>
      </c>
    </row>
    <row r="488" spans="1:5">
      <c r="A488" s="4" t="s">
        <v>1356</v>
      </c>
      <c r="B488" s="6" t="n">
        <v>5938</v>
      </c>
    </row>
    <row r="489" spans="1:5">
      <c r="A489" s="4" t="s">
        <v>1357</v>
      </c>
      <c r="B489" s="5" t="n">
        <v>-422</v>
      </c>
    </row>
    <row r="490" spans="1:5">
      <c r="A490" s="4" t="s">
        <v>1361</v>
      </c>
      <c r="B490" s="4" t="s">
        <v>1477</v>
      </c>
    </row>
    <row r="491" spans="1:5">
      <c r="A491" s="4" t="s">
        <v>1363</v>
      </c>
      <c r="B491" s="4" t="s">
        <v>1475</v>
      </c>
    </row>
    <row r="492" spans="1:5">
      <c r="A492" s="4" t="s">
        <v>1478</v>
      </c>
    </row>
    <row r="493" spans="1:5">
      <c r="A493" s="3" t="s">
        <v>1349</v>
      </c>
    </row>
    <row r="494" spans="1:5">
      <c r="A494" s="4" t="s">
        <v>1359</v>
      </c>
      <c r="B494" s="4" t="s">
        <v>1373</v>
      </c>
    </row>
    <row r="495" spans="1:5">
      <c r="A495" s="4" t="s">
        <v>1351</v>
      </c>
      <c r="B495" s="5" t="n">
        <v>3082</v>
      </c>
    </row>
    <row r="496" spans="1:5">
      <c r="A496" s="4" t="s">
        <v>1352</v>
      </c>
      <c r="B496" s="6" t="n">
        <v>6230</v>
      </c>
    </row>
    <row r="497" spans="1:5">
      <c r="A497" s="4" t="s">
        <v>1353</v>
      </c>
      <c r="B497" s="6" t="n">
        <v>919</v>
      </c>
    </row>
    <row r="498" spans="1:5">
      <c r="A498" s="4" t="s">
        <v>1354</v>
      </c>
      <c r="B498" s="6" t="n">
        <v>3082</v>
      </c>
    </row>
    <row r="499" spans="1:5">
      <c r="A499" s="4" t="s">
        <v>1355</v>
      </c>
      <c r="B499" s="6" t="n">
        <v>7149</v>
      </c>
    </row>
    <row r="500" spans="1:5">
      <c r="A500" s="4" t="s">
        <v>1356</v>
      </c>
      <c r="B500" s="6" t="n">
        <v>10231</v>
      </c>
    </row>
    <row r="501" spans="1:5">
      <c r="A501" s="4" t="s">
        <v>1357</v>
      </c>
      <c r="B501" s="5" t="n">
        <v>-1819</v>
      </c>
    </row>
    <row r="502" spans="1:5">
      <c r="A502" s="4" t="s">
        <v>1361</v>
      </c>
      <c r="B502" s="4" t="s">
        <v>1479</v>
      </c>
    </row>
    <row r="503" spans="1:5">
      <c r="A503" s="4" t="s">
        <v>1363</v>
      </c>
      <c r="B503" s="4" t="s">
        <v>1475</v>
      </c>
    </row>
    <row r="504" spans="1:5">
      <c r="A504" s="4" t="s">
        <v>1480</v>
      </c>
    </row>
    <row r="505" spans="1:5">
      <c r="A505" s="3" t="s">
        <v>1349</v>
      </c>
    </row>
    <row r="506" spans="1:5">
      <c r="A506" s="4" t="s">
        <v>1359</v>
      </c>
      <c r="B506" s="4" t="s">
        <v>1481</v>
      </c>
    </row>
    <row r="507" spans="1:5">
      <c r="A507" s="4" t="s">
        <v>1351</v>
      </c>
      <c r="B507" s="5" t="n">
        <v>17978</v>
      </c>
    </row>
    <row r="508" spans="1:5">
      <c r="A508" s="4" t="s">
        <v>1352</v>
      </c>
      <c r="B508" s="6" t="n">
        <v>39471</v>
      </c>
    </row>
    <row r="509" spans="1:5">
      <c r="A509" s="4" t="s">
        <v>1353</v>
      </c>
      <c r="B509" s="6" t="n">
        <v>3244</v>
      </c>
    </row>
    <row r="510" spans="1:5">
      <c r="A510" s="4" t="s">
        <v>1354</v>
      </c>
      <c r="B510" s="6" t="n">
        <v>17978</v>
      </c>
    </row>
    <row r="511" spans="1:5">
      <c r="A511" s="4" t="s">
        <v>1355</v>
      </c>
      <c r="B511" s="6" t="n">
        <v>42715</v>
      </c>
    </row>
    <row r="512" spans="1:5">
      <c r="A512" s="4" t="s">
        <v>1356</v>
      </c>
      <c r="B512" s="6" t="n">
        <v>60693</v>
      </c>
    </row>
    <row r="513" spans="1:5">
      <c r="A513" s="4" t="s">
        <v>1357</v>
      </c>
      <c r="B513" s="5" t="n">
        <v>-10819</v>
      </c>
    </row>
    <row r="514" spans="1:5">
      <c r="A514" s="4" t="s">
        <v>1361</v>
      </c>
      <c r="B514" s="4" t="s">
        <v>1482</v>
      </c>
    </row>
    <row r="515" spans="1:5">
      <c r="A515" s="4" t="s">
        <v>1363</v>
      </c>
      <c r="B515" s="4" t="s">
        <v>1394</v>
      </c>
    </row>
    <row r="516" spans="1:5">
      <c r="A516" s="4" t="s">
        <v>1483</v>
      </c>
    </row>
    <row r="517" spans="1:5">
      <c r="A517" s="3" t="s">
        <v>1349</v>
      </c>
    </row>
    <row r="518" spans="1:5">
      <c r="A518" s="4" t="s">
        <v>1359</v>
      </c>
      <c r="B518" s="4" t="s">
        <v>1481</v>
      </c>
    </row>
    <row r="519" spans="1:5">
      <c r="A519" s="4" t="s">
        <v>1351</v>
      </c>
      <c r="B519" s="5" t="n">
        <v>3043</v>
      </c>
    </row>
    <row r="520" spans="1:5">
      <c r="A520" s="4" t="s">
        <v>1352</v>
      </c>
      <c r="B520" s="6" t="n">
        <v>2550</v>
      </c>
    </row>
    <row r="521" spans="1:5">
      <c r="A521" s="4" t="s">
        <v>1353</v>
      </c>
      <c r="B521" s="6" t="n">
        <v>3904</v>
      </c>
    </row>
    <row r="522" spans="1:5">
      <c r="A522" s="4" t="s">
        <v>1354</v>
      </c>
      <c r="B522" s="6" t="n">
        <v>3043</v>
      </c>
    </row>
    <row r="523" spans="1:5">
      <c r="A523" s="4" t="s">
        <v>1355</v>
      </c>
      <c r="B523" s="6" t="n">
        <v>6454</v>
      </c>
    </row>
    <row r="524" spans="1:5">
      <c r="A524" s="4" t="s">
        <v>1356</v>
      </c>
      <c r="B524" s="6" t="n">
        <v>9497</v>
      </c>
    </row>
    <row r="525" spans="1:5">
      <c r="A525" s="4" t="s">
        <v>1357</v>
      </c>
      <c r="B525" s="5" t="n">
        <v>-1734</v>
      </c>
    </row>
    <row r="526" spans="1:5">
      <c r="A526" s="4" t="s">
        <v>1361</v>
      </c>
      <c r="B526" s="4" t="s">
        <v>1484</v>
      </c>
    </row>
    <row r="527" spans="1:5">
      <c r="A527" s="4" t="s">
        <v>1363</v>
      </c>
      <c r="B527" s="4" t="s">
        <v>1394</v>
      </c>
    </row>
    <row r="528" spans="1:5">
      <c r="A528" s="4" t="s">
        <v>1485</v>
      </c>
    </row>
    <row r="529" spans="1:5">
      <c r="A529" s="3" t="s">
        <v>1349</v>
      </c>
    </row>
    <row r="530" spans="1:5">
      <c r="A530" s="4" t="s">
        <v>1359</v>
      </c>
      <c r="B530" s="4" t="s">
        <v>1459</v>
      </c>
    </row>
    <row r="531" spans="1:5">
      <c r="A531" s="4" t="s">
        <v>1351</v>
      </c>
      <c r="B531" s="5" t="n">
        <v>1389</v>
      </c>
    </row>
    <row r="532" spans="1:5">
      <c r="A532" s="4" t="s">
        <v>1352</v>
      </c>
      <c r="B532" s="6" t="n">
        <v>3872</v>
      </c>
    </row>
    <row r="533" spans="1:5">
      <c r="A533" s="4" t="s">
        <v>1353</v>
      </c>
      <c r="B533" s="6" t="n">
        <v>439</v>
      </c>
    </row>
    <row r="534" spans="1:5">
      <c r="A534" s="4" t="s">
        <v>1354</v>
      </c>
      <c r="B534" s="6" t="n">
        <v>1389</v>
      </c>
    </row>
    <row r="535" spans="1:5">
      <c r="A535" s="4" t="s">
        <v>1355</v>
      </c>
      <c r="B535" s="6" t="n">
        <v>4311</v>
      </c>
    </row>
    <row r="536" spans="1:5">
      <c r="A536" s="4" t="s">
        <v>1356</v>
      </c>
      <c r="B536" s="6" t="n">
        <v>5700</v>
      </c>
    </row>
    <row r="537" spans="1:5">
      <c r="A537" s="4" t="s">
        <v>1357</v>
      </c>
      <c r="B537" s="5" t="n">
        <v>-1130</v>
      </c>
    </row>
    <row r="538" spans="1:5">
      <c r="A538" s="4" t="s">
        <v>1361</v>
      </c>
      <c r="B538" s="4" t="s">
        <v>1446</v>
      </c>
    </row>
    <row r="539" spans="1:5">
      <c r="A539" s="4" t="s">
        <v>1363</v>
      </c>
      <c r="B539" s="4" t="s">
        <v>1394</v>
      </c>
    </row>
    <row r="540" spans="1:5">
      <c r="A540" s="4" t="s">
        <v>1486</v>
      </c>
    </row>
    <row r="541" spans="1:5">
      <c r="A541" s="3" t="s">
        <v>1349</v>
      </c>
    </row>
    <row r="542" spans="1:5">
      <c r="A542" s="4" t="s">
        <v>1359</v>
      </c>
      <c r="B542" s="4" t="s">
        <v>1487</v>
      </c>
    </row>
    <row r="543" spans="1:5">
      <c r="A543" s="4" t="s">
        <v>1351</v>
      </c>
      <c r="B543" s="5" t="n">
        <v>2497</v>
      </c>
    </row>
    <row r="544" spans="1:5">
      <c r="A544" s="4" t="s">
        <v>1352</v>
      </c>
      <c r="B544" s="6" t="n">
        <v>5494</v>
      </c>
    </row>
    <row r="545" spans="1:5">
      <c r="A545" s="4" t="s">
        <v>1353</v>
      </c>
      <c r="B545" s="6" t="n">
        <v>1089</v>
      </c>
    </row>
    <row r="546" spans="1:5">
      <c r="A546" s="4" t="s">
        <v>1354</v>
      </c>
      <c r="B546" s="6" t="n">
        <v>2497</v>
      </c>
    </row>
    <row r="547" spans="1:5">
      <c r="A547" s="4" t="s">
        <v>1355</v>
      </c>
      <c r="B547" s="6" t="n">
        <v>6583</v>
      </c>
    </row>
    <row r="548" spans="1:5">
      <c r="A548" s="4" t="s">
        <v>1356</v>
      </c>
      <c r="B548" s="6" t="n">
        <v>9080</v>
      </c>
    </row>
    <row r="549" spans="1:5">
      <c r="A549" s="4" t="s">
        <v>1357</v>
      </c>
      <c r="B549" s="5" t="n">
        <v>-1752</v>
      </c>
    </row>
    <row r="550" spans="1:5">
      <c r="A550" s="4" t="s">
        <v>1361</v>
      </c>
      <c r="B550" s="4" t="s">
        <v>1457</v>
      </c>
    </row>
    <row r="551" spans="1:5">
      <c r="A551" s="4" t="s">
        <v>1363</v>
      </c>
      <c r="B551" s="4" t="s">
        <v>1394</v>
      </c>
    </row>
    <row r="552" spans="1:5">
      <c r="A552" s="4" t="s">
        <v>1488</v>
      </c>
    </row>
    <row r="553" spans="1:5">
      <c r="A553" s="3" t="s">
        <v>1349</v>
      </c>
    </row>
    <row r="554" spans="1:5">
      <c r="A554" s="4" t="s">
        <v>1359</v>
      </c>
      <c r="B554" s="4" t="s">
        <v>1489</v>
      </c>
    </row>
    <row r="555" spans="1:5">
      <c r="A555" s="4" t="s">
        <v>1350</v>
      </c>
      <c r="B555" s="5" t="n">
        <v>2338</v>
      </c>
    </row>
    <row r="556" spans="1:5">
      <c r="A556" s="4" t="s">
        <v>1351</v>
      </c>
      <c r="B556" s="6" t="n">
        <v>4582</v>
      </c>
    </row>
    <row r="557" spans="1:5">
      <c r="A557" s="4" t="s">
        <v>1352</v>
      </c>
      <c r="B557" s="6" t="n">
        <v>5135</v>
      </c>
    </row>
    <row r="558" spans="1:5">
      <c r="A558" s="4" t="s">
        <v>1353</v>
      </c>
      <c r="B558" s="6" t="n">
        <v>1798</v>
      </c>
    </row>
    <row r="559" spans="1:5">
      <c r="A559" s="4" t="s">
        <v>1354</v>
      </c>
      <c r="B559" s="6" t="n">
        <v>4582</v>
      </c>
    </row>
    <row r="560" spans="1:5">
      <c r="A560" s="4" t="s">
        <v>1355</v>
      </c>
      <c r="B560" s="6" t="n">
        <v>6933</v>
      </c>
    </row>
    <row r="561" spans="1:5">
      <c r="A561" s="4" t="s">
        <v>1356</v>
      </c>
      <c r="B561" s="6" t="n">
        <v>11515</v>
      </c>
    </row>
    <row r="562" spans="1:5">
      <c r="A562" s="4" t="s">
        <v>1357</v>
      </c>
      <c r="B562" s="5" t="n">
        <v>-1767</v>
      </c>
    </row>
    <row r="563" spans="1:5">
      <c r="A563" s="4" t="s">
        <v>1361</v>
      </c>
      <c r="B563" s="4" t="s">
        <v>1490</v>
      </c>
    </row>
    <row r="564" spans="1:5">
      <c r="A564" s="4" t="s">
        <v>1363</v>
      </c>
      <c r="B564" s="4" t="s">
        <v>1394</v>
      </c>
    </row>
    <row r="565" spans="1:5">
      <c r="A565" s="4" t="s">
        <v>1491</v>
      </c>
    </row>
    <row r="566" spans="1:5">
      <c r="A566" s="3" t="s">
        <v>1349</v>
      </c>
    </row>
    <row r="567" spans="1:5">
      <c r="A567" s="4" t="s">
        <v>1359</v>
      </c>
      <c r="B567" s="4" t="s">
        <v>1492</v>
      </c>
    </row>
    <row r="568" spans="1:5">
      <c r="A568" s="4" t="s">
        <v>1351</v>
      </c>
      <c r="B568" s="5" t="n">
        <v>8001</v>
      </c>
    </row>
    <row r="569" spans="1:5">
      <c r="A569" s="4" t="s">
        <v>1352</v>
      </c>
      <c r="B569" s="6" t="n">
        <v>17734</v>
      </c>
    </row>
    <row r="570" spans="1:5">
      <c r="A570" s="4" t="s">
        <v>1353</v>
      </c>
      <c r="B570" s="6" t="n">
        <v>39</v>
      </c>
    </row>
    <row r="571" spans="1:5">
      <c r="A571" s="4" t="s">
        <v>1354</v>
      </c>
      <c r="B571" s="6" t="n">
        <v>8001</v>
      </c>
    </row>
    <row r="572" spans="1:5">
      <c r="A572" s="4" t="s">
        <v>1355</v>
      </c>
      <c r="B572" s="6" t="n">
        <v>17773</v>
      </c>
    </row>
    <row r="573" spans="1:5">
      <c r="A573" s="4" t="s">
        <v>1356</v>
      </c>
      <c r="B573" s="6" t="n">
        <v>25774</v>
      </c>
    </row>
    <row r="574" spans="1:5">
      <c r="A574" s="4" t="s">
        <v>1357</v>
      </c>
      <c r="B574" s="5" t="n">
        <v>-4023</v>
      </c>
    </row>
    <row r="575" spans="1:5">
      <c r="A575" s="4" t="s">
        <v>1361</v>
      </c>
      <c r="B575" s="4" t="s">
        <v>1493</v>
      </c>
    </row>
    <row r="576" spans="1:5">
      <c r="A576" s="4" t="s">
        <v>1363</v>
      </c>
      <c r="B576" s="4" t="s">
        <v>1394</v>
      </c>
    </row>
    <row r="577" spans="1:5">
      <c r="A577" s="4" t="s">
        <v>1494</v>
      </c>
    </row>
    <row r="578" spans="1:5">
      <c r="A578" s="3" t="s">
        <v>1349</v>
      </c>
    </row>
    <row r="579" spans="1:5">
      <c r="A579" s="4" t="s">
        <v>1359</v>
      </c>
      <c r="B579" s="4" t="s">
        <v>1389</v>
      </c>
    </row>
    <row r="580" spans="1:5">
      <c r="A580" s="4" t="s">
        <v>1351</v>
      </c>
      <c r="B580" s="5" t="n">
        <v>3601</v>
      </c>
    </row>
    <row r="581" spans="1:5">
      <c r="A581" s="4" t="s">
        <v>1352</v>
      </c>
      <c r="B581" s="6" t="n">
        <v>8033</v>
      </c>
    </row>
    <row r="582" spans="1:5">
      <c r="A582" s="4" t="s">
        <v>1353</v>
      </c>
      <c r="B582" s="6" t="n">
        <v>2</v>
      </c>
    </row>
    <row r="583" spans="1:5">
      <c r="A583" s="4" t="s">
        <v>1354</v>
      </c>
      <c r="B583" s="6" t="n">
        <v>3601</v>
      </c>
    </row>
    <row r="584" spans="1:5">
      <c r="A584" s="4" t="s">
        <v>1355</v>
      </c>
      <c r="B584" s="6" t="n">
        <v>8035</v>
      </c>
    </row>
    <row r="585" spans="1:5">
      <c r="A585" s="4" t="s">
        <v>1356</v>
      </c>
      <c r="B585" s="6" t="n">
        <v>11636</v>
      </c>
    </row>
    <row r="586" spans="1:5">
      <c r="A586" s="4" t="s">
        <v>1357</v>
      </c>
      <c r="B586" s="5" t="n">
        <v>-1832</v>
      </c>
    </row>
    <row r="587" spans="1:5">
      <c r="A587" s="4" t="s">
        <v>1361</v>
      </c>
      <c r="B587" s="4" t="s">
        <v>1495</v>
      </c>
    </row>
    <row r="588" spans="1:5">
      <c r="A588" s="4" t="s">
        <v>1363</v>
      </c>
      <c r="B588" s="4" t="s">
        <v>1394</v>
      </c>
    </row>
    <row r="589" spans="1:5">
      <c r="A589" s="4" t="s">
        <v>1496</v>
      </c>
    </row>
    <row r="590" spans="1:5">
      <c r="A590" s="3" t="s">
        <v>1349</v>
      </c>
    </row>
    <row r="591" spans="1:5">
      <c r="A591" s="4" t="s">
        <v>1359</v>
      </c>
      <c r="B591" s="4" t="s">
        <v>1421</v>
      </c>
    </row>
    <row r="592" spans="1:5">
      <c r="A592" s="4" t="s">
        <v>1351</v>
      </c>
      <c r="B592" s="5" t="n">
        <v>1517</v>
      </c>
    </row>
    <row r="593" spans="1:5">
      <c r="A593" s="4" t="s">
        <v>1352</v>
      </c>
      <c r="B593" s="6" t="n">
        <v>1833</v>
      </c>
    </row>
    <row r="594" spans="1:5">
      <c r="A594" s="4" t="s">
        <v>1353</v>
      </c>
      <c r="B594" s="6" t="n">
        <v>765</v>
      </c>
    </row>
    <row r="595" spans="1:5">
      <c r="A595" s="4" t="s">
        <v>1354</v>
      </c>
      <c r="B595" s="6" t="n">
        <v>1517</v>
      </c>
    </row>
    <row r="596" spans="1:5">
      <c r="A596" s="4" t="s">
        <v>1355</v>
      </c>
      <c r="B596" s="6" t="n">
        <v>2598</v>
      </c>
    </row>
    <row r="597" spans="1:5">
      <c r="A597" s="4" t="s">
        <v>1356</v>
      </c>
      <c r="B597" s="6" t="n">
        <v>4115</v>
      </c>
    </row>
    <row r="598" spans="1:5">
      <c r="A598" s="4" t="s">
        <v>1357</v>
      </c>
      <c r="B598" s="5" t="n">
        <v>-697</v>
      </c>
    </row>
    <row r="599" spans="1:5">
      <c r="A599" s="4" t="s">
        <v>1361</v>
      </c>
      <c r="B599" s="4" t="s">
        <v>1497</v>
      </c>
    </row>
    <row r="600" spans="1:5">
      <c r="A600" s="4" t="s">
        <v>1363</v>
      </c>
      <c r="B600" s="4" t="s">
        <v>1394</v>
      </c>
    </row>
    <row r="601" spans="1:5">
      <c r="A601" s="4" t="s">
        <v>1498</v>
      </c>
    </row>
    <row r="602" spans="1:5">
      <c r="A602" s="3" t="s">
        <v>1349</v>
      </c>
    </row>
    <row r="603" spans="1:5">
      <c r="A603" s="4" t="s">
        <v>1359</v>
      </c>
      <c r="B603" s="4" t="s">
        <v>1470</v>
      </c>
    </row>
    <row r="604" spans="1:5">
      <c r="A604" s="4" t="s">
        <v>1351</v>
      </c>
      <c r="B604" s="5" t="n">
        <v>3117</v>
      </c>
    </row>
    <row r="605" spans="1:5">
      <c r="A605" s="4" t="s">
        <v>1352</v>
      </c>
      <c r="B605" s="6" t="n">
        <v>1894</v>
      </c>
    </row>
    <row r="606" spans="1:5">
      <c r="A606" s="4" t="s">
        <v>1353</v>
      </c>
      <c r="B606" s="6" t="n">
        <v>2165</v>
      </c>
    </row>
    <row r="607" spans="1:5">
      <c r="A607" s="4" t="s">
        <v>1354</v>
      </c>
      <c r="B607" s="6" t="n">
        <v>3117</v>
      </c>
    </row>
    <row r="608" spans="1:5">
      <c r="A608" s="4" t="s">
        <v>1355</v>
      </c>
      <c r="B608" s="6" t="n">
        <v>4059</v>
      </c>
    </row>
    <row r="609" spans="1:5">
      <c r="A609" s="4" t="s">
        <v>1356</v>
      </c>
      <c r="B609" s="6" t="n">
        <v>7176</v>
      </c>
    </row>
    <row r="610" spans="1:5">
      <c r="A610" s="4" t="s">
        <v>1357</v>
      </c>
      <c r="B610" s="5" t="n">
        <v>-662</v>
      </c>
    </row>
    <row r="611" spans="1:5">
      <c r="A611" s="4" t="s">
        <v>1361</v>
      </c>
      <c r="B611" s="4" t="s">
        <v>1499</v>
      </c>
    </row>
    <row r="612" spans="1:5">
      <c r="A612" s="4" t="s">
        <v>1363</v>
      </c>
      <c r="B612" s="4" t="s">
        <v>1500</v>
      </c>
    </row>
    <row r="613" spans="1:5">
      <c r="A613" s="4" t="s">
        <v>1501</v>
      </c>
    </row>
    <row r="614" spans="1:5">
      <c r="A614" s="3" t="s">
        <v>1349</v>
      </c>
    </row>
    <row r="615" spans="1:5">
      <c r="A615" s="4" t="s">
        <v>1359</v>
      </c>
      <c r="B615" s="4" t="s">
        <v>1459</v>
      </c>
    </row>
    <row r="616" spans="1:5">
      <c r="A616" s="4" t="s">
        <v>1351</v>
      </c>
      <c r="B616" s="5" t="n">
        <v>4458</v>
      </c>
    </row>
    <row r="617" spans="1:5">
      <c r="A617" s="4" t="s">
        <v>1352</v>
      </c>
      <c r="B617" s="6" t="n">
        <v>3948</v>
      </c>
    </row>
    <row r="618" spans="1:5">
      <c r="A618" s="4" t="s">
        <v>1353</v>
      </c>
      <c r="B618" s="6" t="n">
        <v>1718</v>
      </c>
    </row>
    <row r="619" spans="1:5">
      <c r="A619" s="4" t="s">
        <v>1354</v>
      </c>
      <c r="B619" s="6" t="n">
        <v>4458</v>
      </c>
    </row>
    <row r="620" spans="1:5">
      <c r="A620" s="4" t="s">
        <v>1355</v>
      </c>
      <c r="B620" s="6" t="n">
        <v>5666</v>
      </c>
    </row>
    <row r="621" spans="1:5">
      <c r="A621" s="4" t="s">
        <v>1356</v>
      </c>
      <c r="B621" s="6" t="n">
        <v>10124</v>
      </c>
    </row>
    <row r="622" spans="1:5">
      <c r="A622" s="4" t="s">
        <v>1357</v>
      </c>
      <c r="B622" s="5" t="n">
        <v>-1285</v>
      </c>
    </row>
    <row r="623" spans="1:5">
      <c r="A623" s="4" t="s">
        <v>1361</v>
      </c>
      <c r="B623" s="4" t="s">
        <v>1502</v>
      </c>
    </row>
    <row r="624" spans="1:5">
      <c r="A624" s="4" t="s">
        <v>1363</v>
      </c>
      <c r="B624" s="4" t="s">
        <v>1500</v>
      </c>
    </row>
    <row r="625" spans="1:5">
      <c r="A625" s="4" t="s">
        <v>1503</v>
      </c>
    </row>
    <row r="626" spans="1:5">
      <c r="A626" s="3" t="s">
        <v>1349</v>
      </c>
    </row>
    <row r="627" spans="1:5">
      <c r="A627" s="4" t="s">
        <v>1359</v>
      </c>
      <c r="B627" s="4" t="s">
        <v>1473</v>
      </c>
    </row>
    <row r="628" spans="1:5">
      <c r="A628" s="4" t="s">
        <v>1351</v>
      </c>
      <c r="B628" s="5" t="n">
        <v>2260</v>
      </c>
    </row>
    <row r="629" spans="1:5">
      <c r="A629" s="4" t="s">
        <v>1352</v>
      </c>
      <c r="B629" s="6" t="n">
        <v>6043</v>
      </c>
    </row>
    <row r="630" spans="1:5">
      <c r="A630" s="4" t="s">
        <v>1353</v>
      </c>
      <c r="B630" s="6" t="n">
        <v>638</v>
      </c>
    </row>
    <row r="631" spans="1:5">
      <c r="A631" s="4" t="s">
        <v>1354</v>
      </c>
      <c r="B631" s="6" t="n">
        <v>2260</v>
      </c>
    </row>
    <row r="632" spans="1:5">
      <c r="A632" s="4" t="s">
        <v>1355</v>
      </c>
      <c r="B632" s="6" t="n">
        <v>6681</v>
      </c>
    </row>
    <row r="633" spans="1:5">
      <c r="A633" s="4" t="s">
        <v>1356</v>
      </c>
      <c r="B633" s="6" t="n">
        <v>8941</v>
      </c>
    </row>
    <row r="634" spans="1:5">
      <c r="A634" s="4" t="s">
        <v>1357</v>
      </c>
      <c r="B634" s="5" t="n">
        <v>-1772</v>
      </c>
    </row>
    <row r="635" spans="1:5">
      <c r="A635" s="4" t="s">
        <v>1361</v>
      </c>
      <c r="B635" s="4" t="s">
        <v>1504</v>
      </c>
    </row>
    <row r="636" spans="1:5">
      <c r="A636" s="4" t="s">
        <v>1363</v>
      </c>
      <c r="B636" s="4" t="s">
        <v>1500</v>
      </c>
    </row>
    <row r="637" spans="1:5">
      <c r="A637" s="4" t="s">
        <v>1505</v>
      </c>
    </row>
    <row r="638" spans="1:5">
      <c r="A638" s="3" t="s">
        <v>1349</v>
      </c>
    </row>
    <row r="639" spans="1:5">
      <c r="A639" s="4" t="s">
        <v>1359</v>
      </c>
      <c r="B639" s="4" t="s">
        <v>1466</v>
      </c>
    </row>
    <row r="640" spans="1:5">
      <c r="A640" s="4" t="s">
        <v>1351</v>
      </c>
      <c r="B640" s="5" t="n">
        <v>2428</v>
      </c>
    </row>
    <row r="641" spans="1:5">
      <c r="A641" s="4" t="s">
        <v>1352</v>
      </c>
      <c r="B641" s="6" t="n">
        <v>4271</v>
      </c>
    </row>
    <row r="642" spans="1:5">
      <c r="A642" s="4" t="s">
        <v>1353</v>
      </c>
      <c r="B642" s="6" t="n">
        <v>4217</v>
      </c>
    </row>
    <row r="643" spans="1:5">
      <c r="A643" s="4" t="s">
        <v>1354</v>
      </c>
      <c r="B643" s="6" t="n">
        <v>2428</v>
      </c>
    </row>
    <row r="644" spans="1:5">
      <c r="A644" s="4" t="s">
        <v>1355</v>
      </c>
      <c r="B644" s="6" t="n">
        <v>8488</v>
      </c>
    </row>
    <row r="645" spans="1:5">
      <c r="A645" s="4" t="s">
        <v>1356</v>
      </c>
      <c r="B645" s="6" t="n">
        <v>10916</v>
      </c>
    </row>
    <row r="646" spans="1:5">
      <c r="A646" s="4" t="s">
        <v>1357</v>
      </c>
      <c r="B646" s="5" t="n">
        <v>-1382</v>
      </c>
    </row>
    <row r="647" spans="1:5">
      <c r="A647" s="4" t="s">
        <v>1361</v>
      </c>
      <c r="B647" s="4" t="s">
        <v>1506</v>
      </c>
    </row>
    <row r="648" spans="1:5">
      <c r="A648" s="4" t="s">
        <v>1363</v>
      </c>
      <c r="B648" s="4" t="s">
        <v>1500</v>
      </c>
    </row>
    <row r="649" spans="1:5">
      <c r="A649" s="4" t="s">
        <v>1507</v>
      </c>
    </row>
    <row r="650" spans="1:5">
      <c r="A650" s="3" t="s">
        <v>1349</v>
      </c>
    </row>
    <row r="651" spans="1:5">
      <c r="A651" s="4" t="s">
        <v>1359</v>
      </c>
      <c r="B651" s="4" t="s">
        <v>1466</v>
      </c>
    </row>
    <row r="652" spans="1:5">
      <c r="A652" s="4" t="s">
        <v>1351</v>
      </c>
      <c r="B652" s="5" t="n">
        <v>2315</v>
      </c>
    </row>
    <row r="653" spans="1:5">
      <c r="A653" s="4" t="s">
        <v>1352</v>
      </c>
      <c r="B653" s="6" t="n">
        <v>1553</v>
      </c>
    </row>
    <row r="654" spans="1:5">
      <c r="A654" s="4" t="s">
        <v>1353</v>
      </c>
      <c r="B654" s="6" t="n">
        <v>2071</v>
      </c>
    </row>
    <row r="655" spans="1:5">
      <c r="A655" s="4" t="s">
        <v>1354</v>
      </c>
      <c r="B655" s="6" t="n">
        <v>2315</v>
      </c>
    </row>
    <row r="656" spans="1:5">
      <c r="A656" s="4" t="s">
        <v>1355</v>
      </c>
      <c r="B656" s="6" t="n">
        <v>3624</v>
      </c>
    </row>
    <row r="657" spans="1:5">
      <c r="A657" s="4" t="s">
        <v>1356</v>
      </c>
      <c r="B657" s="6" t="n">
        <v>5939</v>
      </c>
    </row>
    <row r="658" spans="1:5">
      <c r="A658" s="4" t="s">
        <v>1357</v>
      </c>
      <c r="B658" s="5" t="n">
        <v>-607</v>
      </c>
    </row>
    <row r="659" spans="1:5">
      <c r="A659" s="4" t="s">
        <v>1361</v>
      </c>
      <c r="B659" s="4" t="s">
        <v>1508</v>
      </c>
    </row>
    <row r="660" spans="1:5">
      <c r="A660" s="4" t="s">
        <v>1363</v>
      </c>
      <c r="B660" s="4" t="s">
        <v>1500</v>
      </c>
    </row>
    <row r="661" spans="1:5">
      <c r="A661" s="4" t="s">
        <v>1509</v>
      </c>
    </row>
    <row r="662" spans="1:5">
      <c r="A662" s="3" t="s">
        <v>1349</v>
      </c>
    </row>
    <row r="663" spans="1:5">
      <c r="A663" s="4" t="s">
        <v>1359</v>
      </c>
      <c r="B663" s="4" t="s">
        <v>1510</v>
      </c>
    </row>
    <row r="664" spans="1:5">
      <c r="A664" s="4" t="s">
        <v>1351</v>
      </c>
      <c r="B664" s="5" t="n">
        <v>7935</v>
      </c>
    </row>
    <row r="665" spans="1:5">
      <c r="A665" s="4" t="s">
        <v>1352</v>
      </c>
      <c r="B665" s="6" t="n">
        <v>10525</v>
      </c>
    </row>
    <row r="666" spans="1:5">
      <c r="A666" s="4" t="s">
        <v>1353</v>
      </c>
      <c r="B666" s="6" t="n">
        <v>328</v>
      </c>
    </row>
    <row r="667" spans="1:5">
      <c r="A667" s="4" t="s">
        <v>1354</v>
      </c>
      <c r="B667" s="6" t="n">
        <v>7935</v>
      </c>
    </row>
    <row r="668" spans="1:5">
      <c r="A668" s="4" t="s">
        <v>1355</v>
      </c>
      <c r="B668" s="6" t="n">
        <v>10853</v>
      </c>
    </row>
    <row r="669" spans="1:5">
      <c r="A669" s="4" t="s">
        <v>1356</v>
      </c>
      <c r="B669" s="6" t="n">
        <v>18788</v>
      </c>
    </row>
    <row r="670" spans="1:5">
      <c r="A670" s="4" t="s">
        <v>1357</v>
      </c>
      <c r="B670" s="5" t="n">
        <v>-2386</v>
      </c>
    </row>
    <row r="671" spans="1:5">
      <c r="A671" s="4" t="s">
        <v>1361</v>
      </c>
      <c r="B671" s="4" t="s">
        <v>1401</v>
      </c>
    </row>
    <row r="672" spans="1:5">
      <c r="A672" s="4" t="s">
        <v>1363</v>
      </c>
      <c r="B672" s="4" t="s">
        <v>1500</v>
      </c>
    </row>
    <row r="673" spans="1:5">
      <c r="A673" s="4" t="s">
        <v>1511</v>
      </c>
    </row>
    <row r="674" spans="1:5">
      <c r="A674" s="3" t="s">
        <v>1349</v>
      </c>
    </row>
    <row r="675" spans="1:5">
      <c r="A675" s="4" t="s">
        <v>1359</v>
      </c>
      <c r="B675" s="4" t="s">
        <v>1421</v>
      </c>
    </row>
    <row r="676" spans="1:5">
      <c r="A676" s="4" t="s">
        <v>1351</v>
      </c>
      <c r="B676" s="5" t="n">
        <v>6373</v>
      </c>
    </row>
    <row r="677" spans="1:5">
      <c r="A677" s="4" t="s">
        <v>1352</v>
      </c>
      <c r="B677" s="6" t="n">
        <v>7356</v>
      </c>
    </row>
    <row r="678" spans="1:5">
      <c r="A678" s="4" t="s">
        <v>1353</v>
      </c>
      <c r="B678" s="6" t="n">
        <v>550</v>
      </c>
    </row>
    <row r="679" spans="1:5">
      <c r="A679" s="4" t="s">
        <v>1354</v>
      </c>
      <c r="B679" s="6" t="n">
        <v>6373</v>
      </c>
    </row>
    <row r="680" spans="1:5">
      <c r="A680" s="4" t="s">
        <v>1355</v>
      </c>
      <c r="B680" s="6" t="n">
        <v>7906</v>
      </c>
    </row>
    <row r="681" spans="1:5">
      <c r="A681" s="4" t="s">
        <v>1356</v>
      </c>
      <c r="B681" s="6" t="n">
        <v>14279</v>
      </c>
    </row>
    <row r="682" spans="1:5">
      <c r="A682" s="4" t="s">
        <v>1357</v>
      </c>
      <c r="B682" s="5" t="n">
        <v>-2036</v>
      </c>
    </row>
    <row r="683" spans="1:5">
      <c r="A683" s="4" t="s">
        <v>1361</v>
      </c>
      <c r="B683" s="4" t="s">
        <v>1512</v>
      </c>
    </row>
    <row r="684" spans="1:5">
      <c r="A684" s="4" t="s">
        <v>1363</v>
      </c>
      <c r="B684" s="4" t="s">
        <v>1500</v>
      </c>
    </row>
    <row r="685" spans="1:5">
      <c r="A685" s="4" t="s">
        <v>1513</v>
      </c>
    </row>
    <row r="686" spans="1:5">
      <c r="A686" s="3" t="s">
        <v>1349</v>
      </c>
    </row>
    <row r="687" spans="1:5">
      <c r="A687" s="4" t="s">
        <v>1359</v>
      </c>
      <c r="B687" s="4" t="s">
        <v>1514</v>
      </c>
    </row>
    <row r="688" spans="1:5">
      <c r="A688" s="4" t="s">
        <v>1351</v>
      </c>
      <c r="B688" s="5" t="n">
        <v>2181</v>
      </c>
    </row>
    <row r="689" spans="1:5">
      <c r="A689" s="4" t="s">
        <v>1352</v>
      </c>
      <c r="B689" s="6" t="n">
        <v>4012</v>
      </c>
    </row>
    <row r="690" spans="1:5">
      <c r="A690" s="4" t="s">
        <v>1353</v>
      </c>
      <c r="B690" s="6" t="n">
        <v>417</v>
      </c>
    </row>
    <row r="691" spans="1:5">
      <c r="A691" s="4" t="s">
        <v>1354</v>
      </c>
      <c r="B691" s="6" t="n">
        <v>2181</v>
      </c>
    </row>
    <row r="692" spans="1:5">
      <c r="A692" s="4" t="s">
        <v>1355</v>
      </c>
      <c r="B692" s="6" t="n">
        <v>4429</v>
      </c>
    </row>
    <row r="693" spans="1:5">
      <c r="A693" s="4" t="s">
        <v>1356</v>
      </c>
      <c r="B693" s="6" t="n">
        <v>6610</v>
      </c>
    </row>
    <row r="694" spans="1:5">
      <c r="A694" s="4" t="s">
        <v>1357</v>
      </c>
      <c r="B694" s="5" t="n">
        <v>-1034</v>
      </c>
    </row>
    <row r="695" spans="1:5">
      <c r="A695" s="4" t="s">
        <v>1361</v>
      </c>
      <c r="B695" s="4" t="s">
        <v>1515</v>
      </c>
    </row>
    <row r="696" spans="1:5">
      <c r="A696" s="4" t="s">
        <v>1363</v>
      </c>
      <c r="B696" s="4" t="s">
        <v>1500</v>
      </c>
    </row>
    <row r="697" spans="1:5">
      <c r="A697" s="4" t="s">
        <v>1516</v>
      </c>
    </row>
    <row r="698" spans="1:5">
      <c r="A698" s="3" t="s">
        <v>1349</v>
      </c>
    </row>
    <row r="699" spans="1:5">
      <c r="A699" s="4" t="s">
        <v>1359</v>
      </c>
      <c r="B699" s="4" t="s">
        <v>1442</v>
      </c>
    </row>
    <row r="700" spans="1:5">
      <c r="A700" s="4" t="s">
        <v>1351</v>
      </c>
      <c r="B700" s="5" t="n">
        <v>9305</v>
      </c>
    </row>
    <row r="701" spans="1:5">
      <c r="A701" s="4" t="s">
        <v>1352</v>
      </c>
      <c r="B701" s="6" t="n">
        <v>2115</v>
      </c>
    </row>
    <row r="702" spans="1:5">
      <c r="A702" s="4" t="s">
        <v>1353</v>
      </c>
      <c r="B702" s="6" t="n">
        <v>4390</v>
      </c>
    </row>
    <row r="703" spans="1:5">
      <c r="A703" s="4" t="s">
        <v>1354</v>
      </c>
      <c r="B703" s="6" t="n">
        <v>9305</v>
      </c>
    </row>
    <row r="704" spans="1:5">
      <c r="A704" s="4" t="s">
        <v>1355</v>
      </c>
      <c r="B704" s="6" t="n">
        <v>6505</v>
      </c>
    </row>
    <row r="705" spans="1:5">
      <c r="A705" s="4" t="s">
        <v>1356</v>
      </c>
      <c r="B705" s="6" t="n">
        <v>15810</v>
      </c>
    </row>
    <row r="706" spans="1:5">
      <c r="A706" s="4" t="s">
        <v>1357</v>
      </c>
      <c r="B706" s="5" t="n">
        <v>-1192</v>
      </c>
    </row>
    <row r="707" spans="1:5">
      <c r="A707" s="4" t="s">
        <v>1361</v>
      </c>
      <c r="B707" s="4" t="s">
        <v>1517</v>
      </c>
    </row>
    <row r="708" spans="1:5">
      <c r="A708" s="4" t="s">
        <v>1363</v>
      </c>
      <c r="B708" s="4" t="s">
        <v>1500</v>
      </c>
    </row>
    <row r="709" spans="1:5">
      <c r="A709" s="4" t="s">
        <v>1518</v>
      </c>
    </row>
    <row r="710" spans="1:5">
      <c r="A710" s="3" t="s">
        <v>1349</v>
      </c>
    </row>
    <row r="711" spans="1:5">
      <c r="A711" s="4" t="s">
        <v>1359</v>
      </c>
      <c r="B711" s="4" t="s">
        <v>1473</v>
      </c>
    </row>
    <row r="712" spans="1:5">
      <c r="A712" s="4" t="s">
        <v>1351</v>
      </c>
      <c r="B712" s="5" t="n">
        <v>3725</v>
      </c>
    </row>
    <row r="713" spans="1:5">
      <c r="A713" s="4" t="s">
        <v>1352</v>
      </c>
      <c r="B713" s="6" t="n">
        <v>6145</v>
      </c>
    </row>
    <row r="714" spans="1:5">
      <c r="A714" s="4" t="s">
        <v>1353</v>
      </c>
      <c r="B714" s="6" t="n">
        <v>224</v>
      </c>
    </row>
    <row r="715" spans="1:5">
      <c r="A715" s="4" t="s">
        <v>1354</v>
      </c>
      <c r="B715" s="6" t="n">
        <v>3725</v>
      </c>
    </row>
    <row r="716" spans="1:5">
      <c r="A716" s="4" t="s">
        <v>1355</v>
      </c>
      <c r="B716" s="6" t="n">
        <v>6369</v>
      </c>
    </row>
    <row r="717" spans="1:5">
      <c r="A717" s="4" t="s">
        <v>1356</v>
      </c>
      <c r="B717" s="6" t="n">
        <v>10094</v>
      </c>
    </row>
    <row r="718" spans="1:5">
      <c r="A718" s="4" t="s">
        <v>1357</v>
      </c>
      <c r="B718" s="5" t="n">
        <v>-1543</v>
      </c>
    </row>
    <row r="719" spans="1:5">
      <c r="A719" s="4" t="s">
        <v>1361</v>
      </c>
      <c r="B719" s="4" t="s">
        <v>1519</v>
      </c>
    </row>
    <row r="720" spans="1:5">
      <c r="A720" s="4" t="s">
        <v>1363</v>
      </c>
      <c r="B720" s="4" t="s">
        <v>1500</v>
      </c>
    </row>
    <row r="721" spans="1:5">
      <c r="A721" s="4" t="s">
        <v>1520</v>
      </c>
    </row>
    <row r="722" spans="1:5">
      <c r="A722" s="3" t="s">
        <v>1349</v>
      </c>
    </row>
    <row r="723" spans="1:5">
      <c r="A723" s="4" t="s">
        <v>1359</v>
      </c>
      <c r="B723" s="4" t="s">
        <v>1392</v>
      </c>
    </row>
    <row r="724" spans="1:5">
      <c r="A724" s="4" t="s">
        <v>1351</v>
      </c>
      <c r="B724" s="5" t="n">
        <v>1863</v>
      </c>
    </row>
    <row r="725" spans="1:5">
      <c r="A725" s="4" t="s">
        <v>1352</v>
      </c>
      <c r="B725" s="6" t="n">
        <v>3211</v>
      </c>
    </row>
    <row r="726" spans="1:5">
      <c r="A726" s="4" t="s">
        <v>1353</v>
      </c>
      <c r="B726" s="6" t="n">
        <v>-45</v>
      </c>
    </row>
    <row r="727" spans="1:5">
      <c r="A727" s="4" t="s">
        <v>1354</v>
      </c>
      <c r="B727" s="6" t="n">
        <v>1863</v>
      </c>
    </row>
    <row r="728" spans="1:5">
      <c r="A728" s="4" t="s">
        <v>1355</v>
      </c>
      <c r="B728" s="6" t="n">
        <v>3166</v>
      </c>
    </row>
    <row r="729" spans="1:5">
      <c r="A729" s="4" t="s">
        <v>1356</v>
      </c>
      <c r="B729" s="6" t="n">
        <v>5029</v>
      </c>
    </row>
    <row r="730" spans="1:5">
      <c r="A730" s="4" t="s">
        <v>1357</v>
      </c>
      <c r="B730" s="5" t="n">
        <v>-696</v>
      </c>
    </row>
    <row r="731" spans="1:5">
      <c r="A731" s="4" t="s">
        <v>1361</v>
      </c>
      <c r="B731" s="4" t="s">
        <v>1521</v>
      </c>
    </row>
    <row r="732" spans="1:5">
      <c r="A732" s="4" t="s">
        <v>1363</v>
      </c>
      <c r="B732" s="4" t="s">
        <v>1500</v>
      </c>
    </row>
    <row r="733" spans="1:5">
      <c r="A733" s="4" t="s">
        <v>1522</v>
      </c>
    </row>
    <row r="734" spans="1:5">
      <c r="A734" s="3" t="s">
        <v>1349</v>
      </c>
    </row>
    <row r="735" spans="1:5">
      <c r="A735" s="4" t="s">
        <v>1359</v>
      </c>
      <c r="B735" s="4" t="s">
        <v>1392</v>
      </c>
    </row>
    <row r="736" spans="1:5">
      <c r="A736" s="4" t="s">
        <v>1351</v>
      </c>
      <c r="B736" s="5" t="n">
        <v>2733</v>
      </c>
    </row>
    <row r="737" spans="1:5">
      <c r="A737" s="4" t="s">
        <v>1352</v>
      </c>
      <c r="B737" s="6" t="n">
        <v>5041</v>
      </c>
    </row>
    <row r="738" spans="1:5">
      <c r="A738" s="4" t="s">
        <v>1353</v>
      </c>
      <c r="B738" s="6" t="n">
        <v>87</v>
      </c>
    </row>
    <row r="739" spans="1:5">
      <c r="A739" s="4" t="s">
        <v>1354</v>
      </c>
      <c r="B739" s="6" t="n">
        <v>2733</v>
      </c>
    </row>
    <row r="740" spans="1:5">
      <c r="A740" s="4" t="s">
        <v>1355</v>
      </c>
      <c r="B740" s="6" t="n">
        <v>5128</v>
      </c>
    </row>
    <row r="741" spans="1:5">
      <c r="A741" s="4" t="s">
        <v>1356</v>
      </c>
      <c r="B741" s="6" t="n">
        <v>7861</v>
      </c>
    </row>
    <row r="742" spans="1:5">
      <c r="A742" s="4" t="s">
        <v>1357</v>
      </c>
      <c r="B742" s="5" t="n">
        <v>-1172</v>
      </c>
    </row>
    <row r="743" spans="1:5">
      <c r="A743" s="4" t="s">
        <v>1361</v>
      </c>
      <c r="B743" s="4" t="s">
        <v>1493</v>
      </c>
    </row>
    <row r="744" spans="1:5">
      <c r="A744" s="4" t="s">
        <v>1363</v>
      </c>
      <c r="B744" s="4" t="s">
        <v>1500</v>
      </c>
    </row>
    <row r="745" spans="1:5">
      <c r="A745" s="4" t="s">
        <v>1523</v>
      </c>
    </row>
    <row r="746" spans="1:5">
      <c r="A746" s="3" t="s">
        <v>1349</v>
      </c>
    </row>
    <row r="747" spans="1:5">
      <c r="A747" s="4" t="s">
        <v>1359</v>
      </c>
      <c r="B747" s="4" t="s">
        <v>1392</v>
      </c>
    </row>
    <row r="748" spans="1:5">
      <c r="A748" s="4" t="s">
        <v>1351</v>
      </c>
      <c r="B748" s="5" t="n">
        <v>4311</v>
      </c>
    </row>
    <row r="749" spans="1:5">
      <c r="A749" s="4" t="s">
        <v>1352</v>
      </c>
      <c r="B749" s="6" t="n">
        <v>6126</v>
      </c>
    </row>
    <row r="750" spans="1:5">
      <c r="A750" s="4" t="s">
        <v>1353</v>
      </c>
      <c r="B750" s="6" t="n">
        <v>951</v>
      </c>
    </row>
    <row r="751" spans="1:5">
      <c r="A751" s="4" t="s">
        <v>1354</v>
      </c>
      <c r="B751" s="6" t="n">
        <v>4311</v>
      </c>
    </row>
    <row r="752" spans="1:5">
      <c r="A752" s="4" t="s">
        <v>1355</v>
      </c>
      <c r="B752" s="6" t="n">
        <v>7077</v>
      </c>
    </row>
    <row r="753" spans="1:5">
      <c r="A753" s="4" t="s">
        <v>1356</v>
      </c>
      <c r="B753" s="6" t="n">
        <v>11388</v>
      </c>
    </row>
    <row r="754" spans="1:5">
      <c r="A754" s="4" t="s">
        <v>1357</v>
      </c>
      <c r="B754" s="5" t="n">
        <v>-1514</v>
      </c>
    </row>
    <row r="755" spans="1:5">
      <c r="A755" s="4" t="s">
        <v>1361</v>
      </c>
      <c r="B755" s="4" t="s">
        <v>1524</v>
      </c>
    </row>
    <row r="756" spans="1:5">
      <c r="A756" s="4" t="s">
        <v>1363</v>
      </c>
      <c r="B756" s="4" t="s">
        <v>1500</v>
      </c>
    </row>
    <row r="757" spans="1:5">
      <c r="A757" s="4" t="s">
        <v>1525</v>
      </c>
    </row>
    <row r="758" spans="1:5">
      <c r="A758" s="3" t="s">
        <v>1349</v>
      </c>
    </row>
    <row r="759" spans="1:5">
      <c r="A759" s="4" t="s">
        <v>1359</v>
      </c>
      <c r="B759" s="4" t="s">
        <v>1392</v>
      </c>
    </row>
    <row r="760" spans="1:5">
      <c r="A760" s="4" t="s">
        <v>1351</v>
      </c>
      <c r="B760" s="5" t="n">
        <v>2413</v>
      </c>
    </row>
    <row r="761" spans="1:5">
      <c r="A761" s="4" t="s">
        <v>1352</v>
      </c>
      <c r="B761" s="6" t="n">
        <v>3451</v>
      </c>
    </row>
    <row r="762" spans="1:5">
      <c r="A762" s="4" t="s">
        <v>1353</v>
      </c>
      <c r="B762" s="6" t="n">
        <v>147</v>
      </c>
    </row>
    <row r="763" spans="1:5">
      <c r="A763" s="4" t="s">
        <v>1354</v>
      </c>
      <c r="B763" s="6" t="n">
        <v>2413</v>
      </c>
    </row>
    <row r="764" spans="1:5">
      <c r="A764" s="4" t="s">
        <v>1355</v>
      </c>
      <c r="B764" s="6" t="n">
        <v>3598</v>
      </c>
    </row>
    <row r="765" spans="1:5">
      <c r="A765" s="4" t="s">
        <v>1356</v>
      </c>
      <c r="B765" s="6" t="n">
        <v>6011</v>
      </c>
    </row>
    <row r="766" spans="1:5">
      <c r="A766" s="4" t="s">
        <v>1357</v>
      </c>
      <c r="B766" s="5" t="n">
        <v>-788</v>
      </c>
    </row>
    <row r="767" spans="1:5">
      <c r="A767" s="4" t="s">
        <v>1361</v>
      </c>
      <c r="B767" s="4" t="s">
        <v>1524</v>
      </c>
    </row>
    <row r="768" spans="1:5">
      <c r="A768" s="4" t="s">
        <v>1363</v>
      </c>
      <c r="B768" s="4" t="s">
        <v>1500</v>
      </c>
    </row>
    <row r="769" spans="1:5">
      <c r="A769" s="4" t="s">
        <v>1526</v>
      </c>
    </row>
    <row r="770" spans="1:5">
      <c r="A770" s="3" t="s">
        <v>1349</v>
      </c>
    </row>
    <row r="771" spans="1:5">
      <c r="A771" s="4" t="s">
        <v>1359</v>
      </c>
      <c r="B771" s="4" t="s">
        <v>1392</v>
      </c>
    </row>
    <row r="772" spans="1:5">
      <c r="A772" s="4" t="s">
        <v>1351</v>
      </c>
      <c r="B772" s="5" t="n">
        <v>4423</v>
      </c>
    </row>
    <row r="773" spans="1:5">
      <c r="A773" s="4" t="s">
        <v>1352</v>
      </c>
      <c r="B773" s="6" t="n">
        <v>6799</v>
      </c>
    </row>
    <row r="774" spans="1:5">
      <c r="A774" s="4" t="s">
        <v>1353</v>
      </c>
      <c r="B774" s="6" t="n">
        <v>346</v>
      </c>
    </row>
    <row r="775" spans="1:5">
      <c r="A775" s="4" t="s">
        <v>1354</v>
      </c>
      <c r="B775" s="6" t="n">
        <v>4423</v>
      </c>
    </row>
    <row r="776" spans="1:5">
      <c r="A776" s="4" t="s">
        <v>1355</v>
      </c>
      <c r="B776" s="6" t="n">
        <v>7145</v>
      </c>
    </row>
    <row r="777" spans="1:5">
      <c r="A777" s="4" t="s">
        <v>1356</v>
      </c>
      <c r="B777" s="6" t="n">
        <v>11568</v>
      </c>
    </row>
    <row r="778" spans="1:5">
      <c r="A778" s="4" t="s">
        <v>1357</v>
      </c>
      <c r="B778" s="5" t="n">
        <v>-1859</v>
      </c>
    </row>
    <row r="779" spans="1:5">
      <c r="A779" s="4" t="s">
        <v>1361</v>
      </c>
      <c r="B779" s="4" t="s">
        <v>1524</v>
      </c>
    </row>
    <row r="780" spans="1:5">
      <c r="A780" s="4" t="s">
        <v>1363</v>
      </c>
      <c r="B780" s="4" t="s">
        <v>1500</v>
      </c>
    </row>
    <row r="781" spans="1:5">
      <c r="A781" s="4" t="s">
        <v>1527</v>
      </c>
    </row>
    <row r="782" spans="1:5">
      <c r="A782" s="3" t="s">
        <v>1349</v>
      </c>
    </row>
    <row r="783" spans="1:5">
      <c r="A783" s="4" t="s">
        <v>1359</v>
      </c>
      <c r="B783" s="4" t="s">
        <v>1360</v>
      </c>
    </row>
    <row r="784" spans="1:5">
      <c r="A784" s="4" t="s">
        <v>1351</v>
      </c>
      <c r="B784" s="5" t="n">
        <v>5125</v>
      </c>
    </row>
    <row r="785" spans="1:5">
      <c r="A785" s="4" t="s">
        <v>1352</v>
      </c>
      <c r="B785" s="6" t="n">
        <v>5009</v>
      </c>
    </row>
    <row r="786" spans="1:5">
      <c r="A786" s="4" t="s">
        <v>1353</v>
      </c>
      <c r="B786" s="6" t="n">
        <v>816</v>
      </c>
    </row>
    <row r="787" spans="1:5">
      <c r="A787" s="4" t="s">
        <v>1354</v>
      </c>
      <c r="B787" s="6" t="n">
        <v>5125</v>
      </c>
    </row>
    <row r="788" spans="1:5">
      <c r="A788" s="4" t="s">
        <v>1355</v>
      </c>
      <c r="B788" s="6" t="n">
        <v>5825</v>
      </c>
    </row>
    <row r="789" spans="1:5">
      <c r="A789" s="4" t="s">
        <v>1356</v>
      </c>
      <c r="B789" s="6" t="n">
        <v>10950</v>
      </c>
    </row>
    <row r="790" spans="1:5">
      <c r="A790" s="4" t="s">
        <v>1357</v>
      </c>
      <c r="B790" s="5" t="n">
        <v>-1418</v>
      </c>
    </row>
    <row r="791" spans="1:5">
      <c r="A791" s="4" t="s">
        <v>1361</v>
      </c>
      <c r="B791" s="4" t="s">
        <v>1528</v>
      </c>
    </row>
    <row r="792" spans="1:5">
      <c r="A792" s="4" t="s">
        <v>1363</v>
      </c>
      <c r="B792" s="4" t="s">
        <v>1500</v>
      </c>
    </row>
    <row r="793" spans="1:5">
      <c r="A793" s="4" t="s">
        <v>1529</v>
      </c>
    </row>
    <row r="794" spans="1:5">
      <c r="A794" s="3" t="s">
        <v>1349</v>
      </c>
    </row>
    <row r="795" spans="1:5">
      <c r="A795" s="4" t="s">
        <v>1359</v>
      </c>
      <c r="B795" s="4" t="s">
        <v>1489</v>
      </c>
    </row>
    <row r="796" spans="1:5">
      <c r="A796" s="4" t="s">
        <v>1351</v>
      </c>
      <c r="B796" s="5" t="n">
        <v>5240</v>
      </c>
    </row>
    <row r="797" spans="1:5">
      <c r="A797" s="4" t="s">
        <v>1352</v>
      </c>
      <c r="B797" s="6" t="n">
        <v>5065</v>
      </c>
    </row>
    <row r="798" spans="1:5">
      <c r="A798" s="4" t="s">
        <v>1353</v>
      </c>
      <c r="B798" s="6" t="n">
        <v>779</v>
      </c>
    </row>
    <row r="799" spans="1:5">
      <c r="A799" s="4" t="s">
        <v>1354</v>
      </c>
      <c r="B799" s="6" t="n">
        <v>5240</v>
      </c>
    </row>
    <row r="800" spans="1:5">
      <c r="A800" s="4" t="s">
        <v>1355</v>
      </c>
      <c r="B800" s="6" t="n">
        <v>5844</v>
      </c>
    </row>
    <row r="801" spans="1:5">
      <c r="A801" s="4" t="s">
        <v>1356</v>
      </c>
      <c r="B801" s="6" t="n">
        <v>11084</v>
      </c>
    </row>
    <row r="802" spans="1:5">
      <c r="A802" s="4" t="s">
        <v>1357</v>
      </c>
      <c r="B802" s="5" t="n">
        <v>-1612</v>
      </c>
    </row>
    <row r="803" spans="1:5">
      <c r="A803" s="4" t="s">
        <v>1361</v>
      </c>
      <c r="B803" s="4" t="s">
        <v>1464</v>
      </c>
    </row>
    <row r="804" spans="1:5">
      <c r="A804" s="4" t="s">
        <v>1363</v>
      </c>
      <c r="B804" s="4" t="s">
        <v>1500</v>
      </c>
    </row>
    <row r="805" spans="1:5">
      <c r="A805" s="4" t="s">
        <v>1530</v>
      </c>
    </row>
    <row r="806" spans="1:5">
      <c r="A806" s="3" t="s">
        <v>1349</v>
      </c>
    </row>
    <row r="807" spans="1:5">
      <c r="A807" s="4" t="s">
        <v>1359</v>
      </c>
      <c r="B807" s="4" t="s">
        <v>1492</v>
      </c>
    </row>
    <row r="808" spans="1:5">
      <c r="A808" s="4" t="s">
        <v>1351</v>
      </c>
      <c r="B808" s="5" t="n">
        <v>3982</v>
      </c>
    </row>
    <row r="809" spans="1:5">
      <c r="A809" s="4" t="s">
        <v>1352</v>
      </c>
      <c r="B809" s="6" t="n">
        <v>4796</v>
      </c>
    </row>
    <row r="810" spans="1:5">
      <c r="A810" s="4" t="s">
        <v>1353</v>
      </c>
      <c r="B810" s="6" t="n">
        <v>3599</v>
      </c>
    </row>
    <row r="811" spans="1:5">
      <c r="A811" s="4" t="s">
        <v>1354</v>
      </c>
      <c r="B811" s="6" t="n">
        <v>3982</v>
      </c>
    </row>
    <row r="812" spans="1:5">
      <c r="A812" s="4" t="s">
        <v>1355</v>
      </c>
      <c r="B812" s="6" t="n">
        <v>8395</v>
      </c>
    </row>
    <row r="813" spans="1:5">
      <c r="A813" s="4" t="s">
        <v>1356</v>
      </c>
      <c r="B813" s="6" t="n">
        <v>12377</v>
      </c>
    </row>
    <row r="814" spans="1:5">
      <c r="A814" s="4" t="s">
        <v>1357</v>
      </c>
      <c r="B814" s="5" t="n">
        <v>-1742</v>
      </c>
    </row>
    <row r="815" spans="1:5">
      <c r="A815" s="4" t="s">
        <v>1361</v>
      </c>
      <c r="B815" s="4" t="s">
        <v>1531</v>
      </c>
    </row>
    <row r="816" spans="1:5">
      <c r="A816" s="4" t="s">
        <v>1363</v>
      </c>
      <c r="B816" s="4" t="s">
        <v>1500</v>
      </c>
    </row>
    <row r="817" spans="1:5">
      <c r="A817" s="4" t="s">
        <v>1532</v>
      </c>
    </row>
    <row r="818" spans="1:5">
      <c r="A818" s="3" t="s">
        <v>1349</v>
      </c>
    </row>
    <row r="819" spans="1:5">
      <c r="A819" s="4" t="s">
        <v>1359</v>
      </c>
      <c r="B819" s="4" t="s">
        <v>1533</v>
      </c>
    </row>
    <row r="820" spans="1:5">
      <c r="A820" s="4" t="s">
        <v>1351</v>
      </c>
      <c r="B820" s="5" t="n">
        <v>7638</v>
      </c>
    </row>
    <row r="821" spans="1:5">
      <c r="A821" s="4" t="s">
        <v>1352</v>
      </c>
      <c r="B821" s="6" t="n">
        <v>4946</v>
      </c>
    </row>
    <row r="822" spans="1:5">
      <c r="A822" s="4" t="s">
        <v>1353</v>
      </c>
      <c r="B822" s="6" t="n">
        <v>8436</v>
      </c>
    </row>
    <row r="823" spans="1:5">
      <c r="A823" s="4" t="s">
        <v>1354</v>
      </c>
      <c r="B823" s="6" t="n">
        <v>7638</v>
      </c>
    </row>
    <row r="824" spans="1:5">
      <c r="A824" s="4" t="s">
        <v>1355</v>
      </c>
      <c r="B824" s="6" t="n">
        <v>13382</v>
      </c>
    </row>
    <row r="825" spans="1:5">
      <c r="A825" s="4" t="s">
        <v>1356</v>
      </c>
      <c r="B825" s="6" t="n">
        <v>21020</v>
      </c>
    </row>
    <row r="826" spans="1:5">
      <c r="A826" s="4" t="s">
        <v>1357</v>
      </c>
      <c r="B826" s="5" t="n">
        <v>-1656</v>
      </c>
    </row>
    <row r="827" spans="1:5">
      <c r="A827" s="4" t="s">
        <v>1361</v>
      </c>
      <c r="B827" s="4" t="s">
        <v>1534</v>
      </c>
    </row>
    <row r="828" spans="1:5">
      <c r="A828" s="4" t="s">
        <v>1363</v>
      </c>
      <c r="B828" s="4" t="s">
        <v>1500</v>
      </c>
    </row>
    <row r="829" spans="1:5">
      <c r="A829" s="4" t="s">
        <v>1535</v>
      </c>
    </row>
    <row r="830" spans="1:5">
      <c r="A830" s="3" t="s">
        <v>1349</v>
      </c>
    </row>
    <row r="831" spans="1:5">
      <c r="A831" s="4" t="s">
        <v>1359</v>
      </c>
      <c r="B831" s="4" t="s">
        <v>1481</v>
      </c>
    </row>
    <row r="832" spans="1:5">
      <c r="A832" s="4" t="s">
        <v>1351</v>
      </c>
      <c r="B832" s="5" t="n">
        <v>3761</v>
      </c>
    </row>
    <row r="833" spans="1:5">
      <c r="A833" s="4" t="s">
        <v>1352</v>
      </c>
      <c r="B833" s="6" t="n">
        <v>6729</v>
      </c>
    </row>
    <row r="834" spans="1:5">
      <c r="A834" s="4" t="s">
        <v>1353</v>
      </c>
      <c r="B834" s="6" t="n">
        <v>2403</v>
      </c>
    </row>
    <row r="835" spans="1:5">
      <c r="A835" s="4" t="s">
        <v>1354</v>
      </c>
      <c r="B835" s="6" t="n">
        <v>3761</v>
      </c>
    </row>
    <row r="836" spans="1:5">
      <c r="A836" s="4" t="s">
        <v>1355</v>
      </c>
      <c r="B836" s="6" t="n">
        <v>9132</v>
      </c>
    </row>
    <row r="837" spans="1:5">
      <c r="A837" s="4" t="s">
        <v>1356</v>
      </c>
      <c r="B837" s="6" t="n">
        <v>12893</v>
      </c>
    </row>
    <row r="838" spans="1:5">
      <c r="A838" s="4" t="s">
        <v>1357</v>
      </c>
      <c r="B838" s="5" t="n">
        <v>-1642</v>
      </c>
    </row>
    <row r="839" spans="1:5">
      <c r="A839" s="4" t="s">
        <v>1361</v>
      </c>
      <c r="B839" s="4" t="s">
        <v>1521</v>
      </c>
    </row>
    <row r="840" spans="1:5">
      <c r="A840" s="4" t="s">
        <v>1363</v>
      </c>
      <c r="B840" s="4" t="s">
        <v>1500</v>
      </c>
    </row>
    <row r="841" spans="1:5">
      <c r="A841" s="4" t="s">
        <v>1536</v>
      </c>
    </row>
    <row r="842" spans="1:5">
      <c r="A842" s="3" t="s">
        <v>1349</v>
      </c>
    </row>
    <row r="843" spans="1:5">
      <c r="A843" s="4" t="s">
        <v>1359</v>
      </c>
      <c r="B843" s="4" t="s">
        <v>1537</v>
      </c>
    </row>
    <row r="844" spans="1:5">
      <c r="A844" s="4" t="s">
        <v>1351</v>
      </c>
      <c r="B844" s="5" t="n">
        <v>7230</v>
      </c>
    </row>
    <row r="845" spans="1:5">
      <c r="A845" s="4" t="s">
        <v>1352</v>
      </c>
      <c r="B845" s="6" t="n">
        <v>9058</v>
      </c>
    </row>
    <row r="846" spans="1:5">
      <c r="A846" s="4" t="s">
        <v>1353</v>
      </c>
      <c r="B846" s="6" t="n">
        <v>1951</v>
      </c>
    </row>
    <row r="847" spans="1:5">
      <c r="A847" s="4" t="s">
        <v>1354</v>
      </c>
      <c r="B847" s="6" t="n">
        <v>7230</v>
      </c>
    </row>
    <row r="848" spans="1:5">
      <c r="A848" s="4" t="s">
        <v>1355</v>
      </c>
      <c r="B848" s="6" t="n">
        <v>11009</v>
      </c>
    </row>
    <row r="849" spans="1:5">
      <c r="A849" s="4" t="s">
        <v>1356</v>
      </c>
      <c r="B849" s="6" t="n">
        <v>18239</v>
      </c>
    </row>
    <row r="850" spans="1:5">
      <c r="A850" s="4" t="s">
        <v>1357</v>
      </c>
      <c r="B850" s="5" t="n">
        <v>-2578</v>
      </c>
    </row>
    <row r="851" spans="1:5">
      <c r="A851" s="4" t="s">
        <v>1361</v>
      </c>
      <c r="B851" s="4" t="s">
        <v>1538</v>
      </c>
    </row>
    <row r="852" spans="1:5">
      <c r="A852" s="4" t="s">
        <v>1363</v>
      </c>
      <c r="B852" s="4" t="s">
        <v>1500</v>
      </c>
    </row>
    <row r="853" spans="1:5">
      <c r="A853" s="4" t="s">
        <v>1539</v>
      </c>
    </row>
    <row r="854" spans="1:5">
      <c r="A854" s="3" t="s">
        <v>1349</v>
      </c>
    </row>
    <row r="855" spans="1:5">
      <c r="A855" s="4" t="s">
        <v>1359</v>
      </c>
      <c r="B855" s="4" t="s">
        <v>1540</v>
      </c>
    </row>
    <row r="856" spans="1:5">
      <c r="A856" s="4" t="s">
        <v>1351</v>
      </c>
      <c r="B856" s="5" t="n">
        <v>4773</v>
      </c>
    </row>
    <row r="857" spans="1:5">
      <c r="A857" s="4" t="s">
        <v>1352</v>
      </c>
      <c r="B857" s="6" t="n">
        <v>5970</v>
      </c>
    </row>
    <row r="858" spans="1:5">
      <c r="A858" s="4" t="s">
        <v>1353</v>
      </c>
      <c r="B858" s="6" t="n">
        <v>756</v>
      </c>
    </row>
    <row r="859" spans="1:5">
      <c r="A859" s="4" t="s">
        <v>1354</v>
      </c>
      <c r="B859" s="6" t="n">
        <v>4773</v>
      </c>
    </row>
    <row r="860" spans="1:5">
      <c r="A860" s="4" t="s">
        <v>1355</v>
      </c>
      <c r="B860" s="6" t="n">
        <v>6726</v>
      </c>
    </row>
    <row r="861" spans="1:5">
      <c r="A861" s="4" t="s">
        <v>1356</v>
      </c>
      <c r="B861" s="6" t="n">
        <v>11499</v>
      </c>
    </row>
    <row r="862" spans="1:5">
      <c r="A862" s="4" t="s">
        <v>1357</v>
      </c>
      <c r="B862" s="5" t="n">
        <v>-1644</v>
      </c>
    </row>
    <row r="863" spans="1:5">
      <c r="A863" s="4" t="s">
        <v>1361</v>
      </c>
      <c r="B863" s="4" t="s">
        <v>1452</v>
      </c>
    </row>
    <row r="864" spans="1:5">
      <c r="A864" s="4" t="s">
        <v>1363</v>
      </c>
      <c r="B864" s="4" t="s">
        <v>1500</v>
      </c>
    </row>
    <row r="865" spans="1:5">
      <c r="A865" s="4" t="s">
        <v>1541</v>
      </c>
    </row>
    <row r="866" spans="1:5">
      <c r="A866" s="3" t="s">
        <v>1349</v>
      </c>
    </row>
    <row r="867" spans="1:5">
      <c r="A867" s="4" t="s">
        <v>1359</v>
      </c>
      <c r="B867" s="4" t="s">
        <v>1448</v>
      </c>
    </row>
    <row r="868" spans="1:5">
      <c r="A868" s="4" t="s">
        <v>1351</v>
      </c>
      <c r="B868" s="5" t="n">
        <v>2393</v>
      </c>
    </row>
    <row r="869" spans="1:5">
      <c r="A869" s="4" t="s">
        <v>1352</v>
      </c>
      <c r="B869" s="6" t="n">
        <v>2742</v>
      </c>
    </row>
    <row r="870" spans="1:5">
      <c r="A870" s="4" t="s">
        <v>1353</v>
      </c>
      <c r="B870" s="6" t="n">
        <v>1744</v>
      </c>
    </row>
    <row r="871" spans="1:5">
      <c r="A871" s="4" t="s">
        <v>1354</v>
      </c>
      <c r="B871" s="6" t="n">
        <v>2393</v>
      </c>
    </row>
    <row r="872" spans="1:5">
      <c r="A872" s="4" t="s">
        <v>1355</v>
      </c>
      <c r="B872" s="6" t="n">
        <v>4486</v>
      </c>
    </row>
    <row r="873" spans="1:5">
      <c r="A873" s="4" t="s">
        <v>1356</v>
      </c>
      <c r="B873" s="6" t="n">
        <v>6879</v>
      </c>
    </row>
    <row r="874" spans="1:5">
      <c r="A874" s="4" t="s">
        <v>1357</v>
      </c>
      <c r="B874" s="5" t="n">
        <v>-788</v>
      </c>
    </row>
    <row r="875" spans="1:5">
      <c r="A875" s="4" t="s">
        <v>1361</v>
      </c>
      <c r="B875" s="4" t="s">
        <v>1542</v>
      </c>
    </row>
    <row r="876" spans="1:5">
      <c r="A876" s="4" t="s">
        <v>1363</v>
      </c>
      <c r="B876" s="4" t="s">
        <v>1500</v>
      </c>
    </row>
    <row r="877" spans="1:5">
      <c r="A877" s="4" t="s">
        <v>1543</v>
      </c>
    </row>
    <row r="878" spans="1:5">
      <c r="A878" s="3" t="s">
        <v>1349</v>
      </c>
    </row>
    <row r="879" spans="1:5">
      <c r="A879" s="4" t="s">
        <v>1359</v>
      </c>
      <c r="B879" s="4" t="s">
        <v>1537</v>
      </c>
    </row>
    <row r="880" spans="1:5">
      <c r="A880" s="4" t="s">
        <v>1351</v>
      </c>
      <c r="B880" s="5" t="n">
        <v>9224</v>
      </c>
    </row>
    <row r="881" spans="1:5">
      <c r="A881" s="4" t="s">
        <v>1352</v>
      </c>
      <c r="B881" s="6" t="n">
        <v>19346</v>
      </c>
    </row>
    <row r="882" spans="1:5">
      <c r="A882" s="4" t="s">
        <v>1353</v>
      </c>
      <c r="B882" s="6" t="n">
        <v>1</v>
      </c>
    </row>
    <row r="883" spans="1:5">
      <c r="A883" s="4" t="s">
        <v>1354</v>
      </c>
      <c r="B883" s="6" t="n">
        <v>9224</v>
      </c>
    </row>
    <row r="884" spans="1:5">
      <c r="A884" s="4" t="s">
        <v>1355</v>
      </c>
      <c r="B884" s="6" t="n">
        <v>19347</v>
      </c>
    </row>
    <row r="885" spans="1:5">
      <c r="A885" s="4" t="s">
        <v>1356</v>
      </c>
      <c r="B885" s="6" t="n">
        <v>28571</v>
      </c>
    </row>
    <row r="886" spans="1:5">
      <c r="A886" s="4" t="s">
        <v>1357</v>
      </c>
      <c r="B886" s="5" t="n">
        <v>-3986</v>
      </c>
    </row>
    <row r="887" spans="1:5">
      <c r="A887" s="4" t="s">
        <v>1361</v>
      </c>
      <c r="B887" s="4" t="s">
        <v>1544</v>
      </c>
    </row>
    <row r="888" spans="1:5">
      <c r="A888" s="4" t="s">
        <v>1363</v>
      </c>
      <c r="B888" s="4" t="s">
        <v>1500</v>
      </c>
    </row>
    <row r="889" spans="1:5">
      <c r="A889" s="4" t="s">
        <v>1545</v>
      </c>
    </row>
    <row r="890" spans="1:5">
      <c r="A890" s="3" t="s">
        <v>1349</v>
      </c>
    </row>
    <row r="891" spans="1:5">
      <c r="A891" s="4" t="s">
        <v>1359</v>
      </c>
      <c r="B891" s="4" t="s">
        <v>1481</v>
      </c>
    </row>
    <row r="892" spans="1:5">
      <c r="A892" s="4" t="s">
        <v>1351</v>
      </c>
      <c r="B892" s="5" t="n">
        <v>8495</v>
      </c>
    </row>
    <row r="893" spans="1:5">
      <c r="A893" s="4" t="s">
        <v>1352</v>
      </c>
      <c r="B893" s="6" t="n">
        <v>15948</v>
      </c>
    </row>
    <row r="894" spans="1:5">
      <c r="A894" s="4" t="s">
        <v>1353</v>
      </c>
      <c r="B894" s="6" t="n">
        <v>2071</v>
      </c>
    </row>
    <row r="895" spans="1:5">
      <c r="A895" s="4" t="s">
        <v>1354</v>
      </c>
      <c r="B895" s="6" t="n">
        <v>8495</v>
      </c>
    </row>
    <row r="896" spans="1:5">
      <c r="A896" s="4" t="s">
        <v>1355</v>
      </c>
      <c r="B896" s="6" t="n">
        <v>18019</v>
      </c>
    </row>
    <row r="897" spans="1:5">
      <c r="A897" s="4" t="s">
        <v>1356</v>
      </c>
      <c r="B897" s="6" t="n">
        <v>26514</v>
      </c>
    </row>
    <row r="898" spans="1:5">
      <c r="A898" s="4" t="s">
        <v>1357</v>
      </c>
      <c r="B898" s="5" t="n">
        <v>-3416</v>
      </c>
    </row>
    <row r="899" spans="1:5">
      <c r="A899" s="4" t="s">
        <v>1361</v>
      </c>
      <c r="B899" s="4" t="s">
        <v>1546</v>
      </c>
    </row>
    <row r="900" spans="1:5">
      <c r="A900" s="4" t="s">
        <v>1363</v>
      </c>
      <c r="B900" s="4" t="s">
        <v>1500</v>
      </c>
    </row>
    <row r="901" spans="1:5">
      <c r="A901" s="4" t="s">
        <v>1547</v>
      </c>
    </row>
    <row r="902" spans="1:5">
      <c r="A902" s="3" t="s">
        <v>1349</v>
      </c>
    </row>
    <row r="903" spans="1:5">
      <c r="A903" s="4" t="s">
        <v>1359</v>
      </c>
      <c r="B903" s="4" t="s">
        <v>1481</v>
      </c>
    </row>
    <row r="904" spans="1:5">
      <c r="A904" s="4" t="s">
        <v>1351</v>
      </c>
      <c r="B904" s="5" t="n">
        <v>1723</v>
      </c>
    </row>
    <row r="905" spans="1:5">
      <c r="A905" s="4" t="s">
        <v>1352</v>
      </c>
      <c r="B905" s="6" t="n">
        <v>4767</v>
      </c>
    </row>
    <row r="906" spans="1:5">
      <c r="A906" s="4" t="s">
        <v>1353</v>
      </c>
      <c r="B906" s="6" t="n">
        <v>1342</v>
      </c>
    </row>
    <row r="907" spans="1:5">
      <c r="A907" s="4" t="s">
        <v>1354</v>
      </c>
      <c r="B907" s="6" t="n">
        <v>1723</v>
      </c>
    </row>
    <row r="908" spans="1:5">
      <c r="A908" s="4" t="s">
        <v>1355</v>
      </c>
      <c r="B908" s="6" t="n">
        <v>6109</v>
      </c>
    </row>
    <row r="909" spans="1:5">
      <c r="A909" s="4" t="s">
        <v>1356</v>
      </c>
      <c r="B909" s="6" t="n">
        <v>7832</v>
      </c>
    </row>
    <row r="910" spans="1:5">
      <c r="A910" s="4" t="s">
        <v>1357</v>
      </c>
      <c r="B910" s="5" t="n">
        <v>-1005</v>
      </c>
    </row>
    <row r="911" spans="1:5">
      <c r="A911" s="4" t="s">
        <v>1361</v>
      </c>
      <c r="B911" s="4" t="s">
        <v>1548</v>
      </c>
    </row>
    <row r="912" spans="1:5">
      <c r="A912" s="4" t="s">
        <v>1363</v>
      </c>
      <c r="B912" s="4" t="s">
        <v>1500</v>
      </c>
    </row>
    <row r="913" spans="1:5">
      <c r="A913" s="4" t="s">
        <v>1549</v>
      </c>
    </row>
    <row r="914" spans="1:5">
      <c r="A914" s="3" t="s">
        <v>1349</v>
      </c>
    </row>
    <row r="915" spans="1:5">
      <c r="A915" s="4" t="s">
        <v>1359</v>
      </c>
      <c r="B915" s="4" t="s">
        <v>1550</v>
      </c>
    </row>
    <row r="916" spans="1:5">
      <c r="A916" s="4" t="s">
        <v>1351</v>
      </c>
      <c r="B916" s="5" t="n">
        <v>3505</v>
      </c>
    </row>
    <row r="917" spans="1:5">
      <c r="A917" s="4" t="s">
        <v>1352</v>
      </c>
      <c r="B917" s="6" t="n">
        <v>5237</v>
      </c>
    </row>
    <row r="918" spans="1:5">
      <c r="A918" s="4" t="s">
        <v>1353</v>
      </c>
      <c r="B918" s="6" t="n">
        <v>554</v>
      </c>
    </row>
    <row r="919" spans="1:5">
      <c r="A919" s="4" t="s">
        <v>1354</v>
      </c>
      <c r="B919" s="6" t="n">
        <v>3505</v>
      </c>
    </row>
    <row r="920" spans="1:5">
      <c r="A920" s="4" t="s">
        <v>1355</v>
      </c>
      <c r="B920" s="6" t="n">
        <v>5791</v>
      </c>
    </row>
    <row r="921" spans="1:5">
      <c r="A921" s="4" t="s">
        <v>1356</v>
      </c>
      <c r="B921" s="6" t="n">
        <v>9296</v>
      </c>
    </row>
    <row r="922" spans="1:5">
      <c r="A922" s="4" t="s">
        <v>1357</v>
      </c>
      <c r="B922" s="5" t="n">
        <v>-1296</v>
      </c>
    </row>
    <row r="923" spans="1:5">
      <c r="A923" s="4" t="s">
        <v>1361</v>
      </c>
      <c r="B923" s="4" t="s">
        <v>1406</v>
      </c>
    </row>
    <row r="924" spans="1:5">
      <c r="A924" s="4" t="s">
        <v>1363</v>
      </c>
      <c r="B924" s="4" t="s">
        <v>1500</v>
      </c>
    </row>
    <row r="925" spans="1:5">
      <c r="A925" s="4" t="s">
        <v>1551</v>
      </c>
    </row>
    <row r="926" spans="1:5">
      <c r="A926" s="3" t="s">
        <v>1349</v>
      </c>
    </row>
    <row r="927" spans="1:5">
      <c r="A927" s="4" t="s">
        <v>1359</v>
      </c>
      <c r="B927" s="4" t="s">
        <v>1550</v>
      </c>
    </row>
    <row r="928" spans="1:5">
      <c r="A928" s="4" t="s">
        <v>1351</v>
      </c>
      <c r="B928" s="5" t="n">
        <v>2812</v>
      </c>
    </row>
    <row r="929" spans="1:5">
      <c r="A929" s="4" t="s">
        <v>1352</v>
      </c>
      <c r="B929" s="6" t="n">
        <v>4739</v>
      </c>
    </row>
    <row r="930" spans="1:5">
      <c r="A930" s="4" t="s">
        <v>1353</v>
      </c>
      <c r="B930" s="6" t="n">
        <v>598</v>
      </c>
    </row>
    <row r="931" spans="1:5">
      <c r="A931" s="4" t="s">
        <v>1354</v>
      </c>
      <c r="B931" s="6" t="n">
        <v>2812</v>
      </c>
    </row>
    <row r="932" spans="1:5">
      <c r="A932" s="4" t="s">
        <v>1355</v>
      </c>
      <c r="B932" s="6" t="n">
        <v>5337</v>
      </c>
    </row>
    <row r="933" spans="1:5">
      <c r="A933" s="4" t="s">
        <v>1356</v>
      </c>
      <c r="B933" s="6" t="n">
        <v>8149</v>
      </c>
    </row>
    <row r="934" spans="1:5">
      <c r="A934" s="4" t="s">
        <v>1357</v>
      </c>
      <c r="B934" s="5" t="n">
        <v>-1092</v>
      </c>
    </row>
    <row r="935" spans="1:5">
      <c r="A935" s="4" t="s">
        <v>1361</v>
      </c>
      <c r="B935" s="4" t="s">
        <v>1552</v>
      </c>
    </row>
    <row r="936" spans="1:5">
      <c r="A936" s="4" t="s">
        <v>1363</v>
      </c>
      <c r="B936" s="4" t="s">
        <v>1500</v>
      </c>
    </row>
    <row r="937" spans="1:5">
      <c r="A937" s="4" t="s">
        <v>1553</v>
      </c>
    </row>
    <row r="938" spans="1:5">
      <c r="A938" s="3" t="s">
        <v>1349</v>
      </c>
    </row>
    <row r="939" spans="1:5">
      <c r="A939" s="4" t="s">
        <v>1359</v>
      </c>
      <c r="B939" s="4" t="s">
        <v>1554</v>
      </c>
    </row>
    <row r="940" spans="1:5">
      <c r="A940" s="4" t="s">
        <v>1351</v>
      </c>
      <c r="B940" s="5" t="n">
        <v>2064</v>
      </c>
    </row>
    <row r="941" spans="1:5">
      <c r="A941" s="4" t="s">
        <v>1352</v>
      </c>
      <c r="B941" s="6" t="n">
        <v>3675</v>
      </c>
    </row>
    <row r="942" spans="1:5">
      <c r="A942" s="4" t="s">
        <v>1353</v>
      </c>
      <c r="B942" s="6" t="n">
        <v>3065</v>
      </c>
    </row>
    <row r="943" spans="1:5">
      <c r="A943" s="4" t="s">
        <v>1354</v>
      </c>
      <c r="B943" s="6" t="n">
        <v>2064</v>
      </c>
    </row>
    <row r="944" spans="1:5">
      <c r="A944" s="4" t="s">
        <v>1355</v>
      </c>
      <c r="B944" s="6" t="n">
        <v>6740</v>
      </c>
    </row>
    <row r="945" spans="1:5">
      <c r="A945" s="4" t="s">
        <v>1356</v>
      </c>
      <c r="B945" s="6" t="n">
        <v>8804</v>
      </c>
    </row>
    <row r="946" spans="1:5">
      <c r="A946" s="4" t="s">
        <v>1357</v>
      </c>
      <c r="B946" s="5" t="n">
        <v>-962</v>
      </c>
    </row>
    <row r="947" spans="1:5">
      <c r="A947" s="4" t="s">
        <v>1361</v>
      </c>
      <c r="B947" s="4" t="s">
        <v>1555</v>
      </c>
    </row>
    <row r="948" spans="1:5">
      <c r="A948" s="4" t="s">
        <v>1363</v>
      </c>
      <c r="B948" s="4" t="s">
        <v>1500</v>
      </c>
    </row>
    <row r="949" spans="1:5">
      <c r="A949" s="4" t="s">
        <v>1556</v>
      </c>
    </row>
    <row r="950" spans="1:5">
      <c r="A950" s="3" t="s">
        <v>1349</v>
      </c>
    </row>
    <row r="951" spans="1:5">
      <c r="A951" s="4" t="s">
        <v>1359</v>
      </c>
      <c r="B951" s="4" t="s">
        <v>1373</v>
      </c>
    </row>
    <row r="952" spans="1:5">
      <c r="A952" s="4" t="s">
        <v>1351</v>
      </c>
      <c r="B952" s="5" t="n">
        <v>2616</v>
      </c>
    </row>
    <row r="953" spans="1:5">
      <c r="A953" s="4" t="s">
        <v>1352</v>
      </c>
      <c r="B953" s="6" t="n">
        <v>8311</v>
      </c>
    </row>
    <row r="954" spans="1:5">
      <c r="A954" s="4" t="s">
        <v>1353</v>
      </c>
      <c r="B954" s="6" t="n">
        <v>847</v>
      </c>
    </row>
    <row r="955" spans="1:5">
      <c r="A955" s="4" t="s">
        <v>1354</v>
      </c>
      <c r="B955" s="6" t="n">
        <v>2616</v>
      </c>
    </row>
    <row r="956" spans="1:5">
      <c r="A956" s="4" t="s">
        <v>1355</v>
      </c>
      <c r="B956" s="6" t="n">
        <v>9158</v>
      </c>
    </row>
    <row r="957" spans="1:5">
      <c r="A957" s="4" t="s">
        <v>1356</v>
      </c>
      <c r="B957" s="6" t="n">
        <v>11774</v>
      </c>
    </row>
    <row r="958" spans="1:5">
      <c r="A958" s="4" t="s">
        <v>1357</v>
      </c>
      <c r="B958" s="5" t="n">
        <v>-2039</v>
      </c>
    </row>
    <row r="959" spans="1:5">
      <c r="A959" s="4" t="s">
        <v>1361</v>
      </c>
      <c r="B959" s="4" t="s">
        <v>1452</v>
      </c>
    </row>
    <row r="960" spans="1:5">
      <c r="A960" s="4" t="s">
        <v>1363</v>
      </c>
      <c r="B960" s="4" t="s">
        <v>1500</v>
      </c>
    </row>
    <row r="961" spans="1:5">
      <c r="A961" s="4" t="s">
        <v>1557</v>
      </c>
    </row>
    <row r="962" spans="1:5">
      <c r="A962" s="3" t="s">
        <v>1349</v>
      </c>
    </row>
    <row r="963" spans="1:5">
      <c r="A963" s="4" t="s">
        <v>1359</v>
      </c>
      <c r="B963" s="4" t="s">
        <v>1373</v>
      </c>
    </row>
    <row r="964" spans="1:5">
      <c r="A964" s="4" t="s">
        <v>1351</v>
      </c>
      <c r="B964" s="5" t="n">
        <v>842</v>
      </c>
    </row>
    <row r="965" spans="1:5">
      <c r="A965" s="4" t="s">
        <v>1352</v>
      </c>
      <c r="B965" s="6" t="n">
        <v>2209</v>
      </c>
    </row>
    <row r="966" spans="1:5">
      <c r="A966" s="4" t="s">
        <v>1353</v>
      </c>
      <c r="B966" s="6" t="n">
        <v>70</v>
      </c>
    </row>
    <row r="967" spans="1:5">
      <c r="A967" s="4" t="s">
        <v>1354</v>
      </c>
      <c r="B967" s="6" t="n">
        <v>842</v>
      </c>
    </row>
    <row r="968" spans="1:5">
      <c r="A968" s="4" t="s">
        <v>1355</v>
      </c>
      <c r="B968" s="6" t="n">
        <v>2279</v>
      </c>
    </row>
    <row r="969" spans="1:5">
      <c r="A969" s="4" t="s">
        <v>1356</v>
      </c>
      <c r="B969" s="6" t="n">
        <v>3121</v>
      </c>
    </row>
    <row r="970" spans="1:5">
      <c r="A970" s="4" t="s">
        <v>1357</v>
      </c>
      <c r="B970" s="5" t="n">
        <v>-587</v>
      </c>
    </row>
    <row r="971" spans="1:5">
      <c r="A971" s="4" t="s">
        <v>1361</v>
      </c>
      <c r="B971" s="4" t="s">
        <v>1433</v>
      </c>
    </row>
    <row r="972" spans="1:5">
      <c r="A972" s="4" t="s">
        <v>1363</v>
      </c>
      <c r="B972" s="4" t="s">
        <v>1500</v>
      </c>
    </row>
    <row r="973" spans="1:5">
      <c r="A973" s="4" t="s">
        <v>1558</v>
      </c>
    </row>
    <row r="974" spans="1:5">
      <c r="A974" s="3" t="s">
        <v>1349</v>
      </c>
    </row>
    <row r="975" spans="1:5">
      <c r="A975" s="4" t="s">
        <v>1359</v>
      </c>
      <c r="B975" s="4" t="s">
        <v>1373</v>
      </c>
    </row>
    <row r="976" spans="1:5">
      <c r="A976" s="4" t="s">
        <v>1351</v>
      </c>
      <c r="B976" s="5" t="n">
        <v>1128</v>
      </c>
    </row>
    <row r="977" spans="1:5">
      <c r="A977" s="4" t="s">
        <v>1352</v>
      </c>
      <c r="B977" s="6" t="n">
        <v>2726</v>
      </c>
    </row>
    <row r="978" spans="1:5">
      <c r="A978" s="4" t="s">
        <v>1353</v>
      </c>
      <c r="B978" s="6" t="n">
        <v>501</v>
      </c>
    </row>
    <row r="979" spans="1:5">
      <c r="A979" s="4" t="s">
        <v>1354</v>
      </c>
      <c r="B979" s="6" t="n">
        <v>1128</v>
      </c>
    </row>
    <row r="980" spans="1:5">
      <c r="A980" s="4" t="s">
        <v>1355</v>
      </c>
      <c r="B980" s="6" t="n">
        <v>3227</v>
      </c>
    </row>
    <row r="981" spans="1:5">
      <c r="A981" s="4" t="s">
        <v>1356</v>
      </c>
      <c r="B981" s="6" t="n">
        <v>4355</v>
      </c>
    </row>
    <row r="982" spans="1:5">
      <c r="A982" s="4" t="s">
        <v>1357</v>
      </c>
      <c r="B982" s="5" t="n">
        <v>-821</v>
      </c>
    </row>
    <row r="983" spans="1:5">
      <c r="A983" s="4" t="s">
        <v>1361</v>
      </c>
      <c r="B983" s="4" t="s">
        <v>1406</v>
      </c>
    </row>
    <row r="984" spans="1:5">
      <c r="A984" s="4" t="s">
        <v>1363</v>
      </c>
      <c r="B984" s="4" t="s">
        <v>1500</v>
      </c>
    </row>
    <row r="985" spans="1:5">
      <c r="A985" s="4" t="s">
        <v>1559</v>
      </c>
    </row>
    <row r="986" spans="1:5">
      <c r="A986" s="3" t="s">
        <v>1349</v>
      </c>
    </row>
    <row r="987" spans="1:5">
      <c r="A987" s="4" t="s">
        <v>1359</v>
      </c>
      <c r="B987" s="4" t="s">
        <v>1373</v>
      </c>
    </row>
    <row r="988" spans="1:5">
      <c r="A988" s="4" t="s">
        <v>1351</v>
      </c>
      <c r="B988" s="5" t="n">
        <v>3487</v>
      </c>
    </row>
    <row r="989" spans="1:5">
      <c r="A989" s="4" t="s">
        <v>1352</v>
      </c>
      <c r="B989" s="6" t="n">
        <v>9589</v>
      </c>
    </row>
    <row r="990" spans="1:5">
      <c r="A990" s="4" t="s">
        <v>1353</v>
      </c>
      <c r="B990" s="6" t="n">
        <v>345</v>
      </c>
    </row>
    <row r="991" spans="1:5">
      <c r="A991" s="4" t="s">
        <v>1354</v>
      </c>
      <c r="B991" s="6" t="n">
        <v>3487</v>
      </c>
    </row>
    <row r="992" spans="1:5">
      <c r="A992" s="4" t="s">
        <v>1355</v>
      </c>
      <c r="B992" s="6" t="n">
        <v>9934</v>
      </c>
    </row>
    <row r="993" spans="1:5">
      <c r="A993" s="4" t="s">
        <v>1356</v>
      </c>
      <c r="B993" s="6" t="n">
        <v>13421</v>
      </c>
    </row>
    <row r="994" spans="1:5">
      <c r="A994" s="4" t="s">
        <v>1357</v>
      </c>
      <c r="B994" s="5" t="n">
        <v>-2190</v>
      </c>
    </row>
    <row r="995" spans="1:5">
      <c r="A995" s="4" t="s">
        <v>1361</v>
      </c>
      <c r="B995" s="4" t="s">
        <v>1430</v>
      </c>
    </row>
    <row r="996" spans="1:5">
      <c r="A996" s="4" t="s">
        <v>1363</v>
      </c>
      <c r="B996" s="4" t="s">
        <v>1500</v>
      </c>
    </row>
    <row r="997" spans="1:5">
      <c r="A997" s="4" t="s">
        <v>1560</v>
      </c>
    </row>
    <row r="998" spans="1:5">
      <c r="A998" s="3" t="s">
        <v>1349</v>
      </c>
    </row>
    <row r="999" spans="1:5">
      <c r="A999" s="4" t="s">
        <v>1359</v>
      </c>
      <c r="B999" s="4" t="s">
        <v>1481</v>
      </c>
    </row>
    <row r="1000" spans="1:5">
      <c r="A1000" s="4" t="s">
        <v>1351</v>
      </c>
      <c r="B1000" s="5" t="n">
        <v>3478</v>
      </c>
    </row>
    <row r="1001" spans="1:5">
      <c r="A1001" s="4" t="s">
        <v>1352</v>
      </c>
      <c r="B1001" s="6" t="n">
        <v>7834</v>
      </c>
    </row>
    <row r="1002" spans="1:5">
      <c r="A1002" s="4" t="s">
        <v>1353</v>
      </c>
      <c r="B1002" s="6" t="n">
        <v>327</v>
      </c>
    </row>
    <row r="1003" spans="1:5">
      <c r="A1003" s="4" t="s">
        <v>1354</v>
      </c>
      <c r="B1003" s="6" t="n">
        <v>3478</v>
      </c>
    </row>
    <row r="1004" spans="1:5">
      <c r="A1004" s="4" t="s">
        <v>1355</v>
      </c>
      <c r="B1004" s="6" t="n">
        <v>8161</v>
      </c>
    </row>
    <row r="1005" spans="1:5">
      <c r="A1005" s="4" t="s">
        <v>1356</v>
      </c>
      <c r="B1005" s="6" t="n">
        <v>11639</v>
      </c>
    </row>
    <row r="1006" spans="1:5">
      <c r="A1006" s="4" t="s">
        <v>1357</v>
      </c>
      <c r="B1006" s="5" t="n">
        <v>-1689</v>
      </c>
    </row>
    <row r="1007" spans="1:5">
      <c r="A1007" s="4" t="s">
        <v>1361</v>
      </c>
      <c r="B1007" s="4" t="s">
        <v>1561</v>
      </c>
    </row>
    <row r="1008" spans="1:5">
      <c r="A1008" s="4" t="s">
        <v>1363</v>
      </c>
      <c r="B1008" s="4" t="s">
        <v>1500</v>
      </c>
    </row>
    <row r="1009" spans="1:5">
      <c r="A1009" s="4" t="s">
        <v>1562</v>
      </c>
    </row>
    <row r="1010" spans="1:5">
      <c r="A1010" s="3" t="s">
        <v>1349</v>
      </c>
    </row>
    <row r="1011" spans="1:5">
      <c r="A1011" s="4" t="s">
        <v>1359</v>
      </c>
      <c r="B1011" s="4" t="s">
        <v>1392</v>
      </c>
    </row>
    <row r="1012" spans="1:5">
      <c r="A1012" s="4" t="s">
        <v>1351</v>
      </c>
      <c r="B1012" s="5" t="n">
        <v>10805</v>
      </c>
    </row>
    <row r="1013" spans="1:5">
      <c r="A1013" s="4" t="s">
        <v>1352</v>
      </c>
      <c r="B1013" s="6" t="n">
        <v>18426</v>
      </c>
    </row>
    <row r="1014" spans="1:5">
      <c r="A1014" s="4" t="s">
        <v>1353</v>
      </c>
      <c r="B1014" s="6" t="n">
        <v>1766</v>
      </c>
    </row>
    <row r="1015" spans="1:5">
      <c r="A1015" s="4" t="s">
        <v>1354</v>
      </c>
      <c r="B1015" s="6" t="n">
        <v>10805</v>
      </c>
    </row>
    <row r="1016" spans="1:5">
      <c r="A1016" s="4" t="s">
        <v>1355</v>
      </c>
      <c r="B1016" s="6" t="n">
        <v>20192</v>
      </c>
    </row>
    <row r="1017" spans="1:5">
      <c r="A1017" s="4" t="s">
        <v>1356</v>
      </c>
      <c r="B1017" s="6" t="n">
        <v>30997</v>
      </c>
    </row>
    <row r="1018" spans="1:5">
      <c r="A1018" s="4" t="s">
        <v>1357</v>
      </c>
      <c r="B1018" s="5" t="n">
        <v>-4455</v>
      </c>
    </row>
    <row r="1019" spans="1:5">
      <c r="A1019" s="4" t="s">
        <v>1361</v>
      </c>
      <c r="B1019" s="4" t="s">
        <v>1477</v>
      </c>
    </row>
    <row r="1020" spans="1:5">
      <c r="A1020" s="4" t="s">
        <v>1363</v>
      </c>
      <c r="B1020" s="4" t="s">
        <v>1500</v>
      </c>
    </row>
    <row r="1021" spans="1:5">
      <c r="A1021" s="4" t="s">
        <v>1563</v>
      </c>
    </row>
    <row r="1022" spans="1:5">
      <c r="A1022" s="3" t="s">
        <v>1349</v>
      </c>
    </row>
    <row r="1023" spans="1:5">
      <c r="A1023" s="4" t="s">
        <v>1359</v>
      </c>
      <c r="B1023" s="4" t="s">
        <v>1399</v>
      </c>
    </row>
    <row r="1024" spans="1:5">
      <c r="A1024" s="4" t="s">
        <v>1351</v>
      </c>
      <c r="B1024" s="5" t="n">
        <v>5462</v>
      </c>
    </row>
    <row r="1025" spans="1:5">
      <c r="A1025" s="4" t="s">
        <v>1352</v>
      </c>
      <c r="B1025" s="6" t="n">
        <v>6678</v>
      </c>
    </row>
    <row r="1026" spans="1:5">
      <c r="A1026" s="4" t="s">
        <v>1353</v>
      </c>
      <c r="B1026" s="6" t="n">
        <v>0</v>
      </c>
    </row>
    <row r="1027" spans="1:5">
      <c r="A1027" s="4" t="s">
        <v>1354</v>
      </c>
      <c r="B1027" s="6" t="n">
        <v>5462</v>
      </c>
    </row>
    <row r="1028" spans="1:5">
      <c r="A1028" s="4" t="s">
        <v>1355</v>
      </c>
      <c r="B1028" s="6" t="n">
        <v>6678</v>
      </c>
    </row>
    <row r="1029" spans="1:5">
      <c r="A1029" s="4" t="s">
        <v>1356</v>
      </c>
      <c r="B1029" s="6" t="n">
        <v>12140</v>
      </c>
    </row>
    <row r="1030" spans="1:5">
      <c r="A1030" s="4" t="s">
        <v>1357</v>
      </c>
      <c r="B1030" s="5" t="n">
        <v>-1316</v>
      </c>
    </row>
    <row r="1031" spans="1:5">
      <c r="A1031" s="4" t="s">
        <v>1361</v>
      </c>
      <c r="B1031" s="4" t="s">
        <v>1564</v>
      </c>
    </row>
    <row r="1032" spans="1:5">
      <c r="A1032" s="4" t="s">
        <v>1363</v>
      </c>
      <c r="B1032" s="4" t="s">
        <v>1565</v>
      </c>
    </row>
    <row r="1033" spans="1:5">
      <c r="A1033" s="4" t="s">
        <v>1566</v>
      </c>
    </row>
    <row r="1034" spans="1:5">
      <c r="A1034" s="3" t="s">
        <v>1349</v>
      </c>
    </row>
    <row r="1035" spans="1:5">
      <c r="A1035" s="4" t="s">
        <v>1359</v>
      </c>
      <c r="B1035" s="4" t="s">
        <v>1392</v>
      </c>
    </row>
    <row r="1036" spans="1:5">
      <c r="A1036" s="4" t="s">
        <v>1351</v>
      </c>
      <c r="B1036" s="5" t="n">
        <v>9427</v>
      </c>
    </row>
    <row r="1037" spans="1:5">
      <c r="A1037" s="4" t="s">
        <v>1352</v>
      </c>
      <c r="B1037" s="6" t="n">
        <v>8103</v>
      </c>
    </row>
    <row r="1038" spans="1:5">
      <c r="A1038" s="4" t="s">
        <v>1353</v>
      </c>
      <c r="B1038" s="6" t="n">
        <v>1640</v>
      </c>
    </row>
    <row r="1039" spans="1:5">
      <c r="A1039" s="4" t="s">
        <v>1354</v>
      </c>
      <c r="B1039" s="6" t="n">
        <v>9427</v>
      </c>
    </row>
    <row r="1040" spans="1:5">
      <c r="A1040" s="4" t="s">
        <v>1355</v>
      </c>
      <c r="B1040" s="6" t="n">
        <v>9743</v>
      </c>
    </row>
    <row r="1041" spans="1:5">
      <c r="A1041" s="4" t="s">
        <v>1356</v>
      </c>
      <c r="B1041" s="6" t="n">
        <v>19170</v>
      </c>
    </row>
    <row r="1042" spans="1:5">
      <c r="A1042" s="4" t="s">
        <v>1357</v>
      </c>
      <c r="B1042" s="5" t="n">
        <v>-2070</v>
      </c>
    </row>
    <row r="1043" spans="1:5">
      <c r="A1043" s="4" t="s">
        <v>1361</v>
      </c>
      <c r="B1043" s="4" t="s">
        <v>1567</v>
      </c>
    </row>
    <row r="1044" spans="1:5">
      <c r="A1044" s="4" t="s">
        <v>1363</v>
      </c>
      <c r="B1044" s="4" t="s">
        <v>1565</v>
      </c>
    </row>
    <row r="1045" spans="1:5">
      <c r="A1045" s="4" t="s">
        <v>1568</v>
      </c>
    </row>
    <row r="1046" spans="1:5">
      <c r="A1046" s="3" t="s">
        <v>1349</v>
      </c>
    </row>
    <row r="1047" spans="1:5">
      <c r="A1047" s="4" t="s">
        <v>1359</v>
      </c>
      <c r="B1047" s="4" t="s">
        <v>1489</v>
      </c>
    </row>
    <row r="1048" spans="1:5">
      <c r="A1048" s="4" t="s">
        <v>1351</v>
      </c>
      <c r="B1048" s="5" t="n">
        <v>3326</v>
      </c>
    </row>
    <row r="1049" spans="1:5">
      <c r="A1049" s="4" t="s">
        <v>1352</v>
      </c>
      <c r="B1049" s="6" t="n">
        <v>4020</v>
      </c>
    </row>
    <row r="1050" spans="1:5">
      <c r="A1050" s="4" t="s">
        <v>1353</v>
      </c>
      <c r="B1050" s="6" t="n">
        <v>238</v>
      </c>
    </row>
    <row r="1051" spans="1:5">
      <c r="A1051" s="4" t="s">
        <v>1354</v>
      </c>
      <c r="B1051" s="6" t="n">
        <v>3326</v>
      </c>
    </row>
    <row r="1052" spans="1:5">
      <c r="A1052" s="4" t="s">
        <v>1355</v>
      </c>
      <c r="B1052" s="6" t="n">
        <v>4258</v>
      </c>
    </row>
    <row r="1053" spans="1:5">
      <c r="A1053" s="4" t="s">
        <v>1356</v>
      </c>
      <c r="B1053" s="6" t="n">
        <v>7584</v>
      </c>
    </row>
    <row r="1054" spans="1:5">
      <c r="A1054" s="4" t="s">
        <v>1357</v>
      </c>
      <c r="B1054" s="5" t="n">
        <v>-998</v>
      </c>
    </row>
    <row r="1055" spans="1:5">
      <c r="A1055" s="4" t="s">
        <v>1361</v>
      </c>
      <c r="B1055" s="4" t="s">
        <v>1504</v>
      </c>
    </row>
    <row r="1056" spans="1:5">
      <c r="A1056" s="4" t="s">
        <v>1363</v>
      </c>
      <c r="B1056" s="4" t="s">
        <v>1565</v>
      </c>
    </row>
    <row r="1057" spans="1:5">
      <c r="A1057" s="4" t="s">
        <v>1569</v>
      </c>
    </row>
    <row r="1058" spans="1:5">
      <c r="A1058" s="3" t="s">
        <v>1349</v>
      </c>
    </row>
    <row r="1059" spans="1:5">
      <c r="A1059" s="4" t="s">
        <v>1359</v>
      </c>
      <c r="B1059" s="4" t="s">
        <v>1399</v>
      </c>
    </row>
    <row r="1060" spans="1:5">
      <c r="A1060" s="4" t="s">
        <v>1351</v>
      </c>
      <c r="B1060" s="5" t="n">
        <v>8508</v>
      </c>
    </row>
    <row r="1061" spans="1:5">
      <c r="A1061" s="4" t="s">
        <v>1352</v>
      </c>
      <c r="B1061" s="6" t="n">
        <v>1134</v>
      </c>
    </row>
    <row r="1062" spans="1:5">
      <c r="A1062" s="4" t="s">
        <v>1353</v>
      </c>
      <c r="B1062" s="6" t="n">
        <v>837</v>
      </c>
    </row>
    <row r="1063" spans="1:5">
      <c r="A1063" s="4" t="s">
        <v>1354</v>
      </c>
      <c r="B1063" s="6" t="n">
        <v>8508</v>
      </c>
    </row>
    <row r="1064" spans="1:5">
      <c r="A1064" s="4" t="s">
        <v>1355</v>
      </c>
      <c r="B1064" s="6" t="n">
        <v>1971</v>
      </c>
    </row>
    <row r="1065" spans="1:5">
      <c r="A1065" s="4" t="s">
        <v>1356</v>
      </c>
      <c r="B1065" s="6" t="n">
        <v>10479</v>
      </c>
    </row>
    <row r="1066" spans="1:5">
      <c r="A1066" s="4" t="s">
        <v>1357</v>
      </c>
      <c r="B1066" s="5" t="n">
        <v>-400</v>
      </c>
    </row>
    <row r="1067" spans="1:5">
      <c r="A1067" s="4" t="s">
        <v>1361</v>
      </c>
      <c r="B1067" s="4" t="s">
        <v>1570</v>
      </c>
    </row>
    <row r="1068" spans="1:5">
      <c r="A1068" s="4" t="s">
        <v>1363</v>
      </c>
      <c r="B1068" s="4" t="s">
        <v>1565</v>
      </c>
    </row>
    <row r="1069" spans="1:5">
      <c r="A1069" s="4" t="s">
        <v>1571</v>
      </c>
    </row>
    <row r="1070" spans="1:5">
      <c r="A1070" s="3" t="s">
        <v>1349</v>
      </c>
    </row>
    <row r="1071" spans="1:5">
      <c r="A1071" s="4" t="s">
        <v>1359</v>
      </c>
      <c r="B1071" s="4" t="s">
        <v>1572</v>
      </c>
    </row>
    <row r="1072" spans="1:5">
      <c r="A1072" s="4" t="s">
        <v>1351</v>
      </c>
      <c r="B1072" s="5" t="n">
        <v>2979</v>
      </c>
    </row>
    <row r="1073" spans="1:5">
      <c r="A1073" s="4" t="s">
        <v>1352</v>
      </c>
      <c r="B1073" s="6" t="n">
        <v>3204</v>
      </c>
    </row>
    <row r="1074" spans="1:5">
      <c r="A1074" s="4" t="s">
        <v>1353</v>
      </c>
      <c r="B1074" s="6" t="n">
        <v>190</v>
      </c>
    </row>
    <row r="1075" spans="1:5">
      <c r="A1075" s="4" t="s">
        <v>1354</v>
      </c>
      <c r="B1075" s="6" t="n">
        <v>2979</v>
      </c>
    </row>
    <row r="1076" spans="1:5">
      <c r="A1076" s="4" t="s">
        <v>1355</v>
      </c>
      <c r="B1076" s="6" t="n">
        <v>3394</v>
      </c>
    </row>
    <row r="1077" spans="1:5">
      <c r="A1077" s="4" t="s">
        <v>1356</v>
      </c>
      <c r="B1077" s="6" t="n">
        <v>6373</v>
      </c>
    </row>
    <row r="1078" spans="1:5">
      <c r="A1078" s="4" t="s">
        <v>1357</v>
      </c>
      <c r="B1078" s="5" t="n">
        <v>-687</v>
      </c>
    </row>
    <row r="1079" spans="1:5">
      <c r="A1079" s="4" t="s">
        <v>1361</v>
      </c>
      <c r="B1079" s="4" t="s">
        <v>1528</v>
      </c>
    </row>
    <row r="1080" spans="1:5">
      <c r="A1080" s="4" t="s">
        <v>1363</v>
      </c>
      <c r="B1080" s="4" t="s">
        <v>1565</v>
      </c>
    </row>
    <row r="1081" spans="1:5">
      <c r="A1081" s="4" t="s">
        <v>1573</v>
      </c>
    </row>
    <row r="1082" spans="1:5">
      <c r="A1082" s="3" t="s">
        <v>1349</v>
      </c>
    </row>
    <row r="1083" spans="1:5">
      <c r="A1083" s="4" t="s">
        <v>1359</v>
      </c>
      <c r="B1083" s="4" t="s">
        <v>1574</v>
      </c>
    </row>
    <row r="1084" spans="1:5">
      <c r="A1084" s="4" t="s">
        <v>1351</v>
      </c>
      <c r="B1084" s="5" t="n">
        <v>8738</v>
      </c>
    </row>
    <row r="1085" spans="1:5">
      <c r="A1085" s="4" t="s">
        <v>1352</v>
      </c>
      <c r="B1085" s="6" t="n">
        <v>9415</v>
      </c>
    </row>
    <row r="1086" spans="1:5">
      <c r="A1086" s="4" t="s">
        <v>1353</v>
      </c>
      <c r="B1086" s="6" t="n">
        <v>0</v>
      </c>
    </row>
    <row r="1087" spans="1:5">
      <c r="A1087" s="4" t="s">
        <v>1354</v>
      </c>
      <c r="B1087" s="6" t="n">
        <v>8738</v>
      </c>
    </row>
    <row r="1088" spans="1:5">
      <c r="A1088" s="4" t="s">
        <v>1355</v>
      </c>
      <c r="B1088" s="6" t="n">
        <v>9415</v>
      </c>
    </row>
    <row r="1089" spans="1:5">
      <c r="A1089" s="4" t="s">
        <v>1356</v>
      </c>
      <c r="B1089" s="6" t="n">
        <v>18153</v>
      </c>
    </row>
    <row r="1090" spans="1:5">
      <c r="A1090" s="4" t="s">
        <v>1357</v>
      </c>
      <c r="B1090" s="5" t="n">
        <v>-1889</v>
      </c>
    </row>
    <row r="1091" spans="1:5">
      <c r="A1091" s="4" t="s">
        <v>1361</v>
      </c>
      <c r="B1091" s="4" t="s">
        <v>1575</v>
      </c>
    </row>
    <row r="1092" spans="1:5">
      <c r="A1092" s="4" t="s">
        <v>1363</v>
      </c>
      <c r="B1092" s="4" t="s">
        <v>1565</v>
      </c>
    </row>
    <row r="1093" spans="1:5">
      <c r="A1093" s="4" t="s">
        <v>1576</v>
      </c>
    </row>
    <row r="1094" spans="1:5">
      <c r="A1094" s="3" t="s">
        <v>1349</v>
      </c>
    </row>
    <row r="1095" spans="1:5">
      <c r="A1095" s="4" t="s">
        <v>1359</v>
      </c>
      <c r="B1095" s="4" t="s">
        <v>1360</v>
      </c>
    </row>
    <row r="1096" spans="1:5">
      <c r="A1096" s="4" t="s">
        <v>1351</v>
      </c>
      <c r="B1096" s="5" t="n">
        <v>4010</v>
      </c>
    </row>
    <row r="1097" spans="1:5">
      <c r="A1097" s="4" t="s">
        <v>1352</v>
      </c>
      <c r="B1097" s="6" t="n">
        <v>3050</v>
      </c>
    </row>
    <row r="1098" spans="1:5">
      <c r="A1098" s="4" t="s">
        <v>1353</v>
      </c>
      <c r="B1098" s="6" t="n">
        <v>117</v>
      </c>
    </row>
    <row r="1099" spans="1:5">
      <c r="A1099" s="4" t="s">
        <v>1354</v>
      </c>
      <c r="B1099" s="6" t="n">
        <v>4010</v>
      </c>
    </row>
    <row r="1100" spans="1:5">
      <c r="A1100" s="4" t="s">
        <v>1355</v>
      </c>
      <c r="B1100" s="6" t="n">
        <v>3167</v>
      </c>
    </row>
    <row r="1101" spans="1:5">
      <c r="A1101" s="4" t="s">
        <v>1356</v>
      </c>
      <c r="B1101" s="6" t="n">
        <v>7177</v>
      </c>
    </row>
    <row r="1102" spans="1:5">
      <c r="A1102" s="4" t="s">
        <v>1357</v>
      </c>
      <c r="B1102" s="5" t="n">
        <v>-640</v>
      </c>
    </row>
    <row r="1103" spans="1:5">
      <c r="A1103" s="4" t="s">
        <v>1361</v>
      </c>
      <c r="B1103" s="4" t="s">
        <v>1564</v>
      </c>
    </row>
    <row r="1104" spans="1:5">
      <c r="A1104" s="4" t="s">
        <v>1363</v>
      </c>
      <c r="B1104" s="4" t="s">
        <v>1565</v>
      </c>
    </row>
    <row r="1105" spans="1:5">
      <c r="A1105" s="4" t="s">
        <v>1577</v>
      </c>
    </row>
    <row r="1106" spans="1:5">
      <c r="A1106" s="3" t="s">
        <v>1349</v>
      </c>
    </row>
    <row r="1107" spans="1:5">
      <c r="A1107" s="4" t="s">
        <v>1359</v>
      </c>
      <c r="B1107" s="4" t="s">
        <v>1578</v>
      </c>
    </row>
    <row r="1108" spans="1:5">
      <c r="A1108" s="4" t="s">
        <v>1351</v>
      </c>
      <c r="B1108" s="5" t="n">
        <v>3502</v>
      </c>
    </row>
    <row r="1109" spans="1:5">
      <c r="A1109" s="4" t="s">
        <v>1352</v>
      </c>
      <c r="B1109" s="6" t="n">
        <v>9279</v>
      </c>
    </row>
    <row r="1110" spans="1:5">
      <c r="A1110" s="4" t="s">
        <v>1353</v>
      </c>
      <c r="B1110" s="6" t="n">
        <v>257</v>
      </c>
    </row>
    <row r="1111" spans="1:5">
      <c r="A1111" s="4" t="s">
        <v>1354</v>
      </c>
      <c r="B1111" s="6" t="n">
        <v>3502</v>
      </c>
    </row>
    <row r="1112" spans="1:5">
      <c r="A1112" s="4" t="s">
        <v>1355</v>
      </c>
      <c r="B1112" s="6" t="n">
        <v>9536</v>
      </c>
    </row>
    <row r="1113" spans="1:5">
      <c r="A1113" s="4" t="s">
        <v>1356</v>
      </c>
      <c r="B1113" s="6" t="n">
        <v>13038</v>
      </c>
    </row>
    <row r="1114" spans="1:5">
      <c r="A1114" s="4" t="s">
        <v>1357</v>
      </c>
      <c r="B1114" s="5" t="n">
        <v>-2243</v>
      </c>
    </row>
    <row r="1115" spans="1:5">
      <c r="A1115" s="4" t="s">
        <v>1361</v>
      </c>
      <c r="B1115" s="4" t="s">
        <v>1579</v>
      </c>
    </row>
    <row r="1116" spans="1:5">
      <c r="A1116" s="4" t="s">
        <v>1363</v>
      </c>
      <c r="B1116" s="4" t="s">
        <v>1565</v>
      </c>
    </row>
    <row r="1117" spans="1:5">
      <c r="A1117" s="4" t="s">
        <v>1580</v>
      </c>
    </row>
    <row r="1118" spans="1:5">
      <c r="A1118" s="3" t="s">
        <v>1349</v>
      </c>
    </row>
    <row r="1119" spans="1:5">
      <c r="A1119" s="4" t="s">
        <v>1359</v>
      </c>
      <c r="B1119" s="4" t="s">
        <v>1581</v>
      </c>
    </row>
    <row r="1120" spans="1:5">
      <c r="A1120" s="4" t="s">
        <v>1351</v>
      </c>
      <c r="B1120" s="5" t="n">
        <v>6902</v>
      </c>
    </row>
    <row r="1121" spans="1:5">
      <c r="A1121" s="4" t="s">
        <v>1352</v>
      </c>
      <c r="B1121" s="6" t="n">
        <v>8949</v>
      </c>
    </row>
    <row r="1122" spans="1:5">
      <c r="A1122" s="4" t="s">
        <v>1353</v>
      </c>
      <c r="B1122" s="6" t="n">
        <v>477</v>
      </c>
    </row>
    <row r="1123" spans="1:5">
      <c r="A1123" s="4" t="s">
        <v>1354</v>
      </c>
      <c r="B1123" s="6" t="n">
        <v>6902</v>
      </c>
    </row>
    <row r="1124" spans="1:5">
      <c r="A1124" s="4" t="s">
        <v>1355</v>
      </c>
      <c r="B1124" s="6" t="n">
        <v>9426</v>
      </c>
    </row>
    <row r="1125" spans="1:5">
      <c r="A1125" s="4" t="s">
        <v>1356</v>
      </c>
      <c r="B1125" s="6" t="n">
        <v>16328</v>
      </c>
    </row>
    <row r="1126" spans="1:5">
      <c r="A1126" s="4" t="s">
        <v>1357</v>
      </c>
      <c r="B1126" s="5" t="n">
        <v>-2486</v>
      </c>
    </row>
    <row r="1127" spans="1:5">
      <c r="A1127" s="4" t="s">
        <v>1361</v>
      </c>
      <c r="B1127" s="4" t="s">
        <v>1582</v>
      </c>
    </row>
    <row r="1128" spans="1:5">
      <c r="A1128" s="4" t="s">
        <v>1363</v>
      </c>
      <c r="B1128" s="4" t="s">
        <v>1565</v>
      </c>
    </row>
    <row r="1129" spans="1:5">
      <c r="A1129" s="4" t="s">
        <v>1583</v>
      </c>
    </row>
    <row r="1130" spans="1:5">
      <c r="A1130" s="3" t="s">
        <v>1349</v>
      </c>
    </row>
    <row r="1131" spans="1:5">
      <c r="A1131" s="4" t="s">
        <v>1359</v>
      </c>
      <c r="B1131" s="4" t="s">
        <v>1399</v>
      </c>
    </row>
    <row r="1132" spans="1:5">
      <c r="A1132" s="4" t="s">
        <v>1351</v>
      </c>
      <c r="B1132" s="5" t="n">
        <v>3446</v>
      </c>
    </row>
    <row r="1133" spans="1:5">
      <c r="A1133" s="4" t="s">
        <v>1352</v>
      </c>
      <c r="B1133" s="6" t="n">
        <v>1241</v>
      </c>
    </row>
    <row r="1134" spans="1:5">
      <c r="A1134" s="4" t="s">
        <v>1353</v>
      </c>
      <c r="B1134" s="6" t="n">
        <v>84</v>
      </c>
    </row>
    <row r="1135" spans="1:5">
      <c r="A1135" s="4" t="s">
        <v>1354</v>
      </c>
      <c r="B1135" s="6" t="n">
        <v>3446</v>
      </c>
    </row>
    <row r="1136" spans="1:5">
      <c r="A1136" s="4" t="s">
        <v>1355</v>
      </c>
      <c r="B1136" s="6" t="n">
        <v>1325</v>
      </c>
    </row>
    <row r="1137" spans="1:5">
      <c r="A1137" s="4" t="s">
        <v>1356</v>
      </c>
      <c r="B1137" s="6" t="n">
        <v>4771</v>
      </c>
    </row>
    <row r="1138" spans="1:5">
      <c r="A1138" s="4" t="s">
        <v>1357</v>
      </c>
      <c r="B1138" s="5" t="n">
        <v>-372</v>
      </c>
    </row>
    <row r="1139" spans="1:5">
      <c r="A1139" s="4" t="s">
        <v>1361</v>
      </c>
      <c r="B1139" s="4" t="s">
        <v>1584</v>
      </c>
    </row>
    <row r="1140" spans="1:5">
      <c r="A1140" s="4" t="s">
        <v>1363</v>
      </c>
      <c r="B1140" s="4" t="s">
        <v>1565</v>
      </c>
    </row>
    <row r="1141" spans="1:5">
      <c r="A1141" s="4" t="s">
        <v>1585</v>
      </c>
    </row>
    <row r="1142" spans="1:5">
      <c r="A1142" s="3" t="s">
        <v>1349</v>
      </c>
    </row>
    <row r="1143" spans="1:5">
      <c r="A1143" s="4" t="s">
        <v>1359</v>
      </c>
      <c r="B1143" s="4" t="s">
        <v>1373</v>
      </c>
    </row>
    <row r="1144" spans="1:5">
      <c r="A1144" s="4" t="s">
        <v>1351</v>
      </c>
      <c r="B1144" s="5" t="n">
        <v>3310</v>
      </c>
    </row>
    <row r="1145" spans="1:5">
      <c r="A1145" s="4" t="s">
        <v>1352</v>
      </c>
      <c r="B1145" s="6" t="n">
        <v>5806</v>
      </c>
    </row>
    <row r="1146" spans="1:5">
      <c r="A1146" s="4" t="s">
        <v>1353</v>
      </c>
      <c r="B1146" s="6" t="n">
        <v>892</v>
      </c>
    </row>
    <row r="1147" spans="1:5">
      <c r="A1147" s="4" t="s">
        <v>1354</v>
      </c>
      <c r="B1147" s="6" t="n">
        <v>3310</v>
      </c>
    </row>
    <row r="1148" spans="1:5">
      <c r="A1148" s="4" t="s">
        <v>1355</v>
      </c>
      <c r="B1148" s="6" t="n">
        <v>6698</v>
      </c>
    </row>
    <row r="1149" spans="1:5">
      <c r="A1149" s="4" t="s">
        <v>1356</v>
      </c>
      <c r="B1149" s="6" t="n">
        <v>10008</v>
      </c>
    </row>
    <row r="1150" spans="1:5">
      <c r="A1150" s="4" t="s">
        <v>1357</v>
      </c>
      <c r="B1150" s="5" t="n">
        <v>-1618</v>
      </c>
    </row>
    <row r="1151" spans="1:5">
      <c r="A1151" s="4" t="s">
        <v>1361</v>
      </c>
      <c r="B1151" s="4" t="s">
        <v>1504</v>
      </c>
    </row>
    <row r="1152" spans="1:5">
      <c r="A1152" s="4" t="s">
        <v>1363</v>
      </c>
      <c r="B1152" s="4" t="s">
        <v>1565</v>
      </c>
    </row>
    <row r="1153" spans="1:5">
      <c r="A1153" s="4" t="s">
        <v>1586</v>
      </c>
    </row>
    <row r="1154" spans="1:5">
      <c r="A1154" s="3" t="s">
        <v>1349</v>
      </c>
    </row>
    <row r="1155" spans="1:5">
      <c r="A1155" s="4" t="s">
        <v>1359</v>
      </c>
      <c r="B1155" s="4" t="s">
        <v>1399</v>
      </c>
    </row>
    <row r="1156" spans="1:5">
      <c r="A1156" s="4" t="s">
        <v>1351</v>
      </c>
      <c r="B1156" s="5" t="n">
        <v>3357</v>
      </c>
    </row>
    <row r="1157" spans="1:5">
      <c r="A1157" s="4" t="s">
        <v>1352</v>
      </c>
      <c r="B1157" s="6" t="n">
        <v>3527</v>
      </c>
    </row>
    <row r="1158" spans="1:5">
      <c r="A1158" s="4" t="s">
        <v>1353</v>
      </c>
      <c r="B1158" s="6" t="n">
        <v>124</v>
      </c>
    </row>
    <row r="1159" spans="1:5">
      <c r="A1159" s="4" t="s">
        <v>1354</v>
      </c>
      <c r="B1159" s="6" t="n">
        <v>3357</v>
      </c>
    </row>
    <row r="1160" spans="1:5">
      <c r="A1160" s="4" t="s">
        <v>1355</v>
      </c>
      <c r="B1160" s="6" t="n">
        <v>3651</v>
      </c>
    </row>
    <row r="1161" spans="1:5">
      <c r="A1161" s="4" t="s">
        <v>1356</v>
      </c>
      <c r="B1161" s="6" t="n">
        <v>7008</v>
      </c>
    </row>
    <row r="1162" spans="1:5">
      <c r="A1162" s="4" t="s">
        <v>1357</v>
      </c>
      <c r="B1162" s="5" t="n">
        <v>-718</v>
      </c>
    </row>
    <row r="1163" spans="1:5">
      <c r="A1163" s="4" t="s">
        <v>1361</v>
      </c>
      <c r="B1163" s="4" t="s">
        <v>1381</v>
      </c>
    </row>
    <row r="1164" spans="1:5">
      <c r="A1164" s="4" t="s">
        <v>1363</v>
      </c>
      <c r="B1164" s="4" t="s">
        <v>1565</v>
      </c>
    </row>
    <row r="1165" spans="1:5">
      <c r="A1165" s="4" t="s">
        <v>1587</v>
      </c>
    </row>
    <row r="1166" spans="1:5">
      <c r="A1166" s="3" t="s">
        <v>1349</v>
      </c>
    </row>
    <row r="1167" spans="1:5">
      <c r="A1167" s="4" t="s">
        <v>1359</v>
      </c>
      <c r="B1167" s="4" t="s">
        <v>1588</v>
      </c>
    </row>
    <row r="1168" spans="1:5">
      <c r="A1168" s="4" t="s">
        <v>1351</v>
      </c>
      <c r="B1168" s="5" t="n">
        <v>4590</v>
      </c>
    </row>
    <row r="1169" spans="1:5">
      <c r="A1169" s="4" t="s">
        <v>1352</v>
      </c>
      <c r="B1169" s="6" t="n">
        <v>7772</v>
      </c>
    </row>
    <row r="1170" spans="1:5">
      <c r="A1170" s="4" t="s">
        <v>1353</v>
      </c>
      <c r="B1170" s="6" t="n">
        <v>581</v>
      </c>
    </row>
    <row r="1171" spans="1:5">
      <c r="A1171" s="4" t="s">
        <v>1354</v>
      </c>
      <c r="B1171" s="6" t="n">
        <v>4590</v>
      </c>
    </row>
    <row r="1172" spans="1:5">
      <c r="A1172" s="4" t="s">
        <v>1355</v>
      </c>
      <c r="B1172" s="6" t="n">
        <v>8353</v>
      </c>
    </row>
    <row r="1173" spans="1:5">
      <c r="A1173" s="4" t="s">
        <v>1356</v>
      </c>
      <c r="B1173" s="6" t="n">
        <v>12943</v>
      </c>
    </row>
    <row r="1174" spans="1:5">
      <c r="A1174" s="4" t="s">
        <v>1357</v>
      </c>
      <c r="B1174" s="5" t="n">
        <v>-1453</v>
      </c>
    </row>
    <row r="1175" spans="1:5">
      <c r="A1175" s="4" t="s">
        <v>1361</v>
      </c>
      <c r="B1175" s="4" t="s">
        <v>1479</v>
      </c>
    </row>
    <row r="1176" spans="1:5">
      <c r="A1176" s="4" t="s">
        <v>1363</v>
      </c>
      <c r="B1176" s="4" t="s">
        <v>1565</v>
      </c>
    </row>
    <row r="1177" spans="1:5">
      <c r="A1177" s="4" t="s">
        <v>1589</v>
      </c>
    </row>
    <row r="1178" spans="1:5">
      <c r="A1178" s="3" t="s">
        <v>1349</v>
      </c>
    </row>
    <row r="1179" spans="1:5">
      <c r="A1179" s="4" t="s">
        <v>1359</v>
      </c>
      <c r="B1179" s="4" t="s">
        <v>1415</v>
      </c>
    </row>
    <row r="1180" spans="1:5">
      <c r="A1180" s="4" t="s">
        <v>1351</v>
      </c>
      <c r="B1180" s="5" t="n">
        <v>3503</v>
      </c>
    </row>
    <row r="1181" spans="1:5">
      <c r="A1181" s="4" t="s">
        <v>1352</v>
      </c>
      <c r="B1181" s="6" t="n">
        <v>3204</v>
      </c>
    </row>
    <row r="1182" spans="1:5">
      <c r="A1182" s="4" t="s">
        <v>1353</v>
      </c>
      <c r="B1182" s="6" t="n">
        <v>820</v>
      </c>
    </row>
    <row r="1183" spans="1:5">
      <c r="A1183" s="4" t="s">
        <v>1354</v>
      </c>
      <c r="B1183" s="6" t="n">
        <v>3503</v>
      </c>
    </row>
    <row r="1184" spans="1:5">
      <c r="A1184" s="4" t="s">
        <v>1355</v>
      </c>
      <c r="B1184" s="6" t="n">
        <v>4024</v>
      </c>
    </row>
    <row r="1185" spans="1:5">
      <c r="A1185" s="4" t="s">
        <v>1356</v>
      </c>
      <c r="B1185" s="6" t="n">
        <v>7527</v>
      </c>
    </row>
    <row r="1186" spans="1:5">
      <c r="A1186" s="4" t="s">
        <v>1357</v>
      </c>
      <c r="B1186" s="5" t="n">
        <v>-939</v>
      </c>
    </row>
    <row r="1187" spans="1:5">
      <c r="A1187" s="4" t="s">
        <v>1361</v>
      </c>
      <c r="B1187" s="4" t="s">
        <v>1471</v>
      </c>
    </row>
    <row r="1188" spans="1:5">
      <c r="A1188" s="4" t="s">
        <v>1363</v>
      </c>
      <c r="B1188" s="4" t="s">
        <v>1565</v>
      </c>
    </row>
    <row r="1189" spans="1:5">
      <c r="A1189" s="4" t="s">
        <v>1590</v>
      </c>
    </row>
    <row r="1190" spans="1:5">
      <c r="A1190" s="3" t="s">
        <v>1349</v>
      </c>
    </row>
    <row r="1191" spans="1:5">
      <c r="A1191" s="4" t="s">
        <v>1359</v>
      </c>
      <c r="B1191" s="4" t="s">
        <v>1405</v>
      </c>
    </row>
    <row r="1192" spans="1:5">
      <c r="A1192" s="4" t="s">
        <v>1351</v>
      </c>
      <c r="B1192" s="5" t="n">
        <v>3087</v>
      </c>
    </row>
    <row r="1193" spans="1:5">
      <c r="A1193" s="4" t="s">
        <v>1352</v>
      </c>
      <c r="B1193" s="6" t="n">
        <v>4081</v>
      </c>
    </row>
    <row r="1194" spans="1:5">
      <c r="A1194" s="4" t="s">
        <v>1353</v>
      </c>
      <c r="B1194" s="6" t="n">
        <v>453</v>
      </c>
    </row>
    <row r="1195" spans="1:5">
      <c r="A1195" s="4" t="s">
        <v>1354</v>
      </c>
      <c r="B1195" s="6" t="n">
        <v>3087</v>
      </c>
    </row>
    <row r="1196" spans="1:5">
      <c r="A1196" s="4" t="s">
        <v>1355</v>
      </c>
      <c r="B1196" s="6" t="n">
        <v>4534</v>
      </c>
    </row>
    <row r="1197" spans="1:5">
      <c r="A1197" s="4" t="s">
        <v>1356</v>
      </c>
      <c r="B1197" s="6" t="n">
        <v>7621</v>
      </c>
    </row>
    <row r="1198" spans="1:5">
      <c r="A1198" s="4" t="s">
        <v>1357</v>
      </c>
      <c r="B1198" s="5" t="n">
        <v>-783</v>
      </c>
    </row>
    <row r="1199" spans="1:5">
      <c r="A1199" s="4" t="s">
        <v>1361</v>
      </c>
      <c r="B1199" s="4" t="s">
        <v>1591</v>
      </c>
    </row>
    <row r="1200" spans="1:5">
      <c r="A1200" s="4" t="s">
        <v>1363</v>
      </c>
      <c r="B1200" s="4" t="s">
        <v>1565</v>
      </c>
    </row>
    <row r="1201" spans="1:5">
      <c r="A1201" s="4" t="s">
        <v>1592</v>
      </c>
    </row>
    <row r="1202" spans="1:5">
      <c r="A1202" s="3" t="s">
        <v>1349</v>
      </c>
    </row>
    <row r="1203" spans="1:5">
      <c r="A1203" s="4" t="s">
        <v>1359</v>
      </c>
      <c r="B1203" s="4" t="s">
        <v>1473</v>
      </c>
    </row>
    <row r="1204" spans="1:5">
      <c r="A1204" s="4" t="s">
        <v>1351</v>
      </c>
      <c r="B1204" s="5" t="n">
        <v>5479</v>
      </c>
    </row>
    <row r="1205" spans="1:5">
      <c r="A1205" s="4" t="s">
        <v>1352</v>
      </c>
      <c r="B1205" s="6" t="n">
        <v>7036</v>
      </c>
    </row>
    <row r="1206" spans="1:5">
      <c r="A1206" s="4" t="s">
        <v>1353</v>
      </c>
      <c r="B1206" s="6" t="n">
        <v>1003</v>
      </c>
    </row>
    <row r="1207" spans="1:5">
      <c r="A1207" s="4" t="s">
        <v>1354</v>
      </c>
      <c r="B1207" s="6" t="n">
        <v>5479</v>
      </c>
    </row>
    <row r="1208" spans="1:5">
      <c r="A1208" s="4" t="s">
        <v>1355</v>
      </c>
      <c r="B1208" s="6" t="n">
        <v>8039</v>
      </c>
    </row>
    <row r="1209" spans="1:5">
      <c r="A1209" s="4" t="s">
        <v>1356</v>
      </c>
      <c r="B1209" s="6" t="n">
        <v>13518</v>
      </c>
    </row>
    <row r="1210" spans="1:5">
      <c r="A1210" s="4" t="s">
        <v>1357</v>
      </c>
      <c r="B1210" s="5" t="n">
        <v>-1781</v>
      </c>
    </row>
    <row r="1211" spans="1:5">
      <c r="A1211" s="4" t="s">
        <v>1361</v>
      </c>
      <c r="B1211" s="4" t="s">
        <v>1593</v>
      </c>
    </row>
    <row r="1212" spans="1:5">
      <c r="A1212" s="4" t="s">
        <v>1363</v>
      </c>
      <c r="B1212" s="4" t="s">
        <v>1565</v>
      </c>
    </row>
    <row r="1213" spans="1:5">
      <c r="A1213" s="4" t="s">
        <v>1594</v>
      </c>
    </row>
    <row r="1214" spans="1:5">
      <c r="A1214" s="3" t="s">
        <v>1349</v>
      </c>
    </row>
    <row r="1215" spans="1:5">
      <c r="A1215" s="4" t="s">
        <v>1359</v>
      </c>
      <c r="B1215" s="4" t="s">
        <v>1418</v>
      </c>
    </row>
    <row r="1216" spans="1:5">
      <c r="A1216" s="4" t="s">
        <v>1351</v>
      </c>
      <c r="B1216" s="5" t="n">
        <v>10038</v>
      </c>
    </row>
    <row r="1217" spans="1:5">
      <c r="A1217" s="4" t="s">
        <v>1352</v>
      </c>
      <c r="B1217" s="6" t="n">
        <v>4380</v>
      </c>
    </row>
    <row r="1218" spans="1:5">
      <c r="A1218" s="4" t="s">
        <v>1353</v>
      </c>
      <c r="B1218" s="6" t="n">
        <v>3580</v>
      </c>
    </row>
    <row r="1219" spans="1:5">
      <c r="A1219" s="4" t="s">
        <v>1354</v>
      </c>
      <c r="B1219" s="6" t="n">
        <v>10038</v>
      </c>
    </row>
    <row r="1220" spans="1:5">
      <c r="A1220" s="4" t="s">
        <v>1355</v>
      </c>
      <c r="B1220" s="6" t="n">
        <v>7960</v>
      </c>
    </row>
    <row r="1221" spans="1:5">
      <c r="A1221" s="4" t="s">
        <v>1356</v>
      </c>
      <c r="B1221" s="6" t="n">
        <v>17998</v>
      </c>
    </row>
    <row r="1222" spans="1:5">
      <c r="A1222" s="4" t="s">
        <v>1357</v>
      </c>
      <c r="B1222" s="5" t="n">
        <v>-1703</v>
      </c>
    </row>
    <row r="1223" spans="1:5">
      <c r="A1223" s="4" t="s">
        <v>1361</v>
      </c>
      <c r="B1223" s="4" t="s">
        <v>1521</v>
      </c>
    </row>
    <row r="1224" spans="1:5">
      <c r="A1224" s="4" t="s">
        <v>1363</v>
      </c>
      <c r="B1224" s="4" t="s">
        <v>1565</v>
      </c>
    </row>
    <row r="1225" spans="1:5">
      <c r="A1225" s="4" t="s">
        <v>1595</v>
      </c>
    </row>
    <row r="1226" spans="1:5">
      <c r="A1226" s="3" t="s">
        <v>1349</v>
      </c>
    </row>
    <row r="1227" spans="1:5">
      <c r="A1227" s="4" t="s">
        <v>1359</v>
      </c>
      <c r="B1227" s="4" t="s">
        <v>1399</v>
      </c>
    </row>
    <row r="1228" spans="1:5">
      <c r="A1228" s="4" t="s">
        <v>1351</v>
      </c>
      <c r="B1228" s="5" t="n">
        <v>3481</v>
      </c>
    </row>
    <row r="1229" spans="1:5">
      <c r="A1229" s="4" t="s">
        <v>1352</v>
      </c>
      <c r="B1229" s="6" t="n">
        <v>776</v>
      </c>
    </row>
    <row r="1230" spans="1:5">
      <c r="A1230" s="4" t="s">
        <v>1353</v>
      </c>
      <c r="B1230" s="6" t="n">
        <v>1159</v>
      </c>
    </row>
    <row r="1231" spans="1:5">
      <c r="A1231" s="4" t="s">
        <v>1354</v>
      </c>
      <c r="B1231" s="6" t="n">
        <v>3481</v>
      </c>
    </row>
    <row r="1232" spans="1:5">
      <c r="A1232" s="4" t="s">
        <v>1355</v>
      </c>
      <c r="B1232" s="6" t="n">
        <v>1935</v>
      </c>
    </row>
    <row r="1233" spans="1:5">
      <c r="A1233" s="4" t="s">
        <v>1356</v>
      </c>
      <c r="B1233" s="6" t="n">
        <v>5416</v>
      </c>
    </row>
    <row r="1234" spans="1:5">
      <c r="A1234" s="4" t="s">
        <v>1357</v>
      </c>
      <c r="B1234" s="5" t="n">
        <v>-305</v>
      </c>
    </row>
    <row r="1235" spans="1:5">
      <c r="A1235" s="4" t="s">
        <v>1361</v>
      </c>
      <c r="B1235" s="4" t="s">
        <v>1596</v>
      </c>
    </row>
    <row r="1236" spans="1:5">
      <c r="A1236" s="4" t="s">
        <v>1363</v>
      </c>
      <c r="B1236" s="4" t="s">
        <v>1565</v>
      </c>
    </row>
    <row r="1237" spans="1:5">
      <c r="A1237" s="4" t="s">
        <v>1597</v>
      </c>
    </row>
    <row r="1238" spans="1:5">
      <c r="A1238" s="3" t="s">
        <v>1349</v>
      </c>
    </row>
    <row r="1239" spans="1:5">
      <c r="A1239" s="4" t="s">
        <v>1359</v>
      </c>
      <c r="B1239" s="4" t="s">
        <v>1598</v>
      </c>
    </row>
    <row r="1240" spans="1:5">
      <c r="A1240" s="4" t="s">
        <v>1351</v>
      </c>
      <c r="B1240" s="5" t="n">
        <v>7988</v>
      </c>
    </row>
    <row r="1241" spans="1:5">
      <c r="A1241" s="4" t="s">
        <v>1352</v>
      </c>
      <c r="B1241" s="6" t="n">
        <v>8728</v>
      </c>
    </row>
    <row r="1242" spans="1:5">
      <c r="A1242" s="4" t="s">
        <v>1353</v>
      </c>
      <c r="B1242" s="6" t="n">
        <v>3</v>
      </c>
    </row>
    <row r="1243" spans="1:5">
      <c r="A1243" s="4" t="s">
        <v>1354</v>
      </c>
      <c r="B1243" s="6" t="n">
        <v>7988</v>
      </c>
    </row>
    <row r="1244" spans="1:5">
      <c r="A1244" s="4" t="s">
        <v>1355</v>
      </c>
      <c r="B1244" s="6" t="n">
        <v>8731</v>
      </c>
    </row>
    <row r="1245" spans="1:5">
      <c r="A1245" s="4" t="s">
        <v>1356</v>
      </c>
      <c r="B1245" s="6" t="n">
        <v>16719</v>
      </c>
    </row>
    <row r="1246" spans="1:5">
      <c r="A1246" s="4" t="s">
        <v>1357</v>
      </c>
      <c r="B1246" s="5" t="n">
        <v>-1519</v>
      </c>
    </row>
    <row r="1247" spans="1:5">
      <c r="A1247" s="4" t="s">
        <v>1361</v>
      </c>
      <c r="B1247" s="4" t="s">
        <v>1599</v>
      </c>
    </row>
    <row r="1248" spans="1:5">
      <c r="A1248" s="4" t="s">
        <v>1363</v>
      </c>
      <c r="B1248" s="4" t="s">
        <v>1565</v>
      </c>
    </row>
    <row r="1249" spans="1:5">
      <c r="A1249" s="4" t="s">
        <v>1600</v>
      </c>
    </row>
    <row r="1250" spans="1:5">
      <c r="A1250" s="3" t="s">
        <v>1349</v>
      </c>
    </row>
    <row r="1251" spans="1:5">
      <c r="A1251" s="4" t="s">
        <v>1359</v>
      </c>
      <c r="B1251" s="4" t="s">
        <v>1392</v>
      </c>
    </row>
    <row r="1252" spans="1:5">
      <c r="A1252" s="4" t="s">
        <v>1351</v>
      </c>
      <c r="B1252" s="5" t="n">
        <v>4038</v>
      </c>
    </row>
    <row r="1253" spans="1:5">
      <c r="A1253" s="4" t="s">
        <v>1352</v>
      </c>
      <c r="B1253" s="6" t="n">
        <v>4055</v>
      </c>
    </row>
    <row r="1254" spans="1:5">
      <c r="A1254" s="4" t="s">
        <v>1353</v>
      </c>
      <c r="B1254" s="6" t="n">
        <v>774</v>
      </c>
    </row>
    <row r="1255" spans="1:5">
      <c r="A1255" s="4" t="s">
        <v>1354</v>
      </c>
      <c r="B1255" s="6" t="n">
        <v>4038</v>
      </c>
    </row>
    <row r="1256" spans="1:5">
      <c r="A1256" s="4" t="s">
        <v>1355</v>
      </c>
      <c r="B1256" s="6" t="n">
        <v>4829</v>
      </c>
    </row>
    <row r="1257" spans="1:5">
      <c r="A1257" s="4" t="s">
        <v>1356</v>
      </c>
      <c r="B1257" s="6" t="n">
        <v>8867</v>
      </c>
    </row>
    <row r="1258" spans="1:5">
      <c r="A1258" s="4" t="s">
        <v>1357</v>
      </c>
      <c r="B1258" s="5" t="n">
        <v>-839</v>
      </c>
    </row>
    <row r="1259" spans="1:5">
      <c r="A1259" s="4" t="s">
        <v>1361</v>
      </c>
      <c r="B1259" s="4" t="s">
        <v>1471</v>
      </c>
    </row>
    <row r="1260" spans="1:5">
      <c r="A1260" s="4" t="s">
        <v>1363</v>
      </c>
      <c r="B1260" s="4" t="s">
        <v>1601</v>
      </c>
    </row>
    <row r="1261" spans="1:5">
      <c r="A1261" s="4" t="s">
        <v>1602</v>
      </c>
    </row>
    <row r="1262" spans="1:5">
      <c r="A1262" s="3" t="s">
        <v>1349</v>
      </c>
    </row>
    <row r="1263" spans="1:5">
      <c r="A1263" s="4" t="s">
        <v>1359</v>
      </c>
      <c r="B1263" s="4" t="s">
        <v>1386</v>
      </c>
    </row>
    <row r="1264" spans="1:5">
      <c r="A1264" s="4" t="s">
        <v>1351</v>
      </c>
      <c r="B1264" s="5" t="n">
        <v>5150</v>
      </c>
    </row>
    <row r="1265" spans="1:5">
      <c r="A1265" s="4" t="s">
        <v>1352</v>
      </c>
      <c r="B1265" s="6" t="n">
        <v>9666</v>
      </c>
    </row>
    <row r="1266" spans="1:5">
      <c r="A1266" s="4" t="s">
        <v>1353</v>
      </c>
      <c r="B1266" s="6" t="n">
        <v>68</v>
      </c>
    </row>
    <row r="1267" spans="1:5">
      <c r="A1267" s="4" t="s">
        <v>1354</v>
      </c>
      <c r="B1267" s="6" t="n">
        <v>5150</v>
      </c>
    </row>
    <row r="1268" spans="1:5">
      <c r="A1268" s="4" t="s">
        <v>1355</v>
      </c>
      <c r="B1268" s="6" t="n">
        <v>9734</v>
      </c>
    </row>
    <row r="1269" spans="1:5">
      <c r="A1269" s="4" t="s">
        <v>1356</v>
      </c>
      <c r="B1269" s="6" t="n">
        <v>14884</v>
      </c>
    </row>
    <row r="1270" spans="1:5">
      <c r="A1270" s="4" t="s">
        <v>1357</v>
      </c>
      <c r="B1270" s="5" t="n">
        <v>-1598</v>
      </c>
    </row>
    <row r="1271" spans="1:5">
      <c r="A1271" s="4" t="s">
        <v>1361</v>
      </c>
      <c r="B1271" s="4" t="s">
        <v>1423</v>
      </c>
    </row>
    <row r="1272" spans="1:5">
      <c r="A1272" s="4" t="s">
        <v>1363</v>
      </c>
      <c r="B1272" s="4" t="s">
        <v>1601</v>
      </c>
    </row>
    <row r="1273" spans="1:5">
      <c r="A1273" s="4" t="s">
        <v>1603</v>
      </c>
    </row>
    <row r="1274" spans="1:5">
      <c r="A1274" s="3" t="s">
        <v>1349</v>
      </c>
    </row>
    <row r="1275" spans="1:5">
      <c r="A1275" s="4" t="s">
        <v>1359</v>
      </c>
      <c r="B1275" s="4" t="s">
        <v>1514</v>
      </c>
    </row>
    <row r="1276" spans="1:5">
      <c r="A1276" s="4" t="s">
        <v>1351</v>
      </c>
      <c r="B1276" s="5" t="n">
        <v>12576</v>
      </c>
    </row>
    <row r="1277" spans="1:5">
      <c r="A1277" s="4" t="s">
        <v>1352</v>
      </c>
      <c r="B1277" s="6" t="n">
        <v>8817</v>
      </c>
    </row>
    <row r="1278" spans="1:5">
      <c r="A1278" s="4" t="s">
        <v>1353</v>
      </c>
      <c r="B1278" s="6" t="n">
        <v>128</v>
      </c>
    </row>
    <row r="1279" spans="1:5">
      <c r="A1279" s="4" t="s">
        <v>1354</v>
      </c>
      <c r="B1279" s="6" t="n">
        <v>12576</v>
      </c>
    </row>
    <row r="1280" spans="1:5">
      <c r="A1280" s="4" t="s">
        <v>1355</v>
      </c>
      <c r="B1280" s="6" t="n">
        <v>8945</v>
      </c>
    </row>
    <row r="1281" spans="1:5">
      <c r="A1281" s="4" t="s">
        <v>1356</v>
      </c>
      <c r="B1281" s="6" t="n">
        <v>21521</v>
      </c>
    </row>
    <row r="1282" spans="1:5">
      <c r="A1282" s="4" t="s">
        <v>1357</v>
      </c>
      <c r="B1282" s="5" t="n">
        <v>-2030</v>
      </c>
    </row>
    <row r="1283" spans="1:5">
      <c r="A1283" s="4" t="s">
        <v>1361</v>
      </c>
      <c r="B1283" s="4" t="s">
        <v>1604</v>
      </c>
    </row>
    <row r="1284" spans="1:5">
      <c r="A1284" s="4" t="s">
        <v>1363</v>
      </c>
      <c r="B1284" s="4" t="s">
        <v>1601</v>
      </c>
    </row>
    <row r="1285" spans="1:5">
      <c r="A1285" s="4" t="s">
        <v>1605</v>
      </c>
    </row>
    <row r="1286" spans="1:5">
      <c r="A1286" s="3" t="s">
        <v>1349</v>
      </c>
    </row>
    <row r="1287" spans="1:5">
      <c r="A1287" s="4" t="s">
        <v>1359</v>
      </c>
      <c r="B1287" s="4" t="s">
        <v>1360</v>
      </c>
    </row>
    <row r="1288" spans="1:5">
      <c r="A1288" s="4" t="s">
        <v>1351</v>
      </c>
      <c r="B1288" s="5" t="n">
        <v>18803</v>
      </c>
    </row>
    <row r="1289" spans="1:5">
      <c r="A1289" s="4" t="s">
        <v>1352</v>
      </c>
      <c r="B1289" s="6" t="n">
        <v>6029</v>
      </c>
    </row>
    <row r="1290" spans="1:5">
      <c r="A1290" s="4" t="s">
        <v>1353</v>
      </c>
      <c r="B1290" s="6" t="n">
        <v>315</v>
      </c>
    </row>
    <row r="1291" spans="1:5">
      <c r="A1291" s="4" t="s">
        <v>1354</v>
      </c>
      <c r="B1291" s="6" t="n">
        <v>18803</v>
      </c>
    </row>
    <row r="1292" spans="1:5">
      <c r="A1292" s="4" t="s">
        <v>1355</v>
      </c>
      <c r="B1292" s="6" t="n">
        <v>6344</v>
      </c>
    </row>
    <row r="1293" spans="1:5">
      <c r="A1293" s="4" t="s">
        <v>1356</v>
      </c>
      <c r="B1293" s="6" t="n">
        <v>25147</v>
      </c>
    </row>
    <row r="1294" spans="1:5">
      <c r="A1294" s="4" t="s">
        <v>1357</v>
      </c>
      <c r="B1294" s="5" t="n">
        <v>-1114</v>
      </c>
    </row>
    <row r="1295" spans="1:5">
      <c r="A1295" s="4" t="s">
        <v>1361</v>
      </c>
      <c r="B1295" s="4" t="s">
        <v>1606</v>
      </c>
    </row>
    <row r="1296" spans="1:5">
      <c r="A1296" s="4" t="s">
        <v>1363</v>
      </c>
      <c r="B1296" s="4" t="s">
        <v>1601</v>
      </c>
    </row>
    <row r="1297" spans="1:5">
      <c r="A1297" s="4" t="s">
        <v>1607</v>
      </c>
    </row>
    <row r="1298" spans="1:5">
      <c r="A1298" s="3" t="s">
        <v>1349</v>
      </c>
    </row>
    <row r="1299" spans="1:5">
      <c r="A1299" s="4" t="s">
        <v>1359</v>
      </c>
      <c r="B1299" s="4" t="s">
        <v>1442</v>
      </c>
    </row>
    <row r="1300" spans="1:5">
      <c r="A1300" s="4" t="s">
        <v>1351</v>
      </c>
      <c r="B1300" s="5" t="n">
        <v>10144</v>
      </c>
    </row>
    <row r="1301" spans="1:5">
      <c r="A1301" s="4" t="s">
        <v>1352</v>
      </c>
      <c r="B1301" s="6" t="n">
        <v>5989</v>
      </c>
    </row>
    <row r="1302" spans="1:5">
      <c r="A1302" s="4" t="s">
        <v>1353</v>
      </c>
      <c r="B1302" s="6" t="n">
        <v>1323</v>
      </c>
    </row>
    <row r="1303" spans="1:5">
      <c r="A1303" s="4" t="s">
        <v>1354</v>
      </c>
      <c r="B1303" s="6" t="n">
        <v>10144</v>
      </c>
    </row>
    <row r="1304" spans="1:5">
      <c r="A1304" s="4" t="s">
        <v>1355</v>
      </c>
      <c r="B1304" s="6" t="n">
        <v>7312</v>
      </c>
    </row>
    <row r="1305" spans="1:5">
      <c r="A1305" s="4" t="s">
        <v>1356</v>
      </c>
      <c r="B1305" s="6" t="n">
        <v>17456</v>
      </c>
    </row>
    <row r="1306" spans="1:5">
      <c r="A1306" s="4" t="s">
        <v>1357</v>
      </c>
      <c r="B1306" s="5" t="n">
        <v>-1082</v>
      </c>
    </row>
    <row r="1307" spans="1:5">
      <c r="A1307" s="4" t="s">
        <v>1361</v>
      </c>
      <c r="B1307" s="4" t="s">
        <v>1608</v>
      </c>
    </row>
    <row r="1308" spans="1:5">
      <c r="A1308" s="4" t="s">
        <v>1363</v>
      </c>
      <c r="B1308" s="4" t="s">
        <v>1601</v>
      </c>
    </row>
    <row r="1309" spans="1:5">
      <c r="A1309" s="4" t="s">
        <v>1609</v>
      </c>
    </row>
    <row r="1310" spans="1:5">
      <c r="A1310" s="3" t="s">
        <v>1349</v>
      </c>
    </row>
    <row r="1311" spans="1:5">
      <c r="A1311" s="4" t="s">
        <v>1359</v>
      </c>
      <c r="B1311" s="4" t="s">
        <v>1610</v>
      </c>
    </row>
    <row r="1312" spans="1:5">
      <c r="A1312" s="4" t="s">
        <v>1351</v>
      </c>
      <c r="B1312" s="5" t="n">
        <v>15077</v>
      </c>
    </row>
    <row r="1313" spans="1:5">
      <c r="A1313" s="4" t="s">
        <v>1352</v>
      </c>
      <c r="B1313" s="6" t="n">
        <v>11149</v>
      </c>
    </row>
    <row r="1314" spans="1:5">
      <c r="A1314" s="4" t="s">
        <v>1353</v>
      </c>
      <c r="B1314" s="6" t="n">
        <v>4685</v>
      </c>
    </row>
    <row r="1315" spans="1:5">
      <c r="A1315" s="4" t="s">
        <v>1354</v>
      </c>
      <c r="B1315" s="6" t="n">
        <v>15077</v>
      </c>
    </row>
    <row r="1316" spans="1:5">
      <c r="A1316" s="4" t="s">
        <v>1355</v>
      </c>
      <c r="B1316" s="6" t="n">
        <v>15834</v>
      </c>
    </row>
    <row r="1317" spans="1:5">
      <c r="A1317" s="4" t="s">
        <v>1356</v>
      </c>
      <c r="B1317" s="6" t="n">
        <v>30911</v>
      </c>
    </row>
    <row r="1318" spans="1:5">
      <c r="A1318" s="4" t="s">
        <v>1357</v>
      </c>
      <c r="B1318" s="5" t="n">
        <v>-2145</v>
      </c>
    </row>
    <row r="1319" spans="1:5">
      <c r="A1319" s="4" t="s">
        <v>1361</v>
      </c>
      <c r="B1319" s="4" t="s">
        <v>1611</v>
      </c>
    </row>
    <row r="1320" spans="1:5">
      <c r="A1320" s="4" t="s">
        <v>1363</v>
      </c>
      <c r="B1320" s="4" t="s">
        <v>1601</v>
      </c>
    </row>
    <row r="1321" spans="1:5">
      <c r="A1321" s="4" t="s">
        <v>1612</v>
      </c>
    </row>
    <row r="1322" spans="1:5">
      <c r="A1322" s="3" t="s">
        <v>1349</v>
      </c>
    </row>
    <row r="1323" spans="1:5">
      <c r="A1323" s="4" t="s">
        <v>1359</v>
      </c>
      <c r="B1323" s="4" t="s">
        <v>1533</v>
      </c>
    </row>
    <row r="1324" spans="1:5">
      <c r="A1324" s="4" t="s">
        <v>1351</v>
      </c>
      <c r="B1324" s="5" t="n">
        <v>13724</v>
      </c>
    </row>
    <row r="1325" spans="1:5">
      <c r="A1325" s="4" t="s">
        <v>1352</v>
      </c>
      <c r="B1325" s="6" t="n">
        <v>9365</v>
      </c>
    </row>
    <row r="1326" spans="1:5">
      <c r="A1326" s="4" t="s">
        <v>1353</v>
      </c>
      <c r="B1326" s="6" t="n">
        <v>78</v>
      </c>
    </row>
    <row r="1327" spans="1:5">
      <c r="A1327" s="4" t="s">
        <v>1354</v>
      </c>
      <c r="B1327" s="6" t="n">
        <v>13724</v>
      </c>
    </row>
    <row r="1328" spans="1:5">
      <c r="A1328" s="4" t="s">
        <v>1355</v>
      </c>
      <c r="B1328" s="6" t="n">
        <v>9443</v>
      </c>
    </row>
    <row r="1329" spans="1:5">
      <c r="A1329" s="4" t="s">
        <v>1356</v>
      </c>
      <c r="B1329" s="6" t="n">
        <v>23167</v>
      </c>
    </row>
    <row r="1330" spans="1:5">
      <c r="A1330" s="4" t="s">
        <v>1357</v>
      </c>
      <c r="B1330" s="5" t="n">
        <v>-1623</v>
      </c>
    </row>
    <row r="1331" spans="1:5">
      <c r="A1331" s="4" t="s">
        <v>1361</v>
      </c>
      <c r="B1331" s="4" t="s">
        <v>1613</v>
      </c>
    </row>
    <row r="1332" spans="1:5">
      <c r="A1332" s="4" t="s">
        <v>1363</v>
      </c>
      <c r="B1332" s="4" t="s">
        <v>1601</v>
      </c>
    </row>
    <row r="1333" spans="1:5">
      <c r="A1333" s="4" t="s">
        <v>1614</v>
      </c>
    </row>
    <row r="1334" spans="1:5">
      <c r="A1334" s="3" t="s">
        <v>1349</v>
      </c>
    </row>
    <row r="1335" spans="1:5">
      <c r="A1335" s="4" t="s">
        <v>1359</v>
      </c>
      <c r="B1335" s="4" t="s">
        <v>1550</v>
      </c>
    </row>
    <row r="1336" spans="1:5">
      <c r="A1336" s="4" t="s">
        <v>1351</v>
      </c>
      <c r="B1336" s="5" t="n">
        <v>7855</v>
      </c>
    </row>
    <row r="1337" spans="1:5">
      <c r="A1337" s="4" t="s">
        <v>1352</v>
      </c>
      <c r="B1337" s="6" t="n">
        <v>12056</v>
      </c>
    </row>
    <row r="1338" spans="1:5">
      <c r="A1338" s="4" t="s">
        <v>1353</v>
      </c>
      <c r="B1338" s="6" t="n">
        <v>4</v>
      </c>
    </row>
    <row r="1339" spans="1:5">
      <c r="A1339" s="4" t="s">
        <v>1354</v>
      </c>
      <c r="B1339" s="6" t="n">
        <v>7855</v>
      </c>
    </row>
    <row r="1340" spans="1:5">
      <c r="A1340" s="4" t="s">
        <v>1355</v>
      </c>
      <c r="B1340" s="6" t="n">
        <v>12060</v>
      </c>
    </row>
    <row r="1341" spans="1:5">
      <c r="A1341" s="4" t="s">
        <v>1356</v>
      </c>
      <c r="B1341" s="6" t="n">
        <v>19915</v>
      </c>
    </row>
    <row r="1342" spans="1:5">
      <c r="A1342" s="4" t="s">
        <v>1357</v>
      </c>
      <c r="B1342" s="5" t="n">
        <v>-1869</v>
      </c>
    </row>
    <row r="1343" spans="1:5">
      <c r="A1343" s="4" t="s">
        <v>1361</v>
      </c>
      <c r="B1343" s="4" t="s">
        <v>1565</v>
      </c>
    </row>
    <row r="1344" spans="1:5">
      <c r="A1344" s="4" t="s">
        <v>1363</v>
      </c>
      <c r="B1344" s="4" t="s">
        <v>1601</v>
      </c>
    </row>
    <row r="1345" spans="1:5">
      <c r="A1345" s="4" t="s">
        <v>1615</v>
      </c>
    </row>
    <row r="1346" spans="1:5">
      <c r="A1346" s="3" t="s">
        <v>1349</v>
      </c>
    </row>
    <row r="1347" spans="1:5">
      <c r="A1347" s="4" t="s">
        <v>1359</v>
      </c>
      <c r="B1347" s="4" t="s">
        <v>1550</v>
      </c>
    </row>
    <row r="1348" spans="1:5">
      <c r="A1348" s="4" t="s">
        <v>1351</v>
      </c>
      <c r="B1348" s="5" t="n">
        <v>5562</v>
      </c>
    </row>
    <row r="1349" spans="1:5">
      <c r="A1349" s="4" t="s">
        <v>1352</v>
      </c>
      <c r="B1349" s="6" t="n">
        <v>8094</v>
      </c>
    </row>
    <row r="1350" spans="1:5">
      <c r="A1350" s="4" t="s">
        <v>1353</v>
      </c>
      <c r="B1350" s="6" t="n">
        <v>4</v>
      </c>
    </row>
    <row r="1351" spans="1:5">
      <c r="A1351" s="4" t="s">
        <v>1354</v>
      </c>
      <c r="B1351" s="6" t="n">
        <v>5562</v>
      </c>
    </row>
    <row r="1352" spans="1:5">
      <c r="A1352" s="4" t="s">
        <v>1355</v>
      </c>
      <c r="B1352" s="6" t="n">
        <v>8098</v>
      </c>
    </row>
    <row r="1353" spans="1:5">
      <c r="A1353" s="4" t="s">
        <v>1356</v>
      </c>
      <c r="B1353" s="6" t="n">
        <v>13660</v>
      </c>
    </row>
    <row r="1354" spans="1:5">
      <c r="A1354" s="4" t="s">
        <v>1357</v>
      </c>
      <c r="B1354" s="5" t="n">
        <v>-1261</v>
      </c>
    </row>
    <row r="1355" spans="1:5">
      <c r="A1355" s="4" t="s">
        <v>1361</v>
      </c>
      <c r="B1355" s="4" t="s">
        <v>1565</v>
      </c>
    </row>
    <row r="1356" spans="1:5">
      <c r="A1356" s="4" t="s">
        <v>1363</v>
      </c>
      <c r="B1356" s="4" t="s">
        <v>1601</v>
      </c>
    </row>
    <row r="1357" spans="1:5">
      <c r="A1357" s="4" t="s">
        <v>1616</v>
      </c>
    </row>
    <row r="1358" spans="1:5">
      <c r="A1358" s="3" t="s">
        <v>1349</v>
      </c>
    </row>
    <row r="1359" spans="1:5">
      <c r="A1359" s="4" t="s">
        <v>1359</v>
      </c>
      <c r="B1359" s="4" t="s">
        <v>1581</v>
      </c>
    </row>
    <row r="1360" spans="1:5">
      <c r="A1360" s="4" t="s">
        <v>1351</v>
      </c>
      <c r="B1360" s="5" t="n">
        <v>9126</v>
      </c>
    </row>
    <row r="1361" spans="1:5">
      <c r="A1361" s="4" t="s">
        <v>1352</v>
      </c>
      <c r="B1361" s="6" t="n">
        <v>8043</v>
      </c>
    </row>
    <row r="1362" spans="1:5">
      <c r="A1362" s="4" t="s">
        <v>1353</v>
      </c>
      <c r="B1362" s="6" t="n">
        <v>0</v>
      </c>
    </row>
    <row r="1363" spans="1:5">
      <c r="A1363" s="4" t="s">
        <v>1354</v>
      </c>
      <c r="B1363" s="6" t="n">
        <v>9126</v>
      </c>
    </row>
    <row r="1364" spans="1:5">
      <c r="A1364" s="4" t="s">
        <v>1355</v>
      </c>
      <c r="B1364" s="6" t="n">
        <v>8043</v>
      </c>
    </row>
    <row r="1365" spans="1:5">
      <c r="A1365" s="4" t="s">
        <v>1356</v>
      </c>
      <c r="B1365" s="6" t="n">
        <v>17169</v>
      </c>
    </row>
    <row r="1366" spans="1:5">
      <c r="A1366" s="4" t="s">
        <v>1357</v>
      </c>
      <c r="B1366" s="5" t="n">
        <v>-1562</v>
      </c>
    </row>
    <row r="1367" spans="1:5">
      <c r="A1367" s="4" t="s">
        <v>1361</v>
      </c>
      <c r="B1367" s="4" t="s">
        <v>1617</v>
      </c>
    </row>
    <row r="1368" spans="1:5">
      <c r="A1368" s="4" t="s">
        <v>1363</v>
      </c>
      <c r="B1368" s="4" t="s">
        <v>1601</v>
      </c>
    </row>
    <row r="1369" spans="1:5">
      <c r="A1369" s="4" t="s">
        <v>1618</v>
      </c>
    </row>
    <row r="1370" spans="1:5">
      <c r="A1370" s="3" t="s">
        <v>1349</v>
      </c>
    </row>
    <row r="1371" spans="1:5">
      <c r="A1371" s="4" t="s">
        <v>1359</v>
      </c>
      <c r="B1371" s="4" t="s">
        <v>1619</v>
      </c>
    </row>
    <row r="1372" spans="1:5">
      <c r="A1372" s="4" t="s">
        <v>1351</v>
      </c>
      <c r="B1372" s="5" t="n">
        <v>4433</v>
      </c>
    </row>
    <row r="1373" spans="1:5">
      <c r="A1373" s="4" t="s">
        <v>1352</v>
      </c>
      <c r="B1373" s="6" t="n">
        <v>2961</v>
      </c>
    </row>
    <row r="1374" spans="1:5">
      <c r="A1374" s="4" t="s">
        <v>1353</v>
      </c>
      <c r="B1374" s="6" t="n">
        <v>1148</v>
      </c>
    </row>
    <row r="1375" spans="1:5">
      <c r="A1375" s="4" t="s">
        <v>1354</v>
      </c>
      <c r="B1375" s="6" t="n">
        <v>4433</v>
      </c>
    </row>
    <row r="1376" spans="1:5">
      <c r="A1376" s="4" t="s">
        <v>1355</v>
      </c>
      <c r="B1376" s="6" t="n">
        <v>4109</v>
      </c>
    </row>
    <row r="1377" spans="1:5">
      <c r="A1377" s="4" t="s">
        <v>1356</v>
      </c>
      <c r="B1377" s="6" t="n">
        <v>8542</v>
      </c>
    </row>
    <row r="1378" spans="1:5">
      <c r="A1378" s="4" t="s">
        <v>1357</v>
      </c>
      <c r="B1378" s="5" t="n">
        <v>-680</v>
      </c>
    </row>
    <row r="1379" spans="1:5">
      <c r="A1379" s="4" t="s">
        <v>1361</v>
      </c>
      <c r="B1379" s="4" t="s">
        <v>1570</v>
      </c>
    </row>
    <row r="1380" spans="1:5">
      <c r="A1380" s="4" t="s">
        <v>1363</v>
      </c>
      <c r="B1380" s="4" t="s">
        <v>1601</v>
      </c>
    </row>
    <row r="1381" spans="1:5">
      <c r="A1381" s="4" t="s">
        <v>1620</v>
      </c>
    </row>
    <row r="1382" spans="1:5">
      <c r="A1382" s="3" t="s">
        <v>1349</v>
      </c>
    </row>
    <row r="1383" spans="1:5">
      <c r="A1383" s="4" t="s">
        <v>1359</v>
      </c>
      <c r="B1383" s="4" t="s">
        <v>1448</v>
      </c>
    </row>
    <row r="1384" spans="1:5">
      <c r="A1384" s="4" t="s">
        <v>1351</v>
      </c>
      <c r="B1384" s="5" t="n">
        <v>3830</v>
      </c>
    </row>
    <row r="1385" spans="1:5">
      <c r="A1385" s="4" t="s">
        <v>1352</v>
      </c>
      <c r="B1385" s="6" t="n">
        <v>3887</v>
      </c>
    </row>
    <row r="1386" spans="1:5">
      <c r="A1386" s="4" t="s">
        <v>1353</v>
      </c>
      <c r="B1386" s="6" t="n">
        <v>113</v>
      </c>
    </row>
    <row r="1387" spans="1:5">
      <c r="A1387" s="4" t="s">
        <v>1354</v>
      </c>
      <c r="B1387" s="6" t="n">
        <v>3830</v>
      </c>
    </row>
    <row r="1388" spans="1:5">
      <c r="A1388" s="4" t="s">
        <v>1355</v>
      </c>
      <c r="B1388" s="6" t="n">
        <v>4000</v>
      </c>
    </row>
    <row r="1389" spans="1:5">
      <c r="A1389" s="4" t="s">
        <v>1356</v>
      </c>
      <c r="B1389" s="6" t="n">
        <v>7830</v>
      </c>
    </row>
    <row r="1390" spans="1:5">
      <c r="A1390" s="4" t="s">
        <v>1357</v>
      </c>
      <c r="B1390" s="5" t="n">
        <v>-657</v>
      </c>
    </row>
    <row r="1391" spans="1:5">
      <c r="A1391" s="4" t="s">
        <v>1361</v>
      </c>
      <c r="B1391" s="4" t="s">
        <v>1368</v>
      </c>
    </row>
    <row r="1392" spans="1:5">
      <c r="A1392" s="4" t="s">
        <v>1363</v>
      </c>
      <c r="B1392" s="4" t="s">
        <v>1601</v>
      </c>
    </row>
    <row r="1393" spans="1:5">
      <c r="A1393" s="4" t="s">
        <v>455</v>
      </c>
    </row>
    <row r="1394" spans="1:5">
      <c r="A1394" s="3" t="s">
        <v>1349</v>
      </c>
    </row>
    <row r="1395" spans="1:5">
      <c r="A1395" s="4" t="s">
        <v>1359</v>
      </c>
      <c r="B1395" s="4" t="s">
        <v>1366</v>
      </c>
    </row>
    <row r="1396" spans="1:5">
      <c r="A1396" s="4" t="s">
        <v>1351</v>
      </c>
      <c r="B1396" s="5" t="n">
        <v>13791</v>
      </c>
    </row>
    <row r="1397" spans="1:5">
      <c r="A1397" s="4" t="s">
        <v>1352</v>
      </c>
      <c r="B1397" s="6" t="n">
        <v>10017</v>
      </c>
    </row>
    <row r="1398" spans="1:5">
      <c r="A1398" s="4" t="s">
        <v>1353</v>
      </c>
      <c r="B1398" s="6" t="n">
        <v>13022</v>
      </c>
    </row>
    <row r="1399" spans="1:5">
      <c r="A1399" s="4" t="s">
        <v>1354</v>
      </c>
      <c r="B1399" s="6" t="n">
        <v>13791</v>
      </c>
    </row>
    <row r="1400" spans="1:5">
      <c r="A1400" s="4" t="s">
        <v>1355</v>
      </c>
      <c r="B1400" s="6" t="n">
        <v>23039</v>
      </c>
    </row>
    <row r="1401" spans="1:5">
      <c r="A1401" s="4" t="s">
        <v>1356</v>
      </c>
      <c r="B1401" s="6" t="n">
        <v>36830</v>
      </c>
    </row>
    <row r="1402" spans="1:5">
      <c r="A1402" s="4" t="s">
        <v>1357</v>
      </c>
      <c r="B1402" s="5" t="n">
        <v>-2248</v>
      </c>
    </row>
    <row r="1403" spans="1:5">
      <c r="A1403" s="4" t="s">
        <v>1361</v>
      </c>
      <c r="B1403" s="4" t="s">
        <v>1621</v>
      </c>
    </row>
    <row r="1404" spans="1:5">
      <c r="A1404" s="4" t="s">
        <v>1363</v>
      </c>
      <c r="B1404" s="4" t="s">
        <v>1601</v>
      </c>
    </row>
    <row r="1405" spans="1:5">
      <c r="A1405" s="4" t="s">
        <v>1622</v>
      </c>
    </row>
    <row r="1406" spans="1:5">
      <c r="A1406" s="3" t="s">
        <v>1349</v>
      </c>
    </row>
    <row r="1407" spans="1:5">
      <c r="A1407" s="4" t="s">
        <v>1359</v>
      </c>
      <c r="B1407" s="4" t="s">
        <v>1379</v>
      </c>
    </row>
    <row r="1408" spans="1:5">
      <c r="A1408" s="4" t="s">
        <v>1351</v>
      </c>
      <c r="B1408" s="5" t="n">
        <v>26659</v>
      </c>
    </row>
    <row r="1409" spans="1:5">
      <c r="A1409" s="4" t="s">
        <v>1352</v>
      </c>
      <c r="B1409" s="6" t="n">
        <v>12673</v>
      </c>
    </row>
    <row r="1410" spans="1:5">
      <c r="A1410" s="4" t="s">
        <v>1353</v>
      </c>
      <c r="B1410" s="6" t="n">
        <v>3592</v>
      </c>
    </row>
    <row r="1411" spans="1:5">
      <c r="A1411" s="4" t="s">
        <v>1354</v>
      </c>
      <c r="B1411" s="6" t="n">
        <v>26659</v>
      </c>
    </row>
    <row r="1412" spans="1:5">
      <c r="A1412" s="4" t="s">
        <v>1355</v>
      </c>
      <c r="B1412" s="6" t="n">
        <v>16265</v>
      </c>
    </row>
    <row r="1413" spans="1:5">
      <c r="A1413" s="4" t="s">
        <v>1356</v>
      </c>
      <c r="B1413" s="6" t="n">
        <v>42924</v>
      </c>
    </row>
    <row r="1414" spans="1:5">
      <c r="A1414" s="4" t="s">
        <v>1357</v>
      </c>
      <c r="B1414" s="5" t="n">
        <v>-2816</v>
      </c>
    </row>
    <row r="1415" spans="1:5">
      <c r="A1415" s="4" t="s">
        <v>1361</v>
      </c>
      <c r="B1415" s="4" t="s">
        <v>1623</v>
      </c>
    </row>
    <row r="1416" spans="1:5">
      <c r="A1416" s="4" t="s">
        <v>1363</v>
      </c>
      <c r="B1416" s="4" t="s">
        <v>1601</v>
      </c>
    </row>
    <row r="1417" spans="1:5">
      <c r="A1417" s="4" t="s">
        <v>1624</v>
      </c>
    </row>
    <row r="1418" spans="1:5">
      <c r="A1418" s="3" t="s">
        <v>1349</v>
      </c>
    </row>
    <row r="1419" spans="1:5">
      <c r="A1419" s="4" t="s">
        <v>1359</v>
      </c>
      <c r="B1419" s="4" t="s">
        <v>1360</v>
      </c>
    </row>
    <row r="1420" spans="1:5">
      <c r="A1420" s="4" t="s">
        <v>1351</v>
      </c>
      <c r="B1420" s="5" t="n">
        <v>13463</v>
      </c>
    </row>
    <row r="1421" spans="1:5">
      <c r="A1421" s="4" t="s">
        <v>1352</v>
      </c>
      <c r="B1421" s="6" t="n">
        <v>1680</v>
      </c>
    </row>
    <row r="1422" spans="1:5">
      <c r="A1422" s="4" t="s">
        <v>1353</v>
      </c>
      <c r="B1422" s="6" t="n">
        <v>16917</v>
      </c>
    </row>
    <row r="1423" spans="1:5">
      <c r="A1423" s="4" t="s">
        <v>1354</v>
      </c>
      <c r="B1423" s="6" t="n">
        <v>13463</v>
      </c>
    </row>
    <row r="1424" spans="1:5">
      <c r="A1424" s="4" t="s">
        <v>1355</v>
      </c>
      <c r="B1424" s="6" t="n">
        <v>18597</v>
      </c>
    </row>
    <row r="1425" spans="1:5">
      <c r="A1425" s="4" t="s">
        <v>1356</v>
      </c>
      <c r="B1425" s="6" t="n">
        <v>32060</v>
      </c>
    </row>
    <row r="1426" spans="1:5">
      <c r="A1426" s="4" t="s">
        <v>1357</v>
      </c>
      <c r="B1426" s="5" t="n">
        <v>-875</v>
      </c>
    </row>
    <row r="1427" spans="1:5">
      <c r="A1427" s="4" t="s">
        <v>1361</v>
      </c>
      <c r="B1427" s="4" t="s">
        <v>1625</v>
      </c>
    </row>
    <row r="1428" spans="1:5">
      <c r="A1428" s="4" t="s">
        <v>1363</v>
      </c>
      <c r="B1428" s="4" t="s">
        <v>1601</v>
      </c>
    </row>
    <row r="1429" spans="1:5">
      <c r="A1429" s="4" t="s">
        <v>1626</v>
      </c>
    </row>
    <row r="1430" spans="1:5">
      <c r="A1430" s="3" t="s">
        <v>1349</v>
      </c>
    </row>
    <row r="1431" spans="1:5">
      <c r="A1431" s="4" t="s">
        <v>1359</v>
      </c>
      <c r="B1431" s="4" t="s">
        <v>1627</v>
      </c>
    </row>
    <row r="1432" spans="1:5">
      <c r="A1432" s="4" t="s">
        <v>1351</v>
      </c>
      <c r="B1432" s="5" t="n">
        <v>2667</v>
      </c>
    </row>
    <row r="1433" spans="1:5">
      <c r="A1433" s="4" t="s">
        <v>1352</v>
      </c>
      <c r="B1433" s="6" t="n">
        <v>4581</v>
      </c>
    </row>
    <row r="1434" spans="1:5">
      <c r="A1434" s="4" t="s">
        <v>1353</v>
      </c>
      <c r="B1434" s="6" t="n">
        <v>281</v>
      </c>
    </row>
    <row r="1435" spans="1:5">
      <c r="A1435" s="4" t="s">
        <v>1354</v>
      </c>
      <c r="B1435" s="6" t="n">
        <v>2667</v>
      </c>
    </row>
    <row r="1436" spans="1:5">
      <c r="A1436" s="4" t="s">
        <v>1355</v>
      </c>
      <c r="B1436" s="6" t="n">
        <v>4862</v>
      </c>
    </row>
    <row r="1437" spans="1:5">
      <c r="A1437" s="4" t="s">
        <v>1356</v>
      </c>
      <c r="B1437" s="6" t="n">
        <v>7529</v>
      </c>
    </row>
    <row r="1438" spans="1:5">
      <c r="A1438" s="4" t="s">
        <v>1357</v>
      </c>
      <c r="B1438" s="5" t="n">
        <v>-624</v>
      </c>
    </row>
    <row r="1439" spans="1:5">
      <c r="A1439" s="4" t="s">
        <v>1361</v>
      </c>
      <c r="B1439" s="4" t="s">
        <v>1381</v>
      </c>
    </row>
    <row r="1440" spans="1:5">
      <c r="A1440" s="4" t="s">
        <v>1363</v>
      </c>
      <c r="B1440" s="4" t="s">
        <v>1601</v>
      </c>
    </row>
    <row r="1441" spans="1:5">
      <c r="A1441" s="4" t="s">
        <v>1628</v>
      </c>
    </row>
    <row r="1442" spans="1:5">
      <c r="A1442" s="3" t="s">
        <v>1349</v>
      </c>
    </row>
    <row r="1443" spans="1:5">
      <c r="A1443" s="4" t="s">
        <v>1359</v>
      </c>
      <c r="B1443" s="4" t="s">
        <v>1629</v>
      </c>
    </row>
    <row r="1444" spans="1:5">
      <c r="A1444" s="4" t="s">
        <v>1351</v>
      </c>
      <c r="B1444" s="5" t="n">
        <v>7126</v>
      </c>
    </row>
    <row r="1445" spans="1:5">
      <c r="A1445" s="4" t="s">
        <v>1352</v>
      </c>
      <c r="B1445" s="6" t="n">
        <v>5728</v>
      </c>
    </row>
    <row r="1446" spans="1:5">
      <c r="A1446" s="4" t="s">
        <v>1353</v>
      </c>
      <c r="B1446" s="6" t="n">
        <v>4895</v>
      </c>
    </row>
    <row r="1447" spans="1:5">
      <c r="A1447" s="4" t="s">
        <v>1354</v>
      </c>
      <c r="B1447" s="6" t="n">
        <v>7126</v>
      </c>
    </row>
    <row r="1448" spans="1:5">
      <c r="A1448" s="4" t="s">
        <v>1355</v>
      </c>
      <c r="B1448" s="6" t="n">
        <v>10623</v>
      </c>
    </row>
    <row r="1449" spans="1:5">
      <c r="A1449" s="4" t="s">
        <v>1356</v>
      </c>
      <c r="B1449" s="6" t="n">
        <v>17749</v>
      </c>
    </row>
    <row r="1450" spans="1:5">
      <c r="A1450" s="4" t="s">
        <v>1357</v>
      </c>
      <c r="B1450" s="5" t="n">
        <v>-1010</v>
      </c>
    </row>
    <row r="1451" spans="1:5">
      <c r="A1451" s="4" t="s">
        <v>1361</v>
      </c>
      <c r="B1451" s="4" t="s">
        <v>1630</v>
      </c>
    </row>
    <row r="1452" spans="1:5">
      <c r="A1452" s="4" t="s">
        <v>1363</v>
      </c>
      <c r="B1452" s="4" t="s">
        <v>1601</v>
      </c>
    </row>
    <row r="1453" spans="1:5">
      <c r="A1453" s="4" t="s">
        <v>1631</v>
      </c>
    </row>
    <row r="1454" spans="1:5">
      <c r="A1454" s="3" t="s">
        <v>1349</v>
      </c>
    </row>
    <row r="1455" spans="1:5">
      <c r="A1455" s="4" t="s">
        <v>1359</v>
      </c>
      <c r="B1455" s="4" t="s">
        <v>1415</v>
      </c>
    </row>
    <row r="1456" spans="1:5">
      <c r="A1456" s="4" t="s">
        <v>1351</v>
      </c>
      <c r="B1456" s="5" t="n">
        <v>12642</v>
      </c>
    </row>
    <row r="1457" spans="1:5">
      <c r="A1457" s="4" t="s">
        <v>1352</v>
      </c>
      <c r="B1457" s="6" t="n">
        <v>14179</v>
      </c>
    </row>
    <row r="1458" spans="1:5">
      <c r="A1458" s="4" t="s">
        <v>1353</v>
      </c>
      <c r="B1458" s="6" t="n">
        <v>3</v>
      </c>
    </row>
    <row r="1459" spans="1:5">
      <c r="A1459" s="4" t="s">
        <v>1354</v>
      </c>
      <c r="B1459" s="6" t="n">
        <v>12642</v>
      </c>
    </row>
    <row r="1460" spans="1:5">
      <c r="A1460" s="4" t="s">
        <v>1355</v>
      </c>
      <c r="B1460" s="6" t="n">
        <v>14182</v>
      </c>
    </row>
    <row r="1461" spans="1:5">
      <c r="A1461" s="4" t="s">
        <v>1356</v>
      </c>
      <c r="B1461" s="6" t="n">
        <v>26824</v>
      </c>
    </row>
    <row r="1462" spans="1:5">
      <c r="A1462" s="4" t="s">
        <v>1357</v>
      </c>
      <c r="B1462" s="5" t="n">
        <v>-2122</v>
      </c>
    </row>
    <row r="1463" spans="1:5">
      <c r="A1463" s="4" t="s">
        <v>1361</v>
      </c>
      <c r="B1463" s="4" t="s">
        <v>1632</v>
      </c>
    </row>
    <row r="1464" spans="1:5">
      <c r="A1464" s="4" t="s">
        <v>1363</v>
      </c>
      <c r="B1464" s="4" t="s">
        <v>1601</v>
      </c>
    </row>
    <row r="1465" spans="1:5">
      <c r="A1465" s="4" t="s">
        <v>1633</v>
      </c>
    </row>
    <row r="1466" spans="1:5">
      <c r="A1466" s="3" t="s">
        <v>1349</v>
      </c>
    </row>
    <row r="1467" spans="1:5">
      <c r="A1467" s="4" t="s">
        <v>1359</v>
      </c>
      <c r="B1467" s="4" t="s">
        <v>1392</v>
      </c>
    </row>
    <row r="1468" spans="1:5">
      <c r="A1468" s="4" t="s">
        <v>1351</v>
      </c>
      <c r="B1468" s="5" t="n">
        <v>8497</v>
      </c>
    </row>
    <row r="1469" spans="1:5">
      <c r="A1469" s="4" t="s">
        <v>1352</v>
      </c>
      <c r="B1469" s="6" t="n">
        <v>5622</v>
      </c>
    </row>
    <row r="1470" spans="1:5">
      <c r="A1470" s="4" t="s">
        <v>1353</v>
      </c>
      <c r="B1470" s="6" t="n">
        <v>681</v>
      </c>
    </row>
    <row r="1471" spans="1:5">
      <c r="A1471" s="4" t="s">
        <v>1354</v>
      </c>
      <c r="B1471" s="6" t="n">
        <v>8497</v>
      </c>
    </row>
    <row r="1472" spans="1:5">
      <c r="A1472" s="4" t="s">
        <v>1355</v>
      </c>
      <c r="B1472" s="6" t="n">
        <v>6303</v>
      </c>
    </row>
    <row r="1473" spans="1:5">
      <c r="A1473" s="4" t="s">
        <v>1356</v>
      </c>
      <c r="B1473" s="6" t="n">
        <v>14800</v>
      </c>
    </row>
    <row r="1474" spans="1:5">
      <c r="A1474" s="4" t="s">
        <v>1357</v>
      </c>
      <c r="B1474" s="5" t="n">
        <v>-1017</v>
      </c>
    </row>
    <row r="1475" spans="1:5">
      <c r="A1475" s="4" t="s">
        <v>1361</v>
      </c>
      <c r="B1475" s="4" t="s">
        <v>1471</v>
      </c>
    </row>
    <row r="1476" spans="1:5">
      <c r="A1476" s="4" t="s">
        <v>1363</v>
      </c>
      <c r="B1476" s="4" t="s">
        <v>1601</v>
      </c>
    </row>
    <row r="1477" spans="1:5">
      <c r="A1477" s="4" t="s">
        <v>1634</v>
      </c>
    </row>
    <row r="1478" spans="1:5">
      <c r="A1478" s="3" t="s">
        <v>1349</v>
      </c>
    </row>
    <row r="1479" spans="1:5">
      <c r="A1479" s="4" t="s">
        <v>1359</v>
      </c>
      <c r="B1479" s="4" t="s">
        <v>1386</v>
      </c>
    </row>
    <row r="1480" spans="1:5">
      <c r="A1480" s="4" t="s">
        <v>1351</v>
      </c>
      <c r="B1480" s="5" t="n">
        <v>10620</v>
      </c>
    </row>
    <row r="1481" spans="1:5">
      <c r="A1481" s="4" t="s">
        <v>1352</v>
      </c>
      <c r="B1481" s="6" t="n">
        <v>6510</v>
      </c>
    </row>
    <row r="1482" spans="1:5">
      <c r="A1482" s="4" t="s">
        <v>1353</v>
      </c>
      <c r="B1482" s="6" t="n">
        <v>7154</v>
      </c>
    </row>
    <row r="1483" spans="1:5">
      <c r="A1483" s="4" t="s">
        <v>1354</v>
      </c>
      <c r="B1483" s="6" t="n">
        <v>10620</v>
      </c>
    </row>
    <row r="1484" spans="1:5">
      <c r="A1484" s="4" t="s">
        <v>1355</v>
      </c>
      <c r="B1484" s="6" t="n">
        <v>13664</v>
      </c>
    </row>
    <row r="1485" spans="1:5">
      <c r="A1485" s="4" t="s">
        <v>1356</v>
      </c>
      <c r="B1485" s="6" t="n">
        <v>24284</v>
      </c>
    </row>
    <row r="1486" spans="1:5">
      <c r="A1486" s="4" t="s">
        <v>1357</v>
      </c>
      <c r="B1486" s="5" t="n">
        <v>-428</v>
      </c>
    </row>
    <row r="1487" spans="1:5">
      <c r="A1487" s="4" t="s">
        <v>1361</v>
      </c>
      <c r="B1487" s="4" t="s">
        <v>1635</v>
      </c>
    </row>
    <row r="1488" spans="1:5">
      <c r="A1488" s="4" t="s">
        <v>1363</v>
      </c>
      <c r="B1488" s="4" t="s">
        <v>1636</v>
      </c>
    </row>
    <row r="1489" spans="1:5">
      <c r="A1489" s="4" t="s">
        <v>1637</v>
      </c>
    </row>
    <row r="1490" spans="1:5">
      <c r="A1490" s="3" t="s">
        <v>1349</v>
      </c>
    </row>
    <row r="1491" spans="1:5">
      <c r="A1491" s="4" t="s">
        <v>1359</v>
      </c>
      <c r="B1491" s="4" t="s">
        <v>1389</v>
      </c>
    </row>
    <row r="1492" spans="1:5">
      <c r="A1492" s="4" t="s">
        <v>1351</v>
      </c>
      <c r="B1492" s="5" t="n">
        <v>5624</v>
      </c>
    </row>
    <row r="1493" spans="1:5">
      <c r="A1493" s="4" t="s">
        <v>1352</v>
      </c>
      <c r="B1493" s="6" t="n">
        <v>10045</v>
      </c>
    </row>
    <row r="1494" spans="1:5">
      <c r="A1494" s="4" t="s">
        <v>1353</v>
      </c>
      <c r="B1494" s="6" t="n">
        <v>386</v>
      </c>
    </row>
    <row r="1495" spans="1:5">
      <c r="A1495" s="4" t="s">
        <v>1354</v>
      </c>
      <c r="B1495" s="6" t="n">
        <v>5624</v>
      </c>
    </row>
    <row r="1496" spans="1:5">
      <c r="A1496" s="4" t="s">
        <v>1355</v>
      </c>
      <c r="B1496" s="6" t="n">
        <v>10431</v>
      </c>
    </row>
    <row r="1497" spans="1:5">
      <c r="A1497" s="4" t="s">
        <v>1356</v>
      </c>
      <c r="B1497" s="6" t="n">
        <v>16055</v>
      </c>
    </row>
    <row r="1498" spans="1:5">
      <c r="A1498" s="4" t="s">
        <v>1357</v>
      </c>
      <c r="B1498" s="5" t="n">
        <v>-1504</v>
      </c>
    </row>
    <row r="1499" spans="1:5">
      <c r="A1499" s="4" t="s">
        <v>1361</v>
      </c>
      <c r="B1499" s="4" t="s">
        <v>1406</v>
      </c>
    </row>
    <row r="1500" spans="1:5">
      <c r="A1500" s="4" t="s">
        <v>1363</v>
      </c>
      <c r="B1500" s="4" t="s">
        <v>1636</v>
      </c>
    </row>
    <row r="1501" spans="1:5">
      <c r="A1501" s="4" t="s">
        <v>1638</v>
      </c>
    </row>
    <row r="1502" spans="1:5">
      <c r="A1502" s="3" t="s">
        <v>1349</v>
      </c>
    </row>
    <row r="1503" spans="1:5">
      <c r="A1503" s="4" t="s">
        <v>1359</v>
      </c>
      <c r="B1503" s="4" t="s">
        <v>1473</v>
      </c>
    </row>
    <row r="1504" spans="1:5">
      <c r="A1504" s="4" t="s">
        <v>1351</v>
      </c>
      <c r="B1504" s="5" t="n">
        <v>50807</v>
      </c>
    </row>
    <row r="1505" spans="1:5">
      <c r="A1505" s="4" t="s">
        <v>1352</v>
      </c>
      <c r="B1505" s="6" t="n">
        <v>86065</v>
      </c>
    </row>
    <row r="1506" spans="1:5">
      <c r="A1506" s="4" t="s">
        <v>1353</v>
      </c>
      <c r="B1506" s="6" t="n">
        <v>5796</v>
      </c>
    </row>
    <row r="1507" spans="1:5">
      <c r="A1507" s="4" t="s">
        <v>1354</v>
      </c>
      <c r="B1507" s="6" t="n">
        <v>50807</v>
      </c>
    </row>
    <row r="1508" spans="1:5">
      <c r="A1508" s="4" t="s">
        <v>1355</v>
      </c>
      <c r="B1508" s="6" t="n">
        <v>91861</v>
      </c>
    </row>
    <row r="1509" spans="1:5">
      <c r="A1509" s="4" t="s">
        <v>1356</v>
      </c>
      <c r="B1509" s="6" t="n">
        <v>142668</v>
      </c>
    </row>
    <row r="1510" spans="1:5">
      <c r="A1510" s="4" t="s">
        <v>1357</v>
      </c>
      <c r="B1510" s="5" t="n">
        <v>-10705</v>
      </c>
    </row>
    <row r="1511" spans="1:5">
      <c r="A1511" s="4" t="s">
        <v>1361</v>
      </c>
      <c r="B1511" s="4" t="s">
        <v>1406</v>
      </c>
    </row>
    <row r="1512" spans="1:5">
      <c r="A1512" s="4" t="s">
        <v>1363</v>
      </c>
      <c r="B1512" s="4" t="s">
        <v>1636</v>
      </c>
    </row>
    <row r="1513" spans="1:5">
      <c r="A1513" s="4" t="s">
        <v>1639</v>
      </c>
    </row>
    <row r="1514" spans="1:5">
      <c r="A1514" s="3" t="s">
        <v>1349</v>
      </c>
    </row>
    <row r="1515" spans="1:5">
      <c r="A1515" s="4" t="s">
        <v>1359</v>
      </c>
      <c r="B1515" s="4" t="s">
        <v>1640</v>
      </c>
    </row>
    <row r="1516" spans="1:5">
      <c r="A1516" s="4" t="s">
        <v>1351</v>
      </c>
      <c r="B1516" s="5" t="n">
        <v>13785</v>
      </c>
    </row>
    <row r="1517" spans="1:5">
      <c r="A1517" s="4" t="s">
        <v>1352</v>
      </c>
      <c r="B1517" s="6" t="n">
        <v>13440</v>
      </c>
    </row>
    <row r="1518" spans="1:5">
      <c r="A1518" s="4" t="s">
        <v>1353</v>
      </c>
      <c r="B1518" s="6" t="n">
        <v>0</v>
      </c>
    </row>
    <row r="1519" spans="1:5">
      <c r="A1519" s="4" t="s">
        <v>1354</v>
      </c>
      <c r="B1519" s="6" t="n">
        <v>13785</v>
      </c>
    </row>
    <row r="1520" spans="1:5">
      <c r="A1520" s="4" t="s">
        <v>1355</v>
      </c>
      <c r="B1520" s="6" t="n">
        <v>13440</v>
      </c>
    </row>
    <row r="1521" spans="1:5">
      <c r="A1521" s="4" t="s">
        <v>1356</v>
      </c>
      <c r="B1521" s="6" t="n">
        <v>27225</v>
      </c>
    </row>
    <row r="1522" spans="1:5">
      <c r="A1522" s="4" t="s">
        <v>1357</v>
      </c>
      <c r="B1522" s="5" t="n">
        <v>-1562</v>
      </c>
    </row>
    <row r="1523" spans="1:5">
      <c r="A1523" s="4" t="s">
        <v>1361</v>
      </c>
      <c r="B1523" s="4" t="s">
        <v>1565</v>
      </c>
    </row>
    <row r="1524" spans="1:5">
      <c r="A1524" s="4" t="s">
        <v>1363</v>
      </c>
      <c r="B1524" s="4" t="s">
        <v>1636</v>
      </c>
    </row>
    <row r="1525" spans="1:5">
      <c r="A1525" s="4" t="s">
        <v>1641</v>
      </c>
    </row>
    <row r="1526" spans="1:5">
      <c r="A1526" s="3" t="s">
        <v>1349</v>
      </c>
    </row>
    <row r="1527" spans="1:5">
      <c r="A1527" s="4" t="s">
        <v>1359</v>
      </c>
      <c r="B1527" s="4" t="s">
        <v>1598</v>
      </c>
    </row>
    <row r="1528" spans="1:5">
      <c r="A1528" s="4" t="s">
        <v>1351</v>
      </c>
      <c r="B1528" s="5" t="n">
        <v>3577</v>
      </c>
    </row>
    <row r="1529" spans="1:5">
      <c r="A1529" s="4" t="s">
        <v>1352</v>
      </c>
      <c r="B1529" s="6" t="n">
        <v>1490</v>
      </c>
    </row>
    <row r="1530" spans="1:5">
      <c r="A1530" s="4" t="s">
        <v>1353</v>
      </c>
      <c r="B1530" s="6" t="n">
        <v>2</v>
      </c>
    </row>
    <row r="1531" spans="1:5">
      <c r="A1531" s="4" t="s">
        <v>1354</v>
      </c>
      <c r="B1531" s="6" t="n">
        <v>3577</v>
      </c>
    </row>
    <row r="1532" spans="1:5">
      <c r="A1532" s="4" t="s">
        <v>1355</v>
      </c>
      <c r="B1532" s="6" t="n">
        <v>1492</v>
      </c>
    </row>
    <row r="1533" spans="1:5">
      <c r="A1533" s="4" t="s">
        <v>1356</v>
      </c>
      <c r="B1533" s="6" t="n">
        <v>5069</v>
      </c>
    </row>
    <row r="1534" spans="1:5">
      <c r="A1534" s="4" t="s">
        <v>1357</v>
      </c>
      <c r="B1534" s="5" t="n">
        <v>-314</v>
      </c>
    </row>
    <row r="1535" spans="1:5">
      <c r="A1535" s="4" t="s">
        <v>1361</v>
      </c>
      <c r="B1535" s="4" t="s">
        <v>1606</v>
      </c>
    </row>
    <row r="1536" spans="1:5">
      <c r="A1536" s="4" t="s">
        <v>1363</v>
      </c>
      <c r="B1536" s="4" t="s">
        <v>1636</v>
      </c>
    </row>
    <row r="1537" spans="1:5">
      <c r="A1537" s="4" t="s">
        <v>1642</v>
      </c>
    </row>
    <row r="1538" spans="1:5">
      <c r="A1538" s="3" t="s">
        <v>1349</v>
      </c>
    </row>
    <row r="1539" spans="1:5">
      <c r="A1539" s="4" t="s">
        <v>1359</v>
      </c>
      <c r="B1539" s="4" t="s">
        <v>1643</v>
      </c>
    </row>
    <row r="1540" spans="1:5">
      <c r="A1540" s="4" t="s">
        <v>1351</v>
      </c>
      <c r="B1540" s="5" t="n">
        <v>22938</v>
      </c>
    </row>
    <row r="1541" spans="1:5">
      <c r="A1541" s="4" t="s">
        <v>1352</v>
      </c>
      <c r="B1541" s="6" t="n">
        <v>6738</v>
      </c>
    </row>
    <row r="1542" spans="1:5">
      <c r="A1542" s="4" t="s">
        <v>1353</v>
      </c>
      <c r="B1542" s="6" t="n">
        <v>293</v>
      </c>
    </row>
    <row r="1543" spans="1:5">
      <c r="A1543" s="4" t="s">
        <v>1354</v>
      </c>
      <c r="B1543" s="6" t="n">
        <v>22938</v>
      </c>
    </row>
    <row r="1544" spans="1:5">
      <c r="A1544" s="4" t="s">
        <v>1355</v>
      </c>
      <c r="B1544" s="6" t="n">
        <v>7031</v>
      </c>
    </row>
    <row r="1545" spans="1:5">
      <c r="A1545" s="4" t="s">
        <v>1356</v>
      </c>
      <c r="B1545" s="6" t="n">
        <v>29969</v>
      </c>
    </row>
    <row r="1546" spans="1:5">
      <c r="A1546" s="4" t="s">
        <v>1357</v>
      </c>
      <c r="B1546" s="5" t="n">
        <v>-950</v>
      </c>
    </row>
    <row r="1547" spans="1:5">
      <c r="A1547" s="4" t="s">
        <v>1361</v>
      </c>
      <c r="B1547" s="4" t="s">
        <v>1644</v>
      </c>
    </row>
    <row r="1548" spans="1:5">
      <c r="A1548" s="4" t="s">
        <v>1363</v>
      </c>
      <c r="B1548" s="4" t="s">
        <v>1636</v>
      </c>
    </row>
    <row r="1549" spans="1:5">
      <c r="A1549" s="4" t="s">
        <v>1645</v>
      </c>
    </row>
    <row r="1550" spans="1:5">
      <c r="A1550" s="3" t="s">
        <v>1349</v>
      </c>
    </row>
    <row r="1551" spans="1:5">
      <c r="A1551" s="4" t="s">
        <v>1359</v>
      </c>
      <c r="B1551" s="4" t="s">
        <v>1473</v>
      </c>
    </row>
    <row r="1552" spans="1:5">
      <c r="A1552" s="4" t="s">
        <v>1351</v>
      </c>
      <c r="B1552" s="5" t="n">
        <v>12031</v>
      </c>
    </row>
    <row r="1553" spans="1:5">
      <c r="A1553" s="4" t="s">
        <v>1352</v>
      </c>
      <c r="B1553" s="6" t="n">
        <v>14439</v>
      </c>
    </row>
    <row r="1554" spans="1:5">
      <c r="A1554" s="4" t="s">
        <v>1353</v>
      </c>
      <c r="B1554" s="6" t="n">
        <v>2693</v>
      </c>
    </row>
    <row r="1555" spans="1:5">
      <c r="A1555" s="4" t="s">
        <v>1354</v>
      </c>
      <c r="B1555" s="6" t="n">
        <v>12031</v>
      </c>
    </row>
    <row r="1556" spans="1:5">
      <c r="A1556" s="4" t="s">
        <v>1355</v>
      </c>
      <c r="B1556" s="6" t="n">
        <v>17132</v>
      </c>
    </row>
    <row r="1557" spans="1:5">
      <c r="A1557" s="4" t="s">
        <v>1356</v>
      </c>
      <c r="B1557" s="6" t="n">
        <v>29163</v>
      </c>
    </row>
    <row r="1558" spans="1:5">
      <c r="A1558" s="4" t="s">
        <v>1357</v>
      </c>
      <c r="B1558" s="5" t="n">
        <v>-1903</v>
      </c>
    </row>
    <row r="1559" spans="1:5">
      <c r="A1559" s="4" t="s">
        <v>1361</v>
      </c>
      <c r="B1559" s="4" t="s">
        <v>1555</v>
      </c>
    </row>
    <row r="1560" spans="1:5">
      <c r="A1560" s="4" t="s">
        <v>1363</v>
      </c>
      <c r="B1560" s="4" t="s">
        <v>1636</v>
      </c>
    </row>
    <row r="1561" spans="1:5">
      <c r="A1561" s="4" t="s">
        <v>1646</v>
      </c>
    </row>
    <row r="1562" spans="1:5">
      <c r="A1562" s="3" t="s">
        <v>1349</v>
      </c>
    </row>
    <row r="1563" spans="1:5">
      <c r="A1563" s="4" t="s">
        <v>1359</v>
      </c>
      <c r="B1563" s="4" t="s">
        <v>1418</v>
      </c>
    </row>
    <row r="1564" spans="1:5">
      <c r="A1564" s="4" t="s">
        <v>1351</v>
      </c>
      <c r="B1564" s="5" t="n">
        <v>7988</v>
      </c>
    </row>
    <row r="1565" spans="1:5">
      <c r="A1565" s="4" t="s">
        <v>1352</v>
      </c>
      <c r="B1565" s="6" t="n">
        <v>5472</v>
      </c>
    </row>
    <row r="1566" spans="1:5">
      <c r="A1566" s="4" t="s">
        <v>1353</v>
      </c>
      <c r="B1566" s="6" t="n">
        <v>942</v>
      </c>
    </row>
    <row r="1567" spans="1:5">
      <c r="A1567" s="4" t="s">
        <v>1354</v>
      </c>
      <c r="B1567" s="6" t="n">
        <v>7988</v>
      </c>
    </row>
    <row r="1568" spans="1:5">
      <c r="A1568" s="4" t="s">
        <v>1355</v>
      </c>
      <c r="B1568" s="6" t="n">
        <v>6414</v>
      </c>
    </row>
    <row r="1569" spans="1:5">
      <c r="A1569" s="4" t="s">
        <v>1356</v>
      </c>
      <c r="B1569" s="6" t="n">
        <v>14402</v>
      </c>
    </row>
    <row r="1570" spans="1:5">
      <c r="A1570" s="4" t="s">
        <v>1357</v>
      </c>
      <c r="B1570" s="5" t="n">
        <v>-606</v>
      </c>
    </row>
    <row r="1571" spans="1:5">
      <c r="A1571" s="4" t="s">
        <v>1361</v>
      </c>
      <c r="B1571" s="4" t="s">
        <v>1647</v>
      </c>
    </row>
    <row r="1572" spans="1:5">
      <c r="A1572" s="4" t="s">
        <v>1363</v>
      </c>
      <c r="B1572" s="4" t="s">
        <v>1636</v>
      </c>
    </row>
    <row r="1573" spans="1:5">
      <c r="A1573" s="4" t="s">
        <v>1648</v>
      </c>
    </row>
    <row r="1574" spans="1:5">
      <c r="A1574" s="3" t="s">
        <v>1349</v>
      </c>
    </row>
    <row r="1575" spans="1:5">
      <c r="A1575" s="4" t="s">
        <v>1359</v>
      </c>
      <c r="B1575" s="4" t="s">
        <v>1649</v>
      </c>
    </row>
    <row r="1576" spans="1:5">
      <c r="A1576" s="4" t="s">
        <v>1351</v>
      </c>
      <c r="B1576" s="5" t="n">
        <v>121329</v>
      </c>
    </row>
    <row r="1577" spans="1:5">
      <c r="A1577" s="4" t="s">
        <v>1352</v>
      </c>
      <c r="B1577" s="6" t="n">
        <v>86776</v>
      </c>
    </row>
    <row r="1578" spans="1:5">
      <c r="A1578" s="4" t="s">
        <v>1353</v>
      </c>
      <c r="B1578" s="6" t="n">
        <v>3318</v>
      </c>
    </row>
    <row r="1579" spans="1:5">
      <c r="A1579" s="4" t="s">
        <v>1354</v>
      </c>
      <c r="B1579" s="6" t="n">
        <v>121329</v>
      </c>
    </row>
    <row r="1580" spans="1:5">
      <c r="A1580" s="4" t="s">
        <v>1355</v>
      </c>
      <c r="B1580" s="6" t="n">
        <v>90094</v>
      </c>
    </row>
    <row r="1581" spans="1:5">
      <c r="A1581" s="4" t="s">
        <v>1356</v>
      </c>
      <c r="B1581" s="6" t="n">
        <v>211423</v>
      </c>
    </row>
    <row r="1582" spans="1:5">
      <c r="A1582" s="4" t="s">
        <v>1357</v>
      </c>
      <c r="B1582" s="5" t="n">
        <v>-9997</v>
      </c>
    </row>
    <row r="1583" spans="1:5">
      <c r="A1583" s="4" t="s">
        <v>1361</v>
      </c>
      <c r="B1583" s="4" t="s">
        <v>1406</v>
      </c>
    </row>
    <row r="1584" spans="1:5">
      <c r="A1584" s="4" t="s">
        <v>1363</v>
      </c>
      <c r="B1584" s="4" t="s">
        <v>1636</v>
      </c>
    </row>
    <row r="1585" spans="1:5">
      <c r="A1585" s="4" t="s">
        <v>1650</v>
      </c>
    </row>
    <row r="1586" spans="1:5">
      <c r="A1586" s="3" t="s">
        <v>1349</v>
      </c>
    </row>
    <row r="1587" spans="1:5">
      <c r="A1587" s="4" t="s">
        <v>1359</v>
      </c>
      <c r="B1587" s="4" t="s">
        <v>1415</v>
      </c>
    </row>
    <row r="1588" spans="1:5">
      <c r="A1588" s="4" t="s">
        <v>1351</v>
      </c>
      <c r="B1588" s="5" t="n">
        <v>9405</v>
      </c>
    </row>
    <row r="1589" spans="1:5">
      <c r="A1589" s="4" t="s">
        <v>1352</v>
      </c>
      <c r="B1589" s="6" t="n">
        <v>9840</v>
      </c>
    </row>
    <row r="1590" spans="1:5">
      <c r="A1590" s="4" t="s">
        <v>1353</v>
      </c>
      <c r="B1590" s="6" t="n">
        <v>48</v>
      </c>
    </row>
    <row r="1591" spans="1:5">
      <c r="A1591" s="4" t="s">
        <v>1354</v>
      </c>
      <c r="B1591" s="6" t="n">
        <v>9405</v>
      </c>
    </row>
    <row r="1592" spans="1:5">
      <c r="A1592" s="4" t="s">
        <v>1355</v>
      </c>
      <c r="B1592" s="6" t="n">
        <v>9888</v>
      </c>
    </row>
    <row r="1593" spans="1:5">
      <c r="A1593" s="4" t="s">
        <v>1356</v>
      </c>
      <c r="B1593" s="6" t="n">
        <v>19293</v>
      </c>
    </row>
    <row r="1594" spans="1:5">
      <c r="A1594" s="4" t="s">
        <v>1357</v>
      </c>
      <c r="B1594" s="5" t="n">
        <v>-1168</v>
      </c>
    </row>
    <row r="1595" spans="1:5">
      <c r="A1595" s="4" t="s">
        <v>1361</v>
      </c>
      <c r="B1595" s="4" t="s">
        <v>1471</v>
      </c>
    </row>
    <row r="1596" spans="1:5">
      <c r="A1596" s="4" t="s">
        <v>1363</v>
      </c>
      <c r="B1596" s="4" t="s">
        <v>1636</v>
      </c>
    </row>
    <row r="1597" spans="1:5">
      <c r="A1597" s="4" t="s">
        <v>1651</v>
      </c>
    </row>
    <row r="1598" spans="1:5">
      <c r="A1598" s="3" t="s">
        <v>1349</v>
      </c>
    </row>
    <row r="1599" spans="1:5">
      <c r="A1599" s="4" t="s">
        <v>1359</v>
      </c>
      <c r="B1599" s="4" t="s">
        <v>1405</v>
      </c>
    </row>
    <row r="1600" spans="1:5">
      <c r="A1600" s="4" t="s">
        <v>1351</v>
      </c>
      <c r="B1600" s="5" t="n">
        <v>5330</v>
      </c>
    </row>
    <row r="1601" spans="1:5">
      <c r="A1601" s="4" t="s">
        <v>1352</v>
      </c>
      <c r="B1601" s="6" t="n">
        <v>8856</v>
      </c>
    </row>
    <row r="1602" spans="1:5">
      <c r="A1602" s="4" t="s">
        <v>1353</v>
      </c>
      <c r="B1602" s="6" t="n">
        <v>7</v>
      </c>
    </row>
    <row r="1603" spans="1:5">
      <c r="A1603" s="4" t="s">
        <v>1354</v>
      </c>
      <c r="B1603" s="6" t="n">
        <v>5330</v>
      </c>
    </row>
    <row r="1604" spans="1:5">
      <c r="A1604" s="4" t="s">
        <v>1355</v>
      </c>
      <c r="B1604" s="6" t="n">
        <v>8863</v>
      </c>
    </row>
    <row r="1605" spans="1:5">
      <c r="A1605" s="4" t="s">
        <v>1356</v>
      </c>
      <c r="B1605" s="6" t="n">
        <v>14193</v>
      </c>
    </row>
    <row r="1606" spans="1:5">
      <c r="A1606" s="4" t="s">
        <v>1357</v>
      </c>
      <c r="B1606" s="5" t="n">
        <v>-916</v>
      </c>
    </row>
    <row r="1607" spans="1:5">
      <c r="A1607" s="4" t="s">
        <v>1361</v>
      </c>
      <c r="B1607" s="4" t="s">
        <v>1601</v>
      </c>
    </row>
    <row r="1608" spans="1:5">
      <c r="A1608" s="4" t="s">
        <v>1363</v>
      </c>
      <c r="B1608" s="4" t="s">
        <v>1636</v>
      </c>
    </row>
    <row r="1609" spans="1:5">
      <c r="A1609" s="4" t="s">
        <v>1652</v>
      </c>
    </row>
    <row r="1610" spans="1:5">
      <c r="A1610" s="3" t="s">
        <v>1349</v>
      </c>
    </row>
    <row r="1611" spans="1:5">
      <c r="A1611" s="4" t="s">
        <v>1359</v>
      </c>
      <c r="B1611" s="4" t="s">
        <v>1481</v>
      </c>
    </row>
    <row r="1612" spans="1:5">
      <c r="A1612" s="4" t="s">
        <v>1351</v>
      </c>
      <c r="B1612" s="5" t="n">
        <v>2129</v>
      </c>
    </row>
    <row r="1613" spans="1:5">
      <c r="A1613" s="4" t="s">
        <v>1352</v>
      </c>
      <c r="B1613" s="6" t="n">
        <v>1315</v>
      </c>
    </row>
    <row r="1614" spans="1:5">
      <c r="A1614" s="4" t="s">
        <v>1353</v>
      </c>
      <c r="B1614" s="6" t="n">
        <v>0</v>
      </c>
    </row>
    <row r="1615" spans="1:5">
      <c r="A1615" s="4" t="s">
        <v>1354</v>
      </c>
      <c r="B1615" s="6" t="n">
        <v>2129</v>
      </c>
    </row>
    <row r="1616" spans="1:5">
      <c r="A1616" s="4" t="s">
        <v>1355</v>
      </c>
      <c r="B1616" s="6" t="n">
        <v>1315</v>
      </c>
    </row>
    <row r="1617" spans="1:5">
      <c r="A1617" s="4" t="s">
        <v>1356</v>
      </c>
      <c r="B1617" s="6" t="n">
        <v>3444</v>
      </c>
    </row>
    <row r="1618" spans="1:5">
      <c r="A1618" s="4" t="s">
        <v>1357</v>
      </c>
      <c r="B1618" s="5" t="n">
        <v>-159</v>
      </c>
    </row>
    <row r="1619" spans="1:5">
      <c r="A1619" s="4" t="s">
        <v>1361</v>
      </c>
      <c r="B1619" s="4" t="s">
        <v>1653</v>
      </c>
    </row>
    <row r="1620" spans="1:5">
      <c r="A1620" s="4" t="s">
        <v>1363</v>
      </c>
      <c r="B1620" s="4" t="s">
        <v>1636</v>
      </c>
    </row>
    <row r="1621" spans="1:5">
      <c r="A1621" s="4" t="s">
        <v>1654</v>
      </c>
    </row>
    <row r="1622" spans="1:5">
      <c r="A1622" s="3" t="s">
        <v>1349</v>
      </c>
    </row>
    <row r="1623" spans="1:5">
      <c r="A1623" s="4" t="s">
        <v>1359</v>
      </c>
      <c r="B1623" s="4" t="s">
        <v>1649</v>
      </c>
    </row>
    <row r="1624" spans="1:5">
      <c r="A1624" s="4" t="s">
        <v>1351</v>
      </c>
      <c r="B1624" s="5" t="n">
        <v>3524</v>
      </c>
    </row>
    <row r="1625" spans="1:5">
      <c r="A1625" s="4" t="s">
        <v>1352</v>
      </c>
      <c r="B1625" s="6" t="n">
        <v>357</v>
      </c>
    </row>
    <row r="1626" spans="1:5">
      <c r="A1626" s="4" t="s">
        <v>1353</v>
      </c>
      <c r="B1626" s="6" t="n">
        <v>5</v>
      </c>
    </row>
    <row r="1627" spans="1:5">
      <c r="A1627" s="4" t="s">
        <v>1354</v>
      </c>
      <c r="B1627" s="6" t="n">
        <v>3524</v>
      </c>
    </row>
    <row r="1628" spans="1:5">
      <c r="A1628" s="4" t="s">
        <v>1355</v>
      </c>
      <c r="B1628" s="6" t="n">
        <v>362</v>
      </c>
    </row>
    <row r="1629" spans="1:5">
      <c r="A1629" s="4" t="s">
        <v>1356</v>
      </c>
      <c r="B1629" s="6" t="n">
        <v>3886</v>
      </c>
    </row>
    <row r="1630" spans="1:5">
      <c r="A1630" s="4" t="s">
        <v>1357</v>
      </c>
      <c r="B1630" s="5" t="n">
        <v>-79</v>
      </c>
    </row>
    <row r="1631" spans="1:5">
      <c r="A1631" s="4" t="s">
        <v>1361</v>
      </c>
      <c r="B1631" s="4" t="s">
        <v>1655</v>
      </c>
    </row>
    <row r="1632" spans="1:5">
      <c r="A1632" s="4" t="s">
        <v>1363</v>
      </c>
      <c r="B1632" s="4" t="s">
        <v>1636</v>
      </c>
    </row>
    <row r="1633" spans="1:5">
      <c r="A1633" s="4" t="s">
        <v>1656</v>
      </c>
    </row>
    <row r="1634" spans="1:5">
      <c r="A1634" s="3" t="s">
        <v>1349</v>
      </c>
    </row>
    <row r="1635" spans="1:5">
      <c r="A1635" s="4" t="s">
        <v>1359</v>
      </c>
      <c r="B1635" s="4" t="s">
        <v>1657</v>
      </c>
    </row>
    <row r="1636" spans="1:5">
      <c r="A1636" s="4" t="s">
        <v>1351</v>
      </c>
      <c r="B1636" s="5" t="n">
        <v>1918</v>
      </c>
    </row>
    <row r="1637" spans="1:5">
      <c r="A1637" s="4" t="s">
        <v>1352</v>
      </c>
      <c r="B1637" s="6" t="n">
        <v>355</v>
      </c>
    </row>
    <row r="1638" spans="1:5">
      <c r="A1638" s="4" t="s">
        <v>1353</v>
      </c>
      <c r="B1638" s="6" t="n">
        <v>363</v>
      </c>
    </row>
    <row r="1639" spans="1:5">
      <c r="A1639" s="4" t="s">
        <v>1354</v>
      </c>
      <c r="B1639" s="6" t="n">
        <v>1918</v>
      </c>
    </row>
    <row r="1640" spans="1:5">
      <c r="A1640" s="4" t="s">
        <v>1355</v>
      </c>
      <c r="B1640" s="6" t="n">
        <v>718</v>
      </c>
    </row>
    <row r="1641" spans="1:5">
      <c r="A1641" s="4" t="s">
        <v>1356</v>
      </c>
      <c r="B1641" s="6" t="n">
        <v>2636</v>
      </c>
    </row>
    <row r="1642" spans="1:5">
      <c r="A1642" s="4" t="s">
        <v>1357</v>
      </c>
      <c r="B1642" s="5" t="n">
        <v>-59</v>
      </c>
    </row>
    <row r="1643" spans="1:5">
      <c r="A1643" s="4" t="s">
        <v>1361</v>
      </c>
      <c r="B1643" s="4" t="s">
        <v>1658</v>
      </c>
    </row>
    <row r="1644" spans="1:5">
      <c r="A1644" s="4" t="s">
        <v>1363</v>
      </c>
      <c r="B1644" s="4" t="s">
        <v>1636</v>
      </c>
    </row>
    <row r="1645" spans="1:5">
      <c r="A1645" s="4" t="s">
        <v>1659</v>
      </c>
    </row>
    <row r="1646" spans="1:5">
      <c r="A1646" s="3" t="s">
        <v>1349</v>
      </c>
    </row>
    <row r="1647" spans="1:5">
      <c r="A1647" s="4" t="s">
        <v>1359</v>
      </c>
      <c r="B1647" s="4" t="s">
        <v>1481</v>
      </c>
    </row>
    <row r="1648" spans="1:5">
      <c r="A1648" s="4" t="s">
        <v>1351</v>
      </c>
      <c r="B1648" s="5" t="n">
        <v>3255</v>
      </c>
    </row>
    <row r="1649" spans="1:5">
      <c r="A1649" s="4" t="s">
        <v>1352</v>
      </c>
      <c r="B1649" s="6" t="n">
        <v>1248</v>
      </c>
    </row>
    <row r="1650" spans="1:5">
      <c r="A1650" s="4" t="s">
        <v>1353</v>
      </c>
      <c r="B1650" s="6" t="n">
        <v>731</v>
      </c>
    </row>
    <row r="1651" spans="1:5">
      <c r="A1651" s="4" t="s">
        <v>1354</v>
      </c>
      <c r="B1651" s="6" t="n">
        <v>3255</v>
      </c>
    </row>
    <row r="1652" spans="1:5">
      <c r="A1652" s="4" t="s">
        <v>1355</v>
      </c>
      <c r="B1652" s="6" t="n">
        <v>1979</v>
      </c>
    </row>
    <row r="1653" spans="1:5">
      <c r="A1653" s="4" t="s">
        <v>1356</v>
      </c>
      <c r="B1653" s="6" t="n">
        <v>5234</v>
      </c>
    </row>
    <row r="1654" spans="1:5">
      <c r="A1654" s="4" t="s">
        <v>1357</v>
      </c>
      <c r="B1654" s="5" t="n">
        <v>-141</v>
      </c>
    </row>
    <row r="1655" spans="1:5">
      <c r="A1655" s="4" t="s">
        <v>1361</v>
      </c>
      <c r="B1655" s="4" t="s">
        <v>1660</v>
      </c>
    </row>
    <row r="1656" spans="1:5">
      <c r="A1656" s="4" t="s">
        <v>1363</v>
      </c>
      <c r="B1656" s="4" t="s">
        <v>1636</v>
      </c>
    </row>
    <row r="1657" spans="1:5">
      <c r="A1657" s="4" t="s">
        <v>1661</v>
      </c>
    </row>
    <row r="1658" spans="1:5">
      <c r="A1658" s="3" t="s">
        <v>1349</v>
      </c>
    </row>
    <row r="1659" spans="1:5">
      <c r="A1659" s="4" t="s">
        <v>1359</v>
      </c>
      <c r="B1659" s="4" t="s">
        <v>1662</v>
      </c>
    </row>
    <row r="1660" spans="1:5">
      <c r="A1660" s="4" t="s">
        <v>1351</v>
      </c>
      <c r="B1660" s="5" t="n">
        <v>8681</v>
      </c>
    </row>
    <row r="1661" spans="1:5">
      <c r="A1661" s="4" t="s">
        <v>1352</v>
      </c>
      <c r="B1661" s="6" t="n">
        <v>576</v>
      </c>
    </row>
    <row r="1662" spans="1:5">
      <c r="A1662" s="4" t="s">
        <v>1353</v>
      </c>
      <c r="B1662" s="6" t="n">
        <v>775</v>
      </c>
    </row>
    <row r="1663" spans="1:5">
      <c r="A1663" s="4" t="s">
        <v>1354</v>
      </c>
      <c r="B1663" s="6" t="n">
        <v>8681</v>
      </c>
    </row>
    <row r="1664" spans="1:5">
      <c r="A1664" s="4" t="s">
        <v>1355</v>
      </c>
      <c r="B1664" s="6" t="n">
        <v>1351</v>
      </c>
    </row>
    <row r="1665" spans="1:5">
      <c r="A1665" s="4" t="s">
        <v>1356</v>
      </c>
      <c r="B1665" s="6" t="n">
        <v>10032</v>
      </c>
    </row>
    <row r="1666" spans="1:5">
      <c r="A1666" s="4" t="s">
        <v>1357</v>
      </c>
      <c r="B1666" s="5" t="n">
        <v>-142</v>
      </c>
    </row>
    <row r="1667" spans="1:5">
      <c r="A1667" s="4" t="s">
        <v>1361</v>
      </c>
      <c r="B1667" s="4" t="s">
        <v>1663</v>
      </c>
    </row>
    <row r="1668" spans="1:5">
      <c r="A1668" s="4" t="s">
        <v>1363</v>
      </c>
      <c r="B1668" s="4" t="s">
        <v>1636</v>
      </c>
    </row>
    <row r="1669" spans="1:5">
      <c r="A1669" s="4" t="s">
        <v>1664</v>
      </c>
    </row>
    <row r="1670" spans="1:5">
      <c r="A1670" s="3" t="s">
        <v>1349</v>
      </c>
    </row>
    <row r="1671" spans="1:5">
      <c r="A1671" s="4" t="s">
        <v>1359</v>
      </c>
      <c r="B1671" s="4" t="s">
        <v>1554</v>
      </c>
    </row>
    <row r="1672" spans="1:5">
      <c r="A1672" s="4" t="s">
        <v>1351</v>
      </c>
      <c r="B1672" s="5" t="n">
        <v>37035</v>
      </c>
    </row>
    <row r="1673" spans="1:5">
      <c r="A1673" s="4" t="s">
        <v>1352</v>
      </c>
      <c r="B1673" s="6" t="n">
        <v>15120</v>
      </c>
    </row>
    <row r="1674" spans="1:5">
      <c r="A1674" s="4" t="s">
        <v>1353</v>
      </c>
      <c r="B1674" s="6" t="n">
        <v>275</v>
      </c>
    </row>
    <row r="1675" spans="1:5">
      <c r="A1675" s="4" t="s">
        <v>1354</v>
      </c>
      <c r="B1675" s="6" t="n">
        <v>37035</v>
      </c>
    </row>
    <row r="1676" spans="1:5">
      <c r="A1676" s="4" t="s">
        <v>1355</v>
      </c>
      <c r="B1676" s="6" t="n">
        <v>15395</v>
      </c>
    </row>
    <row r="1677" spans="1:5">
      <c r="A1677" s="4" t="s">
        <v>1356</v>
      </c>
      <c r="B1677" s="6" t="n">
        <v>52430</v>
      </c>
    </row>
    <row r="1678" spans="1:5">
      <c r="A1678" s="4" t="s">
        <v>1357</v>
      </c>
      <c r="B1678" s="5" t="n">
        <v>-1267</v>
      </c>
    </row>
    <row r="1679" spans="1:5">
      <c r="A1679" s="4" t="s">
        <v>1361</v>
      </c>
      <c r="B1679" s="4" t="s">
        <v>1636</v>
      </c>
    </row>
    <row r="1680" spans="1:5">
      <c r="A1680" s="4" t="s">
        <v>1363</v>
      </c>
      <c r="B1680" s="4" t="s">
        <v>1636</v>
      </c>
    </row>
    <row r="1681" spans="1:5">
      <c r="A1681" s="4" t="s">
        <v>1665</v>
      </c>
    </row>
    <row r="1682" spans="1:5">
      <c r="A1682" s="3" t="s">
        <v>1349</v>
      </c>
    </row>
    <row r="1683" spans="1:5">
      <c r="A1683" s="4" t="s">
        <v>1359</v>
      </c>
      <c r="B1683" s="4" t="s">
        <v>1473</v>
      </c>
    </row>
    <row r="1684" spans="1:5">
      <c r="A1684" s="4" t="s">
        <v>1351</v>
      </c>
      <c r="B1684" s="5" t="n">
        <v>6859</v>
      </c>
    </row>
    <row r="1685" spans="1:5">
      <c r="A1685" s="4" t="s">
        <v>1352</v>
      </c>
      <c r="B1685" s="6" t="n">
        <v>7185</v>
      </c>
    </row>
    <row r="1686" spans="1:5">
      <c r="A1686" s="4" t="s">
        <v>1353</v>
      </c>
      <c r="B1686" s="6" t="n">
        <v>14</v>
      </c>
    </row>
    <row r="1687" spans="1:5">
      <c r="A1687" s="4" t="s">
        <v>1354</v>
      </c>
      <c r="B1687" s="6" t="n">
        <v>6859</v>
      </c>
    </row>
    <row r="1688" spans="1:5">
      <c r="A1688" s="4" t="s">
        <v>1355</v>
      </c>
      <c r="B1688" s="6" t="n">
        <v>7199</v>
      </c>
    </row>
    <row r="1689" spans="1:5">
      <c r="A1689" s="4" t="s">
        <v>1356</v>
      </c>
      <c r="B1689" s="6" t="n">
        <v>14058</v>
      </c>
    </row>
    <row r="1690" spans="1:5">
      <c r="A1690" s="4" t="s">
        <v>1357</v>
      </c>
      <c r="B1690" s="5" t="n">
        <v>-668</v>
      </c>
    </row>
    <row r="1691" spans="1:5">
      <c r="A1691" s="4" t="s">
        <v>1361</v>
      </c>
      <c r="B1691" s="4" t="s">
        <v>1479</v>
      </c>
    </row>
    <row r="1692" spans="1:5">
      <c r="A1692" s="4" t="s">
        <v>1363</v>
      </c>
      <c r="B1692" s="4" t="s">
        <v>1636</v>
      </c>
    </row>
    <row r="1693" spans="1:5">
      <c r="A1693" s="4" t="s">
        <v>1666</v>
      </c>
    </row>
    <row r="1694" spans="1:5">
      <c r="A1694" s="3" t="s">
        <v>1349</v>
      </c>
    </row>
    <row r="1695" spans="1:5">
      <c r="A1695" s="4" t="s">
        <v>1359</v>
      </c>
      <c r="B1695" s="4" t="s">
        <v>1473</v>
      </c>
    </row>
    <row r="1696" spans="1:5">
      <c r="A1696" s="4" t="s">
        <v>1351</v>
      </c>
      <c r="B1696" s="5" t="n">
        <v>7295</v>
      </c>
    </row>
    <row r="1697" spans="1:5">
      <c r="A1697" s="4" t="s">
        <v>1352</v>
      </c>
      <c r="B1697" s="6" t="n">
        <v>5616</v>
      </c>
    </row>
    <row r="1698" spans="1:5">
      <c r="A1698" s="4" t="s">
        <v>1353</v>
      </c>
      <c r="B1698" s="6" t="n">
        <v>71</v>
      </c>
    </row>
    <row r="1699" spans="1:5">
      <c r="A1699" s="4" t="s">
        <v>1354</v>
      </c>
      <c r="B1699" s="6" t="n">
        <v>7295</v>
      </c>
    </row>
    <row r="1700" spans="1:5">
      <c r="A1700" s="4" t="s">
        <v>1355</v>
      </c>
      <c r="B1700" s="6" t="n">
        <v>5687</v>
      </c>
    </row>
    <row r="1701" spans="1:5">
      <c r="A1701" s="4" t="s">
        <v>1356</v>
      </c>
      <c r="B1701" s="6" t="n">
        <v>12982</v>
      </c>
    </row>
    <row r="1702" spans="1:5">
      <c r="A1702" s="4" t="s">
        <v>1357</v>
      </c>
      <c r="B1702" s="5" t="n">
        <v>-558</v>
      </c>
    </row>
    <row r="1703" spans="1:5">
      <c r="A1703" s="4" t="s">
        <v>1361</v>
      </c>
      <c r="B1703" s="4" t="s">
        <v>1381</v>
      </c>
    </row>
    <row r="1704" spans="1:5">
      <c r="A1704" s="4" t="s">
        <v>1363</v>
      </c>
      <c r="B1704" s="4" t="s">
        <v>1636</v>
      </c>
    </row>
    <row r="1705" spans="1:5">
      <c r="A1705" s="4" t="s">
        <v>1667</v>
      </c>
    </row>
    <row r="1706" spans="1:5">
      <c r="A1706" s="3" t="s">
        <v>1349</v>
      </c>
    </row>
    <row r="1707" spans="1:5">
      <c r="A1707" s="4" t="s">
        <v>1359</v>
      </c>
      <c r="B1707" s="4" t="s">
        <v>1610</v>
      </c>
    </row>
    <row r="1708" spans="1:5">
      <c r="A1708" s="4" t="s">
        <v>1351</v>
      </c>
      <c r="B1708" s="5" t="n">
        <v>11691</v>
      </c>
    </row>
    <row r="1709" spans="1:5">
      <c r="A1709" s="4" t="s">
        <v>1352</v>
      </c>
      <c r="B1709" s="6" t="n">
        <v>8290</v>
      </c>
    </row>
    <row r="1710" spans="1:5">
      <c r="A1710" s="4" t="s">
        <v>1353</v>
      </c>
      <c r="B1710" s="6" t="n">
        <v>96</v>
      </c>
    </row>
    <row r="1711" spans="1:5">
      <c r="A1711" s="4" t="s">
        <v>1354</v>
      </c>
      <c r="B1711" s="6" t="n">
        <v>11691</v>
      </c>
    </row>
    <row r="1712" spans="1:5">
      <c r="A1712" s="4" t="s">
        <v>1355</v>
      </c>
      <c r="B1712" s="6" t="n">
        <v>8386</v>
      </c>
    </row>
    <row r="1713" spans="1:5">
      <c r="A1713" s="4" t="s">
        <v>1356</v>
      </c>
      <c r="B1713" s="6" t="n">
        <v>20077</v>
      </c>
    </row>
    <row r="1714" spans="1:5">
      <c r="A1714" s="4" t="s">
        <v>1357</v>
      </c>
      <c r="B1714" s="5" t="n">
        <v>-870</v>
      </c>
    </row>
    <row r="1715" spans="1:5">
      <c r="A1715" s="4" t="s">
        <v>1361</v>
      </c>
      <c r="B1715" s="4" t="s">
        <v>1668</v>
      </c>
    </row>
    <row r="1716" spans="1:5">
      <c r="A1716" s="4" t="s">
        <v>1363</v>
      </c>
      <c r="B1716" s="4" t="s">
        <v>1636</v>
      </c>
    </row>
    <row r="1717" spans="1:5">
      <c r="A1717" s="4" t="s">
        <v>1669</v>
      </c>
    </row>
    <row r="1718" spans="1:5">
      <c r="A1718" s="3" t="s">
        <v>1349</v>
      </c>
    </row>
    <row r="1719" spans="1:5">
      <c r="A1719" s="4" t="s">
        <v>1359</v>
      </c>
      <c r="B1719" s="4" t="s">
        <v>1662</v>
      </c>
    </row>
    <row r="1720" spans="1:5">
      <c r="A1720" s="4" t="s">
        <v>1351</v>
      </c>
      <c r="B1720" s="5" t="n">
        <v>8714</v>
      </c>
    </row>
    <row r="1721" spans="1:5">
      <c r="A1721" s="4" t="s">
        <v>1352</v>
      </c>
      <c r="B1721" s="6" t="n">
        <v>4751</v>
      </c>
    </row>
    <row r="1722" spans="1:5">
      <c r="A1722" s="4" t="s">
        <v>1353</v>
      </c>
      <c r="B1722" s="6" t="n">
        <v>180</v>
      </c>
    </row>
    <row r="1723" spans="1:5">
      <c r="A1723" s="4" t="s">
        <v>1354</v>
      </c>
      <c r="B1723" s="6" t="n">
        <v>8714</v>
      </c>
    </row>
    <row r="1724" spans="1:5">
      <c r="A1724" s="4" t="s">
        <v>1355</v>
      </c>
      <c r="B1724" s="6" t="n">
        <v>4931</v>
      </c>
    </row>
    <row r="1725" spans="1:5">
      <c r="A1725" s="4" t="s">
        <v>1356</v>
      </c>
      <c r="B1725" s="6" t="n">
        <v>13645</v>
      </c>
    </row>
    <row r="1726" spans="1:5">
      <c r="A1726" s="4" t="s">
        <v>1357</v>
      </c>
      <c r="B1726" s="5" t="n">
        <v>-436</v>
      </c>
    </row>
    <row r="1727" spans="1:5">
      <c r="A1727" s="4" t="s">
        <v>1361</v>
      </c>
      <c r="B1727" s="4" t="s">
        <v>1606</v>
      </c>
    </row>
    <row r="1728" spans="1:5">
      <c r="A1728" s="4" t="s">
        <v>1363</v>
      </c>
      <c r="B1728" s="4" t="s">
        <v>1636</v>
      </c>
    </row>
    <row r="1729" spans="1:5">
      <c r="A1729" s="4" t="s">
        <v>551</v>
      </c>
    </row>
    <row r="1730" spans="1:5">
      <c r="A1730" s="3" t="s">
        <v>1349</v>
      </c>
    </row>
    <row r="1731" spans="1:5">
      <c r="A1731" s="4" t="s">
        <v>1359</v>
      </c>
      <c r="B1731" s="4" t="s">
        <v>1670</v>
      </c>
    </row>
    <row r="1732" spans="1:5">
      <c r="A1732" s="4" t="s">
        <v>1351</v>
      </c>
      <c r="B1732" s="5" t="n">
        <v>5293</v>
      </c>
    </row>
    <row r="1733" spans="1:5">
      <c r="A1733" s="4" t="s">
        <v>1352</v>
      </c>
      <c r="B1733" s="6" t="n">
        <v>6377</v>
      </c>
    </row>
    <row r="1734" spans="1:5">
      <c r="A1734" s="4" t="s">
        <v>1353</v>
      </c>
      <c r="B1734" s="6" t="n">
        <v>96</v>
      </c>
    </row>
    <row r="1735" spans="1:5">
      <c r="A1735" s="4" t="s">
        <v>1354</v>
      </c>
      <c r="B1735" s="6" t="n">
        <v>5293</v>
      </c>
    </row>
    <row r="1736" spans="1:5">
      <c r="A1736" s="4" t="s">
        <v>1355</v>
      </c>
      <c r="B1736" s="6" t="n">
        <v>6473</v>
      </c>
    </row>
    <row r="1737" spans="1:5">
      <c r="A1737" s="4" t="s">
        <v>1356</v>
      </c>
      <c r="B1737" s="6" t="n">
        <v>11766</v>
      </c>
    </row>
    <row r="1738" spans="1:5">
      <c r="A1738" s="4" t="s">
        <v>1357</v>
      </c>
      <c r="B1738" s="5" t="n">
        <v>-607</v>
      </c>
    </row>
    <row r="1739" spans="1:5">
      <c r="A1739" s="4" t="s">
        <v>1361</v>
      </c>
      <c r="B1739" s="4" t="s">
        <v>1552</v>
      </c>
    </row>
    <row r="1740" spans="1:5">
      <c r="A1740" s="4" t="s">
        <v>1363</v>
      </c>
      <c r="B1740" s="4" t="s">
        <v>1671</v>
      </c>
    </row>
    <row r="1741" spans="1:5">
      <c r="A1741" s="4" t="s">
        <v>553</v>
      </c>
    </row>
    <row r="1742" spans="1:5">
      <c r="A1742" s="3" t="s">
        <v>1349</v>
      </c>
    </row>
    <row r="1743" spans="1:5">
      <c r="A1743" s="4" t="s">
        <v>1359</v>
      </c>
      <c r="B1743" s="4" t="s">
        <v>1473</v>
      </c>
    </row>
    <row r="1744" spans="1:5">
      <c r="A1744" s="4" t="s">
        <v>1351</v>
      </c>
      <c r="B1744" s="5" t="n">
        <v>10214</v>
      </c>
    </row>
    <row r="1745" spans="1:5">
      <c r="A1745" s="4" t="s">
        <v>1352</v>
      </c>
      <c r="B1745" s="6" t="n">
        <v>5127</v>
      </c>
    </row>
    <row r="1746" spans="1:5">
      <c r="A1746" s="4" t="s">
        <v>1353</v>
      </c>
      <c r="B1746" s="6" t="n">
        <v>750</v>
      </c>
    </row>
    <row r="1747" spans="1:5">
      <c r="A1747" s="4" t="s">
        <v>1354</v>
      </c>
      <c r="B1747" s="6" t="n">
        <v>10214</v>
      </c>
    </row>
    <row r="1748" spans="1:5">
      <c r="A1748" s="4" t="s">
        <v>1355</v>
      </c>
      <c r="B1748" s="6" t="n">
        <v>5877</v>
      </c>
    </row>
    <row r="1749" spans="1:5">
      <c r="A1749" s="4" t="s">
        <v>1356</v>
      </c>
      <c r="B1749" s="6" t="n">
        <v>16091</v>
      </c>
    </row>
    <row r="1750" spans="1:5">
      <c r="A1750" s="4" t="s">
        <v>1357</v>
      </c>
      <c r="B1750" s="5" t="n">
        <v>-698</v>
      </c>
    </row>
    <row r="1751" spans="1:5">
      <c r="A1751" s="4" t="s">
        <v>1361</v>
      </c>
      <c r="B1751" s="4" t="s">
        <v>1406</v>
      </c>
    </row>
    <row r="1752" spans="1:5">
      <c r="A1752" s="4" t="s">
        <v>1363</v>
      </c>
      <c r="B1752" s="4" t="s">
        <v>1671</v>
      </c>
    </row>
    <row r="1753" spans="1:5">
      <c r="A1753" s="4" t="s">
        <v>555</v>
      </c>
    </row>
    <row r="1754" spans="1:5">
      <c r="A1754" s="3" t="s">
        <v>1349</v>
      </c>
    </row>
    <row r="1755" spans="1:5">
      <c r="A1755" s="4" t="s">
        <v>1359</v>
      </c>
      <c r="B1755" s="4" t="s">
        <v>1572</v>
      </c>
    </row>
    <row r="1756" spans="1:5">
      <c r="A1756" s="4" t="s">
        <v>1351</v>
      </c>
      <c r="B1756" s="5" t="n">
        <v>9927</v>
      </c>
    </row>
    <row r="1757" spans="1:5">
      <c r="A1757" s="4" t="s">
        <v>1352</v>
      </c>
      <c r="B1757" s="6" t="n">
        <v>6948</v>
      </c>
    </row>
    <row r="1758" spans="1:5">
      <c r="A1758" s="4" t="s">
        <v>1353</v>
      </c>
      <c r="B1758" s="6" t="n">
        <v>123</v>
      </c>
    </row>
    <row r="1759" spans="1:5">
      <c r="A1759" s="4" t="s">
        <v>1354</v>
      </c>
      <c r="B1759" s="6" t="n">
        <v>9927</v>
      </c>
    </row>
    <row r="1760" spans="1:5">
      <c r="A1760" s="4" t="s">
        <v>1355</v>
      </c>
      <c r="B1760" s="6" t="n">
        <v>7071</v>
      </c>
    </row>
    <row r="1761" spans="1:5">
      <c r="A1761" s="4" t="s">
        <v>1356</v>
      </c>
      <c r="B1761" s="6" t="n">
        <v>16998</v>
      </c>
    </row>
    <row r="1762" spans="1:5">
      <c r="A1762" s="4" t="s">
        <v>1357</v>
      </c>
      <c r="B1762" s="5" t="n">
        <v>-607</v>
      </c>
    </row>
    <row r="1763" spans="1:5">
      <c r="A1763" s="4" t="s">
        <v>1361</v>
      </c>
      <c r="B1763" s="4" t="s">
        <v>1504</v>
      </c>
    </row>
    <row r="1764" spans="1:5">
      <c r="A1764" s="4" t="s">
        <v>1363</v>
      </c>
      <c r="B1764" s="4" t="s">
        <v>1671</v>
      </c>
    </row>
    <row r="1765" spans="1:5">
      <c r="A1765" s="4" t="s">
        <v>557</v>
      </c>
    </row>
    <row r="1766" spans="1:5">
      <c r="A1766" s="3" t="s">
        <v>1349</v>
      </c>
    </row>
    <row r="1767" spans="1:5">
      <c r="A1767" s="4" t="s">
        <v>1359</v>
      </c>
      <c r="B1767" s="4" t="s">
        <v>1627</v>
      </c>
    </row>
    <row r="1768" spans="1:5">
      <c r="A1768" s="4" t="s">
        <v>1351</v>
      </c>
      <c r="B1768" s="5" t="n">
        <v>9476</v>
      </c>
    </row>
    <row r="1769" spans="1:5">
      <c r="A1769" s="4" t="s">
        <v>1352</v>
      </c>
      <c r="B1769" s="6" t="n">
        <v>11394</v>
      </c>
    </row>
    <row r="1770" spans="1:5">
      <c r="A1770" s="4" t="s">
        <v>1353</v>
      </c>
      <c r="B1770" s="6" t="n">
        <v>366</v>
      </c>
    </row>
    <row r="1771" spans="1:5">
      <c r="A1771" s="4" t="s">
        <v>1354</v>
      </c>
      <c r="B1771" s="6" t="n">
        <v>9476</v>
      </c>
    </row>
    <row r="1772" spans="1:5">
      <c r="A1772" s="4" t="s">
        <v>1355</v>
      </c>
      <c r="B1772" s="6" t="n">
        <v>11760</v>
      </c>
    </row>
    <row r="1773" spans="1:5">
      <c r="A1773" s="4" t="s">
        <v>1356</v>
      </c>
      <c r="B1773" s="6" t="n">
        <v>21236</v>
      </c>
    </row>
    <row r="1774" spans="1:5">
      <c r="A1774" s="4" t="s">
        <v>1357</v>
      </c>
      <c r="B1774" s="5" t="n">
        <v>-890</v>
      </c>
    </row>
    <row r="1775" spans="1:5">
      <c r="A1775" s="4" t="s">
        <v>1361</v>
      </c>
      <c r="B1775" s="4" t="s">
        <v>1617</v>
      </c>
    </row>
    <row r="1776" spans="1:5">
      <c r="A1776" s="4" t="s">
        <v>1363</v>
      </c>
      <c r="B1776" s="4" t="s">
        <v>1671</v>
      </c>
    </row>
    <row r="1777" spans="1:5">
      <c r="A1777" s="4" t="s">
        <v>559</v>
      </c>
    </row>
    <row r="1778" spans="1:5">
      <c r="A1778" s="3" t="s">
        <v>1349</v>
      </c>
    </row>
    <row r="1779" spans="1:5">
      <c r="A1779" s="4" t="s">
        <v>1359</v>
      </c>
      <c r="B1779" s="4" t="s">
        <v>1672</v>
      </c>
    </row>
    <row r="1780" spans="1:5">
      <c r="A1780" s="4" t="s">
        <v>1351</v>
      </c>
      <c r="B1780" s="5" t="n">
        <v>6717</v>
      </c>
    </row>
    <row r="1781" spans="1:5">
      <c r="A1781" s="4" t="s">
        <v>1352</v>
      </c>
      <c r="B1781" s="6" t="n">
        <v>0</v>
      </c>
    </row>
    <row r="1782" spans="1:5">
      <c r="A1782" s="4" t="s">
        <v>1353</v>
      </c>
      <c r="B1782" s="6" t="n">
        <v>1200</v>
      </c>
    </row>
    <row r="1783" spans="1:5">
      <c r="A1783" s="4" t="s">
        <v>1354</v>
      </c>
      <c r="B1783" s="6" t="n">
        <v>6717</v>
      </c>
    </row>
    <row r="1784" spans="1:5">
      <c r="A1784" s="4" t="s">
        <v>1355</v>
      </c>
      <c r="B1784" s="6" t="n">
        <v>1200</v>
      </c>
    </row>
    <row r="1785" spans="1:5">
      <c r="A1785" s="4" t="s">
        <v>1356</v>
      </c>
      <c r="B1785" s="6" t="n">
        <v>7917</v>
      </c>
    </row>
    <row r="1786" spans="1:5">
      <c r="A1786" s="4" t="s">
        <v>1357</v>
      </c>
      <c r="B1786" s="5" t="n">
        <v>0</v>
      </c>
    </row>
    <row r="1787" spans="1:5">
      <c r="A1787" s="4" t="s">
        <v>1361</v>
      </c>
      <c r="B1787" s="4" t="s">
        <v>1673</v>
      </c>
    </row>
    <row r="1788" spans="1:5">
      <c r="A1788" s="4" t="s">
        <v>1363</v>
      </c>
      <c r="B1788" s="4" t="s">
        <v>1671</v>
      </c>
    </row>
    <row r="1789" spans="1:5">
      <c r="A1789" s="4" t="s">
        <v>561</v>
      </c>
    </row>
    <row r="1790" spans="1:5">
      <c r="A1790" s="3" t="s">
        <v>1349</v>
      </c>
    </row>
    <row r="1791" spans="1:5">
      <c r="A1791" s="4" t="s">
        <v>1359</v>
      </c>
      <c r="B1791" s="4" t="s">
        <v>1674</v>
      </c>
    </row>
    <row r="1792" spans="1:5">
      <c r="A1792" s="4" t="s">
        <v>1351</v>
      </c>
      <c r="B1792" s="5" t="n">
        <v>4230</v>
      </c>
    </row>
    <row r="1793" spans="1:5">
      <c r="A1793" s="4" t="s">
        <v>1352</v>
      </c>
      <c r="B1793" s="6" t="n">
        <v>3313</v>
      </c>
    </row>
    <row r="1794" spans="1:5">
      <c r="A1794" s="4" t="s">
        <v>1353</v>
      </c>
      <c r="B1794" s="6" t="n">
        <v>4</v>
      </c>
    </row>
    <row r="1795" spans="1:5">
      <c r="A1795" s="4" t="s">
        <v>1354</v>
      </c>
      <c r="B1795" s="6" t="n">
        <v>4230</v>
      </c>
    </row>
    <row r="1796" spans="1:5">
      <c r="A1796" s="4" t="s">
        <v>1355</v>
      </c>
      <c r="B1796" s="6" t="n">
        <v>3317</v>
      </c>
    </row>
    <row r="1797" spans="1:5">
      <c r="A1797" s="4" t="s">
        <v>1356</v>
      </c>
      <c r="B1797" s="6" t="n">
        <v>7547</v>
      </c>
    </row>
    <row r="1798" spans="1:5">
      <c r="A1798" s="4" t="s">
        <v>1357</v>
      </c>
      <c r="B1798" s="5" t="n">
        <v>-261</v>
      </c>
    </row>
    <row r="1799" spans="1:5">
      <c r="A1799" s="4" t="s">
        <v>1361</v>
      </c>
      <c r="B1799" s="4" t="s">
        <v>1675</v>
      </c>
    </row>
    <row r="1800" spans="1:5">
      <c r="A1800" s="4" t="s">
        <v>1363</v>
      </c>
      <c r="B1800" s="4" t="s">
        <v>1671</v>
      </c>
    </row>
    <row r="1801" spans="1:5">
      <c r="A1801" s="4" t="s">
        <v>563</v>
      </c>
    </row>
    <row r="1802" spans="1:5">
      <c r="A1802" s="3" t="s">
        <v>1349</v>
      </c>
    </row>
    <row r="1803" spans="1:5">
      <c r="A1803" s="4" t="s">
        <v>1359</v>
      </c>
      <c r="B1803" s="4" t="s">
        <v>1640</v>
      </c>
    </row>
    <row r="1804" spans="1:5">
      <c r="A1804" s="4" t="s">
        <v>1351</v>
      </c>
      <c r="B1804" s="5" t="n">
        <v>5252</v>
      </c>
    </row>
    <row r="1805" spans="1:5">
      <c r="A1805" s="4" t="s">
        <v>1352</v>
      </c>
      <c r="B1805" s="6" t="n">
        <v>2496</v>
      </c>
    </row>
    <row r="1806" spans="1:5">
      <c r="A1806" s="4" t="s">
        <v>1353</v>
      </c>
      <c r="B1806" s="6" t="n">
        <v>1501</v>
      </c>
    </row>
    <row r="1807" spans="1:5">
      <c r="A1807" s="4" t="s">
        <v>1354</v>
      </c>
      <c r="B1807" s="6" t="n">
        <v>5252</v>
      </c>
    </row>
    <row r="1808" spans="1:5">
      <c r="A1808" s="4" t="s">
        <v>1355</v>
      </c>
      <c r="B1808" s="6" t="n">
        <v>3997</v>
      </c>
    </row>
    <row r="1809" spans="1:5">
      <c r="A1809" s="4" t="s">
        <v>1356</v>
      </c>
      <c r="B1809" s="6" t="n">
        <v>9249</v>
      </c>
    </row>
    <row r="1810" spans="1:5">
      <c r="A1810" s="4" t="s">
        <v>1357</v>
      </c>
      <c r="B1810" s="5" t="n">
        <v>-176</v>
      </c>
    </row>
    <row r="1811" spans="1:5">
      <c r="A1811" s="4" t="s">
        <v>1361</v>
      </c>
      <c r="B1811" s="4" t="s">
        <v>1676</v>
      </c>
    </row>
    <row r="1812" spans="1:5">
      <c r="A1812" s="4" t="s">
        <v>1363</v>
      </c>
      <c r="B1812" s="4" t="s">
        <v>1671</v>
      </c>
    </row>
    <row r="1813" spans="1:5">
      <c r="A1813" s="4" t="s">
        <v>565</v>
      </c>
    </row>
    <row r="1814" spans="1:5">
      <c r="A1814" s="3" t="s">
        <v>1349</v>
      </c>
    </row>
    <row r="1815" spans="1:5">
      <c r="A1815" s="4" t="s">
        <v>1359</v>
      </c>
      <c r="B1815" s="4" t="s">
        <v>1677</v>
      </c>
    </row>
    <row r="1816" spans="1:5">
      <c r="A1816" s="4" t="s">
        <v>1351</v>
      </c>
      <c r="B1816" s="5" t="n">
        <v>6307</v>
      </c>
    </row>
    <row r="1817" spans="1:5">
      <c r="A1817" s="4" t="s">
        <v>1352</v>
      </c>
      <c r="B1817" s="6" t="n">
        <v>6573</v>
      </c>
    </row>
    <row r="1818" spans="1:5">
      <c r="A1818" s="4" t="s">
        <v>1353</v>
      </c>
      <c r="B1818" s="6" t="n">
        <v>79</v>
      </c>
    </row>
    <row r="1819" spans="1:5">
      <c r="A1819" s="4" t="s">
        <v>1354</v>
      </c>
      <c r="B1819" s="6" t="n">
        <v>6307</v>
      </c>
    </row>
    <row r="1820" spans="1:5">
      <c r="A1820" s="4" t="s">
        <v>1355</v>
      </c>
      <c r="B1820" s="6" t="n">
        <v>6652</v>
      </c>
    </row>
    <row r="1821" spans="1:5">
      <c r="A1821" s="4" t="s">
        <v>1356</v>
      </c>
      <c r="B1821" s="6" t="n">
        <v>12959</v>
      </c>
    </row>
    <row r="1822" spans="1:5">
      <c r="A1822" s="4" t="s">
        <v>1357</v>
      </c>
      <c r="B1822" s="5" t="n">
        <v>-564</v>
      </c>
    </row>
    <row r="1823" spans="1:5">
      <c r="A1823" s="4" t="s">
        <v>1361</v>
      </c>
      <c r="B1823" s="4" t="s">
        <v>1678</v>
      </c>
    </row>
    <row r="1824" spans="1:5">
      <c r="A1824" s="4" t="s">
        <v>1363</v>
      </c>
      <c r="B1824" s="4" t="s">
        <v>1671</v>
      </c>
    </row>
    <row r="1825" spans="1:5">
      <c r="A1825" s="4" t="s">
        <v>566</v>
      </c>
    </row>
    <row r="1826" spans="1:5">
      <c r="A1826" s="3" t="s">
        <v>1349</v>
      </c>
    </row>
    <row r="1827" spans="1:5">
      <c r="A1827" s="4" t="s">
        <v>1359</v>
      </c>
      <c r="B1827" s="4" t="s">
        <v>1489</v>
      </c>
    </row>
    <row r="1828" spans="1:5">
      <c r="A1828" s="4" t="s">
        <v>1351</v>
      </c>
      <c r="B1828" s="5" t="n">
        <v>3583</v>
      </c>
    </row>
    <row r="1829" spans="1:5">
      <c r="A1829" s="4" t="s">
        <v>1352</v>
      </c>
      <c r="B1829" s="6" t="n">
        <v>2430</v>
      </c>
    </row>
    <row r="1830" spans="1:5">
      <c r="A1830" s="4" t="s">
        <v>1353</v>
      </c>
      <c r="B1830" s="6" t="n">
        <v>8</v>
      </c>
    </row>
    <row r="1831" spans="1:5">
      <c r="A1831" s="4" t="s">
        <v>1354</v>
      </c>
      <c r="B1831" s="6" t="n">
        <v>3583</v>
      </c>
    </row>
    <row r="1832" spans="1:5">
      <c r="A1832" s="4" t="s">
        <v>1355</v>
      </c>
      <c r="B1832" s="6" t="n">
        <v>2438</v>
      </c>
    </row>
    <row r="1833" spans="1:5">
      <c r="A1833" s="4" t="s">
        <v>1356</v>
      </c>
      <c r="B1833" s="6" t="n">
        <v>6021</v>
      </c>
    </row>
    <row r="1834" spans="1:5">
      <c r="A1834" s="4" t="s">
        <v>1357</v>
      </c>
      <c r="B1834" s="5" t="n">
        <v>-182</v>
      </c>
    </row>
    <row r="1835" spans="1:5">
      <c r="A1835" s="4" t="s">
        <v>1361</v>
      </c>
      <c r="B1835" s="4" t="s">
        <v>1528</v>
      </c>
    </row>
    <row r="1836" spans="1:5">
      <c r="A1836" s="4" t="s">
        <v>1363</v>
      </c>
      <c r="B1836" s="4" t="s">
        <v>1671</v>
      </c>
    </row>
    <row r="1837" spans="1:5">
      <c r="A1837" s="4" t="s">
        <v>568</v>
      </c>
    </row>
    <row r="1838" spans="1:5">
      <c r="A1838" s="3" t="s">
        <v>1349</v>
      </c>
    </row>
    <row r="1839" spans="1:5">
      <c r="A1839" s="4" t="s">
        <v>1359</v>
      </c>
      <c r="B1839" s="4" t="s">
        <v>1588</v>
      </c>
    </row>
    <row r="1840" spans="1:5">
      <c r="A1840" s="4" t="s">
        <v>1351</v>
      </c>
      <c r="B1840" s="5" t="n">
        <v>90568</v>
      </c>
    </row>
    <row r="1841" spans="1:5">
      <c r="A1841" s="4" t="s">
        <v>1352</v>
      </c>
      <c r="B1841" s="6" t="n">
        <v>54086</v>
      </c>
    </row>
    <row r="1842" spans="1:5">
      <c r="A1842" s="4" t="s">
        <v>1353</v>
      </c>
      <c r="B1842" s="6" t="n">
        <v>220</v>
      </c>
    </row>
    <row r="1843" spans="1:5">
      <c r="A1843" s="4" t="s">
        <v>1354</v>
      </c>
      <c r="B1843" s="6" t="n">
        <v>90568</v>
      </c>
    </row>
    <row r="1844" spans="1:5">
      <c r="A1844" s="4" t="s">
        <v>1355</v>
      </c>
      <c r="B1844" s="6" t="n">
        <v>54306</v>
      </c>
    </row>
    <row r="1845" spans="1:5">
      <c r="A1845" s="4" t="s">
        <v>1356</v>
      </c>
      <c r="B1845" s="6" t="n">
        <v>144874</v>
      </c>
    </row>
    <row r="1846" spans="1:5">
      <c r="A1846" s="4" t="s">
        <v>1357</v>
      </c>
      <c r="B1846" s="5" t="n">
        <v>-4020</v>
      </c>
    </row>
    <row r="1847" spans="1:5">
      <c r="A1847" s="4" t="s">
        <v>1361</v>
      </c>
      <c r="B1847" s="4" t="s">
        <v>1570</v>
      </c>
    </row>
    <row r="1848" spans="1:5">
      <c r="A1848" s="4" t="s">
        <v>1363</v>
      </c>
      <c r="B1848" s="4" t="s">
        <v>1671</v>
      </c>
    </row>
    <row r="1849" spans="1:5">
      <c r="A1849" s="4" t="s">
        <v>570</v>
      </c>
    </row>
    <row r="1850" spans="1:5">
      <c r="A1850" s="3" t="s">
        <v>1349</v>
      </c>
    </row>
    <row r="1851" spans="1:5">
      <c r="A1851" s="4" t="s">
        <v>1359</v>
      </c>
      <c r="B1851" s="4" t="s">
        <v>1679</v>
      </c>
    </row>
    <row r="1852" spans="1:5">
      <c r="A1852" s="4" t="s">
        <v>1351</v>
      </c>
      <c r="B1852" s="5" t="n">
        <v>3815</v>
      </c>
    </row>
    <row r="1853" spans="1:5">
      <c r="A1853" s="4" t="s">
        <v>1352</v>
      </c>
      <c r="B1853" s="6" t="n">
        <v>4292</v>
      </c>
    </row>
    <row r="1854" spans="1:5">
      <c r="A1854" s="4" t="s">
        <v>1353</v>
      </c>
      <c r="B1854" s="6" t="n">
        <v>20</v>
      </c>
    </row>
    <row r="1855" spans="1:5">
      <c r="A1855" s="4" t="s">
        <v>1354</v>
      </c>
      <c r="B1855" s="6" t="n">
        <v>3815</v>
      </c>
    </row>
    <row r="1856" spans="1:5">
      <c r="A1856" s="4" t="s">
        <v>1355</v>
      </c>
      <c r="B1856" s="6" t="n">
        <v>4312</v>
      </c>
    </row>
    <row r="1857" spans="1:5">
      <c r="A1857" s="4" t="s">
        <v>1356</v>
      </c>
      <c r="B1857" s="6" t="n">
        <v>8127</v>
      </c>
    </row>
    <row r="1858" spans="1:5">
      <c r="A1858" s="4" t="s">
        <v>1357</v>
      </c>
      <c r="B1858" s="5" t="n">
        <v>-282</v>
      </c>
    </row>
    <row r="1859" spans="1:5">
      <c r="A1859" s="4" t="s">
        <v>1361</v>
      </c>
      <c r="B1859" s="4" t="s">
        <v>1374</v>
      </c>
    </row>
    <row r="1860" spans="1:5">
      <c r="A1860" s="4" t="s">
        <v>1363</v>
      </c>
      <c r="B1860" s="4" t="s">
        <v>1671</v>
      </c>
    </row>
    <row r="1861" spans="1:5">
      <c r="A1861" s="4" t="s">
        <v>572</v>
      </c>
    </row>
    <row r="1862" spans="1:5">
      <c r="A1862" s="3" t="s">
        <v>1349</v>
      </c>
    </row>
    <row r="1863" spans="1:5">
      <c r="A1863" s="4" t="s">
        <v>1359</v>
      </c>
      <c r="B1863" s="4" t="s">
        <v>1389</v>
      </c>
    </row>
    <row r="1864" spans="1:5">
      <c r="A1864" s="4" t="s">
        <v>1351</v>
      </c>
      <c r="B1864" s="5" t="n">
        <v>3670</v>
      </c>
    </row>
    <row r="1865" spans="1:5">
      <c r="A1865" s="4" t="s">
        <v>1352</v>
      </c>
      <c r="B1865" s="6" t="n">
        <v>2263</v>
      </c>
    </row>
    <row r="1866" spans="1:5">
      <c r="A1866" s="4" t="s">
        <v>1353</v>
      </c>
      <c r="B1866" s="6" t="n">
        <v>4754</v>
      </c>
    </row>
    <row r="1867" spans="1:5">
      <c r="A1867" s="4" t="s">
        <v>1354</v>
      </c>
      <c r="B1867" s="6" t="n">
        <v>3670</v>
      </c>
    </row>
    <row r="1868" spans="1:5">
      <c r="A1868" s="4" t="s">
        <v>1355</v>
      </c>
      <c r="B1868" s="6" t="n">
        <v>7017</v>
      </c>
    </row>
    <row r="1869" spans="1:5">
      <c r="A1869" s="4" t="s">
        <v>1356</v>
      </c>
      <c r="B1869" s="6" t="n">
        <v>10687</v>
      </c>
    </row>
    <row r="1870" spans="1:5">
      <c r="A1870" s="4" t="s">
        <v>1357</v>
      </c>
      <c r="B1870" s="5" t="n">
        <v>-221</v>
      </c>
    </row>
    <row r="1871" spans="1:5">
      <c r="A1871" s="4" t="s">
        <v>1361</v>
      </c>
      <c r="B1871" s="4" t="s">
        <v>1671</v>
      </c>
    </row>
    <row r="1872" spans="1:5">
      <c r="A1872" s="4" t="s">
        <v>1363</v>
      </c>
      <c r="B1872" s="4" t="s">
        <v>1671</v>
      </c>
    </row>
    <row r="1873" spans="1:5">
      <c r="A1873" s="4" t="s">
        <v>575</v>
      </c>
    </row>
    <row r="1874" spans="1:5">
      <c r="A1874" s="3" t="s">
        <v>1349</v>
      </c>
    </row>
    <row r="1875" spans="1:5">
      <c r="A1875" s="4" t="s">
        <v>1359</v>
      </c>
      <c r="B1875" s="4" t="s">
        <v>1466</v>
      </c>
    </row>
    <row r="1876" spans="1:5">
      <c r="A1876" s="4" t="s">
        <v>1351</v>
      </c>
      <c r="B1876" s="5" t="n">
        <v>7723</v>
      </c>
    </row>
    <row r="1877" spans="1:5">
      <c r="A1877" s="4" t="s">
        <v>1352</v>
      </c>
      <c r="B1877" s="6" t="n">
        <v>5649</v>
      </c>
    </row>
    <row r="1878" spans="1:5">
      <c r="A1878" s="4" t="s">
        <v>1353</v>
      </c>
      <c r="B1878" s="6" t="n">
        <v>180</v>
      </c>
    </row>
    <row r="1879" spans="1:5">
      <c r="A1879" s="4" t="s">
        <v>1354</v>
      </c>
      <c r="B1879" s="6" t="n">
        <v>7723</v>
      </c>
    </row>
    <row r="1880" spans="1:5">
      <c r="A1880" s="4" t="s">
        <v>1355</v>
      </c>
      <c r="B1880" s="6" t="n">
        <v>5829</v>
      </c>
    </row>
    <row r="1881" spans="1:5">
      <c r="A1881" s="4" t="s">
        <v>1356</v>
      </c>
      <c r="B1881" s="6" t="n">
        <v>13552</v>
      </c>
    </row>
    <row r="1882" spans="1:5">
      <c r="A1882" s="4" t="s">
        <v>1357</v>
      </c>
      <c r="B1882" s="5" t="n">
        <v>-435</v>
      </c>
    </row>
    <row r="1883" spans="1:5">
      <c r="A1883" s="4" t="s">
        <v>1361</v>
      </c>
      <c r="B1883" s="4" t="s">
        <v>1680</v>
      </c>
    </row>
    <row r="1884" spans="1:5">
      <c r="A1884" s="4" t="s">
        <v>1363</v>
      </c>
      <c r="B1884" s="4" t="s">
        <v>1671</v>
      </c>
    </row>
    <row r="1885" spans="1:5">
      <c r="A1885" s="4" t="s">
        <v>577</v>
      </c>
    </row>
    <row r="1886" spans="1:5">
      <c r="A1886" s="3" t="s">
        <v>1349</v>
      </c>
    </row>
    <row r="1887" spans="1:5">
      <c r="A1887" s="4" t="s">
        <v>1359</v>
      </c>
      <c r="B1887" s="4" t="s">
        <v>1405</v>
      </c>
    </row>
    <row r="1888" spans="1:5">
      <c r="A1888" s="4" t="s">
        <v>1351</v>
      </c>
      <c r="B1888" s="5" t="n">
        <v>10762</v>
      </c>
    </row>
    <row r="1889" spans="1:5">
      <c r="A1889" s="4" t="s">
        <v>1352</v>
      </c>
      <c r="B1889" s="6" t="n">
        <v>1567</v>
      </c>
    </row>
    <row r="1890" spans="1:5">
      <c r="A1890" s="4" t="s">
        <v>1353</v>
      </c>
      <c r="B1890" s="6" t="n">
        <v>27</v>
      </c>
    </row>
    <row r="1891" spans="1:5">
      <c r="A1891" s="4" t="s">
        <v>1354</v>
      </c>
      <c r="B1891" s="6" t="n">
        <v>10762</v>
      </c>
    </row>
    <row r="1892" spans="1:5">
      <c r="A1892" s="4" t="s">
        <v>1355</v>
      </c>
      <c r="B1892" s="6" t="n">
        <v>1594</v>
      </c>
    </row>
    <row r="1893" spans="1:5">
      <c r="A1893" s="4" t="s">
        <v>1356</v>
      </c>
      <c r="B1893" s="6" t="n">
        <v>12356</v>
      </c>
    </row>
    <row r="1894" spans="1:5">
      <c r="A1894" s="4" t="s">
        <v>1357</v>
      </c>
      <c r="B1894" s="5" t="n">
        <v>-138</v>
      </c>
    </row>
    <row r="1895" spans="1:5">
      <c r="A1895" s="4" t="s">
        <v>1361</v>
      </c>
      <c r="B1895" s="4" t="s">
        <v>1681</v>
      </c>
    </row>
    <row r="1896" spans="1:5">
      <c r="A1896" s="4" t="s">
        <v>1363</v>
      </c>
      <c r="B1896" s="4" t="s">
        <v>1671</v>
      </c>
    </row>
    <row r="1897" spans="1:5">
      <c r="A1897" s="4" t="s">
        <v>579</v>
      </c>
    </row>
    <row r="1898" spans="1:5">
      <c r="A1898" s="3" t="s">
        <v>1349</v>
      </c>
    </row>
    <row r="1899" spans="1:5">
      <c r="A1899" s="4" t="s">
        <v>1359</v>
      </c>
      <c r="B1899" s="4" t="s">
        <v>1682</v>
      </c>
    </row>
    <row r="1900" spans="1:5">
      <c r="A1900" s="4" t="s">
        <v>1351</v>
      </c>
      <c r="B1900" s="5" t="n">
        <v>17053</v>
      </c>
    </row>
    <row r="1901" spans="1:5">
      <c r="A1901" s="4" t="s">
        <v>1352</v>
      </c>
      <c r="B1901" s="6" t="n">
        <v>13605</v>
      </c>
    </row>
    <row r="1902" spans="1:5">
      <c r="A1902" s="4" t="s">
        <v>1353</v>
      </c>
      <c r="B1902" s="6" t="n">
        <v>124</v>
      </c>
    </row>
    <row r="1903" spans="1:5">
      <c r="A1903" s="4" t="s">
        <v>1354</v>
      </c>
      <c r="B1903" s="6" t="n">
        <v>17053</v>
      </c>
    </row>
    <row r="1904" spans="1:5">
      <c r="A1904" s="4" t="s">
        <v>1355</v>
      </c>
      <c r="B1904" s="6" t="n">
        <v>13729</v>
      </c>
    </row>
    <row r="1905" spans="1:5">
      <c r="A1905" s="4" t="s">
        <v>1356</v>
      </c>
      <c r="B1905" s="6" t="n">
        <v>30782</v>
      </c>
    </row>
    <row r="1906" spans="1:5">
      <c r="A1906" s="4" t="s">
        <v>1357</v>
      </c>
      <c r="B1906" s="5" t="n">
        <v>-897</v>
      </c>
    </row>
    <row r="1907" spans="1:5">
      <c r="A1907" s="4" t="s">
        <v>1361</v>
      </c>
      <c r="B1907" s="4" t="s">
        <v>1636</v>
      </c>
    </row>
    <row r="1908" spans="1:5">
      <c r="A1908" s="4" t="s">
        <v>1363</v>
      </c>
      <c r="B1908" s="4" t="s">
        <v>1671</v>
      </c>
    </row>
    <row r="1909" spans="1:5">
      <c r="A1909" s="4" t="s">
        <v>581</v>
      </c>
    </row>
    <row r="1910" spans="1:5">
      <c r="A1910" s="3" t="s">
        <v>1349</v>
      </c>
    </row>
    <row r="1911" spans="1:5">
      <c r="A1911" s="4" t="s">
        <v>1359</v>
      </c>
      <c r="B1911" s="4" t="s">
        <v>1683</v>
      </c>
    </row>
    <row r="1912" spans="1:5">
      <c r="A1912" s="4" t="s">
        <v>1351</v>
      </c>
      <c r="B1912" s="5" t="n">
        <v>10114</v>
      </c>
    </row>
    <row r="1913" spans="1:5">
      <c r="A1913" s="4" t="s">
        <v>1352</v>
      </c>
      <c r="B1913" s="6" t="n">
        <v>12767</v>
      </c>
    </row>
    <row r="1914" spans="1:5">
      <c r="A1914" s="4" t="s">
        <v>1353</v>
      </c>
      <c r="B1914" s="6" t="n">
        <v>506</v>
      </c>
    </row>
    <row r="1915" spans="1:5">
      <c r="A1915" s="4" t="s">
        <v>1354</v>
      </c>
      <c r="B1915" s="6" t="n">
        <v>10114</v>
      </c>
    </row>
    <row r="1916" spans="1:5">
      <c r="A1916" s="4" t="s">
        <v>1355</v>
      </c>
      <c r="B1916" s="6" t="n">
        <v>13273</v>
      </c>
    </row>
    <row r="1917" spans="1:5">
      <c r="A1917" s="4" t="s">
        <v>1356</v>
      </c>
      <c r="B1917" s="6" t="n">
        <v>23387</v>
      </c>
    </row>
    <row r="1918" spans="1:5">
      <c r="A1918" s="4" t="s">
        <v>1357</v>
      </c>
      <c r="B1918" s="5" t="n">
        <v>-746</v>
      </c>
    </row>
    <row r="1919" spans="1:5">
      <c r="A1919" s="4" t="s">
        <v>1361</v>
      </c>
      <c r="B1919" s="4" t="s">
        <v>1521</v>
      </c>
    </row>
    <row r="1920" spans="1:5">
      <c r="A1920" s="4" t="s">
        <v>1363</v>
      </c>
      <c r="B1920" s="4" t="s">
        <v>1671</v>
      </c>
    </row>
    <row r="1921" spans="1:5">
      <c r="A1921" s="4" t="s">
        <v>583</v>
      </c>
    </row>
    <row r="1922" spans="1:5">
      <c r="A1922" s="3" t="s">
        <v>1349</v>
      </c>
    </row>
    <row r="1923" spans="1:5">
      <c r="A1923" s="4" t="s">
        <v>1359</v>
      </c>
      <c r="B1923" s="4" t="s">
        <v>1399</v>
      </c>
    </row>
    <row r="1924" spans="1:5">
      <c r="A1924" s="4" t="s">
        <v>1351</v>
      </c>
      <c r="B1924" s="5" t="n">
        <v>5646</v>
      </c>
    </row>
    <row r="1925" spans="1:5">
      <c r="A1925" s="4" t="s">
        <v>1352</v>
      </c>
      <c r="B1925" s="6" t="n">
        <v>4966</v>
      </c>
    </row>
    <row r="1926" spans="1:5">
      <c r="A1926" s="4" t="s">
        <v>1353</v>
      </c>
      <c r="B1926" s="6" t="n">
        <v>8</v>
      </c>
    </row>
    <row r="1927" spans="1:5">
      <c r="A1927" s="4" t="s">
        <v>1354</v>
      </c>
      <c r="B1927" s="6" t="n">
        <v>5646</v>
      </c>
    </row>
    <row r="1928" spans="1:5">
      <c r="A1928" s="4" t="s">
        <v>1355</v>
      </c>
      <c r="B1928" s="6" t="n">
        <v>4974</v>
      </c>
    </row>
    <row r="1929" spans="1:5">
      <c r="A1929" s="4" t="s">
        <v>1356</v>
      </c>
      <c r="B1929" s="6" t="n">
        <v>10620</v>
      </c>
    </row>
    <row r="1930" spans="1:5">
      <c r="A1930" s="4" t="s">
        <v>1357</v>
      </c>
      <c r="B1930" s="5" t="n">
        <v>-310</v>
      </c>
    </row>
    <row r="1931" spans="1:5">
      <c r="A1931" s="4" t="s">
        <v>1361</v>
      </c>
      <c r="B1931" s="4" t="s">
        <v>1582</v>
      </c>
    </row>
    <row r="1932" spans="1:5">
      <c r="A1932" s="4" t="s">
        <v>1363</v>
      </c>
      <c r="B1932" s="4" t="s">
        <v>1671</v>
      </c>
    </row>
    <row r="1933" spans="1:5">
      <c r="A1933" s="4" t="s">
        <v>585</v>
      </c>
    </row>
    <row r="1934" spans="1:5">
      <c r="A1934" s="3" t="s">
        <v>1349</v>
      </c>
    </row>
    <row r="1935" spans="1:5">
      <c r="A1935" s="4" t="s">
        <v>1359</v>
      </c>
      <c r="B1935" s="4" t="s">
        <v>1386</v>
      </c>
    </row>
    <row r="1936" spans="1:5">
      <c r="A1936" s="4" t="s">
        <v>1351</v>
      </c>
      <c r="B1936" s="5" t="n">
        <v>3094</v>
      </c>
    </row>
    <row r="1937" spans="1:5">
      <c r="A1937" s="4" t="s">
        <v>1352</v>
      </c>
      <c r="B1937" s="6" t="n">
        <v>6467</v>
      </c>
    </row>
    <row r="1938" spans="1:5">
      <c r="A1938" s="4" t="s">
        <v>1353</v>
      </c>
      <c r="B1938" s="6" t="n">
        <v>1776</v>
      </c>
    </row>
    <row r="1939" spans="1:5">
      <c r="A1939" s="4" t="s">
        <v>1354</v>
      </c>
      <c r="B1939" s="6" t="n">
        <v>3094</v>
      </c>
    </row>
    <row r="1940" spans="1:5">
      <c r="A1940" s="4" t="s">
        <v>1355</v>
      </c>
      <c r="B1940" s="6" t="n">
        <v>8243</v>
      </c>
    </row>
    <row r="1941" spans="1:5">
      <c r="A1941" s="4" t="s">
        <v>1356</v>
      </c>
      <c r="B1941" s="6" t="n">
        <v>11337</v>
      </c>
    </row>
    <row r="1942" spans="1:5">
      <c r="A1942" s="4" t="s">
        <v>1357</v>
      </c>
      <c r="B1942" s="5" t="n">
        <v>0</v>
      </c>
    </row>
    <row r="1943" spans="1:5">
      <c r="A1943" s="4" t="s">
        <v>1361</v>
      </c>
      <c r="B1943" s="4" t="s">
        <v>1684</v>
      </c>
    </row>
    <row r="1944" spans="1:5">
      <c r="A1944" s="4" t="s">
        <v>1363</v>
      </c>
      <c r="B1944" s="4" t="s">
        <v>1671</v>
      </c>
    </row>
    <row r="1945" spans="1:5">
      <c r="A1945" s="4" t="s">
        <v>587</v>
      </c>
    </row>
    <row r="1946" spans="1:5">
      <c r="A1946" s="3" t="s">
        <v>1349</v>
      </c>
    </row>
    <row r="1947" spans="1:5">
      <c r="A1947" s="4" t="s">
        <v>1359</v>
      </c>
      <c r="B1947" s="4" t="s">
        <v>1572</v>
      </c>
    </row>
    <row r="1948" spans="1:5">
      <c r="A1948" s="4" t="s">
        <v>1351</v>
      </c>
      <c r="B1948" s="5" t="n">
        <v>10013</v>
      </c>
    </row>
    <row r="1949" spans="1:5">
      <c r="A1949" s="4" t="s">
        <v>1352</v>
      </c>
      <c r="B1949" s="6" t="n">
        <v>3279</v>
      </c>
    </row>
    <row r="1950" spans="1:5">
      <c r="A1950" s="4" t="s">
        <v>1353</v>
      </c>
      <c r="B1950" s="6" t="n">
        <v>2412</v>
      </c>
    </row>
    <row r="1951" spans="1:5">
      <c r="A1951" s="4" t="s">
        <v>1354</v>
      </c>
      <c r="B1951" s="6" t="n">
        <v>10013</v>
      </c>
    </row>
    <row r="1952" spans="1:5">
      <c r="A1952" s="4" t="s">
        <v>1355</v>
      </c>
      <c r="B1952" s="6" t="n">
        <v>5691</v>
      </c>
    </row>
    <row r="1953" spans="1:5">
      <c r="A1953" s="4" t="s">
        <v>1356</v>
      </c>
      <c r="B1953" s="6" t="n">
        <v>15704</v>
      </c>
    </row>
    <row r="1954" spans="1:5">
      <c r="A1954" s="4" t="s">
        <v>1357</v>
      </c>
      <c r="B1954" s="5" t="n">
        <v>-117</v>
      </c>
    </row>
    <row r="1955" spans="1:5">
      <c r="A1955" s="4" t="s">
        <v>1361</v>
      </c>
      <c r="B1955" s="4" t="s">
        <v>1685</v>
      </c>
    </row>
    <row r="1956" spans="1:5">
      <c r="A1956" s="4" t="s">
        <v>1363</v>
      </c>
      <c r="B1956" s="4" t="s">
        <v>1671</v>
      </c>
    </row>
    <row r="1957" spans="1:5">
      <c r="A1957" s="4" t="s">
        <v>589</v>
      </c>
    </row>
    <row r="1958" spans="1:5">
      <c r="A1958" s="3" t="s">
        <v>1349</v>
      </c>
    </row>
    <row r="1959" spans="1:5">
      <c r="A1959" s="4" t="s">
        <v>1359</v>
      </c>
      <c r="B1959" s="4" t="s">
        <v>1627</v>
      </c>
    </row>
    <row r="1960" spans="1:5">
      <c r="A1960" s="4" t="s">
        <v>1351</v>
      </c>
      <c r="B1960" s="5" t="n">
        <v>3816</v>
      </c>
    </row>
    <row r="1961" spans="1:5">
      <c r="A1961" s="4" t="s">
        <v>1352</v>
      </c>
      <c r="B1961" s="6" t="n">
        <v>6148</v>
      </c>
    </row>
    <row r="1962" spans="1:5">
      <c r="A1962" s="4" t="s">
        <v>1353</v>
      </c>
      <c r="B1962" s="6" t="n">
        <v>363</v>
      </c>
    </row>
    <row r="1963" spans="1:5">
      <c r="A1963" s="4" t="s">
        <v>1354</v>
      </c>
      <c r="B1963" s="6" t="n">
        <v>3816</v>
      </c>
    </row>
    <row r="1964" spans="1:5">
      <c r="A1964" s="4" t="s">
        <v>1355</v>
      </c>
      <c r="B1964" s="6" t="n">
        <v>6511</v>
      </c>
    </row>
    <row r="1965" spans="1:5">
      <c r="A1965" s="4" t="s">
        <v>1356</v>
      </c>
      <c r="B1965" s="6" t="n">
        <v>10327</v>
      </c>
    </row>
    <row r="1966" spans="1:5">
      <c r="A1966" s="4" t="s">
        <v>1357</v>
      </c>
      <c r="B1966" s="5" t="n">
        <v>-241</v>
      </c>
    </row>
    <row r="1967" spans="1:5">
      <c r="A1967" s="4" t="s">
        <v>1361</v>
      </c>
      <c r="B1967" s="4" t="s">
        <v>1686</v>
      </c>
    </row>
    <row r="1968" spans="1:5">
      <c r="A1968" s="4" t="s">
        <v>1363</v>
      </c>
      <c r="B1968" s="4" t="s">
        <v>1671</v>
      </c>
    </row>
    <row r="1969" spans="1:5">
      <c r="A1969" s="4" t="s">
        <v>591</v>
      </c>
    </row>
    <row r="1970" spans="1:5">
      <c r="A1970" s="3" t="s">
        <v>1349</v>
      </c>
    </row>
    <row r="1971" spans="1:5">
      <c r="A1971" s="4" t="s">
        <v>1359</v>
      </c>
      <c r="B1971" s="4" t="s">
        <v>1408</v>
      </c>
    </row>
    <row r="1972" spans="1:5">
      <c r="A1972" s="4" t="s">
        <v>1351</v>
      </c>
      <c r="B1972" s="5" t="n">
        <v>10545</v>
      </c>
    </row>
    <row r="1973" spans="1:5">
      <c r="A1973" s="4" t="s">
        <v>1352</v>
      </c>
      <c r="B1973" s="6" t="n">
        <v>11859</v>
      </c>
    </row>
    <row r="1974" spans="1:5">
      <c r="A1974" s="4" t="s">
        <v>1353</v>
      </c>
      <c r="B1974" s="6" t="n">
        <v>23</v>
      </c>
    </row>
    <row r="1975" spans="1:5">
      <c r="A1975" s="4" t="s">
        <v>1354</v>
      </c>
      <c r="B1975" s="6" t="n">
        <v>10545</v>
      </c>
    </row>
    <row r="1976" spans="1:5">
      <c r="A1976" s="4" t="s">
        <v>1355</v>
      </c>
      <c r="B1976" s="6" t="n">
        <v>11882</v>
      </c>
    </row>
    <row r="1977" spans="1:5">
      <c r="A1977" s="4" t="s">
        <v>1356</v>
      </c>
      <c r="B1977" s="6" t="n">
        <v>22427</v>
      </c>
    </row>
    <row r="1978" spans="1:5">
      <c r="A1978" s="4" t="s">
        <v>1357</v>
      </c>
      <c r="B1978" s="5" t="n">
        <v>-607</v>
      </c>
    </row>
    <row r="1979" spans="1:5">
      <c r="A1979" s="4" t="s">
        <v>1361</v>
      </c>
      <c r="B1979" s="4" t="s">
        <v>1636</v>
      </c>
    </row>
    <row r="1980" spans="1:5">
      <c r="A1980" s="4" t="s">
        <v>1363</v>
      </c>
      <c r="B1980" s="4" t="s">
        <v>1671</v>
      </c>
    </row>
    <row r="1981" spans="1:5">
      <c r="A1981" s="4" t="s">
        <v>593</v>
      </c>
    </row>
    <row r="1982" spans="1:5">
      <c r="A1982" s="3" t="s">
        <v>1349</v>
      </c>
    </row>
    <row r="1983" spans="1:5">
      <c r="A1983" s="4" t="s">
        <v>1359</v>
      </c>
      <c r="B1983" s="4" t="s">
        <v>1418</v>
      </c>
    </row>
    <row r="1984" spans="1:5">
      <c r="A1984" s="4" t="s">
        <v>1351</v>
      </c>
      <c r="B1984" s="5" t="n">
        <v>14302</v>
      </c>
    </row>
    <row r="1985" spans="1:5">
      <c r="A1985" s="4" t="s">
        <v>1352</v>
      </c>
      <c r="B1985" s="6" t="n">
        <v>1960</v>
      </c>
    </row>
    <row r="1986" spans="1:5">
      <c r="A1986" s="4" t="s">
        <v>1353</v>
      </c>
      <c r="B1986" s="6" t="n">
        <v>201</v>
      </c>
    </row>
    <row r="1987" spans="1:5">
      <c r="A1987" s="4" t="s">
        <v>1354</v>
      </c>
      <c r="B1987" s="6" t="n">
        <v>14302</v>
      </c>
    </row>
    <row r="1988" spans="1:5">
      <c r="A1988" s="4" t="s">
        <v>1355</v>
      </c>
      <c r="B1988" s="6" t="n">
        <v>2161</v>
      </c>
    </row>
    <row r="1989" spans="1:5">
      <c r="A1989" s="4" t="s">
        <v>1356</v>
      </c>
      <c r="B1989" s="6" t="n">
        <v>16463</v>
      </c>
    </row>
    <row r="1990" spans="1:5">
      <c r="A1990" s="4" t="s">
        <v>1357</v>
      </c>
      <c r="B1990" s="5" t="n">
        <v>-200</v>
      </c>
    </row>
    <row r="1991" spans="1:5">
      <c r="A1991" s="4" t="s">
        <v>1361</v>
      </c>
      <c r="B1991" s="4" t="s">
        <v>1687</v>
      </c>
    </row>
    <row r="1992" spans="1:5">
      <c r="A1992" s="4" t="s">
        <v>1363</v>
      </c>
      <c r="B1992" s="4" t="s">
        <v>1671</v>
      </c>
    </row>
    <row r="1993" spans="1:5">
      <c r="A1993" s="4" t="s">
        <v>595</v>
      </c>
    </row>
    <row r="1994" spans="1:5">
      <c r="A1994" s="3" t="s">
        <v>1349</v>
      </c>
    </row>
    <row r="1995" spans="1:5">
      <c r="A1995" s="4" t="s">
        <v>1359</v>
      </c>
      <c r="B1995" s="4" t="s">
        <v>1537</v>
      </c>
    </row>
    <row r="1996" spans="1:5">
      <c r="A1996" s="4" t="s">
        <v>1351</v>
      </c>
      <c r="B1996" s="5" t="n">
        <v>4887</v>
      </c>
    </row>
    <row r="1997" spans="1:5">
      <c r="A1997" s="4" t="s">
        <v>1352</v>
      </c>
      <c r="B1997" s="6" t="n">
        <v>4080</v>
      </c>
    </row>
    <row r="1998" spans="1:5">
      <c r="A1998" s="4" t="s">
        <v>1353</v>
      </c>
      <c r="B1998" s="6" t="n">
        <v>0</v>
      </c>
    </row>
    <row r="1999" spans="1:5">
      <c r="A1999" s="4" t="s">
        <v>1354</v>
      </c>
      <c r="B1999" s="6" t="n">
        <v>4887</v>
      </c>
    </row>
    <row r="2000" spans="1:5">
      <c r="A2000" s="4" t="s">
        <v>1355</v>
      </c>
      <c r="B2000" s="6" t="n">
        <v>4080</v>
      </c>
    </row>
    <row r="2001" spans="1:5">
      <c r="A2001" s="4" t="s">
        <v>1356</v>
      </c>
      <c r="B2001" s="6" t="n">
        <v>8967</v>
      </c>
    </row>
    <row r="2002" spans="1:5">
      <c r="A2002" s="4" t="s">
        <v>1357</v>
      </c>
      <c r="B2002" s="5" t="n">
        <v>-228</v>
      </c>
    </row>
    <row r="2003" spans="1:5">
      <c r="A2003" s="4" t="s">
        <v>1361</v>
      </c>
      <c r="B2003" s="4" t="s">
        <v>1673</v>
      </c>
    </row>
    <row r="2004" spans="1:5">
      <c r="A2004" s="4" t="s">
        <v>1363</v>
      </c>
      <c r="B2004" s="4" t="s">
        <v>1671</v>
      </c>
    </row>
    <row r="2005" spans="1:5">
      <c r="A2005" s="4" t="s">
        <v>597</v>
      </c>
    </row>
    <row r="2006" spans="1:5">
      <c r="A2006" s="3" t="s">
        <v>1349</v>
      </c>
    </row>
    <row r="2007" spans="1:5">
      <c r="A2007" s="4" t="s">
        <v>1359</v>
      </c>
      <c r="B2007" s="4" t="s">
        <v>1537</v>
      </c>
    </row>
    <row r="2008" spans="1:5">
      <c r="A2008" s="4" t="s">
        <v>1351</v>
      </c>
      <c r="B2008" s="5" t="n">
        <v>4454</v>
      </c>
    </row>
    <row r="2009" spans="1:5">
      <c r="A2009" s="4" t="s">
        <v>1352</v>
      </c>
      <c r="B2009" s="6" t="n">
        <v>955</v>
      </c>
    </row>
    <row r="2010" spans="1:5">
      <c r="A2010" s="4" t="s">
        <v>1353</v>
      </c>
      <c r="B2010" s="6" t="n">
        <v>0</v>
      </c>
    </row>
    <row r="2011" spans="1:5">
      <c r="A2011" s="4" t="s">
        <v>1354</v>
      </c>
      <c r="B2011" s="6" t="n">
        <v>4454</v>
      </c>
    </row>
    <row r="2012" spans="1:5">
      <c r="A2012" s="4" t="s">
        <v>1355</v>
      </c>
      <c r="B2012" s="6" t="n">
        <v>955</v>
      </c>
    </row>
    <row r="2013" spans="1:5">
      <c r="A2013" s="4" t="s">
        <v>1356</v>
      </c>
      <c r="B2013" s="6" t="n">
        <v>5409</v>
      </c>
    </row>
    <row r="2014" spans="1:5">
      <c r="A2014" s="4" t="s">
        <v>1357</v>
      </c>
      <c r="B2014" s="5" t="n">
        <v>-90</v>
      </c>
    </row>
    <row r="2015" spans="1:5">
      <c r="A2015" s="4" t="s">
        <v>1361</v>
      </c>
      <c r="B2015" s="4" t="s">
        <v>1521</v>
      </c>
    </row>
    <row r="2016" spans="1:5">
      <c r="A2016" s="4" t="s">
        <v>1363</v>
      </c>
      <c r="B2016" s="4" t="s">
        <v>1671</v>
      </c>
    </row>
    <row r="2017" spans="1:5">
      <c r="A2017" s="4" t="s">
        <v>598</v>
      </c>
    </row>
    <row r="2018" spans="1:5">
      <c r="A2018" s="3" t="s">
        <v>1349</v>
      </c>
    </row>
    <row r="2019" spans="1:5">
      <c r="A2019" s="4" t="s">
        <v>1359</v>
      </c>
      <c r="B2019" s="4" t="s">
        <v>1537</v>
      </c>
    </row>
    <row r="2020" spans="1:5">
      <c r="A2020" s="4" t="s">
        <v>1351</v>
      </c>
      <c r="B2020" s="5" t="n">
        <v>4034</v>
      </c>
    </row>
    <row r="2021" spans="1:5">
      <c r="A2021" s="4" t="s">
        <v>1352</v>
      </c>
      <c r="B2021" s="6" t="n">
        <v>2464</v>
      </c>
    </row>
    <row r="2022" spans="1:5">
      <c r="A2022" s="4" t="s">
        <v>1353</v>
      </c>
      <c r="B2022" s="6" t="n">
        <v>0</v>
      </c>
    </row>
    <row r="2023" spans="1:5">
      <c r="A2023" s="4" t="s">
        <v>1354</v>
      </c>
      <c r="B2023" s="6" t="n">
        <v>4034</v>
      </c>
    </row>
    <row r="2024" spans="1:5">
      <c r="A2024" s="4" t="s">
        <v>1355</v>
      </c>
      <c r="B2024" s="6" t="n">
        <v>2464</v>
      </c>
    </row>
    <row r="2025" spans="1:5">
      <c r="A2025" s="4" t="s">
        <v>1356</v>
      </c>
      <c r="B2025" s="6" t="n">
        <v>6498</v>
      </c>
    </row>
    <row r="2026" spans="1:5">
      <c r="A2026" s="4" t="s">
        <v>1357</v>
      </c>
      <c r="B2026" s="5" t="n">
        <v>-150</v>
      </c>
    </row>
    <row r="2027" spans="1:5">
      <c r="A2027" s="4" t="s">
        <v>1361</v>
      </c>
      <c r="B2027" s="4" t="s">
        <v>1497</v>
      </c>
    </row>
    <row r="2028" spans="1:5">
      <c r="A2028" s="4" t="s">
        <v>1363</v>
      </c>
      <c r="B2028" s="4" t="s">
        <v>1671</v>
      </c>
    </row>
    <row r="2029" spans="1:5">
      <c r="A2029" s="4" t="s">
        <v>599</v>
      </c>
    </row>
    <row r="2030" spans="1:5">
      <c r="A2030" s="3" t="s">
        <v>1349</v>
      </c>
    </row>
    <row r="2031" spans="1:5">
      <c r="A2031" s="4" t="s">
        <v>1359</v>
      </c>
      <c r="B2031" s="4" t="s">
        <v>1537</v>
      </c>
    </row>
    <row r="2032" spans="1:5">
      <c r="A2032" s="4" t="s">
        <v>1351</v>
      </c>
      <c r="B2032" s="5" t="n">
        <v>5647</v>
      </c>
    </row>
    <row r="2033" spans="1:5">
      <c r="A2033" s="4" t="s">
        <v>1352</v>
      </c>
      <c r="B2033" s="6" t="n">
        <v>2801</v>
      </c>
    </row>
    <row r="2034" spans="1:5">
      <c r="A2034" s="4" t="s">
        <v>1353</v>
      </c>
      <c r="B2034" s="6" t="n">
        <v>0</v>
      </c>
    </row>
    <row r="2035" spans="1:5">
      <c r="A2035" s="4" t="s">
        <v>1354</v>
      </c>
      <c r="B2035" s="6" t="n">
        <v>5647</v>
      </c>
    </row>
    <row r="2036" spans="1:5">
      <c r="A2036" s="4" t="s">
        <v>1355</v>
      </c>
      <c r="B2036" s="6" t="n">
        <v>2801</v>
      </c>
    </row>
    <row r="2037" spans="1:5">
      <c r="A2037" s="4" t="s">
        <v>1356</v>
      </c>
      <c r="B2037" s="6" t="n">
        <v>8448</v>
      </c>
    </row>
    <row r="2038" spans="1:5">
      <c r="A2038" s="4" t="s">
        <v>1357</v>
      </c>
      <c r="B2038" s="5" t="n">
        <v>-173</v>
      </c>
    </row>
    <row r="2039" spans="1:5">
      <c r="A2039" s="4" t="s">
        <v>1361</v>
      </c>
      <c r="B2039" s="4" t="s">
        <v>1688</v>
      </c>
    </row>
    <row r="2040" spans="1:5">
      <c r="A2040" s="4" t="s">
        <v>1363</v>
      </c>
      <c r="B2040" s="4" t="s">
        <v>1671</v>
      </c>
    </row>
    <row r="2041" spans="1:5">
      <c r="A2041" s="4" t="s">
        <v>600</v>
      </c>
    </row>
    <row r="2042" spans="1:5">
      <c r="A2042" s="3" t="s">
        <v>1349</v>
      </c>
    </row>
    <row r="2043" spans="1:5">
      <c r="A2043" s="4" t="s">
        <v>1359</v>
      </c>
      <c r="B2043" s="4" t="s">
        <v>1689</v>
      </c>
    </row>
    <row r="2044" spans="1:5">
      <c r="A2044" s="4" t="s">
        <v>1351</v>
      </c>
      <c r="B2044" s="5" t="n">
        <v>11414</v>
      </c>
    </row>
    <row r="2045" spans="1:5">
      <c r="A2045" s="4" t="s">
        <v>1352</v>
      </c>
      <c r="B2045" s="6" t="n">
        <v>2502</v>
      </c>
    </row>
    <row r="2046" spans="1:5">
      <c r="A2046" s="4" t="s">
        <v>1353</v>
      </c>
      <c r="B2046" s="6" t="n">
        <v>11</v>
      </c>
    </row>
    <row r="2047" spans="1:5">
      <c r="A2047" s="4" t="s">
        <v>1354</v>
      </c>
      <c r="B2047" s="6" t="n">
        <v>11414</v>
      </c>
    </row>
    <row r="2048" spans="1:5">
      <c r="A2048" s="4" t="s">
        <v>1355</v>
      </c>
      <c r="B2048" s="6" t="n">
        <v>2513</v>
      </c>
    </row>
    <row r="2049" spans="1:5">
      <c r="A2049" s="4" t="s">
        <v>1356</v>
      </c>
      <c r="B2049" s="6" t="n">
        <v>13927</v>
      </c>
    </row>
    <row r="2050" spans="1:5">
      <c r="A2050" s="4" t="s">
        <v>1357</v>
      </c>
      <c r="B2050" s="5" t="n">
        <v>-191</v>
      </c>
    </row>
    <row r="2051" spans="1:5">
      <c r="A2051" s="4" t="s">
        <v>1361</v>
      </c>
      <c r="B2051" s="4" t="s">
        <v>1457</v>
      </c>
    </row>
    <row r="2052" spans="1:5">
      <c r="A2052" s="4" t="s">
        <v>1363</v>
      </c>
      <c r="B2052" s="4" t="s">
        <v>1671</v>
      </c>
    </row>
    <row r="2053" spans="1:5">
      <c r="A2053" s="4" t="s">
        <v>601</v>
      </c>
    </row>
    <row r="2054" spans="1:5">
      <c r="A2054" s="3" t="s">
        <v>1349</v>
      </c>
    </row>
    <row r="2055" spans="1:5">
      <c r="A2055" s="4" t="s">
        <v>1359</v>
      </c>
      <c r="B2055" s="4" t="s">
        <v>1588</v>
      </c>
    </row>
    <row r="2056" spans="1:5">
      <c r="A2056" s="4" t="s">
        <v>1351</v>
      </c>
      <c r="B2056" s="5" t="n">
        <v>11789</v>
      </c>
    </row>
    <row r="2057" spans="1:5">
      <c r="A2057" s="4" t="s">
        <v>1352</v>
      </c>
      <c r="B2057" s="6" t="n">
        <v>5214</v>
      </c>
    </row>
    <row r="2058" spans="1:5">
      <c r="A2058" s="4" t="s">
        <v>1353</v>
      </c>
      <c r="B2058" s="6" t="n">
        <v>40</v>
      </c>
    </row>
    <row r="2059" spans="1:5">
      <c r="A2059" s="4" t="s">
        <v>1354</v>
      </c>
      <c r="B2059" s="6" t="n">
        <v>11789</v>
      </c>
    </row>
    <row r="2060" spans="1:5">
      <c r="A2060" s="4" t="s">
        <v>1355</v>
      </c>
      <c r="B2060" s="6" t="n">
        <v>5254</v>
      </c>
    </row>
    <row r="2061" spans="1:5">
      <c r="A2061" s="4" t="s">
        <v>1356</v>
      </c>
      <c r="B2061" s="6" t="n">
        <v>17043</v>
      </c>
    </row>
    <row r="2062" spans="1:5">
      <c r="A2062" s="4" t="s">
        <v>1357</v>
      </c>
      <c r="B2062" s="5" t="n">
        <v>-448</v>
      </c>
    </row>
    <row r="2063" spans="1:5">
      <c r="A2063" s="4" t="s">
        <v>1361</v>
      </c>
      <c r="B2063" s="4" t="s">
        <v>1690</v>
      </c>
    </row>
    <row r="2064" spans="1:5">
      <c r="A2064" s="4" t="s">
        <v>1363</v>
      </c>
      <c r="B2064" s="4" t="s">
        <v>1671</v>
      </c>
    </row>
    <row r="2065" spans="1:5">
      <c r="A2065" s="4" t="s">
        <v>603</v>
      </c>
    </row>
    <row r="2066" spans="1:5">
      <c r="A2066" s="3" t="s">
        <v>1349</v>
      </c>
    </row>
    <row r="2067" spans="1:5">
      <c r="A2067" s="4" t="s">
        <v>1359</v>
      </c>
      <c r="B2067" s="4" t="s">
        <v>1360</v>
      </c>
    </row>
    <row r="2068" spans="1:5">
      <c r="A2068" s="4" t="s">
        <v>1351</v>
      </c>
      <c r="B2068" s="5" t="n">
        <v>12191</v>
      </c>
    </row>
    <row r="2069" spans="1:5">
      <c r="A2069" s="4" t="s">
        <v>1352</v>
      </c>
      <c r="B2069" s="6" t="n">
        <v>7489</v>
      </c>
    </row>
    <row r="2070" spans="1:5">
      <c r="A2070" s="4" t="s">
        <v>1353</v>
      </c>
      <c r="B2070" s="6" t="n">
        <v>1</v>
      </c>
    </row>
    <row r="2071" spans="1:5">
      <c r="A2071" s="4" t="s">
        <v>1354</v>
      </c>
      <c r="B2071" s="6" t="n">
        <v>12191</v>
      </c>
    </row>
    <row r="2072" spans="1:5">
      <c r="A2072" s="4" t="s">
        <v>1355</v>
      </c>
      <c r="B2072" s="6" t="n">
        <v>7490</v>
      </c>
    </row>
    <row r="2073" spans="1:5">
      <c r="A2073" s="4" t="s">
        <v>1356</v>
      </c>
      <c r="B2073" s="6" t="n">
        <v>19681</v>
      </c>
    </row>
    <row r="2074" spans="1:5">
      <c r="A2074" s="4" t="s">
        <v>1357</v>
      </c>
      <c r="B2074" s="5" t="n">
        <v>-384</v>
      </c>
    </row>
    <row r="2075" spans="1:5">
      <c r="A2075" s="4" t="s">
        <v>1361</v>
      </c>
      <c r="B2075" s="4" t="s">
        <v>1477</v>
      </c>
    </row>
    <row r="2076" spans="1:5">
      <c r="A2076" s="4" t="s">
        <v>1363</v>
      </c>
      <c r="B2076" s="4" t="s">
        <v>1671</v>
      </c>
    </row>
    <row r="2077" spans="1:5">
      <c r="A2077" s="4" t="s">
        <v>476</v>
      </c>
    </row>
    <row r="2078" spans="1:5">
      <c r="A2078" s="3" t="s">
        <v>1349</v>
      </c>
    </row>
    <row r="2079" spans="1:5">
      <c r="A2079" s="4" t="s">
        <v>1359</v>
      </c>
      <c r="B2079" s="4" t="s">
        <v>1610</v>
      </c>
    </row>
    <row r="2080" spans="1:5">
      <c r="A2080" s="4" t="s">
        <v>1351</v>
      </c>
      <c r="B2080" s="5" t="n">
        <v>16991</v>
      </c>
    </row>
    <row r="2081" spans="1:5">
      <c r="A2081" s="4" t="s">
        <v>1352</v>
      </c>
      <c r="B2081" s="6" t="n">
        <v>2824</v>
      </c>
    </row>
    <row r="2082" spans="1:5">
      <c r="A2082" s="4" t="s">
        <v>1353</v>
      </c>
      <c r="B2082" s="6" t="n">
        <v>1189</v>
      </c>
    </row>
    <row r="2083" spans="1:5">
      <c r="A2083" s="4" t="s">
        <v>1354</v>
      </c>
      <c r="B2083" s="6" t="n">
        <v>16991</v>
      </c>
    </row>
    <row r="2084" spans="1:5">
      <c r="A2084" s="4" t="s">
        <v>1355</v>
      </c>
      <c r="B2084" s="6" t="n">
        <v>4013</v>
      </c>
    </row>
    <row r="2085" spans="1:5">
      <c r="A2085" s="4" t="s">
        <v>1356</v>
      </c>
      <c r="B2085" s="6" t="n">
        <v>21004</v>
      </c>
    </row>
    <row r="2086" spans="1:5">
      <c r="A2086" s="4" t="s">
        <v>1357</v>
      </c>
      <c r="B2086" s="5" t="n">
        <v>0</v>
      </c>
    </row>
    <row r="2087" spans="1:5">
      <c r="A2087" s="4" t="s">
        <v>1361</v>
      </c>
      <c r="B2087" s="4" t="s">
        <v>1477</v>
      </c>
    </row>
    <row r="2088" spans="1:5">
      <c r="A2088" s="4" t="s">
        <v>1363</v>
      </c>
      <c r="B2088" s="4" t="s">
        <v>51</v>
      </c>
    </row>
    <row r="2089" spans="1:5">
      <c r="A2089" s="4" t="s">
        <v>479</v>
      </c>
    </row>
    <row r="2090" spans="1:5">
      <c r="A2090" s="3" t="s">
        <v>1349</v>
      </c>
    </row>
    <row r="2091" spans="1:5">
      <c r="A2091" s="4" t="s">
        <v>1359</v>
      </c>
      <c r="B2091" s="4" t="s">
        <v>1386</v>
      </c>
    </row>
    <row r="2092" spans="1:5">
      <c r="A2092" s="4" t="s">
        <v>1351</v>
      </c>
      <c r="B2092" s="5" t="n">
        <v>2395</v>
      </c>
    </row>
    <row r="2093" spans="1:5">
      <c r="A2093" s="4" t="s">
        <v>1352</v>
      </c>
      <c r="B2093" s="6" t="n">
        <v>5466</v>
      </c>
    </row>
    <row r="2094" spans="1:5">
      <c r="A2094" s="4" t="s">
        <v>1353</v>
      </c>
      <c r="B2094" s="6" t="n">
        <v>1</v>
      </c>
    </row>
    <row r="2095" spans="1:5">
      <c r="A2095" s="4" t="s">
        <v>1354</v>
      </c>
      <c r="B2095" s="6" t="n">
        <v>2395</v>
      </c>
    </row>
    <row r="2096" spans="1:5">
      <c r="A2096" s="4" t="s">
        <v>1355</v>
      </c>
      <c r="B2096" s="6" t="n">
        <v>5467</v>
      </c>
    </row>
    <row r="2097" spans="1:5">
      <c r="A2097" s="4" t="s">
        <v>1356</v>
      </c>
      <c r="B2097" s="6" t="n">
        <v>7862</v>
      </c>
    </row>
    <row r="2098" spans="1:5">
      <c r="A2098" s="4" t="s">
        <v>1357</v>
      </c>
      <c r="B2098" s="5" t="n">
        <v>-203</v>
      </c>
    </row>
    <row r="2099" spans="1:5">
      <c r="A2099" s="4" t="s">
        <v>1361</v>
      </c>
      <c r="B2099" s="4" t="s">
        <v>1636</v>
      </c>
    </row>
    <row r="2100" spans="1:5">
      <c r="A2100" s="4" t="s">
        <v>1363</v>
      </c>
      <c r="B2100" s="4" t="s">
        <v>51</v>
      </c>
    </row>
    <row r="2101" spans="1:5">
      <c r="A2101" s="4" t="s">
        <v>481</v>
      </c>
    </row>
    <row r="2102" spans="1:5">
      <c r="A2102" s="3" t="s">
        <v>1349</v>
      </c>
    </row>
    <row r="2103" spans="1:5">
      <c r="A2103" s="4" t="s">
        <v>1359</v>
      </c>
      <c r="B2103" s="4" t="s">
        <v>1672</v>
      </c>
    </row>
    <row r="2104" spans="1:5">
      <c r="A2104" s="4" t="s">
        <v>1351</v>
      </c>
      <c r="B2104" s="5" t="n">
        <v>38877</v>
      </c>
    </row>
    <row r="2105" spans="1:5">
      <c r="A2105" s="4" t="s">
        <v>1352</v>
      </c>
      <c r="B2105" s="6" t="n">
        <v>64721</v>
      </c>
    </row>
    <row r="2106" spans="1:5">
      <c r="A2106" s="4" t="s">
        <v>1353</v>
      </c>
      <c r="B2106" s="6" t="n">
        <v>1659</v>
      </c>
    </row>
    <row r="2107" spans="1:5">
      <c r="A2107" s="4" t="s">
        <v>1354</v>
      </c>
      <c r="B2107" s="6" t="n">
        <v>38877</v>
      </c>
    </row>
    <row r="2108" spans="1:5">
      <c r="A2108" s="4" t="s">
        <v>1355</v>
      </c>
      <c r="B2108" s="6" t="n">
        <v>66380</v>
      </c>
    </row>
    <row r="2109" spans="1:5">
      <c r="A2109" s="4" t="s">
        <v>1356</v>
      </c>
      <c r="B2109" s="6" t="n">
        <v>105257</v>
      </c>
    </row>
    <row r="2110" spans="1:5">
      <c r="A2110" s="4" t="s">
        <v>1357</v>
      </c>
      <c r="B2110" s="5" t="n">
        <v>-2084</v>
      </c>
    </row>
    <row r="2111" spans="1:5">
      <c r="A2111" s="4" t="s">
        <v>1361</v>
      </c>
      <c r="B2111" s="4" t="s">
        <v>1671</v>
      </c>
    </row>
    <row r="2112" spans="1:5">
      <c r="A2112" s="4" t="s">
        <v>1363</v>
      </c>
      <c r="B2112" s="4" t="s">
        <v>51</v>
      </c>
    </row>
    <row r="2113" spans="1:5">
      <c r="A2113" s="4" t="s">
        <v>483</v>
      </c>
    </row>
    <row r="2114" spans="1:5">
      <c r="A2114" s="3" t="s">
        <v>1349</v>
      </c>
    </row>
    <row r="2115" spans="1:5">
      <c r="A2115" s="4" t="s">
        <v>1359</v>
      </c>
      <c r="B2115" s="4" t="s">
        <v>1396</v>
      </c>
    </row>
    <row r="2116" spans="1:5">
      <c r="A2116" s="4" t="s">
        <v>1351</v>
      </c>
      <c r="B2116" s="5" t="n">
        <v>4273</v>
      </c>
    </row>
    <row r="2117" spans="1:5">
      <c r="A2117" s="4" t="s">
        <v>1352</v>
      </c>
      <c r="B2117" s="6" t="n">
        <v>1966</v>
      </c>
    </row>
    <row r="2118" spans="1:5">
      <c r="A2118" s="4" t="s">
        <v>1353</v>
      </c>
      <c r="B2118" s="6" t="n">
        <v>25</v>
      </c>
    </row>
    <row r="2119" spans="1:5">
      <c r="A2119" s="4" t="s">
        <v>1354</v>
      </c>
      <c r="B2119" s="6" t="n">
        <v>4273</v>
      </c>
    </row>
    <row r="2120" spans="1:5">
      <c r="A2120" s="4" t="s">
        <v>1355</v>
      </c>
      <c r="B2120" s="6" t="n">
        <v>1991</v>
      </c>
    </row>
    <row r="2121" spans="1:5">
      <c r="A2121" s="4" t="s">
        <v>1356</v>
      </c>
      <c r="B2121" s="6" t="n">
        <v>6264</v>
      </c>
    </row>
    <row r="2122" spans="1:5">
      <c r="A2122" s="4" t="s">
        <v>1357</v>
      </c>
      <c r="B2122" s="5" t="n">
        <v>-97</v>
      </c>
    </row>
    <row r="2123" spans="1:5">
      <c r="A2123" s="4" t="s">
        <v>1361</v>
      </c>
      <c r="B2123" s="4" t="s">
        <v>1552</v>
      </c>
    </row>
    <row r="2124" spans="1:5">
      <c r="A2124" s="4" t="s">
        <v>1363</v>
      </c>
      <c r="B2124" s="4" t="s">
        <v>51</v>
      </c>
    </row>
    <row r="2125" spans="1:5">
      <c r="A2125" s="4" t="s">
        <v>485</v>
      </c>
    </row>
    <row r="2126" spans="1:5">
      <c r="A2126" s="3" t="s">
        <v>1349</v>
      </c>
    </row>
    <row r="2127" spans="1:5">
      <c r="A2127" s="4" t="s">
        <v>1359</v>
      </c>
      <c r="B2127" s="4" t="s">
        <v>1540</v>
      </c>
    </row>
    <row r="2128" spans="1:5">
      <c r="A2128" s="4" t="s">
        <v>1351</v>
      </c>
      <c r="B2128" s="5" t="n">
        <v>3245</v>
      </c>
    </row>
    <row r="2129" spans="1:5">
      <c r="A2129" s="4" t="s">
        <v>1352</v>
      </c>
      <c r="B2129" s="6" t="n">
        <v>2352</v>
      </c>
    </row>
    <row r="2130" spans="1:5">
      <c r="A2130" s="4" t="s">
        <v>1353</v>
      </c>
      <c r="B2130" s="6" t="n">
        <v>583</v>
      </c>
    </row>
    <row r="2131" spans="1:5">
      <c r="A2131" s="4" t="s">
        <v>1354</v>
      </c>
      <c r="B2131" s="6" t="n">
        <v>3245</v>
      </c>
    </row>
    <row r="2132" spans="1:5">
      <c r="A2132" s="4" t="s">
        <v>1355</v>
      </c>
      <c r="B2132" s="6" t="n">
        <v>2935</v>
      </c>
    </row>
    <row r="2133" spans="1:5">
      <c r="A2133" s="4" t="s">
        <v>1356</v>
      </c>
      <c r="B2133" s="6" t="n">
        <v>6180</v>
      </c>
    </row>
    <row r="2134" spans="1:5">
      <c r="A2134" s="4" t="s">
        <v>1357</v>
      </c>
      <c r="B2134" s="5" t="n">
        <v>-90</v>
      </c>
    </row>
    <row r="2135" spans="1:5">
      <c r="A2135" s="4" t="s">
        <v>1361</v>
      </c>
      <c r="B2135" s="4" t="s">
        <v>1555</v>
      </c>
    </row>
    <row r="2136" spans="1:5">
      <c r="A2136" s="4" t="s">
        <v>1363</v>
      </c>
      <c r="B2136" s="4" t="s">
        <v>51</v>
      </c>
    </row>
    <row r="2137" spans="1:5">
      <c r="A2137" s="4" t="s">
        <v>487</v>
      </c>
    </row>
    <row r="2138" spans="1:5">
      <c r="A2138" s="3" t="s">
        <v>1349</v>
      </c>
    </row>
    <row r="2139" spans="1:5">
      <c r="A2139" s="4" t="s">
        <v>1359</v>
      </c>
      <c r="B2139" s="4" t="s">
        <v>1481</v>
      </c>
    </row>
    <row r="2140" spans="1:5">
      <c r="A2140" s="4" t="s">
        <v>1351</v>
      </c>
      <c r="B2140" s="5" t="n">
        <v>23363</v>
      </c>
    </row>
    <row r="2141" spans="1:5">
      <c r="A2141" s="4" t="s">
        <v>1352</v>
      </c>
      <c r="B2141" s="6" t="n">
        <v>5208</v>
      </c>
    </row>
    <row r="2142" spans="1:5">
      <c r="A2142" s="4" t="s">
        <v>1353</v>
      </c>
      <c r="B2142" s="6" t="n">
        <v>797</v>
      </c>
    </row>
    <row r="2143" spans="1:5">
      <c r="A2143" s="4" t="s">
        <v>1354</v>
      </c>
      <c r="B2143" s="6" t="n">
        <v>23363</v>
      </c>
    </row>
    <row r="2144" spans="1:5">
      <c r="A2144" s="4" t="s">
        <v>1355</v>
      </c>
      <c r="B2144" s="6" t="n">
        <v>6005</v>
      </c>
    </row>
    <row r="2145" spans="1:5">
      <c r="A2145" s="4" t="s">
        <v>1356</v>
      </c>
      <c r="B2145" s="6" t="n">
        <v>29368</v>
      </c>
    </row>
    <row r="2146" spans="1:5">
      <c r="A2146" s="4" t="s">
        <v>1357</v>
      </c>
      <c r="B2146" s="5" t="n">
        <v>-137</v>
      </c>
    </row>
    <row r="2147" spans="1:5">
      <c r="A2147" s="4" t="s">
        <v>1361</v>
      </c>
      <c r="B2147" s="4" t="s">
        <v>1497</v>
      </c>
    </row>
    <row r="2148" spans="1:5">
      <c r="A2148" s="4" t="s">
        <v>1363</v>
      </c>
      <c r="B2148" s="4" t="s">
        <v>51</v>
      </c>
    </row>
    <row r="2149" spans="1:5">
      <c r="A2149" s="4" t="s">
        <v>489</v>
      </c>
    </row>
    <row r="2150" spans="1:5">
      <c r="A2150" s="3" t="s">
        <v>1349</v>
      </c>
    </row>
    <row r="2151" spans="1:5">
      <c r="A2151" s="4" t="s">
        <v>1359</v>
      </c>
      <c r="B2151" s="4" t="s">
        <v>1360</v>
      </c>
    </row>
    <row r="2152" spans="1:5">
      <c r="A2152" s="4" t="s">
        <v>1351</v>
      </c>
      <c r="B2152" s="5" t="n">
        <v>25642</v>
      </c>
    </row>
    <row r="2153" spans="1:5">
      <c r="A2153" s="4" t="s">
        <v>1352</v>
      </c>
      <c r="B2153" s="6" t="n">
        <v>14616</v>
      </c>
    </row>
    <row r="2154" spans="1:5">
      <c r="A2154" s="4" t="s">
        <v>1353</v>
      </c>
      <c r="B2154" s="6" t="n">
        <v>3</v>
      </c>
    </row>
    <row r="2155" spans="1:5">
      <c r="A2155" s="4" t="s">
        <v>1354</v>
      </c>
      <c r="B2155" s="6" t="n">
        <v>25642</v>
      </c>
    </row>
    <row r="2156" spans="1:5">
      <c r="A2156" s="4" t="s">
        <v>1355</v>
      </c>
      <c r="B2156" s="6" t="n">
        <v>14619</v>
      </c>
    </row>
    <row r="2157" spans="1:5">
      <c r="A2157" s="4" t="s">
        <v>1356</v>
      </c>
      <c r="B2157" s="6" t="n">
        <v>40261</v>
      </c>
    </row>
    <row r="2158" spans="1:5">
      <c r="A2158" s="4" t="s">
        <v>1357</v>
      </c>
      <c r="B2158" s="5" t="n">
        <v>-500</v>
      </c>
    </row>
    <row r="2159" spans="1:5">
      <c r="A2159" s="4" t="s">
        <v>1361</v>
      </c>
      <c r="B2159" s="4" t="s">
        <v>1584</v>
      </c>
    </row>
    <row r="2160" spans="1:5">
      <c r="A2160" s="4" t="s">
        <v>1363</v>
      </c>
      <c r="B2160" s="4" t="s">
        <v>51</v>
      </c>
    </row>
    <row r="2161" spans="1:5">
      <c r="A2161" s="4" t="s">
        <v>491</v>
      </c>
    </row>
    <row r="2162" spans="1:5">
      <c r="A2162" s="3" t="s">
        <v>1349</v>
      </c>
    </row>
    <row r="2163" spans="1:5">
      <c r="A2163" s="4" t="s">
        <v>1359</v>
      </c>
      <c r="B2163" s="4" t="s">
        <v>1674</v>
      </c>
    </row>
    <row r="2164" spans="1:5">
      <c r="A2164" s="4" t="s">
        <v>1351</v>
      </c>
      <c r="B2164" s="5" t="n">
        <v>9084</v>
      </c>
    </row>
    <row r="2165" spans="1:5">
      <c r="A2165" s="4" t="s">
        <v>1352</v>
      </c>
      <c r="B2165" s="6" t="n">
        <v>8286</v>
      </c>
    </row>
    <row r="2166" spans="1:5">
      <c r="A2166" s="4" t="s">
        <v>1353</v>
      </c>
      <c r="B2166" s="6" t="n">
        <v>78</v>
      </c>
    </row>
    <row r="2167" spans="1:5">
      <c r="A2167" s="4" t="s">
        <v>1354</v>
      </c>
      <c r="B2167" s="6" t="n">
        <v>9084</v>
      </c>
    </row>
    <row r="2168" spans="1:5">
      <c r="A2168" s="4" t="s">
        <v>1355</v>
      </c>
      <c r="B2168" s="6" t="n">
        <v>8364</v>
      </c>
    </row>
    <row r="2169" spans="1:5">
      <c r="A2169" s="4" t="s">
        <v>1356</v>
      </c>
      <c r="B2169" s="6" t="n">
        <v>17448</v>
      </c>
    </row>
    <row r="2170" spans="1:5">
      <c r="A2170" s="4" t="s">
        <v>1357</v>
      </c>
      <c r="B2170" s="5" t="n">
        <v>-264</v>
      </c>
    </row>
    <row r="2171" spans="1:5">
      <c r="A2171" s="4" t="s">
        <v>1361</v>
      </c>
      <c r="B2171" s="4" t="s">
        <v>1688</v>
      </c>
    </row>
    <row r="2172" spans="1:5">
      <c r="A2172" s="4" t="s">
        <v>1363</v>
      </c>
      <c r="B2172" s="4" t="s">
        <v>51</v>
      </c>
    </row>
    <row r="2173" spans="1:5">
      <c r="A2173" s="4" t="s">
        <v>492</v>
      </c>
    </row>
    <row r="2174" spans="1:5">
      <c r="A2174" s="3" t="s">
        <v>1349</v>
      </c>
    </row>
    <row r="2175" spans="1:5">
      <c r="A2175" s="4" t="s">
        <v>1359</v>
      </c>
      <c r="B2175" s="4" t="s">
        <v>1408</v>
      </c>
    </row>
    <row r="2176" spans="1:5">
      <c r="A2176" s="4" t="s">
        <v>1351</v>
      </c>
      <c r="B2176" s="5" t="n">
        <v>8102</v>
      </c>
    </row>
    <row r="2177" spans="1:5">
      <c r="A2177" s="4" t="s">
        <v>1352</v>
      </c>
      <c r="B2177" s="6" t="n">
        <v>8179</v>
      </c>
    </row>
    <row r="2178" spans="1:5">
      <c r="A2178" s="4" t="s">
        <v>1353</v>
      </c>
      <c r="B2178" s="6" t="n">
        <v>307</v>
      </c>
    </row>
    <row r="2179" spans="1:5">
      <c r="A2179" s="4" t="s">
        <v>1354</v>
      </c>
      <c r="B2179" s="6" t="n">
        <v>8102</v>
      </c>
    </row>
    <row r="2180" spans="1:5">
      <c r="A2180" s="4" t="s">
        <v>1355</v>
      </c>
      <c r="B2180" s="6" t="n">
        <v>8486</v>
      </c>
    </row>
    <row r="2181" spans="1:5">
      <c r="A2181" s="4" t="s">
        <v>1356</v>
      </c>
      <c r="B2181" s="6" t="n">
        <v>16588</v>
      </c>
    </row>
    <row r="2182" spans="1:5">
      <c r="A2182" s="4" t="s">
        <v>1357</v>
      </c>
      <c r="B2182" s="5" t="n">
        <v>-279</v>
      </c>
    </row>
    <row r="2183" spans="1:5">
      <c r="A2183" s="4" t="s">
        <v>1361</v>
      </c>
      <c r="B2183" s="4" t="s">
        <v>1555</v>
      </c>
    </row>
    <row r="2184" spans="1:5">
      <c r="A2184" s="4" t="s">
        <v>1363</v>
      </c>
      <c r="B2184" s="4" t="s">
        <v>51</v>
      </c>
    </row>
    <row r="2185" spans="1:5">
      <c r="A2185" s="4" t="s">
        <v>493</v>
      </c>
    </row>
    <row r="2186" spans="1:5">
      <c r="A2186" s="3" t="s">
        <v>1349</v>
      </c>
    </row>
    <row r="2187" spans="1:5">
      <c r="A2187" s="4" t="s">
        <v>1359</v>
      </c>
      <c r="B2187" s="4" t="s">
        <v>1677</v>
      </c>
    </row>
    <row r="2188" spans="1:5">
      <c r="A2188" s="4" t="s">
        <v>1351</v>
      </c>
      <c r="B2188" s="5" t="n">
        <v>2901</v>
      </c>
    </row>
    <row r="2189" spans="1:5">
      <c r="A2189" s="4" t="s">
        <v>1352</v>
      </c>
      <c r="B2189" s="6" t="n">
        <v>4245</v>
      </c>
    </row>
    <row r="2190" spans="1:5">
      <c r="A2190" s="4" t="s">
        <v>1353</v>
      </c>
      <c r="B2190" s="6" t="n">
        <v>32</v>
      </c>
    </row>
    <row r="2191" spans="1:5">
      <c r="A2191" s="4" t="s">
        <v>1354</v>
      </c>
      <c r="B2191" s="6" t="n">
        <v>2901</v>
      </c>
    </row>
    <row r="2192" spans="1:5">
      <c r="A2192" s="4" t="s">
        <v>1355</v>
      </c>
      <c r="B2192" s="6" t="n">
        <v>4277</v>
      </c>
    </row>
    <row r="2193" spans="1:5">
      <c r="A2193" s="4" t="s">
        <v>1356</v>
      </c>
      <c r="B2193" s="6" t="n">
        <v>7178</v>
      </c>
    </row>
    <row r="2194" spans="1:5">
      <c r="A2194" s="4" t="s">
        <v>1357</v>
      </c>
      <c r="B2194" s="5" t="n">
        <v>-131</v>
      </c>
    </row>
    <row r="2195" spans="1:5">
      <c r="A2195" s="4" t="s">
        <v>1361</v>
      </c>
      <c r="B2195" s="4" t="s">
        <v>1584</v>
      </c>
    </row>
    <row r="2196" spans="1:5">
      <c r="A2196" s="4" t="s">
        <v>1363</v>
      </c>
      <c r="B2196" s="4" t="s">
        <v>51</v>
      </c>
    </row>
    <row r="2197" spans="1:5">
      <c r="A2197" s="4" t="s">
        <v>495</v>
      </c>
    </row>
    <row r="2198" spans="1:5">
      <c r="A2198" s="3" t="s">
        <v>1349</v>
      </c>
    </row>
    <row r="2199" spans="1:5">
      <c r="A2199" s="4" t="s">
        <v>1359</v>
      </c>
      <c r="B2199" s="4" t="s">
        <v>1448</v>
      </c>
    </row>
    <row r="2200" spans="1:5">
      <c r="A2200" s="4" t="s">
        <v>1351</v>
      </c>
      <c r="B2200" s="5" t="n">
        <v>19556</v>
      </c>
    </row>
    <row r="2201" spans="1:5">
      <c r="A2201" s="4" t="s">
        <v>1352</v>
      </c>
      <c r="B2201" s="6" t="n">
        <v>9567</v>
      </c>
    </row>
    <row r="2202" spans="1:5">
      <c r="A2202" s="4" t="s">
        <v>1353</v>
      </c>
      <c r="B2202" s="6" t="n">
        <v>0</v>
      </c>
    </row>
    <row r="2203" spans="1:5">
      <c r="A2203" s="4" t="s">
        <v>1354</v>
      </c>
      <c r="B2203" s="6" t="n">
        <v>19556</v>
      </c>
    </row>
    <row r="2204" spans="1:5">
      <c r="A2204" s="4" t="s">
        <v>1355</v>
      </c>
      <c r="B2204" s="6" t="n">
        <v>9567</v>
      </c>
    </row>
    <row r="2205" spans="1:5">
      <c r="A2205" s="4" t="s">
        <v>1356</v>
      </c>
      <c r="B2205" s="6" t="n">
        <v>29123</v>
      </c>
    </row>
    <row r="2206" spans="1:5">
      <c r="A2206" s="4" t="s">
        <v>1357</v>
      </c>
      <c r="B2206" s="5" t="n">
        <v>-323</v>
      </c>
    </row>
    <row r="2207" spans="1:5">
      <c r="A2207" s="4" t="s">
        <v>1361</v>
      </c>
      <c r="B2207" s="4" t="s">
        <v>1406</v>
      </c>
    </row>
    <row r="2208" spans="1:5">
      <c r="A2208" s="4" t="s">
        <v>1363</v>
      </c>
      <c r="B2208" s="4" t="s">
        <v>51</v>
      </c>
    </row>
    <row r="2209" spans="1:5">
      <c r="A2209" s="4" t="s">
        <v>497</v>
      </c>
    </row>
    <row r="2210" spans="1:5">
      <c r="A2210" s="3" t="s">
        <v>1349</v>
      </c>
    </row>
    <row r="2211" spans="1:5">
      <c r="A2211" s="4" t="s">
        <v>1359</v>
      </c>
      <c r="B2211" s="4" t="s">
        <v>1448</v>
      </c>
    </row>
    <row r="2212" spans="1:5">
      <c r="A2212" s="4" t="s">
        <v>1351</v>
      </c>
      <c r="B2212" s="5" t="n">
        <v>18989</v>
      </c>
    </row>
    <row r="2213" spans="1:5">
      <c r="A2213" s="4" t="s">
        <v>1352</v>
      </c>
      <c r="B2213" s="6" t="n">
        <v>10067</v>
      </c>
    </row>
    <row r="2214" spans="1:5">
      <c r="A2214" s="4" t="s">
        <v>1353</v>
      </c>
      <c r="B2214" s="6" t="n">
        <v>0</v>
      </c>
    </row>
    <row r="2215" spans="1:5">
      <c r="A2215" s="4" t="s">
        <v>1354</v>
      </c>
      <c r="B2215" s="6" t="n">
        <v>18989</v>
      </c>
    </row>
    <row r="2216" spans="1:5">
      <c r="A2216" s="4" t="s">
        <v>1355</v>
      </c>
      <c r="B2216" s="6" t="n">
        <v>10067</v>
      </c>
    </row>
    <row r="2217" spans="1:5">
      <c r="A2217" s="4" t="s">
        <v>1356</v>
      </c>
      <c r="B2217" s="6" t="n">
        <v>29056</v>
      </c>
    </row>
    <row r="2218" spans="1:5">
      <c r="A2218" s="4" t="s">
        <v>1357</v>
      </c>
      <c r="B2218" s="5" t="n">
        <v>-346</v>
      </c>
    </row>
    <row r="2219" spans="1:5">
      <c r="A2219" s="4" t="s">
        <v>1361</v>
      </c>
      <c r="B2219" s="4" t="s">
        <v>1406</v>
      </c>
    </row>
    <row r="2220" spans="1:5">
      <c r="A2220" s="4" t="s">
        <v>1363</v>
      </c>
      <c r="B2220" s="4" t="s">
        <v>51</v>
      </c>
    </row>
    <row r="2221" spans="1:5">
      <c r="A2221" s="4" t="s">
        <v>498</v>
      </c>
    </row>
    <row r="2222" spans="1:5">
      <c r="A2222" s="3" t="s">
        <v>1349</v>
      </c>
    </row>
    <row r="2223" spans="1:5">
      <c r="A2223" s="4" t="s">
        <v>1359</v>
      </c>
      <c r="B2223" s="4" t="s">
        <v>1448</v>
      </c>
    </row>
    <row r="2224" spans="1:5">
      <c r="A2224" s="4" t="s">
        <v>1351</v>
      </c>
      <c r="B2224" s="5" t="n">
        <v>12367</v>
      </c>
    </row>
    <row r="2225" spans="1:5">
      <c r="A2225" s="4" t="s">
        <v>1352</v>
      </c>
      <c r="B2225" s="6" t="n">
        <v>4858</v>
      </c>
    </row>
    <row r="2226" spans="1:5">
      <c r="A2226" s="4" t="s">
        <v>1353</v>
      </c>
      <c r="B2226" s="6" t="n">
        <v>0</v>
      </c>
    </row>
    <row r="2227" spans="1:5">
      <c r="A2227" s="4" t="s">
        <v>1354</v>
      </c>
      <c r="B2227" s="6" t="n">
        <v>12367</v>
      </c>
    </row>
    <row r="2228" spans="1:5">
      <c r="A2228" s="4" t="s">
        <v>1355</v>
      </c>
      <c r="B2228" s="6" t="n">
        <v>4858</v>
      </c>
    </row>
    <row r="2229" spans="1:5">
      <c r="A2229" s="4" t="s">
        <v>1356</v>
      </c>
      <c r="B2229" s="6" t="n">
        <v>17225</v>
      </c>
    </row>
    <row r="2230" spans="1:5">
      <c r="A2230" s="4" t="s">
        <v>1357</v>
      </c>
      <c r="B2230" s="5" t="n">
        <v>-170</v>
      </c>
    </row>
    <row r="2231" spans="1:5">
      <c r="A2231" s="4" t="s">
        <v>1361</v>
      </c>
      <c r="B2231" s="4" t="s">
        <v>1406</v>
      </c>
    </row>
    <row r="2232" spans="1:5">
      <c r="A2232" s="4" t="s">
        <v>1363</v>
      </c>
      <c r="B2232" s="4" t="s">
        <v>51</v>
      </c>
    </row>
    <row r="2233" spans="1:5">
      <c r="A2233" s="4" t="s">
        <v>499</v>
      </c>
    </row>
    <row r="2234" spans="1:5">
      <c r="A2234" s="3" t="s">
        <v>1349</v>
      </c>
    </row>
    <row r="2235" spans="1:5">
      <c r="A2235" s="4" t="s">
        <v>1359</v>
      </c>
      <c r="B2235" s="4" t="s">
        <v>1448</v>
      </c>
    </row>
    <row r="2236" spans="1:5">
      <c r="A2236" s="4" t="s">
        <v>1351</v>
      </c>
      <c r="B2236" s="5" t="n">
        <v>16407</v>
      </c>
    </row>
    <row r="2237" spans="1:5">
      <c r="A2237" s="4" t="s">
        <v>1352</v>
      </c>
      <c r="B2237" s="6" t="n">
        <v>9572</v>
      </c>
    </row>
    <row r="2238" spans="1:5">
      <c r="A2238" s="4" t="s">
        <v>1353</v>
      </c>
      <c r="B2238" s="6" t="n">
        <v>0</v>
      </c>
    </row>
    <row r="2239" spans="1:5">
      <c r="A2239" s="4" t="s">
        <v>1354</v>
      </c>
      <c r="B2239" s="6" t="n">
        <v>16407</v>
      </c>
    </row>
    <row r="2240" spans="1:5">
      <c r="A2240" s="4" t="s">
        <v>1355</v>
      </c>
      <c r="B2240" s="6" t="n">
        <v>9572</v>
      </c>
    </row>
    <row r="2241" spans="1:5">
      <c r="A2241" s="4" t="s">
        <v>1356</v>
      </c>
      <c r="B2241" s="6" t="n">
        <v>25979</v>
      </c>
    </row>
    <row r="2242" spans="1:5">
      <c r="A2242" s="4" t="s">
        <v>1357</v>
      </c>
      <c r="B2242" s="5" t="n">
        <v>-310</v>
      </c>
    </row>
    <row r="2243" spans="1:5">
      <c r="A2243" s="4" t="s">
        <v>1361</v>
      </c>
      <c r="B2243" s="4" t="s">
        <v>1406</v>
      </c>
    </row>
    <row r="2244" spans="1:5">
      <c r="A2244" s="4" t="s">
        <v>1363</v>
      </c>
      <c r="B2244" s="4" t="s">
        <v>51</v>
      </c>
    </row>
    <row r="2245" spans="1:5">
      <c r="A2245" s="4" t="s">
        <v>500</v>
      </c>
    </row>
    <row r="2246" spans="1:5">
      <c r="A2246" s="3" t="s">
        <v>1349</v>
      </c>
    </row>
    <row r="2247" spans="1:5">
      <c r="A2247" s="4" t="s">
        <v>1359</v>
      </c>
      <c r="B2247" s="4" t="s">
        <v>1448</v>
      </c>
    </row>
    <row r="2248" spans="1:5">
      <c r="A2248" s="4" t="s">
        <v>1351</v>
      </c>
      <c r="B2248" s="5" t="n">
        <v>8787</v>
      </c>
    </row>
    <row r="2249" spans="1:5">
      <c r="A2249" s="4" t="s">
        <v>1352</v>
      </c>
      <c r="B2249" s="6" t="n">
        <v>5922</v>
      </c>
    </row>
    <row r="2250" spans="1:5">
      <c r="A2250" s="4" t="s">
        <v>1353</v>
      </c>
      <c r="B2250" s="6" t="n">
        <v>844</v>
      </c>
    </row>
    <row r="2251" spans="1:5">
      <c r="A2251" s="4" t="s">
        <v>1354</v>
      </c>
      <c r="B2251" s="6" t="n">
        <v>8787</v>
      </c>
    </row>
    <row r="2252" spans="1:5">
      <c r="A2252" s="4" t="s">
        <v>1355</v>
      </c>
      <c r="B2252" s="6" t="n">
        <v>6766</v>
      </c>
    </row>
    <row r="2253" spans="1:5">
      <c r="A2253" s="4" t="s">
        <v>1356</v>
      </c>
      <c r="B2253" s="6" t="n">
        <v>15553</v>
      </c>
    </row>
    <row r="2254" spans="1:5">
      <c r="A2254" s="4" t="s">
        <v>1357</v>
      </c>
      <c r="B2254" s="5" t="n">
        <v>0</v>
      </c>
    </row>
    <row r="2255" spans="1:5">
      <c r="A2255" s="4" t="s">
        <v>1361</v>
      </c>
      <c r="B2255" s="4" t="s">
        <v>1406</v>
      </c>
    </row>
    <row r="2256" spans="1:5">
      <c r="A2256" s="4" t="s">
        <v>1363</v>
      </c>
      <c r="B2256" s="4" t="s">
        <v>51</v>
      </c>
    </row>
    <row r="2257" spans="1:5">
      <c r="A2257" s="4" t="s">
        <v>501</v>
      </c>
    </row>
    <row r="2258" spans="1:5">
      <c r="A2258" s="3" t="s">
        <v>1349</v>
      </c>
    </row>
    <row r="2259" spans="1:5">
      <c r="A2259" s="4" t="s">
        <v>1359</v>
      </c>
      <c r="B2259" s="4" t="s">
        <v>1392</v>
      </c>
    </row>
    <row r="2260" spans="1:5">
      <c r="A2260" s="4" t="s">
        <v>1351</v>
      </c>
      <c r="B2260" s="5" t="n">
        <v>12280</v>
      </c>
    </row>
    <row r="2261" spans="1:5">
      <c r="A2261" s="4" t="s">
        <v>1352</v>
      </c>
      <c r="B2261" s="6" t="n">
        <v>9198</v>
      </c>
    </row>
    <row r="2262" spans="1:5">
      <c r="A2262" s="4" t="s">
        <v>1353</v>
      </c>
      <c r="B2262" s="6" t="n">
        <v>1976</v>
      </c>
    </row>
    <row r="2263" spans="1:5">
      <c r="A2263" s="4" t="s">
        <v>1354</v>
      </c>
      <c r="B2263" s="6" t="n">
        <v>12280</v>
      </c>
    </row>
    <row r="2264" spans="1:5">
      <c r="A2264" s="4" t="s">
        <v>1355</v>
      </c>
      <c r="B2264" s="6" t="n">
        <v>11174</v>
      </c>
    </row>
    <row r="2265" spans="1:5">
      <c r="A2265" s="4" t="s">
        <v>1356</v>
      </c>
      <c r="B2265" s="6" t="n">
        <v>23454</v>
      </c>
    </row>
    <row r="2266" spans="1:5">
      <c r="A2266" s="4" t="s">
        <v>1357</v>
      </c>
      <c r="B2266" s="5" t="n">
        <v>0</v>
      </c>
    </row>
    <row r="2267" spans="1:5">
      <c r="A2267" s="4" t="s">
        <v>1361</v>
      </c>
      <c r="B2267" s="4" t="s">
        <v>1452</v>
      </c>
    </row>
    <row r="2268" spans="1:5">
      <c r="A2268" s="4" t="s">
        <v>1363</v>
      </c>
      <c r="B2268" s="4" t="s">
        <v>51</v>
      </c>
    </row>
    <row r="2269" spans="1:5">
      <c r="A2269" s="4" t="s">
        <v>502</v>
      </c>
    </row>
    <row r="2270" spans="1:5">
      <c r="A2270" s="3" t="s">
        <v>1349</v>
      </c>
    </row>
    <row r="2271" spans="1:5">
      <c r="A2271" s="4" t="s">
        <v>1359</v>
      </c>
      <c r="B2271" s="4" t="s">
        <v>1649</v>
      </c>
    </row>
    <row r="2272" spans="1:5">
      <c r="A2272" s="4" t="s">
        <v>1351</v>
      </c>
      <c r="B2272" s="5" t="n">
        <v>11576</v>
      </c>
    </row>
    <row r="2273" spans="1:5">
      <c r="A2273" s="4" t="s">
        <v>1352</v>
      </c>
      <c r="B2273" s="6" t="n">
        <v>2265</v>
      </c>
    </row>
    <row r="2274" spans="1:5">
      <c r="A2274" s="4" t="s">
        <v>1353</v>
      </c>
      <c r="B2274" s="6" t="n">
        <v>112</v>
      </c>
    </row>
    <row r="2275" spans="1:5">
      <c r="A2275" s="4" t="s">
        <v>1354</v>
      </c>
      <c r="B2275" s="6" t="n">
        <v>11576</v>
      </c>
    </row>
    <row r="2276" spans="1:5">
      <c r="A2276" s="4" t="s">
        <v>1355</v>
      </c>
      <c r="B2276" s="6" t="n">
        <v>2377</v>
      </c>
    </row>
    <row r="2277" spans="1:5">
      <c r="A2277" s="4" t="s">
        <v>1356</v>
      </c>
      <c r="B2277" s="6" t="n">
        <v>13953</v>
      </c>
    </row>
    <row r="2278" spans="1:5">
      <c r="A2278" s="4" t="s">
        <v>1357</v>
      </c>
      <c r="B2278" s="5" t="n">
        <v>-97</v>
      </c>
    </row>
    <row r="2279" spans="1:5">
      <c r="A2279" s="4" t="s">
        <v>1361</v>
      </c>
      <c r="B2279" s="4" t="s">
        <v>1681</v>
      </c>
    </row>
    <row r="2280" spans="1:5">
      <c r="A2280" s="4" t="s">
        <v>1363</v>
      </c>
      <c r="B2280" s="4" t="s">
        <v>51</v>
      </c>
    </row>
    <row r="2281" spans="1:5">
      <c r="A2281" s="4" t="s">
        <v>504</v>
      </c>
    </row>
    <row r="2282" spans="1:5">
      <c r="A2282" s="3" t="s">
        <v>1349</v>
      </c>
    </row>
    <row r="2283" spans="1:5">
      <c r="A2283" s="4" t="s">
        <v>1359</v>
      </c>
      <c r="B2283" s="4" t="s">
        <v>1459</v>
      </c>
    </row>
    <row r="2284" spans="1:5">
      <c r="A2284" s="4" t="s">
        <v>1351</v>
      </c>
      <c r="B2284" s="5" t="n">
        <v>11782</v>
      </c>
    </row>
    <row r="2285" spans="1:5">
      <c r="A2285" s="4" t="s">
        <v>1352</v>
      </c>
      <c r="B2285" s="6" t="n">
        <v>5212</v>
      </c>
    </row>
    <row r="2286" spans="1:5">
      <c r="A2286" s="4" t="s">
        <v>1353</v>
      </c>
      <c r="B2286" s="6" t="n">
        <v>115</v>
      </c>
    </row>
    <row r="2287" spans="1:5">
      <c r="A2287" s="4" t="s">
        <v>1354</v>
      </c>
      <c r="B2287" s="6" t="n">
        <v>11782</v>
      </c>
    </row>
    <row r="2288" spans="1:5">
      <c r="A2288" s="4" t="s">
        <v>1355</v>
      </c>
      <c r="B2288" s="6" t="n">
        <v>5327</v>
      </c>
    </row>
    <row r="2289" spans="1:5">
      <c r="A2289" s="4" t="s">
        <v>1356</v>
      </c>
      <c r="B2289" s="6" t="n">
        <v>17109</v>
      </c>
    </row>
    <row r="2290" spans="1:5">
      <c r="A2290" s="4" t="s">
        <v>1357</v>
      </c>
      <c r="B2290" s="5" t="n">
        <v>-145</v>
      </c>
    </row>
    <row r="2291" spans="1:5">
      <c r="A2291" s="4" t="s">
        <v>1361</v>
      </c>
      <c r="B2291" s="4" t="s">
        <v>1452</v>
      </c>
    </row>
    <row r="2292" spans="1:5">
      <c r="A2292" s="4" t="s">
        <v>1363</v>
      </c>
      <c r="B2292" s="4" t="s">
        <v>51</v>
      </c>
    </row>
    <row r="2293" spans="1:5">
      <c r="A2293" s="4" t="s">
        <v>506</v>
      </c>
    </row>
    <row r="2294" spans="1:5">
      <c r="A2294" s="3" t="s">
        <v>1349</v>
      </c>
    </row>
    <row r="2295" spans="1:5">
      <c r="A2295" s="4" t="s">
        <v>1359</v>
      </c>
      <c r="B2295" s="4" t="s">
        <v>1691</v>
      </c>
    </row>
    <row r="2296" spans="1:5">
      <c r="A2296" s="4" t="s">
        <v>1351</v>
      </c>
      <c r="B2296" s="5" t="n">
        <v>6718</v>
      </c>
    </row>
    <row r="2297" spans="1:5">
      <c r="A2297" s="4" t="s">
        <v>1352</v>
      </c>
      <c r="B2297" s="6" t="n">
        <v>543</v>
      </c>
    </row>
    <row r="2298" spans="1:5">
      <c r="A2298" s="4" t="s">
        <v>1353</v>
      </c>
      <c r="B2298" s="6" t="n">
        <v>72</v>
      </c>
    </row>
    <row r="2299" spans="1:5">
      <c r="A2299" s="4" t="s">
        <v>1354</v>
      </c>
      <c r="B2299" s="6" t="n">
        <v>6718</v>
      </c>
    </row>
    <row r="2300" spans="1:5">
      <c r="A2300" s="4" t="s">
        <v>1355</v>
      </c>
      <c r="B2300" s="6" t="n">
        <v>615</v>
      </c>
    </row>
    <row r="2301" spans="1:5">
      <c r="A2301" s="4" t="s">
        <v>1356</v>
      </c>
      <c r="B2301" s="6" t="n">
        <v>7333</v>
      </c>
    </row>
    <row r="2302" spans="1:5">
      <c r="A2302" s="4" t="s">
        <v>1357</v>
      </c>
      <c r="B2302" s="5" t="n">
        <v>-36</v>
      </c>
    </row>
    <row r="2303" spans="1:5">
      <c r="A2303" s="4" t="s">
        <v>1361</v>
      </c>
      <c r="B2303" s="4" t="s">
        <v>1692</v>
      </c>
    </row>
    <row r="2304" spans="1:5">
      <c r="A2304" s="4" t="s">
        <v>1363</v>
      </c>
      <c r="B2304" s="4" t="s">
        <v>51</v>
      </c>
    </row>
    <row r="2305" spans="1:5">
      <c r="A2305" s="4" t="s">
        <v>508</v>
      </c>
    </row>
    <row r="2306" spans="1:5">
      <c r="A2306" s="3" t="s">
        <v>1349</v>
      </c>
    </row>
    <row r="2307" spans="1:5">
      <c r="A2307" s="4" t="s">
        <v>1359</v>
      </c>
      <c r="B2307" s="4" t="s">
        <v>1360</v>
      </c>
    </row>
    <row r="2308" spans="1:5">
      <c r="A2308" s="4" t="s">
        <v>1351</v>
      </c>
      <c r="B2308" s="5" t="n">
        <v>19075</v>
      </c>
    </row>
    <row r="2309" spans="1:5">
      <c r="A2309" s="4" t="s">
        <v>1352</v>
      </c>
      <c r="B2309" s="6" t="n">
        <v>8061</v>
      </c>
    </row>
    <row r="2310" spans="1:5">
      <c r="A2310" s="4" t="s">
        <v>1353</v>
      </c>
      <c r="B2310" s="6" t="n">
        <v>2</v>
      </c>
    </row>
    <row r="2311" spans="1:5">
      <c r="A2311" s="4" t="s">
        <v>1354</v>
      </c>
      <c r="B2311" s="6" t="n">
        <v>19075</v>
      </c>
    </row>
    <row r="2312" spans="1:5">
      <c r="A2312" s="4" t="s">
        <v>1355</v>
      </c>
      <c r="B2312" s="6" t="n">
        <v>8063</v>
      </c>
    </row>
    <row r="2313" spans="1:5">
      <c r="A2313" s="4" t="s">
        <v>1356</v>
      </c>
      <c r="B2313" s="6" t="n">
        <v>27138</v>
      </c>
    </row>
    <row r="2314" spans="1:5">
      <c r="A2314" s="4" t="s">
        <v>1357</v>
      </c>
      <c r="B2314" s="5" t="n">
        <v>-239</v>
      </c>
    </row>
    <row r="2315" spans="1:5">
      <c r="A2315" s="4" t="s">
        <v>1361</v>
      </c>
      <c r="B2315" s="4" t="s">
        <v>1582</v>
      </c>
    </row>
    <row r="2316" spans="1:5">
      <c r="A2316" s="4" t="s">
        <v>1363</v>
      </c>
      <c r="B2316" s="4" t="s">
        <v>51</v>
      </c>
    </row>
    <row r="2317" spans="1:5">
      <c r="A2317" s="4" t="s">
        <v>1693</v>
      </c>
    </row>
    <row r="2318" spans="1:5">
      <c r="A2318" s="3" t="s">
        <v>1349</v>
      </c>
    </row>
    <row r="2319" spans="1:5">
      <c r="A2319" s="4" t="s">
        <v>1359</v>
      </c>
      <c r="B2319" s="4" t="s">
        <v>1694</v>
      </c>
    </row>
    <row r="2320" spans="1:5">
      <c r="A2320" s="4" t="s">
        <v>1351</v>
      </c>
      <c r="B2320" s="5" t="n">
        <v>23848</v>
      </c>
    </row>
    <row r="2321" spans="1:5">
      <c r="A2321" s="4" t="s">
        <v>1352</v>
      </c>
      <c r="B2321" s="6" t="n">
        <v>0</v>
      </c>
    </row>
    <row r="2322" spans="1:5">
      <c r="A2322" s="4" t="s">
        <v>1353</v>
      </c>
      <c r="B2322" s="6" t="n">
        <v>3985</v>
      </c>
    </row>
    <row r="2323" spans="1:5">
      <c r="A2323" s="4" t="s">
        <v>1354</v>
      </c>
      <c r="B2323" s="6" t="n">
        <v>23848</v>
      </c>
    </row>
    <row r="2324" spans="1:5">
      <c r="A2324" s="4" t="s">
        <v>1355</v>
      </c>
      <c r="B2324" s="6" t="n">
        <v>3985</v>
      </c>
    </row>
    <row r="2325" spans="1:5">
      <c r="A2325" s="4" t="s">
        <v>1356</v>
      </c>
      <c r="B2325" s="6" t="n">
        <v>27833</v>
      </c>
    </row>
    <row r="2326" spans="1:5">
      <c r="A2326" s="4" t="s">
        <v>1357</v>
      </c>
      <c r="B2326" s="5" t="n">
        <v>0</v>
      </c>
    </row>
    <row r="2327" spans="1:5">
      <c r="A2327" s="4" t="s">
        <v>1361</v>
      </c>
      <c r="B2327" s="4" t="s">
        <v>1695</v>
      </c>
    </row>
    <row r="2328" spans="1:5">
      <c r="A2328" s="4" t="s">
        <v>1363</v>
      </c>
      <c r="B2328" s="4" t="s">
        <v>51</v>
      </c>
    </row>
    <row r="2329" spans="1:5">
      <c r="A2329" s="4" t="s">
        <v>515</v>
      </c>
    </row>
    <row r="2330" spans="1:5">
      <c r="A2330" s="3" t="s">
        <v>1349</v>
      </c>
    </row>
    <row r="2331" spans="1:5">
      <c r="A2331" s="4" t="s">
        <v>1359</v>
      </c>
      <c r="B2331" s="4" t="s">
        <v>1481</v>
      </c>
    </row>
    <row r="2332" spans="1:5">
      <c r="A2332" s="4" t="s">
        <v>1351</v>
      </c>
      <c r="B2332" s="5" t="n">
        <v>2885</v>
      </c>
    </row>
    <row r="2333" spans="1:5">
      <c r="A2333" s="4" t="s">
        <v>1352</v>
      </c>
      <c r="B2333" s="6" t="n">
        <v>147</v>
      </c>
    </row>
    <row r="2334" spans="1:5">
      <c r="A2334" s="4" t="s">
        <v>1353</v>
      </c>
      <c r="B2334" s="6" t="n">
        <v>-115</v>
      </c>
    </row>
    <row r="2335" spans="1:5">
      <c r="A2335" s="4" t="s">
        <v>1354</v>
      </c>
      <c r="B2335" s="6" t="n">
        <v>2770</v>
      </c>
    </row>
    <row r="2336" spans="1:5">
      <c r="A2336" s="4" t="s">
        <v>1355</v>
      </c>
      <c r="B2336" s="6" t="n">
        <v>147</v>
      </c>
    </row>
    <row r="2337" spans="1:5">
      <c r="A2337" s="4" t="s">
        <v>1356</v>
      </c>
      <c r="B2337" s="6" t="n">
        <v>2917</v>
      </c>
    </row>
    <row r="2338" spans="1:5">
      <c r="A2338" s="4" t="s">
        <v>1357</v>
      </c>
      <c r="B2338" s="5" t="n">
        <v>-8</v>
      </c>
    </row>
    <row r="2339" spans="1:5">
      <c r="A2339" s="4" t="s">
        <v>1361</v>
      </c>
      <c r="B2339" s="4" t="s">
        <v>1695</v>
      </c>
    </row>
    <row r="2340" spans="1:5">
      <c r="A2340" s="4" t="s">
        <v>1363</v>
      </c>
      <c r="B2340" s="4" t="s">
        <v>51</v>
      </c>
    </row>
    <row r="2341" spans="1:5">
      <c r="A2341" s="4" t="s">
        <v>517</v>
      </c>
    </row>
    <row r="2342" spans="1:5">
      <c r="A2342" s="3" t="s">
        <v>1349</v>
      </c>
    </row>
    <row r="2343" spans="1:5">
      <c r="A2343" s="4" t="s">
        <v>1359</v>
      </c>
      <c r="B2343" s="4" t="s">
        <v>1392</v>
      </c>
    </row>
    <row r="2344" spans="1:5">
      <c r="A2344" s="4" t="s">
        <v>1351</v>
      </c>
      <c r="B2344" s="5" t="n">
        <v>6543</v>
      </c>
    </row>
    <row r="2345" spans="1:5">
      <c r="A2345" s="4" t="s">
        <v>1352</v>
      </c>
      <c r="B2345" s="6" t="n">
        <v>1732</v>
      </c>
    </row>
    <row r="2346" spans="1:5">
      <c r="A2346" s="4" t="s">
        <v>1353</v>
      </c>
      <c r="B2346" s="6" t="n">
        <v>301</v>
      </c>
    </row>
    <row r="2347" spans="1:5">
      <c r="A2347" s="4" t="s">
        <v>1354</v>
      </c>
      <c r="B2347" s="6" t="n">
        <v>6543</v>
      </c>
    </row>
    <row r="2348" spans="1:5">
      <c r="A2348" s="4" t="s">
        <v>1355</v>
      </c>
      <c r="B2348" s="6" t="n">
        <v>2033</v>
      </c>
    </row>
    <row r="2349" spans="1:5">
      <c r="A2349" s="4" t="s">
        <v>1356</v>
      </c>
      <c r="B2349" s="6" t="n">
        <v>8576</v>
      </c>
    </row>
    <row r="2350" spans="1:5">
      <c r="A2350" s="4" t="s">
        <v>1357</v>
      </c>
      <c r="B2350" s="5" t="n">
        <v>-55</v>
      </c>
    </row>
    <row r="2351" spans="1:5">
      <c r="A2351" s="4" t="s">
        <v>1361</v>
      </c>
      <c r="B2351" s="4" t="s">
        <v>1696</v>
      </c>
    </row>
    <row r="2352" spans="1:5">
      <c r="A2352" s="4" t="s">
        <v>1363</v>
      </c>
      <c r="B2352" s="4" t="s">
        <v>51</v>
      </c>
    </row>
    <row r="2353" spans="1:5">
      <c r="A2353" s="4" t="s">
        <v>519</v>
      </c>
    </row>
    <row r="2354" spans="1:5">
      <c r="A2354" s="3" t="s">
        <v>1349</v>
      </c>
    </row>
    <row r="2355" spans="1:5">
      <c r="A2355" s="4" t="s">
        <v>1359</v>
      </c>
      <c r="B2355" s="4" t="s">
        <v>1418</v>
      </c>
    </row>
    <row r="2356" spans="1:5">
      <c r="A2356" s="4" t="s">
        <v>1351</v>
      </c>
      <c r="B2356" s="5" t="n">
        <v>7142</v>
      </c>
    </row>
    <row r="2357" spans="1:5">
      <c r="A2357" s="4" t="s">
        <v>1352</v>
      </c>
      <c r="B2357" s="6" t="n">
        <v>776</v>
      </c>
    </row>
    <row r="2358" spans="1:5">
      <c r="A2358" s="4" t="s">
        <v>1353</v>
      </c>
      <c r="B2358" s="6" t="n">
        <v>2</v>
      </c>
    </row>
    <row r="2359" spans="1:5">
      <c r="A2359" s="4" t="s">
        <v>1354</v>
      </c>
      <c r="B2359" s="6" t="n">
        <v>7142</v>
      </c>
    </row>
    <row r="2360" spans="1:5">
      <c r="A2360" s="4" t="s">
        <v>1355</v>
      </c>
      <c r="B2360" s="6" t="n">
        <v>778</v>
      </c>
    </row>
    <row r="2361" spans="1:5">
      <c r="A2361" s="4" t="s">
        <v>1356</v>
      </c>
      <c r="B2361" s="6" t="n">
        <v>7920</v>
      </c>
    </row>
    <row r="2362" spans="1:5">
      <c r="A2362" s="4" t="s">
        <v>1357</v>
      </c>
      <c r="B2362" s="5" t="n">
        <v>-23</v>
      </c>
    </row>
    <row r="2363" spans="1:5">
      <c r="A2363" s="4" t="s">
        <v>1361</v>
      </c>
      <c r="B2363" s="4" t="s">
        <v>1452</v>
      </c>
    </row>
    <row r="2364" spans="1:5">
      <c r="A2364" s="4" t="s">
        <v>1363</v>
      </c>
      <c r="B2364" s="4" t="s">
        <v>51</v>
      </c>
    </row>
    <row r="2365" spans="1:5">
      <c r="A2365" s="4" t="s">
        <v>521</v>
      </c>
    </row>
    <row r="2366" spans="1:5">
      <c r="A2366" s="3" t="s">
        <v>1349</v>
      </c>
    </row>
    <row r="2367" spans="1:5">
      <c r="A2367" s="4" t="s">
        <v>1359</v>
      </c>
      <c r="B2367" s="4" t="s">
        <v>1649</v>
      </c>
    </row>
    <row r="2368" spans="1:5">
      <c r="A2368" s="4" t="s">
        <v>1351</v>
      </c>
      <c r="B2368" s="5" t="n">
        <v>15997</v>
      </c>
    </row>
    <row r="2369" spans="1:5">
      <c r="A2369" s="4" t="s">
        <v>1352</v>
      </c>
      <c r="B2369" s="6" t="n">
        <v>3036</v>
      </c>
    </row>
    <row r="2370" spans="1:5">
      <c r="A2370" s="4" t="s">
        <v>1353</v>
      </c>
      <c r="B2370" s="6" t="n">
        <v>0</v>
      </c>
    </row>
    <row r="2371" spans="1:5">
      <c r="A2371" s="4" t="s">
        <v>1354</v>
      </c>
      <c r="B2371" s="6" t="n">
        <v>15997</v>
      </c>
    </row>
    <row r="2372" spans="1:5">
      <c r="A2372" s="4" t="s">
        <v>1355</v>
      </c>
      <c r="B2372" s="6" t="n">
        <v>3036</v>
      </c>
    </row>
    <row r="2373" spans="1:5">
      <c r="A2373" s="4" t="s">
        <v>1356</v>
      </c>
      <c r="B2373" s="6" t="n">
        <v>19033</v>
      </c>
    </row>
    <row r="2374" spans="1:5">
      <c r="A2374" s="4" t="s">
        <v>1357</v>
      </c>
      <c r="B2374" s="5" t="n">
        <v>-57</v>
      </c>
    </row>
    <row r="2375" spans="1:5">
      <c r="A2375" s="4" t="s">
        <v>1361</v>
      </c>
      <c r="B2375" s="4" t="s">
        <v>1655</v>
      </c>
    </row>
    <row r="2376" spans="1:5">
      <c r="A2376" s="4" t="s">
        <v>1363</v>
      </c>
      <c r="B2376" s="4" t="s">
        <v>51</v>
      </c>
    </row>
    <row r="2377" spans="1:5">
      <c r="A2377" s="4" t="s">
        <v>522</v>
      </c>
    </row>
    <row r="2378" spans="1:5">
      <c r="A2378" s="3" t="s">
        <v>1349</v>
      </c>
    </row>
    <row r="2379" spans="1:5">
      <c r="A2379" s="4" t="s">
        <v>1359</v>
      </c>
      <c r="B2379" s="4" t="s">
        <v>1627</v>
      </c>
    </row>
    <row r="2380" spans="1:5">
      <c r="A2380" s="4" t="s">
        <v>1351</v>
      </c>
      <c r="B2380" s="5" t="n">
        <v>33006</v>
      </c>
    </row>
    <row r="2381" spans="1:5">
      <c r="A2381" s="4" t="s">
        <v>1352</v>
      </c>
      <c r="B2381" s="6" t="n">
        <v>34439</v>
      </c>
    </row>
    <row r="2382" spans="1:5">
      <c r="A2382" s="4" t="s">
        <v>1353</v>
      </c>
      <c r="B2382" s="6" t="n">
        <v>0</v>
      </c>
    </row>
    <row r="2383" spans="1:5">
      <c r="A2383" s="4" t="s">
        <v>1354</v>
      </c>
      <c r="B2383" s="6" t="n">
        <v>33006</v>
      </c>
    </row>
    <row r="2384" spans="1:5">
      <c r="A2384" s="4" t="s">
        <v>1355</v>
      </c>
      <c r="B2384" s="6" t="n">
        <v>34439</v>
      </c>
    </row>
    <row r="2385" spans="1:5">
      <c r="A2385" s="4" t="s">
        <v>1356</v>
      </c>
      <c r="B2385" s="6" t="n">
        <v>67445</v>
      </c>
    </row>
    <row r="2386" spans="1:5">
      <c r="A2386" s="4" t="s">
        <v>1357</v>
      </c>
      <c r="B2386" s="5" t="n">
        <v>-590</v>
      </c>
    </row>
    <row r="2387" spans="1:5">
      <c r="A2387" s="4" t="s">
        <v>1361</v>
      </c>
      <c r="B2387" s="4" t="s">
        <v>1601</v>
      </c>
    </row>
    <row r="2388" spans="1:5">
      <c r="A2388" s="4" t="s">
        <v>1363</v>
      </c>
      <c r="B2388" s="4" t="s">
        <v>51</v>
      </c>
    </row>
    <row r="2389" spans="1:5">
      <c r="A2389" s="4" t="s">
        <v>524</v>
      </c>
    </row>
    <row r="2390" spans="1:5">
      <c r="A2390" s="3" t="s">
        <v>1349</v>
      </c>
    </row>
    <row r="2391" spans="1:5">
      <c r="A2391" s="4" t="s">
        <v>1359</v>
      </c>
      <c r="B2391" s="4" t="s">
        <v>1432</v>
      </c>
    </row>
    <row r="2392" spans="1:5">
      <c r="A2392" s="4" t="s">
        <v>1351</v>
      </c>
      <c r="B2392" s="5" t="n">
        <v>9766</v>
      </c>
    </row>
    <row r="2393" spans="1:5">
      <c r="A2393" s="4" t="s">
        <v>1352</v>
      </c>
      <c r="B2393" s="6" t="n">
        <v>865</v>
      </c>
    </row>
    <row r="2394" spans="1:5">
      <c r="A2394" s="4" t="s">
        <v>1353</v>
      </c>
      <c r="B2394" s="6" t="n">
        <v>44</v>
      </c>
    </row>
    <row r="2395" spans="1:5">
      <c r="A2395" s="4" t="s">
        <v>1354</v>
      </c>
      <c r="B2395" s="6" t="n">
        <v>9766</v>
      </c>
    </row>
    <row r="2396" spans="1:5">
      <c r="A2396" s="4" t="s">
        <v>1355</v>
      </c>
      <c r="B2396" s="6" t="n">
        <v>909</v>
      </c>
    </row>
    <row r="2397" spans="1:5">
      <c r="A2397" s="4" t="s">
        <v>1356</v>
      </c>
      <c r="B2397" s="6" t="n">
        <v>10675</v>
      </c>
    </row>
    <row r="2398" spans="1:5">
      <c r="A2398" s="4" t="s">
        <v>1357</v>
      </c>
      <c r="B2398" s="5" t="n">
        <v>-20</v>
      </c>
    </row>
    <row r="2399" spans="1:5">
      <c r="A2399" s="4" t="s">
        <v>1361</v>
      </c>
      <c r="B2399" s="4" t="s">
        <v>1521</v>
      </c>
    </row>
    <row r="2400" spans="1:5">
      <c r="A2400" s="4" t="s">
        <v>1363</v>
      </c>
      <c r="B2400" s="4" t="s">
        <v>51</v>
      </c>
    </row>
    <row r="2401" spans="1:5">
      <c r="A2401" s="4" t="s">
        <v>526</v>
      </c>
    </row>
    <row r="2402" spans="1:5">
      <c r="A2402" s="3" t="s">
        <v>1349</v>
      </c>
    </row>
    <row r="2403" spans="1:5">
      <c r="A2403" s="4" t="s">
        <v>1359</v>
      </c>
      <c r="B2403" s="4" t="s">
        <v>1432</v>
      </c>
    </row>
    <row r="2404" spans="1:5">
      <c r="A2404" s="4" t="s">
        <v>1351</v>
      </c>
      <c r="B2404" s="5" t="n">
        <v>14960</v>
      </c>
    </row>
    <row r="2405" spans="1:5">
      <c r="A2405" s="4" t="s">
        <v>1352</v>
      </c>
      <c r="B2405" s="6" t="n">
        <v>2057</v>
      </c>
    </row>
    <row r="2406" spans="1:5">
      <c r="A2406" s="4" t="s">
        <v>1353</v>
      </c>
      <c r="B2406" s="6" t="n">
        <v>5</v>
      </c>
    </row>
    <row r="2407" spans="1:5">
      <c r="A2407" s="4" t="s">
        <v>1354</v>
      </c>
      <c r="B2407" s="6" t="n">
        <v>14960</v>
      </c>
    </row>
    <row r="2408" spans="1:5">
      <c r="A2408" s="4" t="s">
        <v>1355</v>
      </c>
      <c r="B2408" s="6" t="n">
        <v>2062</v>
      </c>
    </row>
    <row r="2409" spans="1:5">
      <c r="A2409" s="4" t="s">
        <v>1356</v>
      </c>
      <c r="B2409" s="6" t="n">
        <v>17022</v>
      </c>
    </row>
    <row r="2410" spans="1:5">
      <c r="A2410" s="4" t="s">
        <v>1357</v>
      </c>
      <c r="B2410" s="5" t="n">
        <v>-42</v>
      </c>
    </row>
    <row r="2411" spans="1:5">
      <c r="A2411" s="4" t="s">
        <v>1361</v>
      </c>
      <c r="B2411" s="4" t="s">
        <v>1658</v>
      </c>
    </row>
    <row r="2412" spans="1:5">
      <c r="A2412" s="4" t="s">
        <v>1363</v>
      </c>
      <c r="B2412" s="4" t="s">
        <v>51</v>
      </c>
    </row>
    <row r="2413" spans="1:5">
      <c r="A2413" s="4" t="s">
        <v>527</v>
      </c>
    </row>
    <row r="2414" spans="1:5">
      <c r="A2414" s="3" t="s">
        <v>1349</v>
      </c>
    </row>
    <row r="2415" spans="1:5">
      <c r="A2415" s="4" t="s">
        <v>1359</v>
      </c>
      <c r="B2415" s="4" t="s">
        <v>1466</v>
      </c>
    </row>
    <row r="2416" spans="1:5">
      <c r="A2416" s="4" t="s">
        <v>1351</v>
      </c>
      <c r="B2416" s="5" t="n">
        <v>42178</v>
      </c>
    </row>
    <row r="2417" spans="1:5">
      <c r="A2417" s="4" t="s">
        <v>1352</v>
      </c>
      <c r="B2417" s="6" t="n">
        <v>21987</v>
      </c>
    </row>
    <row r="2418" spans="1:5">
      <c r="A2418" s="4" t="s">
        <v>1353</v>
      </c>
      <c r="B2418" s="6" t="n">
        <v>0</v>
      </c>
    </row>
    <row r="2419" spans="1:5">
      <c r="A2419" s="4" t="s">
        <v>1354</v>
      </c>
      <c r="B2419" s="6" t="n">
        <v>42178</v>
      </c>
    </row>
    <row r="2420" spans="1:5">
      <c r="A2420" s="4" t="s">
        <v>1355</v>
      </c>
      <c r="B2420" s="6" t="n">
        <v>21987</v>
      </c>
    </row>
    <row r="2421" spans="1:5">
      <c r="A2421" s="4" t="s">
        <v>1356</v>
      </c>
      <c r="B2421" s="6" t="n">
        <v>64165</v>
      </c>
    </row>
    <row r="2422" spans="1:5">
      <c r="A2422" s="4" t="s">
        <v>1357</v>
      </c>
      <c r="B2422" s="5" t="n">
        <v>-283</v>
      </c>
    </row>
    <row r="2423" spans="1:5">
      <c r="A2423" s="4" t="s">
        <v>1361</v>
      </c>
      <c r="B2423" s="4" t="s">
        <v>1697</v>
      </c>
    </row>
    <row r="2424" spans="1:5">
      <c r="A2424" s="4" t="s">
        <v>1363</v>
      </c>
      <c r="B2424" s="4" t="s">
        <v>51</v>
      </c>
    </row>
    <row r="2425" spans="1:5">
      <c r="A2425" s="4" t="s">
        <v>529</v>
      </c>
    </row>
    <row r="2426" spans="1:5">
      <c r="A2426" s="3" t="s">
        <v>1349</v>
      </c>
    </row>
    <row r="2427" spans="1:5">
      <c r="A2427" s="4" t="s">
        <v>1359</v>
      </c>
      <c r="B2427" s="4" t="s">
        <v>1698</v>
      </c>
    </row>
    <row r="2428" spans="1:5">
      <c r="A2428" s="4" t="s">
        <v>1351</v>
      </c>
      <c r="B2428" s="5" t="n">
        <v>8330</v>
      </c>
    </row>
    <row r="2429" spans="1:5">
      <c r="A2429" s="4" t="s">
        <v>1352</v>
      </c>
      <c r="B2429" s="6" t="n">
        <v>14304</v>
      </c>
    </row>
    <row r="2430" spans="1:5">
      <c r="A2430" s="4" t="s">
        <v>1353</v>
      </c>
      <c r="B2430" s="6" t="n">
        <v>33</v>
      </c>
    </row>
    <row r="2431" spans="1:5">
      <c r="A2431" s="4" t="s">
        <v>1354</v>
      </c>
      <c r="B2431" s="6" t="n">
        <v>8330</v>
      </c>
    </row>
    <row r="2432" spans="1:5">
      <c r="A2432" s="4" t="s">
        <v>1355</v>
      </c>
      <c r="B2432" s="6" t="n">
        <v>14337</v>
      </c>
    </row>
    <row r="2433" spans="1:5">
      <c r="A2433" s="4" t="s">
        <v>1356</v>
      </c>
      <c r="B2433" s="6" t="n">
        <v>22667</v>
      </c>
    </row>
    <row r="2434" spans="1:5">
      <c r="A2434" s="4" t="s">
        <v>1357</v>
      </c>
      <c r="B2434" s="5" t="n">
        <v>-184</v>
      </c>
    </row>
    <row r="2435" spans="1:5">
      <c r="A2435" s="4" t="s">
        <v>1361</v>
      </c>
      <c r="B2435" s="4" t="s">
        <v>1699</v>
      </c>
    </row>
    <row r="2436" spans="1:5">
      <c r="A2436" s="4" t="s">
        <v>1363</v>
      </c>
      <c r="B2436" s="4" t="s">
        <v>51</v>
      </c>
    </row>
    <row r="2437" spans="1:5">
      <c r="A2437" s="4" t="s">
        <v>531</v>
      </c>
    </row>
    <row r="2438" spans="1:5">
      <c r="A2438" s="3" t="s">
        <v>1349</v>
      </c>
    </row>
    <row r="2439" spans="1:5">
      <c r="A2439" s="4" t="s">
        <v>1359</v>
      </c>
      <c r="B2439" s="4" t="s">
        <v>1588</v>
      </c>
    </row>
    <row r="2440" spans="1:5">
      <c r="A2440" s="4" t="s">
        <v>1351</v>
      </c>
      <c r="B2440" s="5" t="n">
        <v>27809</v>
      </c>
    </row>
    <row r="2441" spans="1:5">
      <c r="A2441" s="4" t="s">
        <v>1352</v>
      </c>
      <c r="B2441" s="6" t="n">
        <v>11454</v>
      </c>
    </row>
    <row r="2442" spans="1:5">
      <c r="A2442" s="4" t="s">
        <v>1353</v>
      </c>
      <c r="B2442" s="6" t="n">
        <v>31</v>
      </c>
    </row>
    <row r="2443" spans="1:5">
      <c r="A2443" s="4" t="s">
        <v>1354</v>
      </c>
      <c r="B2443" s="6" t="n">
        <v>27809</v>
      </c>
    </row>
    <row r="2444" spans="1:5">
      <c r="A2444" s="4" t="s">
        <v>1355</v>
      </c>
      <c r="B2444" s="6" t="n">
        <v>11485</v>
      </c>
    </row>
    <row r="2445" spans="1:5">
      <c r="A2445" s="4" t="s">
        <v>1356</v>
      </c>
      <c r="B2445" s="6" t="n">
        <v>39294</v>
      </c>
    </row>
    <row r="2446" spans="1:5">
      <c r="A2446" s="4" t="s">
        <v>1357</v>
      </c>
      <c r="B2446" s="5" t="n">
        <v>-115</v>
      </c>
    </row>
    <row r="2447" spans="1:5">
      <c r="A2447" s="4" t="s">
        <v>1361</v>
      </c>
      <c r="B2447" s="4" t="s">
        <v>1700</v>
      </c>
    </row>
    <row r="2448" spans="1:5">
      <c r="A2448" s="4" t="s">
        <v>1363</v>
      </c>
      <c r="B2448" s="4" t="s">
        <v>51</v>
      </c>
    </row>
    <row r="2449" spans="1:5">
      <c r="A2449" s="4" t="s">
        <v>533</v>
      </c>
    </row>
    <row r="2450" spans="1:5">
      <c r="A2450" s="3" t="s">
        <v>1349</v>
      </c>
    </row>
    <row r="2451" spans="1:5">
      <c r="A2451" s="4" t="s">
        <v>1359</v>
      </c>
      <c r="B2451" s="4" t="s">
        <v>1682</v>
      </c>
    </row>
    <row r="2452" spans="1:5">
      <c r="A2452" s="4" t="s">
        <v>1351</v>
      </c>
      <c r="B2452" s="5" t="n">
        <v>8283</v>
      </c>
    </row>
    <row r="2453" spans="1:5">
      <c r="A2453" s="4" t="s">
        <v>1352</v>
      </c>
      <c r="B2453" s="6" t="n">
        <v>2784</v>
      </c>
    </row>
    <row r="2454" spans="1:5">
      <c r="A2454" s="4" t="s">
        <v>1353</v>
      </c>
      <c r="B2454" s="6" t="n">
        <v>0</v>
      </c>
    </row>
    <row r="2455" spans="1:5">
      <c r="A2455" s="4" t="s">
        <v>1354</v>
      </c>
      <c r="B2455" s="6" t="n">
        <v>8283</v>
      </c>
    </row>
    <row r="2456" spans="1:5">
      <c r="A2456" s="4" t="s">
        <v>1355</v>
      </c>
      <c r="B2456" s="6" t="n">
        <v>2784</v>
      </c>
    </row>
    <row r="2457" spans="1:5">
      <c r="A2457" s="4" t="s">
        <v>1356</v>
      </c>
      <c r="B2457" s="6" t="n">
        <v>11067</v>
      </c>
    </row>
    <row r="2458" spans="1:5">
      <c r="A2458" s="4" t="s">
        <v>1357</v>
      </c>
      <c r="B2458" s="5" t="n">
        <v>-26</v>
      </c>
    </row>
    <row r="2459" spans="1:5">
      <c r="A2459" s="4" t="s">
        <v>1361</v>
      </c>
      <c r="B2459" s="4" t="s">
        <v>1497</v>
      </c>
    </row>
    <row r="2460" spans="1:5">
      <c r="A2460" s="4" t="s">
        <v>1363</v>
      </c>
      <c r="B2460" s="4" t="s">
        <v>51</v>
      </c>
    </row>
    <row r="2461" spans="1:5">
      <c r="A2461" s="4" t="s">
        <v>535</v>
      </c>
    </row>
    <row r="2462" spans="1:5">
      <c r="A2462" s="3" t="s">
        <v>1349</v>
      </c>
    </row>
    <row r="2463" spans="1:5">
      <c r="A2463" s="4" t="s">
        <v>1359</v>
      </c>
      <c r="B2463" s="4" t="s">
        <v>1392</v>
      </c>
    </row>
    <row r="2464" spans="1:5">
      <c r="A2464" s="4" t="s">
        <v>1351</v>
      </c>
      <c r="B2464" s="5" t="n">
        <v>6990</v>
      </c>
    </row>
    <row r="2465" spans="1:5">
      <c r="A2465" s="4" t="s">
        <v>1352</v>
      </c>
      <c r="B2465" s="6" t="n">
        <v>1350</v>
      </c>
    </row>
    <row r="2466" spans="1:5">
      <c r="A2466" s="4" t="s">
        <v>1353</v>
      </c>
      <c r="B2466" s="6" t="n">
        <v>0</v>
      </c>
    </row>
    <row r="2467" spans="1:5">
      <c r="A2467" s="4" t="s">
        <v>1354</v>
      </c>
      <c r="B2467" s="6" t="n">
        <v>6990</v>
      </c>
    </row>
    <row r="2468" spans="1:5">
      <c r="A2468" s="4" t="s">
        <v>1355</v>
      </c>
      <c r="B2468" s="6" t="n">
        <v>1350</v>
      </c>
    </row>
    <row r="2469" spans="1:5">
      <c r="A2469" s="4" t="s">
        <v>1356</v>
      </c>
      <c r="B2469" s="6" t="n">
        <v>8340</v>
      </c>
    </row>
    <row r="2470" spans="1:5">
      <c r="A2470" s="4" t="s">
        <v>1357</v>
      </c>
      <c r="B2470" s="5" t="n">
        <v>-20</v>
      </c>
    </row>
    <row r="2471" spans="1:5">
      <c r="A2471" s="4" t="s">
        <v>1361</v>
      </c>
      <c r="B2471" s="4" t="s">
        <v>1452</v>
      </c>
    </row>
    <row r="2472" spans="1:5">
      <c r="A2472" s="4" t="s">
        <v>1363</v>
      </c>
      <c r="B2472" s="4" t="s">
        <v>51</v>
      </c>
    </row>
    <row r="2473" spans="1:5">
      <c r="A2473" s="4" t="s">
        <v>537</v>
      </c>
    </row>
    <row r="2474" spans="1:5">
      <c r="A2474" s="3" t="s">
        <v>1349</v>
      </c>
    </row>
    <row r="2475" spans="1:5">
      <c r="A2475" s="4" t="s">
        <v>1359</v>
      </c>
      <c r="B2475" s="4" t="s">
        <v>1701</v>
      </c>
    </row>
    <row r="2476" spans="1:5">
      <c r="A2476" s="4" t="s">
        <v>1351</v>
      </c>
      <c r="B2476" s="5" t="n">
        <v>21047</v>
      </c>
    </row>
    <row r="2477" spans="1:5">
      <c r="A2477" s="4" t="s">
        <v>1352</v>
      </c>
      <c r="B2477" s="6" t="n">
        <v>4566</v>
      </c>
    </row>
    <row r="2478" spans="1:5">
      <c r="A2478" s="4" t="s">
        <v>1353</v>
      </c>
      <c r="B2478" s="6" t="n">
        <v>5</v>
      </c>
    </row>
    <row r="2479" spans="1:5">
      <c r="A2479" s="4" t="s">
        <v>1354</v>
      </c>
      <c r="B2479" s="6" t="n">
        <v>21047</v>
      </c>
    </row>
    <row r="2480" spans="1:5">
      <c r="A2480" s="4" t="s">
        <v>1355</v>
      </c>
      <c r="B2480" s="6" t="n">
        <v>4571</v>
      </c>
    </row>
    <row r="2481" spans="1:5">
      <c r="A2481" s="4" t="s">
        <v>1356</v>
      </c>
      <c r="B2481" s="6" t="n">
        <v>25618</v>
      </c>
    </row>
    <row r="2482" spans="1:5">
      <c r="A2482" s="4" t="s">
        <v>1357</v>
      </c>
      <c r="B2482" s="5" t="n">
        <v>-37</v>
      </c>
    </row>
    <row r="2483" spans="1:5">
      <c r="A2483" s="4" t="s">
        <v>1361</v>
      </c>
      <c r="B2483" s="4" t="s">
        <v>1702</v>
      </c>
    </row>
    <row r="2484" spans="1:5">
      <c r="A2484" s="4" t="s">
        <v>1363</v>
      </c>
      <c r="B2484" s="4" t="s">
        <v>51</v>
      </c>
    </row>
    <row r="2485" spans="1:5">
      <c r="A2485" s="4" t="s">
        <v>539</v>
      </c>
    </row>
    <row r="2486" spans="1:5">
      <c r="A2486" s="3" t="s">
        <v>1349</v>
      </c>
    </row>
    <row r="2487" spans="1:5">
      <c r="A2487" s="4" t="s">
        <v>1359</v>
      </c>
      <c r="B2487" s="4" t="s">
        <v>1703</v>
      </c>
    </row>
    <row r="2488" spans="1:5">
      <c r="A2488" s="4" t="s">
        <v>1351</v>
      </c>
      <c r="B2488" s="5" t="n">
        <v>7364</v>
      </c>
    </row>
    <row r="2489" spans="1:5">
      <c r="A2489" s="4" t="s">
        <v>1352</v>
      </c>
      <c r="B2489" s="6" t="n">
        <v>0</v>
      </c>
    </row>
    <row r="2490" spans="1:5">
      <c r="A2490" s="4" t="s">
        <v>1353</v>
      </c>
      <c r="B2490" s="6" t="n">
        <v>76</v>
      </c>
    </row>
    <row r="2491" spans="1:5">
      <c r="A2491" s="4" t="s">
        <v>1354</v>
      </c>
      <c r="B2491" s="6" t="n">
        <v>7364</v>
      </c>
    </row>
    <row r="2492" spans="1:5">
      <c r="A2492" s="4" t="s">
        <v>1355</v>
      </c>
      <c r="B2492" s="6" t="n">
        <v>76</v>
      </c>
    </row>
    <row r="2493" spans="1:5">
      <c r="A2493" s="4" t="s">
        <v>1356</v>
      </c>
      <c r="B2493" s="6" t="n">
        <v>7440</v>
      </c>
    </row>
    <row r="2494" spans="1:5">
      <c r="A2494" s="4" t="s">
        <v>1357</v>
      </c>
      <c r="B2494" s="5" t="n">
        <v>0</v>
      </c>
    </row>
    <row r="2495" spans="1:5">
      <c r="A2495" s="4" t="s">
        <v>1361</v>
      </c>
      <c r="B2495" s="4" t="s">
        <v>1681</v>
      </c>
    </row>
    <row r="2496" spans="1:5">
      <c r="A2496" s="4" t="s">
        <v>1363</v>
      </c>
      <c r="B2496" s="4" t="s">
        <v>51</v>
      </c>
    </row>
    <row r="2497" spans="1:5">
      <c r="A2497" s="4" t="s">
        <v>541</v>
      </c>
    </row>
    <row r="2498" spans="1:5">
      <c r="A2498" s="3" t="s">
        <v>1349</v>
      </c>
    </row>
    <row r="2499" spans="1:5">
      <c r="A2499" s="4" t="s">
        <v>1359</v>
      </c>
      <c r="B2499" s="4" t="s">
        <v>1629</v>
      </c>
    </row>
    <row r="2500" spans="1:5">
      <c r="A2500" s="4" t="s">
        <v>1351</v>
      </c>
      <c r="B2500" s="5" t="n">
        <v>10742</v>
      </c>
    </row>
    <row r="2501" spans="1:5">
      <c r="A2501" s="4" t="s">
        <v>1352</v>
      </c>
      <c r="B2501" s="6" t="n">
        <v>4380</v>
      </c>
    </row>
    <row r="2502" spans="1:5">
      <c r="A2502" s="4" t="s">
        <v>1353</v>
      </c>
      <c r="B2502" s="6" t="n">
        <v>0</v>
      </c>
    </row>
    <row r="2503" spans="1:5">
      <c r="A2503" s="4" t="s">
        <v>1354</v>
      </c>
      <c r="B2503" s="6" t="n">
        <v>10742</v>
      </c>
    </row>
    <row r="2504" spans="1:5">
      <c r="A2504" s="4" t="s">
        <v>1355</v>
      </c>
      <c r="B2504" s="6" t="n">
        <v>4380</v>
      </c>
    </row>
    <row r="2505" spans="1:5">
      <c r="A2505" s="4" t="s">
        <v>1356</v>
      </c>
      <c r="B2505" s="6" t="n">
        <v>15122</v>
      </c>
    </row>
    <row r="2506" spans="1:5">
      <c r="A2506" s="4" t="s">
        <v>1357</v>
      </c>
      <c r="B2506" s="5" t="n">
        <v>-26</v>
      </c>
    </row>
    <row r="2507" spans="1:5">
      <c r="A2507" s="4" t="s">
        <v>1361</v>
      </c>
      <c r="B2507" s="4" t="s">
        <v>1452</v>
      </c>
    </row>
    <row r="2508" spans="1:5">
      <c r="A2508" s="4" t="s">
        <v>1363</v>
      </c>
      <c r="B2508" s="4" t="s">
        <v>51</v>
      </c>
    </row>
    <row r="2509" spans="1:5">
      <c r="A2509" s="4" t="s">
        <v>543</v>
      </c>
    </row>
    <row r="2510" spans="1:5">
      <c r="A2510" s="3" t="s">
        <v>1349</v>
      </c>
    </row>
    <row r="2511" spans="1:5">
      <c r="A2511" s="4" t="s">
        <v>1359</v>
      </c>
      <c r="B2511" s="4" t="s">
        <v>1610</v>
      </c>
    </row>
    <row r="2512" spans="1:5">
      <c r="A2512" s="4" t="s">
        <v>1351</v>
      </c>
      <c r="B2512" s="5" t="n">
        <v>29404</v>
      </c>
    </row>
    <row r="2513" spans="1:5">
      <c r="A2513" s="4" t="s">
        <v>1352</v>
      </c>
      <c r="B2513" s="6" t="n">
        <v>4262</v>
      </c>
    </row>
    <row r="2514" spans="1:5">
      <c r="A2514" s="4" t="s">
        <v>1353</v>
      </c>
      <c r="B2514" s="6" t="n">
        <v>6</v>
      </c>
    </row>
    <row r="2515" spans="1:5">
      <c r="A2515" s="4" t="s">
        <v>1354</v>
      </c>
      <c r="B2515" s="6" t="n">
        <v>29404</v>
      </c>
    </row>
    <row r="2516" spans="1:5">
      <c r="A2516" s="4" t="s">
        <v>1355</v>
      </c>
      <c r="B2516" s="6" t="n">
        <v>4268</v>
      </c>
    </row>
    <row r="2517" spans="1:5">
      <c r="A2517" s="4" t="s">
        <v>1356</v>
      </c>
      <c r="B2517" s="6" t="n">
        <v>33672</v>
      </c>
    </row>
    <row r="2518" spans="1:5">
      <c r="A2518" s="4" t="s">
        <v>1357</v>
      </c>
      <c r="B2518" s="5" t="n">
        <v>-29</v>
      </c>
    </row>
    <row r="2519" spans="1:5">
      <c r="A2519" s="4" t="s">
        <v>1361</v>
      </c>
      <c r="B2519" s="4" t="s">
        <v>1477</v>
      </c>
    </row>
    <row r="2520" spans="1:5">
      <c r="A2520" s="4" t="s">
        <v>1363</v>
      </c>
      <c r="B2520" s="4" t="s">
        <v>51</v>
      </c>
    </row>
    <row r="2521" spans="1:5">
      <c r="A2521" s="4" t="s">
        <v>545</v>
      </c>
    </row>
    <row r="2522" spans="1:5">
      <c r="A2522" s="3" t="s">
        <v>1349</v>
      </c>
    </row>
    <row r="2523" spans="1:5">
      <c r="A2523" s="4" t="s">
        <v>1359</v>
      </c>
      <c r="B2523" s="4" t="s">
        <v>1492</v>
      </c>
    </row>
    <row r="2524" spans="1:5">
      <c r="A2524" s="4" t="s">
        <v>1351</v>
      </c>
      <c r="B2524" s="5" t="n">
        <v>67623</v>
      </c>
    </row>
    <row r="2525" spans="1:5">
      <c r="A2525" s="4" t="s">
        <v>1352</v>
      </c>
      <c r="B2525" s="6" t="n">
        <v>18962</v>
      </c>
    </row>
    <row r="2526" spans="1:5">
      <c r="A2526" s="4" t="s">
        <v>1353</v>
      </c>
      <c r="B2526" s="6" t="n">
        <v>0</v>
      </c>
    </row>
    <row r="2527" spans="1:5">
      <c r="A2527" s="4" t="s">
        <v>1354</v>
      </c>
      <c r="B2527" s="6" t="n">
        <v>67623</v>
      </c>
    </row>
    <row r="2528" spans="1:5">
      <c r="A2528" s="4" t="s">
        <v>1355</v>
      </c>
      <c r="B2528" s="6" t="n">
        <v>18962</v>
      </c>
    </row>
    <row r="2529" spans="1:5">
      <c r="A2529" s="4" t="s">
        <v>1356</v>
      </c>
      <c r="B2529" s="6" t="n">
        <v>86585</v>
      </c>
    </row>
    <row r="2530" spans="1:5">
      <c r="A2530" s="4" t="s">
        <v>1357</v>
      </c>
      <c r="B2530" s="5" t="n">
        <v>-48</v>
      </c>
    </row>
    <row r="2531" spans="1:5">
      <c r="A2531" s="4" t="s">
        <v>1361</v>
      </c>
      <c r="B2531" s="4" t="s">
        <v>1692</v>
      </c>
    </row>
    <row r="2532" spans="1:5">
      <c r="A2532" s="4" t="s">
        <v>1363</v>
      </c>
      <c r="B2532" s="4" t="s">
        <v>51</v>
      </c>
    </row>
    <row r="2533" spans="1:5">
      <c r="A2533" s="4" t="s">
        <v>547</v>
      </c>
    </row>
    <row r="2534" spans="1:5">
      <c r="A2534" s="3" t="s">
        <v>1349</v>
      </c>
    </row>
    <row r="2535" spans="1:5">
      <c r="A2535" s="4" t="s">
        <v>1359</v>
      </c>
      <c r="B2535" s="4" t="s">
        <v>1649</v>
      </c>
    </row>
    <row r="2536" spans="1:5">
      <c r="A2536" s="4" t="s">
        <v>1351</v>
      </c>
      <c r="B2536" s="5" t="n">
        <v>10035</v>
      </c>
    </row>
    <row r="2537" spans="1:5">
      <c r="A2537" s="4" t="s">
        <v>1352</v>
      </c>
      <c r="B2537" s="6" t="n">
        <v>2073</v>
      </c>
    </row>
    <row r="2538" spans="1:5">
      <c r="A2538" s="4" t="s">
        <v>1353</v>
      </c>
      <c r="B2538" s="6" t="n">
        <v>0</v>
      </c>
    </row>
    <row r="2539" spans="1:5">
      <c r="A2539" s="4" t="s">
        <v>1354</v>
      </c>
      <c r="B2539" s="6" t="n">
        <v>10035</v>
      </c>
    </row>
    <row r="2540" spans="1:5">
      <c r="A2540" s="4" t="s">
        <v>1355</v>
      </c>
      <c r="B2540" s="6" t="n">
        <v>2073</v>
      </c>
    </row>
    <row r="2541" spans="1:5">
      <c r="A2541" s="4" t="s">
        <v>1356</v>
      </c>
      <c r="B2541" s="6" t="n">
        <v>12108</v>
      </c>
    </row>
    <row r="2542" spans="1:5">
      <c r="A2542" s="4" t="s">
        <v>1357</v>
      </c>
      <c r="B2542" s="5" t="n">
        <v>-6</v>
      </c>
    </row>
    <row r="2543" spans="1:5">
      <c r="A2543" s="4" t="s">
        <v>1361</v>
      </c>
      <c r="B2543" s="4" t="s">
        <v>1668</v>
      </c>
    </row>
    <row r="2544" spans="1:5">
      <c r="A2544" s="4" t="s">
        <v>1363</v>
      </c>
      <c r="B2544" s="4" t="s">
        <v>51</v>
      </c>
    </row>
    <row r="2545" spans="1:5">
      <c r="A2545" s="4" t="s">
        <v>549</v>
      </c>
    </row>
    <row r="2546" spans="1:5">
      <c r="A2546" s="3" t="s">
        <v>1349</v>
      </c>
    </row>
    <row r="2547" spans="1:5">
      <c r="A2547" s="4" t="s">
        <v>1359</v>
      </c>
      <c r="B2547" s="4" t="s">
        <v>1704</v>
      </c>
    </row>
    <row r="2548" spans="1:5">
      <c r="A2548" s="4" t="s">
        <v>1351</v>
      </c>
      <c r="B2548" s="5" t="n">
        <v>11116</v>
      </c>
    </row>
    <row r="2549" spans="1:5">
      <c r="A2549" s="4" t="s">
        <v>1352</v>
      </c>
      <c r="B2549" s="6" t="n">
        <v>3201</v>
      </c>
    </row>
    <row r="2550" spans="1:5">
      <c r="A2550" s="4" t="s">
        <v>1353</v>
      </c>
      <c r="B2550" s="6" t="n">
        <v>0</v>
      </c>
    </row>
    <row r="2551" spans="1:5">
      <c r="A2551" s="4" t="s">
        <v>1354</v>
      </c>
      <c r="B2551" s="6" t="n">
        <v>11116</v>
      </c>
    </row>
    <row r="2552" spans="1:5">
      <c r="A2552" s="4" t="s">
        <v>1355</v>
      </c>
      <c r="B2552" s="6" t="n">
        <v>3201</v>
      </c>
    </row>
    <row r="2553" spans="1:5">
      <c r="A2553" s="4" t="s">
        <v>1356</v>
      </c>
      <c r="B2553" s="6" t="n">
        <v>14317</v>
      </c>
    </row>
    <row r="2554" spans="1:5">
      <c r="A2554" s="4" t="s">
        <v>1357</v>
      </c>
      <c r="B2554" s="5" t="n">
        <v>-6</v>
      </c>
    </row>
    <row r="2555" spans="1:5">
      <c r="A2555" s="4" t="s">
        <v>1361</v>
      </c>
      <c r="B2555" s="4" t="s">
        <v>1521</v>
      </c>
    </row>
    <row r="2556" spans="1:5">
      <c r="A2556" s="4" t="s">
        <v>1363</v>
      </c>
      <c r="B2556" s="4" t="s">
        <v>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705</v>
      </c>
      <c r="B1" s="2" t="s">
        <v>1</v>
      </c>
    </row>
    <row r="2" spans="1:4">
      <c r="B2" s="2" t="s">
        <v>1706</v>
      </c>
      <c r="C2" s="2" t="s">
        <v>211</v>
      </c>
      <c r="D2" s="2" t="s">
        <v>1707</v>
      </c>
    </row>
    <row r="3" spans="1:4">
      <c r="A3" s="3" t="s">
        <v>1349</v>
      </c>
    </row>
    <row r="4" spans="1:4">
      <c r="A4" s="4" t="s">
        <v>1708</v>
      </c>
      <c r="B4" s="5" t="n">
        <v>3700000</v>
      </c>
    </row>
    <row r="5" spans="1:4">
      <c r="A5" s="4" t="s">
        <v>1709</v>
      </c>
      <c r="B5" s="6" t="n">
        <v>9900</v>
      </c>
      <c r="D5" s="5" t="n">
        <v>19600</v>
      </c>
    </row>
    <row r="6" spans="1:4">
      <c r="A6" s="4" t="s">
        <v>97</v>
      </c>
      <c r="B6" s="6" t="n">
        <v>857842</v>
      </c>
      <c r="C6" s="5" t="n">
        <v>757371</v>
      </c>
    </row>
    <row r="7" spans="1:4">
      <c r="A7" s="4" t="s">
        <v>1710</v>
      </c>
      <c r="B7" s="6" t="n">
        <v>970697</v>
      </c>
      <c r="C7" s="5" t="n">
        <v>492850</v>
      </c>
    </row>
    <row r="8" spans="1:4">
      <c r="A8" s="4" t="s">
        <v>1353</v>
      </c>
      <c r="B8" s="6" t="n">
        <v>262327</v>
      </c>
    </row>
    <row r="9" spans="1:4">
      <c r="A9" s="4" t="s">
        <v>1711</v>
      </c>
    </row>
    <row r="10" spans="1:4">
      <c r="A10" s="3" t="s">
        <v>1349</v>
      </c>
    </row>
    <row r="11" spans="1:4">
      <c r="A11" s="4" t="s">
        <v>1712</v>
      </c>
      <c r="B11" s="5" t="n">
        <v>100</v>
      </c>
    </row>
    <row r="12" spans="1:4">
      <c r="A12" s="4" t="s">
        <v>1638</v>
      </c>
    </row>
    <row r="13" spans="1:4">
      <c r="A13" s="3" t="s">
        <v>1349</v>
      </c>
    </row>
    <row r="14" spans="1:4">
      <c r="A14" s="4" t="s">
        <v>473</v>
      </c>
      <c r="B14" s="6" t="n">
        <v>16</v>
      </c>
    </row>
    <row r="15" spans="1:4">
      <c r="A15" s="4" t="s">
        <v>1353</v>
      </c>
      <c r="B15" s="5" t="n">
        <v>5796</v>
      </c>
    </row>
    <row r="16" spans="1:4">
      <c r="A16" s="4" t="s">
        <v>1693</v>
      </c>
    </row>
    <row r="17" spans="1:4">
      <c r="A17" s="3" t="s">
        <v>1349</v>
      </c>
    </row>
    <row r="18" spans="1:4">
      <c r="A18" s="4" t="s">
        <v>513</v>
      </c>
      <c r="B18" s="6" t="n">
        <v>6</v>
      </c>
    </row>
    <row r="19" spans="1:4">
      <c r="A19" s="4" t="s">
        <v>1353</v>
      </c>
      <c r="B19" s="5" t="n">
        <v>3985</v>
      </c>
    </row>
    <row r="20" spans="1:4">
      <c r="A20" s="4" t="s">
        <v>515</v>
      </c>
    </row>
    <row r="21" spans="1:4">
      <c r="A21" s="3" t="s">
        <v>1349</v>
      </c>
    </row>
    <row r="22" spans="1:4">
      <c r="A22" s="4" t="s">
        <v>1353</v>
      </c>
      <c r="B22" s="6" t="n">
        <v>-115</v>
      </c>
    </row>
    <row r="23" spans="1:4">
      <c r="A23" s="4" t="s">
        <v>77</v>
      </c>
    </row>
    <row r="24" spans="1:4">
      <c r="A24" s="3" t="s">
        <v>1349</v>
      </c>
    </row>
    <row r="25" spans="1:4">
      <c r="A25" s="4" t="s">
        <v>1709</v>
      </c>
      <c r="B25" s="6" t="n">
        <v>4500</v>
      </c>
    </row>
    <row r="26" spans="1:4">
      <c r="A26" s="4" t="s">
        <v>78</v>
      </c>
    </row>
    <row r="27" spans="1:4">
      <c r="A27" s="3" t="s">
        <v>1349</v>
      </c>
    </row>
    <row r="28" spans="1:4">
      <c r="A28" s="4" t="s">
        <v>1709</v>
      </c>
      <c r="B28" s="5" t="n">
        <v>5400</v>
      </c>
    </row>
    <row r="29" spans="1:4">
      <c r="A29" s="4" t="s">
        <v>1713</v>
      </c>
    </row>
    <row r="30" spans="1:4">
      <c r="A30" s="3" t="s">
        <v>1349</v>
      </c>
    </row>
    <row r="31" spans="1:4">
      <c r="A31" s="4" t="s">
        <v>430</v>
      </c>
      <c r="B31" s="4" t="s">
        <v>431</v>
      </c>
    </row>
    <row r="32" spans="1:4">
      <c r="A32" s="4" t="s">
        <v>1714</v>
      </c>
    </row>
    <row r="33" spans="1:4">
      <c r="A33" s="3" t="s">
        <v>1349</v>
      </c>
    </row>
    <row r="34" spans="1:4">
      <c r="A34" s="4" t="s">
        <v>430</v>
      </c>
      <c r="B34" s="4" t="s">
        <v>435</v>
      </c>
    </row>
    <row r="35" spans="1:4">
      <c r="A35" s="4" t="s">
        <v>1715</v>
      </c>
    </row>
    <row r="36" spans="1:4">
      <c r="A36" s="3" t="s">
        <v>1349</v>
      </c>
    </row>
    <row r="37" spans="1:4">
      <c r="A37" s="4" t="s">
        <v>430</v>
      </c>
      <c r="B37" s="4" t="s">
        <v>433</v>
      </c>
    </row>
    <row r="38" spans="1:4">
      <c r="A38" s="4" t="s">
        <v>1716</v>
      </c>
    </row>
    <row r="39" spans="1:4">
      <c r="A39" s="3" t="s">
        <v>1349</v>
      </c>
    </row>
    <row r="40" spans="1:4">
      <c r="A40" s="4" t="s">
        <v>430</v>
      </c>
      <c r="B40" s="4" t="s">
        <v>437</v>
      </c>
      <c r="C40" s="4" t="s">
        <v>437</v>
      </c>
    </row>
    <row r="41" spans="1:4">
      <c r="A41" s="4" t="s">
        <v>1717</v>
      </c>
    </row>
    <row r="42" spans="1:4">
      <c r="A42" s="3" t="s">
        <v>1349</v>
      </c>
    </row>
    <row r="43" spans="1:4">
      <c r="A43" s="4" t="s">
        <v>97</v>
      </c>
      <c r="B43" s="5" t="n">
        <v>58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2</v>
      </c>
      <c r="C2" s="2" t="s">
        <v>75</v>
      </c>
      <c r="D2" s="2" t="s">
        <v>130</v>
      </c>
    </row>
    <row r="3" spans="1:4">
      <c r="A3" s="3" t="s">
        <v>1719</v>
      </c>
    </row>
    <row r="4" spans="1:4">
      <c r="A4" s="4" t="s">
        <v>1720</v>
      </c>
      <c r="B4" s="5" t="n">
        <v>2716083</v>
      </c>
      <c r="C4" s="5" t="n">
        <v>2161965</v>
      </c>
      <c r="D4" s="5" t="n">
        <v>1552129</v>
      </c>
    </row>
    <row r="5" spans="1:4">
      <c r="A5" s="4" t="s">
        <v>1721</v>
      </c>
      <c r="B5" s="6" t="n">
        <v>952981</v>
      </c>
      <c r="C5" s="6" t="n">
        <v>513511</v>
      </c>
      <c r="D5" s="6" t="n">
        <v>649019</v>
      </c>
    </row>
    <row r="6" spans="1:4">
      <c r="A6" s="4" t="s">
        <v>1722</v>
      </c>
      <c r="B6" s="6" t="n">
        <v>50169</v>
      </c>
      <c r="C6" s="6" t="n">
        <v>58207</v>
      </c>
      <c r="D6" s="6" t="n">
        <v>44451</v>
      </c>
    </row>
    <row r="7" spans="1:4">
      <c r="A7" s="4" t="s">
        <v>1723</v>
      </c>
      <c r="B7" s="6" t="n">
        <v>-19956</v>
      </c>
      <c r="C7" s="6" t="n">
        <v>-17060</v>
      </c>
      <c r="D7" s="6" t="n">
        <v>-69616</v>
      </c>
    </row>
    <row r="8" spans="1:4">
      <c r="A8" s="4" t="s">
        <v>1724</v>
      </c>
      <c r="B8" s="6" t="n">
        <v>0</v>
      </c>
      <c r="C8" s="6" t="n">
        <v>0</v>
      </c>
      <c r="D8" s="6" t="n">
        <v>-13296</v>
      </c>
    </row>
    <row r="9" spans="1:4">
      <c r="A9" s="4" t="s">
        <v>1725</v>
      </c>
      <c r="B9" s="6" t="n">
        <v>-772</v>
      </c>
      <c r="C9" s="6" t="n">
        <v>-540</v>
      </c>
      <c r="D9" s="6" t="n">
        <v>-722</v>
      </c>
    </row>
    <row r="10" spans="1:4">
      <c r="A10" s="4" t="s">
        <v>1726</v>
      </c>
      <c r="B10" s="6" t="n">
        <v>-115</v>
      </c>
      <c r="C10" s="6" t="n">
        <v>0</v>
      </c>
      <c r="D10" s="6" t="n">
        <v>0</v>
      </c>
    </row>
    <row r="11" spans="1:4">
      <c r="A11" s="4" t="s">
        <v>1727</v>
      </c>
      <c r="B11" s="6" t="n">
        <v>3698390</v>
      </c>
      <c r="C11" s="6" t="n">
        <v>2716083</v>
      </c>
      <c r="D11" s="6" t="n">
        <v>2161965</v>
      </c>
    </row>
    <row r="12" spans="1:4">
      <c r="A12" s="3" t="s">
        <v>1728</v>
      </c>
    </row>
    <row r="13" spans="1:4">
      <c r="A13" s="4" t="s">
        <v>1720</v>
      </c>
      <c r="B13" s="6" t="n">
        <v>-228742</v>
      </c>
      <c r="C13" s="6" t="n">
        <v>-173541</v>
      </c>
      <c r="D13" s="6" t="n">
        <v>-135140</v>
      </c>
    </row>
    <row r="14" spans="1:4">
      <c r="A14" s="4" t="s">
        <v>1729</v>
      </c>
      <c r="B14" s="6" t="n">
        <v>-72505</v>
      </c>
      <c r="C14" s="6" t="n">
        <v>-57312</v>
      </c>
      <c r="D14" s="6" t="n">
        <v>-45469</v>
      </c>
    </row>
    <row r="15" spans="1:4">
      <c r="A15" s="4" t="s">
        <v>1723</v>
      </c>
      <c r="B15" s="6" t="n">
        <v>3698</v>
      </c>
      <c r="C15" s="6" t="n">
        <v>1571</v>
      </c>
      <c r="D15" s="6" t="n">
        <v>4737</v>
      </c>
    </row>
    <row r="16" spans="1:4">
      <c r="A16" s="4" t="s">
        <v>1724</v>
      </c>
      <c r="B16" s="6" t="n">
        <v>0</v>
      </c>
      <c r="C16" s="6" t="n">
        <v>0</v>
      </c>
      <c r="D16" s="6" t="n">
        <v>1609</v>
      </c>
    </row>
    <row r="17" spans="1:4">
      <c r="A17" s="4" t="s">
        <v>1725</v>
      </c>
      <c r="B17" s="6" t="n">
        <v>772</v>
      </c>
      <c r="C17" s="6" t="n">
        <v>540</v>
      </c>
      <c r="D17" s="6" t="n">
        <v>722</v>
      </c>
    </row>
    <row r="18" spans="1:4">
      <c r="A18" s="4" t="s">
        <v>1730</v>
      </c>
      <c r="B18" s="6" t="n">
        <v>-296777</v>
      </c>
      <c r="C18" s="6" t="n">
        <v>-228742</v>
      </c>
      <c r="D18" s="5" t="n">
        <v>-173541</v>
      </c>
    </row>
    <row r="19" spans="1:4">
      <c r="A19" s="4" t="s">
        <v>1710</v>
      </c>
      <c r="B19" s="6" t="n">
        <v>970697</v>
      </c>
      <c r="C19" s="5" t="n">
        <v>492850</v>
      </c>
    </row>
    <row r="20" spans="1:4">
      <c r="A20" s="4" t="s">
        <v>515</v>
      </c>
    </row>
    <row r="21" spans="1:4">
      <c r="A21" s="3" t="s">
        <v>1728</v>
      </c>
    </row>
    <row r="22" spans="1:4">
      <c r="A22" s="4" t="s">
        <v>1710</v>
      </c>
      <c r="B22" s="5" t="n">
        <v>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9</v>
      </c>
      <c r="B1" s="2" t="s">
        <v>1</v>
      </c>
    </row>
    <row r="2" spans="1:4">
      <c r="B2" s="2" t="s">
        <v>210</v>
      </c>
      <c r="C2" s="2" t="s">
        <v>211</v>
      </c>
      <c r="D2" s="2" t="s">
        <v>212</v>
      </c>
    </row>
    <row r="3" spans="1:4">
      <c r="A3" s="3" t="s">
        <v>213</v>
      </c>
    </row>
    <row r="4" spans="1:4">
      <c r="A4" s="4" t="s">
        <v>160</v>
      </c>
      <c r="B4" s="5" t="n">
        <v>64001</v>
      </c>
      <c r="C4" s="5" t="n">
        <v>47075</v>
      </c>
      <c r="D4" s="5" t="n">
        <v>41700</v>
      </c>
    </row>
    <row r="5" spans="1:4">
      <c r="A5" s="3" t="s">
        <v>214</v>
      </c>
    </row>
    <row r="6" spans="1:4">
      <c r="A6" s="4" t="s">
        <v>145</v>
      </c>
      <c r="B6" s="6" t="n">
        <v>0</v>
      </c>
      <c r="C6" s="6" t="n">
        <v>0</v>
      </c>
      <c r="D6" s="6" t="n">
        <v>-11</v>
      </c>
    </row>
    <row r="7" spans="1:4">
      <c r="A7" s="4" t="s">
        <v>139</v>
      </c>
      <c r="B7" s="6" t="n">
        <v>98891</v>
      </c>
      <c r="C7" s="6" t="n">
        <v>80042</v>
      </c>
      <c r="D7" s="6" t="n">
        <v>64852</v>
      </c>
    </row>
    <row r="8" spans="1:4">
      <c r="A8" s="4" t="s">
        <v>215</v>
      </c>
      <c r="B8" s="6" t="n">
        <v>-7907</v>
      </c>
      <c r="C8" s="6" t="n">
        <v>-5981</v>
      </c>
      <c r="D8" s="6" t="n">
        <v>-2270</v>
      </c>
    </row>
    <row r="9" spans="1:4">
      <c r="A9" s="4" t="s">
        <v>216</v>
      </c>
      <c r="B9" s="6" t="n">
        <v>0</v>
      </c>
      <c r="C9" s="6" t="n">
        <v>0</v>
      </c>
      <c r="D9" s="6" t="n">
        <v>-150</v>
      </c>
    </row>
    <row r="10" spans="1:4">
      <c r="A10" s="4" t="s">
        <v>217</v>
      </c>
      <c r="B10" s="6" t="n">
        <v>0</v>
      </c>
      <c r="C10" s="6" t="n">
        <v>0</v>
      </c>
      <c r="D10" s="6" t="n">
        <v>84</v>
      </c>
    </row>
    <row r="11" spans="1:4">
      <c r="A11" s="4" t="s">
        <v>146</v>
      </c>
      <c r="B11" s="6" t="n">
        <v>0</v>
      </c>
      <c r="C11" s="6" t="n">
        <v>0</v>
      </c>
      <c r="D11" s="6" t="n">
        <v>-25</v>
      </c>
    </row>
    <row r="12" spans="1:4">
      <c r="A12" s="4" t="s">
        <v>147</v>
      </c>
      <c r="B12" s="6" t="n">
        <v>-16297</v>
      </c>
      <c r="C12" s="6" t="n">
        <v>-17222</v>
      </c>
      <c r="D12" s="6" t="n">
        <v>-29573</v>
      </c>
    </row>
    <row r="13" spans="1:4">
      <c r="A13" s="4" t="s">
        <v>218</v>
      </c>
      <c r="B13" s="6" t="n">
        <v>1383</v>
      </c>
      <c r="C13" s="6" t="n">
        <v>1332</v>
      </c>
      <c r="D13" s="6" t="n">
        <v>1147</v>
      </c>
    </row>
    <row r="14" spans="1:4">
      <c r="A14" s="4" t="s">
        <v>219</v>
      </c>
      <c r="B14" s="6" t="n">
        <v>6</v>
      </c>
      <c r="C14" s="6" t="n">
        <v>5</v>
      </c>
      <c r="D14" s="6" t="n">
        <v>-169</v>
      </c>
    </row>
    <row r="15" spans="1:4">
      <c r="A15" s="4" t="s">
        <v>220</v>
      </c>
      <c r="B15" s="6" t="n">
        <v>10756</v>
      </c>
      <c r="C15" s="6" t="n">
        <v>10147</v>
      </c>
      <c r="D15" s="6" t="n">
        <v>5398</v>
      </c>
    </row>
    <row r="16" spans="1:4">
      <c r="A16" s="4" t="s">
        <v>221</v>
      </c>
      <c r="B16" s="6" t="n">
        <v>-7588</v>
      </c>
      <c r="C16" s="6" t="n">
        <v>-6477</v>
      </c>
      <c r="D16" s="6" t="n">
        <v>-4737</v>
      </c>
    </row>
    <row r="17" spans="1:4">
      <c r="A17" s="3" t="s">
        <v>222</v>
      </c>
    </row>
    <row r="18" spans="1:4">
      <c r="A18" s="4" t="s">
        <v>223</v>
      </c>
      <c r="B18" s="6" t="n">
        <v>-875</v>
      </c>
      <c r="C18" s="6" t="n">
        <v>-1249</v>
      </c>
      <c r="D18" s="6" t="n">
        <v>-946</v>
      </c>
    </row>
    <row r="19" spans="1:4">
      <c r="A19" s="4" t="s">
        <v>224</v>
      </c>
      <c r="B19" s="6" t="n">
        <v>-8317</v>
      </c>
      <c r="C19" s="6" t="n">
        <v>-6212</v>
      </c>
      <c r="D19" s="6" t="n">
        <v>-5693</v>
      </c>
    </row>
    <row r="20" spans="1:4">
      <c r="A20" s="4" t="s">
        <v>93</v>
      </c>
      <c r="B20" s="6" t="n">
        <v>1024</v>
      </c>
      <c r="C20" s="6" t="n">
        <v>-1271</v>
      </c>
      <c r="D20" s="6" t="n">
        <v>-1491</v>
      </c>
    </row>
    <row r="21" spans="1:4">
      <c r="A21" s="4" t="s">
        <v>99</v>
      </c>
      <c r="B21" s="6" t="n">
        <v>1573</v>
      </c>
      <c r="C21" s="6" t="n">
        <v>651</v>
      </c>
      <c r="D21" s="6" t="n">
        <v>4203</v>
      </c>
    </row>
    <row r="22" spans="1:4">
      <c r="A22" s="4" t="s">
        <v>102</v>
      </c>
      <c r="B22" s="6" t="n">
        <v>2855</v>
      </c>
      <c r="C22" s="6" t="n">
        <v>2731</v>
      </c>
      <c r="D22" s="6" t="n">
        <v>2580</v>
      </c>
    </row>
    <row r="23" spans="1:4">
      <c r="A23" s="4" t="s">
        <v>103</v>
      </c>
      <c r="B23" s="6" t="n">
        <v>9</v>
      </c>
      <c r="C23" s="6" t="n">
        <v>-796</v>
      </c>
      <c r="D23" s="6" t="n">
        <v>1751</v>
      </c>
    </row>
    <row r="24" spans="1:4">
      <c r="A24" s="4" t="s">
        <v>225</v>
      </c>
      <c r="B24" s="6" t="n">
        <v>139514</v>
      </c>
      <c r="C24" s="6" t="n">
        <v>102775</v>
      </c>
      <c r="D24" s="6" t="n">
        <v>76650</v>
      </c>
    </row>
    <row r="25" spans="1:4">
      <c r="A25" s="3" t="s">
        <v>226</v>
      </c>
    </row>
    <row r="26" spans="1:4">
      <c r="A26" s="4" t="s">
        <v>227</v>
      </c>
      <c r="B26" s="6" t="n">
        <v>-943382</v>
      </c>
      <c r="C26" s="6" t="n">
        <v>-494202</v>
      </c>
      <c r="D26" s="6" t="n">
        <v>-664361</v>
      </c>
    </row>
    <row r="27" spans="1:4">
      <c r="A27" s="4" t="s">
        <v>228</v>
      </c>
      <c r="B27" s="6" t="n">
        <v>-47169</v>
      </c>
      <c r="C27" s="6" t="n">
        <v>-57951</v>
      </c>
      <c r="D27" s="6" t="n">
        <v>-42313</v>
      </c>
    </row>
    <row r="28" spans="1:4">
      <c r="A28" s="4" t="s">
        <v>229</v>
      </c>
      <c r="B28" s="6" t="n">
        <v>-14526</v>
      </c>
      <c r="C28" s="6" t="n">
        <v>-25</v>
      </c>
      <c r="D28" s="6" t="n">
        <v>-2475</v>
      </c>
    </row>
    <row r="29" spans="1:4">
      <c r="A29" s="4" t="s">
        <v>230</v>
      </c>
      <c r="B29" s="6" t="n">
        <v>0</v>
      </c>
      <c r="C29" s="6" t="n">
        <v>0</v>
      </c>
      <c r="D29" s="6" t="n">
        <v>11</v>
      </c>
    </row>
    <row r="30" spans="1:4">
      <c r="A30" s="4" t="s">
        <v>231</v>
      </c>
      <c r="B30" s="6" t="n">
        <v>0</v>
      </c>
      <c r="C30" s="6" t="n">
        <v>0</v>
      </c>
      <c r="D30" s="6" t="n">
        <v>6000</v>
      </c>
    </row>
    <row r="31" spans="1:4">
      <c r="A31" s="4" t="s">
        <v>232</v>
      </c>
      <c r="B31" s="6" t="n">
        <v>0</v>
      </c>
      <c r="C31" s="6" t="n">
        <v>0</v>
      </c>
      <c r="D31" s="6" t="n">
        <v>250</v>
      </c>
    </row>
    <row r="32" spans="1:4">
      <c r="A32" s="4" t="s">
        <v>233</v>
      </c>
      <c r="B32" s="6" t="n">
        <v>32335</v>
      </c>
      <c r="C32" s="6" t="n">
        <v>44965</v>
      </c>
      <c r="D32" s="6" t="n">
        <v>95988</v>
      </c>
    </row>
    <row r="33" spans="1:4">
      <c r="A33" s="4" t="s">
        <v>234</v>
      </c>
      <c r="B33" s="6" t="n">
        <v>-972742</v>
      </c>
      <c r="C33" s="6" t="n">
        <v>-507213</v>
      </c>
      <c r="D33" s="6" t="n">
        <v>-606900</v>
      </c>
    </row>
    <row r="34" spans="1:4">
      <c r="A34" s="3" t="s">
        <v>235</v>
      </c>
    </row>
    <row r="35" spans="1:4">
      <c r="A35" s="4" t="s">
        <v>236</v>
      </c>
      <c r="B35" s="6" t="n">
        <v>83233</v>
      </c>
      <c r="C35" s="6" t="n">
        <v>0</v>
      </c>
      <c r="D35" s="6" t="n">
        <v>72475</v>
      </c>
    </row>
    <row r="36" spans="1:4">
      <c r="A36" s="4" t="s">
        <v>237</v>
      </c>
      <c r="B36" s="6" t="n">
        <v>638900</v>
      </c>
      <c r="C36" s="6" t="n">
        <v>556520</v>
      </c>
      <c r="D36" s="6" t="n">
        <v>330900</v>
      </c>
    </row>
    <row r="37" spans="1:4">
      <c r="A37" s="4" t="s">
        <v>238</v>
      </c>
      <c r="B37" s="6" t="n">
        <v>135000</v>
      </c>
      <c r="C37" s="6" t="n">
        <v>401000</v>
      </c>
      <c r="D37" s="6" t="n">
        <v>612000</v>
      </c>
    </row>
    <row r="38" spans="1:4">
      <c r="A38" s="4" t="s">
        <v>239</v>
      </c>
      <c r="B38" s="6" t="n">
        <v>-35158</v>
      </c>
      <c r="C38" s="6" t="n">
        <v>-311541</v>
      </c>
      <c r="D38" s="6" t="n">
        <v>-442818</v>
      </c>
    </row>
    <row r="39" spans="1:4">
      <c r="A39" s="4" t="s">
        <v>240</v>
      </c>
      <c r="B39" s="6" t="n">
        <v>-143</v>
      </c>
      <c r="C39" s="6" t="n">
        <v>-1748</v>
      </c>
      <c r="D39" s="6" t="n">
        <v>-2268</v>
      </c>
    </row>
    <row r="40" spans="1:4">
      <c r="A40" s="4" t="s">
        <v>241</v>
      </c>
      <c r="B40" s="6" t="n">
        <v>0</v>
      </c>
      <c r="C40" s="6" t="n">
        <v>0</v>
      </c>
      <c r="D40" s="6" t="n">
        <v>-193</v>
      </c>
    </row>
    <row r="41" spans="1:4">
      <c r="A41" s="4" t="s">
        <v>191</v>
      </c>
      <c r="B41" s="6" t="n">
        <v>0</v>
      </c>
      <c r="C41" s="6" t="n">
        <v>0</v>
      </c>
      <c r="D41" s="6" t="n">
        <v>-125</v>
      </c>
    </row>
    <row r="42" spans="1:4">
      <c r="A42" s="4" t="s">
        <v>242</v>
      </c>
      <c r="B42" s="6" t="n">
        <v>-11055</v>
      </c>
      <c r="C42" s="6" t="n">
        <v>-10281</v>
      </c>
      <c r="D42" s="6" t="n">
        <v>-5288</v>
      </c>
    </row>
    <row r="43" spans="1:4">
      <c r="A43" s="4" t="s">
        <v>243</v>
      </c>
      <c r="B43" s="6" t="n">
        <v>-75550</v>
      </c>
      <c r="C43" s="6" t="n">
        <v>-53691</v>
      </c>
      <c r="D43" s="6" t="n">
        <v>-40207</v>
      </c>
    </row>
    <row r="44" spans="1:4">
      <c r="A44" s="4" t="s">
        <v>244</v>
      </c>
      <c r="B44" s="6" t="n">
        <v>-2019</v>
      </c>
      <c r="C44" s="6" t="n">
        <v>-1496</v>
      </c>
      <c r="D44" s="6" t="n">
        <v>-1313</v>
      </c>
    </row>
    <row r="45" spans="1:4">
      <c r="A45" s="4" t="s">
        <v>245</v>
      </c>
      <c r="B45" s="6" t="n">
        <v>-870</v>
      </c>
      <c r="C45" s="6" t="n">
        <v>0</v>
      </c>
      <c r="D45" s="6" t="n">
        <v>0</v>
      </c>
    </row>
    <row r="46" spans="1:4">
      <c r="A46" s="4" t="s">
        <v>246</v>
      </c>
      <c r="B46" s="6" t="n">
        <v>-854</v>
      </c>
      <c r="C46" s="6" t="n">
        <v>-594</v>
      </c>
      <c r="D46" s="6" t="n">
        <v>-1568</v>
      </c>
    </row>
    <row r="47" spans="1:4">
      <c r="A47" s="4" t="s">
        <v>247</v>
      </c>
      <c r="B47" s="6" t="n">
        <v>731484</v>
      </c>
      <c r="C47" s="6" t="n">
        <v>578169</v>
      </c>
      <c r="D47" s="6" t="n">
        <v>521595</v>
      </c>
    </row>
    <row r="48" spans="1:4">
      <c r="A48" s="4" t="s">
        <v>248</v>
      </c>
      <c r="B48" s="6" t="n">
        <v>-101744</v>
      </c>
      <c r="C48" s="6" t="n">
        <v>173731</v>
      </c>
      <c r="D48" s="6" t="n">
        <v>-8655</v>
      </c>
    </row>
    <row r="49" spans="1:4">
      <c r="A49" s="4" t="s">
        <v>249</v>
      </c>
      <c r="B49" s="6" t="n">
        <v>180601</v>
      </c>
      <c r="C49" s="6" t="n">
        <v>6870</v>
      </c>
      <c r="D49" s="6" t="n">
        <v>15525</v>
      </c>
    </row>
    <row r="50" spans="1:4">
      <c r="A50" s="4" t="s">
        <v>250</v>
      </c>
      <c r="B50" s="6" t="n">
        <v>78857</v>
      </c>
      <c r="C50" s="6" t="n">
        <v>180601</v>
      </c>
      <c r="D50" s="6" t="n">
        <v>6870</v>
      </c>
    </row>
    <row r="51" spans="1:4">
      <c r="A51" s="3" t="s">
        <v>251</v>
      </c>
    </row>
    <row r="52" spans="1:4">
      <c r="A52" s="4" t="s">
        <v>252</v>
      </c>
      <c r="B52" s="6" t="n">
        <v>23494</v>
      </c>
      <c r="C52" s="6" t="n">
        <v>23791</v>
      </c>
      <c r="D52" s="6" t="n">
        <v>18423</v>
      </c>
    </row>
    <row r="53" spans="1:4">
      <c r="A53" s="4" t="s">
        <v>253</v>
      </c>
      <c r="B53" s="6" t="n">
        <v>3262</v>
      </c>
      <c r="C53" s="6" t="n">
        <v>0</v>
      </c>
      <c r="D53" s="6" t="n">
        <v>0</v>
      </c>
    </row>
    <row r="54" spans="1:4">
      <c r="A54" s="4" t="s">
        <v>254</v>
      </c>
      <c r="B54" s="6" t="n">
        <v>3457</v>
      </c>
      <c r="C54" s="6" t="n">
        <v>0</v>
      </c>
      <c r="D54" s="6" t="n">
        <v>0</v>
      </c>
    </row>
    <row r="55" spans="1:4">
      <c r="A55" s="4" t="s">
        <v>255</v>
      </c>
      <c r="B55" s="6" t="n">
        <v>27359</v>
      </c>
      <c r="C55" s="6" t="n">
        <v>0</v>
      </c>
      <c r="D55" s="6" t="n">
        <v>0</v>
      </c>
    </row>
    <row r="56" spans="1:4">
      <c r="A56" s="4" t="s">
        <v>256</v>
      </c>
      <c r="B56" s="6" t="n">
        <v>6407</v>
      </c>
      <c r="C56" s="6" t="n">
        <v>3581</v>
      </c>
      <c r="D56" s="6" t="n">
        <v>3500</v>
      </c>
    </row>
    <row r="57" spans="1:4">
      <c r="A57" s="4" t="s">
        <v>257</v>
      </c>
      <c r="B57" s="5" t="n">
        <v>21624</v>
      </c>
      <c r="C57" s="5" t="n">
        <v>15938</v>
      </c>
      <c r="D57" s="5" t="n">
        <v>117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8</v>
      </c>
      <c r="B1" s="2" t="s">
        <v>1</v>
      </c>
    </row>
    <row r="2" spans="1:4">
      <c r="B2" s="2" t="s">
        <v>2</v>
      </c>
      <c r="C2" s="2" t="s">
        <v>75</v>
      </c>
      <c r="D2" s="2" t="s">
        <v>130</v>
      </c>
    </row>
    <row r="3" spans="1:4">
      <c r="A3" s="3" t="s">
        <v>259</v>
      </c>
    </row>
    <row r="4" spans="1:4">
      <c r="A4" s="4" t="s">
        <v>260</v>
      </c>
      <c r="B4" s="5" t="n">
        <v>3860</v>
      </c>
      <c r="C4" s="5" t="n">
        <v>2053</v>
      </c>
      <c r="D4" s="5" t="n">
        <v>16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00:36Z</dcterms:created>
  <dcterms:modified xmlns:dcterms="http://purl.org/dc/terms/" xmlns:xsi="http://www.w3.org/2001/XMLSchema-instance" xsi:type="dcterms:W3CDTF">2020-02-19T17:00:36Z</dcterms:modified>
</cp:coreProperties>
</file>